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1. GENERAL INFORMATION AND GROU" sheetId="6" state="visible" r:id="rId6"/>
    <sheet xmlns:r="http://schemas.openxmlformats.org/officeDocument/2006/relationships" name="2. REGULATORY FRAMEWORK" sheetId="7" state="visible" r:id="rId7"/>
    <sheet xmlns:r="http://schemas.openxmlformats.org/officeDocument/2006/relationships" name="3. BASIS OF PRESENTATION" sheetId="8" state="visible" r:id="rId8"/>
    <sheet xmlns:r="http://schemas.openxmlformats.org/officeDocument/2006/relationships" name="4. ACCOUNTING POLICIES" sheetId="9" state="visible" r:id="rId9"/>
    <sheet xmlns:r="http://schemas.openxmlformats.org/officeDocument/2006/relationships" name="5. GROUP STRUCTURE" sheetId="10" state="visible" r:id="rId10"/>
    <sheet xmlns:r="http://schemas.openxmlformats.org/officeDocument/2006/relationships" name="6. RISKS" sheetId="11" state="visible" r:id="rId11"/>
    <sheet xmlns:r="http://schemas.openxmlformats.org/officeDocument/2006/relationships" name="7. SEGMENT INFORMATION" sheetId="12" state="visible" r:id="rId12"/>
    <sheet xmlns:r="http://schemas.openxmlformats.org/officeDocument/2006/relationships" name="8. REVENUE" sheetId="13" state="visible" r:id="rId13"/>
    <sheet xmlns:r="http://schemas.openxmlformats.org/officeDocument/2006/relationships" name="9. COST OF SALES" sheetId="14" state="visible" r:id="rId14"/>
    <sheet xmlns:r="http://schemas.openxmlformats.org/officeDocument/2006/relationships" name="10. OTHER ITEMS OF THE STATEMEN" sheetId="15" state="visible" r:id="rId15"/>
    <sheet xmlns:r="http://schemas.openxmlformats.org/officeDocument/2006/relationships" name="11. NON-FINANCIAL ASSETS AND LI" sheetId="16" state="visible" r:id="rId16"/>
    <sheet xmlns:r="http://schemas.openxmlformats.org/officeDocument/2006/relationships" name="12. FINANCIAL ASSETS AND LIABIL" sheetId="17" state="visible" r:id="rId17"/>
    <sheet xmlns:r="http://schemas.openxmlformats.org/officeDocument/2006/relationships" name="13. EQUITY COMPONENTS" sheetId="18" state="visible" r:id="rId18"/>
    <sheet xmlns:r="http://schemas.openxmlformats.org/officeDocument/2006/relationships" name="14. STATEMENT OF CASH FLOWS' CO" sheetId="19" state="visible" r:id="rId19"/>
    <sheet xmlns:r="http://schemas.openxmlformats.org/officeDocument/2006/relationships" name="15. CONTINGENT LIABILITIES AND " sheetId="20" state="visible" r:id="rId20"/>
    <sheet xmlns:r="http://schemas.openxmlformats.org/officeDocument/2006/relationships" name="16. INVESTMENT COMMITMENTS" sheetId="21" state="visible" r:id="rId21"/>
    <sheet xmlns:r="http://schemas.openxmlformats.org/officeDocument/2006/relationships" name="17. RELATED PARTIES' TRANSACTIO" sheetId="22" state="visible" r:id="rId22"/>
    <sheet xmlns:r="http://schemas.openxmlformats.org/officeDocument/2006/relationships" name="18. LEASES" sheetId="23" state="visible" r:id="rId23"/>
    <sheet xmlns:r="http://schemas.openxmlformats.org/officeDocument/2006/relationships" name="19. COMPENSATION PLANS" sheetId="24" state="visible" r:id="rId24"/>
    <sheet xmlns:r="http://schemas.openxmlformats.org/officeDocument/2006/relationships" name="20. CONTRACTUAL RESOLUTION OF R" sheetId="25" state="visible" r:id="rId25"/>
    <sheet xmlns:r="http://schemas.openxmlformats.org/officeDocument/2006/relationships" name="21. DOCUMENTATION KEEPING" sheetId="26" state="visible" r:id="rId26"/>
    <sheet xmlns:r="http://schemas.openxmlformats.org/officeDocument/2006/relationships" name="22. OIL AND GAS RESERVES" sheetId="27" state="visible" r:id="rId27"/>
    <sheet xmlns:r="http://schemas.openxmlformats.org/officeDocument/2006/relationships" name="23. SUBSEQUENT EVENTS" sheetId="28" state="visible" r:id="rId28"/>
    <sheet xmlns:r="http://schemas.openxmlformats.org/officeDocument/2006/relationships" name="4. ACCOUNTING POLICIES (Policie" sheetId="29" state="visible" r:id="rId29"/>
    <sheet xmlns:r="http://schemas.openxmlformats.org/officeDocument/2006/relationships" name="2. REGULATORY FRAMEWORK (Tables" sheetId="30" state="visible" r:id="rId30"/>
    <sheet xmlns:r="http://schemas.openxmlformats.org/officeDocument/2006/relationships" name="4. ACCOUNTING POLICIES (Tables)" sheetId="31" state="visible" r:id="rId31"/>
    <sheet xmlns:r="http://schemas.openxmlformats.org/officeDocument/2006/relationships" name="5. GROUP STRUCTURE (Tables)" sheetId="32" state="visible" r:id="rId32"/>
    <sheet xmlns:r="http://schemas.openxmlformats.org/officeDocument/2006/relationships" name="6. RISKS (Tables)" sheetId="33" state="visible" r:id="rId33"/>
    <sheet xmlns:r="http://schemas.openxmlformats.org/officeDocument/2006/relationships" name="7. SEGMENT INFORMATION (Tables)" sheetId="34" state="visible" r:id="rId34"/>
    <sheet xmlns:r="http://schemas.openxmlformats.org/officeDocument/2006/relationships" name="8. REVENUE (Tables)" sheetId="35" state="visible" r:id="rId35"/>
    <sheet xmlns:r="http://schemas.openxmlformats.org/officeDocument/2006/relationships" name="9. COST OF SALES (Tables)" sheetId="36" state="visible" r:id="rId36"/>
    <sheet xmlns:r="http://schemas.openxmlformats.org/officeDocument/2006/relationships" name="10. OTHER ITEMS OF THE STATEM_2" sheetId="37" state="visible" r:id="rId37"/>
    <sheet xmlns:r="http://schemas.openxmlformats.org/officeDocument/2006/relationships" name="11. NON-FINANCIAL ASSETS AND _2" sheetId="38" state="visible" r:id="rId38"/>
    <sheet xmlns:r="http://schemas.openxmlformats.org/officeDocument/2006/relationships" name="12. FINANCIAL ASSETS AND LIAB_2" sheetId="39" state="visible" r:id="rId39"/>
    <sheet xmlns:r="http://schemas.openxmlformats.org/officeDocument/2006/relationships" name="13. EQUITY COMPONENTS (Tables)" sheetId="40" state="visible" r:id="rId40"/>
    <sheet xmlns:r="http://schemas.openxmlformats.org/officeDocument/2006/relationships" name="14. STATEMENT OF CASH FLOWS' _2" sheetId="41" state="visible" r:id="rId41"/>
    <sheet xmlns:r="http://schemas.openxmlformats.org/officeDocument/2006/relationships" name="17. RELATED PARTIES' TRANSACT_2" sheetId="42" state="visible" r:id="rId42"/>
    <sheet xmlns:r="http://schemas.openxmlformats.org/officeDocument/2006/relationships" name="18. LEASES (Tables)" sheetId="43" state="visible" r:id="rId43"/>
    <sheet xmlns:r="http://schemas.openxmlformats.org/officeDocument/2006/relationships" name="22. OIL AND GAS RESERVES (Table" sheetId="44" state="visible" r:id="rId44"/>
    <sheet xmlns:r="http://schemas.openxmlformats.org/officeDocument/2006/relationships" name="2. REGULATORY FRAMEWORK (Detail" sheetId="45" state="visible" r:id="rId45"/>
    <sheet xmlns:r="http://schemas.openxmlformats.org/officeDocument/2006/relationships" name="2. REGULATORY FRAMEWORK (Deta_2" sheetId="46" state="visible" r:id="rId46"/>
    <sheet xmlns:r="http://schemas.openxmlformats.org/officeDocument/2006/relationships" name="4. ACCOUNTING POLICIES (Details" sheetId="47" state="visible" r:id="rId47"/>
    <sheet xmlns:r="http://schemas.openxmlformats.org/officeDocument/2006/relationships" name="4. ACCOUNTING POLICIES (Detai_2" sheetId="48" state="visible" r:id="rId48"/>
    <sheet xmlns:r="http://schemas.openxmlformats.org/officeDocument/2006/relationships" name="4. ACCOUNTING POLICIES (Detai_3" sheetId="49" state="visible" r:id="rId49"/>
    <sheet xmlns:r="http://schemas.openxmlformats.org/officeDocument/2006/relationships" name="5. GROUP STRUCTURE (Details)" sheetId="50" state="visible" r:id="rId50"/>
    <sheet xmlns:r="http://schemas.openxmlformats.org/officeDocument/2006/relationships" name="5. GROUP STRUCTURE (Details 1)" sheetId="51" state="visible" r:id="rId51"/>
    <sheet xmlns:r="http://schemas.openxmlformats.org/officeDocument/2006/relationships" name="5. GROUP STRUCTURE (Details 2)" sheetId="52" state="visible" r:id="rId52"/>
    <sheet xmlns:r="http://schemas.openxmlformats.org/officeDocument/2006/relationships" name="5. GROUP STRUCTURE (Details 3)" sheetId="53" state="visible" r:id="rId53"/>
    <sheet xmlns:r="http://schemas.openxmlformats.org/officeDocument/2006/relationships" name="5. GROUP STRUCTURE (Details 4)" sheetId="54" state="visible" r:id="rId54"/>
    <sheet xmlns:r="http://schemas.openxmlformats.org/officeDocument/2006/relationships" name="5. GROUP STRUCTURE (Details 5)" sheetId="55" state="visible" r:id="rId55"/>
    <sheet xmlns:r="http://schemas.openxmlformats.org/officeDocument/2006/relationships" name="5. GROUP STRUCTURE (Details 6)" sheetId="56" state="visible" r:id="rId56"/>
    <sheet xmlns:r="http://schemas.openxmlformats.org/officeDocument/2006/relationships" name="5. GROUP STRUCTURE (Details 7)" sheetId="57" state="visible" r:id="rId57"/>
    <sheet xmlns:r="http://schemas.openxmlformats.org/officeDocument/2006/relationships" name="5. GROUP STRUCTURE (Details 8)" sheetId="58" state="visible" r:id="rId58"/>
    <sheet xmlns:r="http://schemas.openxmlformats.org/officeDocument/2006/relationships" name="5. GROUP STRUCTURE (Details 9)" sheetId="59" state="visible" r:id="rId59"/>
    <sheet xmlns:r="http://schemas.openxmlformats.org/officeDocument/2006/relationships" name="5. GROUP STRUCTURE (Details 10)" sheetId="60" state="visible" r:id="rId60"/>
    <sheet xmlns:r="http://schemas.openxmlformats.org/officeDocument/2006/relationships" name="5. GROUP STRUCTURE (Details 11)" sheetId="61" state="visible" r:id="rId61"/>
    <sheet xmlns:r="http://schemas.openxmlformats.org/officeDocument/2006/relationships" name="5. GROUP STRUCTURE (Details 12)" sheetId="62" state="visible" r:id="rId62"/>
    <sheet xmlns:r="http://schemas.openxmlformats.org/officeDocument/2006/relationships" name="5. GROUP STRUCTURE (Details 13)" sheetId="63" state="visible" r:id="rId63"/>
    <sheet xmlns:r="http://schemas.openxmlformats.org/officeDocument/2006/relationships" name="6. RISKS (Details)" sheetId="64" state="visible" r:id="rId64"/>
    <sheet xmlns:r="http://schemas.openxmlformats.org/officeDocument/2006/relationships" name="6. RISKS (Details 1)" sheetId="65" state="visible" r:id="rId65"/>
    <sheet xmlns:r="http://schemas.openxmlformats.org/officeDocument/2006/relationships" name="6. RISKS (Details 2)" sheetId="66" state="visible" r:id="rId66"/>
    <sheet xmlns:r="http://schemas.openxmlformats.org/officeDocument/2006/relationships" name="6. RISKS (Details 3)" sheetId="67" state="visible" r:id="rId67"/>
    <sheet xmlns:r="http://schemas.openxmlformats.org/officeDocument/2006/relationships" name="6. RISKS (Details 4)" sheetId="68" state="visible" r:id="rId68"/>
    <sheet xmlns:r="http://schemas.openxmlformats.org/officeDocument/2006/relationships" name="6. RISKS (Details 5)" sheetId="69" state="visible" r:id="rId69"/>
    <sheet xmlns:r="http://schemas.openxmlformats.org/officeDocument/2006/relationships" name="6. RISKS (Details 6)" sheetId="70" state="visible" r:id="rId70"/>
    <sheet xmlns:r="http://schemas.openxmlformats.org/officeDocument/2006/relationships" name="7. SEGMENT INFORMATION (Details" sheetId="71" state="visible" r:id="rId71"/>
    <sheet xmlns:r="http://schemas.openxmlformats.org/officeDocument/2006/relationships" name="8. REVENUE (Details)" sheetId="72" state="visible" r:id="rId72"/>
    <sheet xmlns:r="http://schemas.openxmlformats.org/officeDocument/2006/relationships" name="9. COST OF SALES (Details)" sheetId="73" state="visible" r:id="rId73"/>
    <sheet xmlns:r="http://schemas.openxmlformats.org/officeDocument/2006/relationships" name="10. OTHER ITEMS OF THE STATEM_3" sheetId="74" state="visible" r:id="rId74"/>
    <sheet xmlns:r="http://schemas.openxmlformats.org/officeDocument/2006/relationships" name="10. OTHER ITEMS OF THE STATEM_4" sheetId="75" state="visible" r:id="rId75"/>
    <sheet xmlns:r="http://schemas.openxmlformats.org/officeDocument/2006/relationships" name="10. OTHER ITEMS OF THE STATEM_5" sheetId="76" state="visible" r:id="rId76"/>
    <sheet xmlns:r="http://schemas.openxmlformats.org/officeDocument/2006/relationships" name="10. OTHER ITEMS OF THE STATEM_6" sheetId="77" state="visible" r:id="rId77"/>
    <sheet xmlns:r="http://schemas.openxmlformats.org/officeDocument/2006/relationships" name="10. OTHER ITEMS OF THE STATEM_7" sheetId="78" state="visible" r:id="rId78"/>
    <sheet xmlns:r="http://schemas.openxmlformats.org/officeDocument/2006/relationships" name="10. OTHER ITEMS OF THE STATEM_8" sheetId="79" state="visible" r:id="rId79"/>
    <sheet xmlns:r="http://schemas.openxmlformats.org/officeDocument/2006/relationships" name="10. OTHER ITEMS OF THE STATEM_9" sheetId="80" state="visible" r:id="rId80"/>
    <sheet xmlns:r="http://schemas.openxmlformats.org/officeDocument/2006/relationships" name="10. OTHER ITEMS OF THE STATE_10" sheetId="81" state="visible" r:id="rId81"/>
    <sheet xmlns:r="http://schemas.openxmlformats.org/officeDocument/2006/relationships" name="11. NON-FINANCIAL ASSETS AND _3" sheetId="82" state="visible" r:id="rId82"/>
    <sheet xmlns:r="http://schemas.openxmlformats.org/officeDocument/2006/relationships" name="11. NON-FINANCIAL ASSETS AND _4" sheetId="83" state="visible" r:id="rId83"/>
    <sheet xmlns:r="http://schemas.openxmlformats.org/officeDocument/2006/relationships" name="11. NON-FINANCIAL ASSETS AND _5" sheetId="84" state="visible" r:id="rId84"/>
    <sheet xmlns:r="http://schemas.openxmlformats.org/officeDocument/2006/relationships" name="11. NON-FINANCIAL ASSETS AND _6" sheetId="85" state="visible" r:id="rId85"/>
    <sheet xmlns:r="http://schemas.openxmlformats.org/officeDocument/2006/relationships" name="11. NON-FINANCIAL ASSETS AND _7" sheetId="86" state="visible" r:id="rId86"/>
    <sheet xmlns:r="http://schemas.openxmlformats.org/officeDocument/2006/relationships" name="11. NON-FINANCIAL ASSETS AND _8" sheetId="87" state="visible" r:id="rId87"/>
    <sheet xmlns:r="http://schemas.openxmlformats.org/officeDocument/2006/relationships" name="11. NON-FINANCIAL ASSETS AND _9" sheetId="88" state="visible" r:id="rId88"/>
    <sheet xmlns:r="http://schemas.openxmlformats.org/officeDocument/2006/relationships" name="11. NON-FINANCIAL ASSETS AND_10" sheetId="89" state="visible" r:id="rId89"/>
    <sheet xmlns:r="http://schemas.openxmlformats.org/officeDocument/2006/relationships" name="11. NON-FINANCIAL ASSETS AND_11" sheetId="90" state="visible" r:id="rId90"/>
    <sheet xmlns:r="http://schemas.openxmlformats.org/officeDocument/2006/relationships" name="11. NON-FINANCIAL ASSETS AND_12" sheetId="91" state="visible" r:id="rId91"/>
    <sheet xmlns:r="http://schemas.openxmlformats.org/officeDocument/2006/relationships" name="11. NON-FINANCIAL ASSETS AND_13" sheetId="92" state="visible" r:id="rId92"/>
    <sheet xmlns:r="http://schemas.openxmlformats.org/officeDocument/2006/relationships" name="11. NON-FINANCIAL ASSETS AND_14" sheetId="93" state="visible" r:id="rId93"/>
    <sheet xmlns:r="http://schemas.openxmlformats.org/officeDocument/2006/relationships" name="11. NON-FINANCIAL ASSETS AND_15" sheetId="94" state="visible" r:id="rId94"/>
    <sheet xmlns:r="http://schemas.openxmlformats.org/officeDocument/2006/relationships" name="11. NON-FINANCIAL ASSETS AND_16" sheetId="95" state="visible" r:id="rId95"/>
    <sheet xmlns:r="http://schemas.openxmlformats.org/officeDocument/2006/relationships" name="11. NON-FINANCIAL ASSETS AND_17" sheetId="96" state="visible" r:id="rId96"/>
    <sheet xmlns:r="http://schemas.openxmlformats.org/officeDocument/2006/relationships" name="11. NON-FINANCIAL ASSETS AND_18" sheetId="97" state="visible" r:id="rId97"/>
    <sheet xmlns:r="http://schemas.openxmlformats.org/officeDocument/2006/relationships" name="11. NON-FINANCIAL ASSETS AND_19" sheetId="98" state="visible" r:id="rId98"/>
    <sheet xmlns:r="http://schemas.openxmlformats.org/officeDocument/2006/relationships" name="12. FINANCIAL ASSETS AND LIAB_3" sheetId="99" state="visible" r:id="rId99"/>
    <sheet xmlns:r="http://schemas.openxmlformats.org/officeDocument/2006/relationships" name="12. FINANCIAL ASSETS AND LIAB_4" sheetId="100" state="visible" r:id="rId100"/>
    <sheet xmlns:r="http://schemas.openxmlformats.org/officeDocument/2006/relationships" name="12. FINANCIAL ASSETS AND LIAB_5" sheetId="101" state="visible" r:id="rId101"/>
    <sheet xmlns:r="http://schemas.openxmlformats.org/officeDocument/2006/relationships" name="12. FINANCIAL ASSETS AND LIAB_6" sheetId="102" state="visible" r:id="rId102"/>
    <sheet xmlns:r="http://schemas.openxmlformats.org/officeDocument/2006/relationships" name="12. FINANCIAL ASSETS AND LIAB_7" sheetId="103" state="visible" r:id="rId103"/>
    <sheet xmlns:r="http://schemas.openxmlformats.org/officeDocument/2006/relationships" name="12. FINANCIAL ASSETS AND LIAB_8" sheetId="104" state="visible" r:id="rId104"/>
    <sheet xmlns:r="http://schemas.openxmlformats.org/officeDocument/2006/relationships" name="12. FINANCIAL ASSETS AND LIAB_9" sheetId="105" state="visible" r:id="rId105"/>
    <sheet xmlns:r="http://schemas.openxmlformats.org/officeDocument/2006/relationships" name="12. FINANCIAL ASSETS AND LIA_10" sheetId="106" state="visible" r:id="rId106"/>
    <sheet xmlns:r="http://schemas.openxmlformats.org/officeDocument/2006/relationships" name="12. FINANCIAL ASSETS AND LIA_11" sheetId="107" state="visible" r:id="rId107"/>
    <sheet xmlns:r="http://schemas.openxmlformats.org/officeDocument/2006/relationships" name="12. FINANCIAL ASSETS AND LIA_12" sheetId="108" state="visible" r:id="rId108"/>
    <sheet xmlns:r="http://schemas.openxmlformats.org/officeDocument/2006/relationships" name="12. FINANCIAL ASSETS AND LIA_13" sheetId="109" state="visible" r:id="rId109"/>
    <sheet xmlns:r="http://schemas.openxmlformats.org/officeDocument/2006/relationships" name="12. FINANCIAL ASSETS AND LIA_14" sheetId="110" state="visible" r:id="rId110"/>
    <sheet xmlns:r="http://schemas.openxmlformats.org/officeDocument/2006/relationships" name="12. FINANCIAL ASSETS AND LIA_15" sheetId="111" state="visible" r:id="rId111"/>
    <sheet xmlns:r="http://schemas.openxmlformats.org/officeDocument/2006/relationships" name="13. EQUITY COMPONENTS (Details)" sheetId="112" state="visible" r:id="rId112"/>
    <sheet xmlns:r="http://schemas.openxmlformats.org/officeDocument/2006/relationships" name="14. STATEMENT OF CASH FLOWS COM" sheetId="113" state="visible" r:id="rId113"/>
    <sheet xmlns:r="http://schemas.openxmlformats.org/officeDocument/2006/relationships" name="14. STATEMENT OF CASH FLOWS C_2" sheetId="114" state="visible" r:id="rId114"/>
    <sheet xmlns:r="http://schemas.openxmlformats.org/officeDocument/2006/relationships" name="14. STATEMENT OF CASH FLOWS C_3" sheetId="115" state="visible" r:id="rId115"/>
    <sheet xmlns:r="http://schemas.openxmlformats.org/officeDocument/2006/relationships" name="17. RELATED PARTIES TRANSACTION" sheetId="116" state="visible" r:id="rId116"/>
    <sheet xmlns:r="http://schemas.openxmlformats.org/officeDocument/2006/relationships" name="17. RELATED PARTIES TRANSACTI_2" sheetId="117" state="visible" r:id="rId117"/>
    <sheet xmlns:r="http://schemas.openxmlformats.org/officeDocument/2006/relationships" name="17. RELATED PARTIES TRANSACTI_3" sheetId="118" state="visible" r:id="rId118"/>
    <sheet xmlns:r="http://schemas.openxmlformats.org/officeDocument/2006/relationships" name="17. RELATED PARTIES TRANSACTI_4" sheetId="119" state="visible" r:id="rId119"/>
    <sheet xmlns:r="http://schemas.openxmlformats.org/officeDocument/2006/relationships" name="17. RELATED PARTIES TRANSACTI_5" sheetId="120" state="visible" r:id="rId120"/>
    <sheet xmlns:r="http://schemas.openxmlformats.org/officeDocument/2006/relationships" name="17. RELATED PARTIES TRANSACTI_6" sheetId="121" state="visible" r:id="rId121"/>
    <sheet xmlns:r="http://schemas.openxmlformats.org/officeDocument/2006/relationships" name="17. RELATED PARTIES TRANSACTI_7" sheetId="122" state="visible" r:id="rId122"/>
    <sheet xmlns:r="http://schemas.openxmlformats.org/officeDocument/2006/relationships" name="17. RELATED PARTIES TRANSACTI_8" sheetId="123" state="visible" r:id="rId123"/>
    <sheet xmlns:r="http://schemas.openxmlformats.org/officeDocument/2006/relationships" name="17. RELATED PARTIES TRANSACTI_9" sheetId="124" state="visible" r:id="rId124"/>
    <sheet xmlns:r="http://schemas.openxmlformats.org/officeDocument/2006/relationships" name="17. RELATED PARTIES TRANSACT_10" sheetId="125" state="visible" r:id="rId125"/>
    <sheet xmlns:r="http://schemas.openxmlformats.org/officeDocument/2006/relationships" name="17. RELATED PARTIES TRANSACT_11" sheetId="126" state="visible" r:id="rId126"/>
    <sheet xmlns:r="http://schemas.openxmlformats.org/officeDocument/2006/relationships" name="18. LEASES (Details)" sheetId="127" state="visible" r:id="rId127"/>
    <sheet xmlns:r="http://schemas.openxmlformats.org/officeDocument/2006/relationships" name="18. LEASES (Details 1)" sheetId="128" state="visible" r:id="rId128"/>
    <sheet xmlns:r="http://schemas.openxmlformats.org/officeDocument/2006/relationships" name="18. LEASES (Details Narrative)" sheetId="129" state="visible" r:id="rId129"/>
    <sheet xmlns:r="http://schemas.openxmlformats.org/officeDocument/2006/relationships" name="22. OIL AND GAS RESERVES (Detai" sheetId="130" state="visible" r:id="rId130"/>
  </sheets>
  <definedNames/>
  <calcPr calcId="124519" fullCalcOnLoad="1"/>
</workbook>
</file>

<file path=xl/sharedStrings.xml><?xml version="1.0" encoding="utf-8"?>
<sst xmlns="http://schemas.openxmlformats.org/spreadsheetml/2006/main" uniqueCount="1704">
  <si>
    <t>Document and Entity Information</t>
  </si>
  <si>
    <t>12 Months Ended</t>
  </si>
  <si>
    <t>Dec. 31, 2018shares</t>
  </si>
  <si>
    <t>Document And Entity Information</t>
  </si>
  <si>
    <t>Entity Registrant Name</t>
  </si>
  <si>
    <t>Pampa Energy Inc.</t>
  </si>
  <si>
    <t>Entity Central Index Key</t>
  </si>
  <si>
    <t>0001469395</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STATEMENT OF COMPREHENSIVE INCOME - ARS ($) $ in Millions</t>
  </si>
  <si>
    <t>Dec. 31, 2018</t>
  </si>
  <si>
    <t>Dec. 31, 2017</t>
  </si>
  <si>
    <t>Dec. 31, 2016</t>
  </si>
  <si>
    <t>Statement of comprehensive income [abstract]</t>
  </si>
  <si>
    <t>Revenue</t>
  </si>
  <si>
    <t>Cost of sales</t>
  </si>
  <si>
    <t>Gross profit</t>
  </si>
  <si>
    <t>Selling expenses</t>
  </si>
  <si>
    <t>Administrative expenses</t>
  </si>
  <si>
    <t>Exploration expenses</t>
  </si>
  <si>
    <t>Other operating income</t>
  </si>
  <si>
    <t>Other operating expenses</t>
  </si>
  <si>
    <t>Impairment of property, plant, and equipment and intangible assets</t>
  </si>
  <si>
    <t>Share of profit (loss) from joint ventures and associates</t>
  </si>
  <si>
    <t>Income from the sale of associates</t>
  </si>
  <si>
    <t>Operating income</t>
  </si>
  <si>
    <t>Gain on net monetary position</t>
  </si>
  <si>
    <t>Finance income</t>
  </si>
  <si>
    <t>Finance costs</t>
  </si>
  <si>
    <t>Other financial results</t>
  </si>
  <si>
    <t>Financial results, net</t>
  </si>
  <si>
    <t>Profit before income tax</t>
  </si>
  <si>
    <t>Income tax</t>
  </si>
  <si>
    <t>Profit of the year from continuing operations</t>
  </si>
  <si>
    <t>Profit (loss) of the year from discontinued operations</t>
  </si>
  <si>
    <t>Profit (loss) for the year</t>
  </si>
  <si>
    <t>Other comprehensive income (loss) items that will not be reclassified to profit or loss</t>
  </si>
  <si>
    <t>Results related to defined benefit plans</t>
  </si>
  <si>
    <t>Share of loss from joint ventures</t>
  </si>
  <si>
    <t>Other comprehensive income (loss) Items that may be reclassified to profit or loss</t>
  </si>
  <si>
    <t>Exchange differences on translation</t>
  </si>
  <si>
    <t>Other comprehensive (loss) income of the year from continuing operations</t>
  </si>
  <si>
    <t>Other comprehensive income (loss) of the year from discontinued operations, net of tax</t>
  </si>
  <si>
    <t>Total other comprehensive income (loss) of the year</t>
  </si>
  <si>
    <t>Total comprehensive income (loss) of the year</t>
  </si>
  <si>
    <t>Total income (loss) of the year attributable to:</t>
  </si>
  <si>
    <t>Owners of the company</t>
  </si>
  <si>
    <t>Non - controlling interest</t>
  </si>
  <si>
    <t>Total income (loss) of the year</t>
  </si>
  <si>
    <t>Total income (loss) of the year attributable to owners of the company:</t>
  </si>
  <si>
    <t>Continuing operations</t>
  </si>
  <si>
    <t>Discontinued operations</t>
  </si>
  <si>
    <t>Total income (loss) of the year attributable to owners of the company</t>
  </si>
  <si>
    <t>Total comprehensive income (loss) of the year attributable to:</t>
  </si>
  <si>
    <t>Total comprehensive income (loss) of the year attributable to owners of the company:</t>
  </si>
  <si>
    <t>Total comprehensive income (loss) of the year attributable to owners of the company</t>
  </si>
  <si>
    <t>Earnings (losses) per share attributable to the equity holders of the company during the year</t>
  </si>
  <si>
    <t>Basic and diluted earnings (loss) per share from continuing operations</t>
  </si>
  <si>
    <t>Basic and diluted (loss) earnings per share from discontinued operations</t>
  </si>
  <si>
    <t>Total basic and diluted earnings (loss) per share</t>
  </si>
  <si>
    <t>CONSOLIDATED STATEMENT OF FINANCIAL POSITION - ARS ($) $ in Millions</t>
  </si>
  <si>
    <t>NON CURRENT ASSETS</t>
  </si>
  <si>
    <t>Property, plant and equipment</t>
  </si>
  <si>
    <t>Intangible assets</t>
  </si>
  <si>
    <t>Deferred tax assets</t>
  </si>
  <si>
    <t>Investments in joint ventures and associates</t>
  </si>
  <si>
    <t>Financial assets at fair value through profit and loss</t>
  </si>
  <si>
    <t>Other assets</t>
  </si>
  <si>
    <t>Trade and other receivables</t>
  </si>
  <si>
    <t>Total non current assets</t>
  </si>
  <si>
    <t>CURRENT ASSETS</t>
  </si>
  <si>
    <t>Inventories</t>
  </si>
  <si>
    <t>Financial assets at amortized cost</t>
  </si>
  <si>
    <t>Derivative financial instruments</t>
  </si>
  <si>
    <t>Cash and cash equivalents</t>
  </si>
  <si>
    <t>Total current assets</t>
  </si>
  <si>
    <t>Assets classified as held for sale</t>
  </si>
  <si>
    <t>Total assets</t>
  </si>
  <si>
    <t>SHAREHOLDERS' EQUITY</t>
  </si>
  <si>
    <t>Share capital</t>
  </si>
  <si>
    <t>Share capital adjustment</t>
  </si>
  <si>
    <t>Share premium</t>
  </si>
  <si>
    <t>Treasury shares</t>
  </si>
  <si>
    <t>Treasury shares cost</t>
  </si>
  <si>
    <t>Treasury shares adjustment</t>
  </si>
  <si>
    <t>Legal reserve</t>
  </si>
  <si>
    <t>Voluntary reserve</t>
  </si>
  <si>
    <t>Other reserves</t>
  </si>
  <si>
    <t>Retained earnings</t>
  </si>
  <si>
    <t>Other comprehensive income</t>
  </si>
  <si>
    <t>Equity attributable to owners of the company</t>
  </si>
  <si>
    <t>Non-controlling interest</t>
  </si>
  <si>
    <t>Total equity</t>
  </si>
  <si>
    <t>NON CURRENT LIABILITIES</t>
  </si>
  <si>
    <t>Provisions</t>
  </si>
  <si>
    <t>Income tax and minimum notional income tax provision</t>
  </si>
  <si>
    <t>Deferred revenue</t>
  </si>
  <si>
    <t>Taxes payables</t>
  </si>
  <si>
    <t>Deferred tax liabilities</t>
  </si>
  <si>
    <t>Defined benefit plans</t>
  </si>
  <si>
    <t>Salaries and social security payable</t>
  </si>
  <si>
    <t>Borrowings</t>
  </si>
  <si>
    <t>Trade and other payables</t>
  </si>
  <si>
    <t>Total non current liabilities</t>
  </si>
  <si>
    <t>CURRENT LIABILITIES</t>
  </si>
  <si>
    <t>Total current liabilities</t>
  </si>
  <si>
    <t>Liabilities associated to assets classified as held for sale</t>
  </si>
  <si>
    <t>Total liabilities</t>
  </si>
  <si>
    <t>Total liabilities and equity</t>
  </si>
  <si>
    <t>CONSOLIDATED STATEMENT OF CHANGES IN EQUITY - ARS ($) $ in Millions</t>
  </si>
  <si>
    <t>Other comprehensive income / (loss) for the year</t>
  </si>
  <si>
    <t>Retained earnings (Accumulated losses)</t>
  </si>
  <si>
    <t>Subtotal</t>
  </si>
  <si>
    <t>Total</t>
  </si>
  <si>
    <t>Beginning balance at Dec. 31, 2015</t>
  </si>
  <si>
    <t>Constitution of legal reserve - Shareholders' meeting</t>
  </si>
  <si>
    <t>Constitution of voluntary reserve - Shareholders' meeting</t>
  </si>
  <si>
    <t>Acquisition of subsidiaries</t>
  </si>
  <si>
    <t>Sale of interest in subsidiaries</t>
  </si>
  <si>
    <t>Dividends provided for pay</t>
  </si>
  <si>
    <t>Recomposition of legal reserve - Shareholders' meeting</t>
  </si>
  <si>
    <t>Public offer for the acquisition of subsidiaries' shares</t>
  </si>
  <si>
    <t>Acquisition of own shares</t>
  </si>
  <si>
    <t>Merger with subsidiaries</t>
  </si>
  <si>
    <t>Stock compensation plans</t>
  </si>
  <si>
    <t>Other comprehensive income for the year</t>
  </si>
  <si>
    <t>Ending balance at Dec. 31, 2016</t>
  </si>
  <si>
    <t>Ending balance at Dec. 31, 2017</t>
  </si>
  <si>
    <t>Change in accounting policies</t>
  </si>
  <si>
    <t>Beginning balance</t>
  </si>
  <si>
    <t>Capital reduction</t>
  </si>
  <si>
    <t>Ending balance at Dec. 31, 2018</t>
  </si>
  <si>
    <t>CONSOLIDATED STATEMENT OF CASH FLOWS - ARS ($) $ in Millions</t>
  </si>
  <si>
    <t>Cash flows from operating activities:</t>
  </si>
  <si>
    <t>Adjustments to reconcile net profit (loss) to cash flows generated by operating activities:</t>
  </si>
  <si>
    <t>Changes in operating assets and liabilities</t>
  </si>
  <si>
    <t>Net cash generated by operating activities</t>
  </si>
  <si>
    <t>Cash flows from investing activities:</t>
  </si>
  <si>
    <t>Payment for property, plant and equipment</t>
  </si>
  <si>
    <t>Payment for acquisitions of intangible assets</t>
  </si>
  <si>
    <t>Payment for financial assets</t>
  </si>
  <si>
    <t>Payment for companies' acquisitions</t>
  </si>
  <si>
    <t>Proceeds from property, plant and equipment sale</t>
  </si>
  <si>
    <t>Proceeds from financial assets at amortized cost</t>
  </si>
  <si>
    <t>Collections for sales of shares in companies and property, plant and equipment</t>
  </si>
  <si>
    <t>Dividends received</t>
  </si>
  <si>
    <t>(Proceeds) collection from loans</t>
  </si>
  <si>
    <t>(Subscription) recovery of investment funds, net</t>
  </si>
  <si>
    <t>Net cash used in investing activities from discontinued operations</t>
  </si>
  <si>
    <t>Net cash generated by (used in) investing activities</t>
  </si>
  <si>
    <t>Cash flows from financing activities:</t>
  </si>
  <si>
    <t>Proceeds from borrowings</t>
  </si>
  <si>
    <t>Payment of borrowings</t>
  </si>
  <si>
    <t>Payment of borrowings interests</t>
  </si>
  <si>
    <t>Payment for acquisition of own shares</t>
  </si>
  <si>
    <t>Payments of dividends from subsidiaries to third parties</t>
  </si>
  <si>
    <t>Repayment of own debt</t>
  </si>
  <si>
    <t>Payment for the public offer for the acquisiton of subsidiaries' shares</t>
  </si>
  <si>
    <t>Proceeds from sales of shares in subsidiaries</t>
  </si>
  <si>
    <t>Net cash generated by (used in) financing activities from discontinued operations</t>
  </si>
  <si>
    <t>Net cash (used in) generated by financing activities</t>
  </si>
  <si>
    <t>Increase (decrease) in cash and cash equivalents</t>
  </si>
  <si>
    <t>Cash and cash equivalents at the beginning of the year</t>
  </si>
  <si>
    <t>Cash and cash equivalents at the begining of the year reclasified to assets classified as held for sale</t>
  </si>
  <si>
    <t>Exchange difference generated by cash and cash equivalents</t>
  </si>
  <si>
    <t>Loss on net monetary position generated by cash and cash equivalents</t>
  </si>
  <si>
    <t>Cash and cash equivalents at the end of the year</t>
  </si>
  <si>
    <t>1. GENERAL INFORMATION AND GROUP STRUCTURE</t>
  </si>
  <si>
    <t>General Information And Group Structure</t>
  </si>
  <si>
    <t>GENERAL INFORMATION AND GROUP STRUCTURE</t>
  </si>
  <si>
    <t xml:space="preserve">1.1 General information The Company is a fully integrated
power company in Argentina, which directly and through its subsidiaries, participates in the electric energy and gas value chains.
In the generation segment, the Company has a 3,871 MW installed capacity, which represents approximately 10% of Argentina’s
installed capacity, and is the second largest independent generator in the country. Additionally, the Company is currently undergoing
a process to expand its capacity by 504 MW. In the distribution segment, the
Company has a controlling interest in Edenor, the largest electricity distributor in Argentina, which has more than 3 million customers
and a concession area covering the Northern part of the City of Buenos Aires and Northwestern Greater Buenos Aires. In the oil and gas segment, the
Company is one of the leading oil and natural gas producers in Argentina, with operations in 11 production areas and 7 exploratory
areas and a production level of 6.8 million m3/day of natural gas and 5,100 barrels/day of oil equivalent for oil in Argentina,
during the year 2018 due to continuing operations. Its main natural gas production blocks are located in the Provinces of Neuquén
and Río Negro. Pursuant to the divestment mentioned in Note 5.2.1, the related results of operations and cash flows are disclosed
within discontinued operations. The production level, due to discontinued operations, registered during the first quarter of 2018
and up to the transfer of the related assets, reached 1.1 million m3/day for natural gas and 13.3 thousand barrels of oil equivalent/day
for oil and LPG. As a result of the divestment mentioned
in Note 5.2.2, in relation with the main assets of the refining and distribution segment, the related results and cash flows are
disclosed within discontinued operations. Continuing operations of the segment relates to the Dock Sud Terminal, with a tank park
totaling 228 thousand m3 of installed capacity, dedicated to providing storage and logistics services to third parties (see Note
23), and the Company interest in Refinor. In the petrochemicals segment, the
Company has three high-complexity plants producing a wide variety of petrochemical products, including styrenics and synthetic
rubber, and holding a large market share. Finally, through the holding and
others segment, the Company participates in the transmission and gas transportation businesses. In the transmission business, the
Company jointly controls Citelec, which has a controlling interest in Transener, a company engaged in the operation and maintenance
of a 20,943 km high-voltage electricity transmission network in Argentina with an 85% share in the Argentine electricity transmission
market. In the gas transportation business, the Company jointly controls CIESA, which has a controlling interest in TGS, a company
holding a concession for the transportation of natural gas with 9,184 km of gas pipelines in the center, west and south of Argentina,
and which is also engaged in the processing and sale of natural gas liquids through the Cerri Complex, located in Bahía Blanca,
in the Province of Buenos Aires. Additionally, the segment includes advisory services provided to related companies. </t>
  </si>
  <si>
    <t>2. REGULATORY FRAMEWORK</t>
  </si>
  <si>
    <t>Regulatory Framework</t>
  </si>
  <si>
    <t>REGULATORY FRAMEWORK</t>
  </si>
  <si>
    <t>2.1 Generation 2.1.1 Generation units The Company’s revenues from the
electric power generation activity come from: i) sales to the Spot market pursuant to the provisions applicable within the WEM
administered by CAMMESA (SEE Resolution No. 19/2017); ii) sales contracts with large users within the MAT (Resolutions No. 1,281/2006
and No. 281/2017); and iii) supply agreements with CAMMESA (Resolutions No. 220/2007, 21/2016, 1.281/2006, 287/2017 and Renovar
Programs). Furthermore, energy not committed under sales contracts with large users within the MAT and with CAMMESA will be remunerated
at the Spot market. The Company’s generating units are
detailed below:
In operation:
Generator Generating unit Tecnology Power Applicable regime (2)
CTG GUEMTG01 TG 101 MW Energy Plus Res. No. 1,281/06 (1)
CTG GUEMTV11 TV ≤100 MW SE Resolutions No. 19/2017
CTG GUEMTV12 TV ≤100 MW SE Resolutions No. 19/2017
CTG GUEMTV13 TV &gt;100 MW SE Resolutions No. 19/2017
Piquirenda PIQIDI 01-10 MG 30 MW SE Resolution No. 220/2007 (1)
CPB BBLATV29 TV &gt;100 MW SE Resolutions No. 19/2017
CPB BBLATV30 TV &gt;100 MW SE Resolutions No. 19/2017
CT Ing. White BBLMD01-06 MG 100 MW SEE Resolution No. 21/2016 (1)
CTLL LDLATG01 TG &gt;50 MW SE Resolutions No. 19/2017
CTLL LDLATG02 TG &gt;50 MW SE Resolutions No. 19/2017
CTLL LDLATG03 TG &gt;50 MW SE Resolutions No. 19/2017
CTLL LDLATG04 TG 105 MW SEE Res. 220/2007 (75%), SEE Res. 19/2017 (25%)
CTLL LDLATG05 TG 105 MW SEE Resolution No. 21/2016 (1)
CTLL LDLATV01 TV 180 MW SE Resolution No. 220/2007 (1)
CTGEBA GEBATG01/TG02/TV01 CC &gt;150 MW SE Resolutions No. 19/2017
CTGEBA GEBATG03 TG 164 MW Energy Plus Res. No. 1,281/06
HIDISA AGUA DEL TORO HI HI – Media 120&lt;P≤300 SE Resolutions No. 19/2017
HIDISA EL TIGRE HI Renewable ≤ 50 SE Resolutions No. 19/2017
HIDISA LOS REYUNOS HI HI – Media 120&lt;P≤300 SE Resolutions No. 19/2017
HINISA NIHUIL I HI HI – Small 50&lt;P≤120 SE Resolutions No. 19/2017
HINISA NIHUIL II HI HI – Small 50&lt;P≤120 SE Resolutions No. 19/2017
HINISA NIHUIL III HI HI – Small 50&lt;P≤120 SE Resolutions No. 19/2017
HPPL PPL1HI HI HI – Media 120&lt;P≤300 SE Resolutions No. 19/2017
HPPL PPL2HI HI HI – Media 120&lt;P≤300 SE Resolutions No. 19/2017
HPPL PPL3HI HI HI – Media 120&lt;P≤300 SE Resolutions No. 19/2017
Ecoenergía CERITV01 TV 15 MW Energy Plus Res. No. 1,281/06 (1)
CT Parque Pilar PILBD01-06 MG 100 MW SEE Resolution No. 21/2016 (1)
P.E. M. Cebreiro CORTEO01 Wind 100 MW Renovar (1)
(1)
(2)
In construction:
Generator Generating unit Tecnology Applicable regime
CTLL MG 15 MW SE Resolutions No. 19/2017
CTGEBA CC 383 MW Resolución No. 287/2017
PEPE II Wind 53 MW MAT Renovable Res. 281/2017
PEPE III Wind 53 MW MAT Renovable Res. 281/2017 2.1.2 Generation remuneration schemes 2.1.2.1 SEE Resolution No. 19/2017 (remunerative
scheme for Old Capacity) On February 2, 2017, the SEE issued Resolution
No. 19/2017, which supersedes the remuneration scheme set forth by Resolution No. 22/2016 and establishes guidelines for the remuneration
to generation plants as from the commercial transaction corresponding to February 1, 2017. The Resolution provides for remunerative
items based on technology and scale, establishing U$S-denominated prices payable in pesos by applying BCRA’s exchange rate
effective on the last business day of the month of the applicable economic transaction, adjusted through credit or debit notes,
as appropriate, to consider the BCRA’s exchange rate of the day before the expiration date, in accordance with CAMMESA’s
procedures. 2.1.2.1.1 Remuneration for Available Power Capacity Thermal Power Generators The Resolution provides for a minimum
remuneration for power capacity based on technology and scale and allows generating, co-generating and self-generating agents owning
conventional thermal power stations to offer Guaranteed Availability Commitments for the energy and power capacity generated by
their units not committed under the Energy Plus modality or under the WEM’s supply agreement pursuant to Resolution No. 220/07. Availability Commitments for each unit
should be declared for a term of three years, together with information for the Summer Seasonal Programming, with the possibility
to offer different availability values for the summer and winter six-month periods. Finally, generators will enter into a Guaranteed
Availability Commitment Agreement with CAMMESA, which in turn may assigned by CAMMESA to the demand as defined by the SE. The committed
thermal generators’ remuneration for power capacity will be proportional to their compliance. The Minimum Remuneration applies to generators
with no availability commitments, with prices ranging from U$S3,050 to U$S5,700/MW-month, depending on the technology and scale. The Base Remuneration applies to generators
with availability commitments, with a price of U$S 6,000/MW-month during the May-October 2017 period, and U$S 7,000/MW-month
as from November 2017. The Additional Remuneration is a remuneration
for the additional available power capacity aiming to encourage availability commitments for the periods with a higher system
demand. CAMMESA will define a monthly thermal generation goal for the set of qualified generators on a bi-monthly basis, and will
call for additional power capacity availability offers with prices not exceeding the additional price. The additional price amounts
to U$S 1,000/MW-month between May and October, 2017, and to U$S2,000/MW-month as from November 2017. Hydroelectric Generators In the case of hydroelectric power plants,
a base remuneration and an additional remuneration for power capacity were established. Power capacity availability is determined
independently of the reservoir level, the contributions made, or the expenses incurred. Furthermore, in the case of pumping hydroelectric
power plants, the following is considered to calculate availability: i) the operation as turbine at all hours within the period,
and ii) the availability as pump at off-peak hours every day and on non-business days. The base remuneration is determined by
the actual power capacity plus that under programmed and/or agreed maintenance, with prices ranging from U$S2,000 to U$S8,000/MW-month,
depending on the scale and type of power plant. In case of hydroelectric power plants maintaining
control structures on river courses and not having an associated power plant, a 1.20 factor will be applied to the plant at the
headwaters. The additional remuneration applies to
power plants of any scale for their actual availability and based on the applicable period, with prices ranging from U$S0 to U$S500/MW-month
between May and October 2017, and U$S500 or U$S1,000/MW-month as from November 2017 for pumping or conventional hydroelectric power
plants, respectively. As from November 2017, the allocation and
collection of 50% of the additional remuneration will be conditional upon the generator taking out insurance, to CAMMESA’s
satisfaction, to cover for major incidents on critical equipment, and the progressive updating of the plant’s control systems
pursuant to an investment plan to be submitted based on criteria to be defined by the SEE. Other technologies: wind power The remuneration is made up of a base price
of U$S7.5/MWh and an additional price of U$S17.5/MWh, which are associated with the availability of the installed equipment with
an operating permanence longer than 12 months as from the beginning of the summer seasonal programming. 2.1.2.1.2 Remuneration for Generated and Operated Energy The remuneration for Generated Energy is
applied on the real generation The remuneration for Operated Energy applies
to the integration of hourly power capacities for the period, and is valued at U$S2.0/MWh for any type of fuel. In the case of hydroelectric plants, prices
for Generated and Operated Energy are remunerated 2.1.2.1.3 Additional Remuneration for Efficiency The “Efficiency” incentive
consists of the acknowledgment of an additional remuneration equivalent to the remuneration for the generated energy by the percentage
difference between the actual consumption and the reference consumption determined for each unit and fuel type. This comparison
will be made on a quarterly basis. In the case of higher consumptions, the general remuneration will not be affected. 2.1.2.1.4 Additional Remuneration for Low-Use Thermal Generators The Resolution provides for an additional
remuneration for low-use thermal generators having frequent startups based on the monthly generated energy for a price of U$S2.6/MWh
multiplied by the usage/startup factor. The usage factor is based on the Rated
Power Use Factor recorded during the last rolling year, which will have a 0.5 value for thermal units with a usage factor lower
than 30% and a 1.0 value for units with a usage factor lower than 15%. In all other cases, the factor will equal 0. The startup factor is established based
on startups recorded during the last rolling year for issues associated with the economic dispatch made by CAMMESA. It will have
a 0.0 value for units with up to 74 startups, a 0.1 value for units recording between 75 and 149 startups, and a 0.2 value for
units recording more than 150 startups. In all other cases, the factor will equal 0. 2.1.2.1.5 Repayment of Overhauls Financing The Resolution provides that, as regards
the repayment of outstanding loans applicable to thermal and hydroelectric generators, credits already accrued and/or committed
to the cancellation of such maintenance works will be applied first. The balance will be repaid by discounting U$S1/MWh for the
energy generated until the total cancellation of the financing. 2.1.3 Energy Plus - Resolution SE No.
1,281/2006 With the purpose of encouraging
new generation works, in 2006 the SE approved Resolution No. 1,281/2006 establishing a specific regime which would allow newly
installed generation sold to a certain category of Large Users to be remunerated at higher prices. To such effect, it established certain
restrictions on the sale of electricity and implemented the Energy Plus service, which consists of the offer of additional generation
availability by the generating agents. These measures imply that:
- Generating, co-generating and self-generating agents which, as of
the date of issuance of SE Resolution No. 1,281/06, are neither WEM agents nor have facilities or an interconnection with the WEM,
will qualify;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Under this regime, the Company —through
its power plants Güemes, EcoEnergía and Genelba— sells its energy and power capacity for a maximum amount of 280
MW. If a generator cannot meet the power
demand by an Energy Plus customer, it should purchase that power in the market at the operated marginal cost. Furthermore, SE Note
No. 567/07, as amended, provided that GU300 not purchasing their Surplus Demand within the MAT should pay the Surplus Demand Incremental
Average Charge (CMIEE), and that the difference between the actual cost and the CMIEE would be accumulated in an individual account
on a monthly basis for each GU300 within CAMMESA's scope. Pursuant to SE Note No. 111/16,
until May 2018, the CMIEE was $ 650/MWh for GUMA and GUME and $ 0/MWh for GUDI. As from June 2018, pursuant to SE Note No. 28663845/18,
the CMIEE became the greater of $1,200/MWh or the temporary dispatch surcharge. Additionally, it was provided that, until further
instructed, movements in the individual account of each GU300 would temporarily not be recorded. Energy Plus contract values are
mainly denominated in U.S. dollars; therefore, when expressed in pesos, they are exposed to the nominal exchange rate. Due to the
decrease in surplus demand as a consequence of the decrease in economic activity, there are GU300 that decide not to make Energy
Plus contracts, and generators have to sell their energy at the spot market, thus reducing their profitability.The Company has
Power Availability agreements in force with other generators, whereby it can purchase power from other generators to support its
contracts in case of unavailability. In turn, the Company also acts as
a selling party supporting other Energy Plus generators in case their equipment is unavailable. These agreements are ranked with
a lower priority than Energy Plus contracts and relate to surplus energy (energy committed to the Energy Plus contracts but not
demanded by clients). 2.1.4 SE WEM Supply Agreements –
Resolution No. 220/2007 (“Agreement Res.220”) Aiming to encourage new investments to
increase the generation offer, the SE passed Resolution No. 220/2007, which empowers CAMMESA to enter into Agreement with WEM Generating
Agents for the energy produced with new equipment. These will be long-term agreements and the price payable by CAMMESA should compensate
the investments made by the agent at a rate of return to be accepted by the SE. Under this regulation, the Company, through
its thermal power plants Loma de La Lata and Piquirenda, has executed Agreement Res.220 to sell energy and power capacity for a
total amount of 289 MW. 2.1.5 SEE Resolution No. 21/2016 As a result of the state of emergency in
the national electricity sector, the SEE issued Resolution No. 21/2016 calling for parties interested in offering new thermal power
generation capacity with the commitment to making it available through the WEM for the 2016/2017 summer; 2017 winter, and 2017/2018
summer periods. Successful bidders will enter into a wholesale
power purchase agreement with CAMMESA for a term of 10 years. The remuneration will be made up of the available power capacity
price plus the variable non-fuel cost for the delivered energy and the fuel cost (if offered), less penalties and fuel surpluses.
Power capacity surpluses are remunerated pursuant to SEE Resolution No. 19/2017. For further information on the projects
conducted under this resolution, see Note 16. 2.1.6 SEE Resolution No. 287/2017 On May 10, 2017 the SE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Awarded projects will be remunerated under
a wholesale power purchase agreement which will be effective for a term of 15 years. The remuneration will be made up of the available
power capacity price plus the variable non-fuel cost for the delivered energy and the fuel cost (if offered), less penalties and
fuel surpluses. Power capacity surpluses are remunerated pursuant to SEE Resolution No. 19/2017. For further information on the projects
conducted under this resolution, see Note 16.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and solar energy, biomass, biogas and small hydraulic developments with a
capacity of up to 50 MW). Successful bidders will enter into renewable
electric power supply agreements for the sale of a committed annual electric power block for a term of 20 years. Additionally, several measures have been
established to promote the construction of projects for the generation of energy from renewable sources, including tax benefits
(advance VAT reimbursement, accelerated depreciation of the income tax, import duty exemptions, etc.) and the creation of a fund
for the development of renewable energies destined, among other objectives, to the granting of loans and capital contributions
for the financing of such projects. For further information on the projects
conducted under this resolution, see Note 16. Renewable Energy Term Market (“Renewable
MAT” Regimen) Through Resolution No. 281/2017, the MEyM
regulated the Renewable MAT system with the purpose of setting the conditions for large users within the WEM and WEM distributing
agents’ large users comprised within Section 9 of Law No. 27,191 to meet their demand supply obligation from renewable sources
through the individual purchase within the MAT of electric power from renewable sources, or self-generation from renewable sources. Furthermore, this resolution regulates
the conditions applicable to projects for the generation, self-generation and co-generation of electric power from renewable sources.
Specifically, the Registry of Renewable Electric Power Generation Projects (“RENPER”) was created for the registration
of such projects. Projects destined to the supply of electric
power from renewable sources under the Renewable MAT regime may be covered by other remuneration mechanisms, such as the agreements
under the Renovar rounds. Surplus energy will be sold in the Spot Market and remunerated pursuant to SEE Res. No. 19/2017. Finally, contracts executed under the Renewable
MAT regime will be administered and managed in accordance with the WEM procedures. The contractual terms, life, allocation priorities,
prices and other conditions, notwithstanding the maximum price set forth in Section 9 of Law No. 27,191, may be freely agreed between
the parties, although the committed electricity volumes will be limited by the electric power from renewable sources produced by
the generator or supplied by other generators or suppliers with which it has purchase agreements in place. For further information on the
projects conducted under this resolution, see Note 16. 2.1.7 Transmission costs payable by
Generators On November 28, 2017, SEE Resolution No.
1,085/17 approved a new cost distribution methodology that represents the transmission service’s remuneration within the
WEM. In this regard, the SEE amended the original
regulation of the WEM transmission system, which provided that transmission service costs would be allocated to the Demand and
electric power Generation, and resolved that generators should stop paying costs associated with transmission, and start paying
a charge representing operating and maintenance costs for connection and transformation equipment linking with the high-voltage
transmission system as from December 1, 2017. This amendment implied a cost reduction for the Company. 2.1.8 Fuel Self-Supply for Thermal Power
Plants On July, 31, 2018, MINEM Resolution
No. 46/18 instructed the SGE to take the necessary actions so that CAMMESA may implement the competitive mechanisms necessary to
guarantee the availability of the gas volumes required for the generation of electricity. It also set maximum prices at the
Transportation System Entry Point (PIST) for natural gas, based on the source basin, applicable for the valuation of natural gas
volumes destined to the generation of electricity to be sold in the WEM and setting a weighted average of U$S 4.20/MBTU (U$S 4.42/MBTU
for the neuquina basin). Furthermore, MEGSA Circular Letter
No. 254/18 established an online auction mechanism so that CAMMESA may acquire natural gas for supply to thermal power plants during
the September-December 2018 period. The auction was only made for interruptible volumes. Later, SGE Resolution No. 70/2018,
published in the BO on November 6, 2018, empowered generating, co-generating and self-generating agents within the WEM to acquire
fuels, without distinction, required for own generation. This resolution supersedes Section 8 of Resolution No. 95/2013 of the
former ES, which provided that the supply of fuels for electric power generation would be centralized in CAMMESA (with the exception
of the generation covered by the Energy Plus regime). The cost of generation with own
fuels will be valued according to the mechanisms for the recognition of CVPs recognized by CAMMESA. Furthermore, the self-supply capacity
will not affect commitments undertaken by generators under WEM supply agreements executed with CAMMESA, and CAMMESA will remain
in charge of the commercial management and the dispatch of fuel for generators which do not or cannot make use of such capacity. Therefore, beginning on the second
half of November 2018, generators were authorized to declare their variable production costs including fuel costs so that they
may be recognized by CAMMESA. This declaration, which was originally limited to units remunerated under SEE Resolution No. 19/17,
was later extended to equipment remunerated under a specific agreement. In the seasonal programming conducted
on November 12, 2018, the Company has opted to make use of this self-supply capacity and has destined a significant part of its
natural gas production as an input to its thermal units’ dispatch. Finally, on February 8, 2019 the SGE instructed
CAMMESA, to apply as from February 18, 2019, for the definition of maximum CVPs to be recognized in each two-week period, the weighted
average price of natural gas per basin which would have resulted if the total domestic natural gas production necessary for the
supply foreseen by the electricity sector had been acquired under contracts entered into under the last auction conducted by CAMMESA
in the MEGSA.
2.2 Transmission 2.2.1 Tariff situation During 2018, as established in the RTI,
the ENRE applied the biannual tariff update mechanism, according to the corresponding formula, which depends on the Wholesale Price,
Consumer Price and Salaries indexes, as long as the compliance of the Trigger Clause is verified. Regarding Transener, on February 19, 2018,
the ENRE issued Resolution No. 37/18, which was rectified on April 5, 2018 by ENRE Resolution No. 99/18. This resolution adjusted
Transener´s remuneration by 24.15% for the December 2016 to December 2017 period, to be applied to the remuneration scheme
as from February 2018. Subsequently, on November 16, 2018, the ENRE issued Resolution No. 280/18, which adjusted Transener's compensation
by 42.55% for the December 2016 to June 2018 period, to be applied to the remuneration scheme as from August 2018. Regarding Transba, on February 19, 2018,
the ENRE issued Resolution No. 38/18, which was rectified on April 5, 2018 by ENRE Resolution No. 100/18. This resolution adjusted
Transba´s remuneration by 23.39% for the December 2016 to December 2017 period, to be applied to the remuneration scheme as
form February 2018. Subsequently, on November 16, 2018, the ENRE issued Resolution No. 281/18, which adjusted Transba´s remuneration
by 43.25% for the December 2016 to June 2018 period, to be applied to the remuneration scheme as from August 2018. On the other hand, on July 3, 2018, the
ENRE informed the beginning of the procedure to determine the remuneration of the Independent Carriers in exploitation stage:
TIBA (Transba), Fourth Line (Transener), YACYLEC and LITSA. In this regard, on October 8, 2018, costs, investments and aimed tariff
corresponding to Fourth Line and TIBA were presented to the ENRE.
2.3 Energy distribution 2.3.1 General Edenor Concession was granted in 1992 for
a 95-year term, which may be extended for an additional maximum period of 10 year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2.3.2 Electricity rate situation On January 31, 2017, the ENRE issued Resolution
No. 63/17, pursuant to which it determined the definitive Electricity Rate Schedules, the review of costs, the required quality
levels, and all the other rights and obligations that are to be applied and complied with by Edenor as from February 1, 2017. Furthermore,
it limited the increase in the VAD resulting from the RTI process and applicable as from February 1, 2017, to a maximum of 42%
vis-á-vis the VAD in effect at the date of issuance of the aforementioned resolution, with the remaining value of the new
VAD being applied in two stages, the first of them in November 2017 and the second and last one in February 2018. Furthermore, on November 30, 2017, by means
of Resolution No. 603/17, the ENRE approved the CPD values, applicable as from December 1, 2017, and retroactively to consumption
recorded in the months of August through November 2017. That amount totaled $ 753.9 million and was billed in two installments,
December 2017 and January 2018. Additionally, the Electricity Rate Schedule’s values, applicable as from December 1, 2017,
were approved. On January 31, 2018, the ENRE issued Resolution
No. 33/18, whereby it approves the CPD values relating to the July 2017-December 2017 period, which were in the order of 11.99%,
the values of the 48 monthly installment to be applied in accordance with the provisions of ENRE Resolution No. 329/17 which were
deferred in the year 2017, and the electricity rate schedule to be applied to consumption recorded as from February 1, 2018. Additionally,
it is informed that the average electricity rate value amounts to $2.4627/kwh. Furthermore, on July 31, 2018, the ENRE
issued Resolution No. 208/18, whereby it approves, as from August 1, 2018, the CPD relating to the January-June 2018 period, to
be applied 7.93% as of August 1, 2018, and 6.51% in six (6) consecutive monthly installments as of February 1, 2019. The CPD amounted
to 15.85%. Moreover, the above-mentioned resolution sets the system of caps for the social tariff as well as the values that the
Company shall apply to determine and credit discount amounts onto the power bills of the consumers affected by deficiencies in
the quality of the technical product and/or the quality of the technical and commercial service as from the first control day of
the September 2018-February 2019 six-month period. Additionally, it is informed that the average electricity rate value amounts
to $2.9871/kWh. Finally, according to section 4 of SE
Resolution No. 366/18, passed on December 27, 2018, SE Resolution 1,091/17 was repealed, thus eliminating the energy-savings discount
for the residential tariff charged to customers framed or not under the social tariff as from January 1, 2019. With regard to
the social tariff discounts, they will be assumed by the Governments of the Province of Buenos Aires and the City of Buenos Aires
in accordance with the provisions of the 2019 Federal Budget Law. 2.3.3 Framework Agreement On January 10, 1994, Edenor, together with
Edesur S.A., the Federal Government and the Government of the Province of Buenos Aires entered into the so-called Framework Agreement,
whose purpose was to establish the guidelines under which the Company was to supply electricity to low-income areas and shantytowns.
In October 2003, the so-called New Framework Agreement was signed with the aim of setting the bases and general guidelines based
on which the Federal and the Provincial Governments’ economic contribution for the electricity supplied by the two Distribution
Companies to the different shantytowns would take place and be coordinated. After successive extensions of the agreement’s
term, the latest extension was in effect until September 30, 2017. At the date of these financial statements,
Edenor is negotiating with the Federal Government the signing of a new extension for the period elapsed from October 1, 2017 through
December 31, 2018, and the payment of the electricity supplied during such period; therefore, no revenue for this concept has been
recognized. Additionally, and as a consequence of the
transfer of jurisdiction over the public service of electricity distribution from the Federal Government to the Province of Buenos
Aires and to the City of Buenos Aires provided for by Law 27,467, Edenor will be required, when the transfer takes place, to undertake
a review, with the new Grantors of the Concession, of the treatment to be given to low-income areas and shantytowns’ consumption
of electricity as from January 1, 2019. In this framework, the Government of the Province of Buenos Aires enacted Law No. 15,078
on General Budget, which establishes that the aforementioned consumption shall be borne by the referred to province’s Municipalities
and approved by the regulatory entities or local authorities having jurisdiction in each area. 2.3.4 Penalties As of December 31, 2018 and 2017, Edenor
has recognized in its financial statements the penalties accrued, whether imposed or not yet issued by the ENRE, relating to the
control periods elapsed as of those dates. Furthermore, ENRE Resolution No. 63/17,
Note 2.c) has set out the control procedures, the service quality assessment methodologies, and the penalty system, applicable
as from February 1, 2017, for the 2017 – 2021 period. Additionally, by means of Note No. 125,248
dated March 29, 2017, the ENRE sets the new penalty determination and adjustment mechanisms in relation to the control procedures,
the service quality assessment methodologies, and the penalty system applicable as from February 1, 2017 for the 2017 – 2021
period set by ENRE Resolution No. 63/17, providing for the following: i) Penalty
values shall be determined on the basis of the kWh value, the average electricity rate, the cost of energy not supplied or other
economic parameter at the value in effect at the first day of the control period or the value in effect at the date of the penalizable
event for penalties arising from specific events. ii) For
all the events that occurred during the transition period (the period between the signing of the Adjustment Agreement and the
effective date of the RTI) for which a penalty has not been imposed, penalties shall be adjusted by the IPC used by the BCRA to
produce the ITCRM for the month prior to the end of the control period or that for the month prior to the date of occurrence of
the penalizable event for penalties arising from specific events, until the date on which the penalty is imposed. This mechanism
is also applicable to the concepts penalized after April 15, 2016 (ENRE Note No. 120,151) and until the effective date of the
RTI. This adjustment will be part of the penalty principal amount. iii) Unpaid
penalties will accrue interest at the BNA lending rate for thirty-day discount transactions from the date of the resolution to
the date of actual payment, as interest on late payment. In the case of penalties relating to Customer service, the calculated
amount shall be increased by 50%. iv) Penalties
subsequent to February 1, 2017 will be valued at the Kwh value or the cost of energy not supplied of the first day of the control
period or of the day on which the penalty is imposed for penalties arising from specific events. Those concepts will not be adjusted
by the IPC, applying the interest on late payment established in iii) above. Moreover, an additional fine equivalent to twice the
amount of the penalty will be determined if payment is not made in due time and proper form. In the ENRE’s opinion many of the
penalties imposed in kWh must be valued at the date of occurrence of the penalizable event; these modifications have been quantified
and recognized as of December 31, 2018. In accordance with the provisions of Sub-Appendix
XVI to ENRE Resolution No. 63/17, Edenor is required to submit in a term of 60 calendar days the calculation of global indicators,
interruptions for which force majeure had been alleged, the calculation of individual indicators, and will determine the related
discounts, crediting the amounts thereof within 10 business days. In turn, the ENRE will examine the information submitted by Edenor,
and in the event that the crediting of such discounts were not verified will impose a fine, payable to the Federal Government,
equivalent to twice the value that should have been recorded. At the date of these financial statements, Edenor has complied with
the provisions of the aforementioned Resolution in relation to the six-month period ended August 31, 2018. Furthermore, in different resolutions concerning
penalties relating to the Quality of the Commercial and Technical Service, the Regulatory Entity has provided for the application
of increases and adjustments, applying for such purpose a criterion different from the one applied by the Comp</t>
  </si>
  <si>
    <t>3. BASIS OF PRESENTATION</t>
  </si>
  <si>
    <t>Basis Of Presentation</t>
  </si>
  <si>
    <t>BASIS OF PRESENTATION</t>
  </si>
  <si>
    <t xml:space="preserve">These consolidated financial statements
have been prepared in accordance with IFRS issued by IASB. These consolidated financial statements
have been approved for issue by the Board of Directors dated March 11, 2019. Significant accounting policies
adopted in the preparation of these financial statements are described in Note 4, which have been consistently applied in these
financial statements, unless otherwise stated. These accounting policies have been
applied consistently by all Group companies. Restatement
of financial statements The financial statements have been
stated in terms of the measuring unit current as of December 31, 2018 in accordance with IAS 29 "Financial reporting in hyperinflationary
economies". Comparative
information The comparative information has been stated
in terms of the measuring unit current as of December 31, 2018 in accordance with IAS 29 "Financial reporting in hyperinflationary
economies". Certain reclassifications have been made
to those financial statements to keep the consistency in the presentation with the amounts of the current year. Additionally, with the purpose of improving
the quality of the revised internal information for decision-making and resource allocation processes, the Company has assigned
to each business segment the expenses of the centralized structure and the financial results associated with the management of
the net financial debt and the income tax considered in the Holding and Others segment. </t>
  </si>
  <si>
    <t>4. ACCOUNTING POLICIES</t>
  </si>
  <si>
    <t>Accounting Policies</t>
  </si>
  <si>
    <t>ACCOUNTING POLICIES</t>
  </si>
  <si>
    <t>The main accounting policies used in the preparation of these
financial statements are explained below.
4.1 New accounting standards, amendments and interpretations issued by the IASB effective as of
December 31, 2018 and adopted by the Company The Group has applied the following
standards and/or amendments for the first time for their annual reporting period commencing January 1, 2018 - IFRS 15 "Revenue from contracts
with customers" (issued in May 2014 and amended in September 2015) - IFRS 9 "Financial instruments"
(amended in July 2014) - IFRS 2 "Share based payments"
(amended June 2016) - IFRIC 22 "Foreign currency
transactions and advance consideration" (issued in December 2016) - Annual improvements to IFRS Standards
- Cycle 2014-2016 (issued in December 2016) The impact of the main issues related
to the initial application of IFRS 9 and IFRS 15 is disclosed below, the application of the rest of the standards, amendments or
interpretations did not have any impact on the results of the operations or the financial position of the Company, neither on the
accounting policies applicable as from January 1, 2018. 4.1.1 Impacts of adoption 4.1.1.1 IFRS 15 The Company opted to apply IFRS
15 retrospectively as from of January 1, 2018, only in relation to contracts that were not completed at the date of initial application,
recognizing, when applicable, the cumulative effect of the application as an adjustment to the opening balance of retained earnings. The management has assessed
the effects of the application of IFRS 15, in relation to the contracts not completed as of January 1, 2018 and has not
identified differences related to the identification of performance obligations, nor the methodology for allocating prices to
those obligations, that could affect the amount or timing of revenue recognition and, as a consequence, the Company did not
recognize any adjustment to the opening balance of retained earnings. Finally, no significant contract assets or contract
liabilities to be separately presented in accordance with IFRS 15, have been identified. 4.1.1.2 IFRS 9 The Company applied IFRS 9 amended
as from January 1, 2018, with the practical expedient permitted under the standard, without restating comparative periods. The Company has reviewed its financial
assets measured and classified at fair value through profit and loss or at amortized cost and has concluded that satisfy conditions
to maintain the classification. As a result, the initial adoption did not affect the classification and measurement of financial
assets of the Company. On the other hand, regarding the
new hedge accounting model, the Company has not opted for the designation of any hedge relationship at IFRS 9 amended initial adoption
date and, consequently, the initial adoption did not have any impact on the results of operations or the financial position of
the Company. Finally, in relation to the change in the
impairment methodology for financial assets based on expected credit losses, the Company applied the simplified approach of IFRS
9 for trade receivables and for other receivables with similar risk characteristics. To measure the expected credit losses, rates
are calculated for different ranges of days past due on receivables that are grouped by business segment, and based on shared credit
risk characteristics. The expected credit loss as of January
1, 2018 was determined based on credit loss rates calculated for days past due detailed below:
Rates Undue 30 days 60 days 90 days 120 days 150 days 180 days +180 days
Distribution of energy 8% 8% 12% 19% 26% 59% 69% 69%
Rest of business segments 0.32% 0.93% 8.11% 19.61% 35.69% 45.63% 59.00% 63.01% The loss allowance for trade receivables
adjustment as of January 1, 2018 for the application of the expected credit losses methodology to the loss allowance as of December
31, 2017, stated in terms of the measuring unit current as of December 31, 2018, amounted to $ 153 million and is detailed as follows:
Initial Adjustment
Loss allowance for trade receivables calculated under IAS 39 as of 12/31/2017 822
Adjustment to the opening balance of retained earnings 153
Loss allowance for trade receivables calculated under IFRS 9 as of 01/01/2018 975 The loss allowance for other receivables
adjustment as of January 1, 2018 for the application of the expected credit losses methodology to the loss allowance as of December
31, 2017, stated in terms of the measuring unit current as of December 31, 2018, amounted to a decrease of $ 39 million and is
detailed as follows:
Initial Adjustment
Loss allowance for other receivables calculated under IAS 39 as of 12/31/2017 256
Adjustment to the opening balance of retained earnings (39)
Loss allowance for other receivables calculated under IFRS 9 as of 01/01/2018 217 The detailed adjustments to the
opening balance in equity as a result of the application of IFRS 9, stated in terms of the measuring unit current as of
December 31, 2018, are disclosed net of tax effect for a total amount of $ 80 million, with counterpart in retained earnings
of $ 55 million and in non-controlling interest of $ 25 million. In the prior year, the calculation of the
loss allowance for trade receivables and other receivables was assessed based on the incurred loss model, and considered the existence
of objective evidence of default for the recognition of losses in the statement of comprehensive income. Finally, although cash, cash equivalents
and financial assets are also subject to the impairment requirements of IFRS 9, the identified impairment loss is immaterial.
4.2 New accounting standards, amendments and interpretations issued by the IASB which are not yet
effective and have not been early adopted by the Company - IFRS 16 “Leases”: issued
in January 2016 and replaces the current guidance in IAS 17. It defines a lease as a contract, or part of a contract, that conveys
the right to use an asset (the underlying asset) for a period of time in exchange for consideration. Under this standard, lessees
have to recognize a lease liability reflecting future lease payments and a ‘right-of-use asset’ for lease contracts.
This is a significant change compared to IAS 17 under which lessees were required to make a distinction between a finance lease
(on balance sheet) and an operating lease (off balance sheet). IFRS 16 contains an optional exemption for lessees in case of short-term
leases and leases for which the underlying asset is of low value assets. The IFRS 16 is effective for annual periods beginning
on or after 1 January 2019. The Company will apply the practical expedients
permitted under IFRS 16, in relation to the lease contracts previously identified as such under IAS 17, retrospectively with the
cumulative effect recognised as an adjustment to the opening balance of retained earnings as of January 1, 2019, without restating
the comparative information. The company will recognise right-of-use
assets for an amount equal to the lease liability at the adoption date (which is equivalent to the present value of the remaining
lease payments), adjusted by the amount of any prepaid or accrued lease payments as of December 31, 2018. The Company is ending
the analysis of its application and estimates that the initial application will not have a significant impact in retained earnings. The Company, will maintain the recorded
book value for the right-of-use assets and lease liabilities previously classified as finance leases under IAS 17, at the adoption
date. Finally, no transition adjustments will
be made for leases in which Pampa is a lessor. - - - IFRS 9 "Financial instruments":
application guidance modified in October 2017, in relation to the classification of financial assets in the case of contractual
terms that change the timing or amount of contractual cash flows to determine whether the cash flows that could arise due to that
contractual term are solely payments of principal and interest on the principal amount. It is effective for annual periods beginning
on or after January 1, 2019, early adoption is permitted. The Company estimates that its application will not have any impact on
the Company´s results of operations or financial position. - IAS 28 "Investments in associates
and joint ventures": amended in October 2017. Clarifies IFRS 9 applies to other financial instruments in an associate or joint
venture to which the equity method is not applied. It is applicable to annual periods beginning on or after January 1, 2019, early
adoption is permitted. The Company estimates that its application will not have any impact on the Company’s results of operations
or financial position. - Improvements to IFRSs –
2015-2017 Cycle: amendments issued in December 2017 that are effective for periods beginning on or after January 1, 2019. The Company
estimates that these amendments will not have any impact on the Company’s operating results or financial position. -
IAS 19 "Employee benefits": amended in February 2018, establishes changes for measurement
of past services costs and net interest in case of post-employment defined benefit plans amendments, curtailments or settlements.
It is applicable to plan amendments, curtailments or settlements occurring on or after 1 January 2019. -
Conceptual Framework: the IASB issued a revised conceptual framework for financial reporting
that will replace the current framework. However, the framework is not a standard, nor does it replace any existing standard. The
set of concepts of the revised conceptual framework is effective immediately for the IASB and Interpretations Committee. It is
effective for annual periods beginning on or after January 1, 2020 for companies with financial statements under IFRS that use
the conceptual framework to develop accounting policies when no IFRS Standard applies to a particular transaction. -
IFRS 3 "Business Combinations": amended in October 2018. Clarifies the business definition
and establishes guidelines to determine whether a transaction should be accounted as a business combination or as an asset acquisition.
It is applicable to acquisition transactions on or after January 1, 2020 and early adoption is permitted. -
IAS 1 "Presentation of financial statements" and IAS 8 "Accounting policies, changes
in accounting estimates and errors": amended in October 2018. Clarify the definition of material and incorporate the concept
of "obscured information" when there is a similar effect to omitting or misstating that information. It is applicable prospectively
to annual periods beginning on January 1, 2020 and early adoption is permitted.
4.3 Effects of changes in inflation and foreign exchange rate 4.3.1 Functional and presentation currency Information included in the financial
statements is measured in the functional and presentation currency of the Company, which is the currency of the primary economic
environment in which the entity operates. The functional currency is Argentine peso, which is the Group’s presentation currency. IAS 29 "Financial reporting
in hyperinflationary economies" requires for financial statements of an entity whose functional currency is the currency of
a hyperinflationary economy, whether they are based on a historical cost approach or a current cost approach, to be stated in terms
of the measuring unit current at the end of the reporting year. In general terms, by applying to non-monetary items the change
in a general price index from the date of acquisition or the date of revaluation, as appropriate, to the end of the reporting period. In order to determine whether an
economy is categorized as a high inflation economy under IAS 29, the standard details several factors to be assessed, including
the existence of a cumulative inflation rate over three years approaching, or exceeding, 100%. Cumulative inflation over the last
three years exceeds 100%. Therefore, the Argentine economy should be considered a high inflation economy under IAS 29 as from July
1, 2018. The standard establishes that the adjustment methodology should be applied from its last application date, which was February
2003. In an inflationary period, an entity
holding an excess of monetary assets over monetary liabilities loses purchasing power, and an entity with an excess of monetary
liabilities over monetary assets gains purchasing power, provided such items are not subject to an adjustment mechanism. In turn, Law No. 27,468, published
in the BO on December 4, 2018, amended Article 10 of Law No. 23,928 as amended, establishing that the repeal of all legal or regulatory
standards that establish or authorize the indexation by prices, monetary update, variation of costs or any other form of repowering
of debts, taxes, prices or rates of goods, works or services, does not include financial statements, for which the provisions of
article 62 of Law No. 19,550 as amended will continue to be applicable. Additionally, the aforementioned law repealed of Decree
No. 1,269 / 2002 dated on July 16, 2002 as amended and delegated to the PEN, through its controlling agencies, to establish the
date from which the mentioned provisions will take effect in relation to the presentation of financial statements. Therefore, through
General Resolution 777/2018, published in the BO on December 28, 2018, the CNV provided that entities subject to its control should
apply the restatement method in a constant currency as established by IAS 29 for financial statements, interim financial statements
and special purposes financial statements for periods ending as from December 31, 2018. The main procedures for adjusting
for inflation are the following:
- Monetary assets and liabilities are not restated since they are already
stated in terms of the measuring unit current at the end of the reporting year.
- Assets and liabilities subject to adjustments based on specific agreements
are restated in accordance with such agreements.
- Non-monetary assets and liabilities are restated by applying the variation
of the general price index from the acquisition or revaluation to the end of the reporting year.
- Equity components are restated by applying the variation of the general
price index from the date of contribution, or from the moment they arose by any other means.
- Non-monetary assets and liabilities measured at fair value are not
restated since they are already stated in terms of the measuring unit current at the end of the reporting year.
- Components of the statement of comprehensive income are restated by
applying the variation of the general price index form the date on which the income and expenses were originally recognized.
- The loss or gain derived from the net monetary position of the Company
is included in the statement of comprehensive income, in “Financial results”, under the heading "Gain on monetary
position".
- All the comparative figures are restated by applying the variation
of the general price index until the end of the current year. For initial application of the restatement
method, equity accounts were restated as follows:
- Share capital and treasury shares were restated from the date of subscription,
repurchase or from last adjustment for inflation application date, whichever happened later. The resulting amount was included
in "Adjustment of capital" and "Adjustment of own shares in portfolio" lines, respectively.
- Share premiums were restated from the date of the respective merger.
- Exchange differences on translation were stated in real terms.
- Other comprehensive income or loss were restated from the date of
each accounting registration.
- Reserves were not restated in the initial application. The adjustment for inflation was
calculated considering the price index established by the FACPCE based on the price index published by the INDEC. As of December
31, 2018, the price index amounted to 184,255, with an inflation rate of 47.6% and 148.0% for the periods of 12 and 36 months,
ended on that date, respectively. 4.3.2 Transaction and balances in foreign currency Foreign currency transactions are
translated into the functional and presentation currency using the exchange rates as of at the date of the transaction or measurement,
if there are remeasured items. Foreign exchange gain and loss resulting from the settlement of any transaction and from the translation
at year-end exchange rates of monetary assets and liabilities denominated in foreign currencies are recognized in the statement
of comprehensive income, net of inflation effect, unless they have been capitalized. The exchange rates used are as follows:
buying rate for monetary assets, selling rate for monetary liabilities, average rate at the end of the year for balances with related
parties, and transactional exchange rate for foreign currency transactions. 4.3.3 Group companies Results and financial position of
subsidiaries and associates that have a different functional currency from the presentation currency are translated into the presentation
currency as follows:
- assets and liabilities are translated using the closing exchange rate;
- gains and losses are translated using the exchange rates prevailing
at the date of the transactions, stated in terms of the measuring unit current at the end of the reporting year. The results from the remeasurement
process into the functional currency are recorded in line “Financial results” of the Consolidated Statement of Income. The results from the translation
process into the functional currency to presentation currency transactions are recognized in “Other Comprehensive Income”,
net of inflation effect. When an investment is sold or disposed of, in whole or in part, the related differences are recognized
in the Consolidated Statement of Income as part of the gain/loss on the sale or disposal.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Since the functional currency of
some subsidiaries is different from the functional currency of the Company, exchange gains or losses arise from intercompany operations.
Those exchange results are included in “Financial results” in the Consolidated Statement of Comprehensive Income under
the heading Foreing Currency Exchage Difference, net.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Under IFRS 11 “ Joint Arrangement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zed at acquisition cost stated in terms of the measuring unit current at the end
of the reporting year,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net of the inflation effect,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stated in terms of the measuring unit current at the end of
the reporting year, less any loss due to impairment, if applicable. The depreciation methods and periods
used by the group are described below.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The
resulting amount is subsequently stated in terms of the measuring unit current at the end of the reporting year.
4.6.1 Depreciation methods and useful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The depreciation method is reviewed,
and adjusted if appropriate, at the end of each year.
4.7 Intangible assets
4.7.1 Goodwill Goodwill is the result of the acquisition
of subsidiaries. Goodwill represents the excess of the acquisition cost over the fair value of the equity interest in the acquired
entity held by the company on the net identifiable assets acquired at the date of acquisition, stated in terms of the measuring
unit current at the end of the reporting year. For the purpose of impairment testing,
goodwill acquired in a business combination is allocated from the acquisition date to each of the acquirer’s cash-generating
units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and Nihuiles are not under the scope of the guidelines of IFRIC 12 “Service
Concession Arrangements”. These concession agreements meet the criteria
set forth by the IFRSs for capitalization and are stated in terms of the measuring unit current at the end of the reporting year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and are stated in terms of the measuring unit current at the end of the reporting year less depreciation a less any accumulated
impairment. They are amortized by the straight-line method according to the useful life of each asset, considering the estimated
way in which the benefits produced by the asset will be consumed.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t>
  </si>
  <si>
    <t>5. GROUP STRUCTURE</t>
  </si>
  <si>
    <t>Group Structure</t>
  </si>
  <si>
    <t>GROUP STRUCTURE</t>
  </si>
  <si>
    <t>5.1 Business combinations 5.1.1 Acquisition of PPSL’s
Capital stock On May 13, 2016, Petrobras Internacional
Braspetro B.V. (“Petrobras Holland”), a subsidiary of Petróleo Brasileiro S.A. (“Petrobras Brazil”)
and the Company executed a share purchase agreement for the acquisition by the Company of the whole capital stock of PPSL, which
holds 67.1933% of the capital stock and voting rights in Petrobras (respectively, the “Share Purchase Agreement” and
the “Transaction”) for an amount of U$S 80 million. On July 27, 2016, the Transaction
was closed upon the meeting of all applicable conditions precedent, the Transaction’s final price, was set at U$S 900 million. The following operations were completed
after the closing of the Transaction:
(i) On October 14, 2016, YPF acquired from Petrobras 33.33% of all rights
and obligations in the concession over the Río Neuquén area for an amount of U$S 72 million and the 80% interest in the
concession over the Aguada de la Arena area for an amount of U$S 68 million.
(ii) On October 27, 2016, an affiliate of Petrobras Brasil acquired from
Petrobras 33.6% of the rights and obligations in the concession over the Río Neuquén area for an amount of U$S 72 million
and 100% of the rights and obligations pursuant to the Operating Agreement entered into by Petrobras, Bolivia Branch and YPF Bolivia,
regarding the Colpa and Caranda areas in Bolivia for a negative value of U$S 20 million.
(iii) The Company increased its direct and indirect interest in Petrobras
to 90.4% as a result of the consummation of mandatory tender offer and voluntary public offer for the exchange of Petrobras’
shares (the offers), on November 22 and 23, 2016.
(iv) In March 2017 and as a result of the Company's adherence to the regularization
regime (moratorium), in relation to certain liabilities identified (see detail in Note 10.4), which established benefits of releasing
tax fines and reducing compensatory interests, a payment obligation to Petrobras Brasil of $ 171 million, was generated as a contingent
consideration in accordance with the Purchase Agreement and was paid on April 18, 2017. 5.1.2 Sale of participations 5.1.2.1. Sale and swap of
indirect interest in TGS On July 27, 2016, the Company sold
its 25.5% indirect interest in TGS (through PEPCA, owner of a 10% equity interest in CIESA and through other subsidiaries rightholders
as the only beneficiary of the trust that owns 40% equity interest in CIESA, the “interest in TGS”) to Grupo Inversor
Petroquímica S.L. (members of the GIP Group, headed by the Sielecki family), WST S.A. and PCT L.L.C. (members of the Werthein
group) (jointly, the “Purchasers”). The economic impact of the transaction reached to a gain of $ 1,015 million. On January 11, 2017, the CNDC approved
the acquisition by the Company of 40% of CIESA’s capital stock, an interest that had been acquired by the Company through
CIESA’s financial debt swap executed on July, 2012 and 100% of PEPCA shares acquired on March, 2011. On January 17, 2017, the exchange
whereby the Purchasers transferred to PHA their capacity as beneficiaries and trustees of the trust holding 40% of CIESA's capital
stock and voting rights, and the Company and PHA transferred to the Purchasers shares representing 40% of CIESA’s capital
stock and voting rights, was perfected; the Group thus keeping a 10% direct interest in CIESA's capital stock and voting rights.
The Exchange was approved by ENARGAS on December 29, 2016. The Purchasers and the Company’s direct and indirect interests
in TGS remain unaltered as a result of the Exchange. 5.1.2.2 Sale of interest in Greenwind With the purpose of incorporating into
the project a strategic partner contributing part of the investments necessary for the development of the Mario Cebreiro Wind Farm,
on March 10, 2017, CTLL and PP entered into an agreement with Valdatana Servicios y Gestiones S.L.U., an entity which later changed
its name to Viento Solutions S.L. for the sale of 50% of Greenwind’s capital stock and rights for a total amount of U$S 11.2 million. As a result of the transaction, the Company
has deconsolidated Greenwind's assets and liabilities and presents its interest in the joint venture based on the equity method
of accounting. 5.1.2.3 Sale of interest in Oldelval On November 2, 2018, the Company entered
into an agreement with ExxonMobil Exploration Argentina S.R.L. for the sale of 21% of Oldelval’s capital stock and rights,
maintaining the remaining 2.1% interest. Subsequently, on November 27, 2018, the
transaction was closed upon the meeting of the applicable precendent conditions, the purchase price paid by the purchaser amounted
to U$S 36.4 million. As a result of the transaction, the
Comany has recongnised a $ 1.052 million gain, before taxes, stated in terms of the measuring unit current as of December 31,
2018. 5.1.3 Corporate reorganization The corporate reorganizations mentioned
below are carried out in order to obtain important benefits for the Company and all its corporate group, as it will allow for enhanced
operating efficiency; an optimized use of available resources; the leveraging of technical, administrative and financial structures;
and the implementation of converging policies, strategies and goals. Furthermore, the high complementarity between the participating
companies will be leveraged, thus reducing costs resulting from the duplication and overlapping of operating and administrative
structures. This reorganization was perfected
by means of a merger through absorption process, under the terms of tax neutrality pursuant to articles
77 and following of the Income Tax Law, 5.1.3.1 2016 Reorganization On August 10, 2016, the Company
and Petrobras’ Board of Directors resolved to instruct both managements to initiate all necessary tasks and procedures to
merge Pampa Energía, as absorbing company, with Petrobras, as absorbed company. Furthermore, it was considered appropriate
to incorporate as absorbed companies under such merger, two Petrobras’ subsidiaries: PEISA (95% through a direct interest
and 5% through an indirect interest) and Albares (100% direct interest). The merger was effective as of November
1, 2016, date on which the transfer to the absorbing company of all the rights and obligations, assets and liabilities of Petrobras,
PEISA and Albares became effective, all of which subject to the corresponding corporate approvals under the applicable law and
the registration with the Registry of Commerce of the merger and the dissolution without liquidation of the absorbed companies. On December 23, 2016, the Board
of Directors of Pampa Energía, as absorbing company and Petrobras Argentina, PEISA and Albares, as absorbed companies, approved
the CPF, which was authorized by the CNV on January 13, 2017. On February 16, 2017, the Extraordinary General Meetings of Shareholders
approved the merger in agreement with the terms of the CPF. On April 19, 2017, the final merger agreement was entered into. Pursuant to the provisions of Chapter
X of the CNV provisions, the Company has filed a merger authorization proceeding before this entity and obtained from the CNV its
authorization to publish the merger prospectus. On May 2, 2018, the Public Registry
registered the merger. On May 21, 2018, the exchange of Petrobras shares for those of the Company was effected (for the remaining
10.6% minority interest). As a result, 193,745,611 shares of Petrobras were exchanged for 101,771,793 shares of the Company, with
2,775 shares remaining as treasury shares since they were fractional or decimal shares which were paid in cash. As of December
31, 2018, in accordance with current regulations, the Company proceeded to sell those shares. There was no exchange ratio for PEISA
and Albares’s shares, as Petrobras holds 100% of the capital stock of these companies. 5.1.3.2 2017 Reorganization On September 22, 2017, the Company’s
Board of Directors informed that the companies which would take part in the merger would be the Company, as absorbing company,
and BLL, CTG, CTLL, EG3 Red, INDISA, INNISA, IPB, PP II and PEPASA, as absorbed companies. The merger became effective on October
1, 2017, date as from which the transfer of the absorbed companies’ equity to the absorbing company became effective and,
therefore, all their rights and obligations, assets and liabilities will become incorporated into the absorbing company’s
equity, all of which subject to the corresponding corporate approvals under the applicable law and the registration with the Public
Registry of Commerce of the merger and the dissolution without liquidation of the absorbed companies. On December 21, 2017, the Board of Directors
of Pampa Energía, as absorbing company and BLL, CTG, CTLL, EG3 Red, INDISA, INNISA, IPB, PP II and PEPASA, as absorbed companies,
approved the CPF, and on April 27, 2018, the Extraordinary General Meetings of Shareholders approved the merger in agreement with
the terms of the CPF. On June 1,
2018, the final merger agreement was entered into between Pampa and the absorbed companies and was filed for registration before
the applicable controlling authorities. On July 20, 2018 the CNV’s authorization on merger publication was obtained and on
August 2, 2018, the Public Registry registered the merger. On August 15, 2018, the exchange of PEPASA, CTG INNISA and INDISA shares
for 144.322.083 of the Company was effected, with 1,880 shares remaining as treasury shares since they were fractional or decimal
shares which were paid in cash. As of December 31, 2018, in accordance with current regulations, the Company proceeded to sell
those shares. There was no exchange ratio for the remaining companies, as Pampa direct and indirect held 100% of the capital stock
of these companies. 5.1.3.3
Merger of Subsidiaries The merger's effective date detailed
below 5.1.3.3.1. CTLL, EASA and IEA.SA On December 7 and 22, 2016, the
Board of Directors of CTLL, EASA and IEA.SA resolved to initiate all necessary tasks and procedures for the merger through absorption
among CTLL, as absorbing company, and EASA and IEA.SA, as absorbed companies. In analyzing this reorganization,
EASA’s management concluded that, in order for the process to be viable, it was necessary to capitalize the debt EASA held
with holders of Series A and B Discount Corporate Bonds issued on July 19, 2006 and maturing in 2021. On March 27, 2017 EASA’s
Extraordinary General Meeting of Shareholders resolved to capitalize such CBs, which was accepted by PISA in its capacity as sole
holder. On January
18, 2018, the shareholders’ meetings of the intervening companies approved the merger and on February 19, 2018, the merger
final agreement was entered into. On July 16, 2018, the Public Registry registered the merger. 5.1.3.3.2 PACOSA and WEBSA On December 7, 2016, the Boards
of Directors of PACOSA and WEBSA resolved to begin all necessary tasks and procedures for the merger through absorption between
PACOSA, as absorbing company, and WEBSA as absorbed company. On March 7, 2017, the shareholders’
meetings of the intervening companies approved the merger, and on May 30, 2017 the merger final agreement was entered into. On
March 5, 2018, the Public Registry registered the merger. 5.2. Discontinued operations As of December 31, 2017 assets and liabilities
subject to the transactions detailed below have been classified as held for sale, and the results for affected operations have
been disclosed under “Discontinued Operations” in the consolidated Statement of comprehensive income. 5.2.1. Sale of PELSA shares and certain
oil areas On January 16, 2018, the Company agreed
to sell to Vista Oil &amp; Gas S.A.B. de C.V. (“Vista”) its direct 58.88% interest in PELSA and its direct interests
in the Entre Lomas, Bajada del Palo, Agua Amarga and Medanito-Jagüel de los Machos blocks, in line with the Company's strategy
to focus its investments and human resources both on the expansion of its power generation installed capacity and on the exploration
and production of natural gas, placing a special focus on the development and exploitation of unconventional gas reserves, as well
as to continue investing on the development of its utility concessions. On April 4, 2018, upon the meeting of all
applicable conditions precedent, the transaction was closed. The price paid by Vista, considering the agreed adjustments regarding
interests in PELSA, amounted to U$S 389 million. This transaction generated a profit comprehensive income net of taxes
in the amount of $ 1,115 million, as follows:
12.31.2018
Sale price 10,197
Book value of assets sold and costs associated with the transaction (8,553)
Result for sale 1,644
Interests (1) 133
Income tax (818)
Included in results 959
Other comprehensive income (loss)
Reclasification from exchange differences on translation 223
Income tax (67)
Included in Other comprehensive income 156
Total comprehensive income 1,115 (1) Are
exposed in "Financial income" of the consolidated statement of comprehensive income related to discontinued operations 5.2.2. Sale of assets in the Refining and
Distribution segment On December 7, 2017, the Company executed
with Trafigura Ventures B.V and Trafigura Argentina S.A. an agreement for the sale of certain assets in the Company’s refining
and distribution segment based on the conviction that the oil refining and distribution business calls for a larger scale to attain
sustainability. The closing of the transaction, which is subject to the meeting of certain conditions precedent. The assets subject-matter of the transaction
are as follows: (i) the Ricardo Eliçabe refinery; (ii) the Avellaneda lubricants plant; (iii) the Caleta Paula reception and
dispatch plant; and (iv) the network of gas stations currently operated under Petrobras branding. The Dock Sud storage facility is excluded
from the sale, as well as the Company's investment in Refinería del Norte S.A. Pursuant
to the foregoing, as of December 31, 2017, assets and liabilities subject to this transaction have been it involved the recognition of an impairment of Intangible assets and
Property, plant and equipment in the amount of $ On May 9, 2018, upon the meeting
of all applicable precedent conditions the transaction was subject to, the closing of the sale to Trafigura was carried out, including
the transfer of all the Company’s contracts, permits and licenses key for the ordinary conduction of the business, together
with the transfer of 1,034 employees related to the assets subject-matter of the sale, of which 67 employees work on the Company’s
corporate segment. After applying the adjustments stipulated
in the assets purchase and sale agreement, the transaction price amounted to U$S 124.5 million, and was paid by Trafigura
on May 9, 2018, with the exception of U$S 9 million which were previously paid as down payment upon the execution of the agreement,
and U$S13.5 million which have been deposited in an escrow account and which will be released in line with the transfer of the
network’s gas stations to the “Puma Energy” brand. Furthermore, after the closing of
the transaction, Trafigura paid to Pampa U$S 56 million for the purchase of crude oil. As of December 31, 2018, the closing
of the transaction did not generate additional profits or losses, according to the following detail:
12.31.2018
Sale price 1,044
Book value of assets sold and costs associated with the transaction (1,044)
Result for sale -
Income tax -
Total result - It should be highlighted that, as of December
31, 2018, the Company considers that under IFRS it has transferred control over the whole assets since, pursuant to the participation
agreements entered into with Trafigura, it has not retained the power to redirect their use or substantially derive other benefits.
However, as of the issuance of these financial statements the transfer of ownership and the assignment of agreements associated
with the assets mentioned in subsections (i) and (iii) have been perfected, whereas the process for the legal transfer and actual
assignment of the agreements associated with the assets described in subsections (ii) and (iv) has started with the rebranding
of gas stations to the “Puma Energy” brand, owned by Trafigura, a process which is expected to end in 2019. Upon completing the above-mentioned asset
transaction, Trafigura and the Company executed several contractual agreements whereby, for the May 9, 2018 to November 9, 2018
period, the Dock Sud Terminal provided reception, storage and dispatch services for light fuels and base lubricants owned by Trafigura. The Company continued executing agreements
with other high level companies, to align the Dock Sud plant’s activity as a terminal providing logistics services to third
parties. Results associated with the Dock Sud Terminal are disclosed under Continuing operations in the Refining and Distribution
segment (see Note 23). The consolidated statement
of comprehensive income related to discontinued operations is presented below: As of December 31, 2018:
Oil and gas Refining y distribution Eliminations Total
Revenue 2,481 15,900 (3,388) 14,993
Cost of sales (1,233) (13,606) 3,419 (11,420)
Gross profit 1,248 2,294 31 3,573
Selling expenses (72) (1,243) - (1,315)
Administrative expenses (46) (152) - (198)
Exploration expenses (4) - - (4)
Other operating income 54 211 - 265
Other operating expenses (231) (378) - (609)
Result from the sale of shareholdings in companies and property, plant and equipment 1,644 - - 1,644
Operating income 2,593 732 31 3,356
Gain (Loss) on monetary position 255 80 (47) 288
Financial income 148 27 - 175
Financial expenses (20) (10) - (30)
Other financial results (135) 824 - 689
Financial results, net 248 921 (47) 1,122
Income (loss) before income tax 2,841 1,653 (16) 4,478
-
Income tax (973) (486) - (1,459)
Profit (loss) of the year from discontinued operations 1,868 1,167 (16) 3,019
Other comprehensive income (loss)
Income tax (67) - - (67)
Reclasification from exchange differences on translation 223 223
Exchange differences on translation 156 - - 156
Other comprehensive income of the year from discontinued operations 312 - - 312
Total comprehensive income (loss) of the year from discontinued operations 2,180 1,167 (16) 3,331
Oil and gas Refining y distribution Eliminations Total
Total income (loss) of the year from discontinued operations attributable to:
Owners of the company 1,778 1,167 (16) 2,929
Non - controlling interest 90 - - 90
1,868 1,167 (16) 3,019
Total comprehensive income (loss) of the year from discontinued operations attributable to:
Owners of the company 2,026 1,167 (16) 3,177
Non - controlling interest 154 - - 154
2,180 1,167 (16) 3,331 As of December 31, 2017:
Oil and gas Refining y distribution Eliminations Total
Revenue 9,755 27,439 (11,177) 26,017
Cost of sales (9,468) (23,313) 11,211 (21,570)
Gross profit 287 4,126 34 4,447
Selling expenses (298) (3,192) - (3,490)
Administrative expenses (208) (703) - (911)
Exploration expenses (31) - - (31)
Other operating income 604 365 - 969
Other operating expenses (294) (484) - (778)
Impairment of property, plant and equipment - (1,040) - (1,040)
Operating income (loss) 60 (928) 34 (834)
Financial income 36 25 - 61
Financial expenses - (27) - (27)
Other financial results (375) (20) - (395)
Financial results, net (339) (22) - (361)
Income before income tax (279) (950) 34 (1,195)
Income tax (1,049) 351 - (698)
Profit (Loss) of the year from discontinued operations (1,328) (599) 34 (1,893)
Other comprehensive income
Items that will not be reclassified to profit or loss
Remeasurements related to defined benefit plans (11) 26 - 15
Income tax 67 (9) - 58
Items that may be reclassified to profit or loss
Exchange differences on translation (606) - - (606)
Other comprehensive (loss) income of the year from discontinued
operations (550) 17 - (533)
Total comprehensive (loss) income of the year
from discontinued operations (1,878) (582) 34 (2,426)
Oil and gas Refining y distribution Eliminations Total
Total (loss) income of the year from discontinued operations
attributable to:
Owners of the company (1,503) (599) 34 (2,068)
Non - controlling interest 175 - - 175
(1,328) (599) 34 (1,893)
Total comprehensive (loss) income of the year from discontinued operations attributable
to:
Owners of the company (1,804) (582) 34 (2,352)
Non - controlling interest (74) - - (74)
(1,878) (582) 34 (2,426) As of December 31, 2016:
Oil and gas Refining y distribution Eliminations Total
Revenue 5,159 13,759 (5,926) 12,992
Cost of sales (4,077) (12,547) 6,157 (10,467)
Gross profit 1,082 1,212 231 2,525
Selling expenses (132) (1,590) - (1,722)
Administrative expenses (53) (48) - (101)
Exploration expenses (86) - - (86)
Other operating income 494 964 (792) 666
Other operating expenses (1,378) (206) 792 (792)
Operating income (loss) (73) 332 231 490
Financial income 80 13 - 93
Financial expenses (21) (19) - (40)
Other financial results (90) (84) - (174)
Financial results, net (31) (90) - (121)
(Loss) Income before income tax (104) 242 231 369
Income tax (50) (84) (83) (217)
(Loss) Profit of the year from discontinued operations (154) 158 148 152
Other comprehensive income
Items that will not be reclassified to profit or loss
Remeasurements related to defined benefit plans (150) 29 - (121)
Income tax 46 (11) - 35
Items that may be reclassified to profit or loss
Exchange differences on translation 221 - - 221
Other comprehensive income of the year from discontinued operations 117 18 - 135
Total comprehensive (loss) income of the year
from discontinued operations (37) 176 148 287
Oil and gas Refining y distribution Eliminations Total
Total (loss) income of the year from discontinued operations
attributable to:
Owners of the company (133) 158 148 173
Non - controlling interest (21) - - (21)
(154) 158 148 152
Total comprehensive (loss) income of the year from discontinued operations attributable
to:
Owners of the company (2) 176 148 322
Non - controlling interest (35) - - (35)
(37) 176 148 287 The consolidated statement of cash
flows related to discontinued operations is presented below:
12.31.2018 12.31.2017 12.31.2016
Net cash (used in) generated by operating activities (1,726) 3,291 2,902
Net cash used in investing activities - (1,897) (1,238)
Net cash generated by (used in) financing activities 1,565 (1,168) (1,726)
(Decrease) increase in cash and cash equivalents from discontinued operations (161) 226 (62)
Cash and cash equivalents at the beginning of the year 238 142 275
Loss on net monetary position generated by cash and cash equivalents (77) (130) (60)
(Decrease) increase in cash and cash equivalents (161) 226 (73)
Cash and cash equivalents at the end of the year - 238 142 As of December 31, 2017, the assets
and liabilities that comprise the assets held for sale and associated liabilities are:
As of December 31, 2017 Oil and gas Refining y distribution Total
ASSETS
NON-CURRENT ASSETS
Property, plant and equipment 11,139 1,652 12,791
Intangible assets 459 154 613
Financial assets at amortized cost 52 - 52
Trade and other receivables 9 - 9
Total non-current assets 11,659 1,806 13,465
CURRENT ASSETS
Inventories 226 2,894 3,120
Financial assets at fair value through profit and loss 1,005 - 1,005
Trade and other receivables 629 - 629
Cash and cash equivalents 238 - 238
Total current assets 2,098 2,894 4,992
Total assets classified as held for sale 13,757 4,700 18,457
LIABILITIES
NON-CURRENT LIABILITIES
Defined benefit plans 143 86 229
Deferred tax liabilities 837 - 837
Provisions 1,361 77 1,438
Total non-current liabilities 2,341 163 2,504
CURRENT LIABILITIES
Trade and other payables 576 - 576
Salaries and social security payable 69 - 69
Defined benefit plans 3 9 12
Income tax and minimum notional income tax provision 38 - 38
Taxes payables 173 - 173
Provisions 75 52 127
Total current liabilities 934 61 995
Liabilities associated to assets classified 3,275 224 3,499
5.3. Interest in subsidiaries, associates and joint ventures 5.3.1
Subsidiaries information Unless otherwise indicated, the capital
stock of the subsidiaries consists of common shares, each granting the right to one vote. The country of the registered office
is also the principal place where the subsidiary develops its activities.
12.31.2018 12.31.2017
Company Country Main activity Direct and indirect participation % Direct and indirect participation %
Corod Venezuela Oil 100.00% 100.00%
CPB Argentina Generation 100.00% 100.00%
CPB Energía S.A. Argentina Generation 100.00% 100.00%
Ecuador TLC S.A. Ecuador Oil 100.00% 100.00%
Edenor (2) Argentina Distribution of energy 52.18% 51.54%
Enecor S.A. Argentina Transportation of electricity 69.99% 69.99%
HIDISA Argentina Generation 61.00% 61.00%
HINISA Argentina Generation 52.04% 52.04%
PACOSA Argentina Distributor 100.00% 100.00%
PBI Bolivia Investment 100.00% 100.00%
PELSA (1) Argentina Oil - 58.88%
Petrobras Energía Colombia Gran Cayman Colombia Oil 100.00% 100.00%
Petrobras Energía Ecuador Gran Cayman Investment 100.00% 100.00%
Petrobras Energía Operaciones Ecuador Ecuador Oil 100.00% 100.00%
Petrolera San Carlos S.A. Venezuela Oil 100.00% 100.00%
PHA Spain Investment 100.00% 100.00%
PISA Uruguay Investment 100.00% 100.00%
PP Argentina Investment 100.00% 100.00%
PPSL Spain Investment 100.00% 100.00%
TGU Uruguay Gas transportation 100.00% 100.00%
Transelec Argentina Investment 100.00% 100.00%
Trenerec Energía Bolivia Bolivia Investment 100.00% -
Trenerec Ecuador Investment 100.00% - (1) (2) 5.3.1.1 Summarised financial information for each subsidiary
that has significant non-controlling interest Non-controlling interests in subsidiaries
are not significant for the Company, except for Edenor with 51.76% equity interest and PELSA with 58.88% equity interest, whose
sale was perfected on April 4, 2018 (Note 5.2.1). Edenor The subsidiary is registered in
Argentina, which is also the place where it develops its activities.
i. Summary statement of financial position
12.31.2018 12.31.2017
Non Current
Total non current assets 63,284 57,134
Borrowings 7,192 6,189
Other non current liabilities 17,853 18,381
Total non current liabities 25,045 24,570
Current
Cash and cash equivalents 28 122
Other current assets 13,680 13,626
Total current assets 13,708 13,748
Borrowings 1,077 105
Other current liabilities 19,901 18,413
Total current liabilities 20,978 18,518
Total equity 30,969 27,794
Non-controlling interest 14,938 13,470
i. Summary statement of comprehensive income (loss)
12.31.2018 12.31.2017 12.31.2016
Revenue 55,954 39,603 25,827
Depreciation (2,561) (2,148) (2,147)
Interest income 672 454 385
Interest expense (4,968) (2,567) (2,589)
Profit for the year before tax 6,175 5,591 388
Income tax (1,877) (510) (147)
Profit for the year 4,298 5,081 241
Other comprehensive loss (47) (14) (7)
Total comprehensive profit of the year 4,251 5,067 234
Income of the year attributable to non-controlling interest 2,073 2,462 117
Other comprehensive income of the year attributable to non-controlling interest (22) (7) (3)
Comprehensive income of the year attributable to non-controlling interest 2,051 2,455 114
i. Summary statement of cash flow
12.31.2018 12.31.2017 12.31.2016
Net cash generated by operating activities 9,621 7,361 4,975
Net cash used in investing activities (8,328) (8,509) (4,072)
Net cash used in (geneted by) financing activities (2,097) 867 (947)
Decrease in cash and cash equivalents (804) (281) (44)
Cash and cash equivalents at the begining of the year 122 382 238
Exchange differences in cash and cash equivalents 156 - (9)
Result from exposure to inlfation 554 21 292
Cash and cash equivalents at the end of the year 28 122 477
5.3.2 Investments in associates and joint ventures The following table presents the
main activity and information from the financial statements used for valuation and percentages of participation in associates
and joint ventures:
Information about the issuer
Main activity Date Share capital Profit (loss) of the year/period Equity Direct and indirect participation %
Associates
Refinor Refinery 09.30.2018 92 (113) 968 28.50%
Joint ventures
CIESA (1) Investment 12.31.2018 639 5,871 16,748 50%
Citelec (2) Investment 12.31.2018 556 1,531 7,481 50%
Greenwind Generation 12.31.2018 5 (824) (408) 50% (1) therefore, the Company has an indirect participation of 25.50% in TGS. (2) The details
of the balances of investments in associates and joint ventures is as follows:
12.31.2018 12.31.2017
Disclosed in non-current assets
Associates
Refinor 960 1,094
Oldelval - 379
OCP 1,305 -
Other 10 1
2,275 1,474
Joint ventures
CIESA 9,755 7,606
Citelec 3,303 2,534
Greenwind - 261
13,058 10,401
15,333 11,875
Disclosed in non-current liabilities
Greenwind (1) 153 -
153 -
(1) The Company provides financial assistance to this company. The following tables show the breakdown of the result from
investments in associates and joint ventures:
12.31.2018 12.31.2017 12.31.2016
Associates
Oldelval 116 41 7
Refinor (138) (113) (4)
OCP 1,305 - -
Other 1 (3) -
1,284 (75) 3
Joint ventures
CIESA 2,793 949 191
Citelec 801 1,012 92
Greenwind (414) (73) -
3,180 1,888 283
4,464 1,813 286 The evolution of investments in associates and joint ventures
is as follows:
Note 12.31.2018 12.31.2017 12.31.2016
At the beginning of the year 11,875 9,608 2,136
Reclassifications (1) - 457 -
Increase for subsidiaries acquisition - - 7,254
Dividends 17 (706) -
Other decreases 13.1 (434) (3) (68)
Share of profit 4,464 1,813 286
Other comprehensive loss (19) -
At the end of the year 15,180 11,875 9,608 (1)
Corresponds to the deconsolidation for sale of the interest in Greenwind. 5.3.3 Investment in CIESA-TGS TGS’s Arbitral claim On May 8, 2015, the Secretariat of the
International Court of Arbitration of the International Chamber of Commerce notified TGS regarding the request for arbitration
initiated by PAE and Pan American Sur SA (the "claimants") related to the execution of three natural gas processing contracts
(for the February 2006 and February 2016 period) between the claimants and TGS that according to the demand, the claimants allege
breach of contracts, that would have resulted in a lower allocation of the products obtained. Between April 4 and September 29, 2017,
the parties presented their arguments and the Arbitration Testing Hearing took place. The claimed amount reach U$S 306 million
as of March 15, 2017 plus interest accrued until the date of actual payment. Finally, on December 15, 2017, the Claimants and TGS
submitted their Final Conclusions Memorials. On May 28, 2018, the International Court
of Arbitration of the International Chamber of Commerce issued the final award by which it partially acknowledged the claim and
ruled that the Company must pay damages to the claimants in the amount of U$S 19 million, plus interest accrued as from May 8,
2015 until the date of actual payment. This payment was made on June 14, 2018 for an amount of $ 553 million (equivalent to U$S
21.3 million). Issuance of Corporate Bonds On May 2, 2018, under the Short-
and Medium-Term Corporate Bonds Program for a maximum amount of U$S 700 million approved by the CNV, TGS issued Class
2 corporate bonds for U$S 500 million at an annual 6.75% rate. Collected funds will be destined by TGS to: (i) the repurchase
of Class 1 corporate bonds, (ii) the redemption of Class 1 corporate bonds; and (iii) capital expenditures. Acquisition of own shares in TGS In view of the fact that the TGS’
share price does not reflect either the value or the economic reality its assets currently or potentially have, this being detrimental
to the interests of its shareholders, and taking into consideration TGS’ strong cash position and fund availability, on May
9, 2018, TGS’ Board of Directors approved the repurchase of own shares in the market, in Argentine pesos, for a maximum amount
of $ 1,700 million (in terms of the constitution date). Later, on September 6, 2018, TGS’
Board of Directors approved a program for the repurchase of own shares for a maximum amount of up to $ 1,800 million (in terms
of the constitution date) and for a term of 180 calendar days, which terminated on March 5, 2019. The acquisition was made
with net realized income, as shown in TGS’ Financial Statements for year ended December 31, 2018. As of December 31, 2018, TGS holds
13,600,780 own shares in its portfolio, which represent 1.71% of its total capital stock. Their market acquisition cost amounted
to $ 1,421 million which, in accordance with the provisions of Title IV, Chapter III, article 3.11.c of the Rules, restricts
the amount of the retained earnings that TGS may distribute. Vaca Muerta Project The project consists in the construction
of a gas collector pipeline that will allow to transport natural gas extracted by natur</t>
  </si>
  <si>
    <t>6. RISKS</t>
  </si>
  <si>
    <t>Risks</t>
  </si>
  <si>
    <t>RISK</t>
  </si>
  <si>
    <t>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assets Non-financial assets, including
identifiable intangible assets, are reviewed for impairment at the lowest level for which there are separately identifiable cash
flows (CGU). For this purpose, each asset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raw materials, oil and gas, international petrochemical
product’s price, the regulatory framework for the energy industry (mainly expected price recognition and compensation costs
methodology), the projected capital investments and the evolution of the energy demand. The value in use of each CGU is
estimated on the basis of the present value of future net cash flows that these units will generate. The Company Management uses
approved budgets up to one year as the base for cash flow projections that are latter extrapolated into a term consistent with
the assets’ remaining useful life, taking into consideration the appropriate discount rates. Discount rates used to discount
future net cash flows is WACC, for each asset or CGU a specific WACC was determined which considered the business segment and the
country conditions where the operations are performed. In order to calculate the fair value less the costs to sale, the Company
Management uses the estimated value of the future cash flows that a market participant could generate from the appropriate CGU,
and deduct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 Minimum notional income tax The Company Management has to regularly
assess the positions stated in the tax returns as regards those situations where the applicable tax regulations are subject to
interpretation and, if necessary, establish provisions according to the estimated amount that the Company will have to pay to the
tax authorities. When the final tax result of these items differs from the amounts initially acknowledged, those differences will
have an effect on the income tax and on the deferred tax provisions in the fiscal year when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in accordance with the probability that the sufficient taxable base will be available to allow
for the total or partial recovery of these assets. Deferred tax assets and liabilities are not discounted. In assessing the realization
of deferred tax assets, Management considers that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4.22,
for which elaborates the estimates mainly with the assistance of legal advisors, based on information available to the Management
at financial statements date, and taking into account our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to the ultimate resolution of each contingency, which will be included in the
provision if they may be reasonably estimated. However, if the Company´s Management
estimates are not correct, current provisions might be inadequate and could have an adverse effect on the Company’s results
of operations, financial position and cash flows. 6.1.4 Asset retirement obligations Asset retirement obligations after
completion of operations require the Company’s Management to estimate the number of wells, long-term well abandonment costs
and the time remaining until abandonment. Technology, costs and political, environmental and safety considerations constantly change
and may result in differences between actual future costs and estimates. Asset retirement obligations estimates
are adjusted when it is justified by changes in the evaluation criteria or at least once a year. 6.1.5 Impairment of financial
asse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energy generation segment we mainly consider the ability of CAMMESA to meet its payment obligations to generators,
and the resolutions issued by SE, which allow the Company to collect its credits with CAMMESA through different mechanisms. Future adjustments to the allowance
may be necessary if future economic conditions differ substantially from the assumptions used in the assessment for each year. 6.1.6 Actuarial assumptions in
defined benefit plans Actuarial commitments with defined
benefit plans to employees are recognized as liabilities in the statement of financial position based on actuarial estimates revised
annually by an independent actuary, using the projected unit credit method. The present value of pension plan
obligations depends on multiple factors that are determined according to actuarial estimates which are revised annually by an
independent actuary, net of the fair value of the plan assets, when applicable. For this purpose, certain assumptions are used
including the discount rate and wage growth rate assumptions. 6.1.7 ENRE Penalties and discounts Edenor considers its applicable
accounting policy for the recognition of ENRE penalties and discounts critical because it depends on penalizable events, which
are valued on the basis of Edenor’s management best estimate of the expenditure required to settle the present obligation
at the date of these financial statements. The balances of ENRE penalties and discounts are adjusted in accordance with the regulatory
framework applicable thereto and have been estimated based on the description made in Note 2.3. 6.1.8 Revenue recognition In the distribution of energy business
segment, revenue is recognized on an accrual basis upon delivery to customers, which includes the estimated amount of unbilled
distribution of electricity at the end of each year. We consider our accounting policy for the recognition of estimated revenue
critical because it depends on the amount of electricity effectively delivered to customers which is valued on the basis of applicable
tariffs. Unbilled revenue is classified as current trade receivables. In the oil and gas business segment,
the fair value of the consideration receivable corresponding to revenues from gas sales to Distributors is recognized based on
the volume of gas delivered and the price established by the SE (in accordance with applicable resolutions). 6.1.9 Oil and gas reserves Reserves mean oil and gas volumes
(in m3 of oil equivalent) that are economically producible, in the areas where the Company operates or has a (direct or indirect)
interest and over which the Company has exploitation rights, including oil and gas volumes related to those service agreements
under which the Company has no ownership rights on the reserves or the hydrocarbons obtained and those estimated to be produced
for the contracting company under service contracts. There are numerous uncertainties
in estimating proved reserves and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Reserve estimates are adjusted when
so justified by changes in the evaluation criteria or at least once a year. These reserve estimates are based on the reports of
oil and gas consulting professionals. The Company uses the information
obtained from the calculation of reserves in the determination of depreciation of assets used in the areas of oil and gas, as well
as assessing the recoverability of these assets (Notes 4.8 and 4.9). 6.1.10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which considers those costs)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6.1.11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the i) income approach, through indirect cash flows (net present value of expected future cash flows) or through the multi-period
excess earnings method, ii) cost approach (replacement value of the good adjusted for loss due to physical deterioration, functional
and economic obsolescence) and iii)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FINANCIAL RISK MANAGEMENT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comprised in these financial statements. This section includes a description of the main risks and uncertainties
which may adversely affect the Company’s strategy, performance, operational results and financial position. 6.2.1.1
Market risks Foreign exchange risk The Company’s financial situation
and the results of its operations are sensitive to variations in the exchange rate between the Argentine peso and other currencies,
primarily with respect to U.S. dollar. In some cases, the Company may use derivative financial instruments to mitigate associated
exchange rate risks. The Company collects a meaningful
portion of its revenues in Argentine pesos pursuant to prices which are indexed to the U.S. dollar, mainly revenues resulting from:
i) the sale of energy (sales within the spot market, agreements with CAMMESA and contracts within the MAT) and ii) the sale of
gas. Furthermore, as of December 31,
2018, excluding CAMMESA’s regulatory liabilities, approximately 85% of the Company’s consolidated financial debt consisted
mainly of long-term borrowings in the international capital market, 99% of which are nominated in U.S. dollar and 93% are subject
to a fixed rate. The peso-denominated debt represents approximately 5% of the total debt. Debt maturities in 2018 totaling
approximately U$S 300 million were refinanced through financial loans and pre-export finance facilities with different local banks
and with short- and medium-term maturities. Additionally, the Company has undertaken
several investment commitments, mainly projects to increase its thermal generation capacity and projects for the generation of
energy from renewable sources, most of which are denominated in foreign currency, which exposes the Company to a risk of loss resulting
from the devaluation of the Argentine peso. Specifically, the Company entered into off shore and on shore agreements euro-denominated
related to Genelba’s extension project. These commercial commitments are subject to the risk of variations in the euro’s
exchange rate. Taking into consideration that the
Company has a net liability position in U.S. dollars, as of December 31, 2018 the Company recorded net foreign exchange losses
in the amount of $ 32,048 million. However, considering that the collection of almost all peso-denominated income is indexed to
the U.S. dollar and that most debt is denominated in U.S. dollars and has long-term maturities, the devaluation during 2018 is
not expected to have a significant impact on the future cancellation of the company’s indebtedness. In the Distribution segment, the
subsidiary Edenor collects revenues in pesos pursuant to regulated tariffs which are not indexed to the U.S. dollar, whereas a
significant portion of its existing financial debt is denominated in that currency, which exposes the Company to a risk of loss
resulting from a devaluation of the Argentine peso. Edenor can manage this risk through the execution of forward contracts denominated
in foreign currency. As of the year ended December 31, 2018, Edenor has not hedged its exposure to the US dollar. Edenor does
not currently hedge its exposure to currency risk. Therefore, any devaluation of the peso could significantly increase its debt
service burden, which, in turn, could have a substantial adverse effect on its financial and cash position (including its ability
to repay its Corporate Notes) and the results of its operations. During 2018, U.S. Dollar currency
appreciated by approximately 102% against the Argentine peso, from $ 18.65 in December 2017 to $37.70 in December 2018. In 2018, the global economy was
under severe strain. With a higher risk aversion and a generalized increase in the financial pressure on emerging countries, countries
in greater need of external financing, such as Argentina, were the most adversely affected. In Argentina, the fiscal adjustment
and changes necessary to attain economic recovery did not occur fast enough to guarantee the sustainability of medium- and long-term
debt levels, which resulted in decreased access to external credit markets for the country and heightened tension in the domestic
exchange market. In June, the Government entered into a three-year stand-by arrangement with the IMF amounting to U$S50 billion,
conditional upon the meeting of rigorous fiscal and monetary targets. However, the exchange volatility persisted until the end
of September, with the exchange rate reaching a peak of $ 41.25 on September 30, 2018, which forced the BCRA to increase and maintain
a 40% reference rate and to deepen monetary contraction policies through interventions in the LEBAC’s secondary market and
an increase in minimum reserve requirements. On September 26, an extension of
the IMF arrangement to U$S 57 billion, with an accelerated disbursement schedule, was announced. Compared with the previous arrangement,
available resources increased by U$S19 billion until the end of 2019, and funds available under the program would no longer be
treated as precautionary and would be available for use as budget support. With this new announcement and under the new BCRA’s
management, a more restrictive monetary policy was instrumented with the resulting increase in the domestic market’s interest
rates and a decrease in the system’s liquidity. With the change in BCRA’s
management, the inflation goal was abandoned, and a new monetary-exchange scheme was adopted seeking to maintain a constant monetary
base in nominal terms until June 2019 and creating a wide non-intervention exchange zone, with limited intervention outside this
band. The goal of this new scheme is to control the demand for dollars by vacuuming all surplus peso liquidity. The following table shows the Company’s
exposure to the exchange rate risk for financial assets and liabilities denominated in a currency different from the Company’s
functional currency.
Type Amount of foreign currency Exchange rate (1) Total Total
ASSETS
NON CURRENT ASSETS
Financial instruments
Other receivables
Related parties US$ 38.2 37.600 1,436 1,165
Third parties US$ 129.3 37.500 4,849 1,717
Financial assets at fair value through profit and loss
Third parties US$ 3.6 37.500 135 -
Total non current assets 6,420 2,882
CURRENT ASSETS
Financial instruments
Financial assets at fair value through profit and loss
Third parties US$ 300.6 37.500 11,272 7,204
Derivative financial instruments
Third parties US$ - - 6
Trade and other receivables
Related parties US$ 9.9 37.600 372 279
Third parties US$ 180.8 37.500 6,780 8,600
U$ 4,050.9 1.157 4,688 -
EUR 0.4 42.840 17 -
Cash and cash equivalents US$ 163.6 37.500 6,135 596
EUR 17.3 42.840 741 10
Total current assets 30,005 16,695
Non current assets classified as held for sale US$ - 1,067
Total assets 36,425 20,644
Type Amount of foreign currency Exchange rate (1) Total Total
LIABILITIES
NON CURRENT LIABILITIES
Financial instruments
Trade and other payables
Third parties US$ 6.7 37.700 251 185
Borrowings
Related parties US$ - - 21
Third parties US$ 1,717.5 37.700 64,750 47,842
Non financial instruments
Provisions
Third parties US$ 104.8 37.700 3,951 4,317
Taxes payables
Third parties US$ 7.7 37.700 290 -
Total non current liabilities 69,242 52,365
CURRENT LIABILITIES
Financial instruments
Trade and other payables
Related parties US$ 2.8 37.600 105 59
Third parties US$ 132.5 37.700 4,995 6,867
EUR 4.3 43.160 186 741
CHF - - - 18
SEK 1.0 4.200 4 71
Borrowings
Third parties US$ 306.4 37.700 11,551 5,875
Derivative financial instruments
Third parties US$ 1.3 37.700 49 -
Non financial instruments
Salaries and social security payable
Third parties US$ 0.3 37.700 11 4
2 -
Taxes payables
Third parties US$ 5.9 37.700 222 28
Provisions
Related parties US$ - 37.600 - 585
Third parties US$ 18.1 37.700 682 413
Total current liabilities 17,807 14,661
Liabilities associated to assets classified as held for sale US$ - - - 1,897
Total liabilities 87,049 68,923
Net Position Liability (50,624) (48,279) (1) The exchange rates correspond
to December 31, 2018 released by the National Bank of Argentine for U.S. dollars (U$S), euros (EUR), Swiss francs (CHF) and Norwegian
kroner (SEK). For balances with related parties, the Exchange rate used is the average. The Company estimates that provided
all other variables remain constant, a 10% revaluation/(devaluation) of U.S. Dollar as compared to the Argentine peso would generate
in absolute values an increase or decrease of $5,588 million and $ 4,746 million in the 2018 and 2017 fiscal years, respectively.
The Group´s exposure to other foreign currency movements is not material. Price risk The Company’s financial instruments
are not significantly exposed to hydrocarbon international price risks on account of the current regulatory, economic, governmental
and other policies in force, gas domestic prices are not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loss) in relation to financial assets at fair value through profit and loss detailed in Note
12.6 to these financial statements:
Increase (decrease) of the result for the year
Financial assets 12.31.2018 12.31.2017
Shares 47 29
Government securities 1,123 741
Investment funds 400 1,416
Variation of the result of the year 1,570 2,186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18, excluding CAMMESA’s
regulatory liabilities, approximately 6% of the indebtedness was subject to variable interest rates. Approximately 14% of the
indebtedness at variable rates is denominated in pesos, mainly at the Private Badlar rate plus an applicable margin, except for
CAMMESA financing. The rest of the Company’s indebtedness subject to variable interest rates is denominated in U.S. dollar,
based on Libor rate plus an applicable margin.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financial statements, the Company is not exposed to a significant risk of variable interest rate increases since most of the financial
debt is subject to fixed rate. The following chart shows the breakdown
of the Company’s borrowings classified by interest rate and the currency in which they are denominated:
12.31.2018 12.31.2017
Fixed interest rate:
Argentinian pesos 550 3,352
U.S dollar 70,149 49,858
Subtotal loans granted at a fixed interest rate 70,699 53,210
Floating interest rates:
Argentinian pesos 4,074 5,320
U.S dollar 4,950 3,112
Subtotal loans granted at a floating interest rate 9,024 8,432
Non interest accrued
U.S dollar 1,165 1,029
Argentinian pesos 1,202 768
Subtotal no interest accrued 2,367 1,797
Total borrowings 82,090 63,439 Based on the conducted simulations,
and provided all other variables remain constant, a 10% increase/decrease in variable interest rates would generate the following
(decrease)/increase in the fiscal year's results of $ 208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electricity large users and electricity distributors. As of December 31, 2018, the Company’s
trade receivables, without considering Edenor, totaled $ 15,798 million, out of which 78% are short-term receivables and the remaining
22% are classified as non-current and correspond mainly to CAMMESA (national company responsible for purchasing electric power
from generators and selling it to distributors). With the exception of CAMMESA, which represents approximately 52% of all trade
receivables, the Company does not have a significant credit risk concentration, as this exposure is distributed among a large number
of customers and other counterparties. No other client has a meaningful percentage of the total amount of these receivabl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risk control area evaluates the customer’s creditworthiness, based on past experiences and
other factors. In the case of Edenor, delinquent
trade receivables increased from $ 1,536 million as of December 31, 2017 to $ 1,971 million as of December 31, 2018, mainly due
to the tariff increase during the fiscal year (Note 2.3). One of the significant items of delinquent balances is that related to
the receivable amounts with Municipalities, in respect of which Edenor either applies different offsetting mechanisms against municipal
taxes it collects on behalf of the municipalities, or implements debt refinancing plans, with the aim of reducing them. The inability to collect the accounts
receivable in the future could have an adverse effect on the Company’s results of operations and its financial position,
which, in turn, could have an adverse effect on the Company’s ability to repay loans, including payment of the Corporate
Notes. The Company applies the simplified
approach of IFRS 9 to measure the expected credit losses trade receivables and other receivables in accordance with the policy
described in Note 4.10.4. The expected credit loss on trade
receivables and financial assets as of December 31, 2018 amounts to $ 1,562 million (Note 12.2) and was determined based on credit
loss rates calculated for days past due detailed below:
Undue 30 days 60 days 90 days 120 days 150 days 180 days + 180 days
Generation 0.04% 0.09% 2.62% 3.39% 9.37% 13.56% 19.82% 28.88%
Oil and Gas 2.20% 4.42% 11.11% 20.42% 42.85% 47.32% 49.20% 56.32%
Distribution of energy 8% 8% 12% 19% 26% 59% 69% 69%
Petrochemicals 0.03% 0.08% 1.41% 4.98% 11.52% 20.36% 24.91% 25.24%
Holding 0.96% 1.25% 2.03% 2.85% 19.86% 26.41% 32.95% 32.97% Loss allowance evolution as of December
31, 2018: it is detailed in Note 12.2. The Company’s maximum exposure
to credit risk is based on the book value of each financial asset in the financial statements. On the basis of the change in an
assumption, while holding all other assumptions constant, a 5% increase / decrease in the estimated trade receivables’ uncollectibility
rate would result in $ 60 million decrease / increase in fiscal year’s results.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needs while keeping at all times a sufficient margin for unused credit facilities. In this way, the aim is that the Company does
not breach indebtedness levels or the Covenants, if applicable, of any credit facility. Those projections take into consideration
the Company’s debt financing plans, the meeting of the covena</t>
  </si>
  <si>
    <t>7. SEGMENT INFORMATION</t>
  </si>
  <si>
    <t>Segment Information</t>
  </si>
  <si>
    <t>SEGMENT INFORMATION</t>
  </si>
  <si>
    <t xml:space="preserve">The
Company is an integrated energy company in Argentina, which participates in the various segments of the electricity sector, in
the exploration and production of gas and oil, in petrochemicals and in the refining and distribution of fuels. Through
its own activities, subsidiaries and share holdings in joint ventures, and based on the business nature, customer portfolio and
risks involved, we were able to identify the following business segments: Electricity
Generation Electricity
Distribution Oil
and Gas results
corresponding to the divestment mentioned in Note 5.2.1 as discontinued operations Refining
and Distribution results corresponding
to the divestment mentioned in Note 5.2.2 as discontinued operations Petrochemicals Holding
and Other Business The Company manages its operating
segment based on its individual net results.
Consolidated profit and loss information as of December 31, 2018 Generation Distribution Oil and gas Refining &amp; Petrochemicals Holding and others Eliminations Consolidated
Revenue 22,763 55,954 17,261 - 12,748 1,354 - 110,080
Intersegment sales 62 - 2,377 - - - (2,439) -
Cost of sales (10,274) (42,839) (10,822) - (12,602) (4) 2,380 (74,161)
Gross profit (loss) 12,551 13,115 8,816 - 146 1,350 (59) 35,919
Selling expenses (54) (5,033) (721) (159) (484) (1) 1 (6,451)
Administrative expenses (1,535) (2,872) (2,110) - (212) (1,022) - (7,751)
Exploration expenses - - (45) - - - - (45)
Other operating income 405 322 5,320 281 205 309 - 6,842
Other operating expenses (640) (1,648) (4,304) - (752) (210) 28 (7,526)
Impairment of property, plant and equipment and intangible assets (7) - - - (1,188) - - (1,195)
Share of profit (loss) from joint ventures and associates (414) 2 1,421 (138) - 3,593 - 4,464
Income from the sale of companies - - 1,052 - - - - 1,052
Operating profit (loss) 10,306 3,886 9,429 (16) (2,285) 4,019 (30) 25,309
Gain (Loss) on monetary position 8,789 8,504 4,037 (15) 1,850 464 67 23,696
Financial income 1,949 672 594 - 50 519 (33) 3,751
Financial expenses (3,218) (4,977) (2,978) - (566) (237) 32 (11,944)
Other financial results (13,772) (1,879) (19,288) 32 (1,481) 4,023 - (32,365)
Financial results, net (6,252) 2,320 (17,635) 17 - (147) 4,769 66 (16,862)
Profit (loss) before income tax 4,054 6,206 (8,206) 1 (2,432) 8,788 36 8,447
Income tax (107) (1,865) 2,124 (32) 471 (1,249) - (658)
Profit (loss) for the year from continuing operations 3,947 4,341 (6,082) (31) (1,961) 7,539 36 7,789
Profit (loss) for the year from discontinued operations - - 1,868 1,167 - - (16) 3,019
Profit (loss) for the year 3,947 4,341 (4,214) 1,136 (1,961) 7,539 20 10,808
Depreciation and amortization 2,488 2,611 3,472 20 222 3 - 8,816
Consolidated profit and loss information as of December 31, 2018 Generation Distribution Oil and gas Refining &amp; Petrochemicals Holding and others Eliminations Consolidated
Total (loss) profit attributable to:
Owners of the Company 3,734 2,273 (4,306) 1,136 (1,961) 7,539 20 8,435
Non - controlling interest 213 2,068 92 - - - - 2,373
Consolidated statement of financial position as of December 31, 2018
Assets 53,256 80,423 46,638 2,319 5,767 30,572 (5,140) 213,835
Liabilities 39,738 46,801 48,003 1,070 7,456 8,254 (5,170) 146,152
Additional consolidated information as of December 30, 2018
Increases in property, plant and equipment 8,911 8,550 7,221 50 140 199 - 25,071
Consolidated profit and loss information as of December 31, 2017 Generation Distribution Oil and gas Refining &amp; Petrochemicals Holding and others Eliminations Consolidated
Revenue 13,250 39,603 16,695 - 11,825 635 - 82,008
Intersegment sales 61 - 707 - - - (768) -
Cost of sales (7,335) (30,117) (11,695) - (10,915) (27) 750 (59,339)
Gross profit (loss) 5,976 9,486 5,707 - 910 608 (18) 22,669
Selling expenses (161) (3,568) (600) - (471) - 24 (4,776)
Administrative expenses (1,189) (2,505) (2,053) - (622) (1,118) 6 (7,481)
Exploration expenses - - (71) - - - - (71)
Other operating income 725 158 4,123 - 103 505 (6) 5,608
Other operating expenses (357) (1,261) (1,410) - (363) (501) - (3,892)
Share of profit (loss) from joint ventures and associates (73) 10 41 (113) - 1,948 - 1,813
Operating profit (loss) 4,921 2,320 5,737 (113) (443) 1,442 6 13,870
Gain (Loss) on monetary position 654 5,457 (687) (276) 58 6,272 - 11,478
Financial income 1,453 441 209 - 16 286 (72) 2,333
Financial expenses (2,618) (2,607) (2,932) - (387) (278) 72 (8,750)
Other financial results (1,265) 19 (3,493) - (241) 1,206 - (3,774)
Financial results, net (1,776) 3,310 (6,903) (276) (554) 7,486 - 1,287
Profit (loss) before income tax 3,145 5,630 (1,166) (389) (997) 8,928 6 15,157
Income tax (137) (449) 893 - 728 (50) - 985
Profit (loss) for the year from continuing operations 3,008 5,181 (273) (389) (269) 8,878 6 16,142
Profit for the year from discontinued operations - - (1,328) (599) - - 34 (1,893)
Profit (loss) for the year 3,008 5,181 (1,601) (988) (269) 8,878 40 14,249
Depreciation and amortization 2,029 2,198 3,273 - 152 87 - 7,739
Consolidated profit and loss information as of December 31, 2017 Generation Distribution Oil and gas Refining &amp; Petrochemicals Holding and others Eliminations Consolidated
Total profit (loss) attributable to:
Owners of the Company 2,841 2,719 (2,422) (988) (269) 8,878 40 10,799
Non - controlling interest 167 2,462 821 - - - - 3,450
Consolidated statement of financial position as of December 31,2017
Assets 42,018 74,362 43,510 8,847 5,328 46,761 (7,571) 213,255
Liabilities 12,556 43,958 16,748 5,314 3,552 64,445 (7,588) 138,985
Additional consolidated information as of December 31, 2017
Increases in property, plant and equipment 10,380 8,483 5,295 255 182 192 - 24,787
Consolidated profit and loss information as of December 31, 2016 Generation Distribution of energy Oil and gas Refining &amp; Distribution Petrochemicals Holding and others Eliminations Consolidated
Revenue 9,744 25,826 10,281 - 5,301 110 - 51,262
Intersegment sales 32 - 1,514 - - 59 (1,605) -
Cost of sales (5,906) (25,253) (8,585) - (4,666) (6) 1,565 (42,851)
Gross profit (loss) 3,870 573 3,210 - 635 163 (40) 8,411
Selling expenses (148) (3,379) (720) - (233) (11) - (4,491)
Administrative expenses (840) (2,288) (1,352) - (33) (3,057) 59 (7,511)
Exploration expenses - - (199) - - - - (199)
Other operating income 116 3,218 4,001 - - 1,184 (129) 8,390
Other operating expenses (220) (913) (1,746) - (556) (596) 135 (3,896)
Share of profit (loss) in joint ventures - - 7 (4) - 283 - 286
Income from the sale of subsidiaries and financial assets - - - - - 1,015 - 1,015
Operating profit (loss) 2,778 (2,789) 3,201 (4) (187) (1,019) 25 2,005
Gain (Loss) on monetary position 977 4,307 1,017 11 (51) (491) - 5,770
Financial income 1,269 385 218 - 4 222 (354) 1,744
Financial expenses (1,586) (2,589) (1,543) - - (2,791) 355 (8,154)
Other financial results 481 (87) 47 - (6) 74 (4) 505
Financial results, net 1,141 2,016 (261) 11 (53) (2,986) (3) (135)
Profit (loss) before income tax 3,919 (773) 2,940 7 (240) (4,005) 22 1,870
Income tax (736) 1,015 (672) - 65 1,931 - 1,603
Profit (loss) for the year from continuing operations 3,183 242 2,268 7 (175) (2,074) 22 3,473
Profit for the year from discontinued operations - - (156) 159 - - 149 152
Profit (loss) for the year 3,183 242 2,112 166 (175) (2,074) 171 3,625
Depreciation and amortization 1,407 2,147 3,419 - 74 55 - 7,102
Consolidated profit and loss information as of December 31, 2016 Generation Distribution of energy Oil and gas Refining &amp; Distribution Petrochemicals Holding and others Eliminations Consolidated
Total profit (loss) attributable to:
Owners of the Company 3,204 125 1,458 166 (175) (2,074) 171 2,875
Non - controlling interest (21) 117 654 - - - - 750 Accounting criteria used by the subsidiaries to measure results,
assets and liabilities of the segments is consistent with that used in the consolidated financial statements. Transactions between
different segments are conducted under market conditions. Assets and liabilities are allocated based on the segment’s activity. </t>
  </si>
  <si>
    <t>8. REVENUE</t>
  </si>
  <si>
    <t>Revenue [abstract]</t>
  </si>
  <si>
    <t>REVENUE</t>
  </si>
  <si>
    <t xml:space="preserve">12.31.2018 12.31.2017 12.31.2016
Sales of energy to the Spot Market 12,229 8,869 5,097
Sales of energy by contract 10,483 4,304 4,623
Other sales 51 77 24
Generation subtotal 22,763 13,250 9,744
Energy sales 55,690 39,328 25,593
Right of use of poles 190 213 195
Connection and reconnection charges 74 62 38
Distribution subtotal 55,954 39,603 25,826
Oil, Gas and liquid sales 17,123 15,766 10,034
Other sales 138 929 247
Oil and gas subtotal 17,261 16,695 10,281
Administrative services sales 1,347 627 106
Other sales 7 8 4
Holding and others subtotal 1,354 635 110
Petrochemicals sales 12,748 11,825 5,301
Petrochemicals subtotal 12,748 11,825 5,301
Total revenue 110,080 82,008 51,262 Revenue is recognised:
1) At a point in time, that is the effective delivery of the energy,
the product or the provision of connection or reconnection services for a total amount of $ 95,844 million, $ 74,492 million and
$ 46,939 million as of December 31, 2018, 2017 and 2016, respectively;
2) Over time in case of power availability, technical assistance services
and right to use poles for a total of $ 14,236 million, $ 7,516 million and $ 4,323 million as of December 31, 2018, 2017 and 2016,
respectively. </t>
  </si>
  <si>
    <t>9. COST OF SALES</t>
  </si>
  <si>
    <t>Cost Of Sales</t>
  </si>
  <si>
    <t>COST OF SALES</t>
  </si>
  <si>
    <t xml:space="preserve">12.31.2018 12.31.2017 12.31.2016
Inventories at the beginning of the year 4,266 6,191 558
Plus: Charges for the year
Incorporation of inventories from acquisition of companies - - 5,850
Purchases of inventories, energy and gas 46,175 32,903 16,765
Salaries and social security charges 6,807 7,602 7,295
Benefits to personnel 218 267 162
Accrual of defined benefit plans 150 276 284
Works contracts, Fees and compensation for services 3,686 3,174 2,379
Property, plant and equipment depreciations 7,766 7,342 6,757
Intangible assets amortization 273 53 59
Transport of energy 155 128 24
Consumption of materials 2,406 1,091 825
Penalties (1) 2,093 425 5,025
Maintenance 908 688 774
Canons and Royalties 2,782 2,110 1,273
Environmental control 193 105 70
Rental and insurance 502 430 369
Surveillance and security 209 230 201
Taxes, rates and contributions 183 109 96
Other 558 486 276
Subtotal 75,064 57,419 48,484
Less: Inventories at the end of the year (5,169) (4,271) (6,191)
Total cost of sales 74,161 59,339 42,851
(1) In 2017, includes $ 720 million of recover by penalties (Note 2.3.4) </t>
  </si>
  <si>
    <t>10. OTHER ITEMS OF THE STATEMENT OF COMPREHENSIVE INCOME</t>
  </si>
  <si>
    <t>Other Items Of Statement Of Comprehensive Income</t>
  </si>
  <si>
    <t>OTHER ITEMS OF THE STATEMENT OF COMPREHENSIVE INCOME</t>
  </si>
  <si>
    <t>10.1 SELLING EXPENSES
12.31.2018 12.31.2017 12.31.2016
Salaries and social security charges 972 1,007 1,019
Accrual of defined benefit plans 16 22 28
Fees and compensation for services 1,126 963 973
Compensation agreements 81 221 332
Property, plant and equipment depreciations 322 127 164
Taxes, rates and contributions 1,244 1,137 726
Communications 270 289 273
Penalties 1,052 434 385
Net impairment losses on financial assets (Note 4.1.1.2) 1,067 418 497
Transport 211 137 61
Other 90 21 33
Total selling expenses 6,451 4,776 4,491 10.2 ADMINISTRATIVE EXPENSES
12.31.2018 12.31.2017 12.31.2016
Salaries and social security charges 3,044 2,898 2,984
Benefits to the personnel 206 205 112
Accrual of defined benefit plans 30 220 181
Fees and compensation for services 2,548 2,032 2,583
Compensation agreements 115 754 499
Directors' and Syndicates' fees 173 155 138
Property, plant and equipment depreciations 455 217 181
Consumption of materials 149 99 81
Maintenance 88 77 70
Transport and per diem 82 63 53
Rental and insurance 212 220 243
Surveillance and security 171 151 109
Taxes, rates and contributions 317 145 77
Communications 74 74 63
Institutional advertising and promotion 49 89 61
Other 38 82 76
Total administrative expenses 7,751 7,481 7,511 10.3 EXPLORATION EXPENSES
12.31.2018 12.31.2017 12.31.2016
Geological and geophysical expenses 17 27 39
Decrease in unproductive wells 28 44 160
Total exploration expenses 45 71 199 10.4 OTHER OPERATING INCOME AND EXPENSES
Other operating income Note 12.31.2018 12.31.2017 12.31.2016
Compensation for transaction agreemnet in Ecuador 5.6 3,721 - -
Recovery of doubtful accounts 7 154 162
Surplus Gas Injection Compensation 866 3,820 4,117
Commissions on municipal tax collections 77 52 44
Services to third parties 503 313 230
Profit for property, plant and equipment sale 118 7 192
Dividends received 29 56 13
Recognition of income - provisional remedies Note MEyM No 2016-04484723 - - 2,074
Income recognition on account of the RTI - SE Res. No. 32/15 - - 958
Higher costs recognition - SE Res. No. 250/13 and subsequent Notes - - 185
Onerous contract (Ship or pay) - - 317
Reversal of contingencies provision 140 915 11
Other 1,381 291 87
Total other operating income 6,842 5,608 8,390
Other operating expenses
Provision for contingencies (1,320) (765) (962)
Decrease in property, plant and equipment (217) (38) (109)
Allowance for uncollectible tax credits (1) (27) (61)
Tax on bank transactions (1,136) (1,035) (929)
Other expenses FOCEDE - - (31)
Cost for services provided to third parties (57) (62) (68)
Compensation agreements - (80) (230)
Donations and contributions (82) (62) (37)
Institutional relationships (114) (105) (92)
Extraordinary Canon (117) (511) (774)
Contingent consideration - (304) -
Onerous contract (Ship or Pay) (265) (142) -
Tax contingencies in Ecuador 5.6 (2,605) - -
Other (1,612) (761) (603)
Total other operating expenses (7,526) (3,892) (3,896) Other operating income –
Recovery of contingencies and tax charges – Regularization regime (Moratorium) Between the
29 and the 31 of March 2017 As the adhesion to the regularization
regime established benefits of releasing tax fines and reducing compensatory interests, the Company has recorded, during 2017 fiscal
year, a net gain after income tax effects of $ 558 million . Other operating income - Incident at
Central Térmica Genelba On September 22, 2017 a major incident
occurred in the TG11 unit, which makes up Central Térmica Genelba’s combined cycle plant, and which resulted in severe
damage to the turbine’s generator. Following the incident, the combined-cycle generation capacity has been reduced by 50%
(330 MW). After evaluating the causes of the failure,
the Company, together with the generator’s manufacturer (SIEMENS), started the works for the installation of a new generator. On January 5, 2018, works concluded and
TG11 became operative again, thus regaining 100% of the combined cycle capacity. As of the date of issuance of these financial statements, the
Company has collected U$S 23.9 million from the insurance companies. 10.5. FINANCIAL RESULTS
Finance income Note 12.31.2018 12.31.2017 12.31.2016
Commercial interest 2,230 1,605 1,381
Financial interest 1,270 540 142
Other interest 251 188 221
Total finance income 3,751 2,333 1,744
Finance expenses
Commercial interest (2,957) (1,679) (2,159)
Fiscal interest (318) (415) (160)
Financial interest (1) (7,922) (6,107) (5,630)
Other interest (549) (387) (6)
Taxes and bank commissions - - (76)
Other financial expenses (198) (162) (123)
Total financial expenses (11,944) (8,750) (8,154)
Gain on net monetary position
23,696 11,478 5,770
Other financial results
Foreign currency exchange difference, net (32,048) (5,819) (1,649)
Changes in the fair value of financial instruments 2,415 2,324 2,368
Discounted value measurement (2,713) (213) (138)
Discounted value measurement - asset retirement obligation accretion (79) (69) (68)
Results for the repurchase of corporate bonds 59 - -
Other financial results 1 3 (8)
Total other financial results (32,365) (3,774) 505
Total financial results, net (16,862) 1,287 (135) (1)
10.6 INCOME TAX AND MINIMUM NOTIONAL INCOME TAX
The breakdown of income tax charge is:
12.31.2018 12.31.2017 12.31.2016
Current tax 1,465 2,061 2,159
Deferred tax (713) (2,708) (3,412)
Other comprehensive income 19 - (32)
Difference in the estimate of previous fiscal year income tax and the income return (113) (456) (11)
Mininum notional income tax - - (307)
Direct charges for income tax - 118 -
Income tax expense (benefit) 658 (985) (1,603) Below is a reconciliation between income tax expense and the
amount resulting from application of the tax rate on the income before taxes:
12.31.2018 12.31.2017 12.31.2016
Profit before tax 8,447 15,157 1,870
Current tax rate 30% 35% 35%
Result at the tax rate 2,534 5,305 655
Share of profit of joint ventures and associates (125) (4,403) (99)
Non-taxable results (740) (2,235) (1,545)
Non-deductible cost 18 322
Non-deductible provisions - 201 260
Other 80 19 309
Gain (Loss) on monetary position (434) 2,476 (863)
Effect of tax rate change in deferred tax (983) (746) -
Mininum notional income tax - - (307)
Difference in the estimate of previous fiscal year income tax and the income tax statement 165 (741) 27
Deferred tax not previously recognized - (1,183) (40)
Deferred tax assets not recognized 143 - -
Income tax expense (benefit) 658 (985) (1,603) As of December 31, 2018 and 2017
consolidated accumulated tax losses amount to $ 6,651 million and $ 7,357 million, respectively, which may be offset, pursuant
to the applicable tax laws, with tax profits corresponding to future fiscal years, at the tax rate
that is estimated to apply
Fiscal year generation Fiscal year prescription 12.31.2018 12.31.2017
2013 2018 - 1
2014 2019 - 1
2015 2020 98 15
2016 2021 667 1,010
2017 2022 161 1,389
2018 2023 1,050 -
1,976 2,416
Unrecognized deferred assets (1) -
Recognized Tax loss-carryforwards 1,975 2,416</t>
  </si>
  <si>
    <t>11. NON-FINANCIAL ASSETS AND LIABILITIES</t>
  </si>
  <si>
    <t>Non-financial Assets And Liabilities</t>
  </si>
  <si>
    <t>NON-FINANCIAL ASSETS AND LIABILITIES</t>
  </si>
  <si>
    <t>11.1. PROPERTY, PLANT
AND EQUIPMENT
Original
values
Type
of good At
the beginning Translation
effect Impairment Increases Transfers Decreases At
the end
Land 818 - - 2 - - 820
Buildings 7,497 - - 20 332 (35) 7,814
Equipment and machinery 36,569 5 (244) 32 3,244 - 39,606
High, medium and low voltage lines 36,429 - - 381 1,595 (344) 38,061
Substations 13,471 - - 113 188 (3) 13,769
Transforming chamber and platforms 7,532 - - 32 354 (59) 7,859
Meters 7,516 - - 18 356 - 7,890
Wells 18,580 - - 26 3,892 (1,324) 21,174
Mining property 8,910 - - 995 164 - 10,069
Vehicles 641 - - 192 (4) (16) 813
Furniture and fixtures and software equipment 2,169 - - 268 98 (3) 2,532
Communication equipments 535 - - 3 16 - 554
Materials and spare parts 1,068 - - 216 (49) (13) 1,222
Distribution storage center 332 - - - 31 - 363
Petrochemical industrial complex 2,287 - (1,837) - 108 - 558
Work in progress 17,155 - - 22,623 (10,255) - 29,523
Advances to suppliers 1,081 - - 150 (70) (439) 722
Other goods 168 - - - - - 168
Total
at 12.31.2018 162,758 5 (2,081) 25,071 - (2,236) 183,517
Total
at 12.31.2017 164,176 (430) - 24,787 (139) (25,636) 162,758
(1) Includes
the transfer of materials and spare parts to the item "Inventories" of the current
asset.
Depreciation Net book values
Type
of good At
the beginning Decreases Impairment For
the year At
the end At the end At 12.31.2017
Land - - - - - 820 818
Buildings (2,544) 35 - (294) (2,803) 5,011 4,953
Equipment and machinery (12,126) - 120 (2,454) (14,460) 25,146 24,443
High, medium and low voltage lines (11,250) 247 - (1,169) (12,172) 25,889 25,179
Substations (3,571) 1 - (404) (3,974) 9,795 9,900
Transforming chamber and platforms (1,940) 23 - (243) (2,160) 5,699 5,592
Meters (2,698) 1 - (304) (3,001) 4,889 4,818
Wells (10,165) - - (1,922) (12,087) 9,087 8,415
Mining property (3,512) - - (993) (4,505) 5,564 5,398
Vehicles (441) 16 - (167) (592) 221 200
Furniture and fixtures and software equipment (1,489) 2 - (341) (1,828) 704 680
Communication equipments (357) - - (21) (378) 176 178
Materials and spare parts (57) - - (11) (68) 1,154 1,011
Distribution storage center (74) - - (19) (93) 270 258
Petrochemical industrial complex (834) - 773 (195) (256) 302 1,453
Work in progress - - - - - 29,523 17,155
Advances to suppliers - - - - - 722 1,081
Other goods (129) - - (6) (135) 33 39
Total
at 12.31.2018 (51,187) 325 893 (8,543) (58,512) 125,005
Total
at 12.31.2017 (46,227) 5,349 - (10,309) (51,187) 111,571
(1) Includes
$ 2,623 million corresponding to discontinued operations for 2017. Edenor’s
direct own costs capitalized in the book value of property, plant and equipment during the year ended December 31, 2018 and 2017
amounted to $ 1,021 million and $ 870 million respectively. Borrowing
costs capitalized in the book value of property, plant and equipment during the year ended December 31, 2018 and 2017 amounted
to $ 282 million and $ 602 million, respectively. 11.1.1 Impairment
of Property, Plant and Equipment in the Petrochemicals segment The recoverability
assessment of Petrochemicals segment’s assets resulted in the recognition of an impairment of $ 1,188 million as of December
31, 2018 as a consequence of the fall in this segment’s margins resulting from a sustained increase in operating costs,
mainly impacted by the cost of raw material processed in the Catalytic Reform unit, and the drop in international reference prices. Cash flows
were prepared based on estimates on the future behavior of certain variables that are sensitive in the determination of the recoverable
value, which is measured as the value in use, including the following: (i) reference prices for products; (ii) demand projections
per type of product; (iii) costs evolution and; (iv) macroeconomic variables such as inflation and exchange rates, among others. Key assumptions
used in the calculation of the recoverable value as of December 31, 2018 are as follows: - Gross
margin 7% - Discount
rate (WACC) 11.8% - International
Average Styrene Price 1,138 u$s/tn - Average
gasoline 87 octane price 2.06 u$s/gallon As regards
these assumptions, the Company’s management has determined the estimated gross margin based on past yields and its market
growth expectations (including projections of demand, prices and costs); the discount rate used reflects specific risks associated
with the Petrochemicals segment. The Company
has conducted a sensitivity analysis of the recoverable value of the segment regarding: i) discount rate: a 1% increase or decrease
in the discount rate would imply a 10% decrease or increase in the recoverable value, respectively, ii) international average
styrene price: a 2% increase or decrease in the international styrene price would imply a 10% increase or decrease in the recoverable
value, respectively and iii) average gasoline 87 octane price: a 1% increase or decrease in the gasoline 87 octane price would
imply a 7% increase or decrease in the recoverable value, respectively. 11.2 INTANGIBLE
ASSETS
Original values
Type
of good At
the beginning Increase Impairment Decrease At
the end
Concession agreements 10,267 - - - 10,267
Goodwill 1,309 - - - 1,309
Intangibles identified in acquisitions of
companies 264 6 (7) - 263
Total
at 12.31.2018 11,840 6 (7) - 11,839
Total
at 12.31.2017 11,937 - - (97) 11,840
Depreciation
Type
of good At
the beginning For
the year (1) At
the end
Concession agreements (5,416) (259) (5,675)
Goodwill - - -
Intangibles identified in acquisitions of
companies (70) (14) (84)
Total
at 12.31.2018 (5,486) (273) (5,759)
Total
at 12.31.2017 (5,372) (114) (5,486)
(1) Includes
$ 61 million corresponding to discontinued operations for 2017 year.
Net
book values
Type
of good At
the end At
12.31.2018
Concession agreements 4,592 4,851
Goodwill 1,309 1,309
Intangibles identified in acquisitions of
companies 179 194
Total
at 12.31.2018 6,080
Total
at 12.31.2017 6,354 11.3 DEFERRED TAX ASSETS AND
LIABILITIES, INCOME TAX AND MINIMUM NOTIONAL INCOME TAX The composition of the deferred
tax assets and liabilities is as follows:
12.31.2017 Profit
(loss) (1) Other
comprehensive income (loss) 12.31.2018
Tax loss-carryforwards 2,416 (441) - 1,975
Trade and other receivables 175 289 - 464
Derivative financial instruments - - - -
Financial assets at fair value through
profit and loss 18 (16) - 2
Trade and other payables 1,745 210 - 1,955
Salaries and social security payable - 56 - 56
Defined benefit plans 384 (98) 41 327
Provisions 1,096 105 - 1,201
Taxes payable 249 (36) - 213
Liabilities associated to assets classified as held for sale 542 (542) - -
Other 67 8 - 75
Deferred tax asset 6,692 (465) 41 6,268
Property, plant
and equipment (16,687) 4,089 - (12,598)
Investments in
companies (1,962) 1,328 (67) (701)
Intangible assets (108) (7,178) - (7,286)
Trade and other receivables (997) 723 - (274)
Financial assets
at fair value through profit and loss (89) (233) - (322)
Borrowings (201) 79 - (122)
Assets classified as held for
sale (1,241) 1,241 - -
Other (165) (74) - (239)
Deferred tax liabilities (21,450) (25) (67) (21,542)
12.31.2016 Reclasification
to held for sale Profit
(loss) Other
comprehensive income (loss) 12.31.2017
Tax loss-carryforwards 1,736 - 680 - 2,416
Trade and other receivables 357 (9) (173) - 175
Derivative financial instruments - - - - -
Financial assets at fair value through profit and loss - - 18 - 18
Trade and other payables 2,071 - (326) - 1,745
Salaries and social security payable - - - - -
Defined benefit plans 666 (93) (184) (5) 384
Provisions 3,173 (508) (1,569) - 1,096
Taxes payable 413 - (164) - 249
Liabilities associated to assets classified as held for sale - 610 (68) - 542
Other 232 - (165) - 67
Deferred tax asset 8,648 - (1,951) (5) 6,692
Property, plant and equipment (23,565) 1,395 5,483 - (16,687)
Investments in companies (2,449) - 554 (67) (1,962)
Intangible assets (542) - 434 - (108)
Trade and other receivables (1,568) - 571 - (997)
Financial assets at fair value through profit
and loss (176) - 87 - (89)
Borrowings (112) - (89) - (201)
Assets classified as held for
sale - (1,395) 154 - (1,241)
Other (6) - (159) - (165)
Deferred tax liabilities (28,418) - 7,035 (67) (21,450)
12.31.2015 Increase
for subsidiaries acquisition Profit
(loss) Other
comprehensive income (loss) 12.31.2016
Tax loss-carryforwards 79 - 1,657 - 1,736
Trade and other receivables 131 169 57 - 357
Derivative financial instruments - - -
Financial assets at fair value through
profit and loss 20 - (20) - -
Trade and other payables 826 - 1,245 - 2,071
Salaries and social security payable - - -
Defined benefit plans 270 324 25 47 666
Provisions 332 2,612 229 - 3,173
Taxes payable 122 722 (431) - 413
Liabilities associated to assets classified as held for sale - - -
Other 57 213 (38) - 232
Deferred tax asset 1,837 4,040 2,724 47 8,648
Property, plant and equipment (13,823) (8,525) (1,217) - (23,565)
Inventories - - -
Investments in
companies (2,439) (10) (2,449)
Intangible assets (568) (141) 167 - (542)
Trade and other receivables (660) (512) (396) - (1,568)
Financial assets
at fair value through profit and loss (122) (101) 47 - (176)
Borrowings (62) (82) 32 - (112)
Assets classified as held for
sale - - -
Other (5) (40) 39 - (6)
Deferred tax liabilities (15,240) (11,840) (1,338) - (28,418) Deferred tax assets and liabilities
are offset in the following cases: a) when there is a legally enforceable right to offset tax assets and liabilities; and b) when
deferred income tax charges are associated with the same fiscal authority. The following amounts, determined after their adequate
offset, are disclosed in the statement of financial position:
12.31.2018 12.31.2017
Deferred tax asset 80 6,692
Deferred tax liabilities (15,354) (21,450)
Deferred tax liabilities, net (15,274) (14,758) 11.4 INVENTORIES
12.31.2018 12.31.2017
Materials and spare parts 3,536 3,067
Advances to suppliers 71 211
In process and finished products 1,516 945
Stock crude oil 46 43
Total 5,169 4,266 11.5 PROVISIONS
Note 12.31.2018 12.31.2017
Non Current
Provisions for contingencies 4,674 5,121
Asset retirement obligation 770 1,355
Environmental remediation 13 22
Other provisions 42 51
5,499 6,549
Current
Provisions for contingencies 658 190
Asset retirement obligation 65 224
Environmental remediation 147 188
Onerous contract (Ship or pay) 5.6 - 576
Other provisions 1 1
871 1,179
12.31.2018
For
contingencies Asset
retirement obligation For
environmental remediation
At the beginning of the year 5,311 1,579 210
Increases 4,013 1,391 208
Reclasifications - (677) -
Decreases (904) (190) (184)
Gain on net monetary position (1,965) (677) (74)
Reversal of unused amounts (1,123) (591) -
At the end of the year 5,332 835 160
12.31.2017
For
contingencies Asset
retirement obligation For
environmental remediation
At the beginning of the year 7,500 3,430 642
Increases 1,627 1,053 162
Reclasifications (347) (27) 27
Reclasification to liabilities associated
to assets classified as held for sale - (1,292) (272)
Gain on net monetary position (1,404) (695) (123)
Decreases (1,461) (276) (223)
Reversal of unused amounts (604) (614) (3)
At the end of the year 5,311 1,579 210
12.31.2016
For
contingencies Asset
retirement obligation For
environmental remediation
At the beginning of the year 831 122 -
Increases 998 1,330 444
Increase for subsidiaries acquisition 7,047 2,558 497
Gain on net monetary position (1,230) (525) (96)
Decreases (146) (55) (203)
At the end of the year 7,500 3,430 642 11.5.1
Provision for Environmental remediation The
Company is subject to extensive environmental regulations in Argentina and in the other countries in which it operates.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 Energía’s business. The
Company has performed a sensitivity analysis relating to the discount rate. The 1% increase or decrease in the discount rate would
not have a significant impact on the Company’s results of operations.
11.5.2 Asset retirement obligation In
accordance with the regulations applicable in the countries where the Company (directly or indirectly through subsidiaries) performs
oil and gas exploration and production activities, the Company must incur costs associated with well plugging and abandonment.
The Company has not pledged any assets for the purpose of settling such obligations. The
Company has performed a sensitivity analysis relating to the discount rate. The 1% increase or decrease in the discount rate would
not have a significant impact on the Company’s results of operations.
11.5.2 Provision
for legal proceedings The
Company (directly or indirectly through subsidiaries) is a party to several commercial, tax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The Company
has recorded provisions for labor, civil and commercial complaints brought against the Company corresponding to atomized claims
with individual unsubstantial amounts, as well as charges for judicial costs and expenses which, as of December 31, 2018, amount
to $ 3.603 million. We hereinafter
detail the nature of significant judicial proceedings for which provisions have been recorded as of December 31, 2018:
- Relevant
Customs Summary Proceedings - Gasoline Exports 11.6 INCOME TAX AND MINIMUM
NOTIONAL INCOME TAX LIABILITY
12.31.2018 12.31.2017
Non
current
Income tax, net of witholdings and advances 1,034 1,252
Minimum notional income tax, net of witholdings
and advances - 22
Total
non current 1,034 1,274
Current
Income tax, net of witholdings and advances 930 1,299
Minimum notional income tax, net of witholdings
and advances 154 93
Total
current 1,084 1,392 Income
tax Pampa As of December
31, 2018 Pampa, HIDISA and HINISA will hold a provision for the additional income tax liabilities assessable for fiscal years
mentioned in case the inflation adjustment had not been deducted. This provision amounts to $ 1,034 million including compensatory
interest and was disclosed in the line “Income tax liability and minimum notional income tax non-current”. Minimun
Notional Income tax The Company
and certain subsidiaries filed a petition for declaratory relief pursuant to Section 322 of the Federal Code of Civil and Commercial
Procedure against AFIP in order to obtain assurance as to the application of the minimum notional income tax for the fiscal years
from 2010 to 2016, based on the decision by the CSJN in “Hermitage” dated on September 15, 2010. In this established
precedent, the Court had declared this tax unconstitutional since it may be considered unreasonable under certain circumstances
and since it breaches the tax capacity principle. From AFIP’s
validation to the said precedent, through General Instruction 2/2017, the Company and its subsidiaries have resolved not to file
a declaratory of relief as from 2017 fiscal year. Furthermore,
the Company and certain subsidiaries have requested the granting of interim injunctive relief so that AFIP may refrain from demanding
payment or instituting tax execution proceedings on the tax and for the fiscal year mentioned. The Court seized of in the proceedings
decided to reject the precautionary measures. During 2015
and 2017 year, CTLL and EGSSA (currently merged with the Company) received a favorable decision by the first-instance Court and
the Chamber of Appeals, respectively, on the declaratory relief claim filed for fiscal period 2010 and 2011. Additionally, favorable
decisions have been obtained in other subsidiaries. During December
2016, the Fiscal authority concluded an inspection on Edenor for fiscal year 2014, during which Edenor had applied the criterion
established by the “Hermitage” decision in its IGMP. Taking into
consideration the different rulings favorable to the Company and its subsidiaries, and in line with the case law established by
the “Hermitage” decision and the Treasury’s position on closing several verifications for periods where taxpayers
do not have any taxable income (before the calculation of tax losses), in which the Treasury has waived its claims for these debts
based on the unfavorable case law and in line with the criterion established by the Court, the Company has decided to derecognize
the liabilities it had previously disclosed for the IGMP it should have assessed if the provisions of the Hermitage decision had
not applied. 11.7 TAX
LIABILITIES
12.31.2018 12.31.2017
Non
current
Value added tax 160 323
Sales tax 33 25
Payment plans 60 192
Extraordinary Canon 289 -
Total
non current 542 540
Current
Value added tax 786 777
Municipal, provincial and national contributions 130 588
Payment plans 53 90
Municipal taxes 108 102
Tax withholdings to be deposited 337 288
Stamp tax payable 10 15
Royalties 202 204
Extraordinary Canon 374 816
Other 52 21
Total
current 2,052 2,901 11.8 DEFINED BENEFITS PLANS
The
main characteristics of benefit plans granted to Company employees are detailed below.
a) Indemnity
plan
b) Compensatory
plan
c) Collective
agreements As
of December 31, 2018 and 2017, the most relevant actuarial information corresponding to the described benefit plans is the following:
12.31.2018
Present
value of the obligation Fair
value of plan assets Net
liability at the end of the year
Liabilities at the beginning 1,760 (117) 1,643
Items classified in profit or loss
Current services cost 75 - 75
Cost for interest 339 (31) 308
Contributions paid (187) - (187)
Items classified in other comprehensive
Actuarial losses (gains) 225 (65) 160
Exchange differences
on translation 4 - 4
Benefit payments (130) - (130)
(Gain) loss on net monetary position (586) 50 (536)
At the end 1,500 (163) 1,337
12.31.2017
Present
value of the obligation Present
value of assets Net
liability at the end of the year
Liabilities at the beginning 2,189 (286) 1,903
Items classified in profit or loss
Current services cost 95 - 95
Cost for interest 457 (38) 419
Past services cost 46 - 46
Items classified in other comprehensive
Actuarial losses (gains) (32) 16 (16)
Exchange differences on translation 52 (26) 26
Benefit payments (87) 11 (76)
Contributions paid - (11) (11)
Reclasification to liabilities associated to assets classified
as held for sale (420) 165 (255)
(Gain) loss on net monetary position (540) 52 (488)
At the end 1,760 (117) 1,643
12.31.2016
Present
value of the obligation Present
value of assets Net
liability at the end of the year
Liabilities at the beginning 769 - 769
Items classified in profit or loss
Current services cost 83 - 83
Cost for interest 412 (26) 386
Items classified in other comprehensive
Actuarial losses (gains) 145 10 155
Benefit payments (151) 4 (147)
Contributions paid - (4) (4)
(Gain) loss on net monetary position (271) 10 (261)
Increase for subsidiries acquisition 1,202 (280) 922
At the end 2,189 (286) 1,903 As of December
31, 2018, net liability by type of plan, is as follows: a) $ 146 million corresponding to Indemnity plan; b) $ 404 million corresponding
to Compensatory plan and c) $ 368 million corresponding to Collective agreements. As of December
31, 2017, net liability by type of plan, is as follows: a) $ 261 million corresponding to Indemnity plan; b) $ 405 million corresponding
to Compensatory plan and c) $ 454 million corresponding to Collective agreements. Estimated
expected benefits payments for the next ten years are shown below. The amounts in the table represent the undiscounted cash flows
and therefore do not reconcile to the obligations recorded at the end of the year.
12.31.2018
Less than one year 162
One to two years 94
Two to three years 111
Three to four years 100
Four to five years 92
Six to ten years 449 Significant actuarial
assumptions used were as follows:
12.31.2018 12.31.2017
Discount rate 5% 5%
Salaries increase 1% 1%
Average inflation 27% 21% The following
sensitivity analysis shows the effect of a variation in the discount rate and salaries increase on the obligation amount:
12.31.2018
Discount rate: 4%
Obligation 1,637
Variation 137
10%
Discount rate: 6%
Obligation 1,383
Variation (117)
(9%)
Salaries increase: 0%
Obligation 1,425
Variation (75)
(6%)
Salaries increase: 2%
Obligation 1,587
Variation 87
6%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12.31.2018 12.31.2017
Non
current
Seniority - based
bonus 148 171
Early retirements
payable 15 6
Total
non current 163 177
Current
Salaries and social
security contributions 918 855
Provision for vacations 711 991
Provision for gratifications
and annual bonus for efficiency 1,087 1,327
Early retirements
payable 10 7
Total
current 2,726 3,180</t>
  </si>
  <si>
    <t>12. FINANCIAL ASSETS AND LIABILITIES</t>
  </si>
  <si>
    <t>Financial Assets And Liabilities</t>
  </si>
  <si>
    <t>FINANCIAL ASSETS AND LIABILITIES</t>
  </si>
  <si>
    <t xml:space="preserve">12.1 FINANCIAL ASSETS AT FAIR
VALUE THROUGH PROFIT AND LOSS
12.31.2018 12.31.2017
Non current
Shares 422 286
Total
non current 422 286
Current
Government bonds 11,234 7,418
Shares 44 -
Investment funds 3,995 14,158
Total
current 15,273 21,576 12.2 Trade
and Other receivables
Note 12.31.2018 12.31.2017
Non
Current
CAMMESA Receivable 2,647 4,234
Other 853 9
Trade
receivables, net 3,500 4,243
Non
Current
Tax credits 503 241
Allowance for tax
credits (11) (21)
Related parties 17 1,860 1,172
Prepaid expenses 28 30
Financial credit 30 55
Guarantee deposits 1 136
Contractual receivables in Ecuador 6 - 1,474
Receivable for sale of property, plant and
equipment 112 99
Natural Gas Surplus Injection Promotion Program 2,671 -
Credit with RDSA 20 766 -
Other 61 15
Other
receivables, net 6,021 3,201
Total
non current 9,521 7,444
Current
Receivables from
energy distribution sales 8,392 9,029
Receivables from
MAT 1,035 644
CAMMESA 4,943 4,263
CAMMESA Receivable 574 622
Receivables from oil and gas sales 2,923 1,135
Receivables from refinery and distribution
sales 218 1,414
Receivables from petrochemistry sales 2,544 1,364
Related parties 17 384 251
Other 139 201
Allowance for doubtful
accounts (1,266) (822)
Trade
receivables, net 19,886 18,101
Current
Tax credits 1,020 1,905
Advances to suppliers 83 16
Advances to employees 8 37
Related parties 17 201 317
Prepaid expenses 61 102
Receivables for non-electrical activities 539 322
Financial credit 209 123
Guarantee deposits 475 1,555
Natural Gas Surplus Injection Promotion Program 2,667 3,827
Insurance to recover 212 298
Expenses to be recovered 417 548
Credits for the
sale of property, plant and equipment 783 573
Other 213 778
Allowance for other
receivables (285) (235)
Other
receivables, net 6,603 10,166
Total
current 26,489 28,267 Due to the
short-term nature of trade and other receivables, its book value is not considered to differ from its fair value. For non-current
trade and other receivables, fair values do not significantly differ from book values, with the exception of the items expressly
mentioned below: Compensations
pending settlement and/or payment for the year 2017 under Natural Gas Injection Promotion Programs On May 2,
2018, the Group filed with the Ministry of Energy an application form to adhere to the program for the cancellation of compensations
pending settlement under the natural gas injection encouragement programs approved by MINEM Resolution No. 97/18 (Note 2.4.2)
expressing its consent and acceptance of the terms and scope of such resolution. The resolution provides an estimated compensation
in the amount of U$S 148 million for the Group, payable in thirty monthly consecutive installments as from January 1, 2019. The
compensable credit balance pending collection as of December 31, 2017 amounts to $ 2,364 million. As of December 31, 2018, the
Company has reassessed the present value of the credit taking into consideration collection dates provided for in the resolution;
as a result of such reassessment, the recorded credit amounts to $ 5.338 million. On February 21, 2019, SGE Resolution No. 54/19
established that cancellations will be implemented through the delivery of public debt securities. Gas Distributors’
receivables As regards
receivables resulting from differences between the price stipulated in gas sale agreements and that recognized in the distributors’
final tariffs during the April-September 2018 period for approximately U$S 34 million, as of December 31, 2018 and taking into
consideration that as of the issuance of these financial statements the Company has not adhered to the collection procedure established
by PEN Decree No. 1,053/18 (see Note 2.4.2.2), the Company has estimated the value of this credit claim considering the collection
scenario resulting from the scheme provided for by PEN Decree No. 1,053/18 mentioned above, as well as the judicial collection
scenario; as a result of such estimate, the related receivables amounts to $ 923 million. Unaffected
CAMMESA’s receivables The Company holds unaffected receivables from CAMMESA for a total nominal value plus accrued interest of $ 3,564
million and $ 4,049 million as of December 31, 2018 and 2017, respectively corresponding to LVFVDs under SE Resolution No. 406/2003
(2004-2006 and 2008-2013 periods) and Trust under SE Resolution No. 95/2013 (2013-2016 periods). As of December 31, 2017 the credit
balance amounts to $ 2,452 million. As of December 31, 2018 and taking into consideration that no bids have been placed under the
tenders launched pursuant to PEN Decree No. 882/2017 accepting as payment LVFVDs issued under Resolution No. 406/2003 and other
provisions passed by the SE, the Company has reassessed the receivable present value by weighting the possibility of receivable
assignments to a third-party with projects accepting LVFCDs as payment, as well as the possibility of recovering the receivables
through the judicial claim; as a result of such reassessment, the related receivables amounts to $ 668 million. The movements in the allowance
for the impairment of trade receivables are as follows:
Note 12.31.2018 12.31.2017 12.31.2016
At the beginning 4.1 975 790 218
Allowance for impairment 1,266 480 499
Utilizations (389) (76) (59)
Reversal of unused amounts (31) (2) (46)
Gain on net monetary position (555) (179) (92)
Reclasification to assets held
for sale - (191) -
Increase for purchases of subsidiaries - - 270
At
the end of the year 1,266 822 790 The movements
in the allowance for the impairment of other receivables are as follows:
Note 12.31.2018 12.31.2017 12.31.2016
At the beginning 4.1 217 372 655
Allowance for impairment 248 55 97
Decreases - (25) (24)
Increase for subsidiaries acquisition - - 154
(Gain) loss on net monetary position (115) 15 (153)
Reversal of unused amounts (54) (161) (357)
At
the end of the year 296 256 372 12.3 CASH AND CASH EQUIVALENTS
12.31.2018 12.31.2017
Cash 17 44
Banks 3,133 483
Time deposits 5,947 652
Total 9,097 1,179 12.4 BORROWINGS
Non
Current Note 12.31.2018 12.31.2017
Financial borrowings 9,743 8,785
Corporate bonds 54,927 40,993
CAMMESA financing 4,519 5,017
Related parties 17 - 21
69,189 54,816
Current
Financial borrowings 11,811 7,527
Corporate bonds 934 1,091
CAMMESA financing 127 -
Related parties 17 29 5
12,901 8,623
(1) Net
of the repurchase of Corporate bonds Class I maturity 2027 of Pampa Energía for
a nominal value of U$S 8.85 million and Edenor’s Corporate bonds 2022 for a nominal
value of U$S 0.4 million as of December 31, 2018. As of December
31, 2018 and 2017, the fair values of the Company’s non-current borrowings (Corporate Bonds) amount approximately to $ 49,026
million and $ 45,156 million, respectively. Such values were calculated on the basis of the determined market price of the Company’s
corporate notes at the end of each year (fair value level 1 and 2). The carrying
amounts of short-term borrowings approximate their fair value due to their short-term maturity. Financial
borrowings and CAMMESA financing approximate their fair value as they are subjected to a variable rate. The other
long-term borrowings were measured at amortized cost, which does not differ significantly from its fair value. The maturities
of the Company’s borrowings (excluding finance lease liabilities) and its exposure to interest rates are as follow:
Fixed rate 12.31.2018 31.12.2017
Less than one year 9,032 6,891
One to two years 4,109 812
Two to five years 10,732 11,087
Up to five years 46,825 34,421
70,698 53,211
Floating rates
Less than one year 2,680 877
One to two years 1,809 901
Two to five years 2,106 3,780
Up to five years 2,430 2,873
9,025 8,431
Non interest
accrues
Less than one year 1,189 855
One to two years 31 -
Two to five years 1,147 784
Up to five years - 158
2,367 1,797 The movements in the borrowings are as follows:
12.31.2018 12.31.2017 12.31.2016
At the beginning 63,439 47,855 19,821
Proceeds from borrowings 9,250 47,130 35,918
Payment of borrowings (9,057) (27,650) (12,654)
Accrued interest 6,766 5,396 5,740
Payment of borrowings' interests (5,004) (4,072) (3,212)
Net foreign currency exchange difference 46,895 8,546 3,723
Increase for subsidiaries acquisition - - 14,155
Costs capitalized in property, plant and equipment 282 546 516
Decrease through shares of subsidiaries (1) - - (2,493)
Decrease through offsetting with other credits (2) - - (4,125)
Decrease through offsetting with trade receivables - (6) (512)
Gain on net monetary position (29,974) (14,301) (7,250)
Repurchase and redemption of corporate bonds (448) (47) (1,888)
Other financial results (59) 42 116
At the end of the year 82,090 63,439 47,855 During the years ended December 31, 2018
and 2017, the Company and its subsidiaries acquired and/or redeem its own corporate bonds or corporate bonds of various subsidiaries
at their respective market value for a total face value of U$S 13.2 million and U$S 15.1 million, respectively. Due to these debt-repurchase
and/or redemptions, the Company and its subsidiaries recorded a loss of $ 59.4 million in the year ended December 31, 2018, disclosed
under the line “Result from repurchase of corporate bonds” within Other financial results. During 2018, the Company had debt maturities
of approximately U$S 300 million that were refinanced through financial loans and pre-financing of exports with different local
banks and with short and medium term maturities. Subsequently, after the end of 2018 fiscal
year (mainly during the month of February 2019), the Company paid a total of U$S 24 million at maturity, net of refinancing, pre-paid
a total of U$S 105 million, and refinanced a total of U$S 36 million with financial institutions, with a short-term maturity. As of the date of issuance of these
financial statements, the Company is in compliance with the covenants established in its indebtedness 12.4.1 Details of borrowings:
Type of instrument Company Currency Residual value Interest Rate Expiration Book value as of 12.31.2018
Corporate bonds :
2022 CB Edenor US$ 166 Fixed 10% 2022 6,360
Class 4 CB PAMPA US$ 34 Fixed 6% 10/30/2020 1,291
Class E CB PAMPA ARS 607 Fixed Badlar 11/13/2020 607
T Series CB (1) PAMPA US$ 741 Fixed 8% 1/24/2027 28,404
Class 1 CB (2) PAMPA US$ 500 Fixed 7% 7/21/2023 19,228
55,890
Regulatory :
CAMMESA 2014 Agreement PAMPA ARS 855 Variable CAMMESA (4) 2,158
CAMMESA Mapro PAMPA ARS 174 Variable CAMMESA (3) 254
CAMMESA Mapro CPB ARS 1,085 Variable CAMMESA (3) 2,234
4,646
Financial loans :
PAMPA U$S 17,116 Fixed Between 2.9% and 7.5% Feb-2018 to May-2021 17,357
PAMPA U$S 1,746 Variable 6% + Libor 1,732
PAMPA ARS 550 Fixed Between 22% y 22.25% Sep-2019 to Oct-2019 561
Edenor U$S 1,885 Fixed Libor + 4.27% 10/11/2020 1,904
21,554
82,090
Type of instrument Company Currency Residual value Interest Rate Expiration Book value as of 12.31.2017
Corporate bonds :
2022 CB Edenor US$ 172 Fixed 10% 2022 4,903
Class 4 CB PAMPA US$ 34 Fixed 6% 10/30/2020 942
Class E CB PAMPA ARS 575 Variable Badlar 11/13/2020 871
Class A CB PAMPA ARS 282 Variable Badlar 10/5/2018 439
T Series CB PAMPA (1) US$ 500 Fixed 7% 7/21/2023 14,013
Class 1 CB PAMPA (2) US$ 750 Fixed 8% 1/24/2027 20,942
42,110
Regulatory :
CAMMESA 2014 Agreement PAMPA ARS 855 Variable CAMMESA (4) 2,321
CAMMESA Mapro PAMPA ARS 140 Variable CAMMESA (3) 285
CAMMESA Mapro CPB ARS 1,088 Variable CAMMESA (3) 2,411
5,017
Financial loans :
PAMPA U$S 352 Fixed Between 2.9% and 7.5% Feb-2018 to May-2021 9,786
PAMPA U$S 63 Variable 6% + Libor Sep-2018 to May-2024 1,719
PAMPA ARS 2,270 Fixed Between 22% y 22.25% Aug-2018 to Oct-2019 3,417
Edenor U$S 50 Fixed Libor + 4.27% 10/11/2020 1,390
16,312
63,439
(1) On January 24, 2017, the Company issued Class 1 Corporate Bonds for
a face value of U$S 750 million with an issuance price of 99.136%. Funds derived from the issuance of these CBs will be destined
to investing in physical assets located in Argentina; financing working capital in Argentina; refinancing liabilities and/or making
capital contributions in controlled companies or affiliates to use funds for the above-mentioned purposes.
(2) Corresponds to the mutual contracts entered into with CAMMESA to finance
major maintenance works related to the different generation units approved by the SE. The financing will be amortized in 36 monthly
and consecutive installments as from the completion of the works, this term could be extended by 12 months. Maintenance Remuneration
will be used to cancel the financing granted. As a result of the entry into force of the new remuneration scheme (Resolution SE
No. 19/17), the Maintenance Remuneration was discontinued and it was defined that the balance of the financing will be repayable
through the discount of U$S 1 / MWh for the energy generated until its total cancellation.
(3) On December 1, 2014, CTLL and CAMMESA signed a Financing and Assignment
of Loan Agreement in order to finance the works of the 2014 Agreement Project. The financing will be canceled, at Pampa option,
through a payment in cash or through offsetting with CAMMESA receivables of the Company and other subsidiaries, 36 months as from
the month following the commercial commissioning of the last generating unit making up the Projects. 12.4.2 Global Corporate Bonds Program
The Company has the following programs
in place: (i) a simple CBs Program (non-convertible into shares) for a maximum amount of U$S500 million, which was authorized by
CNV Resolution No. 17,162, effective until August 15, 2018; and (ii) a simple or convertible CBs Program for up to U$S 2,000 million,
which was authorized by CNV Resolution No. 18,426, effective until December 29, 2021. The Company’s Shareholders’
Meeting held on April 7, 2017 approved the issuance of CBs convertible into common shares and American Depositary Shares (“ADRs”)
for a face value of U$S 500 million subject to certain conditions, mainly regarding the Company’s ADR price. On January 16, 2018, the Company
informed the CNV that, following the sales transactions in the refining and distribution segment (Note 5.2.2) and of certain oil
assets (Note 5.2.1), the resulting fund inflow would allow the Company to afford the defined strategic investments. Therefore,
the issuance of corporate bonds convertible into shares is not deemed necessary. 12.4.3 Guarantees on loans On September 27, 2017, Greenwind entered
into a loan agreement with Corporación Interamericana de Inversiones, Banco Interamericano de Desarrollo, Banco Santander,
and Industrial and Commercial Bank of China Limited (ICBC) Dubai Branch in the amount of U$S 104 million, which will be used
to finance the construction, operation and maintenance of the 100 MW wind farm currently being developed in Bahía Blanca,
Province of Buenos Aires. The facility will have a nine-year term
as from its execution date and will be repaid in 14 six-monthly consecutive installments, the first one becoming due on May
15, 2020. Pampa granted a bond for the whole facility’s
principal to guarantee the operation. On October 20 and November 13, 2017, Greenwind collected
the entire financing. 12.5. TRADE AND OTHER PAYABLES
Non Current 12.31.2018 12.31.2017
Customer contributions 112 118
Funding contributions for substations 33 89
Customer guarantees 141 149
Trade payables 286 356
ENRE Penalties and discounts 5,097 5,738
Loans (mutuums) with CAMMESA 2,282 2,782
Compensation agreements 251 183
Liability with FOTAE 207 281
Payment agreement with ENRE 37 108
Other 2 9
Other payables 7,876 9,101
Total non current 8,162 9,457
Current Note 12.31.2018 12.31.2017
Suppliers 9,371 12,826
CAMMESA 11,909 11,214
Customer contributions 15 28
Discounts to customers 37 55
Funding contributions substations 17 12
Customer advances 244 303
Related parties 17 245 117
Other 19 19
Trade payables 21,857 24,574
ENRE Penalties and discounts 1,836 425
Related parties 17 11 17
Advances for works to be executed 14 21
Compensation agreements 481 830
Payment agreements with ENRE 65 93
Other creditors 305 303
Other 187 392
Other payables 2,899 2,081
Total current 24,756 26,655 Due to the short-term nature of the current
payables and other payables, their carrying amount is considered to be the same as their fair value. For the majority of the non-current
payables and other payables, the fair values are also not significantly different to their carrying amounts The fair values of non-current customer
contributions as of December 31, 2018 and 2017 amount to $ 108 million and $ 141 million, respectively. The fair values are determined
based on estimated discounted cash flows in accordance with a market rate for this type of transactions. This fair value is classified
as level 3. The book value of the compensation agreements
approximates their fair value given the valuation characteristics (Note 4.17). 12.6 FINANCIAL INSTRUMENTS BY CATEGORY The following chart presents financial
instruments by category:
As of December 31, 2018 Financial assets/liabilities at amortized cost Financial assets/liabilities at fair value through profit and loss Subtotal financial assets/liabilities Non financial assets/liabilities Total
Assets
Trade receivables and other receivables 34,217 122 34,339 1,671 36,010
Financial assets at amortized cost
Government securities 1,330 - 1,330 - 1,330
Financial assets at fair value through profit and loss
Government securities - 11,234 11,234 - 11,234
Shares - 466 466 - 466
Investment funds - 3,995 3,995 - 3,995
Derivative financial instruments - 3 3 - 3
Cash and cash equivalents 9,097 - 9,097 - 9,097
Total 44,644 15,820 60,464 1,671 62,135
Liabilities
Trade and other liabilities 22,833 576 23,409 9,509 32,918
Borrowings 82,090 - 82,090 - 82,090
Derivative financial instruments - 49 49 - 49
Total 104,923 625 105,548 9,509 115,057
As of December 31, 2017 Financial assets/liabilities at amortized cost Financial assets/liabilities at fair value through profit and loss Subtotal financial assets/liabilities Non financial assets/liabilities Total
Assets
Trade receivables and other receivables 31,761 870 32,631 3,080 35,711
Financial assets at amortized cost
Government securities 16 - 16 - 16
Trusts 21 - 21 - 21
Financial assets at fair value through profit and loss
Government securities - 7,418 7,418 - 7,418
Shares - 286 286 - 286
Investment funds - 14,158 14,158 - 14,158
Derivative financial instruments - 6 6 - 6
Cash and cash equivalents 1,179 - 1,179 - 1,179
Total 32,977 22,738 55,715 3,080 58,795
Liabilities
Trade and other liabilities 26,789 2,783 29,572 6,540 36,112
Borrowings 63,439 - 63,439 - 63,439
Total 90,228 2,783 93,011 6,540 99,551 The categories of financial instruments
have been determined according to IFRS 9. The income, expenses, gains and
losses derived from each of the financial instrument categories are indicated below:
As of December 31, 2018 Financial assets/liabilities at amortized cost Financial assets/liabilities at fair value through profit and loss Subtotal financial assets/liabilities Non Financial assets/ liabilities Total
Interest income 3,555 196 3,751 - 3,751
Interest expense (10,902) - (10,902) (844) (11,746)
Foreign exchange, net (32,653) 3,260 (29,393) (3,156) (32,549)
Results from financial instruments at fair value - 2,415 2,415 - 2,415
Discounted value measurement (2,713) - (2,713) - (2,713)
Other financial results 363 - 363 (79) 284
Total (42,350) 5,871 (36,479) (4,079) (40,558)
As of December 31, 2017 Financial assets/liabilities at amortized cost Financial assets/liabilities at fair value through profit and loss Subtotal financial assets/liabilities Non Financial assets/ liabilities Total
Interest income 2,076 257 2,333 - 2,333
Interest expense (8,173) - (8,173) (415) (8,588)
Foreign exchange, net (7,138) 1,850 (5,288) (531) (5,819)
Results from financial instruments at fair value - 2,324 2,324 - 2,324
Discounted value measurement (213) - (213) - (213)
Other financial results (167) - (167) (61) (228)
Total (13,615) 4,431 (9,184) (1,007) (10,191) 12.7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18 and 2017:
As of December 31, 2018 Level 1 Level 2 Level 3 Total
Assets
Financial assets at fair value through profit and loss
Government securities 11,234 - - 11,234
Shares 44 - 422 466
Investment funds 3,995 - - 3,995
Derivative financial instruments - 3 - 3
Other receivables 122 - - 122
Total assets 15,395 3 422 15,820
Liabilities
Derivative financial instruments - 49 - 49
Total liabilities - 49 - 49
As of December 31, 2017 Level 1 Level 2 Level 3 Total
Assets
Financial assets at fair value through profit and loss
Government securities 7,418 - - 7,418
Trust - - 221 221
Investment funds 14,158 - - 14,158
Derivative financial instruments - 5 - 5
Other receivables 870 - - 870
Total assets 22,446 5 221 22,672
Liabilities
Derivative financial instruments - 120 - 120
Total liabilities - 120 - 120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income, classified as Level 2 and 3, are detailed below: - Derivative Financial Instruments: calculated
from variations between market prices at the closing date of the year, and the amount at the time of the contract. - Shares: they were determined based
on Income approach through the Indirect Cash Flow method (net present value of expected future cash flows) and the discount rates
used were estimated taking the Weighted Average Cost of Capital (“WAAC”) rate as a parameter. </t>
  </si>
  <si>
    <t>13. EQUITY COMPONENTS</t>
  </si>
  <si>
    <t>Equity Components</t>
  </si>
  <si>
    <t>EQUITY COMPONENTS</t>
  </si>
  <si>
    <t xml:space="preserve">13.1 SHARE CAPITAL AND RESERVES 13.1.1 SHARE CAPITAL During the year ended December 31, 2018,
the Company acquired the equivalent of 202,929,825 own shares for an amount of $ 11,317 million, in relation to the Company Share
Repurchase Program. During the year ended December 31, 2018,
the Company repurchased 3,000,000 shares corresponding to the Shared based Compensation Plan in favor of executive employees and
other key personnel for an amount of $ 260 million and delivered 173,891 treasury shares in payment for the mentioned Plan (see
Note 19.2). On October 2, 2018, the Company’s
Extraordinary General Meeting resolved a share capital reduction by the cancellation of 182,820,250 treasury shares acquired as
a result of the share repurchase programs, as a result share capital total decreased from $ 2,082,690,514 to $ 1,899,870,264 (1,874,434,580
and 25,435,684 corresponding to outstanding shares and treasury shares, respectively). This reduction was registered by the IGJ
on November 28, 2018. In addition, on January 9, 2019, the CNV granted partial cancellation of the related public offer. As of December 31, 2018, treasury shares
represent 1.34% of share capital, of which 20,109,575 shares correspond to the Company Share Repurchase Program (see detail below)
and 5,326,109 shares correspond to Shared based Compensation Plan in favor of executive employees and other key personnel. Company Share Repurchase Program (the
“Program”) In view of the fact that the Company’s
share price does not reflect either the value or the economic reality its assets currently or potentially have, this being detrimental
to the interests of the Company’s shareholders, and taking into consideration the Company’s strong cash position and
fund availability, on April 27, 2018, the Company’s Board of Directors approved the repurchase of portfolio shares for up
to U$S 200 million for an initial term of 120 calendar days. On June 22, 2018 the Program was extended by the Board of
Directors for an additional maximum amount of up to U$S 200 million for an initial term of 120 calendar days. Under the program, portfolio shares
may not exceed, as a whole, the limit of 10% of the capital stock, and may be purchased for a maximum price of $ 50 per common
share and U$S 60 per ADR, for the initial program, and $ 62 per common share and U$S 55 per ADR for the program extension. Publicly traded shares The Company’s shares are listed for
trading on Buenos Aires Stock Exchange, forming part of the Merval Index. Also, on August 5, 2009, the SEC authorized the Company
for the registration of ADSs representing 25 common shares each. On October 9, 2009, the Company started to market its ADSs on
the NYSE. The listing of the ADSs with the NYSE is
part of the Company’s strategic plan to increase its liquidity and the volume of its shares. 13.1.2 OTHER RESERVES 13.1.2.1 Acquisition of own ADRs
by Edenor As of December 31, 2018, pursuant to the
own shares repurchase program approved by its Board of Directors, Edenor acquired at the NYSE a total number of 779,543 ADRs equivalent
to 15,590,860 Series B common shares for an amount of $ 1,069 million. As of December 31, 2018, Edenor’s treasury shares
amount to 23,385,028. 13.1.2 Acquisition of Edenor’s
ADRs by the Company During 2018 year, the Company acquired
a total number of 346,270 Edenor’s ADRs, which equal 6,583,320 million Series B common shares, at a U$S 9 million acquisition
cost. Additionally, in the month of October 2018,
the Company acquired 17,104 Edenor’s ADRs, which equal 342,080 million Series B common shares, at a $13 million
acquisition cost. 13.2 EARNING (LOSS) PER SHARE
a) Basic Basic earnings (loss) per share are calculated
by dividing the result attributable to the Company’s equity interest holders by the weighted average of outstanding common
shares during the year.
b) Diluted Diluted earnings (los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los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 (loss) per share equal to the basic. As of December 31, 2018 and 2017,
the Company does not hold any significant potential dilutive shares, therefore there are no differences with the basic earnings
(loss) per share.
12.31.2018 12.31.2017 12.31.2016
(Loss) earning for continuing operations attributable to the equity holders of the Company 5,506 12,867 2,651
Weighted average amount of outstanding shares 1,959 1,936 1,736
Basic and diluted (loss) earnings per share from continuing operations 2.8106 6.6462 1.5271
Earning for discontinued operations attributable to the equity holders of the Company 2,929 (2,068) 224
Weighted average amount of outstanding shares 1,959 1,936 1,736
Basic and diluted earnings per share from discontinued operations 1.4952 (1.0682) 0.1290
Total (loss) earning attributable to the equity holders of the Company 8,435 10,799 2,875
Weighted average amount of outstanding shares 1,959 1,936 1,736
Basic and diluted earnings per share 4.3058 5.5780 1.6561 13.3 profit
distributions Dividends Pursuant to Law No. 27,430, enacted in
December 2017 (Note 2.7), dividends distributed to individuals, undivided estates or beneficiaries residing abroad, derived from
profits generated during fiscal years beginning on or after January 1, 2018 through December 31, 2019, are subject to a 7% withholding
tax. The distribution of dividends is made based on the Company’s Stand-Alone Financial Statements. </t>
  </si>
  <si>
    <t>14. STATEMENT OF CASH FLOWS' COMPLEMENTARY INFORMATION</t>
  </si>
  <si>
    <t>Statement Of Cash Flows Complementary Information</t>
  </si>
  <si>
    <t>STATEMENT OF CASH FLOWS' COMPLEMENTARY INFORMATION</t>
  </si>
  <si>
    <t>14.1 ADJUSTMENTS TO RECONCILE NET PROFIT
(LOSS) TO CASH FLOWS GENERATED BY OPERATING ACTIVITIES
Note 12.31.2018 12.31.2017 12.31.2016
Income tax 658 (985) (1,603)
Accrued interest 8,254 6,255 7,072
Depreciations and amortizations 9, 10.1 and 10.2 8,816 7,739 7,102
Constitution of allowances, net 10.4 1,061 418 497
Constitution (recovery) of provisions, net 10.4 1,180 (150) 951
Share of profit from joint ventures and associates 5.3 (4,464) (1,813) (286)
Income from the sale of associates 5.1 (1,052) - -
Accrual of defined benefit plans 9, 10.1 and 10.2 196 518 493
Net exchange differences 10.5 32,048 5,819 1,649
Result from measurement at present value 10.5 2,792 282 138
Changes in the fair value of financial instruments (2,372) (2,324) (2,368)
Results from property, plant and equipment sale and decreases 126 56 181
Impairment of property, plant and equipment and intangible assets 1,195 - -
Dividends received 10.4 (29) (56) (13)
Compensation agreements 10.1 and 10.2 196 1,055 831
Result from the sale of shareholdings in companies and property, plant and equipment 5.1 (1,644) - (1,015)
Recognition of income - provisional remedies Note MEyM No. 2016-04484723 - - (2,380)
Income recognition on account of the RTI - SE Res. No. 32/15 - - (173)
Higher costs recognition - SE Res. No. 250/13 and subsequent Notes - - (887)
Onerous contract (Ship or pay) 10.4 265 142 (317)
Gain on monetary position 10.5 (23,696) (11,478) (5,770)
Other 23 306 84
23,553 5,784 4,186 14.2 CHANGES IN OPERATING ASSETS AND LIABILITIES
12.31.2018 12.31.2017 12.31.2016
Increase in trade receivables and other receivables (6,594) (2,430) 342
(Increase) decrease in inventories (718) (425) 575
Increase in trade payables and other payables 836 385 (632)
Increase in deferred income 88 1 (4)
Increase (decrease) in salaries and social security payable 511 (55) 151
Decrease in defined benefit plans (130) (115) (462)
Increase (Decrease) in tax payables 1,319 (988) 3,392
Decrease in provisions (2,274) (1,803) (494)
Constitution of guarantees of derivative financial instruments - - (453)
Income tax and minimum notional income tax paid (1,841) (2,119) (927)
(Payments) proceeds from derivative financial instruments, net (897) 873 120
Net cash (used in) generated by operating activities from discontinued operations (1,726) 3,291 2,902
Total changes in operating assets and liabilities (11,426) (3,385) 4,510 14.3 SIGNIFICANT NON-CASH TRANSACTIONS
12.31.2018 12.31.2017 12.31.2016
Significant non-cash transactions from continuing operations :
Acquisition of property, plant and equipment through an increase in trade payables 639 (3,898) (1,128)
Borrowing costs capitalized in property, plant and equipment (282) (602) (880)
Decreases of property, plant and equipment through an increase in other receivables 439 - -
Decrease in borrowings through offsetting with trade receivables - - (508)
Increase in asset retirement obligation provision 1,272 (59) (332)
Constitution of guarantee of derivative financial instruments, net through the delivery of financial assets at fair value through profit or loss (819) 718 200
Outstanding receivable for the sale of interests in subsidiaries and financial assets - - (2,521)
Decrease in loans through compensation with trade receivables and other receivables - - (2,477)
Decrease in loans through compensation with other credits - - (4,098)
Collection of other credits through the delivery of government bonds - - 1,055
Significant non-cash transactions from
Acquisition of property, plant and equipment through an increase in trade payables - (13) (82)
Decrease (increase) in asset retirement obligation provision - 464 (429)
Dividends pending collection - 551 -</t>
  </si>
  <si>
    <t>15. CONTINGENT LIABILITIES AND ASSETS</t>
  </si>
  <si>
    <t>Contingent Liabilities And Assets</t>
  </si>
  <si>
    <t>CONTINGENT LIABILITIES AND ASSETS</t>
  </si>
  <si>
    <t xml:space="preserve">We hereinafter detail the nature of significant
legal proceedings as of December 31, 2018,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pending labor claims:
- Claims by former employees not covered by the plan, seeking their inclusion
- Claims on considering that the index (IPC) used to update the plan benefits are ineffective to
keep their “constant value”.
- Claims on an alleged underfunding of the plan upon the elimination of the Company’s contributions
based on earnings. 15.2
Tax claim - Tax on Liquid Fuels and Natural Gas. The AFIP filed a claim in the amount of
$54 million against the Company for an alleged omission in the payment of Taxes on Liquid Fuels and Natural Gas during fiscal periods
01/2006 through 08/2011, plus compensatory interest and a penalty of $38 million for such omission. The tax entity supports its
claim on the allegation that the tax benefit granted to sales to areas declared exempt by the tax law has been misappropriated.
The proceeding is currently being heard before the Federal Tax Court, and the evidentiary period has been completed.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54 million based on a PDUN report. The proceeding is in the complaint
answer stage.
- Beatriz Mendoza and other 16 plaintiffs brought a complaint before the CSJN against the National
Government, the Province of Buenos Aires, the Government of the City of Buenos Aires and 44 companies, including the Company, conducting
industrial activities along the Matanza-Riachuelo River Basin. The plaintiffs seek compensation for alleged damages sustained as
a result of an alleged environmental impact, its cessation, the environmental recomposition and redress, for an estimated amount
of U$S500 million for the financing of the Matanza-Riachuelo River Basin Environmental Management Plan aiming at the restoration
of the basin. The proceeding is in the third-party summoning stage.
- Inertis S.A. Has filed a complaint against the Company for alleged damage to the environment in
a lot owned by this company as a result of the activities conducted by the Dock Sud plant seeking the redress of alleged damages
for a nominal amount estimated at $1 million and U$S1 million, or the difference between the value of the allegedly affected lot
and its valuation. The proceeding is in the evidentiary stage.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200 million. The proceeding
is pending the resolution of the admissibility of CSJN’s jurisdiction.
- A group of neighbors of the City of Bahía Blanca instituted a complaint before the provincial
courts of this city for alleged environmental damage having collective impact against the companies of the petrochemical complex,
Consorcio de Gestión Del Puerto de Bahía Blanca and the Province of Buenos Aires. The plaintiffs seek the redress of
collective moral injury (estimated at $52 million), the cessation of the alleged damage to the estuary of Bahía Blanca, and
a comprehensive restoration to its previous state. In case this is not possible, the plaintiffs subsidiarily seek damages, the
beneficiary of which would be the Environmental Compensation Fund. They also request a prohibition to install new industrial activities
in the area and the development of a new and efficient industrial waste collection, disposal and treatment system. The proceeding
is in the evidentiary stage.
- Some neighbors of the Dock Sud area brought a complaint against 14 oil companies, including the
Company, petrochemical companies and waste incineration plants located in the Dock Sud Petrochemical Complex for an alleged damage
to the environment and alleged individual damage to their goods, health and morale. The proceeding is in the complaint answer stage.
- A neighbor of the Province of Salta owning a lot where a joint venture made up of the plaintiffs
(the Company and other companies) conducted hydrocarbon activities seeks environmental protection and restoration for alleged damage
caused by hydrocarbon prospecting, exploration and/or exploitation activities or, alternatively, a compensation in case such environmental
restoration is not possible. The Province of Salta has been summoned as a third party. The proceeding is in the complaint answer
stage.
- Owners of a lot in the town of Garín, Province of Buenos Aires, seek the performance of preliminary
proceedings for alleged indications of damage to the environment in their place of residence which would result from an alleged
leakage from the adjacent gas station under the Company’s branding. Preliminary measures are being conducted in this proceeding.
- Neighbors of the Province of Neuquén brought a proceeding against the Company for alleged
environmental damage resulting from the hydrocarbon exploration, exploitation, transportation and well abandonment activities in
which that plaintiff has been taking part. Should this not be feasible, they claim a compensation for alleged damages to support
the Environmental Restoration Fund. Additionally, they request the redress of alleged moral damages to be allocated to the Environmental
Restoration Fund. The proceeding is in the lawsuit integration stage.
- Plaintiffs María Elena Baya de Rudd and David Rudd have filed a complaint against the Company,
other companies and the joint venture made up by them for the repair of alleged damages caused in the Estancia Laguna Esperanza
lot owned by them and the remediation of alleged environmental damage caused by the exploitation and abandonment of oil wells in
the lot. The Company has filed an appeal in this proceeding.
- Plaintiff Martinez Lidia and other three plaintiffs claim financial compensation for alleged damage
to their health and property caused by the alleged environmental affectation sustained as a result of living next to Puerto General
San Martin petrochemical plant (Rosario-Santa Fe). The proceeding is currently in the evidentiary stage. 15.4
Civil and Commercial Claims
- The “Consumidores Financieros Asociación Civil Para Su Defensa” claim the nominal
amount of U$S3,650 million as compensation for damages, Pampa, Petrolera Pampa S.A. and certain Pampa directors in office during
2016 being co-plaintiffs together with Petroleo Brasileiro S.A. A complaint has been brought against Petrobras Brasil for the depreciation
of the share quotation value as a result of the “lava jato operation” and the so-called “Petrolao”, and
the plaintiffs claim Pampa, Petrolera Pampa S.A. and the directors’ joint and several liability alleging the acquisition
of indirect control in Petrobras Argentina S.A. may have thwarted the enforcement of a possible judgment favorable to the plaintiff
(for up to the amount of the price paid by Pampa for the acquisition of control over Petrobras Argentina S.A.). The proceeding
is in the integration and complaint answer stage.
- The Company was notified of the institution of a collective action in the City of Rio de Janeiro,
Brazil, by a lawyer of that nationality, Felipe Machado Caldeira, alleging that Petrobras Brasil has not conducted Petrobras Argentina’s
sales process pursuant to a competitive bidding process in accordance with Brazilian laws applicable to mixed public-private firms
in Brazil, for a nominal amount of R$1,000 million. In this proceeding, no specific accusation against Pampa has been filed. The
proceeding is currently suspended in the integration and complaint answer stage.
- Messrs. Candoni, Giannasi, Pinasco and Torriani brought arbitration complaints against the Company
before the Buenos Aires Stock Exchange’s Arbitration Court seeking to challenge the price and tender offer for the merger
through absorption of Petrobras Argentina S.A. into Pampa Energía S.A. for a nominal amount of $148 million. The complaints
have been joined. The Court issued a partial award upholding the challenge under the capital markets law used by the plaintiff
to dispute the exchange ratio used in the merger and dismissed the Company’s position, which stated that the proper course
of action would be to challenge the shareholders’ meeting pursuant to the Business Organizations Law. The Company filed an
appeal against this partial award and filed a motion for appeal and nullity which will be resolved by the Chamber of Appeals in
Commercial Matters.
- Las Higuerillas S.R.L. brought a judicial proceeding against the Company for the damages allegedly
sustained as a result of the early termination of the concession agreement for the exploitation of a gas station for a nominal
amount of $9 million. The proceeding is in the evidentiary stage.
- Fees associated with the injunction granted in favor of Oil Combustibles: Oil Combustibles’
attorneys claim an increase in their fees assessed by the first-instance judge and ratified by the Chamber of Appeals of Rosario.
The Supreme Court of Santa Fe resolved to annul the Camber’s decision and ordered that a new judgment should be passed. A
motion for clarification was filed against this judgment before the Supreme Court of Justice, as well as an extraordinary appeal
before the CSJN.
- Consumidores Financieros Asociación Civil para su Defensa, claimes Edenor: i) the reimbursement
of the VAT percentage paid on the illegally “widened” taxable basis due to the incorporation of the National Electrical
Energy Fund that distribution companies, the defendants, had not paid this tax when CAMMESA invoiced them the electricity purchased
for distribution purposes, ii) the reimbursement of part of the administrative surcharge on “second due date”, in those
cases in which payment was made within the time period authorized for such second deadline (14 days) but without distinguishing
the effective day of payment, and iii) the application of the “borrowing rate” in case of customer delay in complying
with payment obligation, in accordance with the provisions of Law No. 26,361. The Federal Government, the AFIP and the ENRE are
summoned as third-party defendants. These proceedings have been joined to those mentioned below. Without prejudice thereto, in
the framework of the record of the proceedings, the case has been brought to trial.
- Asociación de Defensa de derechos de clientes y consumidores (ADDUC) requested that the Company
be ordered by the Court to reduce or mitigate the default or late payment interest rates charged to customers who pay their bills
after the first due date, inasmuch as they violate section 31 of Law 24,240, ordering both the non application of pacts or accords
that stipulate the interest rates that are being applied to the users of electricity –their unconstitutional nature–
as well as the reimbursement of interest amounts illegally collected from the customers of the service from August 15, 2008 through
the date on which the defendant complies with the order to reduce interest. It is also requested that the VAT and any other taxes
charged on the portion of the surcharge illegally collected be reimbursed. These proceedings have been joined to those mentioned
above and have been brought to trial. We hereinafter detail the nature of significant
legal proceedings brought by the Company as of December 31, 2018 where the related inflows of economic benefits are estimated to
be probable by the Company. 15.5 Administrative
claims
- CTLL filed a contentious administrative complaint against the National Government for contractual
breach during the January 2016-July 2017 period. CTLL claims that CAMMESA’s decision should be reversed regarding the renewal
and recognition of costs associated with natural gas supply agreements, and that, susbsidiarily, sustained damages for an amount
of U$S28 million should be redressed.
- Upon the determination of the expiration of the Veta Escondida area concession granted by the Province
of Neuquén, the Company filed a declaratory judgment action to achieve certainty under the original jurisdiction of the Federal
Supreme Court of Justice pursuant to section 322 of the Federal Code of Civil and Commercial Procedure. Both parties agreed to
suspend the proceeding and settle a solution. Negotiations are currently in progress, and terms have been suspended for 20-day
periods renewable until settling the conflict. 15.6 Civil
and commercial claims
- Edenor seeks to obtain the judicial annulment of the ENRE’s Resolution 32/11 that provided
Edenor to: i) be fined in the amount of $ 750 thousand due to its failure to comply with the obligations arising from Section 25,
sub-sections a, f and g, of the Concession Agreement and Section 27 of Law No. 24,065, ii) be fined in the amount of $ 375 thousand
due to its failure to comply with the obligations arising from Section 25 of the Concession Agreement and ENRE Resolution No. 905/99
and iii) be ordered to pay customers as compensation for the power cuts suffered the following amounts: $ 180 to each small-demand
residential customer (T1R) who suffered power cuts that lasted more than 12 continuous hours, $ 350 to those who suffered power
cuts that lasted more than 24 continuous hours, and $ 450 to those who suffered power cuts that lasted more than 48 continuous
hours. The course of these proceedings is currently suspended due to the fact that an “Agreement of parties” has been
entered into with the ENRE.
- Edenor’s purpose is to sue for breach of contract due to the Federal Government’s failure
to perform in accordance with the terms of the “Agreement on the Renegotiation of the Concession Agreement” (“Acta
Acuerdo de Renegociación del Contrato de Concesion” – the “Adjustment Agreement”) entered into with
the Company in 2006, and for damages caused as a result of such breach. As of the date of issuance of this report, and by “agreement
of the parties”, the procedural time-limits continue to be suspended. 15.7 Tax
claims
- Income tax refund Pampa, HIDISA, HINISA and CPB
have filed several tax refund claims in the amount of $1,167 million for overpaid income taxes taking into considerations the
effects of the inflation adjustment mechanism. On December 7, 2017, CPB collected the amount claimed for the 2002 period, which
amounts to $4 million plus interest. The Company considers it has a high probability of obtaining a favorable final and conclusive
ruling. On March 27, 2019, Pampa and
CPB have decided to exercise the tax revaluation optional regime in relation to property, plant and equipment as of December 31,
2017, provided for by Title X of Law Nro. 27,430, and must withdraw any judicial or administrative process promoted or to be promoted
in relation to the application of inflation adjustment in the income tax. Consequently, Pampa and CPB have formally submitted
its withdrawal to the refund rights mentioned above (see Note 23).
- Refund on minimum presumed income tax The Company and its predecessor
CTLL filed several refund claims before the AFIP on account of the minimum presumed income tax for fiscal periods 2008 and 2009
requesting the refund of $25 million, including the refund of payments timely made and the release of the payment by offsetting
against several tax credits. As AFIP didn’t answer the claim, the Company and CTLL brought the tax refund claim before the
competent National First-Instance Administrative Litigation Court. On August 25, 2016 CTLL obtained
a favorable ruling by the Chamber of Appeals, which upheld the first-instance decision sustaining the refund claim; however, the
payment has not been collected as of the date of issuance of these financial statements, and the Company is filing all applicable
claims in this respect. The Company considers it has a high probability of obtaining a favorable final and conclusive ruling. </t>
  </si>
  <si>
    <t>16. INVESTMENT COMMITMENTS</t>
  </si>
  <si>
    <t>Investment Commitments</t>
  </si>
  <si>
    <t>INVESTMENT COMMITMENTS</t>
  </si>
  <si>
    <t xml:space="preserve">16.1 NEW GENERATION PROJECTS Under the National Government’s call
for the expansion of the generation offer, the Company participates in the following thermal generation closing projects: 16.1.1 2014 Agreement for the Increase of Thermal Generation Availability On September 5, 2014, the Company, together
with its generation subsidiaries, executed a thermal generation availability increase agreement with the National Government through
the application of LVFVDs and the generators’ own resources. The project consisted of a 120 MW
expansion in CTLL’s power plant generation capacity through the installation of two 8 MW engine generators and a 105 MW
high-efficiency gas turbine. On July 15, 2016, the new 105 MW high-efficiency
gas turbine was commissioned for service, whereas the second project is currently under construction, and its commissioning is
expected for June 2019. 16.1.2 2014 Increase of CTLL Availability In August 2011, after postponing the closing
to CC’s commissioning in CTLL, the work contractor informed that Siemens, the equipment supplier, had detected design flaws
in other steam turbines using the same technology, so it decided to remove the last vane wheel of the steam turbine installed in
CTLL; as a result, the commissioning was declared for a lower capacity than that originally committed (165 MW instead of 178 MW). This vane wheel was replaced in October
2017, and after the commercial testing, on January 19, 2018 CAMMESA declared unit LDLATV01’s commercial commissioning for
a 180 MW capacity, with a 15 MW increase, thus collecting the remuneration stipulated in the agreement entered into with CAMMESA
pursuant to Res. No. 220/07. Thus, CTLL’s total capacity amounts to 765 MW. 16.1.3 SE Resolution No. 21/2016 The following projects were awarded under
the call for bids made by the National Government to parties interested in offering new thermal power generation capacity pursuant
to SE Resolution No. 21/2016. For each of the awarded projects, the Company
has entered into a wholesale power purchase agreement with CAMMESA for a term of 10 years. The remuneration will be made up of
the available power capacity price plus the variable non-fuel cost for the delivered energy and the fuel cost (if offered), less
penalties and fuel surpluses.
16.1.3.1 Central Térmica Parque Pilar (“CT Pilar”) This project, which consisted of the construction
of a new power plant in the Pilar Industrial Complex (located at Pilar, Province of Buenos Aires), is made up of 6 cutting-edge
and high-efficiency Wärtsilä engine generators with a total 100 MW capacity and the possibility to run on natural
gas or fuel oil. The total investment was approximately U$S 103 million. On August 31, 2017, CAMMESA granted the
commercial commissioning of CT Pilar, which became operative as from that date.
16.1.3.2 Extension of Central Térmica Loma de la Lata The project consists of the expansion of
CTLL’s power plant generating capacity through the installation of a new GE aeroderivative gas turbine (model LMS100) with
a gross generation capacity of 105 MW. The investment amounted to approximately U$S 90 million. On August 5, 2017, CAMMESA declared the
commercial commissioning of the new gas turbine, which became operative as from such date.
16.1.3.3 Central Térmica Ingeniero White (“CT I. White”) The project consisted of the installation
of a new power plant in I. White (Bahía Blanca, Province of Buenos Aires) with similar characteristics as that mentioned in
Note 16.1.2.1. The total investment was approximately U$S 90 million. On December 21, 2017, CAMMESA declared
the commercial commissioning of CT I. White, which became operative as from that date. 16.1.3 SEE Resolution No. 287/2017 Under the call by the National Government
to parties interested in developing projects for co-generation and the closing to combined cycles over existing equipment, on October
18, 2017 the SEE, through Resolution No. 926/17, awarded Genelba Plus’ closing to combined cycle, which will add a 383 MW
capacity over Genelba’s power plant existing facilities. The Genelba Plus’ closing to combined
cycle project consists of the installation of a new gas turbine, a steam turbine, and several enhancement works over the current
Genelba Plus gas turbine, which altogether will complete the second combined cycle at Genelba, with a total gross power capacity
of 552 MW. The estimated investment amounts to U$S 350 million. Siemens and Techint will be in charge of
the equipment supply, and the construction and commissioning of the project on a turnkey basis. Its commissioning at open cycle
is expected for the second quarter of 2019, and as closed cycle for the second quarter of 2020. 16.1.4 RenovAr Program (Round 1) Under the call by the National Government
to parties interested in developing projects for generation from renewable sources, on October 7, 2016 the MEyM, through Resolution
No. 213/16, awarded the Corti wind farm project submitted by Greenwind. On January 23, 2017, the Company entered
into a wholesale power purchase agreement with CAMMESA for a term of 20 years. On May 23, 2018, before the originally
estimated execution period, Greenwind inaugurated its first Wind Farm, called Ingeniero Mario Cebreiro (“PEMC”), which
is also the first project of this size and using this technology to reach such milestone under the Renovar 1 Open Call for Tenders. The PEMC project called for a total U$S139
million investment and consisted of the construction and installation of 29 Vestas wind turbines contributing 100 MW of renewable
energy to the national system. On June 8, 2018, CAMMESA declared PEMC’s
commercial commissioning. 16.1.5 Construction of New Wind Farms Pursuant to MEyM Resolution No. 281/2017
of the Renewable Energy Term Market (Mercado a Término de Energías Renovables, “MAT ER”), CAMMESA granted
the Company and its subsidiaries PEA and PEFM the dispatch priority for three new projects in the Province of Buenos Aires, which
production will be destined to meet the demand by large users through supply agreements between private parties. The projects, called Pampa Energía
II Wind Farm (“PEPE II”) at the Company, Pampa Energía III Wind Farm (“PEPE III”) at PEFM and Pampa
Energía IV Wind Farm (“PEPE IV”) at PEA, will call for a total investment of U$S 209 million and will produce
156 MW of renewable energy. The first two projects are already in the
construction stage, and their commissioning is expected for the second quarter of 2019, the required investment amounting to approximately
U$S 135 million. Even though the PEPE IV, with an estimated
U$S 74 million investment, was announced on May 23, 2018, the volatility of the economy and changes in the applicable legislation
adversely affected the project, and its feasibility is currently being assessed. As of the issuance of these financial statements,
the Company estimates that the term for execution stipulated for the project is not likely to be met and, therefore, as of December
31, 2018, a provision for the enforcement of the associated guarantee has been set aside for a total amount of U$S12.5 million.
However, the Company is currently negotiating the relocalization of the wind farm. 16.2 INVESTMENT COMMITMENT FOR THE EXPLORATION
AND EXPLOITATION OF HYDROCARBONS As of the issuance of these financial statements,
the Company has committed investments for an estimated total amount of U$S587 million, based on its participation, to be disbursed
between 2019 and 2023, mainly regarding the Sierra Chata, Las Tacanas, El Mangrullo and Rincón del Mangrullo areas. </t>
  </si>
  <si>
    <t>17. RELATED PARTIES' TRANSACTIONS</t>
  </si>
  <si>
    <t>Related Parties Transactions</t>
  </si>
  <si>
    <t>RELATED PARTIES' TRANSACTIONS</t>
  </si>
  <si>
    <t xml:space="preserve">a)
Sales of goods and services
12.31.2018 12.31.2017 12.31.2016
Joint ventures
Transener (1) 20 48 32
TGS (2) 1,937 862 534
Greenwind (3) 12 - -
Other related parties
SACDE (3) 35 - -
CYCSA - - 29
Refinor (4) 593 205 95
Oldelval (5) 6 6 2
2,603 1,121 692 (1)
Corresponds to advisory services in technical assistance. (2)
Corresponds to advisory services in technical assistance and gas and refined products sales. (3)
Corresponds to advisory services including organizational, commercial, administrative, financial and human resources management
matters. (4)
Corresponds to refined products sales. (5)
Corresponds to oil sales. b)
Purchases of goods and services
12.31.2018 12.31.2017 12.31.2016
Joint ventures
Transener (3) (11) (21)
TGS (1) (783) (319) (277)
SACME (82) (77) (74)
Other related parties
SACDE (4) (69) - -
Origenes Vida - (21) (13)
Refinor (2) (1,275) (639) (246)
Oldelval (3) (60) (120) (65)
(2,272) (1,187) (696) (1) Corresponds
to natural gas transportation services. (2) Corresponds
to purchase of refined products. (3) Corresponds
to oil transportation services. (4) Corresponds
mainly to construction services including execution of work and storage of materials, capitalized in Property, plant and equipment. c)
Fees for services
12.31.2018 12.31.2017 12.31.2016
Other related parties
Salaverri, Dellatorre, Burgio &amp; Wetzler (49) (27) (48)
(49) (27) (48) Corresponds to fees for legal advice. d)
Other operating expenses
12.31.2018 12.31.2017 12.31.2016
Other related parties
OCP (1) (265) - -
Foundation (2) (76) (55) (27)
(341) (55) (27) (1) (2) e)
Finance income
12.31.2018 12.31.2017 12.31.2016
Joint ventures
TGS 122 106 50
122 106 50 Corresponds to finance leases. f)
Finance expenses
12.31.2018 12.31.2017 12.31.2016
Other related parties
Grupo EMES - - (876)
Orígenes Retiro (17) (10) (15)
(17) (10) (891) g)
Corporate Bonds transactions Purchase of Corporate Bonds
12.31.2018 12.31.2017 12.31.2016
Other related parties
Orígenes Retiro - (10) (1,399)
- (10) (1,399) h) Dividends received
12.31.2018 12.31.2017 12.31.2016
Other related parties
CIESA 657 - 8
Oldelval 50 12 -
TJSM 13 13 6
TMB 15 15 6
735 40 20 i) Payment of dividends
Other related parties 12.31.2018 12.31.2017
EMESA (82) (72)
APCO Oil - (72)
(82) (144) j)
Key management personnel remuneration The total remuneration to executive directors
accrued during the year ended December 31, 2018 and 2017 amounts to $ 363 million ($ 173 million in Directors' and Sindycs' fees
and $ 190 million in the accrual of the Company-Value Compensation, EBDA Compensation and Stock-based Compensation Plans, of
which $ 48 million correspond to shared based compensation of which $ 691 million correspond to shared based compensation k)
Balances with related parties:
As of December 31, 2018 Trade receivables Other receivables
Current Non Current Current
Joint ventures:
TGS 288 1,436 158
Greenwind - 419 17
SACME - 5 -
Associates and other related parties:
Ultracore - - 20
Refinor 91 - -
SACDE 5 - 5
Other - - 1
384 1,860 201
As of December 31, 2018 Trade payables Other payables Borrowings
Current Current Current
Joint ventures:
Transener 4 - -
TGS 105 - -
SACME - 8 -
Associates and other related parties:
Orígenes Retiro - - 29
OCP - 3 -
Refinor 136 - -
245 11 29 According to paragraphs 25 and 26 of IAS 24,
Edenor applied the disclosure exemption in relation to related party transactions with a governmental agency that has control,
joint control or significant influence. As of December 31, 2018, ANSES holds Edenor's Notes due 2022 amounting to $ 752 million
(U$S 20 million of nominal value).
As of December 31, 2017 Trade receivables Other receivables
Current Non Current Current
Joint ventures:
Transener 7 - -
TGS 191 1,165 110
Greenwind - - 188
SACME - 7 -
Associates and other related parties:
Ultracore - - 15
Refinor 15 - -
SACDE 37 - 3
Other 1 - 1
251 1,172 317
As of December 31, 2017 Trade payables Other payables Borrowings Provisions
Current Current Non Current Current Current
Joint ventures:
Transener 1 - - - -
TGS 25 - - - -
SACME - 7 - - -
Associates and other related parties:
Orígenes Seguro de vida - - - 3 -
Orígenes Retiro - - 21 2 -
OCP - - - - 576
Refinor 78 - - - -
Oldelval 13 - - - -
Other - 10 - - -
117 17 21 5 576 </t>
  </si>
  <si>
    <t>18. LEASES</t>
  </si>
  <si>
    <t>Leases</t>
  </si>
  <si>
    <t>LEASES</t>
  </si>
  <si>
    <t xml:space="preserve">18.1 Operating
a. As lesee The features that these leases have in
common are that payments (installments) are established as fixed amounts; there are neither purchase option clauses nor renewal
term clauses (except for the leasing contract of the Energy Handling and Transformer Center that has an automatic renewal clause
for the term thereof); and there are prohibitions such as: transferring or sub-leasing the building, changing its use and/or making
any kind of modifications thereto. All operating leasing contracts have cancelable terms and assignment periods of 2 to 13 years. Among them the following can be mentioned:
commercial offices, two warehouses, the headquarters building (comprised of administration, commercial and technical offices of
Edenor), the Energy Handling and Transformer Center (two buildings and a plot of land located within the perimeter of Central Nuevo
Puerto and Puerto Nuevo) and Las Heras Substation. As of December 31, 2018 and 2017, future
minimum payments with respect to operating leases of use are as follow:
12.31.2018 12.31.2017
2018 - 124
2019 155 125
2020 138 52
2021 103 5
Total future minimum lease payments 396 306 Total expenses for operating leases of
use for the years ended December 31, 2018 and 2017 are $ 125 million and $ 126 million, respectively.
a. As lessor Edenor has entered into operating leasing
contracts with certain cable television companies granting them the right to use the poles of Edenor’s network. Most of these
contracts include automatic renewal clauses. As of December 31, 2018 and 2017, future
minimum collections with respect to operating leasing are as follow:
12.31.2018 12.31.2017
2018 - 202
2019 174 194
Total future minimum lease collections 174 396 Total income from operating leasing for
the years ended December 31, 2018 and 2017 is $ 190 million and $ 212 million, respectively. 18.2 Financial Corresponds to the financing granted to
TGS for the sale of certain properties, plant and equipment belonging to the Oil and Gas business segment. This agreement was entered
into in August 11, 2016 and consists of the collection of 119 monthly installments of U$S 623 thousand and a purchase option for
the same amount payable at the end of the 120 months of contract life. As of December 31, 2018, this credit is included in other
current and non-current receivables in an amount of $ 158 million and $ 1,436 million, respectively. </t>
  </si>
  <si>
    <t>19. COMPENSATION PLANS</t>
  </si>
  <si>
    <t>Compensation Plans</t>
  </si>
  <si>
    <t>COMPENSATION PLANS</t>
  </si>
  <si>
    <t xml:space="preserve">19.1 Company-Value Compensation (Pampa
as successor company of PEPASA) On November 6, 2013, former PEPASA’s
Extraordinary General Meeting of Shareholders resolved to approve a variable and contingent compensation to certain officers equivalent
to 7% of the capital stock after the Company’s capital stock increase, valued based on the difference between the share’s
market value at the time of exercising the right and a given value of U$S 0.1735 per share determined at the exact moment of the
former PEPASA’s capital stock increase. On January 13, 2014, the former PEPASA’s
capital stock increase was carried out and the rights granted to Officers to receive the Company-Value Compensation became effective. The fair value of the Option has been measured
according to the Black-Scholes valuation model. The main variables considered in such model were the following:
1) 39.1% volatility based on the volatility of Pampa shares in the two
listed markets;
2) Interest rate composed by 2,7% nominal 10-year risk-free interest
rate plus an Argentine country risk premium of 7.3%, in both cases as of December 31, 2018. On January 18, 2017, PEPASA's executives
requested the monetization of a significant part of the right due at that date, which was canceled by the Company on January 31,
2017. Within the framework of the corporate reorganization
process described in Note 5.1.3.2, Pampa, as the absorbing company, is the universal successor of all the rights and obligations
of the absorbed companies, including PEPASA. Therefore, as a consequence of the application
of the exchange ratio of 2.2699 Pampa shares for each PEPASA share pursuant the merger, the executives who, by virtue of the agreement,
had the option of monetizing their right over 2.985.000 PEPASA’ shares, has a post-merger option to monetize its right over
a total of 6,775,652 Pampa’s shares at a U$S 0.0764 per share price, exercisable until November 25, 2020. 19.2 Stock-based Compensation Plan –
Certain officers and other key staff (the “Compensation Plan”) On February 8, 2017, the Company’s
Board of Directors approved the creation of a stock-based compensation plan and the first Specific Program, whereby certain officers
and other key staff covered by each Specific Program will receive a certain number of company shares within the stipulated term
aiming to encourage the alignment of the employees performance with the Company’s strategy and to generate a clear and direct
link between the creation of value for shareholders and the employees’ compensation. Furthermore, the Company’s Board
of Directors approved the acquisition of own shares in the market as a means of implementing the Plan (see Note 13.1.1). On April 7, 2017, the Company's Shareholders’
Meeting ratified the approval of the Compensation Plan by the Board of Directors, as well as its terms and conditions; and approved
the cancellation of the preferential offer to shareholders in respect to the disposition of such shares as authorized by Section
67 of Capital Markets' Act No. 26,831 for the purposes of implementing such Plan. The number of shares is calculated based
on a percentage over the total annual remuneration, plus the bonus assigned to each covered employee, divided by the weighted average
price, in pesos, of the Company’s share and ADR for the same period; with one-third vesting each year, which will be awarded
together with the payroll for April of the year following the vesting date, provided the employment relationship continues at least
as at each vesting date. As of December 31, 2018, the Company has
estimated a total quantity of 1,727,878 treasury shares to be delivered to employees pursuant to Compensation Plan. During 2018,
the Company delivered 173,891 shares and estimates to deliver 345,329, 557,996, 437,996 and 212,666 shares during 2019, 2020, 2021
and 2022, respectively. As of the issuance of these Financial Statements,
the Company has acquired 717,750 treasury shares and 191,290 treasury ADRs for an amount of $ 352 million, 173,891 of which were
destined to officers compensation, remaining 543,859 treasury shares and 191,290 ADRs as of December 31, 2018. 19.3 Compensation agreements - Senior Management On June 2, 2017, the Board of Directors
approved the execution and signing of compensation agreements with the Company’s main officers (the “Senior Management”),
conditional upon their approval by the Annual Ordinary Meeting of Shareholders to be held each year. In accordance with international practices,
the purpose of these agreements is to efficiently align the Senior Management’s interests with those of the Company and its
shareholders, creating value for them only inasmuch as value is generated for shareholders, that is, if the Company’s market
value increases. Under these agreements, the Senior Management
will be entitled to a fixed compensation and an annual, variable and contingent long-term compensation related to the Company’s
annual market value appreciation, with a cap on the Company’s operating income. With the purpose of avoiding duplication,
any analogous compensation that the Senior Management had received from any of the Company’s subsidiaries, will be deducted
from the compensation amount in proportion to the Company’s interests in such subsidiaries. 19.4 Share-based Compensation Plan - Edenor In the last months of fiscal year 2016,
Edenor’s Board of Directors proposed that the treasury shares be used for the implementation of a long-term incentive plan
in favor of executive directors, managers or other personnel holding key executive positions in the Company in an employment relationship
with the latter and those who in the future are invited to participate, under the terms of section 67 of Law No. 26,831 on Capital
Markets, after the effort made by the directors in the negotiation of the RTI. The plan was ratified and approved by the ordinary
and extraordinary shareholders’ meeting of Edenor held on April 18, 2017. At the date of issuance of these financial
statements, Edenor awarded a total of 1,618,332 shares to executive directors and managers as additional remuneration for their
performance in special processes developed during 2016 and 2017 fiscal years. </t>
  </si>
  <si>
    <t>20. CONTRACTUAL RESOLUTION OF REAL ESTATE ASSET</t>
  </si>
  <si>
    <t>Contractual Resolution Of Real Estate Asset</t>
  </si>
  <si>
    <t>CONTRACTUAL RESOLUTION OF REAL ESTATE ASSET</t>
  </si>
  <si>
    <t>With the aim of concentrating in
one single building Edenor’s centralized functions, and reducing rental costs and the risk of future increases, Edenor acquired
from RDSA (the “seller”) a real estate asset to be constructed, for a total amount of USD 46 million -equivalent to
$ 439 million at the exchange rate in effect at the time of entering into the purchase and sale agreement. To guarantee payment
of liquidated damages in case of termination on account of the seller’s default, Edenor received a surety bond issued by
Aseguradores de Cauciones S.A. Compañía de Seguros for up to the maximum amount of USD 46 million, plus the private banks’
Badlar rate in dollars plus 2%. The real property had to be delivered
by the seller on June 1, 2018, milestone not met. Therefore, Edenor declared the seller in default, notifying the insurance company
that issued the surety bond of such situation, and collected USD 502.8 thousand in fines accrued during the term of the purchase
and sale agreement and duly deposited as bond by the seller for failing to meet the construction project milestones agreed upon
in the agreement, amount which was recorded in the Other operating expense, net line item of the Statement of Comprehensive Income. On August 27, 2018, upon expiration
of the legal time periods set forth in the agreement, Edenor notified RDSA of the termination of the agreement on account of its
default, demanding payment of the liquidated damages: refunding of the purchase price, plus 15% interest in dollars from the purchase
price payment date until the day of default, less the delay penalty amounts indicated in the preceding paragraph. Furthermore, on September 3, 2018,
Edenor filed a claim against the bond with the insurance company, and subsequently provided the additional documentation and information
that had been required. Due to RDSA’s failure to reimburse
the purchase price plus interest, in November 2018, Edenor initiated an arbitration process against RDSA before the Arbitral Tribunal
of the Buenos Aires Stock Exchange in order for RDSA to be ordered to pay the liquidated damages stipulated in the purchase and
sale agreement, which, as of December 31, 2018 amounts to $ 3 billion. As of to date, said process is in process. Additionally,
Edenor initiated the process aimed at collecting the surety bond that guaranteed RDSA’ obligation, which under the terms
of the insurance policy results in a claim for USD 50.3 million, covering more than 60% of the amount claimed to RDSA. In the opinion of our legal advisors,
Edenor’s right to collect the credit is based on extremely solid arguments; therefore, the award in the aforementioned arbitration
process against RDSA as well as the outcome of the lawsuit that could eventually be filed against Aseguradora de Cauciones if it
fails to comply with the payment of the above-mentioned surety bond, should be favorable to Edenor. However, taking into consideration
that on February 1, 2019 RDSA filed a voluntary petition for reorganization proceedings, and that on February 28, 2019 the BO published
Resolution No. 207/2019 of the National Insurance Superintendency forbidding Aseguradora de Cauciones from entering into new contracts
and maintaining the prohibition to dispose of property until the latter’s deficitary situation is rectified, Edenor has recorded
an allowance to partially cover the amount of the receivable, considering the possibility of its recovery, not because of the quality
of its right, about which there is no doubt, but rather because of the financial position of its debtors, RDSA and Aseguradora
de Cauciones. Accordingly, the balance of the recorded receivable as of December 31, 2018, net of allowance, amounts to $ 765.6
million (Note 12.2).</t>
  </si>
  <si>
    <t>21. DOCUMENTATION KEEPING</t>
  </si>
  <si>
    <t>Documentation Keeping</t>
  </si>
  <si>
    <t>DOCUMENTATION KEEPING</t>
  </si>
  <si>
    <t xml:space="preserve">On August 14, 2014, the National Securities
Commission issued General Resolution No. 629, which introduced modifications to the provisions applicable to the keeping and
conservation of corporate and accounting books and commercial documentation. To such effect, the Company and its subsidiary Edenor,
have sent non-sensitive work papers and information corresponding to the periods not covered by the statute of limitations for
their keeping in the Administración de Archivos S.A (AdeA)’s data warehouse located at Ruta 36, km 34.5, Florencio Varela,
Provincia de Buenos Aires and in the Iron Mountain Argentina S.A.’s data warehouses located at the following addresses:
- Azara 1245 –C.A.B.A.
- Don Pedro de Mendoza 2163 –C.A.B.A.
- Amancio Alcorta 2482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 </t>
  </si>
  <si>
    <t>22. OIL AND GAS RESERVES</t>
  </si>
  <si>
    <t>Oil And Gas Reserves</t>
  </si>
  <si>
    <t>OIL AND GAS RESERVES</t>
  </si>
  <si>
    <t xml:space="preserve">The table below presents the estimated
proved reserves of oil (including crude oil, condensate and LNG) and natural gas, by geographic area as of December 31, 2018.
Proved Reserves
Proved Developed Proved Undeveloped Total Proved
Oil and LNG (1) Natural Gas (2) Oil and LNG (1) Natural Gas (2) Oil and LNG (1) Natural Gas (2)
Argentina 9,179 11,604 5,818 7,990 14,997 19,594
Total at 12.31.2018 9,179 11,604 5,818 7,990 14,997 19,594 (1) (2) </t>
  </si>
  <si>
    <t>23. SUBSEQUENT EVENTS</t>
  </si>
  <si>
    <t>Subsequent Events</t>
  </si>
  <si>
    <t>SUBSEQUENT EVENTS</t>
  </si>
  <si>
    <t>Sale of Dock Sud storage terminal On March 6, 2019, the Company entered into an
agreement with Raízen Argentina, licensee of Shell brand, for the sale of the Dock Sud storage terminal, with a tank park
totaling 228 thousand m3 of installed capacity. The sale price amounts to U$S 19.5 million plus
U$S 1.4 million in products, subject to certain price adjustments and the closing is subject to the meeting of precedent conditions
as usual for this type of transactions. New compensation scheme for generation segment On March 1, 2019, Res. SRRYME N° 1/19 was
published in the BO, abrogating remuneration scheme under Res. SEE No. 19/17. The new remuneration regime is denominated in U$S
and is applicable as from March 1, 2019. The following are the main changes:
i. Thermal generators’ power remuneration that declare guaranteed availability of power offered
(DIGO) is reduced to U$S 5,500 /MW-month for the periods between March to May (autumn) and September to November (spring);
ii. A coefficient derived from the average utilization factor of the last twelve months of the unit
is applied to thermal generator’s power remuneration: to receive 100% of the power payment, a minimum of 70% of the utilization
power factor is required; between 30% and 70% of utilization, a percentage is received depending on it; and if the utilization
factor is lower than 30%, the resulting coefficient is 0.70; and
iii. Operation and maintenance remuneration is reduced to U$S 4 / MWh for energy generated with gas
and U$S 7 / MWh for energy generated with fuel oil or gas oil, and energy operated remuneration is reduced to U$S 1.4 / MWh. New Company Share Repurchase Program
(the “Program”) In view of the fact that the Company’s
share price does not reflect either the value or the economic reality its assets currently or potentially have, this being detrimental
to the interests of the Company’s shareholders, and taking into consideration the Company’s strong cash position and
fund availability, on March 27, 2019, the Company’s Board of Directors approved the repurchase of portfolio shares for up
to U$S 100 million for an initial term of 120 calendar days. Under the program, portfolio shares may not exceed, as a whole, the
limit of 10% of the capital stock, and may be purchased for a maximum price of U$S 1.04 per common share and U$S 26 per ADR. Optional Tax revaluation adoption On March 27, 2019, Pampa and CPB, based
on their assessment of the international context and the evolution of financial variables (including inflation rate), have decided
to exercise the tax revaluation option. As a result, Pampa and CPB have to pay a principal amount of $ 1,495 million plus interest
for an amount of $45 million in five monthly installments as special tax on the revaluation. The first installment of $ 299 million
was paid on March 28, 2019. Furthermore, Pampa and CPB must withdraw
any tax claim or petition related to the application of inflation adjustment in the income tax (see Note 11.6 and Note 15.7). Pampa and CPB are currently calculating
the impact of the tax revaluation of assets in the deferred tax liabilities as well as the impact of the increased depreciations
in the income tax.</t>
  </si>
  <si>
    <t>4. ACCOUNTING POLICIES (Policies)</t>
  </si>
  <si>
    <t>Accounting Policies Policies Abstract</t>
  </si>
  <si>
    <t>New accounting standards, amendments and interpretations issued by the IASB effective as of December 31, 2017 and adopted by the Company</t>
  </si>
  <si>
    <t>The Group has applied the following
standards and/or amendments for the first time for their annual reporting period commencing January 1, 2018 - IFRS 15 "Revenue from contracts
with customers" (issued in May 2014 and amended in September 2015) - IFRS 9 "Financial instruments"
(amended in July 2014) - IFRS 2 "Share based payments"
(amended June 2016) - IFRIC 22 "Foreign currency
transactions and advance consideration" (issued in December 2016) - Annual improvements to IFRS Standards
- Cycle 2014-2016 (issued in December 2016) The impact of the main issues related
to the initial application of IFRS 9 and IFRS 15 is disclosed below, the application of the rest of the standards, amendments or
interpretations did not have any impact on the results of the operations or the financial position of the Company, neither on the
accounting policies applicable as from January 1, 2018. 4.1.1 Impacts of adoption 4.1.1.1 IFRS 15 The Company opted to apply IFRS
15 retrospectively as from of January 1, 2018, only in relation to contracts that were not completed at the date of initial application,
recognizing, when applicable, the cumulative effect of the application as an adjustment to the opening balance of retained earnings. The management has assessed
the effects of the application of IFRS 15, in relation to the contracts not completed as of January 1, 2018 and has not
identified differences related to the identification of performance obligations, nor the methodology for allocating prices to
those obligations, that could affect the amount or timing of revenue recognition and, as a consequence, the Company did not
recognize any adjustment to the opening balance of retained earnings. Finally, no significant contract assets or contract
liabilities to be separately presented in accordance with IFRS 15, have been identified. 4.1.1.2 IFRS 9 The Company applied IFRS 9 amended
as from January 1, 2018, with the practical expedient permitted under the standard, without restating comparative periods. The Company has reviewed its financial
assets measured and classified at fair value through profit and loss or at amortized cost and has concluded that satisfy conditions
to maintain the classification. As a result, the initial adoption did not affect the classification and measurement of financial
assets of the Company. On the other hand, regarding the
new hedge accounting model, the Company has not opted for the designation of any hedge relationship at IFRS 9 amended initial adoption
date and, consequently, the initial adoption did not have any impact on the results of operations or the financial position of
the Company. Finally, in relation to the change in the
impairment methodology for financial assets based on expected credit losses, the Company applied the simplified approach of IFRS
9 for trade receivables and for other receivables with similar risk characteristics. To measure the expected credit losses, rates
are calculated for different ranges of days past due on receivables that are grouped by business segment, and based on shared credit
risk characteristics. The expected credit loss as of January
1, 2018 was determined based on credit loss rates calculated for days past due detailed below:
Rates Undue 30 days 60 days 90 days 120 days 150 days 180 days +180 days
Distribution of energy 8% 8% 12% 19% 26% 59% 69% 69%
Rest of business segments 0.32% 0.93% 8.11% 19.61% 35.69% 45.63% 59.00% 63.01% The loss allowance for trade receivables
adjustment as of January 1, 2018 for the application of the expected credit losses methodology to the loss allowance as of December
31, 2017, stated in terms of the measuring unit current as of December 31, 2018, amounted to $ 153 million and is detailed as follows:
Initial Adjustment
Loss allowance for trade receivables calculated under IAS 39 as of 12/31/2017 822
Adjustment to the opening balance of retained earnings 153
Loss allowance for trade receivables calculated under IFRS 9 as of 01/01/2018 975 The loss allowance for other receivables
adjustment as of January 1, 2018 for the application of the expected credit losses methodology to the loss allowance as of December
31, 2017, stated in terms of the measuring unit current as of December 31, 2018, amounted to a decrease of $ 39 million and is
detailed as follows:
Initial Adjustment
Loss allowance for other receivables calculated under IAS 39 as of 12/31/2017 256
Adjustment to the opening balance of retained earnings (39)
Loss allowance for other receivables calculated under IFRS 9 as of 01/01/2018 217 The detailed adjustments to the opening
balance in equity as a result of the application of IFRS 9, stated in terms of the measuring unit current as of December 31, 2018,
are disclosed net of tax effect for a total amount of $ 80 million, with counterpart in retained earnings of $ 55 million and in
non-controlling interest of $ 25 million. In the prior year, the calculation of the
loss allowance for trade receivables and other receivables was assessed based on the incurred loss model, and considered the existence
of objective evidence of default for the recognition of losses in the statement of comprehensive income. Finally, although cash, cash equivalents
and financial assets are also subject to the impairment requirements of IFRS 9, the identified impairment loss is immaterial.</t>
  </si>
  <si>
    <t>New accounting standards, amendments and interpretations issued by the IASB which are not yet effective and have not been early adopted by the Company</t>
  </si>
  <si>
    <t>- IFRS 16 “Leases”: issued
in January 2016 and replaces the current guidance in IAS 17. It defines a lease as a contract, or part of a contract, that conveys
the right to use an asset (the underlying asset) for a period of time in exchange for consideration. Under this standard, lessees
have to recognize a lease liability reflecting future lease payments and a ‘right-of-use asset’ for lease contracts.
This is a significant change compared to IAS 17 under which lessees were required to make a distinction between a finance lease
(on balance sheet) and an operating lease (off balance sheet). IFRS 16 contains an optional exemption for lessees in case of short-term
leases and leases for which the underlying asset is of low value assets. The IFRS 16 is effective for annual periods beginning
on or after 1 January 2019. The Company will apply the practical expedients
permitted under IFRS 16, in relation to the lease contracts previously identified as such under IAS 17, retrospectively with the
cumulative effect recognised as an adjustment to the opening balance of retained earnings as of January 1, 2019, without restating
the comparative information. The company will recognise right-of-use
assets for an amount equal to the lease liability at the adoption date (which is equivalent to the present value of the remaining
lease payments), adjusted by the amount of any prepaid or accrued lease payments as of December 31, 2018. The Company is ending
the analysis of its application and estimates that the initial application will not have a significant impact in retained earnings. The Company, will maintain the recorded
book value for the right-of-use assets and lease liabilities previously classified as finance leases under IAS 17, at the adoption
date. Finally, no transition adjustments will
be made for leases in which Pampa is a lessor. - - - IFRS 9 "Financial instruments":
application guidance modified in October 2017, in relation to the classification of financial assets in the case of contractual
terms that change the timing or amount of contractual cash flows to determine whether the cash flows that could arise due to that
contractual term are solely payments of principal and interest on the principal amount. It is effective for annual periods beginning
on or after January 1, 2019, early adoption is permitted. The Company estimates that its application will not have any impact on
the Company´s results of operations or financial position. - IAS 28 "Investments in associates
and joint ventures": amended in October 2017. Clarifies IFRS 9 applies to other financial instruments in an associate or joint
venture to which the equity method is not applied. It is applicable to annual periods beginning on or after January 1, 2019, early
adoption is permitted. The Company estimates that its application will not have any impact on the Company’s results of operations
or financial position. - Improvements to IFRSs –
2015-2017 Cycle: amendments issued in December 2017 that are effective for periods beginning on or after January 1, 2019. The Company
estimates that these amendments will not have any impact on the Company’s operating results or financial position. -
IAS 19 "Employee benefits": amended in February 2018, establishes changes for measurement
of past services costs and net interest in case of post-employment defined benefit plans amendments, curtailments or settlements.
It is applicable to plan amendments, curtailments or settlements occurring on or after 1 January 2019. -
Conceptual Framework: the IASB issued a revised conceptual framework for financial reporting
that will replace the current framework. However, the framework is not a standard, nor does it replace any existing standard. The
set of concepts of the revised conceptual framework is effective immediately for the IASB and Interpretations Committee. It is
effective for annual periods beginning on or after January 1, 2020 for companies with financial statements under IFRS that use
the conceptual framework to develop accounting policies when no IFRS Standard applies to a particular transaction. -
IFRS 3 "Business Combinations": amended in October 2018. Clarifies the business definition
and establishes guidelines to determine whether a transaction should be accounted as a business combination or as an asset acquisition.
It is applicable to acquisition transactions on or after January 1, 2020 and early adoption is permitted. -
IAS 1 "Presentation of financial statements" and IAS 8 "Accounting policies, changes
in accounting estimates and errors": amended in October 2018. Clarify the definition of material and incorporate the concept
of "obscured information" when there is a similar effect to omitting or misstating that information. It is applicable prospectively
to annual periods beginning on January 1, 2020 and early adoption is permitted.</t>
  </si>
  <si>
    <t>Effects of changes in inflation and foreign exchange rate</t>
  </si>
  <si>
    <t>4.3.1 Functional and presentation currency Information included in the financial
statements is measured in the functional and presentation currency of the Company, which is the currency of the primary economic
environment in which the entity operates. The functional currency is Argentine peso, which is the Group’s presentation currency. IAS 29 "Financial reporting
in hyperinflationary economies" requires for financial statements of an entity whose functional currency is the currency of
a hyperinflationary economy, whether they are based on a historical cost approach or a current cost approach, to be stated in terms
of the measuring unit current at the end of the reporting year. In general terms, by applying to non-monetary items the change
in a general price index from the date of acquisition or the date of revaluation, as appropriate, to the end of the reporting period. In order to determine whether an
economy is categorized as a high inflation economy under IAS 29, the standard details several factors to be assessed, including
the existence of a cumulative inflation rate over three years approaching, or exceeding, 100%. Cumulative inflation over the last
three years exceeds 100%. Therefore, the Argentine economy should be considered a high inflation economy under IAS 29 as from July
1, 2018. The standard establishes that the adjustment methodology should be applied from its last application date, which was February
2003. In an inflationary period, an entity
holding an excess of monetary assets over monetary liabilities loses purchasing power, and an entity with an excess of monetary
liabilities over monetary assets gains purchasing power, provided such items are not subject to an adjustment mechanism. In turn, Law No. 27,468, published
in the BO on December 4, 2018, amended Article 10 of Law No. 23,928 as amended, establishing that the repeal of all legal or regulatory
standards that establish or authorize the indexation by prices, monetary update, variation of costs or any other form of repowering
of debts, taxes, prices or rates of goods, works or services, does not include financial statements, for which the provisions of
article 62 of Law No. 19,550 as amended will continue to be applicable. Additionally, the aforementioned law repealed of Decree
No. 1,269 / 2002 dated on July 16, 2002 as amended and delegated to the PEN, through its controlling agencies, to establish the
date from which the mentioned provisions will take effect in relation to the presentation of financial statements. Therefore, through
General Resolution 777/2018, published in the BO on December 28, 2018, the CNV provided that entities subject to its control should
apply the restatement method in a constant currency as established by IAS 29 for financial statements, interim financial statements
and special purposes financial statements for periods ending as from December 31, 2018. The main procedures for adjusting
for inflation are the following:
- Monetary assets and liabilities are not restated since they are already
stated in terms of the measuring unit current at the end of the reporting year.
- Assets and liabilities subject to adjustments based on specific agreements
are restated in accordance with such agreements.
- Non-monetary assets and liabilities are restated by applying the variation
of the general price index from the acquisition or revaluation to the end of the reporting year.
- Equity components are restated by applying the variation of the general
price index from the date of contribution, or from the moment they arose by any other means.
- Non-monetary assets and liabilities measured at fair value are not
restated since they are already stated in terms of the measuring unit current at the end of the reporting year.
- Components of the statement of comprehensive income are restated by
applying the variation of the general price index form the date on which the income and expenses were originally recognized.
- The loss or gain derived from the net monetary position of the Company
is included in the statement of comprehensive income, in “Financial results”, under the heading "Gain on monetary
position".
- All the comparative figures are restated by applying the variation
of the general price index until the end of the current year. For initial application of the restatement
method, equity accounts were restated as follows:
- Share capital and treasury shares were restated from the date of subscription,
repurchase or from last adjustment for inflation application date, whichever happened later. The resulting amount was included
in "Adjustment of capital" and "Adjustment of own shares in portfolio" lines, respectively.
- Share premiums were restated from the date of the respective merger.
- Exchange differences on translation were stated in real terms.
- Other comprehensive income or loss were restated from the date of
each accounting registration.
- Reserves were not restated in the initial application. The adjustment for inflation was
calculated considering the price index established by the FACPCE based on the price index published by the INDEC. As of December
31, 2018, the price index amounted to 184,255, with an inflation rate of 47.6% and 148.0% for the periods of 12 and 36 months,
ended on that date, respectively. 4.3.2 Transaction and balances in foreign currency Foreign currency transactions are
translated into the functional and presentation currency using the exchange rates as of at the date of the transaction or measurement,
if there are remeasured items. Foreign exchange gain and loss resulting from the settlement of any transaction and from the translation
at year-end exchange rates of monetary assets and liabilities denominated in foreign currencies are recognized in the statement
of comprehensive income, net of inflation effect, unless they have been capitalized. The exchange rates used are as follows:
buying rate for monetary assets, selling rate for monetary liabilities, average rate at the end of the year for balances with related
parties, and transactional exchange rate for foreign currency transactions. 4.3.3 Group companies Results and financial position of
subsidiaries and associates that have a different functional currency from the presentation currency are translated into the presentation
currency as follows:
- assets and liabilities are translated using the closing exchange rate;
- gains and losses are translated using the exchange rates prevailing
at the date of the transactions, stated in terms of the measuring unit current at the end of the reporting year. The results from the remeasurement
process into the functional currency are recorded in line “Financial results” of the Consolidated Statement of Income. The results from the translation
process into the functional currency to presentation currency transactions are recognized in “Other Comprehensive Income”,
net of inflation effect. When an investment is sold or disposed of, in whole or in part, the related differences are recognized
in the Consolidated Statement of Income as part of the gain/loss on the sale or disposal.</t>
  </si>
  <si>
    <t>Principles of consolidation and equity accounting</t>
  </si>
  <si>
    <t xml:space="preserve">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see Note 4.4.5 below).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Since the functional currency of
some subsidiaries is different from the functional currency of the Company, exchange gains or losses arise from intercompany operations.
Those exchange results are included in “Financial results” in the Consolidated Statement of Comprehensive Income under
the heading Foreing Currency Exchage Difference, net.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Under IFRS 11 “ Joint Arrangements” Joint operations The Company recognizes its direct
right to the assets, liabilities, revenues and expenses of joint operations and its share of any jointly held or incurred assets,
liabilities, revenues and expenses. These have been incorporated in the financial statements under the appropriate headings. Joint ventures Interests in joint ventures are
accounted for using the equity method (see Note 4.4.4 below), after initially being recognized at cost.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value of the goodwill represents the excess of: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t>
  </si>
  <si>
    <t>Segment reporting</t>
  </si>
  <si>
    <t>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t>
  </si>
  <si>
    <t>Property, Plant and Equipment is
measured following the cost model. It is recognized at acquisition cost stated in terms of the measuring unit current at the end
of the reporting year,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net of the inflation effect,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stated in terms of the measuring unit current at the end of
the reporting year, less any loss due to impairment, if applicable. The depreciation methods and periods
used by the group are described below.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The resulting
amount is subsequently stated in terms of the measuring unit current at the end of the reporting year.
4.6.1 Depreciation methods and useful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 The depreciation method is reviewed,
and adjusted if appropriate, at the end of each year.</t>
  </si>
  <si>
    <t>4.7.1 Goodwill Goodwill is the result of the acquisition
of subsidiaries. Goodwill represents the excess of the acquisition cost over the fair value of the equity interest in the acquired
entity held by the company on the net identifiable assets acquired at the date of acquisition, stated in terms of the measuring
unit current at the end of the reporting year. For the purpose of impairment testing,
goodwill acquired in a business combination is allocated from the acquisition date to each of the acquirer’s cash-generating
units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Edenor and hydroelectric generation plants Diamanteand Nihuiles are not under the scope of the guidelines of IFRIC 12 “Service
Concession Arrangements”. These concession agreements meet the criteria
set forth by the IFRSs for capitalization and are stated in terms of the measuring unit current at the end of the reporting year
less depreciation a less any accumulated impairment. They are amortized following the straight-line method based on each asset’s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and are stated in terms of the measuring unit current at the end of the reporting year less depreciation a less any accumulated
impairment. They are amortized by the straight-line method according to the useful life of each asset, considering the estimated
way in which the benefits produced by the asset will be consumed.</t>
  </si>
  <si>
    <t>Assets for oil and gas exploration</t>
  </si>
  <si>
    <t>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The initial estimated asset retirement
obligations in hydrocarbons area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t>
  </si>
  <si>
    <t>Impairment of non-financial assets</t>
  </si>
  <si>
    <t>Intangible assets that have an indefinite
useful life and goodwill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ash generating units or CGUs). Non-financial assets, other than
goodwill, that have been impaired are reviewed for possible reversal of the impairment at the end of each reporting period.</t>
  </si>
  <si>
    <t>Financial assets</t>
  </si>
  <si>
    <t xml:space="preserve">4.10.1 Classification The Group classifies its financial
assets in the following categories:
i. those that are subsequently measured at fair value (either through
other comprehensive income or through profit or loss),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and derecognition Regular way purchases and sales
of financial assets are recognised and derecognised, as applicable, using trade date accounting or settlement date accounting on
the date of contracting or settlement, that is, the date on which the Company commits itself to purchase or sell an asset. Financial
assets are derecognized only when the contractual rights to receive the cash flows from the financial assets have expired or have
been transferred and the Company has transferred substantially all the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As from January 1, 2018,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Edenor’s allowance for impairment
of receivables is assessed based on the delinquent balance, which comprises all such debt arising from the bills for electricity
consumption of small-demand (T1), medium-demand (T2), and large-demand (T3) customers that remain unpaid 7 working days after their
first due dates. The Company’s Management records an allowance applying to the delinquent balances of each customer category
an uncollectibility rate that is determined according to each customer category based on the historical comparison of collections
made. Additionally, and faced with temporary
and/or exceptional situations, Edenor’s Management may redefine the amount of the allowance, specifying and supporting the
criteria used in all the cas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 </t>
  </si>
  <si>
    <t>Trade receivables and other receivables
are recognized at fair value and subsequently measured at amortized cost, using the effective interest method, less provision for
impairment, if applicable. The Company recon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Receivables from CAMMESA, documented
as LVFVDs, have been valued at their amortized cost, the maximum value of which is their recoverable amount at the period’s
closing date. The amortized cost has been determined based on the estimated future cash flows, discounted based on a rate reflecting
the time value of money and the risks inherent to the transaction. Receivables arising from services
billed to customers but not collected by Edenor, as well as those arising from services rendered but unbilled at the closing date
of each financial year are recognized at fair value and subsequently measured at amortized cost using the effective interest rate
method. Receivables from electricity supplied
to low-income areas and shantytowns are recognized, also in line with revenue, when the Framework Agreement has been renewed for
the period in which the service was provided. Where applicable, allowances for
doubtful tax credits have been recognized based on estimates on their uncollectibility within their statutory limitation period,
taking into consideration the Company’s current business plans.</t>
  </si>
  <si>
    <t>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Changes in the measurement of derivative
financial instruments designated as effective cash flow hedges are recognized in other comprehensive income. The gain or loss related
to the ineffective portion is recognized immediately in the statement of income. Changes in the measurement of derivative financial
instruments that do not qualify for hedge accounting or are not designated as hedges are recognized in the statement of income. The Company partially hedges its
exchange rate risk mainly through the execution of forward contracts denominated in U.S. dollars. However, the Company has not
formally designated privately negotiated derivatives as hedging instruments. Therefore, changes in their value are disclosed in
“Foreign currency exchange difference”, under “Other financial results”.</t>
  </si>
  <si>
    <t>This line item includes crude oil
stock, raw materials, work in progress and finished products relating to Petrochemicals and Oil and Gas business segments as well
as materials and spare parts relating to the Generation and Distribution of Energy business segments. Inventories are stated at the lower
of cost stated in terms of the measuring unit current at the end of the reporting year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si>
  <si>
    <t>Non-current assets (or disposal group) held for sale and discontinued operations</t>
  </si>
  <si>
    <t>Non-current assets are classified
as held for sale if their carrying amount will be recovered principally through a sale transaction rather than through continuing
use and a sale is considered highly probable. They are measured at the lower of their carrying amount stated in terms of the measuring
unit current at the end of the reporting year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or disposal group)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or disposal group) is recognised at the date of derecognition. Non-current assets (including those
that are part of a disposal group) are not depreciated or amortized while they be classified as held for sale. Interest and other
expenses attributable to the liabilities of a disposal group classified as held for sale continue to be recognized. Non-current assets classified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si>
  <si>
    <t>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si>
  <si>
    <t>Shareholder's equity</t>
  </si>
  <si>
    <t>Equity’s movements have been
accounted for in accordance with the pertinent decisions of shareholders' meetings and legal or regulatory standards. All equity items are stated in terms
of the measuring unit current at the end of the reporting year, except for “Share Capital” and “Treasury Shares”,
which represent the subscribed and integrated capital in circulation and portfolio, respectively. Adjustments derived from restating
those items into the measuring unit current at the end of the reporting year are disclosed in items “Share capital Adjustment”
and “Treasury shares Adjustment”, respectively.
a. Share capital Share capital represents the capital issued,
composed of the contributions that were committed and/or made by the shareholders and represented by shares that comprise outstanding
shares at nominal value. Ordinary shares are classified as equity. The restatement into the measuring unit current at the end of
the reporting year has been applied from the date of subscription. The restatement of Treasury shares and Treasury shares cost
have been applied from the date of each share repurchase transaction.
b. Share premium It includes:
(i) The portion of the collected price exceeding the face value of the
shares issued by the Company, net of absorbed accumulated losses. The restatement into the measuring unit current at the end of
the reporting year has been applied from the date of subscription.
(ii) The difference between the fair value of the consideration paid/collected
and the accounting value of the equity interest in the subsidiary acquired/sold/diluted which does not represent a loss of control
or significant influence. The restatement into the measuring unit current at the end of the reporting year has been applied from
the date of each purchase transaction after restating the result into the measuring unit current at the date of each purchase.
(iii) The difference between the proportional equity value registered before
the merger of subsidiary and the value resulting from applying to the subsidiary’s merged equity interest, the new ownership
share resulting from the exchange relationship. The restatement into the measuring unit current at the end of the reporting year
has been applied from the merger effective date as determined by the Merger Commitment.
c. Legal reserve In accordance with the Argentine
Commercial Companies Law No. 19,550, 5% of the profit arising from the statement of comprehensive income for the year, prior years'
adjustments,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will be shorter, dividends may not be distributed, until such amount is reached.
The amount is stated at book value at the beginning of the first period of application of IAS 29 and subsequently is stated in
terms of the measuring unit current at the end of the reporting year. Any amounts of legal reserve appropriated after IAS 29 first
application, is restated from the end of the prior year.
d. Voluntary reserve This reserve results from an allocation
made by the Shareholders’ Meeting, whereby a specific amount is set aside to cover for the funding needs of projects and
situations associated with Company policies. The amount is stated at book value at the beginning of the first period of application
of IAS 29 and subsequently is stated in terms of the measuring unit current at the end of the reporting year. Any amounts of legal
reserve appropriated after IAS 29 first application, is restated from the end of the prior year.
e. Other reserves It includes the result of operations
with non-controlling interest that do not result in a loss of control and reserves for stock compensation plans. The amount is
stated at book value at the beginning of the first period of application of IAS 29 and subsequently is stated in terms of the measuring
unit current at the end of the reporting year. Any amounts of legal reserve appropriated after IAS 29 first application, is restated
from the end of the prior year.
f. Retained earnings (A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he amounts transferred from other comprehensive income and prior years' adjustments, according to IFRS. The restated amount is
derived from the difference between the equity at the beginning of the first period of application of IAS 29 and the restatement
of assets, liabilities and the rest of the equity items. Subsequently, the amounts are restated into the measuring unit current
at the end of the reporting year. General Resolution No. 593/20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g. Other comprehensive income It includes gains and losses from
the remeasurement process of foreign operations and actuarial gains and losses for defined benefit plans and the related tax effect,
net of the inflation effect.
h. Dividends distribution Dividend distribution to Company
shareholders is recognized as a liability in the consolidated financial statements in the year in which the dividends are approved
by the Shareholders' Meeting. The distribution of dividends is made based on the Company’s Stand-Alone Financial Statements.
The restatement into the measuring unit current at the end of the reporting year has been applied from the date of the Shareholders'
Meeting in which distsribution decision has been taken.</t>
  </si>
  <si>
    <t>Compensation plans</t>
  </si>
  <si>
    <t xml:space="preserve">Note 45 details the conditions applicable
to the different compensation agreements, the payment conditions, and the main variables considered in the corresponding valuation
model. The following guidelines under IFRS
2 have been taken into consideration for the registration of stock-based compensations: - Compensations payable in cash:
i) Compensation agreements – Senior Management: the reasonable
value of the received services is measured through a share appreciation estimate using the Black-Scholes-Merton valuation model.
The fair value of the amount payable under the compensation agreements is accrued and acknowledged as an expense, with the corresponding
increase in liabilities. Liabilities are revalued on each balance sheet date. Any change in the fair value of liabilities is disclosed
under profit or loss.
ii) Company Value Sharing (“Company-Value Compensation”) –
Pampa (as PEPASA´s successor company): the Black-Scholes-Merton financial valuation model was used to make this estimate,
taking into consideration the enforceability of the remuneration. The fair value of the amount payable for the compensation plan
is accrued and acknowledged as an expense, with the recognition of an increase in liabilities. Liabilities are revalued on each
balance sheet date and at their settlement date. Any change in the fair value of liabilities is disclosed under profit or loss.
iii) Annual Variable Compensation granted to certain officers for the performance
of technical and administrative duties amounting to 7% of the EBDA accrued (EBITDA less paid income tax, less total net financial
costs, less interest on its own capital, considering an annual 10% dollar-denominated rate) of PEPASA´s continuing business
in Pampa. The Company recognizes a provision (liability) and an expense for this EBDA Compensation based on the previously mentioned
formula. - Compensations payable in shares
i) Stock-based Compensation Plan – Officers and other key staff:
the fair value of the received services is measured at the fair value of shares at the time of granting, and is disclosed during
the vesting period, together with the corresponding increase in equity.
ii) Stock-based Compensation Plan -Edenor: The fair value of the services
received is disclosed as an expense and determined by reference to the fair value of the granted shares and charged to profit or
loss in the vesting period, or immediately if vested at the grant date. </t>
  </si>
  <si>
    <t>Trade payables and other payables</t>
  </si>
  <si>
    <t>Trade payables and other payables
are recognized initially at fair value and subsequently measured at amortized cost using the effective interest method, except
for particular matters described below. 4.18.1 Customer guarantees Customer guarantees are initially
recognized at fair value and subsequently measured at amortized cost using the effective interest method. In accordance with the Concession
Agreement, Edenor is allowed to receive customer guarantees in the following cases:
i. When the power supply is requested and the user is unable to provide evidence of his legal ownership
of the premises;
ii. When service has been suspended more than once in one-year period;
iii. When the power supply is reconnected and Edenor is able to verify the illegal use of the service
(fraud).
iv. When the customer is undergoing liquidated bankruptcy or reorganization proceedings. Edenor has decided not to request
customer guarantees from residential tariff customers. Customer guarantees may be either
paid in cash or through the customer’s bill and accrue monthly interest at a specific rate of Banco de la Nación Argentina
for each customer category. When the conditions for which Edenor
is allowed to receive customer guarantees no longer exist, the customer’s account is credited for the principal amount plus
any interest accrued thereon, after deducting, if appropriate, any amounts receivable which Edenor has with the customer. 4.18.2 Edenor’s customer refundable
contributions Edenor receives assets or facilities
(or the cash necessary to acquire or built them) from certain customers for services to be provided, based on individual agreements
and the provisions of ENRE Resolution No. 215/12. These contributions are initially recognized as trade payables at fair value
against Property, plant and equipment, and are subsequently measured at amortized cost using the effective interest rate method. 4.18.3 Edenor’s particular
matters The recorded liabilities for the
debts with the FOTAE, the penalties accrued, whether imposed or not yet issued by the ENRE (Note 2.3), and other provisions are
the best estimate of the settlement value of the present obligation in the framework of IAS 37 provisions at the date of these
financial statements. The balances of ENRE Penalties and
Discounts are adjusted in accordance with the regulatory framework applicable thereto and are based on Edenor’s estimate
of the outcome of the RTI process described in Note 2.3, whereas the balances of the loans for consumption (mutuums) are adjusted
by a rate equivalent to the monthly average yield obtained by CAMMESA from its short-term investments.</t>
  </si>
  <si>
    <t xml:space="preserve">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group has an unconditional right to defer settlement of the liability for at least 12 months after the reporting period. Borrowing costs General and specific borrowing costs that
are directly attributable to the acquisition, construction or production of a qualifying asset are capitalized during the period
of time that is required to complete and prepare the asset for its intended use or sale, net of the inflation effect.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si>
  <si>
    <t>Deferred revenues</t>
  </si>
  <si>
    <t>Non-refundable customer contributions Edenor receives assets or facilities
(or the cash necessary to acquire or built them) from certain customers for services to be provided, based on individual agreements.
The assets received are recognized by Edenor as Property,
plant and equipment with a contra-account in deferred revenue, the accrual of which depends on the nature of the identifiable services,
in accordance with the following:
i. Customer connection to the network: revenue is accrued until such connection is completed;
ii. Continuous provision of the electric power supply service: throughout the shorter of the useful
life of the asset and the term for the provision of the service.</t>
  </si>
  <si>
    <t>Employee benefits</t>
  </si>
  <si>
    <t>4.21.1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salaries and social security payable in the consolidated statement of financial position. 4.21.2 Defined benefit plans Labor costs liabilities are accrued
in the periods in which the employees provide the services that trigger the consideration. The cost of defined contribution
plans is periodically recognized in accordance with the contributions made by the Company.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zed in other comprehensive income (loss) in the period
in which they arise and past service costs are recognized immediately in the statement of income (loss).</t>
  </si>
  <si>
    <t>Provisions, contingent liabilities and contingent assets</t>
  </si>
  <si>
    <t>Provisions are recogniz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financial statements based on assumptions and methods considered appropriate and taking into account the
opinion of each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The increase in the provision due to the passage of time is recognised
as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 recognised.
The Company discloses in notes to the financial statements a brief description of the nature of material contingent assets, where
the related inflows of economic benefits are estimated to be probable.</t>
  </si>
  <si>
    <t>4.23.1 Generation segment (i) Revenues from SPOT market sales (SEE
Resolution No. 19 /2017) The Company recognizes revenues
from i) power availability on a monthly basis as the different power stations are available to generate and ii) energy generated
when the delivery of energy is effective, based on the price specified in the applicable Resolution depending on the technology
of each plant, including the additional remuneration, if applicable. Revenues are not adjusted for the effect of financing components
as sales are made with an average credit term of 45 days. (ii) Revenues from contracts with
CAMMESA (SE Resolution No. 220/07, SEE Resolution No. 21/16, SE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5 days. (iii) Revenues from contracts within
the MAT (energy plus Resolution SE No. 1,281/06 )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3.2 Distribution segment (i) Revenues from contracts with
customers (ENRE Resolutions No. 63/17, 603/17, 33/18, 208/18 and SE Resolution No. 366/18) Edenor recognizes, on a monthly
basis, revenues from electricity distribution and commercialization as energy is distributed to each client based on the applicable
tariff and procedures established by the ENRE. Such revenue includes energy delivered, whether billed or unbilled, at the end of
each period. Revenues are not adjusted for the effect of financing components as sales’ payments are not deferred over time,
which is consistent with market practice. The current remuneration scheme
establishes certain limits to the increase in the VAD resulting from the tariff structure review process, as well as a mechanism
for monitoring the variation of CPD, which implies an increase in the compensation scheme for certain cases; the Company recognizes
related revenues only to the extent that it is highly probable that a significant reversal will not occur and it is probable that
the consideration will be collected regardless the period in which the energy is distributed. Edenor recognizes revenues related
to energy supply to low-income areas and shantytowns, only to the extent that the Framework Agreement with Argentine Nation and
Province of Buenos Aires has been renewed for the period in which the service was rendered. (ii) Edenor’s other revenues
from contracts with customers Edenor recognizes other revenues
from contracts with customers in relation to connection and reconnection services, rights of use on poles and transport of energy
to other distribution companies on a monthly basis as services are rendered based on the price established in each contract. Revenues
are not adjusted for the effect of financing components as sales’ payments are not deferred over time, which is consistent
with market practice. 4.23.3 Oil and gas segment The Company recognizes revenues
from the sale of gas when control of the product is transferred, that is, at the output of each area, when the gas is delivered
to the carrier and to the extent there is no unfulfilled obligation that could affect the acceptance of the product by the client.
In all cases the transport of the gas is in charge of the client. Revenues from these sales are recognized based on the price by
product specified in each contract or agreement to the extent that it is highly probable that a significant reversal will not occur. Revenues are not adjusted for the
effect of financing components as sales are made with a credit term not exceeding 45 days, which is consistent with market practice. 4.23.4 Petrochemical segment The Company recognizes revenues
from the sale of petrochemical products, whether in local or foreign market, when the control of the product is transferred, that
is, when the products are delivered to the client and there is no unfulfilled obligation that could affect the acceptance of the
product by the client. The delivery, as established in each contract, is occurs: (a) when the products are dispatched
and transported by and in charge of the client, or, (b)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zed
based on the price specified in each contract, to the extent that it is highly probable that a significant reversal will not occur.
Revenues are not adjusted for the effect of financing components as sales are made with a credit term not exceeding 90 days, which
is consistent with market practice. 4.23.5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 credit term of 30 days, which is consistent
with market practice.</t>
  </si>
  <si>
    <t>Other Income</t>
  </si>
  <si>
    <t>4.24.1 Government grants Grants from the government are recognised
at their fair value where there is a reasonable assurance that the grant will be received and the Group will comply with all attached
conditions. There are no unfulfilled conditions or other contingencies attaching to the following grants. The group did not benefit
directly from any other forms of government assistance. 4.24.1.1 Recognition of Compensation
from Programs Encouraging an Increase in Domestic Natural Gas Production The Company recognizes revenues
from Programs Encouraging an Increase in Domestic Natural Gas Production when the delivery of the gas is effective based on the
price established in the applicable regulation, only to the extent that it is highly probable that a significant reversal will
not occur and it is probable that the consideration will be collected, that is, as the procedure established by Government is formally
complied with. Although, the consideration Programs´ collection depends on the Argentine Government’s payment capacity
that has incurred in important delays in the cancellation of the credits in the past, revenues are not adjusted for the effect
of financing components, which is consistent with market practice. The recognition of income from Programs
Encouraging an Increase in Domestic Natural Gas Production is covered by IAS 20 since it involves a compensation as a result of
the production increase committed. This item has been disclosed under
Programs Encouraging an Increase in Domestic Natural Gas Production, under Other operating income, in the Consolidated Statement
of Comprehensive Income. Furthermore, ítem Extroardinary Canon disclosed within Other operating expenses includes fiscal
costs related to this Programs. 4.24.2 Interest income Interest income from financial assets
at fair value through profit or loss is included into the result of changes in the fair value of those assets. Interest income
from financial assets at amortized cost and financial assets at fair value through other comprehensive income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carrying amount net of impairment
provision. 4.24.3 Dividends Dividends are received from financial
assets measured at fair value through profit or loss or through other comprehensive income. Dividends are recognized as revenue
when the right to receive payment has been established. This applies even if they are paid out of pre-acquisition profits.</t>
  </si>
  <si>
    <t>Income tax and minimum notional income tax</t>
  </si>
  <si>
    <t xml:space="preserve">4.25.1 Current and deferred income tax The tax expenses for the year include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between the tax bases of assets and liabilities and their carrying amounts
in the consolidated financial statements. However, deferred tax liabilities are not recogniz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zed
only to the extent that it is probable that future taxable profit will be available and can be used against temporary differences. Deferred income tax is provided
on temporary differences from investments in subsidiaries and associates, except for deferred income tax liability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7), Venezuela, Ecuador, Bolivia, Spain and Uruguay are 30%, 50%, 22%, 25%, 25% and 25%, respectively.
Additionally, payment of Bolivian-source income to beneficiaries outside Bolivia is levied with a 12.5% withholding income tax. 4.26.2 Minimum notional income tax The Company assesses the minimum
notional income tax by applying the current 1% rate over the assets computable at the closing of the year. As this tax supplements
the income tax, the Company does not assess it for the periods where no income is evidenced on the income tax, based on the case
law established by the “Hermitage” decision (CSJN, 15/06/2010), which ruled on the unconstitutionality of this tax
when tax losses are disclosed for the period. The Company’s tax obligation
for each year will be the higher of the two taxes. If in a fiscal year, however, minimum notional income tax obligation exceeds
income tax liability, the surplus will be computable as a payment in advance of income tax through the next ten years. As of the closing date hereof, the Company’s
Management analyzed the receivable’s recoverability, and allowances are created in as long as it is estimated that the amounts
paid for this tax will not be recoverable within the statutory limitation period taking into consideration the Company’s
current business plans. The Company’s Management will evaluate the evolution of this recoverability in future fiscal years. </t>
  </si>
  <si>
    <t>Leases of property, plant and equipment
where the Group, as lessor, has transferred all the risks and rewards of ownership are classified as finance leases (Note 18.2).
Finance leases are recognized at the lease’s inception at the fair value of the leased property or, if lower, the present
value of the minimum lease payments. The corresponding rental rights, net of finance charges, are included in other current and
non-current receivables. Each lease payment received is allocated between the receivable and finance income. The finance income
is charged to the profit or loss over the lease period so as to produce a constant periodic rate of interest on the remaining balance
of the receivable for each period. The property, plant and equipment leased under finance leases is derecognized if there is reasonable
certainty that the Group will assign ownership at the end of the lease term. Leases in which a significant portion
of the risks and rewards of ownership are not transferred to the Group as lessee are classified as operating leases (Note 18.1).
Payments made under operating leases (net of any incentives received from the lessor) are charged to profit or loss on a straight-line
basis over the period of the lease. Lease income from operating leases
where the Group is a lessor is recognised in income on a straight-line basis over the lease term (Note 18.1). The respective leased
assets are included in the Consolidated Statement of Financial Position based on their nature.</t>
  </si>
  <si>
    <t>2. REGULATORY FRAMEWORK (Tables)</t>
  </si>
  <si>
    <t>Regulatory Framework Tables Abstract</t>
  </si>
  <si>
    <t>Generating units in operation</t>
  </si>
  <si>
    <t xml:space="preserve">In operation:
Generator Generating unit Tecnology Power Applicable regime (2)
CTG GUEMTG01 TG 101 MW Energy Plus Res. No. 1,281/06 (1)
CTG GUEMTV11 TV ≤100 MW SE Resolutions No. 19/2017
CTG GUEMTV12 TV ≤100 MW SE Resolutions No. 19/2017
CTG GUEMTV13 TV &gt;100 MW SE Resolutions No. 19/2017
Piquirenda PIQIDI 01-10 MG 30 MW SE Resolution No. 220/2007 (1)
CPB BBLATV29 TV &gt;100 MW SE Resolutions No. 19/2017
CPB BBLATV30 TV &gt;100 MW SE Resolutions No. 19/2017
CT Ing. White BBLMD01-06 MG 100 MW SEE Resolution No. 21/2016 (1)
CTLL LDLATG01 TG &gt;50 MW SE Resolutions No. 19/2017
CTLL LDLATG02 TG &gt;50 MW SE Resolutions No. 19/2017
CTLL LDLATG03 TG &gt;50 MW SE Resolutions No. 19/2017
CTLL LDLATG04 TG 105 MW SEE Res. 220/2007 (75%), SEE Res. 19/2017 (25%)
CTLL LDLATG05 TG 105 MW SEE Resolution No. 21/2016 (1)
CTLL LDLATV01 TV 180 MW SE Resolution No. 220/2007 (1)
CTGEBA GEBATG01/TG02/TV01 CC &gt;150 MW SE Resolutions No. 19/2017
CTGEBA GEBATG03 TG 164 MW Energy Plus Res. No. 1,281/06
HIDISA AGUA DEL TORO HI HI – Media 120&lt;P≤300 SE Resolutions No. 19/2017
HIDISA EL TIGRE HI Renewable ≤ 50 SE Resolutions No. 19/2017
HIDISA LOS REYUNOS HI HI – Media 120&lt;P≤300 SE Resolutions No. 19/2017
HINISA NIHUIL I HI HI – Small 50&lt;P≤120 SE Resolutions No. 19/2017
HINISA NIHUIL II HI HI – Small 50&lt;P≤120 SE Resolutions No. 19/2017
HINISA NIHUIL III HI HI – Small 50&lt;P≤120 SE Resolutions No. 19/2017
HPPL PPL1HI HI HI – Media 120&lt;P≤300 SE Resolutions No. 19/2017
HPPL PPL2HI HI HI – Media 120&lt;P≤300 SE Resolutions No. 19/2017
HPPL PPL3HI HI HI – Media 120&lt;P≤300 SE Resolutions No. 19/2017
Ecoenergía CERITV01 TV 15 MW Energy Plus Res. No. 1,281/06 (1)
CT Parque Pilar PILBD01-06 MG 100 MW SEE Resolution No. 21/2016 (1)
P.E. M. Cebreiro CORTEO01 Wind 100 MW Renovar (1)
(1)
(2) </t>
  </si>
  <si>
    <t>Generating units in construction</t>
  </si>
  <si>
    <t xml:space="preserve">In construction:
Generator Generating unit Tecnology Applicable regime
CTLL MG 15 MW SE Resolutions No. 19/2017
CTGEBA CC 383 MW Resolución No. 287/2017
PEPE II Wind 53 MW MAT Renovable Res. 281/2017
PEPE III Wind 53 MW MAT Renovable Res. 281/2017 </t>
  </si>
  <si>
    <t>4. ACCOUNTING POLICIES (Tables)</t>
  </si>
  <si>
    <t>Accounting Policies Tables Abstract</t>
  </si>
  <si>
    <t>Expected credit loss rates</t>
  </si>
  <si>
    <t>Rates Undue 30 days 60 days 90 days 120 days 150 days 180 days +180 days
Distribution of energy 8% 8% 12% 19% 26% 59% 69% 69%
Rest of business segments 0.32% 0.93% 8.11% 19.61% 35.69% 45.63% 59.00% 63.01%</t>
  </si>
  <si>
    <t>Allowance for loss on trade receivables</t>
  </si>
  <si>
    <t>Initial Adjustment
Loss allowance for trade receivables calculated under IAS 39 as of 12/31/2017 822
Adjustment to the opening balance of retained earnings 153
Loss allowance for trade receivables calculated under IFRS 9 as of 01/01/2018 975</t>
  </si>
  <si>
    <t>Allowance for loss on other receivables</t>
  </si>
  <si>
    <t>Initial Adjustment
Loss allowance for other receivables calculated under IAS 39 as of 12/31/2017 256
Adjustment to the opening balance of retained earnings (39)
Loss allowance for other receivables calculated under IFRS 9 as of 01/01/2018 217</t>
  </si>
  <si>
    <t>Property, plant and equipment estimated useful lives</t>
  </si>
  <si>
    <t>Buildings: 50 years Substations: 35 years High voltage lines: 40 - 45
years Medium voltage lines: 35 -
45 years Low voltage lines: 30 - 40
years Transformer centrals: 25 -
35 years Meters: 25 years Vehicles: 5 years Furniture, fittings and communication
equipment: 5- 20 years Computer equipment and software:
3 years Tools: 10 years Gas Plant and Pipeline: 20
years</t>
  </si>
  <si>
    <t>5. GROUP STRUCTURE (Tables)</t>
  </si>
  <si>
    <t>Group Structure Tables Abstract</t>
  </si>
  <si>
    <t>Sale of subsidiary and areas</t>
  </si>
  <si>
    <t>12.31.2018
Sale price 10,197
Book value of assets sold and costs associated with the transaction (8,553)
Result for sale 1,644
Interests (1) 133
Income tax (818)
Included in results 959
Other comprehensive income (loss)
Reclasification from exchange differences on translation 223
Income tax (67)
Included in Other comprehensive income 156
Total comprehensive income 1,115
12.31.2018
Sale price 1,044
Book value of assets sold and costs associated with the transaction (1,044)
Result for sale -
Income tax -
Total result -</t>
  </si>
  <si>
    <t>Consolidated statement of comprehensive income related to discontinued operations</t>
  </si>
  <si>
    <t>Oil and gas Refining y distribution Eliminations Total
Revenue 2,481 15,900 (3,388) 14,993
Cost of sales (1,233) (13,606) 3,419 (11,420)
Gross profit 1,248 2,294 31 3,573
Selling expenses (72) (1,243) - (1,315)
Administrative expenses (46) (152) - (198)
Exploration expenses (4) - - (4)
Other operating income 54 211 - 265
Other operating expenses (231) (378) - (609)
Result from the sale of shareholdings in companies and property, plant and equipment 1,644 - - 1,644
Operating income 2,593 732 31 3,356
Gain (Loss) on monetary position 255 80 (47) 288
Financial income 148 27 - 175
Financial expenses (20) (10) - (30)
Other financial results (135) 824 - 689
Financial results, net 248 921 (47) 1,122
Income (loss) before income tax 2,841 1,653 (16) 4,478
-
Income tax (973) (486) - (1,459)
Profit (loss) of the year from discontinued operations 1,868 1,167 (16) 3,019
Other comprehensive income (loss)
Income tax (67) - - (67)
Reclasification from exchange differences on translation 223 223
Exchange differences on translation 156 - - 156
Other comprehensive income of the year from discontinued operations 312 - - 312
Total comprehensive income (loss) of the year from discontinued operations 2,180 1,167 (16) 3,331
Oil and gas Refining y distribution Eliminations Total
Total income (loss) of the year from discontinued operations attributable to:
Owners of the company 1,778 1,167 (16) 2,929
Non - controlling interest 90 - - 90
1,868 1,167 (16) 3,019
Total comprehensive income (loss) of the year from discontinued operations attributable to:
Owners of the company 2,026 1,167 (16) 3,177
Non - controlling interest 154 - - 154
2,180 1,167 (16) 3,331
Oil and gas Refining y distribution Eliminations Total
Revenue 9,755 27,439 (11,177) 26,017
Cost of sales (9,468) (23,313) 11,211 (21,570)
Gross profit 287 4,126 34 4,447
Selling expenses (298) (3,192) - (3,490)
Administrative expenses (208) (703) - (911)
Exploration expenses (31) - - (31)
Other operating income 604 365 - 969
Other operating expenses (294) (484) - (778)
Impairment of property, plant and equipment - (1,040) - (1,040)
Operating income (loss) 60 (928) 34 (834)
Financial income 36 25 - 61
Financial expenses - (27) - (27)
Other financial results (375) (20) - (395)
Financial results, net (339) (22) - (361)
Income before income tax (279) (950) 34 (1,195)
Income tax (1,049) 351 - (698)
Profit (Loss) of the year from discontinued operations (1,328) (599) 34 (1,893)
Other comprehensive income
Items that will not be reclassified to profit or loss
Remeasurements related to defined benefit plans (11) 26 - 15
Income tax 67 (9) - 58
Items that may be reclassified to profit or loss
Exchange differences on translation (606) - - (606)
Other comprehensive (loss) income of the year from discontinued
operations (550) 17 - (533)
Total comprehensive (loss) income of the year
from discontinued operations (1,878) (582) 34 (2,426)
Oil and gas Refining y distribution Eliminations Total
Total (loss) income of the year from discontinued operations
attributable to:
Owners of the company (1,503) (599) 34 (2,068)
Non - controlling interest 175 - - 175
(1,328) (599) 34 (1,893)
Total comprehensive (loss) income of the year from discontinued operations attributable
to:
Owners of the company (1,804) (582) 34 (2,352)
Non - controlling interest (74) - - (74)
(1,878) (582) 34 (2,426)
Oil and gas Refining y distribution Eliminations Total
Revenue 5,159 13,759 (5,926) 12,992
Cost of sales (4,077) (12,547) 6,157 (10,467)
Gross profit 1,082 1,212 231 2,525
Selling expenses (132) (1,590) - (1,722)
Administrative expenses (53) (48) - (101)
Exploration expenses (86) - - (86)
Other operating income 494 964 (792) 666
Other operating expenses (1,378) (206) 792 (792)
Operating income (loss) (73) 332 231 490
Financial income 80 13 - 93
Financial expenses (21) (19) - (40)
Other financial results (90) (84) - (174)
Financial results, net (31) (90) - (121)
(Loss) Income before income tax (104) 242 231 369
Income tax (50) (84) (83) (217)
(Loss) Profit of the year from discontinued operations (154) 158 148 152
Other comprehensive income
Items that will not be reclassified to profit or loss
Remeasurements related to defined benefit plans (150) 29 - (121)
Income tax 46 (11) - 35
Items that may be reclassified to profit or loss
Exchange differences on translation 221 - - 221
Other comprehensive income of the year from discontinued operations 117 18 - 135
Total comprehensive (loss) income of the year
from discontinued operations (37) 176 148 287
Oil and gas Refining y distribution Eliminations Total
Total (loss) income of the year from discontinued operations
attributable to:
Owners of the company (133) 158 148 173
Non - controlling interest (21) - - (21)
(154) 158 148 152
Total comprehensive (loss) income of the year from discontinued operations attributable
to:
Owners of the company (2) 176 148 322
Non - controlling interest (35) - - (35)
(37) 176 148 287</t>
  </si>
  <si>
    <t>Consolidated statement of cash flows related to discontinued operations</t>
  </si>
  <si>
    <t>12.31.2018 12.31.2017 12.31.2016
Net cash (used in) generated by operating activities (1,726) 3,291 2,902
Net cash used in investing activities - (1,897) (1,238)
Net cash generated by (used in) financing activities 1,565 (1,168) (1,726)
(Decrease) increase in cash and cash equivalents from discontinued operations (161) 226 (62)
Cash and cash equivalents at the beginning of the year 238 142 275
Loss on net monetary position generated by cash and cash equivalents (77) (130) (60)
(Decrease) increase in cash and cash equivalents (161) 226 (73)
Cash and cash equivalents at the end of the year - 238 142</t>
  </si>
  <si>
    <t>Assets and liabilities held for sale</t>
  </si>
  <si>
    <t>As of December 31, 2017 Oil and gas Refining y distribution Total
ASSETS
NON-CURRENT ASSETS
Property, plant and equipment 11,139 1,652 12,791
Intangible assets 459 154 613
Financial assets at amortized cost 52 - 52
Trade and other receivables 9 - 9
Total non-current assets 11,659 1,806 13,465
CURRENT ASSETS
Inventories 226 2,894 3,120
Financial assets at fair value through profit and loss 1,005 - 1,005
Trade and other receivables 629 - 629
Cash and cash equivalents 238 - 238
Total current assets 2,098 2,894 4,992
Total assets classified as held for sale 13,757 4,700 18,457
LIABILITIES
NON-CURRENT LIABILITIES
Defined benefit plans 143 86 229
Deferred tax liabilities 837 - 837
Provisions 1,361 77 1,438
Total non-current liabilities 2,341 163 2,504
CURRENT LIABILITIES
Trade and other payables 576 - 576
Salaries and social security payable 69 - 69
Defined benefit plans 3 9 12
Income tax and minimum notional income tax provision 38 - 38
Taxes payables 173 - 173
Provisions 75 52 127
Total current liabilities 934 61 995
Liabilities associated to assets classified 3,275 224 3,499</t>
  </si>
  <si>
    <t>Subsidiaries information</t>
  </si>
  <si>
    <t>12.31.2018 12.31.2017
Company Country Main activity Direct and indirect participation % Direct and indirect participation %
Corod Venezuela Oil 100.00% 100.00%
CPB Argentina Generation 100.00% 100.00%
CPB Energía S.A. Argentina Generation 100.00% 100.00%
Ecuador TLC S.A. Ecuador Oil 100.00% 100.00%
Edenor (2) Argentina Distribution of energy 52.18% 51.54%
Enecor S.A. Argentina Transportation of electricity 69.99% 69.99%
HIDISA Argentina Generation 61.00% 61.00%
HINISA Argentina Generation 52.04% 52.04%
PACOSA Argentina Distributor 100.00% 100.00%
PBI Bolivia Investment 100.00% 100.00%
PELSA (1) Argentina Oil - 58.88%
Petrobras Energía Colombia Gran Cayman Colombia Oil 100.00% 100.00%
Petrobras Energía Ecuador Gran Cayman Investment 100.00% 100.00%
Petrobras Energía Operaciones Ecuador Ecuador Oil 100.00% 100.00%
Petrolera San Carlos S.A. Venezuela Oil 100.00% 100.00%
PHA Spain Investment 100.00% 100.00%
PISA Uruguay Investment 100.00% 100.00%
PP Argentina Investment 100.00% 100.00%
PPSL Spain Investment 100.00% 100.00%
TGU Uruguay Gas transportation 100.00% 100.00%
Transelec Argentina Investment 100.00% 100.00%
Trenerec Energía Bolivia Bolivia Investment 100.00% -
Trenerec Ecuador Investment 100.00% - (1) (2)</t>
  </si>
  <si>
    <t>Summary statement of financial position for subsidiaries with significant non-controlling interest</t>
  </si>
  <si>
    <t xml:space="preserve">12.31.2018 12.31.2017
Non Current
Total non current assets 63,284 57,134
Borrowings 7,192 6,189
Other non current liabilities 17,853 18,381
Total non current liabities 25,045 24,570
Current
Cash and cash equivalents 28 122
Other current assets 13,680 13,626
Total current assets 13,708 13,748
Borrowings 1,077 105
Other current liabilities 19,901 18,413
Total current liabilities 20,978 18,518
Total equity 30,969 27,794
Non-controlling interest 14,938 13,470 </t>
  </si>
  <si>
    <t>Summary statement of comprehensive income (loss) for subsidiaries with significant non-controlling interest</t>
  </si>
  <si>
    <t>12.31.2018 12.31.2017 12.31.2016
Revenue 55,954 39,603 25,827
Depreciation (2,561) (2,148) (2,147)
Interest income 672 454 385
Interest expense (4,968) (2,567) (2,589)
Profit for the year before tax 6,175 5,591 388
Income tax (1,877) (510) (147)
Profit for the year 4,298 5,081 241
Other comprehensive loss (47) (14) (7)
Total comprehensive profit of the year 4,251 5,067 234
Income of the year attributable to non-controlling interest 2,073 2,462 117
Other comprehensive income of the year attributable to non-controlling interest (22) (7) (3)
Comprehensive income of the year attributable to non-controlling interest 2,051 2,455 114</t>
  </si>
  <si>
    <t>Summary statement of cash flow</t>
  </si>
  <si>
    <t>12.31.2018 12.31.2017 12.31.2016
Net cash generated by operating activities 9,621 7,361 4,975
Net cash used in investing activities (8,328) (8,509) (4,072)
Net cash used in (geneted by) financing activities (2,097) 867 (947)
Decrease in cash and cash equivalents (804) (281) (44)
Cash and cash equivalents at the begining of the year 122 382 238
Exchange differences in cash and cash equivalents 156 - (9)
Result from exposure to inlfation 554 21 292
Cash and cash equivalents at the end of the year 28 122 477</t>
  </si>
  <si>
    <t>Investments in associates and joint ventures information</t>
  </si>
  <si>
    <t>Information about the issuer
Main activity Date Share capital Profit (loss) of the year/period Equity Direct and indirect participation %
Associates
Refinor Refinery 09.30.2018 92 (113) 968 28.50%
Joint ventures
CIESA (1) Investment 12.31.2018 639 5,871 16,748 50%
Citelec (2) Investment 12.31.2018 556 1,531 7,481 50%
Greenwind Generation 12.31.2018 5 (824) (408) 50%</t>
  </si>
  <si>
    <t>Interest in associates and joint ventures</t>
  </si>
  <si>
    <t>12.31.2018 12.31.2017
Disclosed in non-current assets
Associates
Refinor 960 1,094
Oldelval - 379
OCP 1,305 -
Other 10 1
2,275 1,474
Joint ventures
CIESA 9,755 7,606
Citelec 3,303 2,534
Greenwind - 261
13,058 10,401
15,333 11,875
Disclosed in non-current liabilities
Greenwind (1) 153 -
153 -</t>
  </si>
  <si>
    <t>Result from interests in associates and joint ventures</t>
  </si>
  <si>
    <t>12.31.2018 12.31.2017 12.31.2016
Associates
Oldelval 116 41 7
Refinor (138) (113) (4)
OCP 1,305 - -
Other 1 (3) -
1,284 (75) 3
Joint ventures
CIESA 2,793 949 191
Citelec 801 1,012 92
Greenwind (414) (73) -
3,180 1,888 283
4,464 1,813 286</t>
  </si>
  <si>
    <t>Evolution of interests in associates and joint ventures</t>
  </si>
  <si>
    <t>Note 12.31.2018 12.31.2017 12.31.2016
At the beginning of the year 11,875 9,608 2,136
Reclassifications (1) - 457 -
Increase for subsidiaries acquisition - - 7,254
Dividends 17 (706) -
Other decreases 13.1 (434) (3) (68)
Share of profit 4,464 1,813 286
Other comprehensive loss (19) -
At the end of the year 15,180 11,875 9,608</t>
  </si>
  <si>
    <t>Participation in exploration and production of oil and gas areas</t>
  </si>
  <si>
    <t>Participation Duration Up To
Name Note Location Direct Indirect Operator
Argentine production
Río Neuquén Río Negro and Neuquén 33.07% - YPF 2027/2051
Sierra Chata Neuquén 45.55% - PAMPA 2053
El Mangrullo Neuquén 100.00% - PAMPA 2053
La Tapera - Puesto Quiroga Chubut 35.67% - Tecpetrol 2027
El Tordillo Chubut 35.67% - Tecpetrol 2027
Aguaragüe Salta 15.00% - Tecpetrol 2023/2027
Gobernador Ayala Mendoza 22.51% - Pluspetrol 2,036
Anticlinal Neuquén 15.00% - YPF 2026
Estación Fernández Oro Río Negro 15.00% - YPF 2026
Rincón del Mangrullo Neuquén 50.00% - YPF 2052
Senillosa (a) Neuquén 85.00% - PAMPA 2040
Foreign
Oritupano - Leona Venezuela - 22.00% PDVSA 2025
Acema Venezuela - 34.49% PDVSA 2025
La Concepción Venezuela - 36.00% PDVSA 2025
Mata Venezuela - 34.49% PDVSA 2025
Argentine exploration
Parva Negra Este Neuquén 42.50% - PAMPA 2019
Enarsa 1 (E1) (b) Argentine Continental Shelf 25.00% - YPF -
Enarsa 3 (E3) (b) Argentine Continental Shelf 35.00% - PAMPA -
Chirete Salta 50.00% - High Luck Group Limited 2019
Río Atuel Mendoza 33.33% - Tecpetrol 2019
Borde del Limay (c) Neuquén 85.00% - PAMPA 2014
Los Vértices (c) Neuquén 85.00% - PAMPA 2014
Veta Escondida y Rincón de Aranda Neuquén 55.00% - PAMPA 2027
Las Tacanas Norte Neuquén 90.00% - PAMPA 2023</t>
  </si>
  <si>
    <t>Exploratory well costs</t>
  </si>
  <si>
    <t>12.31.2018 12.31.2017 12.31.2016
At the beginning of the year 452 486 208
Increase for subsidiaries acquisition - - 425
Increases 309 226 188
Transferred to development (5) (216) (136)
Loss of the year (28) (44) (199)
At the end of the year 728 452 486
Number of wells at the end of the year 7 7 7</t>
  </si>
  <si>
    <t>6. RISKS (Tables)</t>
  </si>
  <si>
    <t>Financial Risk Management Tables Abstract</t>
  </si>
  <si>
    <t>Financial assets and liabilities in foreign currency</t>
  </si>
  <si>
    <t>Type Amount of foreign currency Exchange rate (1) Total Total
ASSETS
NON CURRENT ASSETS
Financial instruments
Other receivables
Related parties US$ 38.2 37.600 1,436 1,165
Third parties US$ 129.3 37.500 4,849 1,717
Financial assets at fair value through profit and loss
Third parties US$ 3.6 37.500 135 -
Total non current assets 6,420 2,882
CURRENT ASSETS
Financial instruments
Financial assets at fair value through profit and loss
Third parties US$ 300.6 37.500 11,272 7,204
Derivative financial instruments
Third parties US$ - - 6
Trade and other receivables
Related parties US$ 9.9 37.600 372 279
Third parties US$ 180.8 37.500 6,780 8,600
U$ 4,050.9 1.157 4,688 -
EUR 0.4 42.840 17 -
Cash and cash equivalents US$ 163.6 37.500 6,135 596
EUR 17.3 42.840 741 10
Total current assets 30,005 16,695
Non current assets classified as held for sale US$ - 1,067
Total assets 36,425 20,644
Type Amount of foreign currency Exchange rate (1) Total Total
LIABILITIES
NON CURRENT LIABILITIES
Financial instruments
Trade and other payables
Third parties US$ 6.7 37.700 251 185
Borrowings
Related parties US$ - - 21
Third parties US$ 1,717.5 37.700 64,750 47,842
Non financial instruments
Provisions
Third parties US$ 104.8 37.700 3,951 4,317
Taxes payables
Third parties US$ 7.7 37.700 290 -
Total non current liabilities 69,242 52,365
CURRENT LIABILITIES
Financial instruments
Trade and other payables
Related parties US$ 2.8 37.600 105 59
Third parties US$ 132.5 37.700 4,995 6,867
EUR 4.3 43.160 186 741
CHF - - - 18
SEK 1.0 4.200 4 71
Borrowings
Third parties US$ 306.4 37.700 11,551 5,875
Derivative financial instruments
Third parties US$ 1.3 37.700 49 -
Non financial instruments
Salaries and social security payable
Third parties US$ 0.3 37.700 11 4
2 -
Taxes payables
Third parties US$ 5.9 37.700 222 28
Provisions
Related parties US$ - 37.600 - 585
Third parties US$ 18.1 37.700 682 413
Total current liabilities 17,807 14,661
Liabilities associated to assets classified as held for sale US$ - - - 1,897
Total liabilities 87,049 68,923
Net Position Liability (50,624) (48,279)</t>
  </si>
  <si>
    <t>Exposure to the price risk</t>
  </si>
  <si>
    <t>Increase (decrease) of the result for the year
Financial assets 12.31.2018 12.31.2017
Shares 47 29
Government securities 1,123 741
Investment funds 400 1,416
Variation of the result of the year 1,570 2,186</t>
  </si>
  <si>
    <t>Borrowings classified by interest rate</t>
  </si>
  <si>
    <t>12.31.2018 12.31.2017
Fixed interest rate:
Argentinian pesos 550 3,352
U.S dollar 70,149 49,858
Subtotal loans granted at a fixed interest rate 70,699 53,210
Floating interest rates:
Argentinian pesos 4,074 5,320
U.S dollar 4,950 3,112
Subtotal loans granted at a floating interest rate 9,024 8,432
Non interest accrued
U.S dollar 1,165 1,029
Argentinian pesos 1,202 768
Subtotal no interest accrued 2,367 1,797
Total borrowings 82,090 63,439</t>
  </si>
  <si>
    <t>Expected credit loss on trade receivables and financial assets rates</t>
  </si>
  <si>
    <t>Undue 30 days 60 days 90 days 120 days 150 days 180 days + 180 days
Generation 0.04% 0.09% 2.62% 3.39% 9.37% 13.56% 19.82% 28.88%
Oil and Gas 2.20% 4.42% 11.11% 20.42% 42.85% 47.32% 49.20% 56.32%
Distribution of energy 8% 8% 12% 19% 26% 59% 69% 69%
Petrochemicals 0.03% 0.08% 1.41% 4.98% 11.52% 20.36% 24.91% 25.24%
Holding 0.96% 1.25% 2.03% 2.85% 19.86% 26.41% 32.95% 32.97%</t>
  </si>
  <si>
    <t>Liquidity index</t>
  </si>
  <si>
    <t>12.31.2018 12.31.2017
Current assets 57,361 55,331
Current liabilities 44,606 44,236
Index 1.29 1.25</t>
  </si>
  <si>
    <t>Financial liabilities contractual undiscounted cash flows maturity</t>
  </si>
  <si>
    <t>As of December 31, 2018 Trade and other payables Borrowings Total
Less than three months 12,412 4,217 16,629
Three months to one year 20,072 12,007 32,079
One to two years 334 9,130 9,464
Two to five years 100 33,634 33,734
More than five years - 36,844 36,844
Total 32,918 95,832 128,750
As of December 31, 2017 Trade and other payables Borrowings Total
Less than three months 17,778 20,576 38,354
Three months to one year 8,865 19,102 27,967
One to two years 326 6,151 6,477
Two to five years 180 24,545 24,725
More than five years - 44,647 44,647
Without established term 8,963 8,964 17,927
Total 36,112 123,985 160,097</t>
  </si>
  <si>
    <t>Financial leverage ratios</t>
  </si>
  <si>
    <t>12.31.2018 12.31.2017
Total borrowings 82,090 63,439
Less: cash and cash equivalents, and financial assets at fair value through profit and loss (24,370) (22,755)
Net debt 57,720 40,684
Total capital attributable to owners 109,243 65,649
Leverage ratio 52.84% 61.97%</t>
  </si>
  <si>
    <t>7. SEGMENT INFORMATION (Tables)</t>
  </si>
  <si>
    <t>Segment Information Tables Abstract</t>
  </si>
  <si>
    <t>Operating segments</t>
  </si>
  <si>
    <t xml:space="preserve">Consolidated profit and loss information as of December 31, 2018 Generation Distribution of energy Oil and gas Refining &amp; Distribution Petrochemicals Holding and others Eliminations Consolidated
Revenue 22,763 55,954 17,261 - 12,748 1,354 - 110,080
Intersegment sales 62 - 2,377 - - - (2,439) -
Cost of sales (10,274) (42,839) (10,822) - (12,602) (4) 2,380 (74,161)
Gross profit (loss) 12,551 13,115 8,816 - 146 1,350 (59) 35,919
Selling expenses (54) (5,033) (721) (159) (484) (1) 1 (6,451)
Administrative expenses (1,535) (2,872) (2,110) - (212) (1,022) - (7,751)
Exploration expenses - - (45) - - - - (45)
Other operating income 405 322 5,320 281 205 309 - 6,842
Other operating expenses (640) (1,648) (4,304) - (752) (210) 28 (7,526)
Impairment of property, plant and equipment and intangible assets (7) - - - (1,188) - - (1,195)
Share of profit (loss) from joint ventures and associates (414) 2 1,421 (138) - 3,593 - 4,464
Income from the sale of companies - - 1,052 - - - - 1,052
Operating profit (loss) 10,306 3,886 9,429 (16) (2,285) 4,019 (30) 25,309
Gain (Loss) on monetary position 8,789 8,504 4,037 (15) 1,850 464 67 23,696
Financial income 1,949 672 594 - 50 519 (33) 3,751
Financial expenses (3,218) (4,977) (2,978) - (566) (237) 32 (11,944)
Other financial results (13,772) (1,879) (19,288) 32 (1,481) 4,023 - (32,365)
Financial results, net (6,252) 2,320 (17,635) 17 - (147) 4,769 66 (16,862)
Profit (loss) before income tax 4,054 6,206 (8,206) 1 (2,432) 8,788 36 8,447
Income tax (107) (1,865) 2,124 (32) 471 (1,249) - (658)
Profit (loss) for the year from continuing operations 3,947 4,341 (6,082) (31) (1,961) 7,539 36 7,789
Profit (loss) for the year from discontinued operations - - 1,868 1,167 - - (16) 3,019
Profit (loss) for the year 3,947 4,341 (4,214) 1,136 (1,961) 7,539 20 10,808
Depreciation and amortization 2,488 2,611 3,472 20 222 3 - 8,816
Consolidated profit and loss information as of December 31, 2018 Generation Distribution of energy Oil and gas Refining &amp; Distribution Petrochemicals Holding and others Eliminations Consolidated
Total (loss) profit attributable to:
Owners of the Company 3,734 2,273 (4,306) 1,136 (1,961) 7,539 20 8,435
Non - controlling interest 213 2,068 92 - - - - 2,373
Consolidated statement of financial position as of December 31, 2018
Assets 53,256 80,423 46,638 2,319 5,767 30,572 (5,140) 213,835
Liabilities 39,738 46,801 48,003 1,070 7,456 8,254 (5,170) 146,152
Additional consolidated information as of December 30, 2018
Increases in property, plant and equipment 8,911 8,550 7,221 50 140 199 - 25,071
Consolidated profit and loss information as of December 31, 2017 Generation Distribution of energy Oil and gas Refining &amp; Distribution Petrochemicals Holding and others Eliminations Consolidated
Revenue 13,250 39,603 16,695 - 11,825 635 - 82,008
Intersegment sales 61 - 707 - - - (768) -
Cost of sales (7,335) (30,117) (11,695) - (10,915) (27) 750 (59,339)
Gross profit (loss) 5,976 9,486 5,707 - 910 608 (18) 22,669
Selling expenses (161) (3,568) (600) - (471) - 24 (4,776)
Administrative expenses (1,189) (2,505) (2,053) - (622) (1,118) 6 (7,481)
Exploration expenses - - (71) - - - - (71)
Other operating income 725 158 4,123 - 103 505 (6) 5,608
Other operating expenses (357) (1,261) (1,410) - (363) (501) - (3,892)
Share of profit (loss) from joint ventures and associates (73) 10 41 (113) - 1,948 - 1,813
Operating profit (loss) 4,921 2,320 5,737 (113) (443) 1,442 6 13,870
Gain (Loss) on monetary position 654 5,457 (687) (276) 58 6,272 - 11,478
Financial income 1,453 441 209 - 16 286 (72) 2,333
Financial expenses (2,618) (2,607) (2,932) - (387) (278) 72 (8,750)
Other financial results (1,265) 19 (3,493) - (241) 1,206 - (3,774)
Financial results, net (1,776) 3,310 (6,903) (276) (554) 7,486 - 1,287
Profit (loss) before income tax 3,145 5,630 (1,166) (389) (997) 8,928 6 15,157
Income tax (137) (449) 893 - 728 (50) - 985
Profit (loss) for the year from continuing operations 3,008 5,181 (273) (389) (269) 8,878 6 16,142
Profit for the year from discontinued operations - - (1,328) (599) - - 34 (1,893)
Profit (loss) for the year 3,008 5,181 (1,601) (988) (269) 8,878 40 14,249
Depreciation and amortization 2,029 2,198 3,273 - 152 87 - 7,739
Consolidated profit and loss information as of December 31, 2017 Generation Distribution of energy Oil and gas Refining &amp; Distribution Petrochemicals Holding and others Eliminations Consolidated
Total profit (loss) attributable to:
Owners of the Company 2,841 2,719 (2,422) (988) (269) 8,878 40 10,799
Non - controlling interest 167 2,462 821 - - - - 3,450
Consolidated statement of financial position as of December 31,2017
Assets 42,018 74,362 43,510 8,847 5,328 46,761 (7,571) 213,255
Liabilities 12,556 43,958 16,748 5,314 3,552 64,445 (7,588) 138,985
Additional consolidated information as of December 31, 2017
Increases in property, plant and equipment 10,380 8,483 5,295 255 182 192 - 24,787
Consolidated profit and loss information as of December 31, 2016 Generation Distribution of energy Oil and gas Refining &amp; Distribution Petrochemicals Holding and others Eliminations Consolidated
Revenue 9,744 25,826 10,281 - 5,301 110 - 51,262
Intersegment sales 32 - 1,514 - - 59 (1,605) -
Cost of sales (5,906) (25,253) (8,585) - (4,666) (6) 1,565 (42,851)
Gross profit (loss) 3,870 573 3,210 - 635 163 (40) 8,411
Selling expenses (148) (3,379) (720) - (233) (11) - (4,491)
Administrative expenses (840) (2,288) (1,352) - (33) (3,057) 59 (7,511)
Exploration expenses - - (199) - - - - (199)
Other operating income 116 3,218 4,001 - - 1,184 (129) 8,390
Other operating expenses (220) (913) (1,746) - (556) (596) 135 (3,896)
Share of profit (loss) in joint ventures - - 7 (4) - 283 - 286
Income from the sale of subsidiaries and financial assets - - - - - 1,015 - 1,015
Operating profit (loss) 2,778 (2,789) 3,201 (4) (187) (1,019) 25 2,005
Gain (Loss) on monetary position 977 4,307 1,017 11 (51) (491) - 5,770
Financial income 1,269 385 218 - 4 222 (354) 1,744
Financial expenses (1,586) (2,589) (1,543) - - (2,791) 355 (8,154)
Other financial results 481 (87) 47 - (6) 74 (4) 505
Financial results, net 1,141 2,016 (261) 11 (53) (2,986) (3) (135)
Profit (loss) before income tax 3,919 (773) 2,940 7 (240) (4,005) 22 1,870
Income tax (736) 1,015 (672) - 65 1,931 - 1,603
Profit (loss) for the year from continuing operations 3,183 242 2,268 7 (175) (2,074) 22 3,473
Profit for the year from discontinued operations - - (156) 159 - - 149 152
Profit (loss) for the year 3,183 242 2,112 166 (175) (2,074) 171 3,625
Depreciation and amortization 1,407 2,147 3,419 - 74 55 - 7,102
Consolidated profit and loss information as of December 31, 2016 Generation Distribution of energy Oil and gas Refining &amp; Distribution Petrochemicals Holding and others Eliminations Consolidated
Total profit (loss) attributable to:
Owners of the Company 3,204 125 1,458 166 (175) (2,074) 171 2,875
Non - controlling interest (21) 117 654 - - - - 750 </t>
  </si>
  <si>
    <t>8. REVENUE (Tables)</t>
  </si>
  <si>
    <t>Revenue Tables Abstract</t>
  </si>
  <si>
    <t>9. COST OF SALES (Tables)</t>
  </si>
  <si>
    <t>Cost Of Sales Tables Abstract</t>
  </si>
  <si>
    <t>12.31.2018 12.31.2017 12.31.2016
Inventories at the beginning of the year 4,266 6,191 558
Plus: Charges for the year
Incorporation of inventories from acquisition of companies - - 5,850
Purchases of inventories, energy and gas 46,175 32,903 16,765
Salaries and social security charges 6,807 7,602 7,295
Benefits to personnel 218 267 162
Accrual of defined benefit plans 150 276 284
Works contracts, Fees and compensation for services 3,686 3,174 2,379
Property, plant and equipment depreciations 7,766 7,342 6,757
Intangible assets amortization 273 53 59
Transport of energy 155 128 24
Consumption of materials 2,406 1,091 825
Penalties (1) 2,093 425 5,025
Maintenance 908 688 774
Canons and Royalties 2,782 2,110 1,273
Environmental control 193 105 70
Rental and insurance 502 430 369
Surveillance and security 209 230 201
Taxes, rates and contributions 183 109 96
Other 558 486 276
Subtotal 75,064 57,419 48,484
Less: Inventories at the end of the year (5,169) (4,271) (6,191)
Total cost of sales 74,161 59,339 42,851</t>
  </si>
  <si>
    <t>10. OTHER ITEMS OF THE STATEMENT OF COMPREHENSIVE INCOME (Tables)</t>
  </si>
  <si>
    <t>Other Items Of Statement Of Comprehensive Income Tables Abstract</t>
  </si>
  <si>
    <t>12.31.2018 12.31.2017 12.31.2016
Salaries and social security charges 972 1,007 1,019
Accrual of defined benefit plans 16 22 28
Fees and compensation for services 1,126 963 973
Compensation agreements 81 221 332
Property, plant and equipment depreciations 322 127 164
Taxes, rates and contributions 1,244 1,137 726
Communications 270 289 273
Penalties 1,052 434 385
Net impairment losses on financial assets (Note 4.1.1.2) 1,067 418 497
Transport 211 137 61
Other 90 21 33
Total selling expenses 6,451 4,776 4,491</t>
  </si>
  <si>
    <t>12.31.2018 12.31.2017 12.31.2016
Salaries and social security charges 3,044 2,898 2,984
Benefits to the personnel 206 205 112
Accrual of defined benefit plans 30 220 181
Fees and compensation for services 2,548 2,032 2,583
Compensation agreements 115 754 499
Directors' and Syndicates' fees 173 155 138
Property, plant and equipment depreciations 455 217 181
Consumption of materials 149 99 81
Maintenance 88 77 70
Transport and per diem 82 63 53
Rental and insurance 212 220 243
Surveillance and security 171 151 109
Taxes, rates and contributions 317 145 77
Communications 74 74 63
Institutional advertising and promotion 49 89 61
Other 38 82 76
Total administrative expenses 7,751 7,481 7,511</t>
  </si>
  <si>
    <t>12.31.2018 12.31.2017 12.31.2016
Geological and geophysical expenses 17 27 39
Decrease in unproductive wells 28 44 160
Total exploration expenses 45 71 199</t>
  </si>
  <si>
    <t>Other operating income and expenses</t>
  </si>
  <si>
    <t>Other operating income Note 12.31.2018 12.31.2017 12.31.2016
Compensation for transaction agreemnet in Ecuador 5.6 3,721 - -
Recovery of doubtful accounts 7 154 162
Surplus Gas Injection Compensation 866 3,820 4,117
Commissions on municipal tax collections 77 52 44
Services to third parties 503 313 230
Profit for property, plant and equipment sale 118 7 192
Dividends received 29 56 13
Recognition of income - provisional remedies Note MEyM No 2016-04484723 - - 2,074
Income recognition on account of the RTI - SE Res. No. 32/15 - - 958
Higher costs recognition - SE Res. No. 250/13 and subsequent Notes - - 185
Onerous contract (Ship or pay) - - 317
Reversal of contingencies provision 140 915 11
Other 1,381 291 87
Total other operating income 6,842 5,608 8,390
Other operating expenses
Provision for contingencies (1,320) (765) (962)
Decrease in property, plant and equipment (217) (38) (109)
Allowance for uncollectible tax credits (1) (27) (61)
Tax on bank transactions (1,136) (1,035) (929)
Other expenses FOCEDE - - (31)
Cost for services provided to third parties (57) (62) (68)
Compensation agreements - (80) (230)
Donations and contributions (82) (62) (37)
Institutional relationships (114) (105) (92)
Extraordinary Canon (117) (511) (774)
Contingent consideration - (304) -
Onerous contract (Ship or Pay) (265) (142) -
Tax contingencies in Ecuador 5.6 (2,605) - -
Other (1,612) (761) (603)
Total other operating expenses (7,526) (3,892) (3,896)</t>
  </si>
  <si>
    <t>Financial results</t>
  </si>
  <si>
    <t>Finance income Note 12.31.2018 12.31.2017 12.31.2016
Commercial interest 2,230 1,605 1,381
Financial interest 1,270 540 142
Other interest 251 188 221
Total finance income 3,751 2,333 1,744
Finance expenses
Commercial interest (2,957) (1,679) (2,159)
Fiscal interest (318) (415) (160)
Financial interest (1) (7,922) (6,107) (5,630)
Other interest (549) (387) (6)
Taxes and bank commissions - - (76)
Other financial expenses (198) (162) (123)
Total financial expenses (11,944) (8,750) (8,154)
Gain on net monetary position
23,696 11,478 5,770
Other financial results
Foreign currency exchange difference, net (32,048) (5,819) (1,649)
Changes in the fair value of financial instruments 2,415 2,324 2,368
Discounted value measurement (2,713) (213) (138)
Discounted value measurement - asset retirement obligation accretion (79) (69) (68)
Results for the repurchase of corporate bonds 59 - -
Other financial results 1 3 (8)
Total other financial results (32,365) (3,774) 505
Total financial results, net (16,862) 1,287 (135)</t>
  </si>
  <si>
    <t>Income tax benefit expense</t>
  </si>
  <si>
    <t xml:space="preserve">The breakdown of income tax charge is:
12.31.2018 12.31.2017 12.31.2016
Current tax 1,465 2,061 2,159
Deferred tax (713) (2,708) (3,412)
Other comprehensive income 19 - (32)
Difference in the estimate of previous fiscal year income tax and the income return (113) (456) (11)
Mininum notional income tax - - (307)
Direct charges for income tax - 118 -
Income tax expense (benefit) 658 (985) (1,603)
12.31.2018 12.31.2017 12.31.2016
Profit before tax 8,447 15,157 1,870
Current tax rate 30% 35% 35%
Result at the tax rate 2,534 5,305 655
Share of profit of joint ventures and associates (125) (4,403) (99)
Non-taxable results (740) (2,235) (1,545)
Non-deductible cost 18 322
Non-deductible provisions - 201 260
Other 80 19 309
Gain (Loss) on monetary position (434) 2,476 (863)
Effect of tax rate change in deferred tax (983) (746) -
Mininum notional income tax - - (307)
Difference in the estimate of previous fiscal year income tax and the income tax statement 165 (741) 27
Deferred tax not previously recognized - (1,183) (40)
Deferred tax assets not recognized 143 - -
Income tax expense (benefit) 658 (985) (1,603) </t>
  </si>
  <si>
    <t>Consolidated accumulated tax losses</t>
  </si>
  <si>
    <t>Fiscal year generation Fiscal year prescription 12.31.2018 12.31.2017
2013 2018 - 1
2014 2019 - 1
2015 2020 98 15
2016 2021 667 1,010
2017 2022 161 1,389
2018 2023 1,050 -
1,976 2,416
Unrecognized deferred assets (1) -
Recognized Tax loss-carryforwards 1,975 2,416</t>
  </si>
  <si>
    <t>11. NON-FINANCIAL ASSETS AND LIABILITIES (Tables)</t>
  </si>
  <si>
    <t>Nonfinancial Assets And Liabilities Tables Abstract</t>
  </si>
  <si>
    <t>Changes in property plant and equipment</t>
  </si>
  <si>
    <t>Original values
Type of good At the beginning Translation effect Impairment Increases Transfers Decreases At the end
Land 818 - - 2 - - 820
Buildings 7,497 - - 20 332 (35) 7,814
Equipment and machinery 36,569 5 (244) 32 3,244 - 39,606
High, medium and low voltage lines 36,429 - - 381 1,595 (344) 38,061
Substations 13,471 - - 113 188 (3) 13,769
Transforming chamber and platforms 7,532 - - 32 354 (59) 7,859
Meters 7,516 - - 18 356 - 7,890
Wells 18,580 - - 26 3,892 (1,324) 21,174
Mining property 8,910 - - 995 164 - 10,069
Vehicles 641 - - 192 (4) (16) 813
Furniture and fixtures and software equipment 2,169 - - 268 98 (3) 2,532
Communication equipments 535 - - 3 16 - 554
Materials and spare parts 1,068 - - 216 (49) (13) 1,222
Distribution storage center 332 - - - 31 - 363
Petrochemical industrial complex 2,287 - (1,837) - 108 - 558
Work in progress 17,155 - - 22,623 (10,255) - 29,523
Advances to suppliers 1,081 - - 150 (70) (439) 722
Other goods 168 - - - - - 168
Total at 12.31.2018 162,758 5 (2,081) 25,071 - (2,236) 183,517
Total at 12.31.2017 164,176 (430) - 24,787 (139) (25,636) 162,758
(1) Includes the transfer of materials and spare parts to the item "Inventories" of the current asset.
Depreciation Net book values
Type of good At the beginning Decreases Impairment For the year At the end At the end At 12.31.2017
Land - - - - - 820 818
Buildings (2,544) 35 - (294) (2,803) 5,011 4,953
Equipment and machinery (12,126) - 120 (2,454) (14,460) 25,146 24,443
High, medium and low voltage lines (11,250) 247 - (1,169) (12,172) 25,889 25,179
Substations (3,571) 1 - (404) (3,974) 9,795 9,900
Transforming chamber and platforms (1,940) 23 - (243) (2,160) 5,699 5,592
Meters (2,698) 1 - (304) (3,001) 4,889 4,818
Wells (10,165) - - (1,922) (12,087) 9,087 8,415
Mining property (3,512) - - (993) (4,505) 5,564 5,398
Vehicles (441) 16 - (167) (592) 221 200
Furniture and fixtures and software equipment (1,489) 2 - (341) (1,828) 704 680
Communication equipments (357) - - (21) (378) 176 178
Materials and spare parts (57) - - (11) (68) 1,154 1,011
Distribution storage center (74) - - (19) (93) 270 258
Petrochemical industrial complex (834) - 773 (195) (256) 302 1,453
Work in progress - - - - - 29,523 17,155
Advances to suppliers - - - - - 722 1,081
Other goods (129) - - (6) (135) 33 39
Total at 12.31.2018 (51,187) 325 893 (8,543) (58,512) 125,005
Total at 12.31.2017 (46,227) 5,349 - (10,309) (51,187) 111,571
(1) Includes $ 2,623 million corresponding to discontinued operations for 2017.</t>
  </si>
  <si>
    <t>Intangible assets original values</t>
  </si>
  <si>
    <t>Original values
Type of good At the beginning Increase Impairment Decrease At the end
Concession agreements 10,267 - - - 10,267
Goodwill 1,309 - - - 1,309
Intangibles identified in acquisitions of companies 264 6 (7) - 263
Total at 12.31.2018 11,840 6 (7) - 11,839
Total at 12.31.2017 11,937 - - (97) 11,840</t>
  </si>
  <si>
    <t>Intangible assets amortization</t>
  </si>
  <si>
    <t>Depreciation
Type of good At the beginning For
the year (1) At the end
Concession agreements (5,416) (259) (5,675)
Goodwill - - -
Intangibles identified in acquisitions of companies (70) (14) (84)
Total at 12.31.2018 (5,486) (273) (5,759)
Total at 12.31.2017 (5,372) (114) (5,486)</t>
  </si>
  <si>
    <t>Intangible assets net book values</t>
  </si>
  <si>
    <t>Net book values
Type of good At the end At 12.31.2018
Concession agreements 4,592 4,851
Goodwill 1,309 1,309
Intangibles identified in acquisitions of companies 179 194
Total at 12.31.2018 6,080
Total at 12.31.2017 6,354</t>
  </si>
  <si>
    <t>Deferred tax assets and liabilities</t>
  </si>
  <si>
    <t>12.31.2017 Profit
(loss) (1) Other
comprehensive income (loss) 12.31.2018
Tax loss-carryforwards 2,416 (441) - 1,975
Trade and other receivables 175 289 - 464
Derivative financial instruments - - - -
Financial assets at fair value through
profit and loss 18 (16) - 2
Trade and other payables 1,745 210 - 1,955
Salaries and social security payable - 56 - 56
Defined benefit plans 384 (98) 41 327
Provisions 1,096 105 - 1,201
Taxes payable 249 (36) - 213
Liabilities associated to assets classified as held for sale 542 (542) - -
Other 67 8 - 75
Deferred tax asset 6,692 (465) 41 6,268
Property, plant
and equipment (16,687) 4,089 - (12,598)
Investments in
companies (1,962) 1,328 (67) (701)
Intangible assets (108) (7,178) - (7,286)
Trade and other receivables (997) 723 - (274)
Financial assets
at fair value through profit and loss (89) (233) - (322)
Borrowings (201) 79 - (122)
Assets classified as held for
sale (1,241) 1,241 - -
Other (165) (74) - (239)
Deferred tax liabilities (21,450) (25) (67) (21,542)
12.31.2016 Reclasification
to held for sale Profit
(loss) Other
comprehensive income (loss) 12.31.2017
Tax loss-carryforwards 1,736 - 680 - 2,416
Trade and other receivables 357 (9) (173) - 175
Derivative financial instruments - - - - -
Financial assets at fair value through profit and loss - - 18 - 18
Trade and other payables 2,071 - (326) - 1,745
Salaries and social security payable - - - - -
Defined benefit plans 666 (93) (184) (5) 384
Provisions 3,173 (508) (1,569) - 1,096
Taxes payable 413 - (164) - 249
Liabilities associated to assets classified as held for sale - 610 (68) - 542
Other 232 - (165) - 67
Deferred tax asset 8,648 - (1,951) (5) 6,692
Property, plant and equipment (23,565) 1,395 5,483 - (16,687)
Investments in companies (2,449) - 554 (67) (1,962)
Intangible assets (542) - 434 - (108)
Trade and other receivables (1,568) - 571 - (997)
Financial assets at fair value through profit
and loss (176) - 87 - (89)
Borrowings (112) - (89) - (201)
Assets classified as held for
sale - (1,395) 154 - (1,241)
Other (6) - (159) - (165)
Deferred tax liabilities (28,418) - 7,035 (67) (21,450)
12.31.2015 Increase
for subsidiaries acquisition Profit
(loss) Other
comprehensive income (loss) 12.31.2016
Tax loss-carryforwards 79 - 1,657 - 1,736
Trade and other receivables 131 169 57 - 357
Derivative financial instruments - - -
Financial assets at fair value through
profit and loss 20 - (20) - -
Trade and other payables 826 - 1,245 - 2,071
Salaries and social security payable - - -
Defined benefit plans 270 324 25 47 666
Provisions 332 2,612 229 - 3,173
Taxes payable 122 722 (431) - 413
Liabilities associated to assets classified as held for sale - - -
Other 57 213 (38) - 232
Deferred tax asset 1,837 4,040 2,724 47 8,648
Property, plant and equipment (13,823) (8,525) (1,217) - (23,565)
Inventories - - -
Investments in
companies (2,439) (10) (2,449)
Intangible assets (568) (141) 167 - (542)
Trade and other receivables (660) (512) (396) - (1,568)
Financial assets
at fair value through profit and loss (122) (101) 47 - (176)
Borrowings (62) (82) 32 - (112)
Assets classified as held for
sale - - -
Other (5) (40) 39 - (6)
Deferred tax liabilities (15,240) (11,840) (1,338) - (28,418)</t>
  </si>
  <si>
    <t>Net deferred tax assets and liabilities</t>
  </si>
  <si>
    <t>12.31.2018 12.31.2017
Deferred tax asset 80 6,692
Deferred tax liabilities (15,354) (21,450)
Deferred tax liabilities, net (15,274) (14,758)</t>
  </si>
  <si>
    <t>12.31.2018 12.31.2017
Materials and spare parts 3,536 3,067
Advances to suppliers 71 211
In process and finished products 1,516 945
Stock crude oil 46 43
Total 5,169 4,266</t>
  </si>
  <si>
    <t>Note 12.31.2018 12.31.2017
Non Current
Provisions for contingencies 4,674 5,121
Asset retirement obligation 770 1,355
Environmental remediation 13 22
Other provisions 42 51
5,499 6,549
Current
Provisions for contingencies 658 190
Asset retirement obligation 65 224
Environmental remediation 147 188
Onerous contract (Ship or pay) 5.6 - 576
Other provisions 1 1
871 1,179</t>
  </si>
  <si>
    <t>Changes in provisions</t>
  </si>
  <si>
    <t>12.31.2018
For contingencies Asset retirement obligation For environmental remediation
At the beginning of the year 5,311 1,579 210
Increases 4,013 1,391 208
Reclasifications - (677) -
Decreases (904) (190) (184)
Gain on net monetary position (1,965) (677) (74)
Reversal of unused amounts (1,123) (591) -
At the end of the year 5,332 835 160
12.31.2017
For contingencies Asset retirement obligation For environmental remediation
At the beginning of the year 7,500 3,430 642
Increases 1,627 1,053 162
Reclasifications (347) (27) 27
Reclasification to liabilities associated to assets classified as held for sale - (1,292) (272)
Gain on net monetary position (1,404) (695) (123)
Decreases (1,461) (276) (223)
Reversal of unused amounts (604) (614) (3)
At the end of the year 5,311 1,579 210
12.31.2016
For contingencies Asset retirement obligation For environmental remediation
At the beginning of the year 831 122 -
Increases 998 1,330 444
Increase for subsidiaries acquisition 7,047 2,558 497
Gain on net monetary position (1,230) (525) (96)
Decreases (146) (55) (203)
At the end of the year 7,500 3,430 642</t>
  </si>
  <si>
    <t>Income tax and minimum notional income tax liability</t>
  </si>
  <si>
    <t>12.31.2018 12.31.2017
Non current
Income tax, net of witholdings and advances 1,034 1,252
Minimum notional income tax, net of witholdings and advances - 22
Total non current 1,034 1,274
Current
Income tax, net of witholdings and advances 930 1,299
Minimum notional income tax, net of witholdings and advances 154 93
Total current 1,084 1,392</t>
  </si>
  <si>
    <t>Tax liabilities</t>
  </si>
  <si>
    <t>12.31.2018 12.31.2017
Non current
Value added tax 160 323
Sales tax 33 25
Payment plans 60 192
Extraordinary Canon 289 -
Total non current 542 540
Current
Value added tax 786 777
Municipal, provincial and national contributions 130 588
Payment plans 53 90
Municipal taxes 108 102
Tax withholdings to be deposited 337 288
Stamp tax payable 10 15
Royalties 202 204
Extraordinary Canon 374 816
Other 52 21
Total current 2,052 2,901</t>
  </si>
  <si>
    <t>Defined benefit plan information</t>
  </si>
  <si>
    <t>12.31.2018
Present value of the obligation Fair value of plan assets Net liability at the end of the year
Liabilities at the beginning 1,760 (117) 1,643
Items classified in profit or loss
Current services cost 75 - 75
Cost for interest 339 (31) 308
Contributions paid (187) - (187)
Items classified in other comprehensive income
Actuarial losses (gains) 225 (65) 160
Exchange differences on translation 4 - 4
Benefit payments (130) - (130)
(Gain) loss on net monetary position (586) 50 (536)
At the end 1,500 (163) 1,337
12.31.2017
Present value of the obligation Present value of assets Net liability at the end of the year
Liabilities at the beginning 2,189 (286) 1,903
Items classified in profit or loss
Current services cost 95 - 95
Cost for interest 457 (38) 419
Past services cost 46 - 46
Items classified in other comprehensive income
Actuarial losses (gains) (32) 16 (16)
Exchange differences on translation 52 (26) 26
Benefit payments (87) 11 (76)
Contributions paid - (11) (11)
Reclasification to liabilities associated to assets classified as held for sale (420) 165 (255)
(Gain) loss on net monetary position (540) 52 (488)
At the end 1,760 (117) 1,643
12.31.2016
Present value of the obligation Present value of assets Net liability at the end of the year
Liabilities at the beginning 769 - 769
Items classified in profit or loss
Current services cost 83 - 83
Cost for interest 412 (26) 386
Items classified in other comprehensive income
Actuarial losses (gains) 145 10 155
Benefit payments (151) 4 (147)
Contributions paid - (4) (4)
(Gain) loss on net monetary position (271) 10 (261)
Increase for subsidiries acquisition 1,202 (280) 922
At the end 2,189 (286) 1,903</t>
  </si>
  <si>
    <t>Estimated expected benefits payments</t>
  </si>
  <si>
    <t>12.31.2018
Less than one year 162
One to two years 94
Two to three years 111
Three to four years 100
Four to five years 92
Six to ten years 449</t>
  </si>
  <si>
    <t>Principal actuarial assumptions</t>
  </si>
  <si>
    <t>12.31.2018 12.31.2017
Discount rate 5% 5%
Salaries increase 1% 1%
Average inflation 27% 21%</t>
  </si>
  <si>
    <t>Sensitivity analyses on actuarial assumptions variations</t>
  </si>
  <si>
    <t>12.31.2018
Discount rate: 4%
Obligation 1,637
Variation 137
10%
Discount rate: 6%
Obligation 1,383
Variation (117)
(9%)
Salaries increase: 0%
Obligation 1,425
Variation (75)
(6%)
Salaries increase: 2%
Obligation 1,587
Variation 87
6%</t>
  </si>
  <si>
    <t>12.31.2018 12.31.2017
Non current
Seniority - based bonus 148 171
Early retirements payable 15 6
Total non current 163 177
Current
Salaries and social security contributions 918 855
Provision for vacations 711 991
Provision for gratifications and annual bonus for efficiency 1,087 1,327
Early retirements payable 10 7
Total current 2,726 3,180</t>
  </si>
  <si>
    <t>12. FINANCIAL ASSETS AND LIABILITIES (Tables)</t>
  </si>
  <si>
    <t>Financial Assets And Liabilities Tables Abstract</t>
  </si>
  <si>
    <t>12.31.2018 12.31.2017
Non current
Shares 422 286
Total non current 422 286
Current
Government bonds 11,234 7,418
Shares 44 -
Investment funds 3,995 14,158
Total current 15,273 21,576</t>
  </si>
  <si>
    <t>Note 12.31.2018 12.31.2017
Non Current
CAMMESA Receivable 2,647 4,234
Other 853 9
Trade receivables, net 3,500 4,243
Non Current
Tax credits 503 241
Allowance for tax credits (11) (21)
Related parties 17 1,860 1,172
Prepaid expenses 28 30
Financial credit 30 55
Guarantee deposits 1 136
Contractual receivables in Ecuador 6 - 1,474
Receivable for sale of property, plant and equipment 112 99
Natural Gas
Surplus Injection Promotion Program 2,671 -
Credit with RDSA 20 766 -
Other 61 15
Other receivables, net 6,021 3,201
Total non current 9,521 7,444
Current
Receivables from energy distribution sales 8,392 9,029
Receivables from MAT 1,035 644
CAMMESA 4,943 4,263
CAMMESA Receivable 574 622
Receivables from oil and gas sales 2,923 1,135
Receivables from refinery and distribution sales 218 1,414
Receivables from petrochemistry sales 2,544 1,364
Related parties 17 384 251
Other 139 201
Allowance for doubtful accounts (1,266) (822)
Trade receivables, net 19,886 18,101
Current
Tax credits 1,020 1,905
Advances to suppliers 83 16
Advances to employees 8 37
Related parties 17 201 317
Prepaid expenses 61 102
Receivables for non-electrical activities 539 322
Financial credit 209 123
Guarantee deposits 475 1,555
Natural Gas Surplus Injection Promotion Program 2,667 3,827
Insurance to recover 212 298
Expenses to be recovered 417 548
Credits for the sale of property, plant and equipment 783 573
Other 213 778
Allowance for other receivables (285) (235)
Other receivables, net 6,603 10,166
Total current 26,489 28,267</t>
  </si>
  <si>
    <t>Allowance for the impairment of trade receivables</t>
  </si>
  <si>
    <t>Note 12.31.2018 12.31.2017 12.31.2016
At the beginning 4.1 975 790 218
Allowance for impairment 1,266 480 499
Utilizations (389) (76) (59)
Reversal of unused amounts (31) (2) (46)
Gain on net monetary position (555) (179) (92)
Reclasification to assets held for sale - (191) -
Increase for purchases of subsidiaries - - 270
At the end of the year 1,266 822 790</t>
  </si>
  <si>
    <t>Allowance for the impairment of other receivables</t>
  </si>
  <si>
    <t>Note 12.31.2018 12.31.2017 12.31.2016
At the beginning 4.1 217 372 655
Allowance for impairment 248 55 97
Decreases - (25) (24)
Incraese for susidiaries acquisition - - 154
(Gain) loss on net monetary position (115) 15 (153)
Reversal of unused amounts (54) (161) (357)
At the end of the year 296 256 372</t>
  </si>
  <si>
    <t>12.31.2018 12.31.2017
Cash 17 44
Banks 3,133 483
Time deposits 5,947 652
Total 9,097 1,179</t>
  </si>
  <si>
    <t>Non Current Note 12.31.2018 12.31.2017
Financial borrowings 9,743 8,785
Corporate bonds 54,927 40,993
CAMMESA financing 4,519 5,017
Related parties 17 - 21
69,189 54,816
Current
Financial borrowings 11,811 7,527
Corporate bonds 934 1,091
CAMMESA financing 127 -
Related parties 17 29 5
12,901 8,623</t>
  </si>
  <si>
    <t>Borrowings maturity and exposure to interest rates</t>
  </si>
  <si>
    <t xml:space="preserve">Fixed rate 12.31.2018 31.12.2017
Less than one year 9,032 6,891
One to two years 4,109 812
Two to five years 10,732 11,087
Up to five years 46,825 34,421
70,698 53,211
Floating rates
Less than one year 2,680 877
One to two years 1,809 901
Two to five years 2,106 3,780
Up to five years 2,430 2,873
9,025 8,431
Non interest accrues
Less than one year 1,189 855
One to two years 31 -
Two to five years 1,147 784
Up to five years - 158
2,367 1,797 </t>
  </si>
  <si>
    <t>Changes in borrowings</t>
  </si>
  <si>
    <t>12.31.2018 12.31.2017 12.31.2016
At the beginning 63,439 47,855 19,821
Proceeds from borrowings 9,250 47,130 35,918
Payment of borrowings (9,057) (27,650) (12,654)
Accrued interest 6,766 5,396 5,740
Payment of borrowings' interests (5,004) (4,072) (3,212)
Net foreign currency exchange difference 46,895 8,546 3,723
Increase for subsidiries acquisition - - 14,155
Costs capitalized in property, plant and equipment 282 546 516
Decrease through shares of subsidiaries (1) - - (2,493)
Decrease through offsetting with other credits (2) - - (4,125)
Decrease through offsetting with trade receivables - (6) (512)
Gain on net monetary position (29,974) (14,301) (7,250)
Repurchase and redemption of corporate bonds (448) (47) (1,888)
Other financial results (59) 42 116
At the end of the year 82,090 63,439 47,855</t>
  </si>
  <si>
    <t>Borrowings composition</t>
  </si>
  <si>
    <t>Type of instrument Company Currency Residual value Interest Rate Expiration Book value as of 12.31.2018
Corporate bonds:
2022 CB Edenor US$ 166 Fixed 10% 2022 6,360
Class 4 CB PAMPA US$ 34 Fixed 6% 10/30/2020 1,291
Class E CB PAMPA ARS 607 Fixed Badlar 11/13/2020 607
T Series CB (1) PAMPA US$ 741 Fixed 8% 1/24/2027 28,404
Class 1 CB (2) PAMPA US$ 500 Fixed 7% 7/21/2023 19,228
55,890
Regulatory:
CAMMESA 2014 Agreement PAMPA ARS 855 Variable CAMMESA (4) 2,158
CAMMESA Mapro PAMPA ARS 174 Variable CAMMESA (3) 254
CAMMESA Mapro CPB ARS 1,085 Variable CAMMESA (3) 2,234
4,646
Financial loans:
PAMPA U$S 17,116 Fixed Between 2.9% and 7.5% Feb-2018 to May-2021 17,357
PAMPA U$S 1,746 Variable 6% + Libor May-2024 1,732
PAMPA ARS 550 Fixed Between 22% y 22.25% Sep-2019 to Oct-2019 561
Edenor U$S 1,885 Fixed Libor + 4.27% 10/11/2020 1,904
21,554
82,090
Type of instrument Company Currency Residual value Interest Rate Expiration Book value as of 12.31.2017
Corporate bonds:
2022 CB Edenor US$ 172 Fixed 10% 2022 4,903
Class 4 CB PAMPA US$ 34 Fixed 6% 10/30/2020 942
Class E CB PAMPA ARS 575 Variable Badlar 11/13/2020 871
Class A CB PAMPA ARS 282 Variable Badlar 10/5/2018 439
T Series CB PAMPA (1) US$ 500 Fixed 7% 7/21/2023 14,013
Class 1 CB PAMPA (2) US$ 750 Fixed 8% 1/24/2027 20,942
42,110
Regulatory:
CAMMESA 2014 Agreement PAMPA ARS 855 Variable CAMMESA (4) 2,321
CAMMESA Mapro PAMPA ARS 140 Variable CAMMESA (3) 285
CAMMESA Mapro CPB ARS 1,088 Variable CAMMESA (3) 2,411
5,017
Financial loans:
PAMPA U$S 352 Fixed Between 2.9% and 7.5% Feb-2018 to May-2021 9,786
PAMPA U$S 63 Variable 6% + Libor Sep-2018 to May-2024 1,719
PAMPA ARS 2,270 Fixed Between 22% y 22.25% Aug-2018 to Oct-2019 3,417
Edenor U$S 50 Fixed Libor + 4.27% 10/11/2020 1,390
16,312
63,439</t>
  </si>
  <si>
    <t>Non Current 12.31.2018 12.31.2017
Customer contributions 112 118
Funding contributions for substations 33 89
Customer guarantees 141 149
Trade payables 286 356
ENRE Penalties and discounts 5,097 5,738
Loans (mutuums) with CAMMESA 2,282 2,782
Compensation agreements 251 183
Liability with FOTAE 207 281
Payment agreement with ENRE 37 108
Other 2 9
Other payables 7,876 9,101
Total non current 8,162 9,457
Current Note 12.31.2018 12.31.2017
Suppliers 9,371 12,826
CAMMESA 11,909 11,214
Customer contributions 15 28
Discounts to customers 37 55
Funding contributions substations 17 12
Customer advances 244 303
Related parties 17 245 117
Other 19 19
Trade payables 21,857 24,574
ENRE Penalties and discounts 1,836 425
Related parties 17 11 17
Advances for works to be executed 14 21
Compensation agreements 481 830
Payment agreements with ENRE 65 93
Other creditors 305 303
Other 187 392
Other payables 2,899 2,081
Total current 24,756 26,655</t>
  </si>
  <si>
    <t>Financial instruments</t>
  </si>
  <si>
    <t>As of December 31, 2018 Financial assets/liabilities at amortized cost Financial assets/liabilities at fair value through profit and loss Subtotal financial assets/liabilities Non financial assets/liabilities Total
Assets
Trade receivables and other receivables 34,217 122 34,339 1,671 36,010
Financial assets at amortized cost
Government securities 1,330 - 1,330 - 1,330
Financial assets at fair value through profit and loss
Government securities - 11,234 11,234 - 11,234
Shares - 466 466 - 466
Investment funds - 3,995 3,995 - 3,995
Derivative financial instruments - 3 3 - 3
Cash and cash equivalents 9,097 - 9,097 - 9,097
Total 44,644 15,820 60,464 1,671 62,135
Liabilities
Trade and other liabilities 22,833 576 23,409 9,509 32,918
Borrowings 82,090 - 82,090 - 82,090
Derivative financial instruments - 49 49 - 49
Total 104,923 625 105,548 9,509 115,057
As of December 31, 2017 Financial assets/liabilities at amortized cost Financial assets/liabilities at fair value through profit and loss Subtotal financial assets/liabilities Non financial assets/liabilities Total
Assets
Trade receivables and other receivables 31,761 870 32,631 3,080 35,711
Financial assets at amortized cost
Government securities 16 - 16 - 16
Trusts 21 - 21 - 21
Financial assets at fair value through profit and loss
Government securities - 7,418 7,418 - 7,418
Shares - 286 286 - 286
Investment funds - 14,158 14,158 - 14,158
Derivative financial instruments - 6 6 - 6
Cash and cash equivalents 1,179 - 1,179 - 1,179
Total 32,977 22,738 55,715 3,080 58,795
Liabilities
Trade and other liabilities 26,789 2,783 29,572 6,540 36,112
Borrowings 63,439 - 63,439 - 63,439
Total 90,228 2,783 93,011 6,540 99,551</t>
  </si>
  <si>
    <t>Income, expenses, gains and losses from financial instruments</t>
  </si>
  <si>
    <t>As of December 31, 2018 Financial assets/liabilities at amortized cost Financial assets/liabilities at fair value through profit and loss Subtotal financial assets/liabilities Non Financial assets/ liabilities Total
Interest income 3,555 196 3,751 - 3,751
Interest expense (10,902) - (10,902) (844) (11,746)
Foreign exchange, net (32,653) 3,260 (29,393) (3,156) (32,549)
Results from financial instruments at fair value - 2,415 2,415 - 2,415
Discounted value measurement (2,713) - (2,713) - (2,713)
Other financial results 363 - 363 (79) 284
Total (42,350) 5,871 (36,479) (4,079) (40,558)
As of December 31, 2017 Financial assets/liabilities at amortized cost Financial assets/liabilities at fair value through profit and loss Subtotal financial assets/liabilities Non Financial assets/ liabilities Total
Interest income 2,076 257 2,333 - 2,333
Interest expense (8,173) - (8,173) (415) (8,588)
Foreign exchange, net (7,138) 1,850 (5,288) (531) (5,819)
Results from financial instruments at fair value - 2,324 2,324 - 2,324
Discounted value measurement (213) - (213) - (213)
Other financial results (167) - (167) (61) (228)
Total (13,615) 4,431 (9,184) (1,007) (10,191)</t>
  </si>
  <si>
    <t>Fair value of financial instruments</t>
  </si>
  <si>
    <t>As of December 31, 2018 Level 1 Level 2 Level 3 Total
Assets
Financial assets at fair value through profit and loss
Government securities 11,234 - - 11,234
Shares 44 - 422 466
Investment funds 3,995 - - 3,995
Derivative financial instruments - 3 - 3
Other receivables 122 - - 122
Total assets 15,395 3 422 15,820
Liabilities
Derivative financial instruments - 49 - 49
Total liabilities - 49 - 49
As of December 31, 2017 Level 1 Level 2 Level 3 Total
Assets
Financial assets at fair value through profit and loss
Government securities 7,418 - - 7,418
Trust - - 221 221
Investment funds 14,158 - - 14,158
Derivative financial instruments - 5 - 5
Other receivables 870 - - 870
Total assets 22,446 5 221 22,672
Liabilities
Derivative financial instruments - 120 - 120
Total liabilities - 120 - 120</t>
  </si>
  <si>
    <t>13. EQUITY COMPONENTS (Tables)</t>
  </si>
  <si>
    <t>Equity Components Tables Abstract</t>
  </si>
  <si>
    <t>Earnings (loss) per share</t>
  </si>
  <si>
    <t>12.31.2018 12.31.2017 12.31.2016
(Loss) earning for continuing operations attributable to the equity holders of the Company 5,506 12,867 2,651
Weighted average amount of outstanding shares 1,959 1,936 1,736
Basic and diluted (loss) earnings per share from continuing operations 2.8106 6.6462 1.5271
Earning for discontinued operations attributable to the equity holders of the Company 2,929 (2,068) 224
Weighted average amount of outstanding shares 1,959 1,936 1,736
Basic and diluted earnings per share from 1.4952 (1.0682) 0.1290
Total (loss) earning attributable to the equity holders of the Company 8,435 10,799 2,875
Weighted average amount of outstanding shares 1,959 1,936 1,736
Basic and diluted earnings per share 4.3058 5.5780 1.6561</t>
  </si>
  <si>
    <t>14. STATEMENT OF CASH FLOWS' COMPLEMENTARY INFORMATION (Tables)</t>
  </si>
  <si>
    <t>Statement Of Cash Flows Complementary Information Tables Abstract</t>
  </si>
  <si>
    <t>Adjustments to reconcile net profit (loss) to cash flows generated by operating activities</t>
  </si>
  <si>
    <t>Note 12.31.2018 12.31.2017 12.31.2016
Income tax 658 (985) (1,603)
Accrued interest 8,254 6,255 7,072
Depreciations and amortizations 9, 10.1 and 10.2 8,816 7,739 7,102
Constitution of allowances, net 10.4 1,061 418 497
Constitution (recovery) of provisions, net 10.4 1,180 (150) 951
Share of profit from joint ventures and associates 5.3 (4,464) (1,813) (286)
Income from the sale of associates 5.1 (1,052) - -
Accrual of defined benefit plans 9, 10.1 and 10.2 196 518 493
Net exchange differences 10.5 32,048 5,819 1,649
Result from measurement at present value 10.5 2,792 282 138
Changes in the fair value of financial instruments (2,372) (2,324) (2,368)
Results from property, plant and equipment sale and decreases 126 56 181
Impairment of property, plant and equipment and intangible assets 1,195 - -
Dividends received 10.4 (29) (56) (13)
Compensation agreements 10.1 and 10.2 196 1,055 831
Result from the sale of shareholdings in companies and property, plant and equipment 5.1 (1,644) - (1,015)
Recognition of income - provisional remedies Note MEyM No. 2016-04484723 - - (2,380)
Income recognition on account of the RTI - SE Res. No. 32/15 - - (173)
Higher costs recognition - SE Res. No. 250/13 and subsequent Notes - - (887)
Onerous contract (Ship or pay) 10.4 265 142 (317)
Gain on monetary position 10.5 (23,696) (11,478) (5,770)
Other 23 306 84
23,553 5,784 4,186</t>
  </si>
  <si>
    <t>12.31.2018 12.31.2017 12.31.2016
Increase in trade receivables and other receivables (6,594) (2,430) 342
(Increase) decrease in inventories (718) (425) 575
Increase in trade payables and other payables 836 385 (632)
Increase in deferred income 88 1 (4)
Increase (decrease) in salaries and social security payable 511 (55) 151
Decrease in defined benefit plans (130) (115) (462)
Increase (Decrease) in tax payables 1,319 (988) 3,392
Decrease in provisions (2,274) (1,803) (494)
Constitution of guarantees of derivative financial instruments - - (453)
Income tax and minimum notional income tax paid (1,841) (2,119) (927)
(Payments) proceeds from derivative financial instruments, net (897) 873 120
Net cash (used in) generated by operating activities from discontinued operations (1,726) 3,291 2,902
Total changes in operating assets and liabilities (11,426) (3,385) 4,510</t>
  </si>
  <si>
    <t>Significant non-cash transactions</t>
  </si>
  <si>
    <t>12.31.2018 12.31.2017 12.31.2016
Significant non-cash transactions from continuing operations :
Acquisition of property, plant and equipment through an increase in trade payables 639 (3,898) (1,128)
Borrowing costs capitalized in property, plant and equipment (282) (602) (880)
Decreases of property, plant and equipment through an increase in other receivables 439 - -
Decrease in borrowings through offsetting with trade receivables - - (508)
Increase in asset retirement obligation provision 1,272 (59) (332)
Constitution of guarantee of derivative financial instruments, net through the delivery of financial assets at fair value through profit or loss (819) 718 200
Outstanding receivable for the sale of interests in subsidiaries and financial assets - - (2,521)
Decrease in loans through compensation with trade receivables and other receivables - - (2,477)
Decrease in loans through compensation with other credits - - (4,098)
Collection of other credits through the delivery of government bonds - - 1,055
Significant non-cash transactions from
Acquisition of property, plant and equipment through an increase in trade payables - (13) (82)
Decrease (increase) in asset retirement obligation provision - 464 (429)
Dividends pending collection - 551 -</t>
  </si>
  <si>
    <t>17. RELATED PARTIES' TRANSACTIONS (Tables)</t>
  </si>
  <si>
    <t>Related Parties Transactions Tables Abstract</t>
  </si>
  <si>
    <t>Sales of goods and services</t>
  </si>
  <si>
    <t>12.31.2018 12.31.2017 12.31.2016
Joint ventures
Transener (1) 20 48 32
TGS (2) 1,937 862 534
Greenwind (3) 12 - -
Other related parties
SACDE (3) 35 - -
CYCSA - - 29
Refinor (4) 593 205 95
Oldelval (5) 6 6 2
2,603 1,121 692</t>
  </si>
  <si>
    <t>Purchases of goods and services</t>
  </si>
  <si>
    <t>12.31.2018 12.31.2017 12.31.2016
Joint ventures
Transener (3) (11) (21)
TGS (1) (783) (319) (277)
SACME (82) (77) (74)
Other related parties
SACDE (4) (69) - -
Origenes Vida - (21) (13)
Refinor (2) (1,275) (639) (246)
Oldelval (3) (60) (120) (65)
(2,272) (1,187) (696)</t>
  </si>
  <si>
    <t>Fees for services</t>
  </si>
  <si>
    <t>12.31.2018 12.31.2017 12.31.2016
Other related parties
Salaverri, Dellatorre, Burgio &amp; Wetzler (49) (27) (48)
(49) (27) (48)</t>
  </si>
  <si>
    <t>12.31.2018 12.31.2017 12.31.2016
Other related parties
OCP (1) (265) - -
Foundation (2) (76) (55) (27)
(341) (55) (27)</t>
  </si>
  <si>
    <t>Financial income</t>
  </si>
  <si>
    <t>12.31.2018 12.31.2017 12.31.2016
Joint ventures
TGS 122 106 50
122 106 50</t>
  </si>
  <si>
    <t>Financial expenses</t>
  </si>
  <si>
    <t>12.31.2018 12.31.2017 12.31.2016
Other related parties
Grupo EMES - - (876)
Orígenes Retiro (17) (10) (15)
(17) (10) (891)</t>
  </si>
  <si>
    <t>Corporate bonds transactions</t>
  </si>
  <si>
    <t>12.31.2018 12.31.2017 12.31.2016
Other related parties
Orígenes Retiro - (10) (1,399)
- (10) (1,399)</t>
  </si>
  <si>
    <t>12.31.2018 12.31.2017 12.31.2016
Other related parties
CIESA 657 - 8
Oldelval 50 12 -
TJSM 13 13 6
TMB 15 15 6
735 40 20</t>
  </si>
  <si>
    <t>Payment of dividends</t>
  </si>
  <si>
    <t>Other related parties 12.31.2018 12.31.2017
EMESA (82) (72)
APCO Oil - (72)
(82) (144)</t>
  </si>
  <si>
    <t>Balances with related parties</t>
  </si>
  <si>
    <t>As of December 31, 2018 Trade receivables Other receivables
Current Non Current Current
Joint ventures:
TGS 288 1,436 158
Greenwind - 419 17
SACME - 5 -
Associates and other related parties:
Ultracore - - 20
Refinor 91 - -
SACDE 5 - 5
Other - - 1
384 1,860 201
As of December 31, 2018 Trade payables Other payables Borrowings
Current Current Current
Joint ventures:
Transener 4 - -
TGS 105 - -
SACME - 8 -
Associates and other related parties:
Orígenes Retiro - - 29
OCP - 3 -
Refinor 136 - -
245 11 29
As of December 31, 2017 Trade receivables Other receivables
Current Non Current Current
Joint ventures:
Transener 7 - -
TGS 191 1,165 110
Greenwind - - 188
SACME - 7 -
Associates and other related parties:
Ultracore - - 15
Refinor 15 - -
SACDE 37 - 3
Other 1 - 1
251 1,172 317
As of December 31, 2017 Trade payables Other payables Borrowings Provisions
Current Current Non Current Current Current
Joint ventures:
Transener 1 - - - -
TGS 25 - - - -
SACME - 7 - - -
Associates and other related parties:
Orígenes Seguro de vida - - - 3 -
Orígenes Retiro - - 21 2 -
OCP - - - - 576
Refinor 78 - - - -
Oldelval 13 - - - -
Other - 10 - - -
117 17 21 5 576</t>
  </si>
  <si>
    <t>18. LEASES (Tables)</t>
  </si>
  <si>
    <t>Leases Tables Abstract</t>
  </si>
  <si>
    <t>Future minimum payments of operating leases</t>
  </si>
  <si>
    <t>12.31.2018 12.31.2017
2018 - 124
2019 155 125
2020 138 52
2021 103 5
Total future minimum lease payments 396 306</t>
  </si>
  <si>
    <t>Future minimum collections from operating leases</t>
  </si>
  <si>
    <t>12.31.2018 12.31.2017
2018 - 202
2019 174 194
Total future minimum lease collections 174 396</t>
  </si>
  <si>
    <t>22. OIL AND GAS RESERVES (Tables)</t>
  </si>
  <si>
    <t>Oil And Gas Reserves Tables Abstract</t>
  </si>
  <si>
    <t>Proved reserves</t>
  </si>
  <si>
    <t>Proved Reserves
Proved Developed Proved Undeveloped Total Proved
Oil and LNG (1) Natural Gas (2) Oil and LNG (1) Natural Gas (2) Oil and LNG (1) Natural Gas (2)
Argentina 9,179 11,604 5,818 7,990 14,997 19,594
Total at 12.31.2018 9,179 11,604 5,818 7,990 14,997 19,594</t>
  </si>
  <si>
    <t>2. REGULATORY FRAMEWORK (Details)</t>
  </si>
  <si>
    <t>Generator in operation 1</t>
  </si>
  <si>
    <t>DisclosureOfRegulatoryFrameworkLineItems [Line Items]</t>
  </si>
  <si>
    <t>Generator</t>
  </si>
  <si>
    <t>CTG</t>
  </si>
  <si>
    <t>Generating unit</t>
  </si>
  <si>
    <t>GUEMTG01</t>
  </si>
  <si>
    <t>Tecnology</t>
  </si>
  <si>
    <t>TG</t>
  </si>
  <si>
    <t>Power</t>
  </si>
  <si>
    <t xml:space="preserve"> 101 MW</t>
  </si>
  <si>
    <t>Applicable regime</t>
  </si>
  <si>
    <t>Energy Plus Res. No. 1,281/06 (1)</t>
  </si>
  <si>
    <t>Generator in operation 2</t>
  </si>
  <si>
    <t>GUEMTV11</t>
  </si>
  <si>
    <t>TV</t>
  </si>
  <si>
    <t>?100 MW</t>
  </si>
  <si>
    <t>SE Resolutions No. 19/2017</t>
  </si>
  <si>
    <t>Generator in operation 3</t>
  </si>
  <si>
    <t>GUEMTV12</t>
  </si>
  <si>
    <t>Generator in operation 4</t>
  </si>
  <si>
    <t>GUEMTV13</t>
  </si>
  <si>
    <t xml:space="preserve">&gt;100 MW </t>
  </si>
  <si>
    <t>Generator in operation 5</t>
  </si>
  <si>
    <t>Piquirenda</t>
  </si>
  <si>
    <t>PIQIDI 01-10</t>
  </si>
  <si>
    <t>MG</t>
  </si>
  <si>
    <t xml:space="preserve"> 30 MW</t>
  </si>
  <si>
    <t>SE Resolution No. 220/2007 (1)</t>
  </si>
  <si>
    <t>Generator in operation 6</t>
  </si>
  <si>
    <t>CPB</t>
  </si>
  <si>
    <t>BBLATV29</t>
  </si>
  <si>
    <t>&gt;100 MW</t>
  </si>
  <si>
    <t>Generator in operation 7</t>
  </si>
  <si>
    <t>BBLATV30</t>
  </si>
  <si>
    <t>Generator in operation 8</t>
  </si>
  <si>
    <t>CT Ing. White</t>
  </si>
  <si>
    <t>BBLMD01-06</t>
  </si>
  <si>
    <t>100 MW</t>
  </si>
  <si>
    <t>SEE Resolution No. 21/2016 (1)</t>
  </si>
  <si>
    <t>Generator in operation 9</t>
  </si>
  <si>
    <t>CTLL</t>
  </si>
  <si>
    <t>LDLATG01</t>
  </si>
  <si>
    <t>&gt;50 MW</t>
  </si>
  <si>
    <t>Generator in operation 10</t>
  </si>
  <si>
    <t>LDLATG02</t>
  </si>
  <si>
    <t>Generator in operation 11</t>
  </si>
  <si>
    <t>LDLATG03</t>
  </si>
  <si>
    <t>Generator in operation 12</t>
  </si>
  <si>
    <t>LDLATG04</t>
  </si>
  <si>
    <t xml:space="preserve"> 105 MW</t>
  </si>
  <si>
    <t>SEE Res. 220/2007 (75%), SEE Res. 19/2017 (25%)</t>
  </si>
  <si>
    <t>Generator in operation 13</t>
  </si>
  <si>
    <t>LDLATG05</t>
  </si>
  <si>
    <t>Generator in operation 14</t>
  </si>
  <si>
    <t>LDLATV01</t>
  </si>
  <si>
    <t>180 MW</t>
  </si>
  <si>
    <t>Generator in operation 15</t>
  </si>
  <si>
    <t>CTGEBA</t>
  </si>
  <si>
    <t>GEBATG01/TG02/TV01</t>
  </si>
  <si>
    <t>CC</t>
  </si>
  <si>
    <t>&gt;150 MW</t>
  </si>
  <si>
    <t>Generator in operation 16</t>
  </si>
  <si>
    <t>GEBATG03</t>
  </si>
  <si>
    <t>164 MW</t>
  </si>
  <si>
    <t>Energy Plus Res. No. 1,281/06</t>
  </si>
  <si>
    <t>Generator in operation 17</t>
  </si>
  <si>
    <t>HIDISA</t>
  </si>
  <si>
    <t>AGUA DEL TORO</t>
  </si>
  <si>
    <t>HI</t>
  </si>
  <si>
    <t>HI – Media  120&amp;lt;P?300</t>
  </si>
  <si>
    <t>Generator in operation 18</t>
  </si>
  <si>
    <t>EL TIGRE</t>
  </si>
  <si>
    <t>Renewable  ? 50</t>
  </si>
  <si>
    <t>Generator in operation 19</t>
  </si>
  <si>
    <t>LOS REYUNOS</t>
  </si>
  <si>
    <t>HI – Media  120&amp;lt;P?300</t>
  </si>
  <si>
    <t>Generator in operation 20</t>
  </si>
  <si>
    <t>HINISA</t>
  </si>
  <si>
    <t>NIHUIL I</t>
  </si>
  <si>
    <t>HI – Small  50&amp;lt;P?120</t>
  </si>
  <si>
    <t>Generator in operation 21</t>
  </si>
  <si>
    <t>NIHUIL II</t>
  </si>
  <si>
    <t>Generator in operation 22</t>
  </si>
  <si>
    <t>NIHUIL III</t>
  </si>
  <si>
    <t>Generator in operation 23</t>
  </si>
  <si>
    <t>HPPL</t>
  </si>
  <si>
    <t>PPL1HI</t>
  </si>
  <si>
    <t>Generator in operation 24</t>
  </si>
  <si>
    <t>PPL2HI</t>
  </si>
  <si>
    <t>Generator in operation 25</t>
  </si>
  <si>
    <t>PPL3HI</t>
  </si>
  <si>
    <t>Generator in operation 26</t>
  </si>
  <si>
    <t>Ecoenergía</t>
  </si>
  <si>
    <t>CERITV01</t>
  </si>
  <si>
    <t>15 MW</t>
  </si>
  <si>
    <t>Generator in operation 27</t>
  </si>
  <si>
    <t>CT Parque Pilar</t>
  </si>
  <si>
    <t>PILBD01-06</t>
  </si>
  <si>
    <t>Generator in operation 28</t>
  </si>
  <si>
    <t>P.E. M. Cebreiro</t>
  </si>
  <si>
    <t>CORTEO01</t>
  </si>
  <si>
    <t>Wind</t>
  </si>
  <si>
    <t>Renovar (1)</t>
  </si>
  <si>
    <t>2. REGULATORY FRAMEWORK (Details 1)</t>
  </si>
  <si>
    <t>Generator in construction 1</t>
  </si>
  <si>
    <t>Generator in construction 2</t>
  </si>
  <si>
    <t xml:space="preserve">CC </t>
  </si>
  <si>
    <t>383 MW</t>
  </si>
  <si>
    <t>Resolución No. 287/2017</t>
  </si>
  <si>
    <t>Generator in construction 3</t>
  </si>
  <si>
    <t>PEPE II</t>
  </si>
  <si>
    <t>53 MW</t>
  </si>
  <si>
    <t>MAT Renovable Res. 281/2017</t>
  </si>
  <si>
    <t>Generator in construction 4</t>
  </si>
  <si>
    <t>PEPE III</t>
  </si>
  <si>
    <t>4. ACCOUNTING POLICIES (Details)</t>
  </si>
  <si>
    <t>Undue</t>
  </si>
  <si>
    <t>Statement Line Items [Line Items]</t>
  </si>
  <si>
    <t>Distribution of energy</t>
  </si>
  <si>
    <t>8.00%</t>
  </si>
  <si>
    <t>Rest of business segments</t>
  </si>
  <si>
    <t>0.32%</t>
  </si>
  <si>
    <t>30 days</t>
  </si>
  <si>
    <t>0.93%</t>
  </si>
  <si>
    <t>60 days</t>
  </si>
  <si>
    <t>12.00%</t>
  </si>
  <si>
    <t>8.11%</t>
  </si>
  <si>
    <t>90 days</t>
  </si>
  <si>
    <t>19.00%</t>
  </si>
  <si>
    <t>19.61%</t>
  </si>
  <si>
    <t>120 days</t>
  </si>
  <si>
    <t>26.00%</t>
  </si>
  <si>
    <t>35.69%</t>
  </si>
  <si>
    <t>150 days</t>
  </si>
  <si>
    <t>59.00%</t>
  </si>
  <si>
    <t>45.63%</t>
  </si>
  <si>
    <t>180 days</t>
  </si>
  <si>
    <t>69.00%</t>
  </si>
  <si>
    <t>+180 days</t>
  </si>
  <si>
    <t>63.01%</t>
  </si>
  <si>
    <t>4. ACCOUNTING POLICIES (Details 1) $ in Millions</t>
  </si>
  <si>
    <t>Dec. 31, 2018ARS ($)</t>
  </si>
  <si>
    <t>IAS 39</t>
  </si>
  <si>
    <t>Loss allowance for trade receivables</t>
  </si>
  <si>
    <t>Loss allowance for other receivables</t>
  </si>
  <si>
    <t>Adjustment to the opening balance of retained earnings</t>
  </si>
  <si>
    <t>IAS 9</t>
  </si>
  <si>
    <t>4. ACCOUNTING POLICIES (Details 2)</t>
  </si>
  <si>
    <t>Buildings</t>
  </si>
  <si>
    <t>Disclosure of detailed information about property, plant and equipment [line items]</t>
  </si>
  <si>
    <t>50 years</t>
  </si>
  <si>
    <t>Substations</t>
  </si>
  <si>
    <t>35 years</t>
  </si>
  <si>
    <t>High voltage lines</t>
  </si>
  <si>
    <t>40 - 45 years</t>
  </si>
  <si>
    <t>Medium voltage lines</t>
  </si>
  <si>
    <t>35 - 45 years</t>
  </si>
  <si>
    <t>Low voltage lines</t>
  </si>
  <si>
    <t>30 - 40 years</t>
  </si>
  <si>
    <t>Transformer centrals</t>
  </si>
  <si>
    <t>25 - 35 years</t>
  </si>
  <si>
    <t>Meters</t>
  </si>
  <si>
    <t>25 years</t>
  </si>
  <si>
    <t>Vehicles</t>
  </si>
  <si>
    <t>5 years</t>
  </si>
  <si>
    <t>Furniture and fixtures and software equipment</t>
  </si>
  <si>
    <t>5- 20 years</t>
  </si>
  <si>
    <t>Computer equipment and software</t>
  </si>
  <si>
    <t>3 years</t>
  </si>
  <si>
    <t>Tools</t>
  </si>
  <si>
    <t>10 years</t>
  </si>
  <si>
    <t>Gas Plant and Pipeline</t>
  </si>
  <si>
    <t>20 years</t>
  </si>
  <si>
    <t>5. GROUP STRUCTURE (Details) $ in Millions</t>
  </si>
  <si>
    <t>Refining y distribution</t>
  </si>
  <si>
    <t>DisclosureOfGroupStructureLineItems [Line Items]</t>
  </si>
  <si>
    <t>Sale price</t>
  </si>
  <si>
    <t>Book value of assets sold and costs associated with the transaction</t>
  </si>
  <si>
    <t>Result for sale</t>
  </si>
  <si>
    <t>PELSA</t>
  </si>
  <si>
    <t>Interests</t>
  </si>
  <si>
    <t>Included in results</t>
  </si>
  <si>
    <t>Other comprehensive income (loss)</t>
  </si>
  <si>
    <t>Reclassification from exchange differences on translation</t>
  </si>
  <si>
    <t>Included in Other comprehensive income</t>
  </si>
  <si>
    <t>Total comprehensive income</t>
  </si>
  <si>
    <t>5. GROUP STRUCTURE (Details 1) - ARS ($) $ in Millions</t>
  </si>
  <si>
    <t>Operating income (loss)</t>
  </si>
  <si>
    <t>Gain (Loss) on monetary position</t>
  </si>
  <si>
    <t>Profit (loss) before income tax</t>
  </si>
  <si>
    <t>Total comprehensive income (loss) of the year from discontinued operations</t>
  </si>
  <si>
    <t>Total comprehensive income (loss) of the year from discontinued operations attributable to:</t>
  </si>
  <si>
    <t>Total comprehensive income (loss) of the year attributable to from discontinued operations</t>
  </si>
  <si>
    <t>Oil and gas</t>
  </si>
  <si>
    <t>Result from the sale of shareholdings in companies and property, plant and equipment</t>
  </si>
  <si>
    <t>Impairment of property, plant and equipment</t>
  </si>
  <si>
    <t>Remeasurements related to defined benefit plans</t>
  </si>
  <si>
    <t>Reclasification from exchange differences on translation</t>
  </si>
  <si>
    <t>Other comprehensive income (loss) of the year from discontinued operations</t>
  </si>
  <si>
    <t>Eliminations</t>
  </si>
  <si>
    <t>5. GROUP STRUCTURE (Details 2) - ARS ($) $ in Millions</t>
  </si>
  <si>
    <t>Group Structure Details 2Abstract</t>
  </si>
  <si>
    <t>Net cash (used in) generated by operating activities</t>
  </si>
  <si>
    <t>Net cash used in investing activities</t>
  </si>
  <si>
    <t>Net cash generated by (used in) financing activities</t>
  </si>
  <si>
    <t>(Decrease) increase in cash and cash equivalents from discontinued operations</t>
  </si>
  <si>
    <t>Cash and cash equivalents at the begining of the year</t>
  </si>
  <si>
    <t>(Decrease) increase in cash and cash equivalents</t>
  </si>
  <si>
    <t>5. GROUP STRUCTURE (Details 3) - ARS ($) $ in Millions</t>
  </si>
  <si>
    <t>Dec. 31, 2015</t>
  </si>
  <si>
    <t>5. GROUP STRUCTURE (Details 4)</t>
  </si>
  <si>
    <t>Subsidiary 1</t>
  </si>
  <si>
    <t>Disclosure of subsidiaries [line items]</t>
  </si>
  <si>
    <t>Subsidiary name</t>
  </si>
  <si>
    <t>Corod</t>
  </si>
  <si>
    <t>Country</t>
  </si>
  <si>
    <t>Venezuela</t>
  </si>
  <si>
    <t>Main activity</t>
  </si>
  <si>
    <t>Oil</t>
  </si>
  <si>
    <t>Direct and indirect participation</t>
  </si>
  <si>
    <t>100.00%</t>
  </si>
  <si>
    <t>Subsidiary 2</t>
  </si>
  <si>
    <t>Argentina</t>
  </si>
  <si>
    <t>Generation</t>
  </si>
  <si>
    <t>Subsidiary 3</t>
  </si>
  <si>
    <t>CPB Energía S.A.</t>
  </si>
  <si>
    <t>Subsidiary 4</t>
  </si>
  <si>
    <t>Ecuador TLC S.A.</t>
  </si>
  <si>
    <t>Ecuador</t>
  </si>
  <si>
    <t>Subsidiary 5</t>
  </si>
  <si>
    <t>Edenor (2)</t>
  </si>
  <si>
    <t>52.18%</t>
  </si>
  <si>
    <t>51.54%</t>
  </si>
  <si>
    <t>Subsidiary 6</t>
  </si>
  <si>
    <t>Enecor S.A.</t>
  </si>
  <si>
    <t>Transportation of electricity</t>
  </si>
  <si>
    <t>69.99%</t>
  </si>
  <si>
    <t>Subsidiary 7</t>
  </si>
  <si>
    <t>61.00%</t>
  </si>
  <si>
    <t>Subsidiary 8</t>
  </si>
  <si>
    <t>52.04%</t>
  </si>
  <si>
    <t>Subsidiary 9</t>
  </si>
  <si>
    <t>PACOSA</t>
  </si>
  <si>
    <t>Distributor</t>
  </si>
  <si>
    <t>Subsidiary 10</t>
  </si>
  <si>
    <t>PBI</t>
  </si>
  <si>
    <t>Bolivia</t>
  </si>
  <si>
    <t>Investment</t>
  </si>
  <si>
    <t>Subsidiary 11</t>
  </si>
  <si>
    <t>PELSA (1)</t>
  </si>
  <si>
    <t xml:space="preserve"> </t>
  </si>
  <si>
    <t>58.88%</t>
  </si>
  <si>
    <t>Subsidiary 12</t>
  </si>
  <si>
    <t>Petrobras Energía Colombia Gran Cayman</t>
  </si>
  <si>
    <t>Colombia</t>
  </si>
  <si>
    <t>Subsidiary 13</t>
  </si>
  <si>
    <t>Petrobras Energía Ecuador</t>
  </si>
  <si>
    <t>Gran Cayman</t>
  </si>
  <si>
    <t>Subsidiary 14</t>
  </si>
  <si>
    <t>Petrobras Energía Operaciones Ecuador</t>
  </si>
  <si>
    <t>Subsidiary 15</t>
  </si>
  <si>
    <t>Petrolera San Carlos S.A.</t>
  </si>
  <si>
    <t>Subsidiary 16</t>
  </si>
  <si>
    <t>PHA</t>
  </si>
  <si>
    <t>Spain</t>
  </si>
  <si>
    <t>Subsidiary 17</t>
  </si>
  <si>
    <t>PISA</t>
  </si>
  <si>
    <t>Uruguay</t>
  </si>
  <si>
    <t>Subsidiary 18</t>
  </si>
  <si>
    <t>PP</t>
  </si>
  <si>
    <t>Subsidiary 19</t>
  </si>
  <si>
    <t>PPSL</t>
  </si>
  <si>
    <t>Subsidiary 20</t>
  </si>
  <si>
    <t>TGU</t>
  </si>
  <si>
    <t>Gas transportation</t>
  </si>
  <si>
    <t>Subsidiary 21</t>
  </si>
  <si>
    <t>Transelec</t>
  </si>
  <si>
    <t>Subsidiary 22</t>
  </si>
  <si>
    <t>Trenerec Energía Bolivia</t>
  </si>
  <si>
    <t>Subsidiary 23</t>
  </si>
  <si>
    <t>Trenerec</t>
  </si>
  <si>
    <t>5. GROUP STRUCTURE (Details 5) - ARS ($) $ in Millions</t>
  </si>
  <si>
    <t>Non Current</t>
  </si>
  <si>
    <t>Total non current liabities</t>
  </si>
  <si>
    <t>Current</t>
  </si>
  <si>
    <t>Edenor</t>
  </si>
  <si>
    <t>Other non current liabilities</t>
  </si>
  <si>
    <t>Other current assets</t>
  </si>
  <si>
    <t>Other current liabilities</t>
  </si>
  <si>
    <t>5. GROUP STRUCTURE (Details 6) - ARS ($) $ in Millions</t>
  </si>
  <si>
    <t>Interest income</t>
  </si>
  <si>
    <t>Interest expense</t>
  </si>
  <si>
    <t>Other comprehensive loss</t>
  </si>
  <si>
    <t>Income of the year attributable to non-controlling interest</t>
  </si>
  <si>
    <t>Comprehensive income of the year attributable to non-controlling interest</t>
  </si>
  <si>
    <t>Depreciation</t>
  </si>
  <si>
    <t>Other comprehensive income of the year attributable to non-controlling interest</t>
  </si>
  <si>
    <t>5. GROUP STRUCTURE (Details 7) - ARS ($) $ in Millions</t>
  </si>
  <si>
    <t>Net cash used in (geneted by) financing activities</t>
  </si>
  <si>
    <t>Decrease in cash and cash equivalents</t>
  </si>
  <si>
    <t>Exchange differences in cash and cash equivalents</t>
  </si>
  <si>
    <t>Result from exposure to inlfation</t>
  </si>
  <si>
    <t>5. GROUP STRUCTURE (Details 8) - ARS ($) $ in Millions</t>
  </si>
  <si>
    <t>Disclosure of joint ventures [line items]</t>
  </si>
  <si>
    <t>Joint Venture 1</t>
  </si>
  <si>
    <t>Joint venture name</t>
  </si>
  <si>
    <t>CIESA (1)</t>
  </si>
  <si>
    <t>50.00%</t>
  </si>
  <si>
    <t>Joint Venture 2</t>
  </si>
  <si>
    <t>Citelec (2)</t>
  </si>
  <si>
    <t>Joint Venture 3</t>
  </si>
  <si>
    <t xml:space="preserve">Greenwind </t>
  </si>
  <si>
    <t>Associate 1</t>
  </si>
  <si>
    <t>Associate name</t>
  </si>
  <si>
    <t>Refinor</t>
  </si>
  <si>
    <t>Refinery</t>
  </si>
  <si>
    <t>28.50%</t>
  </si>
  <si>
    <t>5. GROUP STRUCTURE (Details 9) - ARS ($) $ in Millions</t>
  </si>
  <si>
    <t>Interests in associates</t>
  </si>
  <si>
    <t>Interests in joint ventures</t>
  </si>
  <si>
    <t>Interests in associates and joint ventures</t>
  </si>
  <si>
    <t>CIESA</t>
  </si>
  <si>
    <t>Citelec</t>
  </si>
  <si>
    <t>Greenwind</t>
  </si>
  <si>
    <t>Oldelval</t>
  </si>
  <si>
    <t>OCP</t>
  </si>
  <si>
    <t>Other</t>
  </si>
  <si>
    <t>5. GROUP STRUCTURE (Details 10) - ARS ($) $ in Millions</t>
  </si>
  <si>
    <t>Share of profit (loss) of associates</t>
  </si>
  <si>
    <t>Share of profit (loss) of joint ventures</t>
  </si>
  <si>
    <t>Share of profit (loss) of associates and joint ventures</t>
  </si>
  <si>
    <t>5. GROUP STRUCTURE (Details 11) - ARS ($) $ in Millions</t>
  </si>
  <si>
    <t>Investments In Joint Ventures Details 3Abstract</t>
  </si>
  <si>
    <t>Interests in associates and joint ventures, beginning</t>
  </si>
  <si>
    <t>Reclassifications</t>
  </si>
  <si>
    <t>Increase for subsidiaries acquisition</t>
  </si>
  <si>
    <t>Dividends</t>
  </si>
  <si>
    <t>Other decreases</t>
  </si>
  <si>
    <t>Other comprehensive (loss) income</t>
  </si>
  <si>
    <t>Interests in associates and joint ventures, ending</t>
  </si>
  <si>
    <t>5. GROUP STRUCTURE (Details 12)</t>
  </si>
  <si>
    <t>Argentinian production 1</t>
  </si>
  <si>
    <t>Disclosure of joint operations [line items]</t>
  </si>
  <si>
    <t>Joint operation name</t>
  </si>
  <si>
    <t>Río Neuquén</t>
  </si>
  <si>
    <t>Location</t>
  </si>
  <si>
    <t>Río Negro and Neuquén</t>
  </si>
  <si>
    <t>Direct participation</t>
  </si>
  <si>
    <t>33.07%</t>
  </si>
  <si>
    <t>Indirect participation</t>
  </si>
  <si>
    <t>Operator name</t>
  </si>
  <si>
    <t>YPF</t>
  </si>
  <si>
    <t>Duration Up To</t>
  </si>
  <si>
    <t>2027/2051</t>
  </si>
  <si>
    <t>Argentinian production 2</t>
  </si>
  <si>
    <t>Sierra Chata</t>
  </si>
  <si>
    <t>Neuquén</t>
  </si>
  <si>
    <t>45.55%</t>
  </si>
  <si>
    <t>PAMPA</t>
  </si>
  <si>
    <t>2053</t>
  </si>
  <si>
    <t>Argentinian production 3</t>
  </si>
  <si>
    <t>El Mangrullo</t>
  </si>
  <si>
    <t>Argentinian production 4</t>
  </si>
  <si>
    <t>La Tapera - Puesto Quiroga</t>
  </si>
  <si>
    <t>Chubut</t>
  </si>
  <si>
    <t>35.67%</t>
  </si>
  <si>
    <t>Tecpetrol</t>
  </si>
  <si>
    <t>2027</t>
  </si>
  <si>
    <t>Argentinian production 5</t>
  </si>
  <si>
    <t>El Tordillo</t>
  </si>
  <si>
    <t>Argentinian production 6</t>
  </si>
  <si>
    <t>Aguaragüe</t>
  </si>
  <si>
    <t>Salta</t>
  </si>
  <si>
    <t>15.00%</t>
  </si>
  <si>
    <t>2023/2027</t>
  </si>
  <si>
    <t>Argentinian production 7</t>
  </si>
  <si>
    <t>Gobernador Ayala</t>
  </si>
  <si>
    <t>Mendoza</t>
  </si>
  <si>
    <t>22.51%</t>
  </si>
  <si>
    <t>Pluspetrol</t>
  </si>
  <si>
    <t xml:space="preserve">2,036   </t>
  </si>
  <si>
    <t>Argentinian production 8</t>
  </si>
  <si>
    <t>Anticlinal</t>
  </si>
  <si>
    <t>2026</t>
  </si>
  <si>
    <t>Argentinian production 9</t>
  </si>
  <si>
    <t>Estación Fernández Oro</t>
  </si>
  <si>
    <t>Río Negro</t>
  </si>
  <si>
    <t>Argentinian production 10</t>
  </si>
  <si>
    <t>Rincón del Mangrullo</t>
  </si>
  <si>
    <t>2052</t>
  </si>
  <si>
    <t>Argentinian production 11</t>
  </si>
  <si>
    <t>Senillosa</t>
  </si>
  <si>
    <t>85.00%</t>
  </si>
  <si>
    <t>2040</t>
  </si>
  <si>
    <t>Foreign 1</t>
  </si>
  <si>
    <t>Oritupano - Leona</t>
  </si>
  <si>
    <t>22.00%</t>
  </si>
  <si>
    <t>PDVSA</t>
  </si>
  <si>
    <t>2025</t>
  </si>
  <si>
    <t>Foreign 2</t>
  </si>
  <si>
    <t>Acema</t>
  </si>
  <si>
    <t>34.49%</t>
  </si>
  <si>
    <t>Foreign 3</t>
  </si>
  <si>
    <t>La Concepción</t>
  </si>
  <si>
    <t>36.00%</t>
  </si>
  <si>
    <t>Foreign 4</t>
  </si>
  <si>
    <t>Mata</t>
  </si>
  <si>
    <t>Argentinian exploration 1</t>
  </si>
  <si>
    <t>Parva Negra Este</t>
  </si>
  <si>
    <t>42.50%</t>
  </si>
  <si>
    <t>2019</t>
  </si>
  <si>
    <t>Argentinian exploration 2</t>
  </si>
  <si>
    <t>Enarsa 1 (E1)</t>
  </si>
  <si>
    <t>Argentine Continental Shelf</t>
  </si>
  <si>
    <t>25.00%</t>
  </si>
  <si>
    <t xml:space="preserve">YPF </t>
  </si>
  <si>
    <t>Argentinian exploration 3</t>
  </si>
  <si>
    <t>Enarsa 3 (E3)</t>
  </si>
  <si>
    <t>35.00%</t>
  </si>
  <si>
    <t>Argentinian exploration 4</t>
  </si>
  <si>
    <t xml:space="preserve">Chirete </t>
  </si>
  <si>
    <t>High Luck Group Limited</t>
  </si>
  <si>
    <t>Argentinian exploration 5</t>
  </si>
  <si>
    <t>Río Atuel</t>
  </si>
  <si>
    <t>33.33%</t>
  </si>
  <si>
    <t>Argentinian exploration 6</t>
  </si>
  <si>
    <t xml:space="preserve">Borde del  Limay </t>
  </si>
  <si>
    <t>2014</t>
  </si>
  <si>
    <t>Argentinian exploration 7</t>
  </si>
  <si>
    <t xml:space="preserve">Los Vértices </t>
  </si>
  <si>
    <t>Argentinian exploration 8</t>
  </si>
  <si>
    <t xml:space="preserve">Veta Escondida y Rincón de Aranda </t>
  </si>
  <si>
    <t>55.00%</t>
  </si>
  <si>
    <t>Argentinian exploration 9</t>
  </si>
  <si>
    <t>Las Tacanas Norte</t>
  </si>
  <si>
    <t>90.00%</t>
  </si>
  <si>
    <t>2023</t>
  </si>
  <si>
    <t>5. GROUP STRUCTURE (Details 13) - ARS ($) $ in Millions</t>
  </si>
  <si>
    <t>Operations In Hydrocarbon Consortiums Details 1Abstract</t>
  </si>
  <si>
    <t>Exploratory well costs, beginning</t>
  </si>
  <si>
    <t>Increases</t>
  </si>
  <si>
    <t>Transferred to development</t>
  </si>
  <si>
    <t>Loss of the year</t>
  </si>
  <si>
    <t>Exploratory well costs, ending</t>
  </si>
  <si>
    <t>Number of wells at the end of the year</t>
  </si>
  <si>
    <t>7</t>
  </si>
  <si>
    <t>6. RISKS (Details) € in Millions, kr in Millions, SFr in Millions, $ in Millions, $ in Millions</t>
  </si>
  <si>
    <t>Dec. 31, 2018ARS ($)$ / $$ / €$ / SFr$ / kr</t>
  </si>
  <si>
    <t>Dec. 31, 2018USD ($)$ / $$ / €$ / SFr$ / kr</t>
  </si>
  <si>
    <t>Dec. 31, 2018EUR (€)$ / $$ / €$ / SFr$ / kr</t>
  </si>
  <si>
    <t>Dec. 31, 2018CHF (SFr)$ / $$ / €$ / SFr$ / kr</t>
  </si>
  <si>
    <t>Dec. 31, 2018SEK (kr)$ / $$ / €$ / SFr$ / kr</t>
  </si>
  <si>
    <t>Dec. 31, 2017ARS ($)</t>
  </si>
  <si>
    <t>DisclosureOfExposureToTheExchangeRateRiskForFinancialAssetsAndLiabilitiesLineItems [Line Items]</t>
  </si>
  <si>
    <t>Exposure to the exchange rate risk for financial assets</t>
  </si>
  <si>
    <t>Related parties | Non current borrowings</t>
  </si>
  <si>
    <t>Amount of foreign currency</t>
  </si>
  <si>
    <t>Exchange rate | $ / $</t>
  </si>
  <si>
    <t>Related parties | Non current provisions</t>
  </si>
  <si>
    <t>Related parties | Current trade and other payables</t>
  </si>
  <si>
    <t>Related parties | Current provisions</t>
  </si>
  <si>
    <t>Related parties | Taxes payables</t>
  </si>
  <si>
    <t>Third parties | Non current trade and other payables</t>
  </si>
  <si>
    <t>Third parties | Non current borrowings</t>
  </si>
  <si>
    <t>Third parties | Non current provisions</t>
  </si>
  <si>
    <t>Third parties | Taxes payable</t>
  </si>
  <si>
    <t>Third parties | Current trade and other payables</t>
  </si>
  <si>
    <t>Third parties | Current borrowings</t>
  </si>
  <si>
    <t>Third parties | Derivative financial instruments</t>
  </si>
  <si>
    <t>Third parties | Current salaries and social security payable</t>
  </si>
  <si>
    <t>Third parties | Current taxes payable</t>
  </si>
  <si>
    <t>Third parties | Current provisions</t>
  </si>
  <si>
    <t>Amount of foreign currency | €</t>
  </si>
  <si>
    <t>Exchange rate | $ / €</t>
  </si>
  <si>
    <t>Amount of foreign currency | SFr</t>
  </si>
  <si>
    <t>Exchange rate | $ / SFr</t>
  </si>
  <si>
    <t>Amount of foreign currency | kr</t>
  </si>
  <si>
    <t>Exchange rate | $ / kr</t>
  </si>
  <si>
    <t>Non current other receivables | Related parties</t>
  </si>
  <si>
    <t>Non current other receivables | Third parties</t>
  </si>
  <si>
    <t>Non current financial assets at fair value through profit and loss | Third parties</t>
  </si>
  <si>
    <t>Current financial assets at fair value through profit and loss | Third parties</t>
  </si>
  <si>
    <t>Derivative financial instruments | Third parties</t>
  </si>
  <si>
    <t>Current trade and other receivables | Related parties</t>
  </si>
  <si>
    <t>Current trade and other receivables | Third parties</t>
  </si>
  <si>
    <t>Non current assets classified as held for sale</t>
  </si>
  <si>
    <t>6. RISKS (Details 1) - ARS ($) $ in Millions</t>
  </si>
  <si>
    <t>DisclosureOfVariationOfTheResultOfTheYearExposureToPriceRiskLineItems [Line Items]</t>
  </si>
  <si>
    <t>Variation of the result for the year</t>
  </si>
  <si>
    <t>Shares</t>
  </si>
  <si>
    <t>Government securities</t>
  </si>
  <si>
    <t>Investment funds</t>
  </si>
  <si>
    <t>6. RISKS (Details 2) - ARS ($) $ in Millions</t>
  </si>
  <si>
    <t>Disclosure of detailed information about borrowings [line items]</t>
  </si>
  <si>
    <t>Total borrowings</t>
  </si>
  <si>
    <t>Fixed interest rate</t>
  </si>
  <si>
    <t>Fixed interest rate | Argentinian pesos</t>
  </si>
  <si>
    <t>Fixed interest rate | US Dollar</t>
  </si>
  <si>
    <t>Floating interest rates</t>
  </si>
  <si>
    <t>Floating interest rates | Argentinian pesos</t>
  </si>
  <si>
    <t>Floating interest rates | US Dollar</t>
  </si>
  <si>
    <t>Non interest accrual</t>
  </si>
  <si>
    <t>Non interest accrual | Argentinian pesos</t>
  </si>
  <si>
    <t>Non interest accrual | US Dollar</t>
  </si>
  <si>
    <t>6. RISKS (Details 3)</t>
  </si>
  <si>
    <t>Undue | Generation</t>
  </si>
  <si>
    <t>Credit loss on trade receivables and financial assets</t>
  </si>
  <si>
    <t>0.04%</t>
  </si>
  <si>
    <t>Undue | Oil and Gas</t>
  </si>
  <si>
    <t>2.20%</t>
  </si>
  <si>
    <t>Undue | Distribution of energy</t>
  </si>
  <si>
    <t>Undue | Petrochemicals</t>
  </si>
  <si>
    <t>0.03%</t>
  </si>
  <si>
    <t>Undue | Holding</t>
  </si>
  <si>
    <t>0.96%</t>
  </si>
  <si>
    <t>30 days | Generation</t>
  </si>
  <si>
    <t>0.09%</t>
  </si>
  <si>
    <t>30 days | Oil and Gas</t>
  </si>
  <si>
    <t>4.42%</t>
  </si>
  <si>
    <t>30 days | Distribution of energy</t>
  </si>
  <si>
    <t>30 days | Petrochemicals</t>
  </si>
  <si>
    <t>0.08%</t>
  </si>
  <si>
    <t>30 days | Holding</t>
  </si>
  <si>
    <t>1.25%</t>
  </si>
  <si>
    <t>60 days | Generation</t>
  </si>
  <si>
    <t>2.62%</t>
  </si>
  <si>
    <t>60 days | Oil and Gas</t>
  </si>
  <si>
    <t>11.11%</t>
  </si>
  <si>
    <t>60 days | Distribution of energy</t>
  </si>
  <si>
    <t>60 days | Petrochemicals</t>
  </si>
  <si>
    <t>1.41%</t>
  </si>
  <si>
    <t>60 days | Holding</t>
  </si>
  <si>
    <t>2.03%</t>
  </si>
  <si>
    <t>90 days | Generation</t>
  </si>
  <si>
    <t>3.39%</t>
  </si>
  <si>
    <t>90 days | Oil and Gas</t>
  </si>
  <si>
    <t>20.42%</t>
  </si>
  <si>
    <t>90 days | Distribution of energy</t>
  </si>
  <si>
    <t>90 days | Petrochemicals</t>
  </si>
  <si>
    <t>4.98%</t>
  </si>
  <si>
    <t>90 days | Holding</t>
  </si>
  <si>
    <t>2.85%</t>
  </si>
  <si>
    <t>120 days | Generation</t>
  </si>
  <si>
    <t>9.37%</t>
  </si>
  <si>
    <t>120 days | Oil and Gas</t>
  </si>
  <si>
    <t>42.85%</t>
  </si>
  <si>
    <t>120 days | Distribution of energy</t>
  </si>
  <si>
    <t>120 days | Petrochemicals</t>
  </si>
  <si>
    <t>11.52%</t>
  </si>
  <si>
    <t>120 days | Holding</t>
  </si>
  <si>
    <t>19.86%</t>
  </si>
  <si>
    <t>150 days | Generation</t>
  </si>
  <si>
    <t>13.56%</t>
  </si>
  <si>
    <t>150 days | Oil and Gas</t>
  </si>
  <si>
    <t>47.32%</t>
  </si>
  <si>
    <t>150 days | Distribution of energy</t>
  </si>
  <si>
    <t>150 days | Petrochemicals</t>
  </si>
  <si>
    <t>20.36%</t>
  </si>
  <si>
    <t>150 days | Holding</t>
  </si>
  <si>
    <t>26.41%</t>
  </si>
  <si>
    <t>180 days | Generation</t>
  </si>
  <si>
    <t>19.82%</t>
  </si>
  <si>
    <t>180 days | Oil and Gas</t>
  </si>
  <si>
    <t>49.20%</t>
  </si>
  <si>
    <t>180 days | Distribution of energy</t>
  </si>
  <si>
    <t>180 days | Petrochemicals</t>
  </si>
  <si>
    <t>24.91%</t>
  </si>
  <si>
    <t>180 days | Holding</t>
  </si>
  <si>
    <t>32.95%</t>
  </si>
  <si>
    <t>+180 days | Generation</t>
  </si>
  <si>
    <t>28.88%</t>
  </si>
  <si>
    <t>+180 days | Oil and Gas</t>
  </si>
  <si>
    <t>56.32%</t>
  </si>
  <si>
    <t>+180 days | Distribution of energy</t>
  </si>
  <si>
    <t>+180 days | Petrochemicals</t>
  </si>
  <si>
    <t>25.24%</t>
  </si>
  <si>
    <t>+180 days | Holding</t>
  </si>
  <si>
    <t>32.97%</t>
  </si>
  <si>
    <t>6. RISKS (Details 4) - ARS ($) $ in Millions</t>
  </si>
  <si>
    <t>Financial Ris KManagement Liquidity Risk Abstract</t>
  </si>
  <si>
    <t>Current assets</t>
  </si>
  <si>
    <t>Current liabilities</t>
  </si>
  <si>
    <t>1.29%</t>
  </si>
  <si>
    <t>6. RISKS (Details 5) - ARS ($) $ in Millions</t>
  </si>
  <si>
    <t>Disclosure of maturity analysis for non-derivative financial liabilities [line items]</t>
  </si>
  <si>
    <t>Less than three months</t>
  </si>
  <si>
    <t>Three months to one year</t>
  </si>
  <si>
    <t>One to two years</t>
  </si>
  <si>
    <t>Two to five years</t>
  </si>
  <si>
    <t>More than five years</t>
  </si>
  <si>
    <t>Without established term</t>
  </si>
  <si>
    <t>6. RISKS (Details 6) - ARS ($) $ in Millions</t>
  </si>
  <si>
    <t>Financial Ris KManagement Capital Risk Leverage Ratio Abstract</t>
  </si>
  <si>
    <t>Less: cash and cash equivalents, and financial assets at fair value through profit and loss</t>
  </si>
  <si>
    <t>Net debt</t>
  </si>
  <si>
    <t>Total capital attributable to owners</t>
  </si>
  <si>
    <t>Leverage ratio</t>
  </si>
  <si>
    <t>52.84%</t>
  </si>
  <si>
    <t>61.97%</t>
  </si>
  <si>
    <t>7. SEGMENT INFORMATION (Details) - ARS ($) $ in Millions</t>
  </si>
  <si>
    <t>Disclosure of operating segments [line items]</t>
  </si>
  <si>
    <t>Intersegment sales</t>
  </si>
  <si>
    <t>Gross profit (loss)</t>
  </si>
  <si>
    <t>Impairment of property, plant and equipment and intangible assets</t>
  </si>
  <si>
    <t>Operating profit (loss)</t>
  </si>
  <si>
    <t>Profit (loss) for the year from continuing operations</t>
  </si>
  <si>
    <t>Profit (loss) for the year from discontinued operations</t>
  </si>
  <si>
    <t>Depreciation and amortization</t>
  </si>
  <si>
    <t>Total profit (loss) of the year attributable to:</t>
  </si>
  <si>
    <t>Assets</t>
  </si>
  <si>
    <t>Liabilities</t>
  </si>
  <si>
    <t>Increases in property, plant and equipment</t>
  </si>
  <si>
    <t>Refinery and distribution</t>
  </si>
  <si>
    <t>Petrochemicals</t>
  </si>
  <si>
    <t>Holding and others</t>
  </si>
  <si>
    <t>8. REVENUE (Details) - ARS ($) $ in Millions</t>
  </si>
  <si>
    <t>DisclosureOfRevenueLineItems [Line Items]</t>
  </si>
  <si>
    <t>Generation | Sales of energy to the SPOT Market</t>
  </si>
  <si>
    <t>Generation | Sales of energy by contract</t>
  </si>
  <si>
    <t>Generation | Other sales</t>
  </si>
  <si>
    <t>Distribution</t>
  </si>
  <si>
    <t>Distribution | Energy sales</t>
  </si>
  <si>
    <t>Distribution | Right of use of poles</t>
  </si>
  <si>
    <t>Distribution | Connection and reconnection charges</t>
  </si>
  <si>
    <t>Oil and gas | Other sales</t>
  </si>
  <si>
    <t>Oil and gas | Oil, Gas and liquid sales</t>
  </si>
  <si>
    <t>Holding and others | Other sales</t>
  </si>
  <si>
    <t>Holding and others | Administrative services sales</t>
  </si>
  <si>
    <t>Petrochemicals | Petrochemicals sales</t>
  </si>
  <si>
    <t>9. COST OF SALES (Details) - ARS ($) $ in Millions</t>
  </si>
  <si>
    <t>DisclosureOfCostOfSalesLineItems [Line Items]</t>
  </si>
  <si>
    <t>Inventory, beginning</t>
  </si>
  <si>
    <t>Charges for the year</t>
  </si>
  <si>
    <t>Less: Inventories at the end of the year</t>
  </si>
  <si>
    <t>Total cost of sales</t>
  </si>
  <si>
    <t>Incorporation of inventories for acquisition of companies</t>
  </si>
  <si>
    <t>Purchases of inventories, energy and gas</t>
  </si>
  <si>
    <t>Salaries and social security charges</t>
  </si>
  <si>
    <t>Benefits to the personnel</t>
  </si>
  <si>
    <t>Accrual of defined benefit plans</t>
  </si>
  <si>
    <t>Work contracts, Fees and compensation for services</t>
  </si>
  <si>
    <t>Property, plant and equipment depreciations</t>
  </si>
  <si>
    <t>Transport of energy</t>
  </si>
  <si>
    <t>Consumption of materials</t>
  </si>
  <si>
    <t>Penalties</t>
  </si>
  <si>
    <t>Maintenance</t>
  </si>
  <si>
    <t>Canons and Royalties</t>
  </si>
  <si>
    <t>Environmental control</t>
  </si>
  <si>
    <t>Rental and insurance</t>
  </si>
  <si>
    <t>Surveillance and security</t>
  </si>
  <si>
    <t>Taxes, rates and contributions</t>
  </si>
  <si>
    <t>10. OTHER ITEMS OF THE STATEMENT OF COMPREHENSIVE INCOME (Details) - ARS ($) $ in Millions</t>
  </si>
  <si>
    <t>DisclosureOfSellingExpensesLineItems [Line Items]</t>
  </si>
  <si>
    <t>Compensation agreements</t>
  </si>
  <si>
    <t>Communications</t>
  </si>
  <si>
    <t>Doubtful accounts</t>
  </si>
  <si>
    <t>Transport</t>
  </si>
  <si>
    <t>10. OTHER ITEMS OF THE STATEMENT OF COMPREHENSIVE INCOME (Details 1) - ARS ($) $ in Millions</t>
  </si>
  <si>
    <t>DisclosureOfAdministrativeExpensesLineItems [Line Items]</t>
  </si>
  <si>
    <t>Directors and Syndicates fees</t>
  </si>
  <si>
    <t>Transport and per diem</t>
  </si>
  <si>
    <t>Advertising and promotion</t>
  </si>
  <si>
    <t>10. OTHER ITEMS OF THE STATEMENT OF COMPREHENSIVE INCOME (Details 2) - ARS ($) $ in Millions</t>
  </si>
  <si>
    <t>DisclosureOfExplorationExpensesLineItems [Line Items]</t>
  </si>
  <si>
    <t>Geological and geophysical expenses</t>
  </si>
  <si>
    <t>Decrease in abandoned and unproductive wells</t>
  </si>
  <si>
    <t>10. OTHER ITEMS OF THE STATEMENT OF COMPREHENSIVE INCOME (Details 3) - ARS ($) $ in Millions</t>
  </si>
  <si>
    <t>DisclosureOfOtherOperatingIncomeAndExpensesLineItems [Line Items]</t>
  </si>
  <si>
    <t>Provision for contingencies</t>
  </si>
  <si>
    <t>Decrease in property, plant and equipment</t>
  </si>
  <si>
    <t>Allowance for uncollectible tax credits</t>
  </si>
  <si>
    <t>Tax on bank transactions</t>
  </si>
  <si>
    <t>Other expenses FOCEDE</t>
  </si>
  <si>
    <t>Cost for services provided to third parties</t>
  </si>
  <si>
    <t>Donations and contributions</t>
  </si>
  <si>
    <t>Institutional relationships</t>
  </si>
  <si>
    <t>Extraordinary Canon</t>
  </si>
  <si>
    <t>Contingent consideration</t>
  </si>
  <si>
    <t>Onerous contract (Ship or pay)</t>
  </si>
  <si>
    <t>Tax contingencies in Ecuador</t>
  </si>
  <si>
    <t>Compensation for transaction agreement in Ecuador</t>
  </si>
  <si>
    <t>Recovery of doubtful accounts</t>
  </si>
  <si>
    <t>Surplus Gas Injection Compensation</t>
  </si>
  <si>
    <t>Commissions on municipal tax collections</t>
  </si>
  <si>
    <t>Services to third parties</t>
  </si>
  <si>
    <t>Profit for property, plant and equipment sale</t>
  </si>
  <si>
    <t>Recognition of income - provisional remedies Note MEyM No 2016-04484723</t>
  </si>
  <si>
    <t>Income recognition on account of the RTI - SE Res. No. 32/15</t>
  </si>
  <si>
    <t>Higher costs recognition - SE Res. No. 250/13 and subsequent Notes</t>
  </si>
  <si>
    <t>Reversal of contingencies provision</t>
  </si>
  <si>
    <t>10. OTHER ITEMS OF THE STATEMENT OF COMPREHENSIVE INCOME (Details 4) - ARS ($) $ in Millions</t>
  </si>
  <si>
    <t>DisclosureOfFinancialResultsLineItems [Line Items]</t>
  </si>
  <si>
    <t>Total financial results, net</t>
  </si>
  <si>
    <t>Commercial interest</t>
  </si>
  <si>
    <t>Financial interest</t>
  </si>
  <si>
    <t>Other interest</t>
  </si>
  <si>
    <t>Fiscal interest</t>
  </si>
  <si>
    <t>Taxes and bank commissions</t>
  </si>
  <si>
    <t>Other financial expenses</t>
  </si>
  <si>
    <t>Foreign currency exchange difference, net</t>
  </si>
  <si>
    <t>Result from repurchase of Corporate Bonds</t>
  </si>
  <si>
    <t>Changes in the fair value of financial instruments</t>
  </si>
  <si>
    <t>Discounted value measurement</t>
  </si>
  <si>
    <t>Asset retirement obligation</t>
  </si>
  <si>
    <t>10. OTHER ITEMS OF THE STATEMENT OF COMPREHENSIVE INCOME (Details 5) - ARS ($) $ in Millions</t>
  </si>
  <si>
    <t>Income Tax And Minimum Notional Income Tax Details 2Abstract</t>
  </si>
  <si>
    <t>Current tax</t>
  </si>
  <si>
    <t>Deferred tax</t>
  </si>
  <si>
    <t>Difference in the estimate of previous fiscal year income tax and the income return</t>
  </si>
  <si>
    <t>Minimum notional tax</t>
  </si>
  <si>
    <t>Direct changes for income tax</t>
  </si>
  <si>
    <t>Income tax expense (benefit)</t>
  </si>
  <si>
    <t>10. OTHER ITEMS OF THE STATEMENT OF COMPREHENSIVE INCOME (Details 6) - ARS ($) $ in Millions</t>
  </si>
  <si>
    <t>Income Tax And Minimum Notional Income Tax Details 3Abstract</t>
  </si>
  <si>
    <t>Current tax rate</t>
  </si>
  <si>
    <t>30.00%</t>
  </si>
  <si>
    <t>Result at the tax rate</t>
  </si>
  <si>
    <t>Share of profit of joint ventures and associates</t>
  </si>
  <si>
    <t>Non-taxable results</t>
  </si>
  <si>
    <t>Non-deductible costs</t>
  </si>
  <si>
    <t>Non-deductible provisions</t>
  </si>
  <si>
    <t>Effect of tax rate change in deferred tax</t>
  </si>
  <si>
    <t>Minimum notional income tax credit</t>
  </si>
  <si>
    <t>Difference in the estimate of previous fiscal year income tax and the income tax statement</t>
  </si>
  <si>
    <t>Deferred tax not previously recognized</t>
  </si>
  <si>
    <t>Deferred tax assets not recognized</t>
  </si>
  <si>
    <t>10. OTHER ITEMS OF THE STATEMENT OF COMPREHENSIVE INCOME (Details 7) - ARS ($) $ in Millions</t>
  </si>
  <si>
    <t>DisclosureOfTaxLossCarryforwardsLineItems [Line Items]</t>
  </si>
  <si>
    <t>Tax loss-carryforwards</t>
  </si>
  <si>
    <t>Unrecognized deferred assets</t>
  </si>
  <si>
    <t>Recognized tax loss-carryforwards</t>
  </si>
  <si>
    <t>2020</t>
  </si>
  <si>
    <t>2021</t>
  </si>
  <si>
    <t>2022</t>
  </si>
  <si>
    <t>11. NON-FINANCIAL ASSETS AND LIABILITIES (Details) - ARS ($) $ in Millions</t>
  </si>
  <si>
    <t>Property, plant and equipment, beginning</t>
  </si>
  <si>
    <t>Translation effect</t>
  </si>
  <si>
    <t>Impairment</t>
  </si>
  <si>
    <t>Transfers</t>
  </si>
  <si>
    <t>Decreases</t>
  </si>
  <si>
    <t>Property, plant and equipment, ending</t>
  </si>
  <si>
    <t>Land</t>
  </si>
  <si>
    <t>Equipment and machinery</t>
  </si>
  <si>
    <t>High, medium and low voltage lines</t>
  </si>
  <si>
    <t>Transforming chamber and platforms</t>
  </si>
  <si>
    <t>Wells</t>
  </si>
  <si>
    <t>Mining property</t>
  </si>
  <si>
    <t>Communication equipments</t>
  </si>
  <si>
    <t>Materials and spare parts</t>
  </si>
  <si>
    <t>Refining and distribution industrial complex</t>
  </si>
  <si>
    <t>Petrochemical Industrial Complex</t>
  </si>
  <si>
    <t>Work in progress</t>
  </si>
  <si>
    <t>Advances to suppliers</t>
  </si>
  <si>
    <t>Other goods</t>
  </si>
  <si>
    <t>11. NON-FINANCIAL ASSETS AND LIABILITIES (Details 1) - ARS ($) $ in Millions</t>
  </si>
  <si>
    <t>Property, plant and equipment depreciation, beginning</t>
  </si>
  <si>
    <t>Depreciation for the year</t>
  </si>
  <si>
    <t>Property, plant and equipment depreciation, ending</t>
  </si>
  <si>
    <t>Net book value</t>
  </si>
  <si>
    <t>11. NON-FINANCIAL ASSETS AND LIABILITIES (Details 2) - ARS ($) $ in Millions</t>
  </si>
  <si>
    <t>Disclosure of detailed information about intangible assets [line items]</t>
  </si>
  <si>
    <t>Intangible assets, beginning</t>
  </si>
  <si>
    <t>Increase for subsidiries acquisition</t>
  </si>
  <si>
    <t>Decrease</t>
  </si>
  <si>
    <t>Intangible assets, ending</t>
  </si>
  <si>
    <t>Concession agreements</t>
  </si>
  <si>
    <t>Goodwill</t>
  </si>
  <si>
    <t>Intangibles identified in acquisitions of companies</t>
  </si>
  <si>
    <t>11. NON-FINANCIAL ASSETS AND LIABILITIES (Details 3) - ARS ($) $ in Millions</t>
  </si>
  <si>
    <t>Intangible assets amortization, beginning</t>
  </si>
  <si>
    <t>Amortization for the year</t>
  </si>
  <si>
    <t>Intangible assets amortization, ending</t>
  </si>
  <si>
    <t>11. NON-FINANCIAL ASSETS AND LIABILITIES (Details 4) - ARS ($) $ in Millions</t>
  </si>
  <si>
    <t>11. NON-FINANCIAL ASSETS AND LIABILITIES (Details 5) - ARS ($) $ in Millions</t>
  </si>
  <si>
    <t>DisclosureOfDeferredTaxAssetsAndLiabilitiesLineItems [Line Items]</t>
  </si>
  <si>
    <t>Deferred tax liability, beginning</t>
  </si>
  <si>
    <t>Profit (loss)</t>
  </si>
  <si>
    <t>Reclassification to held for sale</t>
  </si>
  <si>
    <t>Deferred tax liability, ending</t>
  </si>
  <si>
    <t>Deferred tax asset, beginning</t>
  </si>
  <si>
    <t>Deferred tax asset, ending</t>
  </si>
  <si>
    <t>Taxes payable</t>
  </si>
  <si>
    <t>Deferred tax asset</t>
  </si>
  <si>
    <t>11. NON-FINANCIAL ASSETS AND LIABILITIES (Details 6) - ARS ($) $ in Millions</t>
  </si>
  <si>
    <t>Deferred Tax Assets And Liabilities Details 1Abstract</t>
  </si>
  <si>
    <t>Deferred tax liabilities, net</t>
  </si>
  <si>
    <t>11. NON-FINANCIAL ASSETS AND LIABILITIES (Details 7) - ARS ($) $ in Millions</t>
  </si>
  <si>
    <t>DisclosureOfInventoryLineItems [Line Items]</t>
  </si>
  <si>
    <t>In process and finished products</t>
  </si>
  <si>
    <t>Stock of crude oil</t>
  </si>
  <si>
    <t>11. NON-FINANCIAL ASSETS AND LIABILITIES (Details 8) - ARS ($) $ in Millions</t>
  </si>
  <si>
    <t>DisclosureOfProvisionsLineItems [Line Items]</t>
  </si>
  <si>
    <t>Provisions, non current</t>
  </si>
  <si>
    <t>Provisions, current</t>
  </si>
  <si>
    <t>Provisions for contingencies</t>
  </si>
  <si>
    <t>Environmental remediation</t>
  </si>
  <si>
    <t>Other provisions</t>
  </si>
  <si>
    <t>11. NON-FINANCIAL ASSETS AND LIABILITIES (Details 9) - ARS ($) $ in Millions</t>
  </si>
  <si>
    <t>Provisions, beginning</t>
  </si>
  <si>
    <t>Reclassification</t>
  </si>
  <si>
    <t>Increases for purchases of subsidiaries</t>
  </si>
  <si>
    <t>Reclassification to liabilities associated with assets classified as held for sale</t>
  </si>
  <si>
    <t>Reversal of unused amounts</t>
  </si>
  <si>
    <t>Provisions, ending</t>
  </si>
  <si>
    <t>11. NON-FINANCIAL ASSETS AND LIABILITIES (Details 10) - ARS ($) $ in Millions</t>
  </si>
  <si>
    <t>DisclosureOfIncomeTaxAndMinimumNotionalIncomeTaxLiabilityLineItems [Line Items]</t>
  </si>
  <si>
    <t>Non current income tax and minimum notional income tax provision</t>
  </si>
  <si>
    <t>Current income tax and minimum notional income tax provision</t>
  </si>
  <si>
    <t>Income tax, net of witholdings and advances</t>
  </si>
  <si>
    <t>Minimum notional income tax, net of witholdings and advances</t>
  </si>
  <si>
    <t>11. NON-FINANCIAL ASSETS AND LIABILITIES (Details 11) - ARS ($) $ in Millions</t>
  </si>
  <si>
    <t>DisclosureOfTaxLiabilitiesLineItems [Line Items]</t>
  </si>
  <si>
    <t>Taxes payables, non current</t>
  </si>
  <si>
    <t>Taxes payables, current</t>
  </si>
  <si>
    <t>Value added tax</t>
  </si>
  <si>
    <t>Sales tax</t>
  </si>
  <si>
    <t>Payment plans</t>
  </si>
  <si>
    <t>Municipal, provincial and national contributions</t>
  </si>
  <si>
    <t>Municipal taxes</t>
  </si>
  <si>
    <t>Tax withholdings to be deposited</t>
  </si>
  <si>
    <t>Stamp tax payable</t>
  </si>
  <si>
    <t>Royalties</t>
  </si>
  <si>
    <t>11. NON-FINANCIAL ASSETS AND LIABILITIES (Details 12) - ARS ($) $ in Millions</t>
  </si>
  <si>
    <t>Disclosure of net defined benefit liability (asset) [line items]</t>
  </si>
  <si>
    <t>Liabilities, beginning</t>
  </si>
  <si>
    <t>Items classified in profit or loss</t>
  </si>
  <si>
    <t>Current services cost</t>
  </si>
  <si>
    <t>Cost for interest</t>
  </si>
  <si>
    <t>Cost for past service</t>
  </si>
  <si>
    <t>Contributions paid</t>
  </si>
  <si>
    <t>Items classified in other comprehensive income</t>
  </si>
  <si>
    <t>Actuarial losses (gains)</t>
  </si>
  <si>
    <t>Benefit payments</t>
  </si>
  <si>
    <t>Reclassification to liabilities associated to assets classified as held for sale</t>
  </si>
  <si>
    <t>(Gain) loss on net monetary position</t>
  </si>
  <si>
    <t>Liabilities, ending</t>
  </si>
  <si>
    <t>Present value of the obligation</t>
  </si>
  <si>
    <t>Present value of assets</t>
  </si>
  <si>
    <t>11. NON-FINANCIAL ASSETS AND LIABILITIES (Details 13) $ in Millions</t>
  </si>
  <si>
    <t>Less than one year</t>
  </si>
  <si>
    <t>Disclosure of defined benefit plans [line items]</t>
  </si>
  <si>
    <t>Estimated expected benefits payment</t>
  </si>
  <si>
    <t>Two to three years</t>
  </si>
  <si>
    <t>Three to four years</t>
  </si>
  <si>
    <t>Four to five years</t>
  </si>
  <si>
    <t>Six to ten years</t>
  </si>
  <si>
    <t>11. NON-FINANCIAL ASSETS AND LIABILITIES (Details 14)</t>
  </si>
  <si>
    <t>Defined Benefits Plans Details 2Abstract</t>
  </si>
  <si>
    <t>Discount rate</t>
  </si>
  <si>
    <t>5.00%</t>
  </si>
  <si>
    <t>Salaries increase</t>
  </si>
  <si>
    <t>1.00%</t>
  </si>
  <si>
    <t>Average inflation</t>
  </si>
  <si>
    <t>27.00%</t>
  </si>
  <si>
    <t>21.00%</t>
  </si>
  <si>
    <t>11. NON-FINANCIAL ASSETS AND LIABILITIES (Details 15) $ in Millions</t>
  </si>
  <si>
    <t>Discount rate: 4%</t>
  </si>
  <si>
    <t>Obligation</t>
  </si>
  <si>
    <t>Variation</t>
  </si>
  <si>
    <t>Percentage of variation</t>
  </si>
  <si>
    <t>10.00%</t>
  </si>
  <si>
    <t>Discount rate: 6%</t>
  </si>
  <si>
    <t>(9.00%)</t>
  </si>
  <si>
    <t>Salaries increase: 0%</t>
  </si>
  <si>
    <t>(6.00%)</t>
  </si>
  <si>
    <t>Salaries increase: 2%</t>
  </si>
  <si>
    <t>6.00%</t>
  </si>
  <si>
    <t>11. NON-FINANCIAL ASSETS AND LIABILITIES (Details 16) - ARS ($) $ in Millions</t>
  </si>
  <si>
    <t>DisclosureOfSalariesAndSocialSecurityPayableLineItems [Line Items]</t>
  </si>
  <si>
    <t>Non current salaries and social security payable</t>
  </si>
  <si>
    <t>Current salaries and social security payable</t>
  </si>
  <si>
    <t>Seniority - based bonus</t>
  </si>
  <si>
    <t>Early retirements payable</t>
  </si>
  <si>
    <t>Salaries and social security contributions</t>
  </si>
  <si>
    <t>Provision for vacations</t>
  </si>
  <si>
    <t>Provision for gratifications and annual bonus for efficiency</t>
  </si>
  <si>
    <t>12. FINANCIAL ASSETS AND LIABILITIES (Details) - ARS ($) $ in Millions</t>
  </si>
  <si>
    <t>DisclosureOfFinancialAssetsatFairValueThrougProfitorLossLineItems [Line Items]</t>
  </si>
  <si>
    <t>Non current financial assets at fair value through profit and loss</t>
  </si>
  <si>
    <t>Current financial assets at fair value through profit and loss</t>
  </si>
  <si>
    <t>12. FINANCIAL ASSETS AND LIABILITIES (Details 1) - ARS ($) $ in Millions</t>
  </si>
  <si>
    <t>DisclosureOfTradeAndOtherReceivablesLineItems [Line Items]</t>
  </si>
  <si>
    <t>Non current trade receivables</t>
  </si>
  <si>
    <t>Non current other receivables</t>
  </si>
  <si>
    <t>Non current trade and other receivables</t>
  </si>
  <si>
    <t>Current trade receivables</t>
  </si>
  <si>
    <t>Current other receivables</t>
  </si>
  <si>
    <t>Current trade and other receivables</t>
  </si>
  <si>
    <t>CAMMESA Receivable</t>
  </si>
  <si>
    <t>Tax credits</t>
  </si>
  <si>
    <t>Allowance for tax credits</t>
  </si>
  <si>
    <t>Related parties</t>
  </si>
  <si>
    <t>Prepaid expenses</t>
  </si>
  <si>
    <t>Financial credit</t>
  </si>
  <si>
    <t>Guarantee deposits</t>
  </si>
  <si>
    <t>Contractual receivables in Ecuador</t>
  </si>
  <si>
    <t>Receivable for sale of property, plant and equipment</t>
  </si>
  <si>
    <t>Natural Gas Surplus Injection Promotion Program</t>
  </si>
  <si>
    <t>Credit with RDSA</t>
  </si>
  <si>
    <t>Receivables from energy distribution</t>
  </si>
  <si>
    <t>Receivables from MAT</t>
  </si>
  <si>
    <t>CAMMESA</t>
  </si>
  <si>
    <t>Receivables from oil and gas sales</t>
  </si>
  <si>
    <t>Receivables from refinery and distribution</t>
  </si>
  <si>
    <t>Receivables from petrochemistry</t>
  </si>
  <si>
    <t>Allowance for doubtful accounts</t>
  </si>
  <si>
    <t>Advances to employees</t>
  </si>
  <si>
    <t>Receivables for non-electrical activities</t>
  </si>
  <si>
    <t>Insurance to recover</t>
  </si>
  <si>
    <t>Expenses to be recovered</t>
  </si>
  <si>
    <t>Allowance for other receivables</t>
  </si>
  <si>
    <t>12. FINANCIAL ASSETS AND LIABILITIES (Details 2) - ARS ($) $ in Millions</t>
  </si>
  <si>
    <t>Trade And Other Receivables Details 2Abstract</t>
  </si>
  <si>
    <t>Allowance for the impairment of trade receivables, beginning</t>
  </si>
  <si>
    <t>Allowance for impairment</t>
  </si>
  <si>
    <t>Utilizations</t>
  </si>
  <si>
    <t>Gain on net monetary positions</t>
  </si>
  <si>
    <t>Reclassification to assets held for sale</t>
  </si>
  <si>
    <t>Increase for purchases of subsidiaries</t>
  </si>
  <si>
    <t>Allowance for the impairment of trade receivables, ending</t>
  </si>
  <si>
    <t>12. FINANCIAL ASSETS AND LIABILITIES (Details 3) - ARS ($) $ in Millions</t>
  </si>
  <si>
    <t>Trade And Other Receivables Details 3Abstract</t>
  </si>
  <si>
    <t>Allowance for the impairment of other receivables, beginning</t>
  </si>
  <si>
    <t>Allowance for the impairment of other receivables, ending</t>
  </si>
  <si>
    <t>12. FINANCIAL ASSETS AND LIABILITIES (Details 4) - ARS ($) $ in Millions</t>
  </si>
  <si>
    <t>DisclosureOfCashAndCashEquivalentsLineItems [Line Items]</t>
  </si>
  <si>
    <t>Cash</t>
  </si>
  <si>
    <t>Banks</t>
  </si>
  <si>
    <t>Time deposits</t>
  </si>
  <si>
    <t>12. FINANCIAL ASSETS AND LIABILITIES (Details 5) - ARS ($) $ in Millions</t>
  </si>
  <si>
    <t>Non current borrowings</t>
  </si>
  <si>
    <t>Current borrowings</t>
  </si>
  <si>
    <t>Financial borrowings</t>
  </si>
  <si>
    <t>Corporate bonds</t>
  </si>
  <si>
    <t>CAMMESA financing</t>
  </si>
  <si>
    <t>12. FINANCIAL ASSETS AND LIABILITIES (Details 6) - ARS ($) $ in Millions</t>
  </si>
  <si>
    <t>Fixed interest rate | Less than one year</t>
  </si>
  <si>
    <t>Fixed interest rate | One to two years</t>
  </si>
  <si>
    <t>Fixed interest rate | Two to five years</t>
  </si>
  <si>
    <t>Fixed interest rate | Up to five years</t>
  </si>
  <si>
    <t>Floating interest rates | Less than one year</t>
  </si>
  <si>
    <t>Floating interest rates | One to two years</t>
  </si>
  <si>
    <t>Floating interest rates | Two to five years</t>
  </si>
  <si>
    <t>Floating interest rates | Up to five years</t>
  </si>
  <si>
    <t>Non interest accrual | Less than one year</t>
  </si>
  <si>
    <t>Non interest accrual | One to two years</t>
  </si>
  <si>
    <t>Non interest accrual | Two to five years</t>
  </si>
  <si>
    <t>Non interest accrual | Up to five years</t>
  </si>
  <si>
    <t>12. FINANCIAL ASSETS AND LIABILITIES (Details 7) - ARS ($) $ in Millions</t>
  </si>
  <si>
    <t>Borrowings Details 2Abstract</t>
  </si>
  <si>
    <t>Borrowings, beginning</t>
  </si>
  <si>
    <t>Accrued interest</t>
  </si>
  <si>
    <t>Payment of borrowings' interests</t>
  </si>
  <si>
    <t>Net foreign currency exchange difference</t>
  </si>
  <si>
    <t>Increase for subsiadiries acquisition</t>
  </si>
  <si>
    <t>Costs capitalized in property, plant and equipment</t>
  </si>
  <si>
    <t>Decrease through shares of subsidiaries</t>
  </si>
  <si>
    <t>Decrease through offsetting with other credits</t>
  </si>
  <si>
    <t>Decrease through offsetting with trade receivables</t>
  </si>
  <si>
    <t>Repurchase and redemption of corporate bonds</t>
  </si>
  <si>
    <t>Borrowings, ending</t>
  </si>
  <si>
    <t>12. FINANCIAL ASSETS AND LIABILITIES (Details 8) - ARS ($) $ in Millions</t>
  </si>
  <si>
    <t>Book value</t>
  </si>
  <si>
    <t>Corporate bonds 1</t>
  </si>
  <si>
    <t>Instrument name</t>
  </si>
  <si>
    <t xml:space="preserve">2022 CB </t>
  </si>
  <si>
    <t>Company name</t>
  </si>
  <si>
    <t>Residual value</t>
  </si>
  <si>
    <t>Interest</t>
  </si>
  <si>
    <t>Fixed</t>
  </si>
  <si>
    <t>Rate</t>
  </si>
  <si>
    <t>10%</t>
  </si>
  <si>
    <t>Expiration</t>
  </si>
  <si>
    <t>Corporate bonds 2</t>
  </si>
  <si>
    <t>Class 4 CB</t>
  </si>
  <si>
    <t>6%</t>
  </si>
  <si>
    <t>10/30/2020</t>
  </si>
  <si>
    <t>Corporate bonds 3</t>
  </si>
  <si>
    <t xml:space="preserve">Class E CB </t>
  </si>
  <si>
    <t>Variable</t>
  </si>
  <si>
    <t>Badlar</t>
  </si>
  <si>
    <t>11/13/2020</t>
  </si>
  <si>
    <t>Corporate bonds 4</t>
  </si>
  <si>
    <t>T Series  CB (1)</t>
  </si>
  <si>
    <t>Class A CB</t>
  </si>
  <si>
    <t>8%</t>
  </si>
  <si>
    <t>1/24/2027</t>
  </si>
  <si>
    <t>10/5/2018</t>
  </si>
  <si>
    <t>Corporate bonds 5</t>
  </si>
  <si>
    <t>Class 1  CB (2)</t>
  </si>
  <si>
    <t xml:space="preserve">T Series CB </t>
  </si>
  <si>
    <t>PAMPA (1)</t>
  </si>
  <si>
    <t>7%</t>
  </si>
  <si>
    <t>7/21/2023</t>
  </si>
  <si>
    <t>Corporate bonds 6</t>
  </si>
  <si>
    <t>Class 1 CB</t>
  </si>
  <si>
    <t>PAMPA (2)</t>
  </si>
  <si>
    <t>Regulatory 1</t>
  </si>
  <si>
    <t>CAMMESA 2014 Agreement</t>
  </si>
  <si>
    <t>Amount repurchased</t>
  </si>
  <si>
    <t>Regulatory 2</t>
  </si>
  <si>
    <t>CAMMESA Mapro</t>
  </si>
  <si>
    <t>Regulatory 3</t>
  </si>
  <si>
    <t>Financial loans 1</t>
  </si>
  <si>
    <t>Between 2.9% and 7.5%</t>
  </si>
  <si>
    <t>Feb-2018 to May-2021</t>
  </si>
  <si>
    <t>Financial loans 2</t>
  </si>
  <si>
    <t>6% + Libor</t>
  </si>
  <si>
    <t>Sep-2018 to May-2024</t>
  </si>
  <si>
    <t>Financial loans 3</t>
  </si>
  <si>
    <t>Between 22% y 22.25%</t>
  </si>
  <si>
    <t>May-2024""</t>
  </si>
  <si>
    <t>Aug-2018 to Oct-2019</t>
  </si>
  <si>
    <t>Financial loans 4</t>
  </si>
  <si>
    <t>Libor + 4.27%</t>
  </si>
  <si>
    <t>Sep-2019 to Oct-2019</t>
  </si>
  <si>
    <t>10/11/2020</t>
  </si>
  <si>
    <t>Financial loans 5</t>
  </si>
  <si>
    <t>Regulatory</t>
  </si>
  <si>
    <t>Financial loans</t>
  </si>
  <si>
    <t>12. FINANCIAL ASSETS AND LIABILITIES (Details 9) - ARS ($) $ in Millions</t>
  </si>
  <si>
    <t>DisclosureOfTradeAndOtherPayablesLineItems [Line Items]</t>
  </si>
  <si>
    <t>Non current trade payables</t>
  </si>
  <si>
    <t>Non current other payables</t>
  </si>
  <si>
    <t>Non current trade and other payables</t>
  </si>
  <si>
    <t>Current trade payables</t>
  </si>
  <si>
    <t>Current other payables</t>
  </si>
  <si>
    <t>Current trade and other payables</t>
  </si>
  <si>
    <t>Customer contributions</t>
  </si>
  <si>
    <t>Funding contributions for substations</t>
  </si>
  <si>
    <t>Customer guarantees</t>
  </si>
  <si>
    <t>ENRE Penalties and discounts</t>
  </si>
  <si>
    <t>Loans (mutuums) with CAMMESA</t>
  </si>
  <si>
    <t>Liability with FOTAE</t>
  </si>
  <si>
    <t>Payment agreement with ENRE</t>
  </si>
  <si>
    <t>Suppliers</t>
  </si>
  <si>
    <t>Discounts to customers</t>
  </si>
  <si>
    <t>Customer advances</t>
  </si>
  <si>
    <t>Advances for works to be executed</t>
  </si>
  <si>
    <t>Other creditors</t>
  </si>
  <si>
    <t>12. FINANCIAL ASSETS AND LIABILITIES (Details 10) - ARS ($) $ in Millions</t>
  </si>
  <si>
    <t>Disclosure of detailed information about financial instruments [line items]</t>
  </si>
  <si>
    <t>Subtotal financial assets</t>
  </si>
  <si>
    <t>Non financial assets</t>
  </si>
  <si>
    <t>Financial liabilities at amortized cost</t>
  </si>
  <si>
    <t>Financial liabilities at fair value through profit and loss</t>
  </si>
  <si>
    <t>Subtotal financial liabilities</t>
  </si>
  <si>
    <t>Non financial liabilities</t>
  </si>
  <si>
    <t>Trade and other liabilities</t>
  </si>
  <si>
    <t>Trade receivables and other receivables</t>
  </si>
  <si>
    <t>Financial assets at amortized cost | Government securities</t>
  </si>
  <si>
    <t>Financial assets at fair value through profit and loss | Government securities</t>
  </si>
  <si>
    <t>Financial assets at fair value through profit and loss | Trusts</t>
  </si>
  <si>
    <t>Financial assets at fair value through profit and loss | Shares</t>
  </si>
  <si>
    <t>Financial assets at fair value through profit and loss | Investment funds</t>
  </si>
  <si>
    <t>12. FINANCIAL ASSETS AND LIABILITIES (Details 11) - ARS ($) $ in Millions</t>
  </si>
  <si>
    <t>Foreign exchange, net</t>
  </si>
  <si>
    <t>Results from financial instruments at fair value</t>
  </si>
  <si>
    <t>Financial assets/liabilities at amortized cost</t>
  </si>
  <si>
    <t>Financial assets/liabilities at fair value through profit and loss</t>
  </si>
  <si>
    <t>Subtotal financial assets/liabilities</t>
  </si>
  <si>
    <t>Non Financial assets/liabilities</t>
  </si>
  <si>
    <t>12. FINANCIAL ASSETS AND LIABILITIES (Details 12) - ARS ($) $ in Millions</t>
  </si>
  <si>
    <t>Disclosure of financial assets [line items]</t>
  </si>
  <si>
    <t>Level 1</t>
  </si>
  <si>
    <t>Other receivables</t>
  </si>
  <si>
    <t>Level 2</t>
  </si>
  <si>
    <t>Level 3</t>
  </si>
  <si>
    <t>Government securities | Level 1</t>
  </si>
  <si>
    <t>Government securities | Level 2</t>
  </si>
  <si>
    <t>Government securities | Level 3</t>
  </si>
  <si>
    <t>Shares | Level 1</t>
  </si>
  <si>
    <t>Shares | Level 2</t>
  </si>
  <si>
    <t>Shares | Level 3</t>
  </si>
  <si>
    <t>Trust</t>
  </si>
  <si>
    <t>Trust | Level 1</t>
  </si>
  <si>
    <t>Trust | Level 2</t>
  </si>
  <si>
    <t>Trust | Level 3</t>
  </si>
  <si>
    <t>Investment funds | Level 1</t>
  </si>
  <si>
    <t>Investment funds | Level 2</t>
  </si>
  <si>
    <t>Investment funds | Level 3</t>
  </si>
  <si>
    <t>13. EQUITY COMPONENTS (Details) - ARS ($) $ / shares in Units, $ in Millions</t>
  </si>
  <si>
    <t>Earning Loss Per Share Details Abstract</t>
  </si>
  <si>
    <t>(Loss) earnings for continuing operations attributable to the equity holders of the Company</t>
  </si>
  <si>
    <t>Weighted average amount of outstanding shares, continuing operations</t>
  </si>
  <si>
    <t>Basic and diluted earnings (loss) per share for continuing operations</t>
  </si>
  <si>
    <t>(Loss) Earning for discontinued operations attributable to the equity holders of the Company</t>
  </si>
  <si>
    <t>Weighted average amount of outstanding shares, discontinued operations</t>
  </si>
  <si>
    <t>Basic and diluted earnings per share for discontinued operations</t>
  </si>
  <si>
    <t>Total (loss) earnings attributable to the equity holders of the Company</t>
  </si>
  <si>
    <t>Weighted average amount of outstanding shares</t>
  </si>
  <si>
    <t>Basic and diluted earnings per share</t>
  </si>
  <si>
    <t>14. STATEMENT OF CASH FLOWS COMPLEMENTARY INFORMATION (Details) - ARS ($) $ in Millions</t>
  </si>
  <si>
    <t>Adjustments To Reconcile Net Profit To Cash Flows Generated By Operating Activities Details Abstract</t>
  </si>
  <si>
    <t>Depreciations and amortizations</t>
  </si>
  <si>
    <t>Constitution of allowances, net</t>
  </si>
  <si>
    <t>Constitution (recovery) of provisions, net</t>
  </si>
  <si>
    <t>Share of profit from joint ventures and associates</t>
  </si>
  <si>
    <t>Income from sale of associates</t>
  </si>
  <si>
    <t>Net exchange differences</t>
  </si>
  <si>
    <t>Result from measurement at present value</t>
  </si>
  <si>
    <t>Results from property, plant and equipment sale and decreases</t>
  </si>
  <si>
    <t>Result from sale of shareholdings in companies and property, plant, and equipment</t>
  </si>
  <si>
    <t>Recognition of income - provisional remedies - CAMMESA Note MEyM No. 2016-04484723</t>
  </si>
  <si>
    <t>Income recognition on account of the RTI - Res. SE No. 32/15</t>
  </si>
  <si>
    <t>Higher costs recognition - SE Resolution No. 250/13 and subsequent Notes</t>
  </si>
  <si>
    <t>14. STATEMENT OF CASH FLOWS COMPLEMENTARY INFORMATION (Details 1) - ARS ($) $ in Millions</t>
  </si>
  <si>
    <t>Changes In Operating Assets And Liabilites Details 1Abstract</t>
  </si>
  <si>
    <t>Increase in trade receivables and other receivables</t>
  </si>
  <si>
    <t>(Increase) decrease in inventories</t>
  </si>
  <si>
    <t>Increase in trade payables and other payables</t>
  </si>
  <si>
    <t>Increase in deferred income</t>
  </si>
  <si>
    <t>Increase (decrease) in salaries and social security payable</t>
  </si>
  <si>
    <t>Decrease in defined benefit plans</t>
  </si>
  <si>
    <t>Increase (Decrease) in tax payables</t>
  </si>
  <si>
    <t>Decrease in provisions</t>
  </si>
  <si>
    <t>Constitution of guarantees of derivative financial instruments</t>
  </si>
  <si>
    <t>Income tax and minimum notional income tax paid</t>
  </si>
  <si>
    <t>(Payments) proceeds from derivative financial instruments, net</t>
  </si>
  <si>
    <t>Net cash generated by operating activities from discontinued operations</t>
  </si>
  <si>
    <t>Total changes in operating assets and liabilities</t>
  </si>
  <si>
    <t>14. STATEMENT OF CASH FLOWS COMPLEMENTARY INFORMATION (Details 2) - ARS ($) $ in Millions</t>
  </si>
  <si>
    <t>Significant non-cash transactions from continued operations:</t>
  </si>
  <si>
    <t>Acquisition of property, plant and equipment through an increase in trade payables</t>
  </si>
  <si>
    <t>Borrowing costs capitalized in property, plant and equipment</t>
  </si>
  <si>
    <t>Decreases of property, plant and equipment through an increase in other receivables</t>
  </si>
  <si>
    <t>Decrease in borrowings through offsetting with trade receivables</t>
  </si>
  <si>
    <t>Increase in asset retirement obligation provision</t>
  </si>
  <si>
    <t>Constitution of guarantee of derivative financial instruments, net through the delivery of financial assets at fair value through profit or loss</t>
  </si>
  <si>
    <t>Outstanding receivable for the sale of interests in subsidiaries and financial assets</t>
  </si>
  <si>
    <t>Decrease in loans through compensation with trade receivables and other receivables</t>
  </si>
  <si>
    <t>Decrease in loans through compensation with other credits</t>
  </si>
  <si>
    <t>Collection of other credits through the delivery of government bonds</t>
  </si>
  <si>
    <t>Significant non-cash transactions from discontinued operations:</t>
  </si>
  <si>
    <t>Decrease (increase) in asset retirement obligation provision</t>
  </si>
  <si>
    <t>Dividends pending collection</t>
  </si>
  <si>
    <t>17. RELATED PARTIES TRANSACTIONS (Details) - ARS ($) $ in Millions</t>
  </si>
  <si>
    <t>CYCSA</t>
  </si>
  <si>
    <t>Disclosure of transactions between related parties [line items]</t>
  </si>
  <si>
    <t>Total related parties</t>
  </si>
  <si>
    <t>Transener</t>
  </si>
  <si>
    <t>TGS</t>
  </si>
  <si>
    <t>SACDE</t>
  </si>
  <si>
    <t>17. RELATED PARTIES TRANSACTIONS (Details 1) - ARS ($) $ in Millions</t>
  </si>
  <si>
    <t>Origenes Vida</t>
  </si>
  <si>
    <t>SACME</t>
  </si>
  <si>
    <t>17. RELATED PARTIES TRANSACTIONS (Details 2) - ARS ($) $ in Millions</t>
  </si>
  <si>
    <t>Salaverri, Dellatorre, Burgio &amp; Wetzler</t>
  </si>
  <si>
    <t>17. RELATED PARTIES TRANSACTIONS (Details 3) - ARS ($) $ in Millions</t>
  </si>
  <si>
    <t>Foundation</t>
  </si>
  <si>
    <t>17. RELATED PARTIES TRANSACTIONS (Details 4) - ARS ($) $ in Millions</t>
  </si>
  <si>
    <t>17. RELATED PARTIES TRANSACTIONS (Details 5) - ARS ($) $ in Millions</t>
  </si>
  <si>
    <t>Grupo EMES</t>
  </si>
  <si>
    <t>Origenes Retiro</t>
  </si>
  <si>
    <t>17. RELATED PARTIES TRANSACTIONS (Details 6) - ARS ($) $ in Millions</t>
  </si>
  <si>
    <t>Corporate bonds transactions, purchases</t>
  </si>
  <si>
    <t>17. RELATED PARTIES TRANSACTIONS (Details 7) - ARS ($) $ in Millions</t>
  </si>
  <si>
    <t>Oldeval</t>
  </si>
  <si>
    <t>TJSM</t>
  </si>
  <si>
    <t>TMB</t>
  </si>
  <si>
    <t>17. RELATED PARTIES TRANSACTIONS (Details 8) - ARS ($) $ in Millions</t>
  </si>
  <si>
    <t>EMESA</t>
  </si>
  <si>
    <t>APCO Oil</t>
  </si>
  <si>
    <t>17. RELATED PARTIES TRANSACTIONS (Details 9) - ARS ($) $ in Millions</t>
  </si>
  <si>
    <t>Trade receivables, current</t>
  </si>
  <si>
    <t>Other receivables, non current</t>
  </si>
  <si>
    <t>Other receivables, current</t>
  </si>
  <si>
    <t>Trade payables, current</t>
  </si>
  <si>
    <t>Other payables, current</t>
  </si>
  <si>
    <t>Borrowings, non current</t>
  </si>
  <si>
    <t>Borrowings, current</t>
  </si>
  <si>
    <t>Ultracore</t>
  </si>
  <si>
    <t>Origenes Seguro de vida</t>
  </si>
  <si>
    <t>17. RELATED PARTIES TRANSACTIONS (Details Narrative) - ARS ($) $ in Millions</t>
  </si>
  <si>
    <t>Related Parties Transactions Details Narrative Abstract</t>
  </si>
  <si>
    <t>Total remuneration to executive directors</t>
  </si>
  <si>
    <t>18. LEASES (Details) - ARS ($) $ in Millions</t>
  </si>
  <si>
    <t>Disclosure of finance lease and operating lease by lessee [line items]</t>
  </si>
  <si>
    <t>Total future minimum lease payments</t>
  </si>
  <si>
    <t>18. LEASES (Details 1) - ARS ($) $ in Millions</t>
  </si>
  <si>
    <t>Disclosure of finance lease and operating lease by lessor [line items]</t>
  </si>
  <si>
    <t>Total future minimum lease collections</t>
  </si>
  <si>
    <t>18. LEASES (Details Narrative) - ARS ($) $ in Millions</t>
  </si>
  <si>
    <t>Leases Details Narrative Abstract</t>
  </si>
  <si>
    <t>Expenses for operating assignments of use</t>
  </si>
  <si>
    <t>Income from operating assignments of use</t>
  </si>
  <si>
    <t>22. OIL AND GAS RESERVES (Details)</t>
  </si>
  <si>
    <t>Dec. 31, 2018MBblsMMcm</t>
  </si>
  <si>
    <t>Oil and LNG</t>
  </si>
  <si>
    <t>DisclosureOfProvedReservesLineItems [Line Items]</t>
  </si>
  <si>
    <t>Proved developed reserves | MBbls</t>
  </si>
  <si>
    <t>Proved undeveloped reserves | MBbls</t>
  </si>
  <si>
    <t>Proved reserves | MBbls</t>
  </si>
  <si>
    <t>Natural Gas</t>
  </si>
  <si>
    <t>Proved developed reserves | MMcm</t>
  </si>
  <si>
    <t>Proved undeveloped reserves | MMcm</t>
  </si>
  <si>
    <t>Proved reserves | MMcm</t>
  </si>
  <si>
    <t>Argentina | Oil and LNG</t>
  </si>
  <si>
    <t>Argentina | Natural Gas</t>
  </si>
</sst>
</file>

<file path=xl/styles.xml><?xml version="1.0" encoding="utf-8"?>
<styleSheet xmlns="http://schemas.openxmlformats.org/spreadsheetml/2006/main">
  <numFmts count="9">
    <numFmt formatCode="_(&quot;$ &quot;#,##0_);_(&quot;$ &quot;(#,##0)" numFmtId="164"/>
    <numFmt formatCode="_(&quot;$ &quot;#,##0.0000_);_(&quot;$ &quot;(#,##0.0000)" numFmtId="165"/>
    <numFmt formatCode="#,##0.0000_);(#,##0.0000)" numFmtId="166"/>
    <numFmt formatCode="_(&quot;$ &quot;#,##0.0_);_(&quot;$ &quot;(#,##0.0)" numFmtId="167"/>
    <numFmt formatCode="#,##0.0_);(#,##0.0)" numFmtId="168"/>
    <numFmt formatCode="_(&quot;€ &quot;#,##0.0_);_(&quot;€ &quot;(#,##0.0)" numFmtId="169"/>
    <numFmt formatCode="_(&quot;SFr &quot;#,##0_);_(&quot;SFr &quot;(#,##0)" numFmtId="170"/>
    <numFmt formatCode="_(&quot;kr &quot;#,##0_);_(&quot;kr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187443458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31</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85</v>
      </c>
      <c r="B1" s="2" t="s">
        <v>31</v>
      </c>
      <c r="C1" s="2" t="s">
        <v>32</v>
      </c>
    </row>
    <row r="2" spans="1:3">
      <c r="A2" s="3" t="s">
        <v>1386</v>
      </c>
    </row>
    <row r="3" spans="1:3">
      <c r="A3" s="4" t="s">
        <v>1387</v>
      </c>
      <c r="B3" s="6" t="n">
        <v>3500</v>
      </c>
      <c r="C3" s="6" t="n">
        <v>4243</v>
      </c>
    </row>
    <row r="4" spans="1:3">
      <c r="A4" s="4" t="s">
        <v>1388</v>
      </c>
      <c r="B4" s="5" t="n">
        <v>6021</v>
      </c>
      <c r="C4" s="5" t="n">
        <v>3201</v>
      </c>
    </row>
    <row r="5" spans="1:3">
      <c r="A5" s="4" t="s">
        <v>1389</v>
      </c>
      <c r="B5" s="5" t="n">
        <v>9521</v>
      </c>
      <c r="C5" s="5" t="n">
        <v>7444</v>
      </c>
    </row>
    <row r="6" spans="1:3">
      <c r="A6" s="4" t="s">
        <v>1390</v>
      </c>
      <c r="B6" s="5" t="n">
        <v>19886</v>
      </c>
      <c r="C6" s="5" t="n">
        <v>18101</v>
      </c>
    </row>
    <row r="7" spans="1:3">
      <c r="A7" s="4" t="s">
        <v>1391</v>
      </c>
      <c r="B7" s="5" t="n">
        <v>6603</v>
      </c>
      <c r="C7" s="5" t="n">
        <v>10166</v>
      </c>
    </row>
    <row r="8" spans="1:3">
      <c r="A8" s="4" t="s">
        <v>1392</v>
      </c>
      <c r="B8" s="5" t="n">
        <v>26489</v>
      </c>
      <c r="C8" s="5" t="n">
        <v>28267</v>
      </c>
    </row>
    <row r="9" spans="1:3">
      <c r="A9" s="4" t="s">
        <v>1393</v>
      </c>
    </row>
    <row r="10" spans="1:3">
      <c r="A10" s="3" t="s">
        <v>1386</v>
      </c>
    </row>
    <row r="11" spans="1:3">
      <c r="A11" s="4" t="s">
        <v>1387</v>
      </c>
      <c r="B11" s="5" t="n">
        <v>2647</v>
      </c>
      <c r="C11" s="5" t="n">
        <v>4234</v>
      </c>
    </row>
    <row r="12" spans="1:3">
      <c r="A12" s="4" t="s">
        <v>1390</v>
      </c>
      <c r="B12" s="5" t="n">
        <v>574</v>
      </c>
      <c r="C12" s="5" t="n">
        <v>622</v>
      </c>
    </row>
    <row r="13" spans="1:3">
      <c r="A13" s="4" t="s">
        <v>831</v>
      </c>
    </row>
    <row r="14" spans="1:3">
      <c r="A14" s="3" t="s">
        <v>1386</v>
      </c>
    </row>
    <row r="15" spans="1:3">
      <c r="A15" s="4" t="s">
        <v>1387</v>
      </c>
      <c r="B15" s="5" t="n">
        <v>853</v>
      </c>
      <c r="C15" s="5" t="n">
        <v>9</v>
      </c>
    </row>
    <row r="16" spans="1:3">
      <c r="A16" s="4" t="s">
        <v>1388</v>
      </c>
      <c r="B16" s="5" t="n">
        <v>61</v>
      </c>
      <c r="C16" s="5" t="n">
        <v>15</v>
      </c>
    </row>
    <row r="17" spans="1:3">
      <c r="A17" s="4" t="s">
        <v>1390</v>
      </c>
      <c r="B17" s="5" t="n">
        <v>139</v>
      </c>
      <c r="C17" s="5" t="n">
        <v>201</v>
      </c>
    </row>
    <row r="18" spans="1:3">
      <c r="A18" s="4" t="s">
        <v>1391</v>
      </c>
      <c r="B18" s="5" t="n">
        <v>213</v>
      </c>
      <c r="C18" s="5" t="n">
        <v>778</v>
      </c>
    </row>
    <row r="19" spans="1:3">
      <c r="A19" s="4" t="s">
        <v>1394</v>
      </c>
    </row>
    <row r="20" spans="1:3">
      <c r="A20" s="3" t="s">
        <v>1386</v>
      </c>
    </row>
    <row r="21" spans="1:3">
      <c r="A21" s="4" t="s">
        <v>1388</v>
      </c>
      <c r="B21" s="5" t="n">
        <v>503</v>
      </c>
      <c r="C21" s="5" t="n">
        <v>241</v>
      </c>
    </row>
    <row r="22" spans="1:3">
      <c r="A22" s="4" t="s">
        <v>1391</v>
      </c>
      <c r="B22" s="5" t="n">
        <v>1020</v>
      </c>
      <c r="C22" s="5" t="n">
        <v>1905</v>
      </c>
    </row>
    <row r="23" spans="1:3">
      <c r="A23" s="4" t="s">
        <v>1395</v>
      </c>
    </row>
    <row r="24" spans="1:3">
      <c r="A24" s="3" t="s">
        <v>1386</v>
      </c>
    </row>
    <row r="25" spans="1:3">
      <c r="A25" s="4" t="s">
        <v>1388</v>
      </c>
      <c r="B25" s="5" t="n">
        <v>-11</v>
      </c>
      <c r="C25" s="5" t="n">
        <v>-21</v>
      </c>
    </row>
    <row r="26" spans="1:3">
      <c r="A26" s="4" t="s">
        <v>1396</v>
      </c>
    </row>
    <row r="27" spans="1:3">
      <c r="A27" s="3" t="s">
        <v>1386</v>
      </c>
    </row>
    <row r="28" spans="1:3">
      <c r="A28" s="4" t="s">
        <v>1388</v>
      </c>
      <c r="B28" s="5" t="n">
        <v>1860</v>
      </c>
      <c r="C28" s="5" t="n">
        <v>1172</v>
      </c>
    </row>
    <row r="29" spans="1:3">
      <c r="A29" s="4" t="s">
        <v>1390</v>
      </c>
      <c r="B29" s="5" t="n">
        <v>384</v>
      </c>
      <c r="C29" s="5" t="n">
        <v>251</v>
      </c>
    </row>
    <row r="30" spans="1:3">
      <c r="A30" s="4" t="s">
        <v>1391</v>
      </c>
      <c r="B30" s="5" t="n">
        <v>201</v>
      </c>
      <c r="C30" s="5" t="n">
        <v>317</v>
      </c>
    </row>
    <row r="31" spans="1:3">
      <c r="A31" s="4" t="s">
        <v>1397</v>
      </c>
    </row>
    <row r="32" spans="1:3">
      <c r="A32" s="3" t="s">
        <v>1386</v>
      </c>
    </row>
    <row r="33" spans="1:3">
      <c r="A33" s="4" t="s">
        <v>1388</v>
      </c>
      <c r="B33" s="5" t="n">
        <v>28</v>
      </c>
      <c r="C33" s="5" t="n">
        <v>30</v>
      </c>
    </row>
    <row r="34" spans="1:3">
      <c r="A34" s="4" t="s">
        <v>1391</v>
      </c>
      <c r="B34" s="5" t="n">
        <v>61</v>
      </c>
      <c r="C34" s="5" t="n">
        <v>102</v>
      </c>
    </row>
    <row r="35" spans="1:3">
      <c r="A35" s="4" t="s">
        <v>1398</v>
      </c>
    </row>
    <row r="36" spans="1:3">
      <c r="A36" s="3" t="s">
        <v>1386</v>
      </c>
    </row>
    <row r="37" spans="1:3">
      <c r="A37" s="4" t="s">
        <v>1388</v>
      </c>
      <c r="B37" s="5" t="n">
        <v>30</v>
      </c>
      <c r="C37" s="5" t="n">
        <v>55</v>
      </c>
    </row>
    <row r="38" spans="1:3">
      <c r="A38" s="4" t="s">
        <v>1391</v>
      </c>
      <c r="B38" s="5" t="n">
        <v>209</v>
      </c>
      <c r="C38" s="5" t="n">
        <v>123</v>
      </c>
    </row>
    <row r="39" spans="1:3">
      <c r="A39" s="4" t="s">
        <v>1399</v>
      </c>
    </row>
    <row r="40" spans="1:3">
      <c r="A40" s="3" t="s">
        <v>1386</v>
      </c>
    </row>
    <row r="41" spans="1:3">
      <c r="A41" s="4" t="s">
        <v>1388</v>
      </c>
      <c r="B41" s="5" t="n">
        <v>1</v>
      </c>
      <c r="C41" s="5" t="n">
        <v>136</v>
      </c>
    </row>
    <row r="42" spans="1:3">
      <c r="A42" s="4" t="s">
        <v>1391</v>
      </c>
      <c r="B42" s="5" t="n">
        <v>475</v>
      </c>
      <c r="C42" s="5" t="n">
        <v>1555</v>
      </c>
    </row>
    <row r="43" spans="1:3">
      <c r="A43" s="4" t="s">
        <v>1400</v>
      </c>
    </row>
    <row r="44" spans="1:3">
      <c r="A44" s="3" t="s">
        <v>1386</v>
      </c>
    </row>
    <row r="45" spans="1:3">
      <c r="A45" s="4" t="s">
        <v>1388</v>
      </c>
      <c r="B45" s="5" t="n">
        <v>0</v>
      </c>
      <c r="C45" s="5" t="n">
        <v>1474</v>
      </c>
    </row>
    <row r="46" spans="1:3">
      <c r="A46" s="4" t="s">
        <v>1401</v>
      </c>
    </row>
    <row r="47" spans="1:3">
      <c r="A47" s="3" t="s">
        <v>1386</v>
      </c>
    </row>
    <row r="48" spans="1:3">
      <c r="A48" s="4" t="s">
        <v>1388</v>
      </c>
      <c r="B48" s="5" t="n">
        <v>112</v>
      </c>
      <c r="C48" s="5" t="n">
        <v>99</v>
      </c>
    </row>
    <row r="49" spans="1:3">
      <c r="A49" s="4" t="s">
        <v>1391</v>
      </c>
      <c r="B49" s="5" t="n">
        <v>783</v>
      </c>
      <c r="C49" s="5" t="n">
        <v>573</v>
      </c>
    </row>
    <row r="50" spans="1:3">
      <c r="A50" s="4" t="s">
        <v>1402</v>
      </c>
    </row>
    <row r="51" spans="1:3">
      <c r="A51" s="3" t="s">
        <v>1386</v>
      </c>
    </row>
    <row r="52" spans="1:3">
      <c r="A52" s="4" t="s">
        <v>1388</v>
      </c>
      <c r="B52" s="5" t="n">
        <v>2671</v>
      </c>
      <c r="C52" s="5" t="n">
        <v>0</v>
      </c>
    </row>
    <row r="53" spans="1:3">
      <c r="A53" s="4" t="s">
        <v>1391</v>
      </c>
      <c r="B53" s="5" t="n">
        <v>2667</v>
      </c>
      <c r="C53" s="5" t="n">
        <v>3827</v>
      </c>
    </row>
    <row r="54" spans="1:3">
      <c r="A54" s="4" t="s">
        <v>1403</v>
      </c>
    </row>
    <row r="55" spans="1:3">
      <c r="A55" s="3" t="s">
        <v>1386</v>
      </c>
    </row>
    <row r="56" spans="1:3">
      <c r="A56" s="4" t="s">
        <v>1388</v>
      </c>
      <c r="B56" s="5" t="n">
        <v>766</v>
      </c>
      <c r="C56" s="5" t="n">
        <v>0</v>
      </c>
    </row>
    <row r="57" spans="1:3">
      <c r="A57" s="4" t="s">
        <v>1404</v>
      </c>
    </row>
    <row r="58" spans="1:3">
      <c r="A58" s="3" t="s">
        <v>1386</v>
      </c>
    </row>
    <row r="59" spans="1:3">
      <c r="A59" s="4" t="s">
        <v>1390</v>
      </c>
      <c r="B59" s="5" t="n">
        <v>8392</v>
      </c>
      <c r="C59" s="5" t="n">
        <v>9029</v>
      </c>
    </row>
    <row r="60" spans="1:3">
      <c r="A60" s="4" t="s">
        <v>1405</v>
      </c>
    </row>
    <row r="61" spans="1:3">
      <c r="A61" s="3" t="s">
        <v>1386</v>
      </c>
    </row>
    <row r="62" spans="1:3">
      <c r="A62" s="4" t="s">
        <v>1390</v>
      </c>
      <c r="B62" s="5" t="n">
        <v>1035</v>
      </c>
      <c r="C62" s="5" t="n">
        <v>644</v>
      </c>
    </row>
    <row r="63" spans="1:3">
      <c r="A63" s="4" t="s">
        <v>1406</v>
      </c>
    </row>
    <row r="64" spans="1:3">
      <c r="A64" s="3" t="s">
        <v>1386</v>
      </c>
    </row>
    <row r="65" spans="1:3">
      <c r="A65" s="4" t="s">
        <v>1390</v>
      </c>
      <c r="B65" s="5" t="n">
        <v>4943</v>
      </c>
      <c r="C65" s="5" t="n">
        <v>4263</v>
      </c>
    </row>
    <row r="66" spans="1:3">
      <c r="A66" s="4" t="s">
        <v>1407</v>
      </c>
    </row>
    <row r="67" spans="1:3">
      <c r="A67" s="3" t="s">
        <v>1386</v>
      </c>
    </row>
    <row r="68" spans="1:3">
      <c r="A68" s="4" t="s">
        <v>1390</v>
      </c>
      <c r="B68" s="5" t="n">
        <v>2923</v>
      </c>
      <c r="C68" s="5" t="n">
        <v>1135</v>
      </c>
    </row>
    <row r="69" spans="1:3">
      <c r="A69" s="4" t="s">
        <v>1408</v>
      </c>
    </row>
    <row r="70" spans="1:3">
      <c r="A70" s="3" t="s">
        <v>1386</v>
      </c>
    </row>
    <row r="71" spans="1:3">
      <c r="A71" s="4" t="s">
        <v>1390</v>
      </c>
      <c r="B71" s="5" t="n">
        <v>218</v>
      </c>
      <c r="C71" s="5" t="n">
        <v>1414</v>
      </c>
    </row>
    <row r="72" spans="1:3">
      <c r="A72" s="4" t="s">
        <v>1409</v>
      </c>
    </row>
    <row r="73" spans="1:3">
      <c r="A73" s="3" t="s">
        <v>1386</v>
      </c>
    </row>
    <row r="74" spans="1:3">
      <c r="A74" s="4" t="s">
        <v>1390</v>
      </c>
      <c r="B74" s="5" t="n">
        <v>2544</v>
      </c>
      <c r="C74" s="5" t="n">
        <v>1364</v>
      </c>
    </row>
    <row r="75" spans="1:3">
      <c r="A75" s="4" t="s">
        <v>1410</v>
      </c>
    </row>
    <row r="76" spans="1:3">
      <c r="A76" s="3" t="s">
        <v>1386</v>
      </c>
    </row>
    <row r="77" spans="1:3">
      <c r="A77" s="4" t="s">
        <v>1390</v>
      </c>
      <c r="B77" s="5" t="n">
        <v>-1266</v>
      </c>
      <c r="C77" s="5" t="n">
        <v>-822</v>
      </c>
    </row>
    <row r="78" spans="1:3">
      <c r="A78" s="4" t="s">
        <v>1257</v>
      </c>
    </row>
    <row r="79" spans="1:3">
      <c r="A79" s="3" t="s">
        <v>1386</v>
      </c>
    </row>
    <row r="80" spans="1:3">
      <c r="A80" s="4" t="s">
        <v>1391</v>
      </c>
      <c r="B80" s="5" t="n">
        <v>83</v>
      </c>
      <c r="C80" s="5" t="n">
        <v>16</v>
      </c>
    </row>
    <row r="81" spans="1:3">
      <c r="A81" s="4" t="s">
        <v>1411</v>
      </c>
    </row>
    <row r="82" spans="1:3">
      <c r="A82" s="3" t="s">
        <v>1386</v>
      </c>
    </row>
    <row r="83" spans="1:3">
      <c r="A83" s="4" t="s">
        <v>1391</v>
      </c>
      <c r="B83" s="5" t="n">
        <v>8</v>
      </c>
      <c r="C83" s="5" t="n">
        <v>37</v>
      </c>
    </row>
    <row r="84" spans="1:3">
      <c r="A84" s="4" t="s">
        <v>1412</v>
      </c>
    </row>
    <row r="85" spans="1:3">
      <c r="A85" s="3" t="s">
        <v>1386</v>
      </c>
    </row>
    <row r="86" spans="1:3">
      <c r="A86" s="4" t="s">
        <v>1391</v>
      </c>
      <c r="B86" s="5" t="n">
        <v>539</v>
      </c>
      <c r="C86" s="5" t="n">
        <v>322</v>
      </c>
    </row>
    <row r="87" spans="1:3">
      <c r="A87" s="4" t="s">
        <v>1413</v>
      </c>
    </row>
    <row r="88" spans="1:3">
      <c r="A88" s="3" t="s">
        <v>1386</v>
      </c>
    </row>
    <row r="89" spans="1:3">
      <c r="A89" s="4" t="s">
        <v>1391</v>
      </c>
      <c r="B89" s="5" t="n">
        <v>212</v>
      </c>
      <c r="C89" s="5" t="n">
        <v>298</v>
      </c>
    </row>
    <row r="90" spans="1:3">
      <c r="A90" s="4" t="s">
        <v>1414</v>
      </c>
    </row>
    <row r="91" spans="1:3">
      <c r="A91" s="3" t="s">
        <v>1386</v>
      </c>
    </row>
    <row r="92" spans="1:3">
      <c r="A92" s="4" t="s">
        <v>1391</v>
      </c>
      <c r="B92" s="5" t="n">
        <v>417</v>
      </c>
      <c r="C92" s="5" t="n">
        <v>548</v>
      </c>
    </row>
    <row r="93" spans="1:3">
      <c r="A93" s="4" t="s">
        <v>1415</v>
      </c>
    </row>
    <row r="94" spans="1:3">
      <c r="A94" s="3" t="s">
        <v>1386</v>
      </c>
    </row>
    <row r="95" spans="1:3">
      <c r="A95" s="4" t="s">
        <v>1391</v>
      </c>
      <c r="B95" s="6" t="n">
        <v>-285</v>
      </c>
      <c r="C95" s="6" t="n">
        <v>-2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6</v>
      </c>
      <c r="B1" s="2" t="s">
        <v>1</v>
      </c>
    </row>
    <row r="2" spans="1:4">
      <c r="B2" s="2" t="s">
        <v>31</v>
      </c>
      <c r="C2" s="2" t="s">
        <v>32</v>
      </c>
      <c r="D2" s="2" t="s">
        <v>33</v>
      </c>
    </row>
    <row r="3" spans="1:4">
      <c r="A3" s="3" t="s">
        <v>1417</v>
      </c>
    </row>
    <row r="4" spans="1:4">
      <c r="A4" s="4" t="s">
        <v>1418</v>
      </c>
      <c r="B4" s="6" t="n">
        <v>975</v>
      </c>
      <c r="C4" s="6" t="n">
        <v>790</v>
      </c>
      <c r="D4" s="6" t="n">
        <v>218</v>
      </c>
    </row>
    <row r="5" spans="1:4">
      <c r="A5" s="4" t="s">
        <v>1419</v>
      </c>
      <c r="B5" s="5" t="n">
        <v>1266</v>
      </c>
      <c r="C5" s="5" t="n">
        <v>480</v>
      </c>
      <c r="D5" s="5" t="n">
        <v>499</v>
      </c>
    </row>
    <row r="6" spans="1:4">
      <c r="A6" s="4" t="s">
        <v>1420</v>
      </c>
      <c r="B6" s="5" t="n">
        <v>-389</v>
      </c>
      <c r="C6" s="5" t="n">
        <v>-76</v>
      </c>
      <c r="D6" s="5" t="n">
        <v>-59</v>
      </c>
    </row>
    <row r="7" spans="1:4">
      <c r="A7" s="4" t="s">
        <v>1307</v>
      </c>
      <c r="B7" s="5" t="n">
        <v>-31</v>
      </c>
      <c r="C7" s="5" t="n">
        <v>-2</v>
      </c>
      <c r="D7" s="5" t="n">
        <v>-46</v>
      </c>
    </row>
    <row r="8" spans="1:4">
      <c r="A8" s="4" t="s">
        <v>1421</v>
      </c>
      <c r="B8" s="5" t="n">
        <v>-555</v>
      </c>
      <c r="C8" s="5" t="n">
        <v>-179</v>
      </c>
      <c r="D8" s="5" t="n">
        <v>-92</v>
      </c>
    </row>
    <row r="9" spans="1:4">
      <c r="A9" s="4" t="s">
        <v>1422</v>
      </c>
      <c r="B9" s="5" t="n">
        <v>0</v>
      </c>
      <c r="C9" s="5" t="n">
        <v>-191</v>
      </c>
      <c r="D9" s="5" t="n">
        <v>0</v>
      </c>
    </row>
    <row r="10" spans="1:4">
      <c r="A10" s="4" t="s">
        <v>1423</v>
      </c>
      <c r="B10" s="5" t="n">
        <v>0</v>
      </c>
      <c r="C10" s="5" t="n">
        <v>0</v>
      </c>
      <c r="D10" s="5" t="n">
        <v>270</v>
      </c>
    </row>
    <row r="11" spans="1:4">
      <c r="A11" s="4" t="s">
        <v>1424</v>
      </c>
      <c r="B11" s="6" t="n">
        <v>1266</v>
      </c>
      <c r="C11" s="6" t="n">
        <v>975</v>
      </c>
      <c r="D11" s="6" t="n">
        <v>7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5</v>
      </c>
      <c r="B1" s="2" t="s">
        <v>1</v>
      </c>
    </row>
    <row r="2" spans="1:4">
      <c r="B2" s="2" t="s">
        <v>31</v>
      </c>
      <c r="C2" s="2" t="s">
        <v>32</v>
      </c>
      <c r="D2" s="2" t="s">
        <v>33</v>
      </c>
    </row>
    <row r="3" spans="1:4">
      <c r="A3" s="3" t="s">
        <v>1426</v>
      </c>
    </row>
    <row r="4" spans="1:4">
      <c r="A4" s="4" t="s">
        <v>1427</v>
      </c>
      <c r="B4" s="6" t="n">
        <v>256</v>
      </c>
      <c r="C4" s="6" t="n">
        <v>372</v>
      </c>
      <c r="D4" s="6" t="n">
        <v>655</v>
      </c>
    </row>
    <row r="5" spans="1:4">
      <c r="A5" s="4" t="s">
        <v>1419</v>
      </c>
      <c r="B5" s="5" t="n">
        <v>248</v>
      </c>
      <c r="C5" s="5" t="n">
        <v>55</v>
      </c>
      <c r="D5" s="5" t="n">
        <v>97</v>
      </c>
    </row>
    <row r="6" spans="1:4">
      <c r="A6" s="4" t="s">
        <v>1244</v>
      </c>
      <c r="B6" s="5" t="n">
        <v>0</v>
      </c>
      <c r="C6" s="5" t="n">
        <v>-25</v>
      </c>
      <c r="D6" s="5" t="n">
        <v>-24</v>
      </c>
    </row>
    <row r="7" spans="1:4">
      <c r="A7" s="4" t="s">
        <v>840</v>
      </c>
      <c r="B7" s="5" t="n">
        <v>0</v>
      </c>
      <c r="C7" s="5" t="n">
        <v>0</v>
      </c>
      <c r="D7" s="5" t="n">
        <v>154</v>
      </c>
    </row>
    <row r="8" spans="1:4">
      <c r="A8" s="4" t="s">
        <v>1339</v>
      </c>
      <c r="B8" s="5" t="n">
        <v>-115</v>
      </c>
      <c r="C8" s="5" t="n">
        <v>15</v>
      </c>
      <c r="D8" s="5" t="n">
        <v>-153</v>
      </c>
    </row>
    <row r="9" spans="1:4">
      <c r="A9" s="4" t="s">
        <v>1307</v>
      </c>
      <c r="B9" s="5" t="n">
        <v>-54</v>
      </c>
      <c r="C9" s="5" t="n">
        <v>-161</v>
      </c>
      <c r="D9" s="5" t="n">
        <v>-357</v>
      </c>
    </row>
    <row r="10" spans="1:4">
      <c r="A10" s="4" t="s">
        <v>1428</v>
      </c>
      <c r="B10" s="6" t="n">
        <v>296</v>
      </c>
      <c r="C10" s="6" t="n">
        <v>256</v>
      </c>
      <c r="D10" s="6" t="n">
        <v>3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429</v>
      </c>
      <c r="B1" s="2" t="s">
        <v>31</v>
      </c>
      <c r="C1" s="2" t="s">
        <v>32</v>
      </c>
      <c r="D1" s="2" t="s">
        <v>33</v>
      </c>
      <c r="E1" s="2" t="s">
        <v>714</v>
      </c>
    </row>
    <row r="2" spans="1:5">
      <c r="A2" s="3" t="s">
        <v>1430</v>
      </c>
    </row>
    <row r="3" spans="1:5">
      <c r="A3" s="4" t="s">
        <v>95</v>
      </c>
      <c r="B3" s="6" t="n">
        <v>9097</v>
      </c>
      <c r="C3" s="6" t="n">
        <v>1179</v>
      </c>
      <c r="D3" s="6" t="n">
        <v>2613</v>
      </c>
      <c r="E3" s="6" t="n">
        <v>1282</v>
      </c>
    </row>
    <row r="4" spans="1:5">
      <c r="A4" s="4" t="s">
        <v>1431</v>
      </c>
    </row>
    <row r="5" spans="1:5">
      <c r="A5" s="3" t="s">
        <v>1430</v>
      </c>
    </row>
    <row r="6" spans="1:5">
      <c r="A6" s="4" t="s">
        <v>95</v>
      </c>
      <c r="B6" s="5" t="n">
        <v>17</v>
      </c>
      <c r="C6" s="5" t="n">
        <v>44</v>
      </c>
    </row>
    <row r="7" spans="1:5">
      <c r="A7" s="4" t="s">
        <v>1432</v>
      </c>
    </row>
    <row r="8" spans="1:5">
      <c r="A8" s="3" t="s">
        <v>1430</v>
      </c>
    </row>
    <row r="9" spans="1:5">
      <c r="A9" s="4" t="s">
        <v>95</v>
      </c>
      <c r="B9" s="5" t="n">
        <v>3133</v>
      </c>
      <c r="C9" s="5" t="n">
        <v>483</v>
      </c>
    </row>
    <row r="10" spans="1:5">
      <c r="A10" s="4" t="s">
        <v>1433</v>
      </c>
    </row>
    <row r="11" spans="1:5">
      <c r="A11" s="3" t="s">
        <v>1430</v>
      </c>
    </row>
    <row r="12" spans="1:5">
      <c r="A12" s="4" t="s">
        <v>95</v>
      </c>
      <c r="B12" s="6" t="n">
        <v>5947</v>
      </c>
      <c r="C12" s="6" t="n">
        <v>6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34</v>
      </c>
      <c r="B1" s="2" t="s">
        <v>31</v>
      </c>
      <c r="C1" s="2" t="s">
        <v>32</v>
      </c>
    </row>
    <row r="2" spans="1:3">
      <c r="A2" s="3" t="s">
        <v>998</v>
      </c>
    </row>
    <row r="3" spans="1:3">
      <c r="A3" s="4" t="s">
        <v>1435</v>
      </c>
      <c r="B3" s="6" t="n">
        <v>69189</v>
      </c>
      <c r="C3" s="6" t="n">
        <v>54816</v>
      </c>
    </row>
    <row r="4" spans="1:3">
      <c r="A4" s="4" t="s">
        <v>1436</v>
      </c>
      <c r="B4" s="5" t="n">
        <v>12901</v>
      </c>
      <c r="C4" s="5" t="n">
        <v>8623</v>
      </c>
    </row>
    <row r="5" spans="1:3">
      <c r="A5" s="4" t="s">
        <v>1437</v>
      </c>
    </row>
    <row r="6" spans="1:3">
      <c r="A6" s="3" t="s">
        <v>998</v>
      </c>
    </row>
    <row r="7" spans="1:3">
      <c r="A7" s="4" t="s">
        <v>1435</v>
      </c>
      <c r="B7" s="5" t="n">
        <v>9743</v>
      </c>
      <c r="C7" s="5" t="n">
        <v>8785</v>
      </c>
    </row>
    <row r="8" spans="1:3">
      <c r="A8" s="4" t="s">
        <v>1436</v>
      </c>
      <c r="B8" s="5" t="n">
        <v>11811</v>
      </c>
      <c r="C8" s="5" t="n">
        <v>7527</v>
      </c>
    </row>
    <row r="9" spans="1:3">
      <c r="A9" s="4" t="s">
        <v>1438</v>
      </c>
    </row>
    <row r="10" spans="1:3">
      <c r="A10" s="3" t="s">
        <v>998</v>
      </c>
    </row>
    <row r="11" spans="1:3">
      <c r="A11" s="4" t="s">
        <v>1435</v>
      </c>
      <c r="B11" s="5" t="n">
        <v>54927</v>
      </c>
      <c r="C11" s="5" t="n">
        <v>40993</v>
      </c>
    </row>
    <row r="12" spans="1:3">
      <c r="A12" s="4" t="s">
        <v>1436</v>
      </c>
      <c r="B12" s="5" t="n">
        <v>934</v>
      </c>
      <c r="C12" s="5" t="n">
        <v>1091</v>
      </c>
    </row>
    <row r="13" spans="1:3">
      <c r="A13" s="4" t="s">
        <v>1439</v>
      </c>
    </row>
    <row r="14" spans="1:3">
      <c r="A14" s="3" t="s">
        <v>998</v>
      </c>
    </row>
    <row r="15" spans="1:3">
      <c r="A15" s="4" t="s">
        <v>1435</v>
      </c>
      <c r="B15" s="5" t="n">
        <v>4519</v>
      </c>
      <c r="C15" s="5" t="n">
        <v>5017</v>
      </c>
    </row>
    <row r="16" spans="1:3">
      <c r="A16" s="4" t="s">
        <v>1436</v>
      </c>
      <c r="B16" s="5" t="n">
        <v>127</v>
      </c>
      <c r="C16" s="5" t="n">
        <v>0</v>
      </c>
    </row>
    <row r="17" spans="1:3">
      <c r="A17" s="4" t="s">
        <v>1396</v>
      </c>
    </row>
    <row r="18" spans="1:3">
      <c r="A18" s="3" t="s">
        <v>998</v>
      </c>
    </row>
    <row r="19" spans="1:3">
      <c r="A19" s="4" t="s">
        <v>1435</v>
      </c>
      <c r="B19" s="5" t="n">
        <v>0</v>
      </c>
      <c r="C19" s="5" t="n">
        <v>21</v>
      </c>
    </row>
    <row r="20" spans="1:3">
      <c r="A20" s="4" t="s">
        <v>1436</v>
      </c>
      <c r="B20" s="6" t="n">
        <v>29</v>
      </c>
      <c r="C20" s="6"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440</v>
      </c>
      <c r="B1" s="2" t="s">
        <v>31</v>
      </c>
      <c r="C1" s="2" t="s">
        <v>32</v>
      </c>
      <c r="D1" s="2" t="s">
        <v>33</v>
      </c>
      <c r="E1" s="2" t="s">
        <v>714</v>
      </c>
    </row>
    <row r="2" spans="1:5">
      <c r="A2" s="3" t="s">
        <v>998</v>
      </c>
    </row>
    <row r="3" spans="1:5">
      <c r="A3" s="4" t="s">
        <v>122</v>
      </c>
      <c r="B3" s="6" t="n">
        <v>82090</v>
      </c>
      <c r="C3" s="6" t="n">
        <v>63439</v>
      </c>
      <c r="D3" s="6" t="n">
        <v>47855</v>
      </c>
      <c r="E3" s="6" t="n">
        <v>19821</v>
      </c>
    </row>
    <row r="4" spans="1:5">
      <c r="A4" s="4" t="s">
        <v>1000</v>
      </c>
    </row>
    <row r="5" spans="1:5">
      <c r="A5" s="3" t="s">
        <v>998</v>
      </c>
    </row>
    <row r="6" spans="1:5">
      <c r="A6" s="4" t="s">
        <v>122</v>
      </c>
      <c r="B6" s="5" t="n">
        <v>70698</v>
      </c>
      <c r="C6" s="5" t="n">
        <v>53211</v>
      </c>
    </row>
    <row r="7" spans="1:5">
      <c r="A7" s="4" t="s">
        <v>1441</v>
      </c>
    </row>
    <row r="8" spans="1:5">
      <c r="A8" s="3" t="s">
        <v>998</v>
      </c>
    </row>
    <row r="9" spans="1:5">
      <c r="A9" s="4" t="s">
        <v>122</v>
      </c>
      <c r="B9" s="5" t="n">
        <v>9032</v>
      </c>
      <c r="C9" s="5" t="n">
        <v>6891</v>
      </c>
    </row>
    <row r="10" spans="1:5">
      <c r="A10" s="4" t="s">
        <v>1442</v>
      </c>
    </row>
    <row r="11" spans="1:5">
      <c r="A11" s="3" t="s">
        <v>998</v>
      </c>
    </row>
    <row r="12" spans="1:5">
      <c r="A12" s="4" t="s">
        <v>122</v>
      </c>
      <c r="B12" s="5" t="n">
        <v>4109</v>
      </c>
      <c r="C12" s="5" t="n">
        <v>812</v>
      </c>
    </row>
    <row r="13" spans="1:5">
      <c r="A13" s="4" t="s">
        <v>1443</v>
      </c>
    </row>
    <row r="14" spans="1:5">
      <c r="A14" s="3" t="s">
        <v>998</v>
      </c>
    </row>
    <row r="15" spans="1:5">
      <c r="A15" s="4" t="s">
        <v>122</v>
      </c>
      <c r="B15" s="5" t="n">
        <v>10732</v>
      </c>
      <c r="C15" s="5" t="n">
        <v>11087</v>
      </c>
    </row>
    <row r="16" spans="1:5">
      <c r="A16" s="4" t="s">
        <v>1444</v>
      </c>
    </row>
    <row r="17" spans="1:5">
      <c r="A17" s="3" t="s">
        <v>998</v>
      </c>
    </row>
    <row r="18" spans="1:5">
      <c r="A18" s="4" t="s">
        <v>122</v>
      </c>
      <c r="B18" s="5" t="n">
        <v>46825</v>
      </c>
      <c r="C18" s="5" t="n">
        <v>34421</v>
      </c>
    </row>
    <row r="19" spans="1:5">
      <c r="A19" s="4" t="s">
        <v>1003</v>
      </c>
    </row>
    <row r="20" spans="1:5">
      <c r="A20" s="3" t="s">
        <v>998</v>
      </c>
    </row>
    <row r="21" spans="1:5">
      <c r="A21" s="4" t="s">
        <v>122</v>
      </c>
      <c r="B21" s="5" t="n">
        <v>9025</v>
      </c>
      <c r="C21" s="5" t="n">
        <v>8431</v>
      </c>
    </row>
    <row r="22" spans="1:5">
      <c r="A22" s="4" t="s">
        <v>1445</v>
      </c>
    </row>
    <row r="23" spans="1:5">
      <c r="A23" s="3" t="s">
        <v>998</v>
      </c>
    </row>
    <row r="24" spans="1:5">
      <c r="A24" s="4" t="s">
        <v>122</v>
      </c>
      <c r="B24" s="5" t="n">
        <v>2680</v>
      </c>
      <c r="C24" s="5" t="n">
        <v>877</v>
      </c>
    </row>
    <row r="25" spans="1:5">
      <c r="A25" s="4" t="s">
        <v>1446</v>
      </c>
    </row>
    <row r="26" spans="1:5">
      <c r="A26" s="3" t="s">
        <v>998</v>
      </c>
    </row>
    <row r="27" spans="1:5">
      <c r="A27" s="4" t="s">
        <v>122</v>
      </c>
      <c r="B27" s="5" t="n">
        <v>1809</v>
      </c>
      <c r="C27" s="5" t="n">
        <v>901</v>
      </c>
    </row>
    <row r="28" spans="1:5">
      <c r="A28" s="4" t="s">
        <v>1447</v>
      </c>
    </row>
    <row r="29" spans="1:5">
      <c r="A29" s="3" t="s">
        <v>998</v>
      </c>
    </row>
    <row r="30" spans="1:5">
      <c r="A30" s="4" t="s">
        <v>122</v>
      </c>
      <c r="B30" s="5" t="n">
        <v>2106</v>
      </c>
      <c r="C30" s="5" t="n">
        <v>3780</v>
      </c>
    </row>
    <row r="31" spans="1:5">
      <c r="A31" s="4" t="s">
        <v>1448</v>
      </c>
    </row>
    <row r="32" spans="1:5">
      <c r="A32" s="3" t="s">
        <v>998</v>
      </c>
    </row>
    <row r="33" spans="1:5">
      <c r="A33" s="4" t="s">
        <v>122</v>
      </c>
      <c r="B33" s="5" t="n">
        <v>2430</v>
      </c>
      <c r="C33" s="5" t="n">
        <v>2873</v>
      </c>
    </row>
    <row r="34" spans="1:5">
      <c r="A34" s="4" t="s">
        <v>1006</v>
      </c>
    </row>
    <row r="35" spans="1:5">
      <c r="A35" s="3" t="s">
        <v>998</v>
      </c>
    </row>
    <row r="36" spans="1:5">
      <c r="A36" s="4" t="s">
        <v>122</v>
      </c>
      <c r="B36" s="5" t="n">
        <v>2367</v>
      </c>
      <c r="C36" s="5" t="n">
        <v>1797</v>
      </c>
    </row>
    <row r="37" spans="1:5">
      <c r="A37" s="4" t="s">
        <v>1449</v>
      </c>
    </row>
    <row r="38" spans="1:5">
      <c r="A38" s="3" t="s">
        <v>998</v>
      </c>
    </row>
    <row r="39" spans="1:5">
      <c r="A39" s="4" t="s">
        <v>122</v>
      </c>
      <c r="B39" s="5" t="n">
        <v>1189</v>
      </c>
      <c r="C39" s="5" t="n">
        <v>855</v>
      </c>
    </row>
    <row r="40" spans="1:5">
      <c r="A40" s="4" t="s">
        <v>1450</v>
      </c>
    </row>
    <row r="41" spans="1:5">
      <c r="A41" s="3" t="s">
        <v>998</v>
      </c>
    </row>
    <row r="42" spans="1:5">
      <c r="A42" s="4" t="s">
        <v>122</v>
      </c>
      <c r="B42" s="5" t="n">
        <v>31</v>
      </c>
      <c r="C42" s="5" t="n">
        <v>0</v>
      </c>
    </row>
    <row r="43" spans="1:5">
      <c r="A43" s="4" t="s">
        <v>1451</v>
      </c>
    </row>
    <row r="44" spans="1:5">
      <c r="A44" s="3" t="s">
        <v>998</v>
      </c>
    </row>
    <row r="45" spans="1:5">
      <c r="A45" s="4" t="s">
        <v>122</v>
      </c>
      <c r="B45" s="5" t="n">
        <v>1147</v>
      </c>
      <c r="C45" s="5" t="n">
        <v>784</v>
      </c>
    </row>
    <row r="46" spans="1:5">
      <c r="A46" s="4" t="s">
        <v>1452</v>
      </c>
    </row>
    <row r="47" spans="1:5">
      <c r="A47" s="3" t="s">
        <v>998</v>
      </c>
    </row>
    <row r="48" spans="1:5">
      <c r="A48" s="4" t="s">
        <v>122</v>
      </c>
      <c r="B48" s="6" t="n">
        <v>0</v>
      </c>
      <c r="C48" s="6" t="n">
        <v>1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3</v>
      </c>
      <c r="B1" s="2" t="s">
        <v>1</v>
      </c>
    </row>
    <row r="2" spans="1:4">
      <c r="B2" s="2" t="s">
        <v>31</v>
      </c>
      <c r="C2" s="2" t="s">
        <v>32</v>
      </c>
      <c r="D2" s="2" t="s">
        <v>33</v>
      </c>
    </row>
    <row r="3" spans="1:4">
      <c r="A3" s="3" t="s">
        <v>1454</v>
      </c>
    </row>
    <row r="4" spans="1:4">
      <c r="A4" s="4" t="s">
        <v>1455</v>
      </c>
      <c r="B4" s="6" t="n">
        <v>63439</v>
      </c>
      <c r="C4" s="6" t="n">
        <v>47855</v>
      </c>
      <c r="D4" s="6" t="n">
        <v>19821</v>
      </c>
    </row>
    <row r="5" spans="1:4">
      <c r="A5" s="4" t="s">
        <v>172</v>
      </c>
      <c r="B5" s="5" t="n">
        <v>9250</v>
      </c>
      <c r="C5" s="5" t="n">
        <v>47130</v>
      </c>
      <c r="D5" s="5" t="n">
        <v>35918</v>
      </c>
    </row>
    <row r="6" spans="1:4">
      <c r="A6" s="4" t="s">
        <v>173</v>
      </c>
      <c r="B6" s="5" t="n">
        <v>-9057</v>
      </c>
      <c r="C6" s="5" t="n">
        <v>-27650</v>
      </c>
      <c r="D6" s="5" t="n">
        <v>-12654</v>
      </c>
    </row>
    <row r="7" spans="1:4">
      <c r="A7" s="4" t="s">
        <v>1456</v>
      </c>
      <c r="B7" s="5" t="n">
        <v>6766</v>
      </c>
      <c r="C7" s="5" t="n">
        <v>5396</v>
      </c>
      <c r="D7" s="5" t="n">
        <v>5740</v>
      </c>
    </row>
    <row r="8" spans="1:4">
      <c r="A8" s="4" t="s">
        <v>1457</v>
      </c>
      <c r="B8" s="5" t="n">
        <v>-5004</v>
      </c>
      <c r="C8" s="5" t="n">
        <v>-4072</v>
      </c>
      <c r="D8" s="5" t="n">
        <v>-3212</v>
      </c>
    </row>
    <row r="9" spans="1:4">
      <c r="A9" s="4" t="s">
        <v>1458</v>
      </c>
      <c r="B9" s="5" t="n">
        <v>46895</v>
      </c>
      <c r="C9" s="5" t="n">
        <v>8546</v>
      </c>
      <c r="D9" s="5" t="n">
        <v>3723</v>
      </c>
    </row>
    <row r="10" spans="1:4">
      <c r="A10" s="4" t="s">
        <v>1459</v>
      </c>
      <c r="B10" s="5" t="n">
        <v>0</v>
      </c>
      <c r="C10" s="5" t="n">
        <v>0</v>
      </c>
      <c r="D10" s="5" t="n">
        <v>14155</v>
      </c>
    </row>
    <row r="11" spans="1:4">
      <c r="A11" s="4" t="s">
        <v>1460</v>
      </c>
      <c r="B11" s="5" t="n">
        <v>282</v>
      </c>
      <c r="C11" s="5" t="n">
        <v>546</v>
      </c>
      <c r="D11" s="5" t="n">
        <v>516</v>
      </c>
    </row>
    <row r="12" spans="1:4">
      <c r="A12" s="4" t="s">
        <v>1461</v>
      </c>
      <c r="B12" s="5" t="n">
        <v>0</v>
      </c>
      <c r="C12" s="5" t="n">
        <v>0</v>
      </c>
      <c r="D12" s="5" t="n">
        <v>-2493</v>
      </c>
    </row>
    <row r="13" spans="1:4">
      <c r="A13" s="4" t="s">
        <v>1462</v>
      </c>
      <c r="B13" s="5" t="n">
        <v>0</v>
      </c>
      <c r="C13" s="5" t="n">
        <v>0</v>
      </c>
      <c r="D13" s="5" t="n">
        <v>-4125</v>
      </c>
    </row>
    <row r="14" spans="1:4">
      <c r="A14" s="4" t="s">
        <v>1463</v>
      </c>
      <c r="B14" s="5" t="n">
        <v>0</v>
      </c>
      <c r="C14" s="5" t="n">
        <v>-6</v>
      </c>
      <c r="D14" s="5" t="n">
        <v>-512</v>
      </c>
    </row>
    <row r="15" spans="1:4">
      <c r="A15" s="4" t="s">
        <v>47</v>
      </c>
      <c r="B15" s="5" t="n">
        <v>-29974</v>
      </c>
      <c r="C15" s="5" t="n">
        <v>-14301</v>
      </c>
      <c r="D15" s="5" t="n">
        <v>-7250</v>
      </c>
    </row>
    <row r="16" spans="1:4">
      <c r="A16" s="4" t="s">
        <v>1464</v>
      </c>
      <c r="B16" s="5" t="n">
        <v>-448</v>
      </c>
      <c r="C16" s="5" t="n">
        <v>-47</v>
      </c>
      <c r="D16" s="5" t="n">
        <v>-1888</v>
      </c>
    </row>
    <row r="17" spans="1:4">
      <c r="A17" s="4" t="s">
        <v>50</v>
      </c>
      <c r="B17" s="5" t="n">
        <v>-59</v>
      </c>
      <c r="C17" s="5" t="n">
        <v>42</v>
      </c>
      <c r="D17" s="5" t="n">
        <v>116</v>
      </c>
    </row>
    <row r="18" spans="1:4">
      <c r="A18" s="4" t="s">
        <v>1465</v>
      </c>
      <c r="B18" s="6" t="n">
        <v>82090</v>
      </c>
      <c r="C18" s="6" t="n">
        <v>63439</v>
      </c>
      <c r="D18" s="6" t="n">
        <v>478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73"/>
    <col customWidth="1" max="2" min="2" width="23"/>
    <col customWidth="1" max="3" min="3" width="23"/>
    <col customWidth="1" max="4" min="4" width="14"/>
    <col customWidth="1" max="5" min="5" width="14"/>
  </cols>
  <sheetData>
    <row r="1" spans="1:5">
      <c r="A1" s="1" t="s">
        <v>1466</v>
      </c>
      <c r="B1" s="2" t="s">
        <v>1</v>
      </c>
    </row>
    <row r="2" spans="1:5">
      <c r="B2" s="2" t="s">
        <v>31</v>
      </c>
      <c r="C2" s="2" t="s">
        <v>32</v>
      </c>
      <c r="D2" s="2" t="s">
        <v>33</v>
      </c>
      <c r="E2" s="2" t="s">
        <v>714</v>
      </c>
    </row>
    <row r="3" spans="1:5">
      <c r="A3" s="3" t="s">
        <v>998</v>
      </c>
    </row>
    <row r="4" spans="1:5">
      <c r="A4" s="4" t="s">
        <v>1467</v>
      </c>
      <c r="B4" s="6" t="n">
        <v>82090</v>
      </c>
      <c r="C4" s="6" t="n">
        <v>63439</v>
      </c>
      <c r="D4" s="6" t="n">
        <v>47855</v>
      </c>
      <c r="E4" s="6" t="n">
        <v>19821</v>
      </c>
    </row>
    <row r="5" spans="1:5">
      <c r="A5" s="4" t="s">
        <v>1468</v>
      </c>
    </row>
    <row r="6" spans="1:5">
      <c r="A6" s="3" t="s">
        <v>998</v>
      </c>
    </row>
    <row r="7" spans="1:5">
      <c r="A7" s="4" t="s">
        <v>1469</v>
      </c>
      <c r="B7" s="4" t="s">
        <v>1470</v>
      </c>
      <c r="C7" s="4" t="s">
        <v>1470</v>
      </c>
    </row>
    <row r="8" spans="1:5">
      <c r="A8" s="4" t="s">
        <v>1471</v>
      </c>
      <c r="B8" s="4" t="s">
        <v>790</v>
      </c>
      <c r="C8" s="4" t="s">
        <v>790</v>
      </c>
    </row>
    <row r="9" spans="1:5">
      <c r="A9" s="4" t="s">
        <v>1472</v>
      </c>
      <c r="B9" s="6" t="n">
        <v>166</v>
      </c>
      <c r="C9" s="6" t="n">
        <v>172</v>
      </c>
    </row>
    <row r="10" spans="1:5">
      <c r="A10" s="4" t="s">
        <v>1473</v>
      </c>
      <c r="B10" s="4" t="s">
        <v>1474</v>
      </c>
      <c r="C10" s="4" t="s">
        <v>1474</v>
      </c>
    </row>
    <row r="11" spans="1:5">
      <c r="A11" s="4" t="s">
        <v>1475</v>
      </c>
      <c r="B11" s="4" t="s">
        <v>1476</v>
      </c>
      <c r="C11" s="4" t="s">
        <v>1476</v>
      </c>
    </row>
    <row r="12" spans="1:5">
      <c r="A12" s="4" t="s">
        <v>1477</v>
      </c>
      <c r="B12" s="4" t="s">
        <v>1238</v>
      </c>
      <c r="C12" s="4" t="s">
        <v>1238</v>
      </c>
    </row>
    <row r="13" spans="1:5">
      <c r="A13" s="4" t="s">
        <v>1467</v>
      </c>
      <c r="B13" s="6" t="n">
        <v>6360</v>
      </c>
      <c r="C13" s="6" t="n">
        <v>4903</v>
      </c>
    </row>
    <row r="14" spans="1:5">
      <c r="A14" s="4" t="s">
        <v>1478</v>
      </c>
    </row>
    <row r="15" spans="1:5">
      <c r="A15" s="3" t="s">
        <v>998</v>
      </c>
    </row>
    <row r="16" spans="1:5">
      <c r="A16" s="4" t="s">
        <v>1469</v>
      </c>
      <c r="B16" s="4" t="s">
        <v>1479</v>
      </c>
      <c r="C16" s="4" t="s">
        <v>1479</v>
      </c>
    </row>
    <row r="17" spans="1:5">
      <c r="A17" s="4" t="s">
        <v>1471</v>
      </c>
      <c r="B17" s="4" t="s">
        <v>863</v>
      </c>
      <c r="C17" s="4" t="s">
        <v>863</v>
      </c>
    </row>
    <row r="18" spans="1:5">
      <c r="A18" s="4" t="s">
        <v>1472</v>
      </c>
      <c r="B18" s="6" t="n">
        <v>34</v>
      </c>
      <c r="C18" s="6" t="n">
        <v>34</v>
      </c>
    </row>
    <row r="19" spans="1:5">
      <c r="A19" s="4" t="s">
        <v>1473</v>
      </c>
      <c r="B19" s="4" t="s">
        <v>1474</v>
      </c>
      <c r="C19" s="4" t="s">
        <v>1474</v>
      </c>
    </row>
    <row r="20" spans="1:5">
      <c r="A20" s="4" t="s">
        <v>1475</v>
      </c>
      <c r="B20" s="4" t="s">
        <v>1480</v>
      </c>
      <c r="C20" s="4" t="s">
        <v>1480</v>
      </c>
    </row>
    <row r="21" spans="1:5">
      <c r="A21" s="4" t="s">
        <v>1477</v>
      </c>
      <c r="B21" s="4" t="s">
        <v>1481</v>
      </c>
      <c r="C21" s="4" t="s">
        <v>1481</v>
      </c>
    </row>
    <row r="22" spans="1:5">
      <c r="A22" s="4" t="s">
        <v>1467</v>
      </c>
      <c r="B22" s="6" t="n">
        <v>1291</v>
      </c>
      <c r="C22" s="6" t="n">
        <v>942</v>
      </c>
    </row>
    <row r="23" spans="1:5">
      <c r="A23" s="4" t="s">
        <v>1482</v>
      </c>
    </row>
    <row r="24" spans="1:5">
      <c r="A24" s="3" t="s">
        <v>998</v>
      </c>
    </row>
    <row r="25" spans="1:5">
      <c r="A25" s="4" t="s">
        <v>1469</v>
      </c>
      <c r="B25" s="4" t="s">
        <v>1483</v>
      </c>
      <c r="C25" s="4" t="s">
        <v>1483</v>
      </c>
    </row>
    <row r="26" spans="1:5">
      <c r="A26" s="4" t="s">
        <v>1471</v>
      </c>
      <c r="B26" s="4" t="s">
        <v>863</v>
      </c>
      <c r="C26" s="4" t="s">
        <v>863</v>
      </c>
    </row>
    <row r="27" spans="1:5">
      <c r="A27" s="4" t="s">
        <v>1472</v>
      </c>
      <c r="B27" s="6" t="n">
        <v>607</v>
      </c>
      <c r="C27" s="6" t="n">
        <v>575</v>
      </c>
    </row>
    <row r="28" spans="1:5">
      <c r="A28" s="4" t="s">
        <v>1473</v>
      </c>
      <c r="B28" s="4" t="s">
        <v>1474</v>
      </c>
      <c r="C28" s="4" t="s">
        <v>1484</v>
      </c>
    </row>
    <row r="29" spans="1:5">
      <c r="A29" s="4" t="s">
        <v>1475</v>
      </c>
      <c r="B29" s="4" t="s">
        <v>1485</v>
      </c>
      <c r="C29" s="4" t="s">
        <v>1485</v>
      </c>
    </row>
    <row r="30" spans="1:5">
      <c r="A30" s="4" t="s">
        <v>1477</v>
      </c>
      <c r="B30" s="4" t="s">
        <v>1486</v>
      </c>
      <c r="C30" s="4" t="s">
        <v>1486</v>
      </c>
    </row>
    <row r="31" spans="1:5">
      <c r="A31" s="4" t="s">
        <v>1467</v>
      </c>
      <c r="B31" s="6" t="n">
        <v>607</v>
      </c>
      <c r="C31" s="6" t="n">
        <v>871</v>
      </c>
    </row>
    <row r="32" spans="1:5">
      <c r="A32" s="4" t="s">
        <v>1487</v>
      </c>
    </row>
    <row r="33" spans="1:5">
      <c r="A33" s="3" t="s">
        <v>998</v>
      </c>
    </row>
    <row r="34" spans="1:5">
      <c r="A34" s="4" t="s">
        <v>1469</v>
      </c>
      <c r="B34" s="4" t="s">
        <v>1488</v>
      </c>
      <c r="C34" s="4" t="s">
        <v>1489</v>
      </c>
    </row>
    <row r="35" spans="1:5">
      <c r="A35" s="4" t="s">
        <v>1471</v>
      </c>
      <c r="B35" s="4" t="s">
        <v>863</v>
      </c>
      <c r="C35" s="4" t="s">
        <v>863</v>
      </c>
    </row>
    <row r="36" spans="1:5">
      <c r="A36" s="4" t="s">
        <v>1472</v>
      </c>
      <c r="B36" s="6" t="n">
        <v>741</v>
      </c>
      <c r="C36" s="6" t="n">
        <v>282</v>
      </c>
    </row>
    <row r="37" spans="1:5">
      <c r="A37" s="4" t="s">
        <v>1473</v>
      </c>
      <c r="B37" s="4" t="s">
        <v>1474</v>
      </c>
      <c r="C37" s="4" t="s">
        <v>1484</v>
      </c>
    </row>
    <row r="38" spans="1:5">
      <c r="A38" s="4" t="s">
        <v>1475</v>
      </c>
      <c r="B38" s="4" t="s">
        <v>1490</v>
      </c>
      <c r="C38" s="4" t="s">
        <v>1485</v>
      </c>
    </row>
    <row r="39" spans="1:5">
      <c r="A39" s="4" t="s">
        <v>1477</v>
      </c>
      <c r="B39" s="4" t="s">
        <v>1491</v>
      </c>
      <c r="C39" s="4" t="s">
        <v>1492</v>
      </c>
    </row>
    <row r="40" spans="1:5">
      <c r="A40" s="4" t="s">
        <v>1467</v>
      </c>
      <c r="B40" s="6" t="n">
        <v>28404</v>
      </c>
      <c r="C40" s="6" t="n">
        <v>439</v>
      </c>
    </row>
    <row r="41" spans="1:5">
      <c r="A41" s="4" t="s">
        <v>1493</v>
      </c>
    </row>
    <row r="42" spans="1:5">
      <c r="A42" s="3" t="s">
        <v>998</v>
      </c>
    </row>
    <row r="43" spans="1:5">
      <c r="A43" s="4" t="s">
        <v>1469</v>
      </c>
      <c r="B43" s="4" t="s">
        <v>1494</v>
      </c>
      <c r="C43" s="4" t="s">
        <v>1495</v>
      </c>
    </row>
    <row r="44" spans="1:5">
      <c r="A44" s="4" t="s">
        <v>1471</v>
      </c>
      <c r="B44" s="4" t="s">
        <v>863</v>
      </c>
      <c r="C44" s="4" t="s">
        <v>1496</v>
      </c>
    </row>
    <row r="45" spans="1:5">
      <c r="A45" s="4" t="s">
        <v>1472</v>
      </c>
      <c r="B45" s="6" t="n">
        <v>500</v>
      </c>
      <c r="C45" s="6" t="n">
        <v>500</v>
      </c>
    </row>
    <row r="46" spans="1:5">
      <c r="A46" s="4" t="s">
        <v>1473</v>
      </c>
      <c r="B46" s="4" t="s">
        <v>1474</v>
      </c>
      <c r="C46" s="4" t="s">
        <v>1474</v>
      </c>
    </row>
    <row r="47" spans="1:5">
      <c r="A47" s="4" t="s">
        <v>1475</v>
      </c>
      <c r="B47" s="4" t="s">
        <v>1497</v>
      </c>
      <c r="C47" s="4" t="s">
        <v>1497</v>
      </c>
    </row>
    <row r="48" spans="1:5">
      <c r="A48" s="4" t="s">
        <v>1477</v>
      </c>
      <c r="B48" s="4" t="s">
        <v>1498</v>
      </c>
      <c r="C48" s="4" t="s">
        <v>1498</v>
      </c>
    </row>
    <row r="49" spans="1:5">
      <c r="A49" s="4" t="s">
        <v>1467</v>
      </c>
      <c r="B49" s="6" t="n">
        <v>19228</v>
      </c>
      <c r="C49" s="6" t="n">
        <v>14013</v>
      </c>
    </row>
    <row r="50" spans="1:5">
      <c r="A50" s="4" t="s">
        <v>1499</v>
      </c>
    </row>
    <row r="51" spans="1:5">
      <c r="A51" s="3" t="s">
        <v>998</v>
      </c>
    </row>
    <row r="52" spans="1:5">
      <c r="A52" s="4" t="s">
        <v>1469</v>
      </c>
      <c r="C52" s="4" t="s">
        <v>1500</v>
      </c>
    </row>
    <row r="53" spans="1:5">
      <c r="A53" s="4" t="s">
        <v>1471</v>
      </c>
      <c r="C53" s="4" t="s">
        <v>1501</v>
      </c>
    </row>
    <row r="54" spans="1:5">
      <c r="A54" s="4" t="s">
        <v>1472</v>
      </c>
      <c r="C54" s="6" t="n">
        <v>750</v>
      </c>
    </row>
    <row r="55" spans="1:5">
      <c r="A55" s="4" t="s">
        <v>1473</v>
      </c>
      <c r="C55" s="4" t="s">
        <v>1474</v>
      </c>
    </row>
    <row r="56" spans="1:5">
      <c r="A56" s="4" t="s">
        <v>1475</v>
      </c>
      <c r="C56" s="4" t="s">
        <v>1490</v>
      </c>
    </row>
    <row r="57" spans="1:5">
      <c r="A57" s="4" t="s">
        <v>1477</v>
      </c>
      <c r="C57" s="4" t="s">
        <v>1491</v>
      </c>
    </row>
    <row r="58" spans="1:5">
      <c r="A58" s="4" t="s">
        <v>1467</v>
      </c>
      <c r="C58" s="6" t="n">
        <v>20942</v>
      </c>
    </row>
    <row r="59" spans="1:5">
      <c r="A59" s="4" t="s">
        <v>1502</v>
      </c>
    </row>
    <row r="60" spans="1:5">
      <c r="A60" s="3" t="s">
        <v>998</v>
      </c>
    </row>
    <row r="61" spans="1:5">
      <c r="A61" s="4" t="s">
        <v>1469</v>
      </c>
      <c r="B61" s="4" t="s">
        <v>1503</v>
      </c>
      <c r="C61" s="4" t="s">
        <v>1503</v>
      </c>
    </row>
    <row r="62" spans="1:5">
      <c r="A62" s="4" t="s">
        <v>1471</v>
      </c>
      <c r="B62" s="4" t="s">
        <v>863</v>
      </c>
      <c r="C62" s="4" t="s">
        <v>863</v>
      </c>
    </row>
    <row r="63" spans="1:5">
      <c r="A63" s="4" t="s">
        <v>1472</v>
      </c>
      <c r="B63" s="6" t="n">
        <v>855</v>
      </c>
      <c r="C63" s="6" t="n">
        <v>855</v>
      </c>
    </row>
    <row r="64" spans="1:5">
      <c r="A64" s="4" t="s">
        <v>1504</v>
      </c>
      <c r="C64" s="6" t="n">
        <v>0</v>
      </c>
    </row>
    <row r="65" spans="1:5">
      <c r="A65" s="4" t="s">
        <v>1473</v>
      </c>
      <c r="B65" s="4" t="s">
        <v>1484</v>
      </c>
      <c r="C65" s="4" t="s">
        <v>1484</v>
      </c>
    </row>
    <row r="66" spans="1:5">
      <c r="A66" s="4" t="s">
        <v>1475</v>
      </c>
      <c r="B66" s="4" t="s">
        <v>1406</v>
      </c>
      <c r="C66" s="4" t="s">
        <v>1406</v>
      </c>
    </row>
    <row r="67" spans="1:5">
      <c r="A67" s="4" t="s">
        <v>1467</v>
      </c>
      <c r="B67" s="6" t="n">
        <v>2158</v>
      </c>
      <c r="C67" s="6" t="n">
        <v>2321</v>
      </c>
    </row>
    <row r="68" spans="1:5">
      <c r="A68" s="4" t="s">
        <v>1505</v>
      </c>
    </row>
    <row r="69" spans="1:5">
      <c r="A69" s="3" t="s">
        <v>998</v>
      </c>
    </row>
    <row r="70" spans="1:5">
      <c r="A70" s="4" t="s">
        <v>1469</v>
      </c>
      <c r="B70" s="4" t="s">
        <v>1506</v>
      </c>
      <c r="C70" s="4" t="s">
        <v>1506</v>
      </c>
    </row>
    <row r="71" spans="1:5">
      <c r="A71" s="4" t="s">
        <v>1471</v>
      </c>
      <c r="B71" s="4" t="s">
        <v>863</v>
      </c>
      <c r="C71" s="4" t="s">
        <v>863</v>
      </c>
    </row>
    <row r="72" spans="1:5">
      <c r="A72" s="4" t="s">
        <v>1472</v>
      </c>
      <c r="B72" s="6" t="n">
        <v>174</v>
      </c>
      <c r="C72" s="6" t="n">
        <v>140</v>
      </c>
    </row>
    <row r="73" spans="1:5">
      <c r="A73" s="4" t="s">
        <v>1504</v>
      </c>
      <c r="C73" s="6" t="n">
        <v>0</v>
      </c>
    </row>
    <row r="74" spans="1:5">
      <c r="A74" s="4" t="s">
        <v>1473</v>
      </c>
      <c r="B74" s="4" t="s">
        <v>1484</v>
      </c>
      <c r="C74" s="4" t="s">
        <v>1484</v>
      </c>
    </row>
    <row r="75" spans="1:5">
      <c r="A75" s="4" t="s">
        <v>1475</v>
      </c>
      <c r="B75" s="4" t="s">
        <v>1406</v>
      </c>
      <c r="C75" s="4" t="s">
        <v>1406</v>
      </c>
    </row>
    <row r="76" spans="1:5">
      <c r="A76" s="4" t="s">
        <v>1467</v>
      </c>
      <c r="B76" s="6" t="n">
        <v>254</v>
      </c>
      <c r="C76" s="6" t="n">
        <v>285</v>
      </c>
    </row>
    <row r="77" spans="1:5">
      <c r="A77" s="4" t="s">
        <v>1507</v>
      </c>
    </row>
    <row r="78" spans="1:5">
      <c r="A78" s="3" t="s">
        <v>998</v>
      </c>
    </row>
    <row r="79" spans="1:5">
      <c r="A79" s="4" t="s">
        <v>1469</v>
      </c>
      <c r="B79" s="4" t="s">
        <v>1506</v>
      </c>
      <c r="C79" s="4" t="s">
        <v>1506</v>
      </c>
    </row>
    <row r="80" spans="1:5">
      <c r="A80" s="4" t="s">
        <v>1471</v>
      </c>
      <c r="B80" s="4" t="s">
        <v>534</v>
      </c>
      <c r="C80" s="4" t="s">
        <v>534</v>
      </c>
    </row>
    <row r="81" spans="1:5">
      <c r="A81" s="4" t="s">
        <v>1472</v>
      </c>
      <c r="B81" s="6" t="n">
        <v>1085</v>
      </c>
      <c r="C81" s="6" t="n">
        <v>1088</v>
      </c>
    </row>
    <row r="82" spans="1:5">
      <c r="A82" s="4" t="s">
        <v>1504</v>
      </c>
      <c r="C82" s="6" t="n">
        <v>0</v>
      </c>
    </row>
    <row r="83" spans="1:5">
      <c r="A83" s="4" t="s">
        <v>1473</v>
      </c>
      <c r="B83" s="4" t="s">
        <v>1484</v>
      </c>
      <c r="C83" s="4" t="s">
        <v>1484</v>
      </c>
    </row>
    <row r="84" spans="1:5">
      <c r="A84" s="4" t="s">
        <v>1475</v>
      </c>
      <c r="B84" s="4" t="s">
        <v>1406</v>
      </c>
      <c r="C84" s="4" t="s">
        <v>1406</v>
      </c>
    </row>
    <row r="85" spans="1:5">
      <c r="A85" s="4" t="s">
        <v>1467</v>
      </c>
      <c r="B85" s="6" t="n">
        <v>2234</v>
      </c>
      <c r="C85" s="6" t="n">
        <v>2411</v>
      </c>
    </row>
    <row r="86" spans="1:5">
      <c r="A86" s="4" t="s">
        <v>1508</v>
      </c>
    </row>
    <row r="87" spans="1:5">
      <c r="A87" s="3" t="s">
        <v>998</v>
      </c>
    </row>
    <row r="88" spans="1:5">
      <c r="A88" s="4" t="s">
        <v>1471</v>
      </c>
      <c r="B88" s="4" t="s">
        <v>863</v>
      </c>
      <c r="C88" s="4" t="s">
        <v>863</v>
      </c>
    </row>
    <row r="89" spans="1:5">
      <c r="A89" s="4" t="s">
        <v>1472</v>
      </c>
      <c r="B89" s="6" t="n">
        <v>17116</v>
      </c>
      <c r="C89" s="6" t="n">
        <v>352</v>
      </c>
    </row>
    <row r="90" spans="1:5">
      <c r="A90" s="4" t="s">
        <v>1504</v>
      </c>
      <c r="C90" s="6" t="n">
        <v>0</v>
      </c>
    </row>
    <row r="91" spans="1:5">
      <c r="A91" s="4" t="s">
        <v>1473</v>
      </c>
      <c r="B91" s="4" t="s">
        <v>1474</v>
      </c>
      <c r="C91" s="4" t="s">
        <v>1474</v>
      </c>
    </row>
    <row r="92" spans="1:5">
      <c r="A92" s="4" t="s">
        <v>1475</v>
      </c>
      <c r="B92" s="4" t="s">
        <v>1509</v>
      </c>
      <c r="C92" s="4" t="s">
        <v>1509</v>
      </c>
    </row>
    <row r="93" spans="1:5">
      <c r="A93" s="4" t="s">
        <v>1477</v>
      </c>
      <c r="B93" s="4" t="s">
        <v>1510</v>
      </c>
      <c r="C93" s="4" t="s">
        <v>1510</v>
      </c>
    </row>
    <row r="94" spans="1:5">
      <c r="A94" s="4" t="s">
        <v>1467</v>
      </c>
      <c r="B94" s="6" t="n">
        <v>17357</v>
      </c>
      <c r="C94" s="6" t="n">
        <v>9786</v>
      </c>
    </row>
    <row r="95" spans="1:5">
      <c r="A95" s="4" t="s">
        <v>1511</v>
      </c>
    </row>
    <row r="96" spans="1:5">
      <c r="A96" s="3" t="s">
        <v>998</v>
      </c>
    </row>
    <row r="97" spans="1:5">
      <c r="A97" s="4" t="s">
        <v>1471</v>
      </c>
      <c r="B97" s="4" t="s">
        <v>863</v>
      </c>
      <c r="C97" s="4" t="s">
        <v>863</v>
      </c>
    </row>
    <row r="98" spans="1:5">
      <c r="A98" s="4" t="s">
        <v>1472</v>
      </c>
      <c r="B98" s="6" t="n">
        <v>1746</v>
      </c>
      <c r="C98" s="6" t="n">
        <v>63</v>
      </c>
    </row>
    <row r="99" spans="1:5">
      <c r="A99" s="4" t="s">
        <v>1504</v>
      </c>
      <c r="C99" s="6" t="n">
        <v>0</v>
      </c>
    </row>
    <row r="100" spans="1:5">
      <c r="A100" s="4" t="s">
        <v>1473</v>
      </c>
      <c r="B100" s="4" t="s">
        <v>1484</v>
      </c>
      <c r="C100" s="4" t="s">
        <v>1484</v>
      </c>
    </row>
    <row r="101" spans="1:5">
      <c r="A101" s="4" t="s">
        <v>1475</v>
      </c>
      <c r="B101" s="4" t="s">
        <v>1512</v>
      </c>
      <c r="C101" s="4" t="s">
        <v>1512</v>
      </c>
    </row>
    <row r="102" spans="1:5">
      <c r="A102" s="4" t="s">
        <v>1477</v>
      </c>
      <c r="C102" s="4" t="s">
        <v>1513</v>
      </c>
    </row>
    <row r="103" spans="1:5">
      <c r="A103" s="4" t="s">
        <v>1467</v>
      </c>
      <c r="B103" s="6" t="n">
        <v>1732</v>
      </c>
      <c r="C103" s="6" t="n">
        <v>1719</v>
      </c>
    </row>
    <row r="104" spans="1:5">
      <c r="A104" s="4" t="s">
        <v>1514</v>
      </c>
    </row>
    <row r="105" spans="1:5">
      <c r="A105" s="3" t="s">
        <v>998</v>
      </c>
    </row>
    <row r="106" spans="1:5">
      <c r="A106" s="4" t="s">
        <v>1471</v>
      </c>
      <c r="B106" s="4" t="s">
        <v>863</v>
      </c>
      <c r="C106" s="4" t="s">
        <v>863</v>
      </c>
    </row>
    <row r="107" spans="1:5">
      <c r="A107" s="4" t="s">
        <v>1472</v>
      </c>
      <c r="B107" s="6" t="n">
        <v>550</v>
      </c>
      <c r="C107" s="6" t="n">
        <v>2270</v>
      </c>
    </row>
    <row r="108" spans="1:5">
      <c r="A108" s="4" t="s">
        <v>1504</v>
      </c>
      <c r="C108" s="6" t="n">
        <v>0</v>
      </c>
    </row>
    <row r="109" spans="1:5">
      <c r="A109" s="4" t="s">
        <v>1473</v>
      </c>
      <c r="B109" s="4" t="s">
        <v>1474</v>
      </c>
      <c r="C109" s="4" t="s">
        <v>1474</v>
      </c>
    </row>
    <row r="110" spans="1:5">
      <c r="A110" s="4" t="s">
        <v>1475</v>
      </c>
      <c r="B110" s="4" t="s">
        <v>1515</v>
      </c>
      <c r="C110" s="4" t="s">
        <v>1515</v>
      </c>
    </row>
    <row r="111" spans="1:5">
      <c r="A111" s="4" t="s">
        <v>1477</v>
      </c>
      <c r="B111" s="4" t="s">
        <v>1516</v>
      </c>
      <c r="C111" s="4" t="s">
        <v>1517</v>
      </c>
    </row>
    <row r="112" spans="1:5">
      <c r="A112" s="4" t="s">
        <v>1467</v>
      </c>
      <c r="B112" s="6" t="n">
        <v>561</v>
      </c>
      <c r="C112" s="6" t="n">
        <v>3417</v>
      </c>
    </row>
    <row r="113" spans="1:5">
      <c r="A113" s="4" t="s">
        <v>1518</v>
      </c>
    </row>
    <row r="114" spans="1:5">
      <c r="A114" s="3" t="s">
        <v>998</v>
      </c>
    </row>
    <row r="115" spans="1:5">
      <c r="A115" s="4" t="s">
        <v>1471</v>
      </c>
      <c r="B115" s="4" t="s">
        <v>790</v>
      </c>
      <c r="C115" s="4" t="s">
        <v>790</v>
      </c>
    </row>
    <row r="116" spans="1:5">
      <c r="A116" s="4" t="s">
        <v>1472</v>
      </c>
      <c r="B116" s="6" t="n">
        <v>1885</v>
      </c>
      <c r="C116" s="6" t="n">
        <v>50</v>
      </c>
    </row>
    <row r="117" spans="1:5">
      <c r="A117" s="4" t="s">
        <v>1504</v>
      </c>
      <c r="C117" s="6" t="n">
        <v>0</v>
      </c>
    </row>
    <row r="118" spans="1:5">
      <c r="A118" s="4" t="s">
        <v>1473</v>
      </c>
      <c r="B118" s="4" t="s">
        <v>1474</v>
      </c>
      <c r="C118" s="4" t="s">
        <v>1474</v>
      </c>
    </row>
    <row r="119" spans="1:5">
      <c r="A119" s="4" t="s">
        <v>1475</v>
      </c>
      <c r="B119" s="4" t="s">
        <v>1519</v>
      </c>
      <c r="C119" s="4" t="s">
        <v>1519</v>
      </c>
    </row>
    <row r="120" spans="1:5">
      <c r="A120" s="4" t="s">
        <v>1477</v>
      </c>
      <c r="B120" s="4" t="s">
        <v>1520</v>
      </c>
      <c r="C120" s="4" t="s">
        <v>1521</v>
      </c>
    </row>
    <row r="121" spans="1:5">
      <c r="A121" s="4" t="s">
        <v>1467</v>
      </c>
      <c r="B121" s="6" t="n">
        <v>1904</v>
      </c>
      <c r="C121" s="6" t="n">
        <v>1390</v>
      </c>
    </row>
    <row r="122" spans="1:5">
      <c r="A122" s="4" t="s">
        <v>1522</v>
      </c>
    </row>
    <row r="123" spans="1:5">
      <c r="A123" s="3" t="s">
        <v>998</v>
      </c>
    </row>
    <row r="124" spans="1:5">
      <c r="A124" s="4" t="s">
        <v>1467</v>
      </c>
      <c r="B124" s="5" t="n">
        <v>21554</v>
      </c>
    </row>
    <row r="125" spans="1:5">
      <c r="A125" s="4" t="s">
        <v>1438</v>
      </c>
    </row>
    <row r="126" spans="1:5">
      <c r="A126" s="3" t="s">
        <v>998</v>
      </c>
    </row>
    <row r="127" spans="1:5">
      <c r="A127" s="4" t="s">
        <v>1467</v>
      </c>
      <c r="B127" s="5" t="n">
        <v>55890</v>
      </c>
      <c r="C127" s="5" t="n">
        <v>42110</v>
      </c>
    </row>
    <row r="128" spans="1:5">
      <c r="A128" s="4" t="s">
        <v>1523</v>
      </c>
    </row>
    <row r="129" spans="1:5">
      <c r="A129" s="3" t="s">
        <v>998</v>
      </c>
    </row>
    <row r="130" spans="1:5">
      <c r="A130" s="4" t="s">
        <v>1467</v>
      </c>
      <c r="B130" s="6" t="n">
        <v>4646</v>
      </c>
      <c r="C130" s="5" t="n">
        <v>5017</v>
      </c>
    </row>
    <row r="131" spans="1:5">
      <c r="A131" s="4" t="s">
        <v>1524</v>
      </c>
    </row>
    <row r="132" spans="1:5">
      <c r="A132" s="3" t="s">
        <v>998</v>
      </c>
    </row>
    <row r="133" spans="1:5">
      <c r="A133" s="4" t="s">
        <v>1467</v>
      </c>
      <c r="C133" s="6" t="n">
        <v>163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25</v>
      </c>
      <c r="B1" s="2" t="s">
        <v>31</v>
      </c>
      <c r="C1" s="2" t="s">
        <v>32</v>
      </c>
    </row>
    <row r="2" spans="1:3">
      <c r="A2" s="3" t="s">
        <v>1526</v>
      </c>
    </row>
    <row r="3" spans="1:3">
      <c r="A3" s="4" t="s">
        <v>1527</v>
      </c>
      <c r="B3" s="6" t="n">
        <v>286</v>
      </c>
      <c r="C3" s="6" t="n">
        <v>356</v>
      </c>
    </row>
    <row r="4" spans="1:3">
      <c r="A4" s="4" t="s">
        <v>1528</v>
      </c>
      <c r="B4" s="5" t="n">
        <v>7876</v>
      </c>
      <c r="C4" s="5" t="n">
        <v>9101</v>
      </c>
    </row>
    <row r="5" spans="1:3">
      <c r="A5" s="4" t="s">
        <v>1529</v>
      </c>
      <c r="B5" s="5" t="n">
        <v>8162</v>
      </c>
      <c r="C5" s="5" t="n">
        <v>9457</v>
      </c>
    </row>
    <row r="6" spans="1:3">
      <c r="A6" s="4" t="s">
        <v>1530</v>
      </c>
      <c r="B6" s="5" t="n">
        <v>21857</v>
      </c>
      <c r="C6" s="5" t="n">
        <v>24574</v>
      </c>
    </row>
    <row r="7" spans="1:3">
      <c r="A7" s="4" t="s">
        <v>1531</v>
      </c>
      <c r="B7" s="5" t="n">
        <v>2899</v>
      </c>
      <c r="C7" s="5" t="n">
        <v>2081</v>
      </c>
    </row>
    <row r="8" spans="1:3">
      <c r="A8" s="4" t="s">
        <v>1532</v>
      </c>
      <c r="B8" s="5" t="n">
        <v>24756</v>
      </c>
      <c r="C8" s="5" t="n">
        <v>26655</v>
      </c>
    </row>
    <row r="9" spans="1:3">
      <c r="A9" s="4" t="s">
        <v>1533</v>
      </c>
    </row>
    <row r="10" spans="1:3">
      <c r="A10" s="3" t="s">
        <v>1526</v>
      </c>
    </row>
    <row r="11" spans="1:3">
      <c r="A11" s="4" t="s">
        <v>1527</v>
      </c>
      <c r="B11" s="5" t="n">
        <v>112</v>
      </c>
      <c r="C11" s="5" t="n">
        <v>118</v>
      </c>
    </row>
    <row r="12" spans="1:3">
      <c r="A12" s="4" t="s">
        <v>1530</v>
      </c>
      <c r="B12" s="5" t="n">
        <v>15</v>
      </c>
      <c r="C12" s="5" t="n">
        <v>28</v>
      </c>
    </row>
    <row r="13" spans="1:3">
      <c r="A13" s="4" t="s">
        <v>1534</v>
      </c>
    </row>
    <row r="14" spans="1:3">
      <c r="A14" s="3" t="s">
        <v>1526</v>
      </c>
    </row>
    <row r="15" spans="1:3">
      <c r="A15" s="4" t="s">
        <v>1527</v>
      </c>
      <c r="B15" s="5" t="n">
        <v>33</v>
      </c>
      <c r="C15" s="5" t="n">
        <v>89</v>
      </c>
    </row>
    <row r="16" spans="1:3">
      <c r="A16" s="4" t="s">
        <v>1530</v>
      </c>
      <c r="B16" s="5" t="n">
        <v>17</v>
      </c>
      <c r="C16" s="5" t="n">
        <v>12</v>
      </c>
    </row>
    <row r="17" spans="1:3">
      <c r="A17" s="4" t="s">
        <v>1535</v>
      </c>
    </row>
    <row r="18" spans="1:3">
      <c r="A18" s="3" t="s">
        <v>1526</v>
      </c>
    </row>
    <row r="19" spans="1:3">
      <c r="A19" s="4" t="s">
        <v>1527</v>
      </c>
      <c r="B19" s="5" t="n">
        <v>141</v>
      </c>
      <c r="C19" s="5" t="n">
        <v>149</v>
      </c>
    </row>
    <row r="20" spans="1:3">
      <c r="A20" s="4" t="s">
        <v>1536</v>
      </c>
    </row>
    <row r="21" spans="1:3">
      <c r="A21" s="3" t="s">
        <v>1526</v>
      </c>
    </row>
    <row r="22" spans="1:3">
      <c r="A22" s="4" t="s">
        <v>1528</v>
      </c>
      <c r="B22" s="5" t="n">
        <v>5097</v>
      </c>
      <c r="C22" s="5" t="n">
        <v>5738</v>
      </c>
    </row>
    <row r="23" spans="1:3">
      <c r="A23" s="4" t="s">
        <v>1531</v>
      </c>
      <c r="B23" s="5" t="n">
        <v>1836</v>
      </c>
      <c r="C23" s="5" t="n">
        <v>425</v>
      </c>
    </row>
    <row r="24" spans="1:3">
      <c r="A24" s="4" t="s">
        <v>1537</v>
      </c>
    </row>
    <row r="25" spans="1:3">
      <c r="A25" s="3" t="s">
        <v>1526</v>
      </c>
    </row>
    <row r="26" spans="1:3">
      <c r="A26" s="4" t="s">
        <v>1528</v>
      </c>
      <c r="B26" s="5" t="n">
        <v>2282</v>
      </c>
      <c r="C26" s="5" t="n">
        <v>2782</v>
      </c>
    </row>
    <row r="27" spans="1:3">
      <c r="A27" s="4" t="s">
        <v>1158</v>
      </c>
    </row>
    <row r="28" spans="1:3">
      <c r="A28" s="3" t="s">
        <v>1526</v>
      </c>
    </row>
    <row r="29" spans="1:3">
      <c r="A29" s="4" t="s">
        <v>1528</v>
      </c>
      <c r="B29" s="5" t="n">
        <v>251</v>
      </c>
      <c r="C29" s="5" t="n">
        <v>183</v>
      </c>
    </row>
    <row r="30" spans="1:3">
      <c r="A30" s="4" t="s">
        <v>1531</v>
      </c>
      <c r="B30" s="5" t="n">
        <v>481</v>
      </c>
      <c r="C30" s="5" t="n">
        <v>830</v>
      </c>
    </row>
    <row r="31" spans="1:3">
      <c r="A31" s="4" t="s">
        <v>1538</v>
      </c>
    </row>
    <row r="32" spans="1:3">
      <c r="A32" s="3" t="s">
        <v>1526</v>
      </c>
    </row>
    <row r="33" spans="1:3">
      <c r="A33" s="4" t="s">
        <v>1528</v>
      </c>
      <c r="B33" s="5" t="n">
        <v>207</v>
      </c>
      <c r="C33" s="5" t="n">
        <v>281</v>
      </c>
    </row>
    <row r="34" spans="1:3">
      <c r="A34" s="4" t="s">
        <v>1539</v>
      </c>
    </row>
    <row r="35" spans="1:3">
      <c r="A35" s="3" t="s">
        <v>1526</v>
      </c>
    </row>
    <row r="36" spans="1:3">
      <c r="A36" s="4" t="s">
        <v>1528</v>
      </c>
      <c r="B36" s="5" t="n">
        <v>37</v>
      </c>
      <c r="C36" s="5" t="n">
        <v>108</v>
      </c>
    </row>
    <row r="37" spans="1:3">
      <c r="A37" s="4" t="s">
        <v>1531</v>
      </c>
      <c r="B37" s="5" t="n">
        <v>65</v>
      </c>
      <c r="C37" s="5" t="n">
        <v>93</v>
      </c>
    </row>
    <row r="38" spans="1:3">
      <c r="A38" s="4" t="s">
        <v>831</v>
      </c>
    </row>
    <row r="39" spans="1:3">
      <c r="A39" s="3" t="s">
        <v>1526</v>
      </c>
    </row>
    <row r="40" spans="1:3">
      <c r="A40" s="4" t="s">
        <v>1528</v>
      </c>
      <c r="B40" s="5" t="n">
        <v>2</v>
      </c>
      <c r="C40" s="5" t="n">
        <v>9</v>
      </c>
    </row>
    <row r="41" spans="1:3">
      <c r="A41" s="4" t="s">
        <v>1530</v>
      </c>
      <c r="B41" s="5" t="n">
        <v>19</v>
      </c>
      <c r="C41" s="5" t="n">
        <v>19</v>
      </c>
    </row>
    <row r="42" spans="1:3">
      <c r="A42" s="4" t="s">
        <v>1531</v>
      </c>
      <c r="B42" s="5" t="n">
        <v>187</v>
      </c>
      <c r="C42" s="5" t="n">
        <v>392</v>
      </c>
    </row>
    <row r="43" spans="1:3">
      <c r="A43" s="4" t="s">
        <v>1540</v>
      </c>
    </row>
    <row r="44" spans="1:3">
      <c r="A44" s="3" t="s">
        <v>1526</v>
      </c>
    </row>
    <row r="45" spans="1:3">
      <c r="A45" s="4" t="s">
        <v>1530</v>
      </c>
      <c r="B45" s="5" t="n">
        <v>9371</v>
      </c>
      <c r="C45" s="5" t="n">
        <v>12826</v>
      </c>
    </row>
    <row r="46" spans="1:3">
      <c r="A46" s="4" t="s">
        <v>1406</v>
      </c>
    </row>
    <row r="47" spans="1:3">
      <c r="A47" s="3" t="s">
        <v>1526</v>
      </c>
    </row>
    <row r="48" spans="1:3">
      <c r="A48" s="4" t="s">
        <v>1530</v>
      </c>
      <c r="B48" s="5" t="n">
        <v>11909</v>
      </c>
      <c r="C48" s="5" t="n">
        <v>11214</v>
      </c>
    </row>
    <row r="49" spans="1:3">
      <c r="A49" s="4" t="s">
        <v>1541</v>
      </c>
    </row>
    <row r="50" spans="1:3">
      <c r="A50" s="3" t="s">
        <v>1526</v>
      </c>
    </row>
    <row r="51" spans="1:3">
      <c r="A51" s="4" t="s">
        <v>1530</v>
      </c>
      <c r="B51" s="5" t="n">
        <v>37</v>
      </c>
      <c r="C51" s="5" t="n">
        <v>55</v>
      </c>
    </row>
    <row r="52" spans="1:3">
      <c r="A52" s="4" t="s">
        <v>1542</v>
      </c>
    </row>
    <row r="53" spans="1:3">
      <c r="A53" s="3" t="s">
        <v>1526</v>
      </c>
    </row>
    <row r="54" spans="1:3">
      <c r="A54" s="4" t="s">
        <v>1530</v>
      </c>
      <c r="B54" s="5" t="n">
        <v>244</v>
      </c>
      <c r="C54" s="5" t="n">
        <v>303</v>
      </c>
    </row>
    <row r="55" spans="1:3">
      <c r="A55" s="4" t="s">
        <v>1396</v>
      </c>
    </row>
    <row r="56" spans="1:3">
      <c r="A56" s="3" t="s">
        <v>1526</v>
      </c>
    </row>
    <row r="57" spans="1:3">
      <c r="A57" s="4" t="s">
        <v>1530</v>
      </c>
      <c r="B57" s="5" t="n">
        <v>245</v>
      </c>
      <c r="C57" s="5" t="n">
        <v>117</v>
      </c>
    </row>
    <row r="58" spans="1:3">
      <c r="A58" s="4" t="s">
        <v>1531</v>
      </c>
      <c r="B58" s="5" t="n">
        <v>11</v>
      </c>
      <c r="C58" s="5" t="n">
        <v>17</v>
      </c>
    </row>
    <row r="59" spans="1:3">
      <c r="A59" s="4" t="s">
        <v>1543</v>
      </c>
    </row>
    <row r="60" spans="1:3">
      <c r="A60" s="3" t="s">
        <v>1526</v>
      </c>
    </row>
    <row r="61" spans="1:3">
      <c r="A61" s="4" t="s">
        <v>1531</v>
      </c>
      <c r="B61" s="5" t="n">
        <v>14</v>
      </c>
      <c r="C61" s="5" t="n">
        <v>21</v>
      </c>
    </row>
    <row r="62" spans="1:3">
      <c r="A62" s="4" t="s">
        <v>1544</v>
      </c>
    </row>
    <row r="63" spans="1:3">
      <c r="A63" s="3" t="s">
        <v>1526</v>
      </c>
    </row>
    <row r="64" spans="1:3">
      <c r="A64" s="4" t="s">
        <v>1531</v>
      </c>
      <c r="B64" s="6" t="n">
        <v>305</v>
      </c>
      <c r="C64" s="6" t="n">
        <v>3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5</v>
      </c>
      <c r="B1" s="2" t="s">
        <v>31</v>
      </c>
      <c r="C1" s="2" t="s">
        <v>32</v>
      </c>
    </row>
    <row r="2" spans="1:3">
      <c r="A2" s="3" t="s">
        <v>1546</v>
      </c>
    </row>
    <row r="3" spans="1:3">
      <c r="A3" s="4" t="s">
        <v>93</v>
      </c>
      <c r="B3" s="6" t="n">
        <v>44644</v>
      </c>
      <c r="C3" s="6" t="n">
        <v>32977</v>
      </c>
    </row>
    <row r="4" spans="1:3">
      <c r="A4" s="4" t="s">
        <v>87</v>
      </c>
      <c r="B4" s="5" t="n">
        <v>15820</v>
      </c>
      <c r="C4" s="5" t="n">
        <v>22738</v>
      </c>
    </row>
    <row r="5" spans="1:3">
      <c r="A5" s="4" t="s">
        <v>1547</v>
      </c>
      <c r="B5" s="5" t="n">
        <v>60464</v>
      </c>
      <c r="C5" s="5" t="n">
        <v>55715</v>
      </c>
    </row>
    <row r="6" spans="1:3">
      <c r="A6" s="4" t="s">
        <v>1548</v>
      </c>
      <c r="B6" s="5" t="n">
        <v>1671</v>
      </c>
      <c r="C6" s="5" t="n">
        <v>3080</v>
      </c>
    </row>
    <row r="7" spans="1:3">
      <c r="A7" s="4" t="s">
        <v>98</v>
      </c>
      <c r="B7" s="5" t="n">
        <v>62135</v>
      </c>
      <c r="C7" s="5" t="n">
        <v>58795</v>
      </c>
    </row>
    <row r="8" spans="1:3">
      <c r="A8" s="4" t="s">
        <v>1549</v>
      </c>
      <c r="B8" s="5" t="n">
        <v>104923</v>
      </c>
      <c r="C8" s="5" t="n">
        <v>90228</v>
      </c>
    </row>
    <row r="9" spans="1:3">
      <c r="A9" s="4" t="s">
        <v>1550</v>
      </c>
      <c r="B9" s="5" t="n">
        <v>625</v>
      </c>
      <c r="C9" s="5" t="n">
        <v>2783</v>
      </c>
    </row>
    <row r="10" spans="1:3">
      <c r="A10" s="4" t="s">
        <v>1551</v>
      </c>
      <c r="B10" s="5" t="n">
        <v>105548</v>
      </c>
      <c r="C10" s="5" t="n">
        <v>93011</v>
      </c>
    </row>
    <row r="11" spans="1:3">
      <c r="A11" s="4" t="s">
        <v>1552</v>
      </c>
      <c r="B11" s="5" t="n">
        <v>9509</v>
      </c>
      <c r="C11" s="5" t="n">
        <v>6540</v>
      </c>
    </row>
    <row r="12" spans="1:3">
      <c r="A12" s="4" t="s">
        <v>128</v>
      </c>
      <c r="B12" s="5" t="n">
        <v>115057</v>
      </c>
      <c r="C12" s="5" t="n">
        <v>99551</v>
      </c>
    </row>
    <row r="13" spans="1:3">
      <c r="A13" s="4" t="s">
        <v>1553</v>
      </c>
    </row>
    <row r="14" spans="1:3">
      <c r="A14" s="3" t="s">
        <v>1546</v>
      </c>
    </row>
    <row r="15" spans="1:3">
      <c r="A15" s="4" t="s">
        <v>1549</v>
      </c>
      <c r="B15" s="5" t="n">
        <v>22833</v>
      </c>
      <c r="C15" s="5" t="n">
        <v>26789</v>
      </c>
    </row>
    <row r="16" spans="1:3">
      <c r="A16" s="4" t="s">
        <v>1550</v>
      </c>
      <c r="B16" s="5" t="n">
        <v>576</v>
      </c>
      <c r="C16" s="5" t="n">
        <v>2783</v>
      </c>
    </row>
    <row r="17" spans="1:3">
      <c r="A17" s="4" t="s">
        <v>1551</v>
      </c>
      <c r="B17" s="5" t="n">
        <v>23409</v>
      </c>
      <c r="C17" s="5" t="n">
        <v>29572</v>
      </c>
    </row>
    <row r="18" spans="1:3">
      <c r="A18" s="4" t="s">
        <v>1552</v>
      </c>
      <c r="B18" s="5" t="n">
        <v>9509</v>
      </c>
      <c r="C18" s="5" t="n">
        <v>6540</v>
      </c>
    </row>
    <row r="19" spans="1:3">
      <c r="A19" s="4" t="s">
        <v>128</v>
      </c>
      <c r="B19" s="5" t="n">
        <v>32918</v>
      </c>
      <c r="C19" s="5" t="n">
        <v>36112</v>
      </c>
    </row>
    <row r="20" spans="1:3">
      <c r="A20" s="4" t="s">
        <v>122</v>
      </c>
    </row>
    <row r="21" spans="1:3">
      <c r="A21" s="3" t="s">
        <v>1546</v>
      </c>
    </row>
    <row r="22" spans="1:3">
      <c r="A22" s="4" t="s">
        <v>1549</v>
      </c>
      <c r="B22" s="5" t="n">
        <v>82090</v>
      </c>
      <c r="C22" s="5" t="n">
        <v>63439</v>
      </c>
    </row>
    <row r="23" spans="1:3">
      <c r="A23" s="4" t="s">
        <v>1550</v>
      </c>
      <c r="B23" s="5" t="n">
        <v>0</v>
      </c>
      <c r="C23" s="5" t="n">
        <v>0</v>
      </c>
    </row>
    <row r="24" spans="1:3">
      <c r="A24" s="4" t="s">
        <v>1551</v>
      </c>
      <c r="B24" s="5" t="n">
        <v>82090</v>
      </c>
      <c r="C24" s="5" t="n">
        <v>63439</v>
      </c>
    </row>
    <row r="25" spans="1:3">
      <c r="A25" s="4" t="s">
        <v>1552</v>
      </c>
      <c r="B25" s="5" t="n">
        <v>0</v>
      </c>
      <c r="C25" s="5" t="n">
        <v>0</v>
      </c>
    </row>
    <row r="26" spans="1:3">
      <c r="A26" s="4" t="s">
        <v>128</v>
      </c>
      <c r="B26" s="5" t="n">
        <v>82090</v>
      </c>
      <c r="C26" s="5" t="n">
        <v>63439</v>
      </c>
    </row>
    <row r="27" spans="1:3">
      <c r="A27" s="4" t="s">
        <v>94</v>
      </c>
    </row>
    <row r="28" spans="1:3">
      <c r="A28" s="3" t="s">
        <v>1546</v>
      </c>
    </row>
    <row r="29" spans="1:3">
      <c r="A29" s="4" t="s">
        <v>1549</v>
      </c>
      <c r="B29" s="5" t="n">
        <v>0</v>
      </c>
    </row>
    <row r="30" spans="1:3">
      <c r="A30" s="4" t="s">
        <v>1550</v>
      </c>
      <c r="B30" s="5" t="n">
        <v>49</v>
      </c>
    </row>
    <row r="31" spans="1:3">
      <c r="A31" s="4" t="s">
        <v>1551</v>
      </c>
      <c r="B31" s="5" t="n">
        <v>49</v>
      </c>
    </row>
    <row r="32" spans="1:3">
      <c r="A32" s="4" t="s">
        <v>1552</v>
      </c>
      <c r="B32" s="5" t="n">
        <v>0</v>
      </c>
    </row>
    <row r="33" spans="1:3">
      <c r="A33" s="4" t="s">
        <v>128</v>
      </c>
      <c r="B33" s="5" t="n">
        <v>49</v>
      </c>
    </row>
    <row r="34" spans="1:3">
      <c r="A34" s="4" t="s">
        <v>1554</v>
      </c>
    </row>
    <row r="35" spans="1:3">
      <c r="A35" s="3" t="s">
        <v>1546</v>
      </c>
    </row>
    <row r="36" spans="1:3">
      <c r="A36" s="4" t="s">
        <v>93</v>
      </c>
      <c r="B36" s="5" t="n">
        <v>34217</v>
      </c>
      <c r="C36" s="5" t="n">
        <v>31761</v>
      </c>
    </row>
    <row r="37" spans="1:3">
      <c r="A37" s="4" t="s">
        <v>87</v>
      </c>
      <c r="B37" s="5" t="n">
        <v>122</v>
      </c>
      <c r="C37" s="5" t="n">
        <v>870</v>
      </c>
    </row>
    <row r="38" spans="1:3">
      <c r="A38" s="4" t="s">
        <v>1547</v>
      </c>
      <c r="B38" s="5" t="n">
        <v>34339</v>
      </c>
      <c r="C38" s="5" t="n">
        <v>32631</v>
      </c>
    </row>
    <row r="39" spans="1:3">
      <c r="A39" s="4" t="s">
        <v>1548</v>
      </c>
      <c r="B39" s="5" t="n">
        <v>1671</v>
      </c>
      <c r="C39" s="5" t="n">
        <v>3080</v>
      </c>
    </row>
    <row r="40" spans="1:3">
      <c r="A40" s="4" t="s">
        <v>98</v>
      </c>
      <c r="B40" s="5" t="n">
        <v>36010</v>
      </c>
      <c r="C40" s="5" t="n">
        <v>35711</v>
      </c>
    </row>
    <row r="41" spans="1:3">
      <c r="A41" s="4" t="s">
        <v>1555</v>
      </c>
    </row>
    <row r="42" spans="1:3">
      <c r="A42" s="3" t="s">
        <v>1546</v>
      </c>
    </row>
    <row r="43" spans="1:3">
      <c r="A43" s="4" t="s">
        <v>93</v>
      </c>
      <c r="B43" s="5" t="n">
        <v>1330</v>
      </c>
      <c r="C43" s="5" t="n">
        <v>16</v>
      </c>
    </row>
    <row r="44" spans="1:3">
      <c r="A44" s="4" t="s">
        <v>87</v>
      </c>
      <c r="B44" s="5" t="n">
        <v>0</v>
      </c>
      <c r="C44" s="5" t="n">
        <v>0</v>
      </c>
    </row>
    <row r="45" spans="1:3">
      <c r="A45" s="4" t="s">
        <v>1547</v>
      </c>
      <c r="B45" s="5" t="n">
        <v>1330</v>
      </c>
      <c r="C45" s="5" t="n">
        <v>16</v>
      </c>
    </row>
    <row r="46" spans="1:3">
      <c r="A46" s="4" t="s">
        <v>1548</v>
      </c>
      <c r="B46" s="5" t="n">
        <v>0</v>
      </c>
      <c r="C46" s="5" t="n">
        <v>0</v>
      </c>
    </row>
    <row r="47" spans="1:3">
      <c r="A47" s="4" t="s">
        <v>98</v>
      </c>
      <c r="B47" s="5" t="n">
        <v>1330</v>
      </c>
      <c r="C47" s="5" t="n">
        <v>16</v>
      </c>
    </row>
    <row r="48" spans="1:3">
      <c r="A48" s="4" t="s">
        <v>1556</v>
      </c>
    </row>
    <row r="49" spans="1:3">
      <c r="A49" s="3" t="s">
        <v>1546</v>
      </c>
    </row>
    <row r="50" spans="1:3">
      <c r="A50" s="4" t="s">
        <v>93</v>
      </c>
      <c r="B50" s="5" t="n">
        <v>0</v>
      </c>
      <c r="C50" s="5" t="n">
        <v>0</v>
      </c>
    </row>
    <row r="51" spans="1:3">
      <c r="A51" s="4" t="s">
        <v>87</v>
      </c>
      <c r="B51" s="5" t="n">
        <v>11234</v>
      </c>
      <c r="C51" s="5" t="n">
        <v>7418</v>
      </c>
    </row>
    <row r="52" spans="1:3">
      <c r="A52" s="4" t="s">
        <v>1547</v>
      </c>
      <c r="B52" s="5" t="n">
        <v>11234</v>
      </c>
      <c r="C52" s="5" t="n">
        <v>7418</v>
      </c>
    </row>
    <row r="53" spans="1:3">
      <c r="A53" s="4" t="s">
        <v>1548</v>
      </c>
      <c r="B53" s="5" t="n">
        <v>0</v>
      </c>
      <c r="C53" s="5" t="n">
        <v>0</v>
      </c>
    </row>
    <row r="54" spans="1:3">
      <c r="A54" s="4" t="s">
        <v>98</v>
      </c>
      <c r="B54" s="5" t="n">
        <v>11234</v>
      </c>
      <c r="C54" s="5" t="n">
        <v>7418</v>
      </c>
    </row>
    <row r="55" spans="1:3">
      <c r="A55" s="4" t="s">
        <v>1557</v>
      </c>
    </row>
    <row r="56" spans="1:3">
      <c r="A56" s="3" t="s">
        <v>1546</v>
      </c>
    </row>
    <row r="57" spans="1:3">
      <c r="A57" s="4" t="s">
        <v>93</v>
      </c>
      <c r="B57" s="5" t="n">
        <v>0</v>
      </c>
      <c r="C57" s="5" t="n">
        <v>21</v>
      </c>
    </row>
    <row r="58" spans="1:3">
      <c r="A58" s="4" t="s">
        <v>87</v>
      </c>
      <c r="B58" s="5" t="n">
        <v>0</v>
      </c>
      <c r="C58" s="5" t="n">
        <v>0</v>
      </c>
    </row>
    <row r="59" spans="1:3">
      <c r="A59" s="4" t="s">
        <v>1547</v>
      </c>
      <c r="B59" s="5" t="n">
        <v>0</v>
      </c>
      <c r="C59" s="5" t="n">
        <v>21</v>
      </c>
    </row>
    <row r="60" spans="1:3">
      <c r="A60" s="4" t="s">
        <v>1548</v>
      </c>
      <c r="B60" s="5" t="n">
        <v>0</v>
      </c>
      <c r="C60" s="5" t="n">
        <v>0</v>
      </c>
    </row>
    <row r="61" spans="1:3">
      <c r="A61" s="4" t="s">
        <v>98</v>
      </c>
      <c r="B61" s="5" t="n">
        <v>0</v>
      </c>
      <c r="C61" s="5" t="n">
        <v>21</v>
      </c>
    </row>
    <row r="62" spans="1:3">
      <c r="A62" s="4" t="s">
        <v>1558</v>
      </c>
    </row>
    <row r="63" spans="1:3">
      <c r="A63" s="3" t="s">
        <v>1546</v>
      </c>
    </row>
    <row r="64" spans="1:3">
      <c r="A64" s="4" t="s">
        <v>93</v>
      </c>
      <c r="B64" s="5" t="n">
        <v>0</v>
      </c>
      <c r="C64" s="5" t="n">
        <v>0</v>
      </c>
    </row>
    <row r="65" spans="1:3">
      <c r="A65" s="4" t="s">
        <v>87</v>
      </c>
      <c r="B65" s="5" t="n">
        <v>466</v>
      </c>
      <c r="C65" s="5" t="n">
        <v>286</v>
      </c>
    </row>
    <row r="66" spans="1:3">
      <c r="A66" s="4" t="s">
        <v>1547</v>
      </c>
      <c r="B66" s="5" t="n">
        <v>466</v>
      </c>
      <c r="C66" s="5" t="n">
        <v>286</v>
      </c>
    </row>
    <row r="67" spans="1:3">
      <c r="A67" s="4" t="s">
        <v>1548</v>
      </c>
      <c r="B67" s="5" t="n">
        <v>0</v>
      </c>
      <c r="C67" s="5" t="n">
        <v>0</v>
      </c>
    </row>
    <row r="68" spans="1:3">
      <c r="A68" s="4" t="s">
        <v>98</v>
      </c>
      <c r="B68" s="5" t="n">
        <v>466</v>
      </c>
      <c r="C68" s="5" t="n">
        <v>286</v>
      </c>
    </row>
    <row r="69" spans="1:3">
      <c r="A69" s="4" t="s">
        <v>1559</v>
      </c>
    </row>
    <row r="70" spans="1:3">
      <c r="A70" s="3" t="s">
        <v>1546</v>
      </c>
    </row>
    <row r="71" spans="1:3">
      <c r="A71" s="4" t="s">
        <v>93</v>
      </c>
      <c r="B71" s="5" t="n">
        <v>0</v>
      </c>
      <c r="C71" s="5" t="n">
        <v>0</v>
      </c>
    </row>
    <row r="72" spans="1:3">
      <c r="A72" s="4" t="s">
        <v>87</v>
      </c>
      <c r="B72" s="5" t="n">
        <v>3995</v>
      </c>
      <c r="C72" s="5" t="n">
        <v>14158</v>
      </c>
    </row>
    <row r="73" spans="1:3">
      <c r="A73" s="4" t="s">
        <v>1547</v>
      </c>
      <c r="B73" s="5" t="n">
        <v>3995</v>
      </c>
      <c r="C73" s="5" t="n">
        <v>14158</v>
      </c>
    </row>
    <row r="74" spans="1:3">
      <c r="A74" s="4" t="s">
        <v>1548</v>
      </c>
      <c r="B74" s="5" t="n">
        <v>0</v>
      </c>
      <c r="C74" s="5" t="n">
        <v>0</v>
      </c>
    </row>
    <row r="75" spans="1:3">
      <c r="A75" s="4" t="s">
        <v>98</v>
      </c>
      <c r="B75" s="5" t="n">
        <v>3995</v>
      </c>
      <c r="C75" s="5" t="n">
        <v>14158</v>
      </c>
    </row>
    <row r="76" spans="1:3">
      <c r="A76" s="4" t="s">
        <v>94</v>
      </c>
    </row>
    <row r="77" spans="1:3">
      <c r="A77" s="3" t="s">
        <v>1546</v>
      </c>
    </row>
    <row r="78" spans="1:3">
      <c r="A78" s="4" t="s">
        <v>93</v>
      </c>
      <c r="B78" s="5" t="n">
        <v>0</v>
      </c>
      <c r="C78" s="5" t="n">
        <v>0</v>
      </c>
    </row>
    <row r="79" spans="1:3">
      <c r="A79" s="4" t="s">
        <v>87</v>
      </c>
      <c r="B79" s="5" t="n">
        <v>3</v>
      </c>
      <c r="C79" s="5" t="n">
        <v>6</v>
      </c>
    </row>
    <row r="80" spans="1:3">
      <c r="A80" s="4" t="s">
        <v>1547</v>
      </c>
      <c r="B80" s="5" t="n">
        <v>3</v>
      </c>
      <c r="C80" s="5" t="n">
        <v>6</v>
      </c>
    </row>
    <row r="81" spans="1:3">
      <c r="A81" s="4" t="s">
        <v>1548</v>
      </c>
      <c r="B81" s="5" t="n">
        <v>0</v>
      </c>
      <c r="C81" s="5" t="n">
        <v>0</v>
      </c>
    </row>
    <row r="82" spans="1:3">
      <c r="A82" s="4" t="s">
        <v>98</v>
      </c>
      <c r="B82" s="5" t="n">
        <v>3</v>
      </c>
      <c r="C82" s="5" t="n">
        <v>6</v>
      </c>
    </row>
    <row r="83" spans="1:3">
      <c r="A83" s="4" t="s">
        <v>95</v>
      </c>
    </row>
    <row r="84" spans="1:3">
      <c r="A84" s="3" t="s">
        <v>1546</v>
      </c>
    </row>
    <row r="85" spans="1:3">
      <c r="A85" s="4" t="s">
        <v>93</v>
      </c>
      <c r="B85" s="5" t="n">
        <v>9097</v>
      </c>
      <c r="C85" s="5" t="n">
        <v>1179</v>
      </c>
    </row>
    <row r="86" spans="1:3">
      <c r="A86" s="4" t="s">
        <v>87</v>
      </c>
      <c r="B86" s="5" t="n">
        <v>0</v>
      </c>
      <c r="C86" s="5" t="n">
        <v>0</v>
      </c>
    </row>
    <row r="87" spans="1:3">
      <c r="A87" s="4" t="s">
        <v>1547</v>
      </c>
      <c r="B87" s="5" t="n">
        <v>9097</v>
      </c>
      <c r="C87" s="5" t="n">
        <v>1179</v>
      </c>
    </row>
    <row r="88" spans="1:3">
      <c r="A88" s="4" t="s">
        <v>1548</v>
      </c>
      <c r="B88" s="5" t="n">
        <v>0</v>
      </c>
      <c r="C88" s="5" t="n">
        <v>0</v>
      </c>
    </row>
    <row r="89" spans="1:3">
      <c r="A89" s="4" t="s">
        <v>98</v>
      </c>
      <c r="B89" s="6" t="n">
        <v>9097</v>
      </c>
      <c r="C89" s="6" t="n">
        <v>11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8</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60</v>
      </c>
      <c r="B1" s="2" t="s">
        <v>1</v>
      </c>
    </row>
    <row r="2" spans="1:3">
      <c r="B2" s="2" t="s">
        <v>31</v>
      </c>
      <c r="C2" s="2" t="s">
        <v>32</v>
      </c>
    </row>
    <row r="3" spans="1:3">
      <c r="A3" s="3" t="s">
        <v>1546</v>
      </c>
    </row>
    <row r="4" spans="1:3">
      <c r="A4" s="4" t="s">
        <v>795</v>
      </c>
      <c r="B4" s="6" t="n">
        <v>3751</v>
      </c>
      <c r="C4" s="6" t="n">
        <v>2333</v>
      </c>
    </row>
    <row r="5" spans="1:3">
      <c r="A5" s="4" t="s">
        <v>796</v>
      </c>
      <c r="B5" s="5" t="n">
        <v>-11746</v>
      </c>
      <c r="C5" s="5" t="n">
        <v>-8588</v>
      </c>
    </row>
    <row r="6" spans="1:3">
      <c r="A6" s="4" t="s">
        <v>1561</v>
      </c>
      <c r="B6" s="5" t="n">
        <v>-32549</v>
      </c>
      <c r="C6" s="5" t="n">
        <v>-5819</v>
      </c>
    </row>
    <row r="7" spans="1:3">
      <c r="A7" s="4" t="s">
        <v>1562</v>
      </c>
      <c r="B7" s="5" t="n">
        <v>2415</v>
      </c>
      <c r="C7" s="5" t="n">
        <v>2324</v>
      </c>
    </row>
    <row r="8" spans="1:3">
      <c r="A8" s="4" t="s">
        <v>1207</v>
      </c>
      <c r="B8" s="5" t="n">
        <v>-2713</v>
      </c>
      <c r="C8" s="5" t="n">
        <v>-213</v>
      </c>
    </row>
    <row r="9" spans="1:3">
      <c r="A9" s="4" t="s">
        <v>50</v>
      </c>
      <c r="B9" s="5" t="n">
        <v>284</v>
      </c>
      <c r="C9" s="5" t="n">
        <v>-228</v>
      </c>
    </row>
    <row r="10" spans="1:3">
      <c r="A10" s="4" t="s">
        <v>134</v>
      </c>
      <c r="B10" s="5" t="n">
        <v>-40558</v>
      </c>
      <c r="C10" s="5" t="n">
        <v>-10191</v>
      </c>
    </row>
    <row r="11" spans="1:3">
      <c r="A11" s="4" t="s">
        <v>1563</v>
      </c>
    </row>
    <row r="12" spans="1:3">
      <c r="A12" s="3" t="s">
        <v>1546</v>
      </c>
    </row>
    <row r="13" spans="1:3">
      <c r="A13" s="4" t="s">
        <v>795</v>
      </c>
      <c r="B13" s="5" t="n">
        <v>3555</v>
      </c>
      <c r="C13" s="5" t="n">
        <v>2076</v>
      </c>
    </row>
    <row r="14" spans="1:3">
      <c r="A14" s="4" t="s">
        <v>796</v>
      </c>
      <c r="B14" s="5" t="n">
        <v>-10902</v>
      </c>
      <c r="C14" s="5" t="n">
        <v>-8173</v>
      </c>
    </row>
    <row r="15" spans="1:3">
      <c r="A15" s="4" t="s">
        <v>1561</v>
      </c>
      <c r="B15" s="5" t="n">
        <v>-32653</v>
      </c>
      <c r="C15" s="5" t="n">
        <v>-7138</v>
      </c>
    </row>
    <row r="16" spans="1:3">
      <c r="A16" s="4" t="s">
        <v>1562</v>
      </c>
      <c r="B16" s="5" t="n">
        <v>0</v>
      </c>
      <c r="C16" s="5" t="n">
        <v>0</v>
      </c>
    </row>
    <row r="17" spans="1:3">
      <c r="A17" s="4" t="s">
        <v>1207</v>
      </c>
      <c r="B17" s="5" t="n">
        <v>-2713</v>
      </c>
      <c r="C17" s="5" t="n">
        <v>-213</v>
      </c>
    </row>
    <row r="18" spans="1:3">
      <c r="A18" s="4" t="s">
        <v>50</v>
      </c>
      <c r="B18" s="5" t="n">
        <v>363</v>
      </c>
      <c r="C18" s="5" t="n">
        <v>-167</v>
      </c>
    </row>
    <row r="19" spans="1:3">
      <c r="A19" s="4" t="s">
        <v>134</v>
      </c>
      <c r="B19" s="5" t="n">
        <v>-42350</v>
      </c>
      <c r="C19" s="5" t="n">
        <v>-13615</v>
      </c>
    </row>
    <row r="20" spans="1:3">
      <c r="A20" s="4" t="s">
        <v>1564</v>
      </c>
    </row>
    <row r="21" spans="1:3">
      <c r="A21" s="3" t="s">
        <v>1546</v>
      </c>
    </row>
    <row r="22" spans="1:3">
      <c r="A22" s="4" t="s">
        <v>795</v>
      </c>
      <c r="B22" s="5" t="n">
        <v>196</v>
      </c>
      <c r="C22" s="5" t="n">
        <v>257</v>
      </c>
    </row>
    <row r="23" spans="1:3">
      <c r="A23" s="4" t="s">
        <v>796</v>
      </c>
      <c r="B23" s="5" t="n">
        <v>0</v>
      </c>
      <c r="C23" s="5" t="n">
        <v>0</v>
      </c>
    </row>
    <row r="24" spans="1:3">
      <c r="A24" s="4" t="s">
        <v>1561</v>
      </c>
      <c r="B24" s="5" t="n">
        <v>3260</v>
      </c>
      <c r="C24" s="5" t="n">
        <v>1850</v>
      </c>
    </row>
    <row r="25" spans="1:3">
      <c r="A25" s="4" t="s">
        <v>1562</v>
      </c>
      <c r="B25" s="5" t="n">
        <v>2415</v>
      </c>
      <c r="C25" s="5" t="n">
        <v>2324</v>
      </c>
    </row>
    <row r="26" spans="1:3">
      <c r="A26" s="4" t="s">
        <v>1207</v>
      </c>
      <c r="B26" s="5" t="n">
        <v>0</v>
      </c>
      <c r="C26" s="5" t="n">
        <v>0</v>
      </c>
    </row>
    <row r="27" spans="1:3">
      <c r="A27" s="4" t="s">
        <v>50</v>
      </c>
      <c r="B27" s="5" t="n">
        <v>0</v>
      </c>
      <c r="C27" s="5" t="n">
        <v>0</v>
      </c>
    </row>
    <row r="28" spans="1:3">
      <c r="A28" s="4" t="s">
        <v>134</v>
      </c>
      <c r="B28" s="5" t="n">
        <v>5871</v>
      </c>
      <c r="C28" s="5" t="n">
        <v>4431</v>
      </c>
    </row>
    <row r="29" spans="1:3">
      <c r="A29" s="4" t="s">
        <v>1565</v>
      </c>
    </row>
    <row r="30" spans="1:3">
      <c r="A30" s="3" t="s">
        <v>1546</v>
      </c>
    </row>
    <row r="31" spans="1:3">
      <c r="A31" s="4" t="s">
        <v>795</v>
      </c>
      <c r="B31" s="5" t="n">
        <v>3751</v>
      </c>
      <c r="C31" s="5" t="n">
        <v>2333</v>
      </c>
    </row>
    <row r="32" spans="1:3">
      <c r="A32" s="4" t="s">
        <v>796</v>
      </c>
      <c r="B32" s="5" t="n">
        <v>-10902</v>
      </c>
      <c r="C32" s="5" t="n">
        <v>-8173</v>
      </c>
    </row>
    <row r="33" spans="1:3">
      <c r="A33" s="4" t="s">
        <v>1561</v>
      </c>
      <c r="B33" s="5" t="n">
        <v>-29393</v>
      </c>
      <c r="C33" s="5" t="n">
        <v>-5288</v>
      </c>
    </row>
    <row r="34" spans="1:3">
      <c r="A34" s="4" t="s">
        <v>1562</v>
      </c>
      <c r="B34" s="5" t="n">
        <v>2415</v>
      </c>
      <c r="C34" s="5" t="n">
        <v>2324</v>
      </c>
    </row>
    <row r="35" spans="1:3">
      <c r="A35" s="4" t="s">
        <v>1207</v>
      </c>
      <c r="B35" s="5" t="n">
        <v>-2713</v>
      </c>
      <c r="C35" s="5" t="n">
        <v>-213</v>
      </c>
    </row>
    <row r="36" spans="1:3">
      <c r="A36" s="4" t="s">
        <v>50</v>
      </c>
      <c r="B36" s="5" t="n">
        <v>363</v>
      </c>
      <c r="C36" s="5" t="n">
        <v>-167</v>
      </c>
    </row>
    <row r="37" spans="1:3">
      <c r="A37" s="4" t="s">
        <v>134</v>
      </c>
      <c r="B37" s="5" t="n">
        <v>-36479</v>
      </c>
      <c r="C37" s="5" t="n">
        <v>-9184</v>
      </c>
    </row>
    <row r="38" spans="1:3">
      <c r="A38" s="4" t="s">
        <v>1566</v>
      </c>
    </row>
    <row r="39" spans="1:3">
      <c r="A39" s="3" t="s">
        <v>1546</v>
      </c>
    </row>
    <row r="40" spans="1:3">
      <c r="A40" s="4" t="s">
        <v>795</v>
      </c>
      <c r="B40" s="5" t="n">
        <v>0</v>
      </c>
      <c r="C40" s="5" t="n">
        <v>0</v>
      </c>
    </row>
    <row r="41" spans="1:3">
      <c r="A41" s="4" t="s">
        <v>796</v>
      </c>
      <c r="B41" s="5" t="n">
        <v>-844</v>
      </c>
      <c r="C41" s="5" t="n">
        <v>-415</v>
      </c>
    </row>
    <row r="42" spans="1:3">
      <c r="A42" s="4" t="s">
        <v>1561</v>
      </c>
      <c r="B42" s="5" t="n">
        <v>-3156</v>
      </c>
      <c r="C42" s="5" t="n">
        <v>-531</v>
      </c>
    </row>
    <row r="43" spans="1:3">
      <c r="A43" s="4" t="s">
        <v>1562</v>
      </c>
      <c r="B43" s="5" t="n">
        <v>0</v>
      </c>
      <c r="C43" s="5" t="n">
        <v>0</v>
      </c>
    </row>
    <row r="44" spans="1:3">
      <c r="A44" s="4" t="s">
        <v>1207</v>
      </c>
      <c r="B44" s="5" t="n">
        <v>0</v>
      </c>
      <c r="C44" s="5" t="n">
        <v>0</v>
      </c>
    </row>
    <row r="45" spans="1:3">
      <c r="A45" s="4" t="s">
        <v>50</v>
      </c>
      <c r="B45" s="5" t="n">
        <v>-79</v>
      </c>
      <c r="C45" s="5" t="n">
        <v>-61</v>
      </c>
    </row>
    <row r="46" spans="1:3">
      <c r="A46" s="4" t="s">
        <v>134</v>
      </c>
      <c r="B46" s="6" t="n">
        <v>-4079</v>
      </c>
      <c r="C46" s="6" t="n">
        <v>-10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67</v>
      </c>
      <c r="B1" s="2" t="s">
        <v>31</v>
      </c>
      <c r="C1" s="2" t="s">
        <v>32</v>
      </c>
    </row>
    <row r="2" spans="1:3">
      <c r="A2" s="3" t="s">
        <v>1568</v>
      </c>
    </row>
    <row r="3" spans="1:3">
      <c r="A3" s="4" t="s">
        <v>87</v>
      </c>
      <c r="B3" s="6" t="n">
        <v>15820</v>
      </c>
      <c r="C3" s="6" t="n">
        <v>22738</v>
      </c>
    </row>
    <row r="4" spans="1:3">
      <c r="A4" s="4" t="s">
        <v>98</v>
      </c>
      <c r="B4" s="5" t="n">
        <v>60464</v>
      </c>
      <c r="C4" s="5" t="n">
        <v>55715</v>
      </c>
    </row>
    <row r="5" spans="1:3">
      <c r="A5" s="4" t="s">
        <v>128</v>
      </c>
      <c r="B5" s="5" t="n">
        <v>105548</v>
      </c>
      <c r="C5" s="5" t="n">
        <v>93011</v>
      </c>
    </row>
    <row r="6" spans="1:3">
      <c r="A6" s="4" t="s">
        <v>1569</v>
      </c>
    </row>
    <row r="7" spans="1:3">
      <c r="A7" s="3" t="s">
        <v>1568</v>
      </c>
    </row>
    <row r="8" spans="1:3">
      <c r="A8" s="4" t="s">
        <v>94</v>
      </c>
      <c r="B8" s="5" t="n">
        <v>0</v>
      </c>
      <c r="C8" s="5" t="n">
        <v>0</v>
      </c>
    </row>
    <row r="9" spans="1:3">
      <c r="A9" s="4" t="s">
        <v>1570</v>
      </c>
      <c r="B9" s="5" t="n">
        <v>122</v>
      </c>
      <c r="C9" s="5" t="n">
        <v>870</v>
      </c>
    </row>
    <row r="10" spans="1:3">
      <c r="A10" s="4" t="s">
        <v>98</v>
      </c>
      <c r="B10" s="5" t="n">
        <v>15395</v>
      </c>
      <c r="C10" s="5" t="n">
        <v>22446</v>
      </c>
    </row>
    <row r="11" spans="1:3">
      <c r="A11" s="4" t="s">
        <v>94</v>
      </c>
      <c r="B11" s="5" t="n">
        <v>0</v>
      </c>
      <c r="C11" s="5" t="n">
        <v>0</v>
      </c>
    </row>
    <row r="12" spans="1:3">
      <c r="A12" s="4" t="s">
        <v>128</v>
      </c>
      <c r="B12" s="5" t="n">
        <v>0</v>
      </c>
      <c r="C12" s="5" t="n">
        <v>0</v>
      </c>
    </row>
    <row r="13" spans="1:3">
      <c r="A13" s="4" t="s">
        <v>1571</v>
      </c>
    </row>
    <row r="14" spans="1:3">
      <c r="A14" s="3" t="s">
        <v>1568</v>
      </c>
    </row>
    <row r="15" spans="1:3">
      <c r="A15" s="4" t="s">
        <v>94</v>
      </c>
      <c r="B15" s="5" t="n">
        <v>3</v>
      </c>
      <c r="C15" s="5" t="n">
        <v>5</v>
      </c>
    </row>
    <row r="16" spans="1:3">
      <c r="A16" s="4" t="s">
        <v>1570</v>
      </c>
      <c r="B16" s="5" t="n">
        <v>0</v>
      </c>
      <c r="C16" s="5" t="n">
        <v>0</v>
      </c>
    </row>
    <row r="17" spans="1:3">
      <c r="A17" s="4" t="s">
        <v>98</v>
      </c>
      <c r="B17" s="5" t="n">
        <v>3</v>
      </c>
      <c r="C17" s="5" t="n">
        <v>5</v>
      </c>
    </row>
    <row r="18" spans="1:3">
      <c r="A18" s="4" t="s">
        <v>94</v>
      </c>
      <c r="B18" s="5" t="n">
        <v>49</v>
      </c>
      <c r="C18" s="5" t="n">
        <v>120</v>
      </c>
    </row>
    <row r="19" spans="1:3">
      <c r="A19" s="4" t="s">
        <v>128</v>
      </c>
      <c r="B19" s="5" t="n">
        <v>49</v>
      </c>
      <c r="C19" s="5" t="n">
        <v>120</v>
      </c>
    </row>
    <row r="20" spans="1:3">
      <c r="A20" s="4" t="s">
        <v>1572</v>
      </c>
    </row>
    <row r="21" spans="1:3">
      <c r="A21" s="3" t="s">
        <v>1568</v>
      </c>
    </row>
    <row r="22" spans="1:3">
      <c r="A22" s="4" t="s">
        <v>94</v>
      </c>
      <c r="B22" s="5" t="n">
        <v>0</v>
      </c>
      <c r="C22" s="5" t="n">
        <v>0</v>
      </c>
    </row>
    <row r="23" spans="1:3">
      <c r="A23" s="4" t="s">
        <v>1570</v>
      </c>
      <c r="B23" s="5" t="n">
        <v>0</v>
      </c>
      <c r="C23" s="5" t="n">
        <v>0</v>
      </c>
    </row>
    <row r="24" spans="1:3">
      <c r="A24" s="4" t="s">
        <v>98</v>
      </c>
      <c r="B24" s="5" t="n">
        <v>422</v>
      </c>
      <c r="C24" s="5" t="n">
        <v>221</v>
      </c>
    </row>
    <row r="25" spans="1:3">
      <c r="A25" s="4" t="s">
        <v>94</v>
      </c>
      <c r="B25" s="5" t="n">
        <v>0</v>
      </c>
      <c r="C25" s="5" t="n">
        <v>0</v>
      </c>
    </row>
    <row r="26" spans="1:3">
      <c r="A26" s="4" t="s">
        <v>128</v>
      </c>
      <c r="B26" s="5" t="n">
        <v>0</v>
      </c>
      <c r="C26" s="5" t="n">
        <v>0</v>
      </c>
    </row>
    <row r="27" spans="1:3">
      <c r="A27" s="4" t="s">
        <v>134</v>
      </c>
    </row>
    <row r="28" spans="1:3">
      <c r="A28" s="3" t="s">
        <v>1568</v>
      </c>
    </row>
    <row r="29" spans="1:3">
      <c r="A29" s="4" t="s">
        <v>94</v>
      </c>
      <c r="B29" s="5" t="n">
        <v>3</v>
      </c>
      <c r="C29" s="5" t="n">
        <v>5</v>
      </c>
    </row>
    <row r="30" spans="1:3">
      <c r="A30" s="4" t="s">
        <v>1570</v>
      </c>
      <c r="B30" s="5" t="n">
        <v>122</v>
      </c>
      <c r="C30" s="5" t="n">
        <v>870</v>
      </c>
    </row>
    <row r="31" spans="1:3">
      <c r="A31" s="4" t="s">
        <v>98</v>
      </c>
      <c r="B31" s="5" t="n">
        <v>15820</v>
      </c>
      <c r="C31" s="5" t="n">
        <v>22672</v>
      </c>
    </row>
    <row r="32" spans="1:3">
      <c r="A32" s="4" t="s">
        <v>94</v>
      </c>
      <c r="B32" s="5" t="n">
        <v>49</v>
      </c>
      <c r="C32" s="5" t="n">
        <v>120</v>
      </c>
    </row>
    <row r="33" spans="1:3">
      <c r="A33" s="4" t="s">
        <v>128</v>
      </c>
      <c r="B33" s="5" t="n">
        <v>49</v>
      </c>
      <c r="C33" s="5" t="n">
        <v>120</v>
      </c>
    </row>
    <row r="34" spans="1:3">
      <c r="A34" s="4" t="s">
        <v>995</v>
      </c>
    </row>
    <row r="35" spans="1:3">
      <c r="A35" s="3" t="s">
        <v>1568</v>
      </c>
    </row>
    <row r="36" spans="1:3">
      <c r="A36" s="4" t="s">
        <v>87</v>
      </c>
      <c r="B36" s="5" t="n">
        <v>11234</v>
      </c>
      <c r="C36" s="5" t="n">
        <v>7418</v>
      </c>
    </row>
    <row r="37" spans="1:3">
      <c r="A37" s="4" t="s">
        <v>1573</v>
      </c>
    </row>
    <row r="38" spans="1:3">
      <c r="A38" s="3" t="s">
        <v>1568</v>
      </c>
    </row>
    <row r="39" spans="1:3">
      <c r="A39" s="4" t="s">
        <v>87</v>
      </c>
      <c r="B39" s="5" t="n">
        <v>11234</v>
      </c>
      <c r="C39" s="5" t="n">
        <v>7418</v>
      </c>
    </row>
    <row r="40" spans="1:3">
      <c r="A40" s="4" t="s">
        <v>1574</v>
      </c>
    </row>
    <row r="41" spans="1:3">
      <c r="A41" s="3" t="s">
        <v>1568</v>
      </c>
    </row>
    <row r="42" spans="1:3">
      <c r="A42" s="4" t="s">
        <v>87</v>
      </c>
      <c r="B42" s="5" t="n">
        <v>0</v>
      </c>
      <c r="C42" s="5" t="n">
        <v>0</v>
      </c>
    </row>
    <row r="43" spans="1:3">
      <c r="A43" s="4" t="s">
        <v>1575</v>
      </c>
    </row>
    <row r="44" spans="1:3">
      <c r="A44" s="3" t="s">
        <v>1568</v>
      </c>
    </row>
    <row r="45" spans="1:3">
      <c r="A45" s="4" t="s">
        <v>87</v>
      </c>
      <c r="B45" s="5" t="n">
        <v>0</v>
      </c>
      <c r="C45" s="5" t="n">
        <v>0</v>
      </c>
    </row>
    <row r="46" spans="1:3">
      <c r="A46" s="4" t="s">
        <v>994</v>
      </c>
    </row>
    <row r="47" spans="1:3">
      <c r="A47" s="3" t="s">
        <v>1568</v>
      </c>
    </row>
    <row r="48" spans="1:3">
      <c r="A48" s="4" t="s">
        <v>87</v>
      </c>
      <c r="B48" s="5" t="n">
        <v>466</v>
      </c>
    </row>
    <row r="49" spans="1:3">
      <c r="A49" s="4" t="s">
        <v>1576</v>
      </c>
    </row>
    <row r="50" spans="1:3">
      <c r="A50" s="3" t="s">
        <v>1568</v>
      </c>
    </row>
    <row r="51" spans="1:3">
      <c r="A51" s="4" t="s">
        <v>87</v>
      </c>
      <c r="B51" s="5" t="n">
        <v>44</v>
      </c>
    </row>
    <row r="52" spans="1:3">
      <c r="A52" s="4" t="s">
        <v>1577</v>
      </c>
    </row>
    <row r="53" spans="1:3">
      <c r="A53" s="3" t="s">
        <v>1568</v>
      </c>
    </row>
    <row r="54" spans="1:3">
      <c r="A54" s="4" t="s">
        <v>87</v>
      </c>
      <c r="B54" s="5" t="n">
        <v>0</v>
      </c>
    </row>
    <row r="55" spans="1:3">
      <c r="A55" s="4" t="s">
        <v>1578</v>
      </c>
    </row>
    <row r="56" spans="1:3">
      <c r="A56" s="3" t="s">
        <v>1568</v>
      </c>
    </row>
    <row r="57" spans="1:3">
      <c r="A57" s="4" t="s">
        <v>87</v>
      </c>
      <c r="B57" s="5" t="n">
        <v>422</v>
      </c>
    </row>
    <row r="58" spans="1:3">
      <c r="A58" s="4" t="s">
        <v>1579</v>
      </c>
    </row>
    <row r="59" spans="1:3">
      <c r="A59" s="3" t="s">
        <v>1568</v>
      </c>
    </row>
    <row r="60" spans="1:3">
      <c r="A60" s="4" t="s">
        <v>87</v>
      </c>
      <c r="C60" s="5" t="n">
        <v>221</v>
      </c>
    </row>
    <row r="61" spans="1:3">
      <c r="A61" s="4" t="s">
        <v>1580</v>
      </c>
    </row>
    <row r="62" spans="1:3">
      <c r="A62" s="3" t="s">
        <v>1568</v>
      </c>
    </row>
    <row r="63" spans="1:3">
      <c r="A63" s="4" t="s">
        <v>87</v>
      </c>
      <c r="C63" s="5" t="n">
        <v>0</v>
      </c>
    </row>
    <row r="64" spans="1:3">
      <c r="A64" s="4" t="s">
        <v>1581</v>
      </c>
    </row>
    <row r="65" spans="1:3">
      <c r="A65" s="3" t="s">
        <v>1568</v>
      </c>
    </row>
    <row r="66" spans="1:3">
      <c r="A66" s="4" t="s">
        <v>87</v>
      </c>
      <c r="C66" s="5" t="n">
        <v>0</v>
      </c>
    </row>
    <row r="67" spans="1:3">
      <c r="A67" s="4" t="s">
        <v>1582</v>
      </c>
    </row>
    <row r="68" spans="1:3">
      <c r="A68" s="3" t="s">
        <v>1568</v>
      </c>
    </row>
    <row r="69" spans="1:3">
      <c r="A69" s="4" t="s">
        <v>87</v>
      </c>
      <c r="C69" s="5" t="n">
        <v>221</v>
      </c>
    </row>
    <row r="70" spans="1:3">
      <c r="A70" s="4" t="s">
        <v>996</v>
      </c>
    </row>
    <row r="71" spans="1:3">
      <c r="A71" s="3" t="s">
        <v>1568</v>
      </c>
    </row>
    <row r="72" spans="1:3">
      <c r="A72" s="4" t="s">
        <v>87</v>
      </c>
      <c r="B72" s="5" t="n">
        <v>3995</v>
      </c>
      <c r="C72" s="5" t="n">
        <v>14158</v>
      </c>
    </row>
    <row r="73" spans="1:3">
      <c r="A73" s="4" t="s">
        <v>1583</v>
      </c>
    </row>
    <row r="74" spans="1:3">
      <c r="A74" s="3" t="s">
        <v>1568</v>
      </c>
    </row>
    <row r="75" spans="1:3">
      <c r="A75" s="4" t="s">
        <v>87</v>
      </c>
      <c r="B75" s="5" t="n">
        <v>3995</v>
      </c>
      <c r="C75" s="5" t="n">
        <v>14158</v>
      </c>
    </row>
    <row r="76" spans="1:3">
      <c r="A76" s="4" t="s">
        <v>1584</v>
      </c>
    </row>
    <row r="77" spans="1:3">
      <c r="A77" s="3" t="s">
        <v>1568</v>
      </c>
    </row>
    <row r="78" spans="1:3">
      <c r="A78" s="4" t="s">
        <v>87</v>
      </c>
      <c r="B78" s="5" t="n">
        <v>0</v>
      </c>
      <c r="C78" s="5" t="n">
        <v>0</v>
      </c>
    </row>
    <row r="79" spans="1:3">
      <c r="A79" s="4" t="s">
        <v>1585</v>
      </c>
    </row>
    <row r="80" spans="1:3">
      <c r="A80" s="3" t="s">
        <v>1568</v>
      </c>
    </row>
    <row r="81" spans="1:3">
      <c r="A81" s="4" t="s">
        <v>87</v>
      </c>
      <c r="B81" s="6" t="n">
        <v>0</v>
      </c>
      <c r="C8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31</v>
      </c>
      <c r="C2" s="2" t="s">
        <v>32</v>
      </c>
      <c r="D2" s="2" t="s">
        <v>33</v>
      </c>
    </row>
    <row r="3" spans="1:4">
      <c r="A3" s="3" t="s">
        <v>1587</v>
      </c>
    </row>
    <row r="4" spans="1:4">
      <c r="A4" s="4" t="s">
        <v>1588</v>
      </c>
      <c r="B4" s="6" t="n">
        <v>5506</v>
      </c>
      <c r="C4" s="6" t="n">
        <v>12867</v>
      </c>
      <c r="D4" s="6" t="n">
        <v>2702</v>
      </c>
    </row>
    <row r="5" spans="1:4">
      <c r="A5" s="4" t="s">
        <v>1589</v>
      </c>
      <c r="B5" s="5" t="n">
        <v>1959000000</v>
      </c>
      <c r="C5" s="5" t="n">
        <v>1936000000</v>
      </c>
    </row>
    <row r="6" spans="1:4">
      <c r="A6" s="4" t="s">
        <v>1590</v>
      </c>
      <c r="B6" s="7" t="n">
        <v>2.8106</v>
      </c>
      <c r="C6" s="7" t="n">
        <v>6.6462</v>
      </c>
      <c r="D6" s="7" t="n">
        <v>1.5271</v>
      </c>
    </row>
    <row r="7" spans="1:4">
      <c r="A7" s="4" t="s">
        <v>1591</v>
      </c>
      <c r="B7" s="6" t="n">
        <v>2929</v>
      </c>
      <c r="C7" s="6" t="n">
        <v>-2068</v>
      </c>
      <c r="D7" s="6" t="n">
        <v>173</v>
      </c>
    </row>
    <row r="8" spans="1:4">
      <c r="A8" s="4" t="s">
        <v>1592</v>
      </c>
      <c r="B8" s="5" t="n">
        <v>1959000000</v>
      </c>
      <c r="C8" s="5" t="n">
        <v>1936000000</v>
      </c>
    </row>
    <row r="9" spans="1:4">
      <c r="A9" s="4" t="s">
        <v>1593</v>
      </c>
      <c r="B9" s="7" t="n">
        <v>1.4952</v>
      </c>
      <c r="C9" s="7" t="n">
        <v>-1.0682</v>
      </c>
      <c r="D9" s="7" t="n">
        <v>0.129</v>
      </c>
    </row>
    <row r="10" spans="1:4">
      <c r="A10" s="4" t="s">
        <v>1594</v>
      </c>
      <c r="B10" s="6" t="n">
        <v>8435</v>
      </c>
      <c r="C10" s="6" t="n">
        <v>10799</v>
      </c>
      <c r="D10" s="6" t="n">
        <v>2875</v>
      </c>
    </row>
    <row r="11" spans="1:4">
      <c r="A11" s="4" t="s">
        <v>1595</v>
      </c>
      <c r="B11" s="5" t="n">
        <v>1959000000</v>
      </c>
      <c r="C11" s="5" t="n">
        <v>1936000000</v>
      </c>
    </row>
    <row r="12" spans="1:4">
      <c r="A12" s="4" t="s">
        <v>1596</v>
      </c>
      <c r="B12" s="7" t="n">
        <v>4.3058</v>
      </c>
      <c r="C12" s="7" t="n">
        <v>5.578</v>
      </c>
      <c r="D12" s="7" t="n">
        <v>1.65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31</v>
      </c>
      <c r="C2" s="2" t="s">
        <v>32</v>
      </c>
      <c r="D2" s="2" t="s">
        <v>33</v>
      </c>
    </row>
    <row r="3" spans="1:4">
      <c r="A3" s="3" t="s">
        <v>1598</v>
      </c>
    </row>
    <row r="4" spans="1:4">
      <c r="A4" s="4" t="s">
        <v>53</v>
      </c>
      <c r="B4" s="6" t="n">
        <v>658</v>
      </c>
      <c r="C4" s="6" t="n">
        <v>-985</v>
      </c>
      <c r="D4" s="6" t="n">
        <v>-1603</v>
      </c>
    </row>
    <row r="5" spans="1:4">
      <c r="A5" s="4" t="s">
        <v>1456</v>
      </c>
      <c r="B5" s="5" t="n">
        <v>8254</v>
      </c>
      <c r="C5" s="5" t="n">
        <v>6255</v>
      </c>
      <c r="D5" s="5" t="n">
        <v>7072</v>
      </c>
    </row>
    <row r="6" spans="1:4">
      <c r="A6" s="4" t="s">
        <v>1599</v>
      </c>
      <c r="B6" s="5" t="n">
        <v>8816</v>
      </c>
      <c r="C6" s="5" t="n">
        <v>7739</v>
      </c>
      <c r="D6" s="5" t="n">
        <v>7102</v>
      </c>
    </row>
    <row r="7" spans="1:4">
      <c r="A7" s="4" t="s">
        <v>1600</v>
      </c>
      <c r="B7" s="5" t="n">
        <v>1061</v>
      </c>
      <c r="C7" s="5" t="n">
        <v>418</v>
      </c>
      <c r="D7" s="5" t="n">
        <v>497</v>
      </c>
    </row>
    <row r="8" spans="1:4">
      <c r="A8" s="4" t="s">
        <v>1601</v>
      </c>
      <c r="B8" s="5" t="n">
        <v>1180</v>
      </c>
      <c r="C8" s="5" t="n">
        <v>-150</v>
      </c>
      <c r="D8" s="5" t="n">
        <v>951</v>
      </c>
    </row>
    <row r="9" spans="1:4">
      <c r="A9" s="4" t="s">
        <v>1602</v>
      </c>
      <c r="B9" s="5" t="n">
        <v>-4464</v>
      </c>
      <c r="C9" s="5" t="n">
        <v>-1813</v>
      </c>
      <c r="D9" s="5" t="n">
        <v>-286</v>
      </c>
    </row>
    <row r="10" spans="1:4">
      <c r="A10" s="4" t="s">
        <v>1603</v>
      </c>
      <c r="B10" s="5" t="n">
        <v>-1052</v>
      </c>
      <c r="C10" s="5" t="n">
        <v>0</v>
      </c>
      <c r="D10" s="5" t="n">
        <v>0</v>
      </c>
    </row>
    <row r="11" spans="1:4">
      <c r="A11" s="4" t="s">
        <v>1144</v>
      </c>
      <c r="B11" s="5" t="n">
        <v>196</v>
      </c>
      <c r="C11" s="5" t="n">
        <v>518</v>
      </c>
      <c r="D11" s="5" t="n">
        <v>493</v>
      </c>
    </row>
    <row r="12" spans="1:4">
      <c r="A12" s="4" t="s">
        <v>1604</v>
      </c>
      <c r="B12" s="5" t="n">
        <v>32048</v>
      </c>
      <c r="C12" s="5" t="n">
        <v>5819</v>
      </c>
      <c r="D12" s="5" t="n">
        <v>1649</v>
      </c>
    </row>
    <row r="13" spans="1:4">
      <c r="A13" s="4" t="s">
        <v>1605</v>
      </c>
      <c r="B13" s="5" t="n">
        <v>2792</v>
      </c>
      <c r="C13" s="5" t="n">
        <v>282</v>
      </c>
      <c r="D13" s="5" t="n">
        <v>138</v>
      </c>
    </row>
    <row r="14" spans="1:4">
      <c r="A14" s="4" t="s">
        <v>1206</v>
      </c>
      <c r="B14" s="5" t="n">
        <v>-2372</v>
      </c>
      <c r="C14" s="5" t="n">
        <v>-2324</v>
      </c>
      <c r="D14" s="5" t="n">
        <v>-2368</v>
      </c>
    </row>
    <row r="15" spans="1:4">
      <c r="A15" s="4" t="s">
        <v>1606</v>
      </c>
      <c r="B15" s="5" t="n">
        <v>126</v>
      </c>
      <c r="C15" s="5" t="n">
        <v>56</v>
      </c>
      <c r="D15" s="5" t="n">
        <v>181</v>
      </c>
    </row>
    <row r="16" spans="1:4">
      <c r="A16" s="4" t="s">
        <v>1108</v>
      </c>
      <c r="B16" s="5" t="n">
        <v>1195</v>
      </c>
      <c r="C16" s="5" t="n">
        <v>0</v>
      </c>
      <c r="D16" s="5" t="n">
        <v>0</v>
      </c>
    </row>
    <row r="17" spans="1:4">
      <c r="A17" s="4" t="s">
        <v>166</v>
      </c>
      <c r="B17" s="5" t="n">
        <v>-29</v>
      </c>
      <c r="C17" s="5" t="n">
        <v>-56</v>
      </c>
      <c r="D17" s="5" t="n">
        <v>-13</v>
      </c>
    </row>
    <row r="18" spans="1:4">
      <c r="A18" s="4" t="s">
        <v>1158</v>
      </c>
      <c r="B18" s="5" t="n">
        <v>196</v>
      </c>
      <c r="C18" s="5" t="n">
        <v>1055</v>
      </c>
      <c r="D18" s="5" t="n">
        <v>831</v>
      </c>
    </row>
    <row r="19" spans="1:4">
      <c r="A19" s="4" t="s">
        <v>1607</v>
      </c>
      <c r="B19" s="5" t="n">
        <v>-1644</v>
      </c>
      <c r="C19" s="5" t="n">
        <v>0</v>
      </c>
      <c r="D19" s="5" t="n">
        <v>-1015</v>
      </c>
    </row>
    <row r="20" spans="1:4">
      <c r="A20" s="4" t="s">
        <v>1608</v>
      </c>
      <c r="B20" s="5" t="n">
        <v>0</v>
      </c>
      <c r="C20" s="5" t="n">
        <v>0</v>
      </c>
      <c r="D20" s="5" t="n">
        <v>-2380</v>
      </c>
    </row>
    <row r="21" spans="1:4">
      <c r="A21" s="4" t="s">
        <v>1609</v>
      </c>
      <c r="B21" s="5" t="n">
        <v>0</v>
      </c>
      <c r="C21" s="5" t="n">
        <v>0</v>
      </c>
      <c r="D21" s="5" t="n">
        <v>-173</v>
      </c>
    </row>
    <row r="22" spans="1:4">
      <c r="A22" s="4" t="s">
        <v>1610</v>
      </c>
      <c r="B22" s="5" t="n">
        <v>0</v>
      </c>
      <c r="C22" s="5" t="n">
        <v>0</v>
      </c>
      <c r="D22" s="5" t="n">
        <v>-887</v>
      </c>
    </row>
    <row r="23" spans="1:4">
      <c r="A23" s="4" t="s">
        <v>1183</v>
      </c>
      <c r="B23" s="5" t="n">
        <v>265</v>
      </c>
      <c r="C23" s="5" t="n">
        <v>142</v>
      </c>
      <c r="D23" s="5" t="n">
        <v>-317</v>
      </c>
    </row>
    <row r="24" spans="1:4">
      <c r="A24" s="4" t="s">
        <v>47</v>
      </c>
      <c r="B24" s="5" t="n">
        <v>-23696</v>
      </c>
      <c r="C24" s="5" t="n">
        <v>-11478</v>
      </c>
      <c r="D24" s="5" t="n">
        <v>-5770</v>
      </c>
    </row>
    <row r="25" spans="1:4">
      <c r="A25" s="4" t="s">
        <v>831</v>
      </c>
      <c r="B25" s="5" t="n">
        <v>23</v>
      </c>
      <c r="C25" s="5" t="n">
        <v>306</v>
      </c>
      <c r="D25" s="5" t="n">
        <v>84</v>
      </c>
    </row>
    <row r="26" spans="1:4">
      <c r="A26" s="4" t="s">
        <v>155</v>
      </c>
      <c r="B26" s="6" t="n">
        <v>23553</v>
      </c>
      <c r="C26" s="6" t="n">
        <v>5784</v>
      </c>
      <c r="D26" s="6" t="n">
        <v>41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31</v>
      </c>
      <c r="C2" s="2" t="s">
        <v>32</v>
      </c>
      <c r="D2" s="2" t="s">
        <v>33</v>
      </c>
    </row>
    <row r="3" spans="1:4">
      <c r="A3" s="3" t="s">
        <v>1612</v>
      </c>
    </row>
    <row r="4" spans="1:4">
      <c r="A4" s="4" t="s">
        <v>1613</v>
      </c>
      <c r="B4" s="6" t="n">
        <v>-6594</v>
      </c>
      <c r="C4" s="6" t="n">
        <v>-2430</v>
      </c>
      <c r="D4" s="6" t="n">
        <v>342</v>
      </c>
    </row>
    <row r="5" spans="1:4">
      <c r="A5" s="4" t="s">
        <v>1614</v>
      </c>
      <c r="B5" s="5" t="n">
        <v>-718</v>
      </c>
      <c r="C5" s="5" t="n">
        <v>-425</v>
      </c>
      <c r="D5" s="5" t="n">
        <v>575</v>
      </c>
    </row>
    <row r="6" spans="1:4">
      <c r="A6" s="4" t="s">
        <v>1615</v>
      </c>
      <c r="B6" s="5" t="n">
        <v>836</v>
      </c>
      <c r="C6" s="5" t="n">
        <v>385</v>
      </c>
      <c r="D6" s="5" t="n">
        <v>-632</v>
      </c>
    </row>
    <row r="7" spans="1:4">
      <c r="A7" s="4" t="s">
        <v>1616</v>
      </c>
      <c r="B7" s="5" t="n">
        <v>88</v>
      </c>
      <c r="C7" s="5" t="n">
        <v>1</v>
      </c>
      <c r="D7" s="5" t="n">
        <v>-4</v>
      </c>
    </row>
    <row r="8" spans="1:4">
      <c r="A8" s="4" t="s">
        <v>1617</v>
      </c>
      <c r="B8" s="5" t="n">
        <v>511</v>
      </c>
      <c r="C8" s="5" t="n">
        <v>-55</v>
      </c>
      <c r="D8" s="5" t="n">
        <v>151</v>
      </c>
    </row>
    <row r="9" spans="1:4">
      <c r="A9" s="4" t="s">
        <v>1618</v>
      </c>
      <c r="B9" s="5" t="n">
        <v>-130</v>
      </c>
      <c r="C9" s="5" t="n">
        <v>-115</v>
      </c>
      <c r="D9" s="5" t="n">
        <v>-462</v>
      </c>
    </row>
    <row r="10" spans="1:4">
      <c r="A10" s="4" t="s">
        <v>1619</v>
      </c>
      <c r="B10" s="5" t="n">
        <v>1319</v>
      </c>
      <c r="C10" s="5" t="n">
        <v>-988</v>
      </c>
      <c r="D10" s="5" t="n">
        <v>3392</v>
      </c>
    </row>
    <row r="11" spans="1:4">
      <c r="A11" s="4" t="s">
        <v>1620</v>
      </c>
      <c r="B11" s="5" t="n">
        <v>-2274</v>
      </c>
      <c r="C11" s="5" t="n">
        <v>-1803</v>
      </c>
      <c r="D11" s="5" t="n">
        <v>-494</v>
      </c>
    </row>
    <row r="12" spans="1:4">
      <c r="A12" s="4" t="s">
        <v>1621</v>
      </c>
      <c r="B12" s="5" t="n">
        <v>0</v>
      </c>
      <c r="C12" s="5" t="n">
        <v>0</v>
      </c>
      <c r="D12" s="5" t="n">
        <v>-453</v>
      </c>
    </row>
    <row r="13" spans="1:4">
      <c r="A13" s="4" t="s">
        <v>1622</v>
      </c>
      <c r="B13" s="5" t="n">
        <v>-1841</v>
      </c>
      <c r="C13" s="5" t="n">
        <v>-2119</v>
      </c>
      <c r="D13" s="5" t="n">
        <v>-927</v>
      </c>
    </row>
    <row r="14" spans="1:4">
      <c r="A14" s="4" t="s">
        <v>1623</v>
      </c>
      <c r="B14" s="5" t="n">
        <v>-897</v>
      </c>
      <c r="C14" s="5" t="n">
        <v>873</v>
      </c>
      <c r="D14" s="5" t="n">
        <v>120</v>
      </c>
    </row>
    <row r="15" spans="1:4">
      <c r="A15" s="4" t="s">
        <v>1624</v>
      </c>
      <c r="B15" s="5" t="n">
        <v>-1726</v>
      </c>
      <c r="C15" s="5" t="n">
        <v>3291</v>
      </c>
      <c r="D15" s="5" t="n">
        <v>2902</v>
      </c>
    </row>
    <row r="16" spans="1:4">
      <c r="A16" s="4" t="s">
        <v>1625</v>
      </c>
      <c r="B16" s="6" t="n">
        <v>-11426</v>
      </c>
      <c r="C16" s="6" t="n">
        <v>-3385</v>
      </c>
      <c r="D16" s="6" t="n">
        <v>45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31</v>
      </c>
      <c r="C2" s="2" t="s">
        <v>32</v>
      </c>
      <c r="D2" s="2" t="s">
        <v>33</v>
      </c>
    </row>
    <row r="3" spans="1:4">
      <c r="A3" s="3" t="s">
        <v>1627</v>
      </c>
    </row>
    <row r="4" spans="1:4">
      <c r="A4" s="4" t="s">
        <v>1628</v>
      </c>
      <c r="B4" s="6" t="n">
        <v>639</v>
      </c>
      <c r="C4" s="6" t="n">
        <v>-3898</v>
      </c>
      <c r="D4" s="6" t="n">
        <v>-1128</v>
      </c>
    </row>
    <row r="5" spans="1:4">
      <c r="A5" s="4" t="s">
        <v>1629</v>
      </c>
      <c r="B5" s="5" t="n">
        <v>-282</v>
      </c>
      <c r="C5" s="5" t="n">
        <v>-602</v>
      </c>
      <c r="D5" s="5" t="n">
        <v>-880</v>
      </c>
    </row>
    <row r="6" spans="1:4">
      <c r="A6" s="4" t="s">
        <v>1630</v>
      </c>
      <c r="B6" s="5" t="n">
        <v>439</v>
      </c>
      <c r="C6" s="5" t="n">
        <v>0</v>
      </c>
      <c r="D6" s="5" t="n">
        <v>0</v>
      </c>
    </row>
    <row r="7" spans="1:4">
      <c r="A7" s="4" t="s">
        <v>1631</v>
      </c>
      <c r="B7" s="5" t="n">
        <v>0</v>
      </c>
      <c r="C7" s="5" t="n">
        <v>0</v>
      </c>
      <c r="D7" s="5" t="n">
        <v>-508</v>
      </c>
    </row>
    <row r="8" spans="1:4">
      <c r="A8" s="4" t="s">
        <v>1632</v>
      </c>
      <c r="B8" s="5" t="n">
        <v>1272</v>
      </c>
      <c r="C8" s="5" t="n">
        <v>-59</v>
      </c>
      <c r="D8" s="5" t="n">
        <v>-332</v>
      </c>
    </row>
    <row r="9" spans="1:4">
      <c r="A9" s="4" t="s">
        <v>1633</v>
      </c>
      <c r="B9" s="5" t="n">
        <v>-819</v>
      </c>
      <c r="C9" s="5" t="n">
        <v>718</v>
      </c>
      <c r="D9" s="5" t="n">
        <v>200</v>
      </c>
    </row>
    <row r="10" spans="1:4">
      <c r="A10" s="4" t="s">
        <v>1634</v>
      </c>
      <c r="B10" s="5" t="n">
        <v>0</v>
      </c>
      <c r="C10" s="5" t="n">
        <v>0</v>
      </c>
      <c r="D10" s="5" t="n">
        <v>-2521</v>
      </c>
    </row>
    <row r="11" spans="1:4">
      <c r="A11" s="4" t="s">
        <v>1635</v>
      </c>
      <c r="B11" s="5" t="n">
        <v>0</v>
      </c>
      <c r="C11" s="5" t="n">
        <v>0</v>
      </c>
      <c r="D11" s="5" t="n">
        <v>-2477</v>
      </c>
    </row>
    <row r="12" spans="1:4">
      <c r="A12" s="4" t="s">
        <v>1636</v>
      </c>
      <c r="B12" s="5" t="n">
        <v>0</v>
      </c>
      <c r="C12" s="5" t="n">
        <v>0</v>
      </c>
      <c r="D12" s="5" t="n">
        <v>-4098</v>
      </c>
    </row>
    <row r="13" spans="1:4">
      <c r="A13" s="4" t="s">
        <v>1637</v>
      </c>
      <c r="B13" s="5" t="n">
        <v>0</v>
      </c>
      <c r="C13" s="5" t="n">
        <v>0</v>
      </c>
      <c r="D13" s="5" t="n">
        <v>1055</v>
      </c>
    </row>
    <row r="14" spans="1:4">
      <c r="A14" s="3" t="s">
        <v>1638</v>
      </c>
    </row>
    <row r="15" spans="1:4">
      <c r="A15" s="4" t="s">
        <v>1628</v>
      </c>
      <c r="B15" s="5" t="n">
        <v>0</v>
      </c>
      <c r="C15" s="5" t="n">
        <v>-13</v>
      </c>
      <c r="D15" s="5" t="n">
        <v>-82</v>
      </c>
    </row>
    <row r="16" spans="1:4">
      <c r="A16" s="4" t="s">
        <v>1639</v>
      </c>
      <c r="B16" s="5" t="n">
        <v>0</v>
      </c>
      <c r="C16" s="5" t="n">
        <v>464</v>
      </c>
      <c r="D16" s="5" t="n">
        <v>-429</v>
      </c>
    </row>
    <row r="17" spans="1:4">
      <c r="A17" s="4" t="s">
        <v>1640</v>
      </c>
      <c r="B17" s="6" t="n">
        <v>0</v>
      </c>
      <c r="C17" s="6" t="n">
        <v>551</v>
      </c>
      <c r="D1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41</v>
      </c>
      <c r="B1" s="2" t="s">
        <v>1</v>
      </c>
    </row>
    <row r="2" spans="1:4">
      <c r="B2" s="2" t="s">
        <v>31</v>
      </c>
      <c r="C2" s="2" t="s">
        <v>32</v>
      </c>
      <c r="D2" s="2" t="s">
        <v>33</v>
      </c>
    </row>
    <row r="3" spans="1:4">
      <c r="A3" s="4" t="s">
        <v>1642</v>
      </c>
    </row>
    <row r="4" spans="1:4">
      <c r="A4" s="3" t="s">
        <v>1643</v>
      </c>
    </row>
    <row r="5" spans="1:4">
      <c r="A5" s="4" t="s">
        <v>476</v>
      </c>
      <c r="B5" s="6" t="n">
        <v>0</v>
      </c>
      <c r="C5" s="6" t="n">
        <v>0</v>
      </c>
      <c r="D5" s="6" t="n">
        <v>29</v>
      </c>
    </row>
    <row r="6" spans="1:4">
      <c r="A6" s="4" t="s">
        <v>819</v>
      </c>
    </row>
    <row r="7" spans="1:4">
      <c r="A7" s="3" t="s">
        <v>1643</v>
      </c>
    </row>
    <row r="8" spans="1:4">
      <c r="A8" s="4" t="s">
        <v>476</v>
      </c>
      <c r="B8" s="5" t="n">
        <v>593</v>
      </c>
      <c r="C8" s="5" t="n">
        <v>205</v>
      </c>
      <c r="D8" s="5" t="n">
        <v>95</v>
      </c>
    </row>
    <row r="9" spans="1:4">
      <c r="A9" s="4" t="s">
        <v>829</v>
      </c>
    </row>
    <row r="10" spans="1:4">
      <c r="A10" s="3" t="s">
        <v>1643</v>
      </c>
    </row>
    <row r="11" spans="1:4">
      <c r="A11" s="4" t="s">
        <v>476</v>
      </c>
      <c r="B11" s="5" t="n">
        <v>6</v>
      </c>
      <c r="C11" s="5" t="n">
        <v>6</v>
      </c>
      <c r="D11" s="5" t="n">
        <v>2</v>
      </c>
    </row>
    <row r="12" spans="1:4">
      <c r="A12" s="4" t="s">
        <v>1644</v>
      </c>
    </row>
    <row r="13" spans="1:4">
      <c r="A13" s="3" t="s">
        <v>1643</v>
      </c>
    </row>
    <row r="14" spans="1:4">
      <c r="A14" s="4" t="s">
        <v>476</v>
      </c>
      <c r="B14" s="5" t="n">
        <v>2603</v>
      </c>
      <c r="C14" s="5" t="n">
        <v>1121</v>
      </c>
      <c r="D14" s="5" t="n">
        <v>692</v>
      </c>
    </row>
    <row r="15" spans="1:4">
      <c r="A15" s="4" t="s">
        <v>1645</v>
      </c>
    </row>
    <row r="16" spans="1:4">
      <c r="A16" s="3" t="s">
        <v>1643</v>
      </c>
    </row>
    <row r="17" spans="1:4">
      <c r="A17" s="4" t="s">
        <v>476</v>
      </c>
      <c r="B17" s="5" t="n">
        <v>20</v>
      </c>
      <c r="C17" s="5" t="n">
        <v>48</v>
      </c>
      <c r="D17" s="5" t="n">
        <v>32</v>
      </c>
    </row>
    <row r="18" spans="1:4">
      <c r="A18" s="4" t="s">
        <v>1646</v>
      </c>
    </row>
    <row r="19" spans="1:4">
      <c r="A19" s="3" t="s">
        <v>1643</v>
      </c>
    </row>
    <row r="20" spans="1:4">
      <c r="A20" s="4" t="s">
        <v>476</v>
      </c>
      <c r="B20" s="5" t="n">
        <v>1937</v>
      </c>
      <c r="C20" s="5" t="n">
        <v>862</v>
      </c>
      <c r="D20" s="5" t="n">
        <v>534</v>
      </c>
    </row>
    <row r="21" spans="1:4">
      <c r="A21" s="4" t="s">
        <v>828</v>
      </c>
    </row>
    <row r="22" spans="1:4">
      <c r="A22" s="3" t="s">
        <v>1643</v>
      </c>
    </row>
    <row r="23" spans="1:4">
      <c r="A23" s="4" t="s">
        <v>476</v>
      </c>
      <c r="B23" s="5" t="n">
        <v>12</v>
      </c>
      <c r="C23" s="5" t="n">
        <v>0</v>
      </c>
      <c r="D23" s="5" t="n">
        <v>0</v>
      </c>
    </row>
    <row r="24" spans="1:4">
      <c r="A24" s="4" t="s">
        <v>1647</v>
      </c>
    </row>
    <row r="25" spans="1:4">
      <c r="A25" s="3" t="s">
        <v>1643</v>
      </c>
    </row>
    <row r="26" spans="1:4">
      <c r="A26" s="4" t="s">
        <v>476</v>
      </c>
      <c r="B26" s="6" t="n">
        <v>35</v>
      </c>
      <c r="C26" s="6" t="n">
        <v>0</v>
      </c>
      <c r="D26"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48</v>
      </c>
      <c r="B1" s="2" t="s">
        <v>1</v>
      </c>
    </row>
    <row r="2" spans="1:4">
      <c r="B2" s="2" t="s">
        <v>31</v>
      </c>
      <c r="C2" s="2" t="s">
        <v>32</v>
      </c>
      <c r="D2" s="2" t="s">
        <v>33</v>
      </c>
    </row>
    <row r="3" spans="1:4">
      <c r="A3" s="4" t="s">
        <v>1649</v>
      </c>
    </row>
    <row r="4" spans="1:4">
      <c r="A4" s="3" t="s">
        <v>1643</v>
      </c>
    </row>
    <row r="5" spans="1:4">
      <c r="A5" s="4" t="s">
        <v>478</v>
      </c>
      <c r="B5" s="6" t="n">
        <v>0</v>
      </c>
      <c r="C5" s="6" t="n">
        <v>-21</v>
      </c>
      <c r="D5" s="6" t="n">
        <v>-13</v>
      </c>
    </row>
    <row r="6" spans="1:4">
      <c r="A6" s="4" t="s">
        <v>819</v>
      </c>
    </row>
    <row r="7" spans="1:4">
      <c r="A7" s="3" t="s">
        <v>1643</v>
      </c>
    </row>
    <row r="8" spans="1:4">
      <c r="A8" s="4" t="s">
        <v>478</v>
      </c>
      <c r="B8" s="5" t="n">
        <v>-1275</v>
      </c>
      <c r="C8" s="5" t="n">
        <v>-639</v>
      </c>
      <c r="D8" s="5" t="n">
        <v>-246</v>
      </c>
    </row>
    <row r="9" spans="1:4">
      <c r="A9" s="4" t="s">
        <v>829</v>
      </c>
    </row>
    <row r="10" spans="1:4">
      <c r="A10" s="3" t="s">
        <v>1643</v>
      </c>
    </row>
    <row r="11" spans="1:4">
      <c r="A11" s="4" t="s">
        <v>478</v>
      </c>
      <c r="B11" s="5" t="n">
        <v>-60</v>
      </c>
      <c r="C11" s="5" t="n">
        <v>-120</v>
      </c>
      <c r="D11" s="5" t="n">
        <v>-65</v>
      </c>
    </row>
    <row r="12" spans="1:4">
      <c r="A12" s="4" t="s">
        <v>1644</v>
      </c>
    </row>
    <row r="13" spans="1:4">
      <c r="A13" s="3" t="s">
        <v>1643</v>
      </c>
    </row>
    <row r="14" spans="1:4">
      <c r="A14" s="4" t="s">
        <v>478</v>
      </c>
      <c r="B14" s="5" t="n">
        <v>-2272</v>
      </c>
      <c r="C14" s="5" t="n">
        <v>-1187</v>
      </c>
      <c r="D14" s="5" t="n">
        <v>-696</v>
      </c>
    </row>
    <row r="15" spans="1:4">
      <c r="A15" s="4" t="s">
        <v>1645</v>
      </c>
    </row>
    <row r="16" spans="1:4">
      <c r="A16" s="3" t="s">
        <v>1643</v>
      </c>
    </row>
    <row r="17" spans="1:4">
      <c r="A17" s="4" t="s">
        <v>478</v>
      </c>
      <c r="B17" s="5" t="n">
        <v>-3</v>
      </c>
      <c r="C17" s="5" t="n">
        <v>-11</v>
      </c>
      <c r="D17" s="5" t="n">
        <v>-21</v>
      </c>
    </row>
    <row r="18" spans="1:4">
      <c r="A18" s="4" t="s">
        <v>1646</v>
      </c>
    </row>
    <row r="19" spans="1:4">
      <c r="A19" s="3" t="s">
        <v>1643</v>
      </c>
    </row>
    <row r="20" spans="1:4">
      <c r="A20" s="4" t="s">
        <v>478</v>
      </c>
      <c r="B20" s="5" t="n">
        <v>-783</v>
      </c>
      <c r="C20" s="5" t="n">
        <v>-319</v>
      </c>
      <c r="D20" s="5" t="n">
        <v>-277</v>
      </c>
    </row>
    <row r="21" spans="1:4">
      <c r="A21" s="4" t="s">
        <v>1650</v>
      </c>
    </row>
    <row r="22" spans="1:4">
      <c r="A22" s="3" t="s">
        <v>1643</v>
      </c>
    </row>
    <row r="23" spans="1:4">
      <c r="A23" s="4" t="s">
        <v>478</v>
      </c>
      <c r="B23" s="5" t="n">
        <v>-82</v>
      </c>
      <c r="C23" s="5" t="n">
        <v>-77</v>
      </c>
      <c r="D23" s="5" t="n">
        <v>-74</v>
      </c>
    </row>
    <row r="24" spans="1:4">
      <c r="A24" s="4" t="s">
        <v>1647</v>
      </c>
    </row>
    <row r="25" spans="1:4">
      <c r="A25" s="3" t="s">
        <v>1643</v>
      </c>
    </row>
    <row r="26" spans="1:4">
      <c r="A26" s="4" t="s">
        <v>478</v>
      </c>
      <c r="B26" s="6" t="n">
        <v>-69</v>
      </c>
      <c r="C26" s="6" t="n">
        <v>0</v>
      </c>
      <c r="D26"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1</v>
      </c>
      <c r="B1" s="2" t="s">
        <v>1</v>
      </c>
    </row>
    <row r="2" spans="1:4">
      <c r="B2" s="2" t="s">
        <v>31</v>
      </c>
      <c r="C2" s="2" t="s">
        <v>32</v>
      </c>
      <c r="D2" s="2" t="s">
        <v>33</v>
      </c>
    </row>
    <row r="3" spans="1:4">
      <c r="A3" s="4" t="s">
        <v>1652</v>
      </c>
    </row>
    <row r="4" spans="1:4">
      <c r="A4" s="3" t="s">
        <v>1643</v>
      </c>
    </row>
    <row r="5" spans="1:4">
      <c r="A5" s="4" t="s">
        <v>480</v>
      </c>
      <c r="B5" s="6" t="n">
        <v>-49</v>
      </c>
      <c r="C5" s="6" t="n">
        <v>-27</v>
      </c>
      <c r="D5" s="6" t="n">
        <v>-48</v>
      </c>
    </row>
    <row r="6" spans="1:4">
      <c r="A6" s="4" t="s">
        <v>1644</v>
      </c>
    </row>
    <row r="7" spans="1:4">
      <c r="A7" s="3" t="s">
        <v>1643</v>
      </c>
    </row>
    <row r="8" spans="1:4">
      <c r="A8" s="4" t="s">
        <v>480</v>
      </c>
      <c r="B8" s="6" t="n">
        <v>-49</v>
      </c>
      <c r="C8" s="6" t="n">
        <v>-27</v>
      </c>
      <c r="D8" s="6" t="n">
        <v>-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3</v>
      </c>
      <c r="B1" s="2" t="s">
        <v>1</v>
      </c>
    </row>
    <row r="2" spans="1:4">
      <c r="B2" s="2" t="s">
        <v>31</v>
      </c>
      <c r="C2" s="2" t="s">
        <v>32</v>
      </c>
      <c r="D2" s="2" t="s">
        <v>33</v>
      </c>
    </row>
    <row r="3" spans="1:4">
      <c r="A3" s="3" t="s">
        <v>1643</v>
      </c>
    </row>
    <row r="4" spans="1:4">
      <c r="A4" s="4" t="s">
        <v>42</v>
      </c>
      <c r="B4" s="6" t="n">
        <v>7526</v>
      </c>
      <c r="C4" s="6" t="n">
        <v>3892</v>
      </c>
      <c r="D4" s="6" t="n">
        <v>3896</v>
      </c>
    </row>
    <row r="5" spans="1:4">
      <c r="A5" s="4" t="s">
        <v>830</v>
      </c>
    </row>
    <row r="6" spans="1:4">
      <c r="A6" s="3" t="s">
        <v>1643</v>
      </c>
    </row>
    <row r="7" spans="1:4">
      <c r="A7" s="4" t="s">
        <v>42</v>
      </c>
      <c r="B7" s="5" t="n">
        <v>265</v>
      </c>
      <c r="C7" s="5" t="n">
        <v>0</v>
      </c>
      <c r="D7" s="5" t="n">
        <v>0</v>
      </c>
    </row>
    <row r="8" spans="1:4">
      <c r="A8" s="4" t="s">
        <v>1654</v>
      </c>
    </row>
    <row r="9" spans="1:4">
      <c r="A9" s="3" t="s">
        <v>1643</v>
      </c>
    </row>
    <row r="10" spans="1:4">
      <c r="A10" s="4" t="s">
        <v>42</v>
      </c>
      <c r="B10" s="5" t="n">
        <v>-76</v>
      </c>
      <c r="C10" s="5" t="n">
        <v>-55</v>
      </c>
      <c r="D10" s="5" t="n">
        <v>-27</v>
      </c>
    </row>
    <row r="11" spans="1:4">
      <c r="A11" s="4" t="s">
        <v>1644</v>
      </c>
    </row>
    <row r="12" spans="1:4">
      <c r="A12" s="3" t="s">
        <v>1643</v>
      </c>
    </row>
    <row r="13" spans="1:4">
      <c r="A13" s="4" t="s">
        <v>42</v>
      </c>
      <c r="B13" s="6" t="n">
        <v>-341</v>
      </c>
      <c r="C13" s="6" t="n">
        <v>-55</v>
      </c>
      <c r="D13" s="6" t="n">
        <v>-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31</v>
      </c>
    </row>
    <row r="3" spans="1:2">
      <c r="A3" s="3" t="s">
        <v>213</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5</v>
      </c>
      <c r="B1" s="2" t="s">
        <v>1</v>
      </c>
    </row>
    <row r="2" spans="1:4">
      <c r="B2" s="2" t="s">
        <v>31</v>
      </c>
      <c r="C2" s="2" t="s">
        <v>32</v>
      </c>
      <c r="D2" s="2" t="s">
        <v>33</v>
      </c>
    </row>
    <row r="3" spans="1:4">
      <c r="A3" s="3" t="s">
        <v>1643</v>
      </c>
    </row>
    <row r="4" spans="1:4">
      <c r="A4" s="4" t="s">
        <v>48</v>
      </c>
      <c r="B4" s="6" t="n">
        <v>3751</v>
      </c>
      <c r="C4" s="6" t="n">
        <v>2333</v>
      </c>
      <c r="D4" s="6" t="n">
        <v>1744</v>
      </c>
    </row>
    <row r="5" spans="1:4">
      <c r="A5" s="4" t="s">
        <v>1644</v>
      </c>
    </row>
    <row r="6" spans="1:4">
      <c r="A6" s="3" t="s">
        <v>1643</v>
      </c>
    </row>
    <row r="7" spans="1:4">
      <c r="A7" s="4" t="s">
        <v>48</v>
      </c>
      <c r="B7" s="5" t="n">
        <v>122</v>
      </c>
      <c r="C7" s="5" t="n">
        <v>106</v>
      </c>
      <c r="D7" s="5" t="n">
        <v>50</v>
      </c>
    </row>
    <row r="8" spans="1:4">
      <c r="A8" s="4" t="s">
        <v>1646</v>
      </c>
    </row>
    <row r="9" spans="1:4">
      <c r="A9" s="3" t="s">
        <v>1643</v>
      </c>
    </row>
    <row r="10" spans="1:4">
      <c r="A10" s="4" t="s">
        <v>48</v>
      </c>
      <c r="B10" s="6" t="n">
        <v>122</v>
      </c>
      <c r="C10" s="6" t="n">
        <v>106</v>
      </c>
      <c r="D10" s="6" t="n">
        <v>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6</v>
      </c>
      <c r="B1" s="2" t="s">
        <v>1</v>
      </c>
    </row>
    <row r="2" spans="1:4">
      <c r="B2" s="2" t="s">
        <v>31</v>
      </c>
      <c r="C2" s="2" t="s">
        <v>32</v>
      </c>
      <c r="D2" s="2" t="s">
        <v>33</v>
      </c>
    </row>
    <row r="3" spans="1:4">
      <c r="A3" s="3" t="s">
        <v>1643</v>
      </c>
    </row>
    <row r="4" spans="1:4">
      <c r="A4" s="4" t="s">
        <v>485</v>
      </c>
      <c r="B4" s="6" t="n">
        <v>11944</v>
      </c>
      <c r="C4" s="6" t="n">
        <v>8750</v>
      </c>
      <c r="D4" s="6" t="n">
        <v>8154</v>
      </c>
    </row>
    <row r="5" spans="1:4">
      <c r="A5" s="4" t="s">
        <v>1657</v>
      </c>
    </row>
    <row r="6" spans="1:4">
      <c r="A6" s="3" t="s">
        <v>1643</v>
      </c>
    </row>
    <row r="7" spans="1:4">
      <c r="A7" s="4" t="s">
        <v>485</v>
      </c>
      <c r="B7" s="5" t="n">
        <v>0</v>
      </c>
      <c r="D7" s="5" t="n">
        <v>-876</v>
      </c>
    </row>
    <row r="8" spans="1:4">
      <c r="A8" s="4" t="s">
        <v>1658</v>
      </c>
    </row>
    <row r="9" spans="1:4">
      <c r="A9" s="3" t="s">
        <v>1643</v>
      </c>
    </row>
    <row r="10" spans="1:4">
      <c r="A10" s="4" t="s">
        <v>485</v>
      </c>
      <c r="B10" s="5" t="n">
        <v>-17</v>
      </c>
      <c r="C10" s="5" t="n">
        <v>-10</v>
      </c>
      <c r="D10" s="5" t="n">
        <v>-15</v>
      </c>
    </row>
    <row r="11" spans="1:4">
      <c r="A11" s="4" t="s">
        <v>1644</v>
      </c>
    </row>
    <row r="12" spans="1:4">
      <c r="A12" s="3" t="s">
        <v>1643</v>
      </c>
    </row>
    <row r="13" spans="1:4">
      <c r="A13" s="4" t="s">
        <v>485</v>
      </c>
      <c r="B13" s="6" t="n">
        <v>-17</v>
      </c>
      <c r="C13" s="6" t="n">
        <v>-10</v>
      </c>
      <c r="D13" s="6" t="n">
        <v>-89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59</v>
      </c>
      <c r="B1" s="2" t="s">
        <v>1</v>
      </c>
    </row>
    <row r="2" spans="1:4">
      <c r="B2" s="2" t="s">
        <v>31</v>
      </c>
      <c r="C2" s="2" t="s">
        <v>32</v>
      </c>
      <c r="D2" s="2" t="s">
        <v>33</v>
      </c>
    </row>
    <row r="3" spans="1:4">
      <c r="A3" s="4" t="s">
        <v>1658</v>
      </c>
    </row>
    <row r="4" spans="1:4">
      <c r="A4" s="3" t="s">
        <v>1643</v>
      </c>
    </row>
    <row r="5" spans="1:4">
      <c r="A5" s="4" t="s">
        <v>1660</v>
      </c>
      <c r="B5" s="6" t="n">
        <v>0</v>
      </c>
      <c r="C5" s="6" t="n">
        <v>-10</v>
      </c>
      <c r="D5" s="6" t="n">
        <v>-1399</v>
      </c>
    </row>
    <row r="6" spans="1:4">
      <c r="A6" s="4" t="s">
        <v>1644</v>
      </c>
    </row>
    <row r="7" spans="1:4">
      <c r="A7" s="3" t="s">
        <v>1643</v>
      </c>
    </row>
    <row r="8" spans="1:4">
      <c r="A8" s="4" t="s">
        <v>1660</v>
      </c>
      <c r="B8" s="6" t="n">
        <v>0</v>
      </c>
      <c r="C8" s="6" t="n">
        <v>-10</v>
      </c>
      <c r="D8" s="6" t="n">
        <v>-13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61</v>
      </c>
      <c r="B1" s="2" t="s">
        <v>1</v>
      </c>
    </row>
    <row r="2" spans="1:4">
      <c r="B2" s="2" t="s">
        <v>31</v>
      </c>
      <c r="C2" s="2" t="s">
        <v>32</v>
      </c>
      <c r="D2" s="2" t="s">
        <v>33</v>
      </c>
    </row>
    <row r="3" spans="1:4">
      <c r="A3" s="4" t="s">
        <v>826</v>
      </c>
    </row>
    <row r="4" spans="1:4">
      <c r="A4" s="3" t="s">
        <v>1643</v>
      </c>
    </row>
    <row r="5" spans="1:4">
      <c r="A5" s="4" t="s">
        <v>166</v>
      </c>
      <c r="B5" s="6" t="n">
        <v>657</v>
      </c>
      <c r="C5" s="6" t="n">
        <v>0</v>
      </c>
      <c r="D5" s="6" t="n">
        <v>8</v>
      </c>
    </row>
    <row r="6" spans="1:4">
      <c r="A6" s="4" t="s">
        <v>1662</v>
      </c>
    </row>
    <row r="7" spans="1:4">
      <c r="A7" s="3" t="s">
        <v>1643</v>
      </c>
    </row>
    <row r="8" spans="1:4">
      <c r="A8" s="4" t="s">
        <v>166</v>
      </c>
      <c r="B8" s="5" t="n">
        <v>50</v>
      </c>
      <c r="C8" s="5" t="n">
        <v>12</v>
      </c>
      <c r="D8" s="5" t="n">
        <v>0</v>
      </c>
    </row>
    <row r="9" spans="1:4">
      <c r="A9" s="4" t="s">
        <v>1663</v>
      </c>
    </row>
    <row r="10" spans="1:4">
      <c r="A10" s="3" t="s">
        <v>1643</v>
      </c>
    </row>
    <row r="11" spans="1:4">
      <c r="A11" s="4" t="s">
        <v>166</v>
      </c>
      <c r="B11" s="5" t="n">
        <v>13</v>
      </c>
      <c r="C11" s="5" t="n">
        <v>13</v>
      </c>
      <c r="D11" s="5" t="n">
        <v>6</v>
      </c>
    </row>
    <row r="12" spans="1:4">
      <c r="A12" s="4" t="s">
        <v>1664</v>
      </c>
    </row>
    <row r="13" spans="1:4">
      <c r="A13" s="3" t="s">
        <v>1643</v>
      </c>
    </row>
    <row r="14" spans="1:4">
      <c r="A14" s="4" t="s">
        <v>166</v>
      </c>
      <c r="B14" s="5" t="n">
        <v>15</v>
      </c>
      <c r="C14" s="5" t="n">
        <v>15</v>
      </c>
      <c r="D14" s="5" t="n">
        <v>6</v>
      </c>
    </row>
    <row r="15" spans="1:4">
      <c r="A15" s="4" t="s">
        <v>1644</v>
      </c>
    </row>
    <row r="16" spans="1:4">
      <c r="A16" s="3" t="s">
        <v>1643</v>
      </c>
    </row>
    <row r="17" spans="1:4">
      <c r="A17" s="4" t="s">
        <v>166</v>
      </c>
      <c r="B17" s="6" t="n">
        <v>735</v>
      </c>
      <c r="C17" s="6" t="n">
        <v>40</v>
      </c>
      <c r="D17" s="6" t="n">
        <v>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65</v>
      </c>
      <c r="B1" s="2" t="s">
        <v>1</v>
      </c>
    </row>
    <row r="2" spans="1:3">
      <c r="B2" s="2" t="s">
        <v>31</v>
      </c>
      <c r="C2" s="2" t="s">
        <v>32</v>
      </c>
    </row>
    <row r="3" spans="1:3">
      <c r="A3" s="4" t="s">
        <v>1666</v>
      </c>
    </row>
    <row r="4" spans="1:3">
      <c r="A4" s="3" t="s">
        <v>1643</v>
      </c>
    </row>
    <row r="5" spans="1:3">
      <c r="A5" s="4" t="s">
        <v>490</v>
      </c>
      <c r="B5" s="6" t="n">
        <v>-82</v>
      </c>
      <c r="C5" s="6" t="n">
        <v>-72</v>
      </c>
    </row>
    <row r="6" spans="1:3">
      <c r="A6" s="4" t="s">
        <v>1667</v>
      </c>
    </row>
    <row r="7" spans="1:3">
      <c r="A7" s="3" t="s">
        <v>1643</v>
      </c>
    </row>
    <row r="8" spans="1:3">
      <c r="A8" s="4" t="s">
        <v>490</v>
      </c>
      <c r="B8" s="5" t="n">
        <v>0</v>
      </c>
      <c r="C8" s="5" t="n">
        <v>-72</v>
      </c>
    </row>
    <row r="9" spans="1:3">
      <c r="A9" s="4" t="s">
        <v>1644</v>
      </c>
    </row>
    <row r="10" spans="1:3">
      <c r="A10" s="3" t="s">
        <v>1643</v>
      </c>
    </row>
    <row r="11" spans="1:3">
      <c r="A11" s="4" t="s">
        <v>490</v>
      </c>
      <c r="B11" s="6" t="n">
        <v>-82</v>
      </c>
      <c r="C11" s="6" t="n">
        <v>-14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68</v>
      </c>
      <c r="B1" s="2" t="s">
        <v>31</v>
      </c>
      <c r="C1" s="2" t="s">
        <v>32</v>
      </c>
    </row>
    <row r="2" spans="1:3">
      <c r="A2" s="3" t="s">
        <v>1643</v>
      </c>
    </row>
    <row r="3" spans="1:3">
      <c r="A3" s="4" t="s">
        <v>1669</v>
      </c>
      <c r="B3" s="6" t="n">
        <v>19886</v>
      </c>
      <c r="C3" s="6" t="n">
        <v>18101</v>
      </c>
    </row>
    <row r="4" spans="1:3">
      <c r="A4" s="4" t="s">
        <v>1670</v>
      </c>
      <c r="B4" s="5" t="n">
        <v>6021</v>
      </c>
      <c r="C4" s="5" t="n">
        <v>3201</v>
      </c>
    </row>
    <row r="5" spans="1:3">
      <c r="A5" s="4" t="s">
        <v>1671</v>
      </c>
      <c r="B5" s="5" t="n">
        <v>6603</v>
      </c>
      <c r="C5" s="5" t="n">
        <v>10166</v>
      </c>
    </row>
    <row r="6" spans="1:3">
      <c r="A6" s="4" t="s">
        <v>1672</v>
      </c>
      <c r="B6" s="5" t="n">
        <v>24756</v>
      </c>
      <c r="C6" s="5" t="n">
        <v>26655</v>
      </c>
    </row>
    <row r="7" spans="1:3">
      <c r="A7" s="4" t="s">
        <v>1673</v>
      </c>
      <c r="B7" s="5" t="n">
        <v>2899</v>
      </c>
      <c r="C7" s="5" t="n">
        <v>2081</v>
      </c>
    </row>
    <row r="8" spans="1:3">
      <c r="A8" s="4" t="s">
        <v>1674</v>
      </c>
      <c r="B8" s="5" t="n">
        <v>69189</v>
      </c>
      <c r="C8" s="5" t="n">
        <v>54816</v>
      </c>
    </row>
    <row r="9" spans="1:3">
      <c r="A9" s="4" t="s">
        <v>1675</v>
      </c>
      <c r="B9" s="5" t="n">
        <v>12901</v>
      </c>
      <c r="C9" s="5" t="n">
        <v>8623</v>
      </c>
    </row>
    <row r="10" spans="1:3">
      <c r="A10" s="4" t="s">
        <v>1298</v>
      </c>
      <c r="B10" s="5" t="n">
        <v>871</v>
      </c>
      <c r="C10" s="5" t="n">
        <v>1179</v>
      </c>
    </row>
    <row r="11" spans="1:3">
      <c r="A11" s="4" t="s">
        <v>1676</v>
      </c>
    </row>
    <row r="12" spans="1:3">
      <c r="A12" s="3" t="s">
        <v>1643</v>
      </c>
    </row>
    <row r="13" spans="1:3">
      <c r="A13" s="4" t="s">
        <v>1669</v>
      </c>
      <c r="B13" s="5" t="n">
        <v>0</v>
      </c>
      <c r="C13" s="5" t="n">
        <v>0</v>
      </c>
    </row>
    <row r="14" spans="1:3">
      <c r="A14" s="4" t="s">
        <v>1670</v>
      </c>
      <c r="B14" s="5" t="n">
        <v>0</v>
      </c>
      <c r="C14" s="5" t="n">
        <v>0</v>
      </c>
    </row>
    <row r="15" spans="1:3">
      <c r="A15" s="4" t="s">
        <v>1671</v>
      </c>
      <c r="B15" s="5" t="n">
        <v>20</v>
      </c>
      <c r="C15" s="5" t="n">
        <v>15</v>
      </c>
    </row>
    <row r="16" spans="1:3">
      <c r="A16" s="4" t="s">
        <v>819</v>
      </c>
    </row>
    <row r="17" spans="1:3">
      <c r="A17" s="3" t="s">
        <v>1643</v>
      </c>
    </row>
    <row r="18" spans="1:3">
      <c r="A18" s="4" t="s">
        <v>1669</v>
      </c>
      <c r="B18" s="5" t="n">
        <v>91</v>
      </c>
      <c r="C18" s="5" t="n">
        <v>15</v>
      </c>
    </row>
    <row r="19" spans="1:3">
      <c r="A19" s="4" t="s">
        <v>1670</v>
      </c>
      <c r="B19" s="5" t="n">
        <v>0</v>
      </c>
      <c r="C19" s="5" t="n">
        <v>0</v>
      </c>
    </row>
    <row r="20" spans="1:3">
      <c r="A20" s="4" t="s">
        <v>1671</v>
      </c>
      <c r="B20" s="5" t="n">
        <v>0</v>
      </c>
      <c r="C20" s="5" t="n">
        <v>0</v>
      </c>
    </row>
    <row r="21" spans="1:3">
      <c r="A21" s="4" t="s">
        <v>1672</v>
      </c>
      <c r="B21" s="5" t="n">
        <v>136</v>
      </c>
      <c r="C21" s="5" t="n">
        <v>78</v>
      </c>
    </row>
    <row r="22" spans="1:3">
      <c r="A22" s="4" t="s">
        <v>1673</v>
      </c>
      <c r="B22" s="5" t="n">
        <v>0</v>
      </c>
      <c r="C22" s="5" t="n">
        <v>0</v>
      </c>
    </row>
    <row r="23" spans="1:3">
      <c r="A23" s="4" t="s">
        <v>1674</v>
      </c>
      <c r="C23" s="5" t="n">
        <v>0</v>
      </c>
    </row>
    <row r="24" spans="1:3">
      <c r="A24" s="4" t="s">
        <v>1675</v>
      </c>
      <c r="B24" s="5" t="n">
        <v>0</v>
      </c>
      <c r="C24" s="5" t="n">
        <v>0</v>
      </c>
    </row>
    <row r="25" spans="1:3">
      <c r="A25" s="4" t="s">
        <v>1298</v>
      </c>
      <c r="C25" s="5" t="n">
        <v>0</v>
      </c>
    </row>
    <row r="26" spans="1:3">
      <c r="A26" s="4" t="s">
        <v>1647</v>
      </c>
    </row>
    <row r="27" spans="1:3">
      <c r="A27" s="3" t="s">
        <v>1643</v>
      </c>
    </row>
    <row r="28" spans="1:3">
      <c r="A28" s="4" t="s">
        <v>1669</v>
      </c>
      <c r="B28" s="5" t="n">
        <v>5</v>
      </c>
      <c r="C28" s="5" t="n">
        <v>37</v>
      </c>
    </row>
    <row r="29" spans="1:3">
      <c r="A29" s="4" t="s">
        <v>1670</v>
      </c>
      <c r="B29" s="5" t="n">
        <v>0</v>
      </c>
      <c r="C29" s="5" t="n">
        <v>0</v>
      </c>
    </row>
    <row r="30" spans="1:3">
      <c r="A30" s="4" t="s">
        <v>1671</v>
      </c>
      <c r="B30" s="5" t="n">
        <v>5</v>
      </c>
      <c r="C30" s="5" t="n">
        <v>3</v>
      </c>
    </row>
    <row r="31" spans="1:3">
      <c r="A31" s="4" t="s">
        <v>831</v>
      </c>
    </row>
    <row r="32" spans="1:3">
      <c r="A32" s="3" t="s">
        <v>1643</v>
      </c>
    </row>
    <row r="33" spans="1:3">
      <c r="A33" s="4" t="s">
        <v>1669</v>
      </c>
      <c r="B33" s="5" t="n">
        <v>0</v>
      </c>
      <c r="C33" s="5" t="n">
        <v>1</v>
      </c>
    </row>
    <row r="34" spans="1:3">
      <c r="A34" s="4" t="s">
        <v>1670</v>
      </c>
      <c r="B34" s="5" t="n">
        <v>0</v>
      </c>
      <c r="C34" s="5" t="n">
        <v>0</v>
      </c>
    </row>
    <row r="35" spans="1:3">
      <c r="A35" s="4" t="s">
        <v>1671</v>
      </c>
      <c r="B35" s="5" t="n">
        <v>1</v>
      </c>
      <c r="C35" s="5" t="n">
        <v>1</v>
      </c>
    </row>
    <row r="36" spans="1:3">
      <c r="A36" s="4" t="s">
        <v>1672</v>
      </c>
      <c r="C36" s="5" t="n">
        <v>0</v>
      </c>
    </row>
    <row r="37" spans="1:3">
      <c r="A37" s="4" t="s">
        <v>1673</v>
      </c>
      <c r="C37" s="5" t="n">
        <v>10</v>
      </c>
    </row>
    <row r="38" spans="1:3">
      <c r="A38" s="4" t="s">
        <v>1674</v>
      </c>
      <c r="C38" s="5" t="n">
        <v>0</v>
      </c>
    </row>
    <row r="39" spans="1:3">
      <c r="A39" s="4" t="s">
        <v>1675</v>
      </c>
      <c r="C39" s="5" t="n">
        <v>0</v>
      </c>
    </row>
    <row r="40" spans="1:3">
      <c r="A40" s="4" t="s">
        <v>1298</v>
      </c>
      <c r="C40" s="5" t="n">
        <v>0</v>
      </c>
    </row>
    <row r="41" spans="1:3">
      <c r="A41" s="4" t="s">
        <v>829</v>
      </c>
    </row>
    <row r="42" spans="1:3">
      <c r="A42" s="3" t="s">
        <v>1643</v>
      </c>
    </row>
    <row r="43" spans="1:3">
      <c r="A43" s="4" t="s">
        <v>1672</v>
      </c>
      <c r="C43" s="5" t="n">
        <v>13</v>
      </c>
    </row>
    <row r="44" spans="1:3">
      <c r="A44" s="4" t="s">
        <v>1673</v>
      </c>
      <c r="C44" s="5" t="n">
        <v>0</v>
      </c>
    </row>
    <row r="45" spans="1:3">
      <c r="A45" s="4" t="s">
        <v>1674</v>
      </c>
      <c r="C45" s="5" t="n">
        <v>0</v>
      </c>
    </row>
    <row r="46" spans="1:3">
      <c r="A46" s="4" t="s">
        <v>1675</v>
      </c>
      <c r="C46" s="5" t="n">
        <v>0</v>
      </c>
    </row>
    <row r="47" spans="1:3">
      <c r="A47" s="4" t="s">
        <v>1298</v>
      </c>
      <c r="C47" s="5" t="n">
        <v>0</v>
      </c>
    </row>
    <row r="48" spans="1:3">
      <c r="A48" s="4" t="s">
        <v>1677</v>
      </c>
    </row>
    <row r="49" spans="1:3">
      <c r="A49" s="3" t="s">
        <v>1643</v>
      </c>
    </row>
    <row r="50" spans="1:3">
      <c r="A50" s="4" t="s">
        <v>1672</v>
      </c>
      <c r="C50" s="5" t="n">
        <v>0</v>
      </c>
    </row>
    <row r="51" spans="1:3">
      <c r="A51" s="4" t="s">
        <v>1673</v>
      </c>
      <c r="C51" s="5" t="n">
        <v>0</v>
      </c>
    </row>
    <row r="52" spans="1:3">
      <c r="A52" s="4" t="s">
        <v>1674</v>
      </c>
      <c r="C52" s="5" t="n">
        <v>0</v>
      </c>
    </row>
    <row r="53" spans="1:3">
      <c r="A53" s="4" t="s">
        <v>1675</v>
      </c>
      <c r="C53" s="5" t="n">
        <v>3</v>
      </c>
    </row>
    <row r="54" spans="1:3">
      <c r="A54" s="4" t="s">
        <v>1298</v>
      </c>
      <c r="C54" s="5" t="n">
        <v>0</v>
      </c>
    </row>
    <row r="55" spans="1:3">
      <c r="A55" s="4" t="s">
        <v>1658</v>
      </c>
    </row>
    <row r="56" spans="1:3">
      <c r="A56" s="3" t="s">
        <v>1643</v>
      </c>
    </row>
    <row r="57" spans="1:3">
      <c r="A57" s="4" t="s">
        <v>1672</v>
      </c>
      <c r="B57" s="5" t="n">
        <v>0</v>
      </c>
      <c r="C57" s="5" t="n">
        <v>0</v>
      </c>
    </row>
    <row r="58" spans="1:3">
      <c r="A58" s="4" t="s">
        <v>1673</v>
      </c>
      <c r="B58" s="5" t="n">
        <v>0</v>
      </c>
      <c r="C58" s="5" t="n">
        <v>0</v>
      </c>
    </row>
    <row r="59" spans="1:3">
      <c r="A59" s="4" t="s">
        <v>1674</v>
      </c>
      <c r="C59" s="5" t="n">
        <v>21</v>
      </c>
    </row>
    <row r="60" spans="1:3">
      <c r="A60" s="4" t="s">
        <v>1675</v>
      </c>
      <c r="B60" s="5" t="n">
        <v>29</v>
      </c>
      <c r="C60" s="5" t="n">
        <v>2</v>
      </c>
    </row>
    <row r="61" spans="1:3">
      <c r="A61" s="4" t="s">
        <v>1298</v>
      </c>
      <c r="C61" s="5" t="n">
        <v>0</v>
      </c>
    </row>
    <row r="62" spans="1:3">
      <c r="A62" s="4" t="s">
        <v>830</v>
      </c>
    </row>
    <row r="63" spans="1:3">
      <c r="A63" s="3" t="s">
        <v>1643</v>
      </c>
    </row>
    <row r="64" spans="1:3">
      <c r="A64" s="4" t="s">
        <v>1672</v>
      </c>
      <c r="B64" s="5" t="n">
        <v>0</v>
      </c>
      <c r="C64" s="5" t="n">
        <v>0</v>
      </c>
    </row>
    <row r="65" spans="1:3">
      <c r="A65" s="4" t="s">
        <v>1673</v>
      </c>
      <c r="B65" s="5" t="n">
        <v>3</v>
      </c>
      <c r="C65" s="5" t="n">
        <v>0</v>
      </c>
    </row>
    <row r="66" spans="1:3">
      <c r="A66" s="4" t="s">
        <v>1674</v>
      </c>
      <c r="C66" s="5" t="n">
        <v>0</v>
      </c>
    </row>
    <row r="67" spans="1:3">
      <c r="A67" s="4" t="s">
        <v>1675</v>
      </c>
      <c r="B67" s="5" t="n">
        <v>0</v>
      </c>
      <c r="C67" s="5" t="n">
        <v>0</v>
      </c>
    </row>
    <row r="68" spans="1:3">
      <c r="A68" s="4" t="s">
        <v>1298</v>
      </c>
      <c r="C68" s="5" t="n">
        <v>576</v>
      </c>
    </row>
    <row r="69" spans="1:3">
      <c r="A69" s="4" t="s">
        <v>1644</v>
      </c>
    </row>
    <row r="70" spans="1:3">
      <c r="A70" s="3" t="s">
        <v>1643</v>
      </c>
    </row>
    <row r="71" spans="1:3">
      <c r="A71" s="4" t="s">
        <v>1669</v>
      </c>
      <c r="B71" s="5" t="n">
        <v>384</v>
      </c>
      <c r="C71" s="5" t="n">
        <v>251</v>
      </c>
    </row>
    <row r="72" spans="1:3">
      <c r="A72" s="4" t="s">
        <v>1670</v>
      </c>
      <c r="B72" s="5" t="n">
        <v>1860</v>
      </c>
      <c r="C72" s="5" t="n">
        <v>1172</v>
      </c>
    </row>
    <row r="73" spans="1:3">
      <c r="A73" s="4" t="s">
        <v>1671</v>
      </c>
      <c r="B73" s="5" t="n">
        <v>201</v>
      </c>
      <c r="C73" s="5" t="n">
        <v>317</v>
      </c>
    </row>
    <row r="74" spans="1:3">
      <c r="A74" s="4" t="s">
        <v>1672</v>
      </c>
      <c r="B74" s="5" t="n">
        <v>245</v>
      </c>
      <c r="C74" s="5" t="n">
        <v>117</v>
      </c>
    </row>
    <row r="75" spans="1:3">
      <c r="A75" s="4" t="s">
        <v>1673</v>
      </c>
      <c r="B75" s="5" t="n">
        <v>11</v>
      </c>
      <c r="C75" s="5" t="n">
        <v>17</v>
      </c>
    </row>
    <row r="76" spans="1:3">
      <c r="A76" s="4" t="s">
        <v>1674</v>
      </c>
      <c r="C76" s="5" t="n">
        <v>21</v>
      </c>
    </row>
    <row r="77" spans="1:3">
      <c r="A77" s="4" t="s">
        <v>1675</v>
      </c>
      <c r="B77" s="5" t="n">
        <v>29</v>
      </c>
      <c r="C77" s="5" t="n">
        <v>5</v>
      </c>
    </row>
    <row r="78" spans="1:3">
      <c r="A78" s="4" t="s">
        <v>1298</v>
      </c>
      <c r="C78" s="5" t="n">
        <v>576</v>
      </c>
    </row>
    <row r="79" spans="1:3">
      <c r="A79" s="4" t="s">
        <v>1646</v>
      </c>
    </row>
    <row r="80" spans="1:3">
      <c r="A80" s="3" t="s">
        <v>1643</v>
      </c>
    </row>
    <row r="81" spans="1:3">
      <c r="A81" s="4" t="s">
        <v>1669</v>
      </c>
      <c r="B81" s="5" t="n">
        <v>288</v>
      </c>
      <c r="C81" s="5" t="n">
        <v>191</v>
      </c>
    </row>
    <row r="82" spans="1:3">
      <c r="A82" s="4" t="s">
        <v>1670</v>
      </c>
      <c r="B82" s="5" t="n">
        <v>1436</v>
      </c>
      <c r="C82" s="5" t="n">
        <v>1165</v>
      </c>
    </row>
    <row r="83" spans="1:3">
      <c r="A83" s="4" t="s">
        <v>1671</v>
      </c>
      <c r="B83" s="5" t="n">
        <v>158</v>
      </c>
      <c r="C83" s="5" t="n">
        <v>110</v>
      </c>
    </row>
    <row r="84" spans="1:3">
      <c r="A84" s="4" t="s">
        <v>1672</v>
      </c>
      <c r="B84" s="5" t="n">
        <v>105</v>
      </c>
      <c r="C84" s="5" t="n">
        <v>25</v>
      </c>
    </row>
    <row r="85" spans="1:3">
      <c r="A85" s="4" t="s">
        <v>1673</v>
      </c>
      <c r="B85" s="5" t="n">
        <v>0</v>
      </c>
      <c r="C85" s="5" t="n">
        <v>0</v>
      </c>
    </row>
    <row r="86" spans="1:3">
      <c r="A86" s="4" t="s">
        <v>1674</v>
      </c>
      <c r="C86" s="5" t="n">
        <v>0</v>
      </c>
    </row>
    <row r="87" spans="1:3">
      <c r="A87" s="4" t="s">
        <v>1675</v>
      </c>
      <c r="B87" s="5" t="n">
        <v>0</v>
      </c>
      <c r="C87" s="5" t="n">
        <v>0</v>
      </c>
    </row>
    <row r="88" spans="1:3">
      <c r="A88" s="4" t="s">
        <v>1298</v>
      </c>
      <c r="C88" s="5" t="n">
        <v>0</v>
      </c>
    </row>
    <row r="89" spans="1:3">
      <c r="A89" s="4" t="s">
        <v>828</v>
      </c>
    </row>
    <row r="90" spans="1:3">
      <c r="A90" s="3" t="s">
        <v>1643</v>
      </c>
    </row>
    <row r="91" spans="1:3">
      <c r="A91" s="4" t="s">
        <v>1669</v>
      </c>
      <c r="B91" s="5" t="n">
        <v>0</v>
      </c>
      <c r="C91" s="5" t="n">
        <v>0</v>
      </c>
    </row>
    <row r="92" spans="1:3">
      <c r="A92" s="4" t="s">
        <v>1670</v>
      </c>
      <c r="B92" s="5" t="n">
        <v>419</v>
      </c>
      <c r="C92" s="5" t="n">
        <v>0</v>
      </c>
    </row>
    <row r="93" spans="1:3">
      <c r="A93" s="4" t="s">
        <v>1671</v>
      </c>
      <c r="B93" s="5" t="n">
        <v>17</v>
      </c>
      <c r="C93" s="5" t="n">
        <v>188</v>
      </c>
    </row>
    <row r="94" spans="1:3">
      <c r="A94" s="4" t="s">
        <v>1650</v>
      </c>
    </row>
    <row r="95" spans="1:3">
      <c r="A95" s="3" t="s">
        <v>1643</v>
      </c>
    </row>
    <row r="96" spans="1:3">
      <c r="A96" s="4" t="s">
        <v>1669</v>
      </c>
      <c r="B96" s="5" t="n">
        <v>0</v>
      </c>
      <c r="C96" s="5" t="n">
        <v>0</v>
      </c>
    </row>
    <row r="97" spans="1:3">
      <c r="A97" s="4" t="s">
        <v>1670</v>
      </c>
      <c r="B97" s="5" t="n">
        <v>5</v>
      </c>
      <c r="C97" s="5" t="n">
        <v>7</v>
      </c>
    </row>
    <row r="98" spans="1:3">
      <c r="A98" s="4" t="s">
        <v>1671</v>
      </c>
      <c r="B98" s="5" t="n">
        <v>0</v>
      </c>
      <c r="C98" s="5" t="n">
        <v>0</v>
      </c>
    </row>
    <row r="99" spans="1:3">
      <c r="A99" s="4" t="s">
        <v>1672</v>
      </c>
      <c r="B99" s="5" t="n">
        <v>0</v>
      </c>
      <c r="C99" s="5" t="n">
        <v>0</v>
      </c>
    </row>
    <row r="100" spans="1:3">
      <c r="A100" s="4" t="s">
        <v>1673</v>
      </c>
      <c r="B100" s="5" t="n">
        <v>8</v>
      </c>
      <c r="C100" s="5" t="n">
        <v>7</v>
      </c>
    </row>
    <row r="101" spans="1:3">
      <c r="A101" s="4" t="s">
        <v>1674</v>
      </c>
      <c r="C101" s="5" t="n">
        <v>0</v>
      </c>
    </row>
    <row r="102" spans="1:3">
      <c r="A102" s="4" t="s">
        <v>1675</v>
      </c>
      <c r="B102" s="5" t="n">
        <v>0</v>
      </c>
      <c r="C102" s="5" t="n">
        <v>0</v>
      </c>
    </row>
    <row r="103" spans="1:3">
      <c r="A103" s="4" t="s">
        <v>1298</v>
      </c>
      <c r="C103" s="5" t="n">
        <v>0</v>
      </c>
    </row>
    <row r="104" spans="1:3">
      <c r="A104" s="4" t="s">
        <v>1645</v>
      </c>
    </row>
    <row r="105" spans="1:3">
      <c r="A105" s="3" t="s">
        <v>1643</v>
      </c>
    </row>
    <row r="106" spans="1:3">
      <c r="A106" s="4" t="s">
        <v>1669</v>
      </c>
      <c r="C106" s="5" t="n">
        <v>7</v>
      </c>
    </row>
    <row r="107" spans="1:3">
      <c r="A107" s="4" t="s">
        <v>1670</v>
      </c>
      <c r="C107" s="5" t="n">
        <v>0</v>
      </c>
    </row>
    <row r="108" spans="1:3">
      <c r="A108" s="4" t="s">
        <v>1671</v>
      </c>
      <c r="C108" s="5" t="n">
        <v>0</v>
      </c>
    </row>
    <row r="109" spans="1:3">
      <c r="A109" s="4" t="s">
        <v>1672</v>
      </c>
      <c r="B109" s="5" t="n">
        <v>4</v>
      </c>
      <c r="C109" s="5" t="n">
        <v>1</v>
      </c>
    </row>
    <row r="110" spans="1:3">
      <c r="A110" s="4" t="s">
        <v>1673</v>
      </c>
      <c r="B110" s="5" t="n">
        <v>0</v>
      </c>
      <c r="C110" s="5" t="n">
        <v>0</v>
      </c>
    </row>
    <row r="111" spans="1:3">
      <c r="A111" s="4" t="s">
        <v>1674</v>
      </c>
      <c r="C111" s="5" t="n">
        <v>0</v>
      </c>
    </row>
    <row r="112" spans="1:3">
      <c r="A112" s="4" t="s">
        <v>1675</v>
      </c>
      <c r="B112" s="6" t="n">
        <v>0</v>
      </c>
      <c r="C112" s="5" t="n">
        <v>0</v>
      </c>
    </row>
    <row r="113" spans="1:3">
      <c r="A113" s="4" t="s">
        <v>1298</v>
      </c>
      <c r="C113"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78</v>
      </c>
      <c r="B1" s="2" t="s">
        <v>1</v>
      </c>
    </row>
    <row r="2" spans="1:3">
      <c r="B2" s="2" t="s">
        <v>31</v>
      </c>
      <c r="C2" s="2" t="s">
        <v>32</v>
      </c>
    </row>
    <row r="3" spans="1:3">
      <c r="A3" s="3" t="s">
        <v>1679</v>
      </c>
    </row>
    <row r="4" spans="1:3">
      <c r="A4" s="4" t="s">
        <v>1680</v>
      </c>
      <c r="B4" s="6" t="n">
        <v>363</v>
      </c>
      <c r="C4" s="6" t="n">
        <v>117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81</v>
      </c>
      <c r="B1" s="2" t="s">
        <v>31</v>
      </c>
      <c r="C1" s="2" t="s">
        <v>32</v>
      </c>
    </row>
    <row r="2" spans="1:3">
      <c r="A2" s="3" t="s">
        <v>1682</v>
      </c>
    </row>
    <row r="3" spans="1:3">
      <c r="A3" s="4" t="s">
        <v>1683</v>
      </c>
      <c r="B3" s="6" t="n">
        <v>396</v>
      </c>
      <c r="C3" s="6" t="n">
        <v>306</v>
      </c>
    </row>
    <row r="4" spans="1:3">
      <c r="A4" s="4" t="s">
        <v>29</v>
      </c>
    </row>
    <row r="5" spans="1:3">
      <c r="A5" s="3" t="s">
        <v>1682</v>
      </c>
    </row>
    <row r="6" spans="1:3">
      <c r="A6" s="4" t="s">
        <v>1683</v>
      </c>
      <c r="B6" s="5" t="n">
        <v>0</v>
      </c>
      <c r="C6" s="5" t="n">
        <v>124</v>
      </c>
    </row>
    <row r="7" spans="1:3">
      <c r="A7" s="4" t="s">
        <v>915</v>
      </c>
    </row>
    <row r="8" spans="1:3">
      <c r="A8" s="3" t="s">
        <v>1682</v>
      </c>
    </row>
    <row r="9" spans="1:3">
      <c r="A9" s="4" t="s">
        <v>1683</v>
      </c>
      <c r="B9" s="5" t="n">
        <v>155</v>
      </c>
      <c r="C9" s="5" t="n">
        <v>125</v>
      </c>
    </row>
    <row r="10" spans="1:3">
      <c r="A10" s="4" t="s">
        <v>1236</v>
      </c>
    </row>
    <row r="11" spans="1:3">
      <c r="A11" s="3" t="s">
        <v>1682</v>
      </c>
    </row>
    <row r="12" spans="1:3">
      <c r="A12" s="4" t="s">
        <v>1683</v>
      </c>
      <c r="B12" s="5" t="n">
        <v>138</v>
      </c>
      <c r="C12" s="5" t="n">
        <v>52</v>
      </c>
    </row>
    <row r="13" spans="1:3">
      <c r="A13" s="4" t="s">
        <v>1237</v>
      </c>
    </row>
    <row r="14" spans="1:3">
      <c r="A14" s="3" t="s">
        <v>1682</v>
      </c>
    </row>
    <row r="15" spans="1:3">
      <c r="A15" s="4" t="s">
        <v>1683</v>
      </c>
      <c r="B15" s="6" t="n">
        <v>103</v>
      </c>
      <c r="C15" s="6"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84</v>
      </c>
      <c r="B1" s="2" t="s">
        <v>31</v>
      </c>
      <c r="C1" s="2" t="s">
        <v>32</v>
      </c>
    </row>
    <row r="2" spans="1:3">
      <c r="A2" s="3" t="s">
        <v>1685</v>
      </c>
    </row>
    <row r="3" spans="1:3">
      <c r="A3" s="4" t="s">
        <v>1686</v>
      </c>
      <c r="B3" s="6" t="n">
        <v>174</v>
      </c>
      <c r="C3" s="6" t="n">
        <v>396</v>
      </c>
    </row>
    <row r="4" spans="1:3">
      <c r="A4" s="4" t="s">
        <v>29</v>
      </c>
    </row>
    <row r="5" spans="1:3">
      <c r="A5" s="3" t="s">
        <v>1685</v>
      </c>
    </row>
    <row r="6" spans="1:3">
      <c r="A6" s="4" t="s">
        <v>1686</v>
      </c>
      <c r="B6" s="5" t="n">
        <v>0</v>
      </c>
      <c r="C6" s="5" t="n">
        <v>202</v>
      </c>
    </row>
    <row r="7" spans="1:3">
      <c r="A7" s="4" t="s">
        <v>915</v>
      </c>
    </row>
    <row r="8" spans="1:3">
      <c r="A8" s="3" t="s">
        <v>1685</v>
      </c>
    </row>
    <row r="9" spans="1:3">
      <c r="A9" s="4" t="s">
        <v>1686</v>
      </c>
      <c r="B9" s="6" t="n">
        <v>174</v>
      </c>
      <c r="C9" s="6" t="n">
        <v>19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687</v>
      </c>
      <c r="B1" s="2" t="s">
        <v>1</v>
      </c>
    </row>
    <row r="2" spans="1:3">
      <c r="B2" s="2" t="s">
        <v>31</v>
      </c>
      <c r="C2" s="2" t="s">
        <v>32</v>
      </c>
    </row>
    <row r="3" spans="1:3">
      <c r="A3" s="3" t="s">
        <v>1688</v>
      </c>
    </row>
    <row r="4" spans="1:3">
      <c r="A4" s="4" t="s">
        <v>1689</v>
      </c>
      <c r="B4" s="6" t="n">
        <v>125</v>
      </c>
      <c r="C4" s="6" t="n">
        <v>126</v>
      </c>
    </row>
    <row r="5" spans="1:3">
      <c r="A5" s="4" t="s">
        <v>1690</v>
      </c>
      <c r="B5" s="6" t="n">
        <v>190</v>
      </c>
      <c r="C5" s="6" t="n">
        <v>21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3"/>
  </cols>
  <sheetData>
    <row r="1" spans="1:2">
      <c r="A1" s="1" t="s">
        <v>1691</v>
      </c>
      <c r="B1" s="2" t="s">
        <v>1692</v>
      </c>
    </row>
    <row r="2" spans="1:2">
      <c r="A2" s="4" t="s">
        <v>1693</v>
      </c>
    </row>
    <row r="3" spans="1:2">
      <c r="A3" s="3" t="s">
        <v>1694</v>
      </c>
    </row>
    <row r="4" spans="1:2">
      <c r="A4" s="4" t="s">
        <v>1695</v>
      </c>
      <c r="B4" s="5" t="n">
        <v>9179</v>
      </c>
    </row>
    <row r="5" spans="1:2">
      <c r="A5" s="4" t="s">
        <v>1696</v>
      </c>
      <c r="B5" s="5" t="n">
        <v>5818</v>
      </c>
    </row>
    <row r="6" spans="1:2">
      <c r="A6" s="4" t="s">
        <v>1697</v>
      </c>
      <c r="B6" s="5" t="n">
        <v>14997</v>
      </c>
    </row>
    <row r="7" spans="1:2">
      <c r="A7" s="4" t="s">
        <v>1698</v>
      </c>
    </row>
    <row r="8" spans="1:2">
      <c r="A8" s="3" t="s">
        <v>1694</v>
      </c>
    </row>
    <row r="9" spans="1:2">
      <c r="A9" s="4" t="s">
        <v>1699</v>
      </c>
      <c r="B9" s="5" t="n">
        <v>11604</v>
      </c>
    </row>
    <row r="10" spans="1:2">
      <c r="A10" s="4" t="s">
        <v>1700</v>
      </c>
      <c r="B10" s="5" t="n">
        <v>7990</v>
      </c>
    </row>
    <row r="11" spans="1:2">
      <c r="A11" s="4" t="s">
        <v>1701</v>
      </c>
      <c r="B11" s="5" t="n">
        <v>19594</v>
      </c>
    </row>
    <row r="12" spans="1:2">
      <c r="A12" s="4" t="s">
        <v>1702</v>
      </c>
    </row>
    <row r="13" spans="1:2">
      <c r="A13" s="3" t="s">
        <v>1694</v>
      </c>
    </row>
    <row r="14" spans="1:2">
      <c r="A14" s="4" t="s">
        <v>1695</v>
      </c>
      <c r="B14" s="5" t="n">
        <v>9179</v>
      </c>
    </row>
    <row r="15" spans="1:2">
      <c r="A15" s="4" t="s">
        <v>1696</v>
      </c>
      <c r="B15" s="5" t="n">
        <v>5818</v>
      </c>
    </row>
    <row r="16" spans="1:2">
      <c r="A16" s="4" t="s">
        <v>1697</v>
      </c>
      <c r="B16" s="5" t="n">
        <v>14997</v>
      </c>
    </row>
    <row r="17" spans="1:2">
      <c r="A17" s="4" t="s">
        <v>1703</v>
      </c>
    </row>
    <row r="18" spans="1:2">
      <c r="A18" s="3" t="s">
        <v>1694</v>
      </c>
    </row>
    <row r="19" spans="1:2">
      <c r="A19" s="4" t="s">
        <v>1699</v>
      </c>
      <c r="B19" s="5" t="n">
        <v>11604</v>
      </c>
    </row>
    <row r="20" spans="1:2">
      <c r="A20" s="4" t="s">
        <v>1700</v>
      </c>
      <c r="B20" s="5" t="n">
        <v>7990</v>
      </c>
    </row>
    <row r="21" spans="1:2">
      <c r="A21" s="4" t="s">
        <v>1701</v>
      </c>
      <c r="B21" s="5" t="n">
        <v>195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31</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31</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31</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31</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1</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31</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110080</v>
      </c>
      <c r="C4" s="6" t="n">
        <v>82008</v>
      </c>
      <c r="D4" s="6" t="n">
        <v>51262</v>
      </c>
    </row>
    <row r="5" spans="1:4">
      <c r="A5" s="4" t="s">
        <v>36</v>
      </c>
      <c r="B5" s="5" t="n">
        <v>-74161</v>
      </c>
      <c r="C5" s="5" t="n">
        <v>-59339</v>
      </c>
      <c r="D5" s="5" t="n">
        <v>-42851</v>
      </c>
    </row>
    <row r="6" spans="1:4">
      <c r="A6" s="4" t="s">
        <v>37</v>
      </c>
      <c r="B6" s="5" t="n">
        <v>35919</v>
      </c>
      <c r="C6" s="5" t="n">
        <v>22669</v>
      </c>
      <c r="D6" s="5" t="n">
        <v>8411</v>
      </c>
    </row>
    <row r="7" spans="1:4">
      <c r="A7" s="4" t="s">
        <v>38</v>
      </c>
      <c r="B7" s="5" t="n">
        <v>-6451</v>
      </c>
      <c r="C7" s="5" t="n">
        <v>-4776</v>
      </c>
      <c r="D7" s="5" t="n">
        <v>-4491</v>
      </c>
    </row>
    <row r="8" spans="1:4">
      <c r="A8" s="4" t="s">
        <v>39</v>
      </c>
      <c r="B8" s="5" t="n">
        <v>-7751</v>
      </c>
      <c r="C8" s="5" t="n">
        <v>-7481</v>
      </c>
      <c r="D8" s="5" t="n">
        <v>-7511</v>
      </c>
    </row>
    <row r="9" spans="1:4">
      <c r="A9" s="4" t="s">
        <v>40</v>
      </c>
      <c r="B9" s="5" t="n">
        <v>-45</v>
      </c>
      <c r="C9" s="5" t="n">
        <v>-71</v>
      </c>
      <c r="D9" s="5" t="n">
        <v>-199</v>
      </c>
    </row>
    <row r="10" spans="1:4">
      <c r="A10" s="4" t="s">
        <v>41</v>
      </c>
      <c r="B10" s="5" t="n">
        <v>6842</v>
      </c>
      <c r="C10" s="5" t="n">
        <v>5608</v>
      </c>
      <c r="D10" s="5" t="n">
        <v>8390</v>
      </c>
    </row>
    <row r="11" spans="1:4">
      <c r="A11" s="4" t="s">
        <v>42</v>
      </c>
      <c r="B11" s="5" t="n">
        <v>-7526</v>
      </c>
      <c r="C11" s="5" t="n">
        <v>-3892</v>
      </c>
      <c r="D11" s="5" t="n">
        <v>-3896</v>
      </c>
    </row>
    <row r="12" spans="1:4">
      <c r="A12" s="4" t="s">
        <v>43</v>
      </c>
      <c r="B12" s="5" t="n">
        <v>-1195</v>
      </c>
      <c r="C12" s="5" t="n">
        <v>0</v>
      </c>
      <c r="D12" s="5" t="n">
        <v>0</v>
      </c>
    </row>
    <row r="13" spans="1:4">
      <c r="A13" s="4" t="s">
        <v>44</v>
      </c>
      <c r="B13" s="5" t="n">
        <v>4464</v>
      </c>
      <c r="C13" s="5" t="n">
        <v>1813</v>
      </c>
      <c r="D13" s="5" t="n">
        <v>286</v>
      </c>
    </row>
    <row r="14" spans="1:4">
      <c r="A14" s="4" t="s">
        <v>45</v>
      </c>
      <c r="B14" s="5" t="n">
        <v>1052</v>
      </c>
      <c r="C14" s="5" t="n">
        <v>0</v>
      </c>
      <c r="D14" s="5" t="n">
        <v>1015</v>
      </c>
    </row>
    <row r="15" spans="1:4">
      <c r="A15" s="4" t="s">
        <v>46</v>
      </c>
      <c r="B15" s="5" t="n">
        <v>25309</v>
      </c>
      <c r="C15" s="5" t="n">
        <v>13870</v>
      </c>
      <c r="D15" s="5" t="n">
        <v>2005</v>
      </c>
    </row>
    <row r="16" spans="1:4">
      <c r="A16" s="4" t="s">
        <v>47</v>
      </c>
      <c r="B16" s="5" t="n">
        <v>23696</v>
      </c>
      <c r="C16" s="5" t="n">
        <v>11478</v>
      </c>
      <c r="D16" s="5" t="n">
        <v>5770</v>
      </c>
    </row>
    <row r="17" spans="1:4">
      <c r="A17" s="4" t="s">
        <v>48</v>
      </c>
      <c r="B17" s="5" t="n">
        <v>3751</v>
      </c>
      <c r="C17" s="5" t="n">
        <v>2333</v>
      </c>
      <c r="D17" s="5" t="n">
        <v>1744</v>
      </c>
    </row>
    <row r="18" spans="1:4">
      <c r="A18" s="4" t="s">
        <v>49</v>
      </c>
      <c r="B18" s="5" t="n">
        <v>-11944</v>
      </c>
      <c r="C18" s="5" t="n">
        <v>-8750</v>
      </c>
      <c r="D18" s="5" t="n">
        <v>-8154</v>
      </c>
    </row>
    <row r="19" spans="1:4">
      <c r="A19" s="4" t="s">
        <v>50</v>
      </c>
      <c r="B19" s="5" t="n">
        <v>-32365</v>
      </c>
      <c r="C19" s="5" t="n">
        <v>-3774</v>
      </c>
      <c r="D19" s="5" t="n">
        <v>505</v>
      </c>
    </row>
    <row r="20" spans="1:4">
      <c r="A20" s="4" t="s">
        <v>51</v>
      </c>
      <c r="B20" s="5" t="n">
        <v>-16862</v>
      </c>
      <c r="C20" s="5" t="n">
        <v>1287</v>
      </c>
      <c r="D20" s="5" t="n">
        <v>-135</v>
      </c>
    </row>
    <row r="21" spans="1:4">
      <c r="A21" s="4" t="s">
        <v>52</v>
      </c>
      <c r="B21" s="5" t="n">
        <v>8447</v>
      </c>
      <c r="C21" s="5" t="n">
        <v>15157</v>
      </c>
      <c r="D21" s="5" t="n">
        <v>1870</v>
      </c>
    </row>
    <row r="22" spans="1:4">
      <c r="A22" s="4" t="s">
        <v>53</v>
      </c>
      <c r="B22" s="5" t="n">
        <v>-658</v>
      </c>
      <c r="C22" s="5" t="n">
        <v>985</v>
      </c>
      <c r="D22" s="5" t="n">
        <v>1603</v>
      </c>
    </row>
    <row r="23" spans="1:4">
      <c r="A23" s="4" t="s">
        <v>54</v>
      </c>
      <c r="B23" s="5" t="n">
        <v>7789</v>
      </c>
      <c r="C23" s="5" t="n">
        <v>16142</v>
      </c>
      <c r="D23" s="5" t="n">
        <v>3473</v>
      </c>
    </row>
    <row r="24" spans="1:4">
      <c r="A24" s="4" t="s">
        <v>55</v>
      </c>
      <c r="B24" s="5" t="n">
        <v>3019</v>
      </c>
      <c r="C24" s="5" t="n">
        <v>-1893</v>
      </c>
      <c r="D24" s="5" t="n">
        <v>152</v>
      </c>
    </row>
    <row r="25" spans="1:4">
      <c r="A25" s="4" t="s">
        <v>56</v>
      </c>
      <c r="B25" s="5" t="n">
        <v>10808</v>
      </c>
      <c r="C25" s="5" t="n">
        <v>14249</v>
      </c>
      <c r="D25" s="5" t="n">
        <v>3625</v>
      </c>
    </row>
    <row r="26" spans="1:4">
      <c r="A26" s="3" t="s">
        <v>57</v>
      </c>
    </row>
    <row r="27" spans="1:4">
      <c r="A27" s="4" t="s">
        <v>58</v>
      </c>
      <c r="B27" s="5" t="n">
        <v>-160</v>
      </c>
      <c r="C27" s="5" t="n">
        <v>-13</v>
      </c>
      <c r="D27" s="5" t="n">
        <v>-34</v>
      </c>
    </row>
    <row r="28" spans="1:4">
      <c r="A28" s="4" t="s">
        <v>53</v>
      </c>
      <c r="B28" s="5" t="n">
        <v>41</v>
      </c>
      <c r="C28" s="5" t="n">
        <v>4</v>
      </c>
      <c r="D28" s="5" t="n">
        <v>12</v>
      </c>
    </row>
    <row r="29" spans="1:4">
      <c r="A29" s="4" t="s">
        <v>59</v>
      </c>
      <c r="B29" s="5" t="n">
        <v>-19</v>
      </c>
      <c r="C29" s="5" t="n">
        <v>0</v>
      </c>
      <c r="D29" s="5" t="n">
        <v>0</v>
      </c>
    </row>
    <row r="30" spans="1:4">
      <c r="A30" s="3" t="s">
        <v>60</v>
      </c>
    </row>
    <row r="31" spans="1:4">
      <c r="A31" s="4" t="s">
        <v>61</v>
      </c>
      <c r="B31" s="5" t="n">
        <v>19</v>
      </c>
      <c r="C31" s="5" t="n">
        <v>111</v>
      </c>
      <c r="D31" s="5" t="n">
        <v>7</v>
      </c>
    </row>
    <row r="32" spans="1:4">
      <c r="A32" s="4" t="s">
        <v>62</v>
      </c>
      <c r="B32" s="5" t="n">
        <v>-119</v>
      </c>
      <c r="C32" s="5" t="n">
        <v>102</v>
      </c>
      <c r="D32" s="5" t="n">
        <v>-15</v>
      </c>
    </row>
    <row r="33" spans="1:4">
      <c r="A33" s="4" t="s">
        <v>63</v>
      </c>
      <c r="B33" s="5" t="n">
        <v>312</v>
      </c>
      <c r="C33" s="5" t="n">
        <v>-533</v>
      </c>
      <c r="D33" s="5" t="n">
        <v>135</v>
      </c>
    </row>
    <row r="34" spans="1:4">
      <c r="A34" s="4" t="s">
        <v>64</v>
      </c>
      <c r="B34" s="5" t="n">
        <v>193</v>
      </c>
      <c r="C34" s="5" t="n">
        <v>-431</v>
      </c>
      <c r="D34" s="5" t="n">
        <v>120</v>
      </c>
    </row>
    <row r="35" spans="1:4">
      <c r="A35" s="4" t="s">
        <v>65</v>
      </c>
      <c r="B35" s="5" t="n">
        <v>11001</v>
      </c>
      <c r="C35" s="5" t="n">
        <v>13818</v>
      </c>
      <c r="D35" s="5" t="n">
        <v>3745</v>
      </c>
    </row>
    <row r="36" spans="1:4">
      <c r="A36" s="3" t="s">
        <v>66</v>
      </c>
    </row>
    <row r="37" spans="1:4">
      <c r="A37" s="4" t="s">
        <v>67</v>
      </c>
      <c r="B37" s="5" t="n">
        <v>8435</v>
      </c>
      <c r="C37" s="5" t="n">
        <v>10799</v>
      </c>
      <c r="D37" s="5" t="n">
        <v>2875</v>
      </c>
    </row>
    <row r="38" spans="1:4">
      <c r="A38" s="4" t="s">
        <v>68</v>
      </c>
      <c r="B38" s="5" t="n">
        <v>2373</v>
      </c>
      <c r="C38" s="5" t="n">
        <v>3450</v>
      </c>
      <c r="D38" s="5" t="n">
        <v>750</v>
      </c>
    </row>
    <row r="39" spans="1:4">
      <c r="A39" s="4" t="s">
        <v>69</v>
      </c>
      <c r="B39" s="5" t="n">
        <v>10808</v>
      </c>
      <c r="C39" s="5" t="n">
        <v>14249</v>
      </c>
      <c r="D39" s="5" t="n">
        <v>3625</v>
      </c>
    </row>
    <row r="40" spans="1:4">
      <c r="A40" s="3" t="s">
        <v>70</v>
      </c>
    </row>
    <row r="41" spans="1:4">
      <c r="A41" s="4" t="s">
        <v>71</v>
      </c>
      <c r="B41" s="5" t="n">
        <v>5506</v>
      </c>
      <c r="C41" s="5" t="n">
        <v>12867</v>
      </c>
      <c r="D41" s="5" t="n">
        <v>2702</v>
      </c>
    </row>
    <row r="42" spans="1:4">
      <c r="A42" s="4" t="s">
        <v>72</v>
      </c>
      <c r="B42" s="5" t="n">
        <v>2929</v>
      </c>
      <c r="C42" s="5" t="n">
        <v>-2068</v>
      </c>
      <c r="D42" s="5" t="n">
        <v>173</v>
      </c>
    </row>
    <row r="43" spans="1:4">
      <c r="A43" s="4" t="s">
        <v>73</v>
      </c>
      <c r="B43" s="5" t="n">
        <v>8435</v>
      </c>
      <c r="C43" s="5" t="n">
        <v>10799</v>
      </c>
      <c r="D43" s="5" t="n">
        <v>2875</v>
      </c>
    </row>
    <row r="44" spans="1:4">
      <c r="A44" s="3" t="s">
        <v>74</v>
      </c>
    </row>
    <row r="45" spans="1:4">
      <c r="A45" s="4" t="s">
        <v>67</v>
      </c>
      <c r="B45" s="5" t="n">
        <v>8474</v>
      </c>
      <c r="C45" s="5" t="n">
        <v>10588</v>
      </c>
      <c r="D45" s="5" t="n">
        <v>2877</v>
      </c>
    </row>
    <row r="46" spans="1:4">
      <c r="A46" s="4" t="s">
        <v>68</v>
      </c>
      <c r="B46" s="5" t="n">
        <v>2527</v>
      </c>
      <c r="C46" s="5" t="n">
        <v>3230</v>
      </c>
      <c r="D46" s="5" t="n">
        <v>868</v>
      </c>
    </row>
    <row r="47" spans="1:4">
      <c r="A47" s="4" t="s">
        <v>65</v>
      </c>
      <c r="B47" s="5" t="n">
        <v>11001</v>
      </c>
      <c r="C47" s="5" t="n">
        <v>13818</v>
      </c>
      <c r="D47" s="5" t="n">
        <v>3745</v>
      </c>
    </row>
    <row r="48" spans="1:4">
      <c r="A48" s="3" t="s">
        <v>75</v>
      </c>
    </row>
    <row r="49" spans="1:4">
      <c r="A49" s="4" t="s">
        <v>71</v>
      </c>
      <c r="B49" s="5" t="n">
        <v>5297</v>
      </c>
      <c r="C49" s="5" t="n">
        <v>12940</v>
      </c>
      <c r="D49" s="5" t="n">
        <v>2555</v>
      </c>
    </row>
    <row r="50" spans="1:4">
      <c r="A50" s="4" t="s">
        <v>72</v>
      </c>
      <c r="B50" s="5" t="n">
        <v>3177</v>
      </c>
      <c r="C50" s="5" t="n">
        <v>-2352</v>
      </c>
      <c r="D50" s="5" t="n">
        <v>322</v>
      </c>
    </row>
    <row r="51" spans="1:4">
      <c r="A51" s="4" t="s">
        <v>76</v>
      </c>
      <c r="B51" s="6" t="n">
        <v>8474</v>
      </c>
      <c r="C51" s="6" t="n">
        <v>10588</v>
      </c>
      <c r="D51" s="6" t="n">
        <v>2877</v>
      </c>
    </row>
    <row r="52" spans="1:4">
      <c r="A52" s="3" t="s">
        <v>77</v>
      </c>
    </row>
    <row r="53" spans="1:4">
      <c r="A53" s="4" t="s">
        <v>78</v>
      </c>
      <c r="B53" s="7" t="n">
        <v>2.8106</v>
      </c>
      <c r="C53" s="7" t="n">
        <v>6.6462</v>
      </c>
      <c r="D53" s="7" t="n">
        <v>1.5271</v>
      </c>
    </row>
    <row r="54" spans="1:4">
      <c r="A54" s="4" t="s">
        <v>79</v>
      </c>
      <c r="B54" s="8" t="n">
        <v>1.4952</v>
      </c>
      <c r="C54" s="8" t="n">
        <v>-1.0682</v>
      </c>
      <c r="D54" s="8" t="n">
        <v>0.129</v>
      </c>
    </row>
    <row r="55" spans="1:4">
      <c r="A55" s="4" t="s">
        <v>80</v>
      </c>
      <c r="B55" s="7" t="n">
        <v>4.3058</v>
      </c>
      <c r="C55" s="7" t="n">
        <v>5.578</v>
      </c>
      <c r="D55" s="7" t="n">
        <v>1.65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1</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31</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31</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6</v>
      </c>
      <c r="B1" s="2" t="s">
        <v>1</v>
      </c>
    </row>
    <row r="2" spans="1:2">
      <c r="B2" s="2" t="s">
        <v>31</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31</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31</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31</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31</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1</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83</v>
      </c>
      <c r="B9" s="4" t="s">
        <v>292</v>
      </c>
    </row>
    <row r="10" spans="1:2">
      <c r="A10" s="4" t="s">
        <v>84</v>
      </c>
      <c r="B10" s="4" t="s">
        <v>293</v>
      </c>
    </row>
    <row r="11" spans="1:2">
      <c r="A11" s="4" t="s">
        <v>294</v>
      </c>
      <c r="B11" s="4" t="s">
        <v>295</v>
      </c>
    </row>
    <row r="12" spans="1:2">
      <c r="A12" s="4" t="s">
        <v>296</v>
      </c>
      <c r="B12" s="4" t="s">
        <v>297</v>
      </c>
    </row>
    <row r="13" spans="1:2">
      <c r="A13" s="4" t="s">
        <v>298</v>
      </c>
      <c r="B13" s="4" t="s">
        <v>299</v>
      </c>
    </row>
    <row r="14" spans="1:2">
      <c r="A14" s="4" t="s">
        <v>89</v>
      </c>
      <c r="B14" s="4" t="s">
        <v>300</v>
      </c>
    </row>
    <row r="15" spans="1:2">
      <c r="A15" s="4" t="s">
        <v>94</v>
      </c>
      <c r="B15" s="4" t="s">
        <v>301</v>
      </c>
    </row>
    <row r="16" spans="1:2">
      <c r="A16" s="4" t="s">
        <v>92</v>
      </c>
      <c r="B16" s="4" t="s">
        <v>302</v>
      </c>
    </row>
    <row r="17" spans="1:2">
      <c r="A17" s="4" t="s">
        <v>303</v>
      </c>
      <c r="B17" s="4" t="s">
        <v>304</v>
      </c>
    </row>
    <row r="18" spans="1:2">
      <c r="A18" s="4" t="s">
        <v>95</v>
      </c>
      <c r="B18" s="4" t="s">
        <v>305</v>
      </c>
    </row>
    <row r="19" spans="1:2">
      <c r="A19" s="4" t="s">
        <v>306</v>
      </c>
      <c r="B19" s="4" t="s">
        <v>307</v>
      </c>
    </row>
    <row r="20" spans="1:2">
      <c r="A20" s="4" t="s">
        <v>308</v>
      </c>
      <c r="B20" s="4" t="s">
        <v>309</v>
      </c>
    </row>
    <row r="21" spans="1:2">
      <c r="A21" s="4" t="s">
        <v>310</v>
      </c>
      <c r="B21" s="4" t="s">
        <v>311</v>
      </c>
    </row>
    <row r="22" spans="1:2">
      <c r="A22" s="4" t="s">
        <v>122</v>
      </c>
      <c r="B22" s="4" t="s">
        <v>312</v>
      </c>
    </row>
    <row r="23" spans="1:2">
      <c r="A23" s="4" t="s">
        <v>313</v>
      </c>
      <c r="B23" s="4" t="s">
        <v>314</v>
      </c>
    </row>
    <row r="24" spans="1:2">
      <c r="A24" s="4" t="s">
        <v>315</v>
      </c>
      <c r="B24" s="4" t="s">
        <v>316</v>
      </c>
    </row>
    <row r="25" spans="1:2">
      <c r="A25" s="4" t="s">
        <v>317</v>
      </c>
      <c r="B25" s="4" t="s">
        <v>318</v>
      </c>
    </row>
    <row r="26" spans="1:2">
      <c r="A26" s="4" t="s">
        <v>35</v>
      </c>
      <c r="B26" s="4" t="s">
        <v>319</v>
      </c>
    </row>
    <row r="27" spans="1:2">
      <c r="A27" s="4" t="s">
        <v>320</v>
      </c>
      <c r="B27" s="4" t="s">
        <v>321</v>
      </c>
    </row>
    <row r="28" spans="1:2">
      <c r="A28" s="4" t="s">
        <v>322</v>
      </c>
      <c r="B28" s="4" t="s">
        <v>323</v>
      </c>
    </row>
    <row r="29" spans="1:2">
      <c r="A29" s="4" t="s">
        <v>257</v>
      </c>
      <c r="B29"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31</v>
      </c>
      <c r="C1" s="2" t="s">
        <v>32</v>
      </c>
    </row>
    <row r="2" spans="1:3">
      <c r="A2" s="3" t="s">
        <v>82</v>
      </c>
    </row>
    <row r="3" spans="1:3">
      <c r="A3" s="4" t="s">
        <v>83</v>
      </c>
      <c r="B3" s="6" t="n">
        <v>125005</v>
      </c>
      <c r="C3" s="6" t="n">
        <v>111571</v>
      </c>
    </row>
    <row r="4" spans="1:3">
      <c r="A4" s="4" t="s">
        <v>84</v>
      </c>
      <c r="B4" s="5" t="n">
        <v>6080</v>
      </c>
      <c r="C4" s="5" t="n">
        <v>6354</v>
      </c>
    </row>
    <row r="5" spans="1:3">
      <c r="A5" s="4" t="s">
        <v>85</v>
      </c>
      <c r="B5" s="5" t="n">
        <v>80</v>
      </c>
      <c r="C5" s="5" t="n">
        <v>1928</v>
      </c>
    </row>
    <row r="6" spans="1:3">
      <c r="A6" s="4" t="s">
        <v>86</v>
      </c>
      <c r="B6" s="5" t="n">
        <v>15333</v>
      </c>
      <c r="C6" s="5" t="n">
        <v>11875</v>
      </c>
    </row>
    <row r="7" spans="1:3">
      <c r="A7" s="4" t="s">
        <v>87</v>
      </c>
      <c r="B7" s="5" t="n">
        <v>422</v>
      </c>
      <c r="C7" s="5" t="n">
        <v>286</v>
      </c>
    </row>
    <row r="8" spans="1:3">
      <c r="A8" s="4" t="s">
        <v>88</v>
      </c>
      <c r="B8" s="5" t="n">
        <v>33</v>
      </c>
      <c r="C8" s="5" t="n">
        <v>9</v>
      </c>
    </row>
    <row r="9" spans="1:3">
      <c r="A9" s="4" t="s">
        <v>89</v>
      </c>
      <c r="B9" s="5" t="n">
        <v>9521</v>
      </c>
      <c r="C9" s="5" t="n">
        <v>7444</v>
      </c>
    </row>
    <row r="10" spans="1:3">
      <c r="A10" s="4" t="s">
        <v>90</v>
      </c>
      <c r="B10" s="5" t="n">
        <v>156474</v>
      </c>
      <c r="C10" s="5" t="n">
        <v>139467</v>
      </c>
    </row>
    <row r="11" spans="1:3">
      <c r="A11" s="3" t="s">
        <v>91</v>
      </c>
    </row>
    <row r="12" spans="1:3">
      <c r="A12" s="4" t="s">
        <v>92</v>
      </c>
      <c r="B12" s="5" t="n">
        <v>5169</v>
      </c>
      <c r="C12" s="5" t="n">
        <v>4266</v>
      </c>
    </row>
    <row r="13" spans="1:3">
      <c r="A13" s="4" t="s">
        <v>93</v>
      </c>
      <c r="B13" s="5" t="n">
        <v>1330</v>
      </c>
      <c r="C13" s="5" t="n">
        <v>37</v>
      </c>
    </row>
    <row r="14" spans="1:3">
      <c r="A14" s="4" t="s">
        <v>87</v>
      </c>
      <c r="B14" s="5" t="n">
        <v>15273</v>
      </c>
      <c r="C14" s="5" t="n">
        <v>21576</v>
      </c>
    </row>
    <row r="15" spans="1:3">
      <c r="A15" s="4" t="s">
        <v>94</v>
      </c>
      <c r="B15" s="5" t="n">
        <v>3</v>
      </c>
      <c r="C15" s="5" t="n">
        <v>6</v>
      </c>
    </row>
    <row r="16" spans="1:3">
      <c r="A16" s="4" t="s">
        <v>89</v>
      </c>
      <c r="B16" s="5" t="n">
        <v>26489</v>
      </c>
      <c r="C16" s="5" t="n">
        <v>28267</v>
      </c>
    </row>
    <row r="17" spans="1:3">
      <c r="A17" s="4" t="s">
        <v>95</v>
      </c>
      <c r="B17" s="5" t="n">
        <v>9097</v>
      </c>
      <c r="C17" s="5" t="n">
        <v>1179</v>
      </c>
    </row>
    <row r="18" spans="1:3">
      <c r="A18" s="4" t="s">
        <v>96</v>
      </c>
      <c r="B18" s="5" t="n">
        <v>57361</v>
      </c>
      <c r="C18" s="5" t="n">
        <v>55331</v>
      </c>
    </row>
    <row r="19" spans="1:3">
      <c r="A19" s="4" t="s">
        <v>97</v>
      </c>
      <c r="B19" s="5" t="n">
        <v>0</v>
      </c>
      <c r="C19" s="5" t="n">
        <v>18457</v>
      </c>
    </row>
    <row r="20" spans="1:3">
      <c r="A20" s="4" t="s">
        <v>98</v>
      </c>
      <c r="B20" s="5" t="n">
        <v>213835</v>
      </c>
      <c r="C20" s="5" t="n">
        <v>213255</v>
      </c>
    </row>
    <row r="21" spans="1:3">
      <c r="A21" s="3" t="s">
        <v>99</v>
      </c>
    </row>
    <row r="22" spans="1:3">
      <c r="A22" s="4" t="s">
        <v>100</v>
      </c>
      <c r="B22" s="5" t="n">
        <v>1874</v>
      </c>
      <c r="C22" s="5" t="n">
        <v>2080</v>
      </c>
    </row>
    <row r="23" spans="1:3">
      <c r="A23" s="4" t="s">
        <v>101</v>
      </c>
      <c r="B23" s="5" t="n">
        <v>9826</v>
      </c>
      <c r="C23" s="5" t="n">
        <v>10906</v>
      </c>
    </row>
    <row r="24" spans="1:3">
      <c r="A24" s="4" t="s">
        <v>102</v>
      </c>
      <c r="B24" s="5" t="n">
        <v>18499</v>
      </c>
      <c r="C24" s="5" t="n">
        <v>18496</v>
      </c>
    </row>
    <row r="25" spans="1:3">
      <c r="A25" s="4" t="s">
        <v>103</v>
      </c>
      <c r="B25" s="5" t="n">
        <v>25</v>
      </c>
      <c r="C25" s="5" t="n">
        <v>2</v>
      </c>
    </row>
    <row r="26" spans="1:3">
      <c r="A26" s="4" t="s">
        <v>104</v>
      </c>
      <c r="B26" s="5" t="n">
        <v>-1490</v>
      </c>
      <c r="C26" s="5" t="n">
        <v>-126</v>
      </c>
    </row>
    <row r="27" spans="1:3">
      <c r="A27" s="4" t="s">
        <v>105</v>
      </c>
      <c r="B27" s="5" t="n">
        <v>134</v>
      </c>
      <c r="C27" s="5" t="n">
        <v>13</v>
      </c>
    </row>
    <row r="28" spans="1:3">
      <c r="A28" s="4" t="s">
        <v>106</v>
      </c>
      <c r="B28" s="5" t="n">
        <v>904</v>
      </c>
      <c r="C28" s="5" t="n">
        <v>733</v>
      </c>
    </row>
    <row r="29" spans="1:3">
      <c r="A29" s="4" t="s">
        <v>107</v>
      </c>
      <c r="B29" s="5" t="n">
        <v>7355</v>
      </c>
      <c r="C29" s="5" t="n">
        <v>12554</v>
      </c>
    </row>
    <row r="30" spans="1:3">
      <c r="A30" s="4" t="s">
        <v>108</v>
      </c>
      <c r="B30" s="5" t="n">
        <v>-483</v>
      </c>
      <c r="C30" s="5" t="n">
        <v>367</v>
      </c>
    </row>
    <row r="31" spans="1:3">
      <c r="A31" s="4" t="s">
        <v>109</v>
      </c>
      <c r="B31" s="5" t="n">
        <v>15193</v>
      </c>
      <c r="C31" s="5" t="n">
        <v>11806</v>
      </c>
    </row>
    <row r="32" spans="1:3">
      <c r="A32" s="4" t="s">
        <v>110</v>
      </c>
      <c r="B32" s="5" t="n">
        <v>-314</v>
      </c>
      <c r="C32" s="5" t="n">
        <v>-353</v>
      </c>
    </row>
    <row r="33" spans="1:3">
      <c r="A33" s="4" t="s">
        <v>111</v>
      </c>
      <c r="B33" s="5" t="n">
        <v>51523</v>
      </c>
      <c r="C33" s="5" t="n">
        <v>56478</v>
      </c>
    </row>
    <row r="34" spans="1:3">
      <c r="A34" s="4" t="s">
        <v>112</v>
      </c>
      <c r="B34" s="5" t="n">
        <v>16160</v>
      </c>
      <c r="C34" s="5" t="n">
        <v>17792</v>
      </c>
    </row>
    <row r="35" spans="1:3">
      <c r="A35" s="4" t="s">
        <v>113</v>
      </c>
      <c r="B35" s="5" t="n">
        <v>67683</v>
      </c>
      <c r="C35" s="5" t="n">
        <v>74270</v>
      </c>
    </row>
    <row r="36" spans="1:3">
      <c r="A36" s="3" t="s">
        <v>114</v>
      </c>
    </row>
    <row r="37" spans="1:3">
      <c r="A37" s="4" t="s">
        <v>86</v>
      </c>
      <c r="B37" s="5" t="n">
        <v>153</v>
      </c>
      <c r="C37" s="5" t="n">
        <v>0</v>
      </c>
    </row>
    <row r="38" spans="1:3">
      <c r="A38" s="4" t="s">
        <v>115</v>
      </c>
      <c r="B38" s="5" t="n">
        <v>5499</v>
      </c>
      <c r="C38" s="5" t="n">
        <v>6549</v>
      </c>
    </row>
    <row r="39" spans="1:3">
      <c r="A39" s="4" t="s">
        <v>116</v>
      </c>
      <c r="B39" s="5" t="n">
        <v>1034</v>
      </c>
      <c r="C39" s="5" t="n">
        <v>1274</v>
      </c>
    </row>
    <row r="40" spans="1:3">
      <c r="A40" s="4" t="s">
        <v>117</v>
      </c>
      <c r="B40" s="5" t="n">
        <v>275</v>
      </c>
      <c r="C40" s="5" t="n">
        <v>287</v>
      </c>
    </row>
    <row r="41" spans="1:3">
      <c r="A41" s="4" t="s">
        <v>118</v>
      </c>
      <c r="B41" s="5" t="n">
        <v>542</v>
      </c>
      <c r="C41" s="5" t="n">
        <v>540</v>
      </c>
    </row>
    <row r="42" spans="1:3">
      <c r="A42" s="4" t="s">
        <v>119</v>
      </c>
      <c r="B42" s="5" t="n">
        <v>15354</v>
      </c>
      <c r="C42" s="5" t="n">
        <v>16686</v>
      </c>
    </row>
    <row r="43" spans="1:3">
      <c r="A43" s="4" t="s">
        <v>120</v>
      </c>
      <c r="B43" s="5" t="n">
        <v>1175</v>
      </c>
      <c r="C43" s="5" t="n">
        <v>1464</v>
      </c>
    </row>
    <row r="44" spans="1:3">
      <c r="A44" s="4" t="s">
        <v>121</v>
      </c>
      <c r="B44" s="5" t="n">
        <v>163</v>
      </c>
      <c r="C44" s="5" t="n">
        <v>177</v>
      </c>
    </row>
    <row r="45" spans="1:3">
      <c r="A45" s="4" t="s">
        <v>122</v>
      </c>
      <c r="B45" s="5" t="n">
        <v>69189</v>
      </c>
      <c r="C45" s="5" t="n">
        <v>54816</v>
      </c>
    </row>
    <row r="46" spans="1:3">
      <c r="A46" s="4" t="s">
        <v>123</v>
      </c>
      <c r="B46" s="5" t="n">
        <v>8162</v>
      </c>
      <c r="C46" s="5" t="n">
        <v>9457</v>
      </c>
    </row>
    <row r="47" spans="1:3">
      <c r="A47" s="4" t="s">
        <v>124</v>
      </c>
      <c r="B47" s="5" t="n">
        <v>101546</v>
      </c>
      <c r="C47" s="5" t="n">
        <v>91250</v>
      </c>
    </row>
    <row r="48" spans="1:3">
      <c r="A48" s="3" t="s">
        <v>125</v>
      </c>
    </row>
    <row r="49" spans="1:3">
      <c r="A49" s="4" t="s">
        <v>115</v>
      </c>
      <c r="B49" s="5" t="n">
        <v>871</v>
      </c>
      <c r="C49" s="5" t="n">
        <v>1179</v>
      </c>
    </row>
    <row r="50" spans="1:3">
      <c r="A50" s="4" t="s">
        <v>117</v>
      </c>
      <c r="B50" s="5" t="n">
        <v>5</v>
      </c>
      <c r="C50" s="5" t="n">
        <v>5</v>
      </c>
    </row>
    <row r="51" spans="1:3">
      <c r="A51" s="4" t="s">
        <v>116</v>
      </c>
      <c r="B51" s="5" t="n">
        <v>1084</v>
      </c>
      <c r="C51" s="5" t="n">
        <v>1392</v>
      </c>
    </row>
    <row r="52" spans="1:3">
      <c r="A52" s="4" t="s">
        <v>118</v>
      </c>
      <c r="B52" s="5" t="n">
        <v>2052</v>
      </c>
      <c r="C52" s="5" t="n">
        <v>2901</v>
      </c>
    </row>
    <row r="53" spans="1:3">
      <c r="A53" s="4" t="s">
        <v>120</v>
      </c>
      <c r="B53" s="5" t="n">
        <v>162</v>
      </c>
      <c r="C53" s="5" t="n">
        <v>179</v>
      </c>
    </row>
    <row r="54" spans="1:3">
      <c r="A54" s="4" t="s">
        <v>121</v>
      </c>
      <c r="B54" s="5" t="n">
        <v>2726</v>
      </c>
      <c r="C54" s="5" t="n">
        <v>3180</v>
      </c>
    </row>
    <row r="55" spans="1:3">
      <c r="A55" s="4" t="s">
        <v>94</v>
      </c>
      <c r="B55" s="5" t="n">
        <v>49</v>
      </c>
      <c r="C55" s="5" t="n">
        <v>122</v>
      </c>
    </row>
    <row r="56" spans="1:3">
      <c r="A56" s="4" t="s">
        <v>122</v>
      </c>
      <c r="B56" s="5" t="n">
        <v>12901</v>
      </c>
      <c r="C56" s="5" t="n">
        <v>8623</v>
      </c>
    </row>
    <row r="57" spans="1:3">
      <c r="A57" s="4" t="s">
        <v>123</v>
      </c>
      <c r="B57" s="5" t="n">
        <v>24756</v>
      </c>
      <c r="C57" s="5" t="n">
        <v>26655</v>
      </c>
    </row>
    <row r="58" spans="1:3">
      <c r="A58" s="4" t="s">
        <v>126</v>
      </c>
      <c r="B58" s="5" t="n">
        <v>44606</v>
      </c>
      <c r="C58" s="5" t="n">
        <v>44236</v>
      </c>
    </row>
    <row r="59" spans="1:3">
      <c r="A59" s="4" t="s">
        <v>127</v>
      </c>
      <c r="B59" s="5" t="n">
        <v>0</v>
      </c>
      <c r="C59" s="5" t="n">
        <v>3499</v>
      </c>
    </row>
    <row r="60" spans="1:3">
      <c r="A60" s="4" t="s">
        <v>128</v>
      </c>
      <c r="B60" s="5" t="n">
        <v>146152</v>
      </c>
      <c r="C60" s="5" t="n">
        <v>138985</v>
      </c>
    </row>
    <row r="61" spans="1:3">
      <c r="A61" s="4" t="s">
        <v>129</v>
      </c>
      <c r="B61" s="6" t="n">
        <v>213835</v>
      </c>
      <c r="C61" s="6" t="n">
        <v>213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31</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31</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1</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31</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31</v>
      </c>
    </row>
    <row r="3" spans="1:2">
      <c r="A3" s="3" t="s">
        <v>388</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1</v>
      </c>
      <c r="B1" s="2" t="s">
        <v>1</v>
      </c>
    </row>
    <row r="2" spans="1:2">
      <c r="B2" s="2" t="s">
        <v>31</v>
      </c>
    </row>
    <row r="3" spans="1:2">
      <c r="A3" s="3" t="s">
        <v>392</v>
      </c>
    </row>
    <row r="4" spans="1:2">
      <c r="A4" s="4" t="s">
        <v>35</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31</v>
      </c>
    </row>
    <row r="3" spans="1:2">
      <c r="A3" s="3" t="s">
        <v>394</v>
      </c>
    </row>
    <row r="4" spans="1:2">
      <c r="A4" s="4" t="s">
        <v>36</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31</v>
      </c>
    </row>
    <row r="3" spans="1:2">
      <c r="A3" s="3" t="s">
        <v>397</v>
      </c>
    </row>
    <row r="4" spans="1:2">
      <c r="A4" s="4" t="s">
        <v>38</v>
      </c>
      <c r="B4" s="4" t="s">
        <v>398</v>
      </c>
    </row>
    <row r="5" spans="1:2">
      <c r="A5" s="4" t="s">
        <v>39</v>
      </c>
      <c r="B5" s="4" t="s">
        <v>399</v>
      </c>
    </row>
    <row r="6" spans="1:2">
      <c r="A6" s="4" t="s">
        <v>40</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31</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92</v>
      </c>
      <c r="B10" s="4" t="s">
        <v>423</v>
      </c>
    </row>
    <row r="11" spans="1:2">
      <c r="A11" s="4" t="s">
        <v>115</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c r="B17" s="4" t="s">
        <v>436</v>
      </c>
    </row>
    <row r="18" spans="1:2">
      <c r="A18" s="4" t="s">
        <v>437</v>
      </c>
      <c r="B18" s="4" t="s">
        <v>438</v>
      </c>
    </row>
    <row r="19" spans="1:2">
      <c r="A19" s="4" t="s">
        <v>121</v>
      </c>
      <c r="B19"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31</v>
      </c>
    </row>
    <row r="3" spans="1:2">
      <c r="A3" s="3" t="s">
        <v>441</v>
      </c>
    </row>
    <row r="4" spans="1:2">
      <c r="A4" s="4" t="s">
        <v>87</v>
      </c>
      <c r="B4" s="4" t="s">
        <v>442</v>
      </c>
    </row>
    <row r="5" spans="1:2">
      <c r="A5" s="4" t="s">
        <v>89</v>
      </c>
      <c r="B5" s="4" t="s">
        <v>443</v>
      </c>
    </row>
    <row r="6" spans="1:2">
      <c r="A6" s="4" t="s">
        <v>444</v>
      </c>
      <c r="B6" s="4" t="s">
        <v>445</v>
      </c>
    </row>
    <row r="7" spans="1:2">
      <c r="A7" s="4" t="s">
        <v>446</v>
      </c>
      <c r="B7" s="4" t="s">
        <v>447</v>
      </c>
    </row>
    <row r="8" spans="1:2">
      <c r="A8" s="4" t="s">
        <v>95</v>
      </c>
      <c r="B8" s="4" t="s">
        <v>448</v>
      </c>
    </row>
    <row r="9" spans="1:2">
      <c r="A9" s="4" t="s">
        <v>122</v>
      </c>
      <c r="B9" s="4" t="s">
        <v>449</v>
      </c>
    </row>
    <row r="10" spans="1:2">
      <c r="A10" s="4" t="s">
        <v>450</v>
      </c>
      <c r="B10" s="4" t="s">
        <v>451</v>
      </c>
    </row>
    <row r="11" spans="1:2">
      <c r="A11" s="4" t="s">
        <v>452</v>
      </c>
      <c r="B11" s="4" t="s">
        <v>453</v>
      </c>
    </row>
    <row r="12" spans="1:2">
      <c r="A12" s="4" t="s">
        <v>454</v>
      </c>
      <c r="B12" s="4" t="s">
        <v>455</v>
      </c>
    </row>
    <row r="13" spans="1:2">
      <c r="A13" s="4" t="s">
        <v>123</v>
      </c>
      <c r="B13" s="4" t="s">
        <v>456</v>
      </c>
    </row>
    <row r="14" spans="1:2">
      <c r="A14" s="4" t="s">
        <v>457</v>
      </c>
      <c r="B14" s="4" t="s">
        <v>458</v>
      </c>
    </row>
    <row r="15" spans="1:2">
      <c r="A15" s="4" t="s">
        <v>459</v>
      </c>
      <c r="B15" s="4" t="s">
        <v>460</v>
      </c>
    </row>
    <row r="16" spans="1:2">
      <c r="A16" s="4" t="s">
        <v>461</v>
      </c>
      <c r="B16"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14"/>
    <col customWidth="1" max="5" min="5" width="16"/>
    <col customWidth="1" max="6" min="6" width="27"/>
    <col customWidth="1" max="7" min="7" width="21"/>
    <col customWidth="1" max="8" min="8" width="14"/>
    <col customWidth="1" max="9" min="9" width="18"/>
    <col customWidth="1" max="10" min="10" width="15"/>
    <col customWidth="1" max="11" min="11" width="49"/>
    <col customWidth="1" max="12" min="12" width="39"/>
    <col customWidth="1" max="13" min="13" width="10"/>
    <col customWidth="1" max="14" min="14" width="25"/>
    <col customWidth="1" max="15" min="15" width="10"/>
  </cols>
  <sheetData>
    <row r="1" spans="1:15">
      <c r="A1" s="1" t="s">
        <v>130</v>
      </c>
      <c r="B1" s="2" t="s">
        <v>100</v>
      </c>
      <c r="C1" s="2" t="s">
        <v>101</v>
      </c>
      <c r="D1" s="2" t="s">
        <v>102</v>
      </c>
      <c r="E1" s="2" t="s">
        <v>103</v>
      </c>
      <c r="F1" s="2" t="s">
        <v>105</v>
      </c>
      <c r="G1" s="2" t="s">
        <v>104</v>
      </c>
      <c r="H1" s="2" t="s">
        <v>106</v>
      </c>
      <c r="I1" s="2" t="s">
        <v>107</v>
      </c>
      <c r="J1" s="2" t="s">
        <v>108</v>
      </c>
      <c r="K1" s="2" t="s">
        <v>131</v>
      </c>
      <c r="L1" s="2" t="s">
        <v>132</v>
      </c>
      <c r="M1" s="2" t="s">
        <v>133</v>
      </c>
      <c r="N1" s="2" t="s">
        <v>112</v>
      </c>
      <c r="O1" s="2" t="s">
        <v>134</v>
      </c>
    </row>
    <row r="2" spans="1:15">
      <c r="A2" s="4" t="s">
        <v>135</v>
      </c>
      <c r="B2" s="6" t="n">
        <v>1696</v>
      </c>
      <c r="C2" s="6" t="n">
        <v>10630</v>
      </c>
      <c r="D2" s="6" t="n">
        <v>9113</v>
      </c>
      <c r="E2" s="6" t="n">
        <v>0</v>
      </c>
      <c r="F2" s="6" t="n">
        <v>0</v>
      </c>
      <c r="G2" s="6" t="n">
        <v>0</v>
      </c>
      <c r="H2" s="6" t="n">
        <v>126</v>
      </c>
      <c r="I2" s="6" t="n">
        <v>2386</v>
      </c>
      <c r="J2" s="6" t="n">
        <v>324</v>
      </c>
      <c r="K2" s="6" t="n">
        <v>-199</v>
      </c>
      <c r="L2" s="6" t="n">
        <v>8907</v>
      </c>
      <c r="M2" s="6" t="n">
        <v>32983</v>
      </c>
      <c r="N2" s="6" t="n">
        <v>12683</v>
      </c>
      <c r="O2" s="6" t="n">
        <v>45666</v>
      </c>
    </row>
    <row r="3" spans="1:15">
      <c r="A3" s="4" t="s">
        <v>136</v>
      </c>
      <c r="H3" s="5" t="n">
        <v>373</v>
      </c>
      <c r="L3" s="5" t="n">
        <v>-373</v>
      </c>
      <c r="O3" s="5" t="n">
        <v>0</v>
      </c>
    </row>
    <row r="4" spans="1:15">
      <c r="A4" s="4" t="s">
        <v>137</v>
      </c>
      <c r="I4" s="5" t="n">
        <v>7104</v>
      </c>
      <c r="L4" s="5" t="n">
        <v>-7104</v>
      </c>
      <c r="O4" s="5" t="n">
        <v>0</v>
      </c>
    </row>
    <row r="5" spans="1:15">
      <c r="A5" s="4" t="s">
        <v>138</v>
      </c>
      <c r="N5" s="5" t="n">
        <v>15345</v>
      </c>
      <c r="O5" s="5" t="n">
        <v>15345</v>
      </c>
    </row>
    <row r="6" spans="1:15">
      <c r="A6" s="4" t="s">
        <v>139</v>
      </c>
      <c r="J6" s="5" t="n">
        <v>7</v>
      </c>
      <c r="M6" s="5" t="n">
        <v>7</v>
      </c>
      <c r="N6" s="5" t="n">
        <v>2</v>
      </c>
      <c r="O6" s="5" t="n">
        <v>9</v>
      </c>
    </row>
    <row r="7" spans="1:15">
      <c r="A7" s="4" t="s">
        <v>140</v>
      </c>
      <c r="N7" s="5" t="n">
        <v>-160</v>
      </c>
      <c r="O7" s="5" t="n">
        <v>-160</v>
      </c>
    </row>
    <row r="8" spans="1:15">
      <c r="A8" s="4" t="s">
        <v>141</v>
      </c>
      <c r="H8" s="5" t="n">
        <v>68</v>
      </c>
      <c r="I8" s="5" t="n">
        <v>-68</v>
      </c>
      <c r="O8" s="5" t="n">
        <v>0</v>
      </c>
    </row>
    <row r="9" spans="1:15">
      <c r="A9" s="4" t="s">
        <v>142</v>
      </c>
      <c r="B9" s="5" t="n">
        <v>141</v>
      </c>
      <c r="C9" s="5" t="n">
        <v>121</v>
      </c>
      <c r="D9" s="5" t="n">
        <v>2576</v>
      </c>
      <c r="M9" s="5" t="n">
        <v>2838</v>
      </c>
      <c r="N9" s="5" t="n">
        <v>-7912</v>
      </c>
      <c r="O9" s="5" t="n">
        <v>-5074</v>
      </c>
    </row>
    <row r="10" spans="1:15">
      <c r="A10" s="4" t="s">
        <v>143</v>
      </c>
      <c r="O10" s="5" t="n">
        <v>0</v>
      </c>
    </row>
    <row r="11" spans="1:15">
      <c r="A11" s="4" t="s">
        <v>144</v>
      </c>
      <c r="B11" s="5" t="n">
        <v>101</v>
      </c>
      <c r="C11" s="5" t="n">
        <v>87</v>
      </c>
      <c r="D11" s="5" t="n">
        <v>4181</v>
      </c>
      <c r="M11" s="5" t="n">
        <v>4369</v>
      </c>
      <c r="N11" s="5" t="n">
        <v>-3276</v>
      </c>
      <c r="O11" s="5" t="n">
        <v>1093</v>
      </c>
    </row>
    <row r="12" spans="1:15">
      <c r="A12" s="4" t="s">
        <v>145</v>
      </c>
      <c r="J12" s="5" t="n">
        <v>2</v>
      </c>
      <c r="M12" s="5" t="n">
        <v>2</v>
      </c>
      <c r="N12" s="5" t="n">
        <v>20</v>
      </c>
      <c r="O12" s="5" t="n">
        <v>22</v>
      </c>
    </row>
    <row r="13" spans="1:15">
      <c r="A13" s="4" t="s">
        <v>56</v>
      </c>
      <c r="L13" s="5" t="n">
        <v>2875</v>
      </c>
      <c r="M13" s="5" t="n">
        <v>2875</v>
      </c>
      <c r="N13" s="5" t="n">
        <v>750</v>
      </c>
      <c r="O13" s="5" t="n">
        <v>3625</v>
      </c>
    </row>
    <row r="14" spans="1:15">
      <c r="A14" s="4" t="s">
        <v>146</v>
      </c>
      <c r="K14" s="5" t="n">
        <v>57</v>
      </c>
      <c r="M14" s="5" t="n">
        <v>57</v>
      </c>
      <c r="N14" s="5" t="n">
        <v>63</v>
      </c>
      <c r="O14" s="5" t="n">
        <v>120</v>
      </c>
    </row>
    <row r="15" spans="1:15">
      <c r="A15" s="4" t="s">
        <v>147</v>
      </c>
      <c r="B15" s="5" t="n">
        <v>1938</v>
      </c>
      <c r="C15" s="5" t="n">
        <v>10838</v>
      </c>
      <c r="D15" s="5" t="n">
        <v>15870</v>
      </c>
      <c r="E15" s="5" t="n">
        <v>0</v>
      </c>
      <c r="F15" s="5" t="n">
        <v>0</v>
      </c>
      <c r="G15" s="5" t="n">
        <v>0</v>
      </c>
      <c r="H15" s="5" t="n">
        <v>567</v>
      </c>
      <c r="I15" s="5" t="n">
        <v>9422</v>
      </c>
      <c r="J15" s="5" t="n">
        <v>333</v>
      </c>
      <c r="K15" s="5" t="n">
        <v>-142</v>
      </c>
      <c r="L15" s="5" t="n">
        <v>4305</v>
      </c>
      <c r="M15" s="5" t="n">
        <v>43131</v>
      </c>
      <c r="N15" s="5" t="n">
        <v>17515</v>
      </c>
      <c r="O15" s="5" t="n">
        <v>60646</v>
      </c>
    </row>
    <row r="16" spans="1:15">
      <c r="A16" s="4" t="s">
        <v>136</v>
      </c>
      <c r="H16" s="5" t="n">
        <v>166</v>
      </c>
      <c r="L16" s="5" t="n">
        <v>-166</v>
      </c>
      <c r="O16" s="5" t="n">
        <v>0</v>
      </c>
    </row>
    <row r="17" spans="1:15">
      <c r="A17" s="4" t="s">
        <v>137</v>
      </c>
      <c r="I17" s="5" t="n">
        <v>3132</v>
      </c>
      <c r="L17" s="5" t="n">
        <v>-3132</v>
      </c>
      <c r="O17" s="5" t="n">
        <v>0</v>
      </c>
    </row>
    <row r="18" spans="1:15">
      <c r="A18" s="4" t="s">
        <v>140</v>
      </c>
      <c r="N18" s="5" t="n">
        <v>-144</v>
      </c>
      <c r="O18" s="5" t="n">
        <v>-144</v>
      </c>
    </row>
    <row r="19" spans="1:15">
      <c r="A19" s="4" t="s">
        <v>143</v>
      </c>
      <c r="B19" s="5" t="n">
        <v>-3</v>
      </c>
      <c r="C19" s="5" t="n">
        <v>-1</v>
      </c>
      <c r="E19" s="5" t="n">
        <v>2</v>
      </c>
      <c r="F19" s="5" t="n">
        <v>13</v>
      </c>
      <c r="G19" s="5" t="n">
        <v>-126</v>
      </c>
      <c r="M19" s="5" t="n">
        <v>-115</v>
      </c>
      <c r="O19" s="5" t="n">
        <v>-128</v>
      </c>
    </row>
    <row r="20" spans="1:15">
      <c r="A20" s="4" t="s">
        <v>144</v>
      </c>
      <c r="B20" s="5" t="n">
        <v>145</v>
      </c>
      <c r="C20" s="5" t="n">
        <v>69</v>
      </c>
      <c r="D20" s="5" t="n">
        <v>2602</v>
      </c>
      <c r="M20" s="5" t="n">
        <v>2816</v>
      </c>
      <c r="N20" s="5" t="n">
        <v>-2816</v>
      </c>
      <c r="O20" s="5" t="n">
        <v>0</v>
      </c>
    </row>
    <row r="21" spans="1:15">
      <c r="A21" s="4" t="s">
        <v>145</v>
      </c>
      <c r="D21" s="5" t="n">
        <v>24</v>
      </c>
      <c r="J21" s="5" t="n">
        <v>34</v>
      </c>
      <c r="M21" s="5" t="n">
        <v>58</v>
      </c>
      <c r="N21" s="5" t="n">
        <v>7</v>
      </c>
      <c r="O21" s="5" t="n">
        <v>65</v>
      </c>
    </row>
    <row r="22" spans="1:15">
      <c r="A22" s="4" t="s">
        <v>56</v>
      </c>
      <c r="L22" s="5" t="n">
        <v>10799</v>
      </c>
      <c r="M22" s="5" t="n">
        <v>10799</v>
      </c>
      <c r="N22" s="5" t="n">
        <v>3450</v>
      </c>
      <c r="O22" s="5" t="n">
        <v>14249</v>
      </c>
    </row>
    <row r="23" spans="1:15">
      <c r="A23" s="4" t="s">
        <v>146</v>
      </c>
      <c r="K23" s="5" t="n">
        <v>-211</v>
      </c>
      <c r="M23" s="5" t="n">
        <v>-211</v>
      </c>
      <c r="N23" s="5" t="n">
        <v>-220</v>
      </c>
      <c r="O23" s="5" t="n">
        <v>-431</v>
      </c>
    </row>
    <row r="24" spans="1:15">
      <c r="A24" s="4" t="s">
        <v>148</v>
      </c>
      <c r="B24" s="5" t="n">
        <v>2080</v>
      </c>
      <c r="C24" s="5" t="n">
        <v>10906</v>
      </c>
      <c r="D24" s="5" t="n">
        <v>18496</v>
      </c>
      <c r="E24" s="5" t="n">
        <v>2</v>
      </c>
      <c r="F24" s="5" t="n">
        <v>13</v>
      </c>
      <c r="G24" s="5" t="n">
        <v>-126</v>
      </c>
      <c r="H24" s="5" t="n">
        <v>733</v>
      </c>
      <c r="I24" s="5" t="n">
        <v>12554</v>
      </c>
      <c r="J24" s="5" t="n">
        <v>367</v>
      </c>
      <c r="K24" s="5" t="n">
        <v>-353</v>
      </c>
      <c r="L24" s="5" t="n">
        <v>11806</v>
      </c>
      <c r="M24" s="5" t="n">
        <v>56478</v>
      </c>
      <c r="N24" s="5" t="n">
        <v>17792</v>
      </c>
      <c r="O24" s="5" t="n">
        <v>74270</v>
      </c>
    </row>
    <row r="25" spans="1:15">
      <c r="A25" s="4" t="s">
        <v>149</v>
      </c>
      <c r="L25" s="5" t="n">
        <v>-55</v>
      </c>
      <c r="M25" s="5" t="n">
        <v>-55</v>
      </c>
      <c r="N25" s="5" t="n">
        <v>-25</v>
      </c>
      <c r="O25" s="5" t="n">
        <v>-80</v>
      </c>
    </row>
    <row r="26" spans="1:15">
      <c r="A26" s="4" t="s">
        <v>150</v>
      </c>
      <c r="B26" s="5" t="n">
        <v>2080</v>
      </c>
      <c r="C26" s="5" t="n">
        <v>10906</v>
      </c>
      <c r="D26" s="5" t="n">
        <v>18496</v>
      </c>
      <c r="E26" s="5" t="n">
        <v>2</v>
      </c>
      <c r="F26" s="5" t="n">
        <v>13</v>
      </c>
      <c r="G26" s="5" t="n">
        <v>-126</v>
      </c>
      <c r="H26" s="5" t="n">
        <v>733</v>
      </c>
      <c r="I26" s="5" t="n">
        <v>12554</v>
      </c>
      <c r="J26" s="5" t="n">
        <v>367</v>
      </c>
      <c r="K26" s="5" t="n">
        <v>-353</v>
      </c>
      <c r="L26" s="5" t="n">
        <v>11751</v>
      </c>
      <c r="M26" s="5" t="n">
        <v>56423</v>
      </c>
      <c r="N26" s="5" t="n">
        <v>17767</v>
      </c>
      <c r="O26" s="5" t="n">
        <v>74190</v>
      </c>
    </row>
    <row r="27" spans="1:15">
      <c r="A27" s="4" t="s">
        <v>136</v>
      </c>
      <c r="H27" s="5" t="n">
        <v>171</v>
      </c>
      <c r="L27" s="5" t="n">
        <v>-171</v>
      </c>
      <c r="O27" s="5" t="n">
        <v>0</v>
      </c>
    </row>
    <row r="28" spans="1:15">
      <c r="A28" s="4" t="s">
        <v>137</v>
      </c>
      <c r="I28" s="5" t="n">
        <v>4822</v>
      </c>
      <c r="L28" s="5" t="n">
        <v>-4822</v>
      </c>
      <c r="O28" s="5" t="n">
        <v>0</v>
      </c>
    </row>
    <row r="29" spans="1:15">
      <c r="A29" s="4" t="s">
        <v>139</v>
      </c>
      <c r="N29" s="5" t="n">
        <v>-3518</v>
      </c>
      <c r="O29" s="5" t="n">
        <v>-3518</v>
      </c>
    </row>
    <row r="30" spans="1:15">
      <c r="A30" s="4" t="s">
        <v>140</v>
      </c>
      <c r="N30" s="5" t="n">
        <v>-82</v>
      </c>
      <c r="O30" s="5" t="n">
        <v>-82</v>
      </c>
    </row>
    <row r="31" spans="1:15">
      <c r="A31" s="4" t="s">
        <v>143</v>
      </c>
      <c r="B31" s="5" t="n">
        <v>-206</v>
      </c>
      <c r="C31" s="5" t="n">
        <v>-1080</v>
      </c>
      <c r="E31" s="5" t="n">
        <v>206</v>
      </c>
      <c r="F31" s="5" t="n">
        <v>1080</v>
      </c>
      <c r="G31" s="5" t="n">
        <v>-12535</v>
      </c>
      <c r="J31" s="5" t="n">
        <v>-864</v>
      </c>
      <c r="M31" s="5" t="n">
        <v>-13399</v>
      </c>
      <c r="N31" s="5" t="n">
        <v>-534</v>
      </c>
      <c r="O31" s="5" t="n">
        <v>-13938</v>
      </c>
    </row>
    <row r="32" spans="1:15">
      <c r="A32" s="4" t="s">
        <v>151</v>
      </c>
      <c r="E32" s="5" t="n">
        <v>-183</v>
      </c>
      <c r="F32" s="5" t="n">
        <v>-958</v>
      </c>
      <c r="G32" s="5" t="n">
        <v>11162</v>
      </c>
      <c r="I32" s="5" t="n">
        <v>-10021</v>
      </c>
      <c r="O32" s="5" t="n">
        <v>0</v>
      </c>
    </row>
    <row r="33" spans="1:15">
      <c r="A33" s="4" t="s">
        <v>145</v>
      </c>
      <c r="D33" s="5" t="n">
        <v>3</v>
      </c>
      <c r="F33" s="5" t="n">
        <v>-1</v>
      </c>
      <c r="G33" s="5" t="n">
        <v>9</v>
      </c>
      <c r="J33" s="5" t="n">
        <v>14</v>
      </c>
      <c r="M33" s="5" t="n">
        <v>25</v>
      </c>
      <c r="O33" s="5" t="n">
        <v>25</v>
      </c>
    </row>
    <row r="34" spans="1:15">
      <c r="A34" s="4" t="s">
        <v>56</v>
      </c>
      <c r="L34" s="5" t="n">
        <v>8435</v>
      </c>
      <c r="M34" s="5" t="n">
        <v>8435</v>
      </c>
      <c r="N34" s="5" t="n">
        <v>2373</v>
      </c>
      <c r="O34" s="5" t="n">
        <v>10808</v>
      </c>
    </row>
    <row r="35" spans="1:15">
      <c r="A35" s="4" t="s">
        <v>146</v>
      </c>
      <c r="K35" s="5" t="n">
        <v>39</v>
      </c>
      <c r="M35" s="5" t="n">
        <v>39</v>
      </c>
      <c r="N35" s="5" t="n">
        <v>154</v>
      </c>
      <c r="O35" s="5" t="n">
        <v>193</v>
      </c>
    </row>
    <row r="36" spans="1:15">
      <c r="A36" s="4" t="s">
        <v>152</v>
      </c>
      <c r="B36" s="6" t="n">
        <v>1874</v>
      </c>
      <c r="C36" s="6" t="n">
        <v>9826</v>
      </c>
      <c r="D36" s="6" t="n">
        <v>18499</v>
      </c>
      <c r="E36" s="6" t="n">
        <v>25</v>
      </c>
      <c r="F36" s="6" t="n">
        <v>134</v>
      </c>
      <c r="G36" s="6" t="n">
        <v>-1490</v>
      </c>
      <c r="H36" s="6" t="n">
        <v>904</v>
      </c>
      <c r="I36" s="6" t="n">
        <v>7355</v>
      </c>
      <c r="J36" s="6" t="n">
        <v>-483</v>
      </c>
      <c r="K36" s="6" t="n">
        <v>-314</v>
      </c>
      <c r="L36" s="6" t="n">
        <v>15193</v>
      </c>
      <c r="M36" s="6" t="n">
        <v>51523</v>
      </c>
      <c r="N36" s="6" t="n">
        <v>16160</v>
      </c>
      <c r="O36" s="6" t="n">
        <v>676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3</v>
      </c>
      <c r="B1" s="2" t="s">
        <v>1</v>
      </c>
    </row>
    <row r="2" spans="1:2">
      <c r="B2" s="2" t="s">
        <v>31</v>
      </c>
    </row>
    <row r="3" spans="1:2">
      <c r="A3" s="3" t="s">
        <v>464</v>
      </c>
    </row>
    <row r="4" spans="1:2">
      <c r="A4" s="4" t="s">
        <v>465</v>
      </c>
      <c r="B4"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1</v>
      </c>
    </row>
    <row r="3" spans="1:2">
      <c r="A3" s="3" t="s">
        <v>468</v>
      </c>
    </row>
    <row r="4" spans="1:2">
      <c r="A4" s="4" t="s">
        <v>469</v>
      </c>
      <c r="B4" s="4" t="s">
        <v>470</v>
      </c>
    </row>
    <row r="5" spans="1:2">
      <c r="A5" s="4" t="s">
        <v>156</v>
      </c>
      <c r="B5" s="4" t="s">
        <v>471</v>
      </c>
    </row>
    <row r="6" spans="1:2">
      <c r="A6" s="4" t="s">
        <v>472</v>
      </c>
      <c r="B6"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474</v>
      </c>
      <c r="B1" s="2" t="s">
        <v>1</v>
      </c>
    </row>
    <row r="2" spans="1:2">
      <c r="B2" s="2" t="s">
        <v>31</v>
      </c>
    </row>
    <row r="3" spans="1:2">
      <c r="A3" s="3" t="s">
        <v>475</v>
      </c>
    </row>
    <row r="4" spans="1:2">
      <c r="A4" s="4" t="s">
        <v>476</v>
      </c>
      <c r="B4" s="4" t="s">
        <v>477</v>
      </c>
    </row>
    <row r="5" spans="1:2">
      <c r="A5" s="4" t="s">
        <v>478</v>
      </c>
      <c r="B5" s="4" t="s">
        <v>479</v>
      </c>
    </row>
    <row r="6" spans="1:2">
      <c r="A6" s="4" t="s">
        <v>480</v>
      </c>
      <c r="B6" s="4" t="s">
        <v>481</v>
      </c>
    </row>
    <row r="7" spans="1:2">
      <c r="A7" s="4" t="s">
        <v>42</v>
      </c>
      <c r="B7" s="4" t="s">
        <v>482</v>
      </c>
    </row>
    <row r="8" spans="1:2">
      <c r="A8" s="4" t="s">
        <v>483</v>
      </c>
      <c r="B8" s="4" t="s">
        <v>484</v>
      </c>
    </row>
    <row r="9" spans="1:2">
      <c r="A9" s="4" t="s">
        <v>485</v>
      </c>
      <c r="B9" s="4" t="s">
        <v>486</v>
      </c>
    </row>
    <row r="10" spans="1:2">
      <c r="A10" s="4" t="s">
        <v>487</v>
      </c>
      <c r="B10" s="4" t="s">
        <v>488</v>
      </c>
    </row>
    <row r="11" spans="1:2">
      <c r="A11" s="4" t="s">
        <v>166</v>
      </c>
      <c r="B11" s="4" t="s">
        <v>489</v>
      </c>
    </row>
    <row r="12" spans="1:2">
      <c r="A12" s="4" t="s">
        <v>490</v>
      </c>
      <c r="B12" s="4" t="s">
        <v>491</v>
      </c>
    </row>
    <row r="13" spans="1:2">
      <c r="A13" s="4" t="s">
        <v>492</v>
      </c>
      <c r="B13"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4</v>
      </c>
      <c r="B1" s="2" t="s">
        <v>1</v>
      </c>
    </row>
    <row r="2" spans="1:2">
      <c r="B2" s="2" t="s">
        <v>31</v>
      </c>
    </row>
    <row r="3" spans="1:2">
      <c r="A3" s="3" t="s">
        <v>495</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0</v>
      </c>
      <c r="B1" s="2" t="s">
        <v>1</v>
      </c>
    </row>
    <row r="2" spans="1:2">
      <c r="B2" s="2" t="s">
        <v>31</v>
      </c>
    </row>
    <row r="3" spans="1:2">
      <c r="A3" s="3" t="s">
        <v>501</v>
      </c>
    </row>
    <row r="4" spans="1:2">
      <c r="A4" s="4" t="s">
        <v>502</v>
      </c>
      <c r="B4"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outlineLevelCol="0"/>
  <cols>
    <col customWidth="1" max="1" min="1" width="54"/>
    <col customWidth="1" max="2" min="2" width="48"/>
  </cols>
  <sheetData>
    <row r="1" spans="1:2">
      <c r="A1" s="1" t="s">
        <v>504</v>
      </c>
      <c r="B1" s="2" t="s">
        <v>1</v>
      </c>
    </row>
    <row r="2" spans="1:2">
      <c r="B2" s="2" t="s">
        <v>31</v>
      </c>
    </row>
    <row r="3" spans="1:2">
      <c r="A3" s="4" t="s">
        <v>505</v>
      </c>
    </row>
    <row r="4" spans="1:2">
      <c r="A4" s="3"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row r="10" spans="1:2">
      <c r="A10" s="4" t="s">
        <v>517</v>
      </c>
    </row>
    <row r="11" spans="1:2">
      <c r="A11" s="3" t="s">
        <v>506</v>
      </c>
    </row>
    <row r="12" spans="1:2">
      <c r="A12" s="4" t="s">
        <v>507</v>
      </c>
      <c r="B12" s="4" t="s">
        <v>508</v>
      </c>
    </row>
    <row r="13" spans="1:2">
      <c r="A13" s="4" t="s">
        <v>509</v>
      </c>
      <c r="B13" s="4" t="s">
        <v>518</v>
      </c>
    </row>
    <row r="14" spans="1:2">
      <c r="A14" s="4" t="s">
        <v>511</v>
      </c>
      <c r="B14" s="4" t="s">
        <v>519</v>
      </c>
    </row>
    <row r="15" spans="1:2">
      <c r="A15" s="4" t="s">
        <v>513</v>
      </c>
      <c r="B15" s="4" t="s">
        <v>520</v>
      </c>
    </row>
    <row r="16" spans="1:2">
      <c r="A16" s="4" t="s">
        <v>515</v>
      </c>
      <c r="B16" s="4" t="s">
        <v>521</v>
      </c>
    </row>
    <row r="17" spans="1:2">
      <c r="A17" s="4" t="s">
        <v>522</v>
      </c>
    </row>
    <row r="18" spans="1:2">
      <c r="A18" s="3" t="s">
        <v>506</v>
      </c>
    </row>
    <row r="19" spans="1:2">
      <c r="A19" s="4" t="s">
        <v>507</v>
      </c>
      <c r="B19" s="4" t="s">
        <v>508</v>
      </c>
    </row>
    <row r="20" spans="1:2">
      <c r="A20" s="4" t="s">
        <v>509</v>
      </c>
      <c r="B20" s="4" t="s">
        <v>523</v>
      </c>
    </row>
    <row r="21" spans="1:2">
      <c r="A21" s="4" t="s">
        <v>511</v>
      </c>
      <c r="B21" s="4" t="s">
        <v>519</v>
      </c>
    </row>
    <row r="22" spans="1:2">
      <c r="A22" s="4" t="s">
        <v>513</v>
      </c>
      <c r="B22" s="4" t="s">
        <v>520</v>
      </c>
    </row>
    <row r="23" spans="1:2">
      <c r="A23" s="4" t="s">
        <v>515</v>
      </c>
      <c r="B23" s="4" t="s">
        <v>521</v>
      </c>
    </row>
    <row r="24" spans="1:2">
      <c r="A24" s="4" t="s">
        <v>524</v>
      </c>
    </row>
    <row r="25" spans="1:2">
      <c r="A25" s="3" t="s">
        <v>506</v>
      </c>
    </row>
    <row r="26" spans="1:2">
      <c r="A26" s="4" t="s">
        <v>507</v>
      </c>
      <c r="B26" s="4" t="s">
        <v>508</v>
      </c>
    </row>
    <row r="27" spans="1:2">
      <c r="A27" s="4" t="s">
        <v>509</v>
      </c>
      <c r="B27" s="4" t="s">
        <v>525</v>
      </c>
    </row>
    <row r="28" spans="1:2">
      <c r="A28" s="4" t="s">
        <v>511</v>
      </c>
      <c r="B28" s="4" t="s">
        <v>519</v>
      </c>
    </row>
    <row r="29" spans="1:2">
      <c r="A29" s="4" t="s">
        <v>513</v>
      </c>
      <c r="B29" s="4" t="s">
        <v>526</v>
      </c>
    </row>
    <row r="30" spans="1:2">
      <c r="A30" s="4" t="s">
        <v>515</v>
      </c>
      <c r="B30" s="4" t="s">
        <v>521</v>
      </c>
    </row>
    <row r="31" spans="1:2">
      <c r="A31" s="4" t="s">
        <v>527</v>
      </c>
    </row>
    <row r="32" spans="1:2">
      <c r="A32" s="3" t="s">
        <v>506</v>
      </c>
    </row>
    <row r="33" spans="1:2">
      <c r="A33" s="4" t="s">
        <v>507</v>
      </c>
      <c r="B33" s="4" t="s">
        <v>528</v>
      </c>
    </row>
    <row r="34" spans="1:2">
      <c r="A34" s="4" t="s">
        <v>509</v>
      </c>
      <c r="B34" s="4" t="s">
        <v>529</v>
      </c>
    </row>
    <row r="35" spans="1:2">
      <c r="A35" s="4" t="s">
        <v>511</v>
      </c>
      <c r="B35" s="4" t="s">
        <v>530</v>
      </c>
    </row>
    <row r="36" spans="1:2">
      <c r="A36" s="4" t="s">
        <v>513</v>
      </c>
      <c r="B36" s="4" t="s">
        <v>531</v>
      </c>
    </row>
    <row r="37" spans="1:2">
      <c r="A37" s="4" t="s">
        <v>515</v>
      </c>
      <c r="B37" s="4" t="s">
        <v>532</v>
      </c>
    </row>
    <row r="38" spans="1:2">
      <c r="A38" s="4" t="s">
        <v>533</v>
      </c>
    </row>
    <row r="39" spans="1:2">
      <c r="A39" s="3" t="s">
        <v>506</v>
      </c>
    </row>
    <row r="40" spans="1:2">
      <c r="A40" s="4" t="s">
        <v>507</v>
      </c>
      <c r="B40" s="4" t="s">
        <v>534</v>
      </c>
    </row>
    <row r="41" spans="1:2">
      <c r="A41" s="4" t="s">
        <v>509</v>
      </c>
      <c r="B41" s="4" t="s">
        <v>535</v>
      </c>
    </row>
    <row r="42" spans="1:2">
      <c r="A42" s="4" t="s">
        <v>511</v>
      </c>
      <c r="B42" s="4" t="s">
        <v>519</v>
      </c>
    </row>
    <row r="43" spans="1:2">
      <c r="A43" s="4" t="s">
        <v>513</v>
      </c>
      <c r="B43" s="4" t="s">
        <v>536</v>
      </c>
    </row>
    <row r="44" spans="1:2">
      <c r="A44" s="4" t="s">
        <v>515</v>
      </c>
      <c r="B44" s="4" t="s">
        <v>521</v>
      </c>
    </row>
    <row r="45" spans="1:2">
      <c r="A45" s="4" t="s">
        <v>537</v>
      </c>
    </row>
    <row r="46" spans="1:2">
      <c r="A46" s="3" t="s">
        <v>506</v>
      </c>
    </row>
    <row r="47" spans="1:2">
      <c r="A47" s="4" t="s">
        <v>507</v>
      </c>
      <c r="B47" s="4" t="s">
        <v>534</v>
      </c>
    </row>
    <row r="48" spans="1:2">
      <c r="A48" s="4" t="s">
        <v>509</v>
      </c>
      <c r="B48" s="4" t="s">
        <v>538</v>
      </c>
    </row>
    <row r="49" spans="1:2">
      <c r="A49" s="4" t="s">
        <v>511</v>
      </c>
      <c r="B49" s="4" t="s">
        <v>519</v>
      </c>
    </row>
    <row r="50" spans="1:2">
      <c r="A50" s="4" t="s">
        <v>513</v>
      </c>
      <c r="B50" s="4" t="s">
        <v>536</v>
      </c>
    </row>
    <row r="51" spans="1:2">
      <c r="A51" s="4" t="s">
        <v>515</v>
      </c>
      <c r="B51" s="4" t="s">
        <v>521</v>
      </c>
    </row>
    <row r="52" spans="1:2">
      <c r="A52" s="4" t="s">
        <v>539</v>
      </c>
    </row>
    <row r="53" spans="1:2">
      <c r="A53" s="3" t="s">
        <v>506</v>
      </c>
    </row>
    <row r="54" spans="1:2">
      <c r="A54" s="4" t="s">
        <v>507</v>
      </c>
      <c r="B54" s="4" t="s">
        <v>540</v>
      </c>
    </row>
    <row r="55" spans="1:2">
      <c r="A55" s="4" t="s">
        <v>509</v>
      </c>
      <c r="B55" s="4" t="s">
        <v>541</v>
      </c>
    </row>
    <row r="56" spans="1:2">
      <c r="A56" s="4" t="s">
        <v>511</v>
      </c>
      <c r="B56" s="4" t="s">
        <v>530</v>
      </c>
    </row>
    <row r="57" spans="1:2">
      <c r="A57" s="4" t="s">
        <v>513</v>
      </c>
      <c r="B57" s="4" t="s">
        <v>542</v>
      </c>
    </row>
    <row r="58" spans="1:2">
      <c r="A58" s="4" t="s">
        <v>515</v>
      </c>
      <c r="B58" s="4" t="s">
        <v>543</v>
      </c>
    </row>
    <row r="59" spans="1:2">
      <c r="A59" s="4" t="s">
        <v>544</v>
      </c>
    </row>
    <row r="60" spans="1:2">
      <c r="A60" s="3" t="s">
        <v>506</v>
      </c>
    </row>
    <row r="61" spans="1:2">
      <c r="A61" s="4" t="s">
        <v>507</v>
      </c>
      <c r="B61" s="4" t="s">
        <v>545</v>
      </c>
    </row>
    <row r="62" spans="1:2">
      <c r="A62" s="4" t="s">
        <v>509</v>
      </c>
      <c r="B62" s="4" t="s">
        <v>546</v>
      </c>
    </row>
    <row r="63" spans="1:2">
      <c r="A63" s="4" t="s">
        <v>511</v>
      </c>
      <c r="B63" s="4" t="s">
        <v>512</v>
      </c>
    </row>
    <row r="64" spans="1:2">
      <c r="A64" s="4" t="s">
        <v>513</v>
      </c>
      <c r="B64" s="4" t="s">
        <v>547</v>
      </c>
    </row>
    <row r="65" spans="1:2">
      <c r="A65" s="4" t="s">
        <v>515</v>
      </c>
      <c r="B65" s="4" t="s">
        <v>521</v>
      </c>
    </row>
    <row r="66" spans="1:2">
      <c r="A66" s="4" t="s">
        <v>548</v>
      </c>
    </row>
    <row r="67" spans="1:2">
      <c r="A67" s="3" t="s">
        <v>506</v>
      </c>
    </row>
    <row r="68" spans="1:2">
      <c r="A68" s="4" t="s">
        <v>507</v>
      </c>
      <c r="B68" s="4" t="s">
        <v>545</v>
      </c>
    </row>
    <row r="69" spans="1:2">
      <c r="A69" s="4" t="s">
        <v>509</v>
      </c>
      <c r="B69" s="4" t="s">
        <v>549</v>
      </c>
    </row>
    <row r="70" spans="1:2">
      <c r="A70" s="4" t="s">
        <v>511</v>
      </c>
      <c r="B70" s="4" t="s">
        <v>512</v>
      </c>
    </row>
    <row r="71" spans="1:2">
      <c r="A71" s="4" t="s">
        <v>513</v>
      </c>
      <c r="B71" s="4" t="s">
        <v>547</v>
      </c>
    </row>
    <row r="72" spans="1:2">
      <c r="A72" s="4" t="s">
        <v>515</v>
      </c>
      <c r="B72" s="4" t="s">
        <v>521</v>
      </c>
    </row>
    <row r="73" spans="1:2">
      <c r="A73" s="4" t="s">
        <v>550</v>
      </c>
    </row>
    <row r="74" spans="1:2">
      <c r="A74" s="3" t="s">
        <v>506</v>
      </c>
    </row>
    <row r="75" spans="1:2">
      <c r="A75" s="4" t="s">
        <v>507</v>
      </c>
      <c r="B75" s="4" t="s">
        <v>545</v>
      </c>
    </row>
    <row r="76" spans="1:2">
      <c r="A76" s="4" t="s">
        <v>509</v>
      </c>
      <c r="B76" s="4" t="s">
        <v>551</v>
      </c>
    </row>
    <row r="77" spans="1:2">
      <c r="A77" s="4" t="s">
        <v>511</v>
      </c>
      <c r="B77" s="4" t="s">
        <v>512</v>
      </c>
    </row>
    <row r="78" spans="1:2">
      <c r="A78" s="4" t="s">
        <v>513</v>
      </c>
      <c r="B78" s="4" t="s">
        <v>547</v>
      </c>
    </row>
    <row r="79" spans="1:2">
      <c r="A79" s="4" t="s">
        <v>515</v>
      </c>
      <c r="B79" s="4" t="s">
        <v>521</v>
      </c>
    </row>
    <row r="80" spans="1:2">
      <c r="A80" s="4" t="s">
        <v>552</v>
      </c>
    </row>
    <row r="81" spans="1:2">
      <c r="A81" s="3" t="s">
        <v>506</v>
      </c>
    </row>
    <row r="82" spans="1:2">
      <c r="A82" s="4" t="s">
        <v>507</v>
      </c>
      <c r="B82" s="4" t="s">
        <v>545</v>
      </c>
    </row>
    <row r="83" spans="1:2">
      <c r="A83" s="4" t="s">
        <v>509</v>
      </c>
      <c r="B83" s="4" t="s">
        <v>553</v>
      </c>
    </row>
    <row r="84" spans="1:2">
      <c r="A84" s="4" t="s">
        <v>511</v>
      </c>
      <c r="B84" s="4" t="s">
        <v>512</v>
      </c>
    </row>
    <row r="85" spans="1:2">
      <c r="A85" s="4" t="s">
        <v>513</v>
      </c>
      <c r="B85" s="4" t="s">
        <v>554</v>
      </c>
    </row>
    <row r="86" spans="1:2">
      <c r="A86" s="4" t="s">
        <v>515</v>
      </c>
      <c r="B86" s="4" t="s">
        <v>555</v>
      </c>
    </row>
    <row r="87" spans="1:2">
      <c r="A87" s="4" t="s">
        <v>556</v>
      </c>
    </row>
    <row r="88" spans="1:2">
      <c r="A88" s="3" t="s">
        <v>506</v>
      </c>
    </row>
    <row r="89" spans="1:2">
      <c r="A89" s="4" t="s">
        <v>507</v>
      </c>
      <c r="B89" s="4" t="s">
        <v>545</v>
      </c>
    </row>
    <row r="90" spans="1:2">
      <c r="A90" s="4" t="s">
        <v>509</v>
      </c>
      <c r="B90" s="4" t="s">
        <v>557</v>
      </c>
    </row>
    <row r="91" spans="1:2">
      <c r="A91" s="4" t="s">
        <v>511</v>
      </c>
      <c r="B91" s="4" t="s">
        <v>512</v>
      </c>
    </row>
    <row r="92" spans="1:2">
      <c r="A92" s="4" t="s">
        <v>513</v>
      </c>
      <c r="B92" s="4" t="s">
        <v>554</v>
      </c>
    </row>
    <row r="93" spans="1:2">
      <c r="A93" s="4" t="s">
        <v>515</v>
      </c>
      <c r="B93" s="4" t="s">
        <v>543</v>
      </c>
    </row>
    <row r="94" spans="1:2">
      <c r="A94" s="4" t="s">
        <v>558</v>
      </c>
    </row>
    <row r="95" spans="1:2">
      <c r="A95" s="3" t="s">
        <v>506</v>
      </c>
    </row>
    <row r="96" spans="1:2">
      <c r="A96" s="4" t="s">
        <v>507</v>
      </c>
      <c r="B96" s="4" t="s">
        <v>545</v>
      </c>
    </row>
    <row r="97" spans="1:2">
      <c r="A97" s="4" t="s">
        <v>509</v>
      </c>
      <c r="B97" s="4" t="s">
        <v>559</v>
      </c>
    </row>
    <row r="98" spans="1:2">
      <c r="A98" s="4" t="s">
        <v>511</v>
      </c>
      <c r="B98" s="4" t="s">
        <v>519</v>
      </c>
    </row>
    <row r="99" spans="1:2">
      <c r="A99" s="4" t="s">
        <v>513</v>
      </c>
      <c r="B99" s="4" t="s">
        <v>560</v>
      </c>
    </row>
    <row r="100" spans="1:2">
      <c r="A100" s="4" t="s">
        <v>515</v>
      </c>
      <c r="B100" s="4" t="s">
        <v>532</v>
      </c>
    </row>
    <row r="101" spans="1:2">
      <c r="A101" s="4" t="s">
        <v>561</v>
      </c>
    </row>
    <row r="102" spans="1:2">
      <c r="A102" s="3" t="s">
        <v>506</v>
      </c>
    </row>
    <row r="103" spans="1:2">
      <c r="A103" s="4" t="s">
        <v>507</v>
      </c>
      <c r="B103" s="4" t="s">
        <v>562</v>
      </c>
    </row>
    <row r="104" spans="1:2">
      <c r="A104" s="4" t="s">
        <v>509</v>
      </c>
      <c r="B104" s="4" t="s">
        <v>563</v>
      </c>
    </row>
    <row r="105" spans="1:2">
      <c r="A105" s="4" t="s">
        <v>511</v>
      </c>
      <c r="B105" s="4" t="s">
        <v>564</v>
      </c>
    </row>
    <row r="106" spans="1:2">
      <c r="A106" s="4" t="s">
        <v>513</v>
      </c>
      <c r="B106" s="4" t="s">
        <v>565</v>
      </c>
    </row>
    <row r="107" spans="1:2">
      <c r="A107" s="4" t="s">
        <v>515</v>
      </c>
      <c r="B107" s="4" t="s">
        <v>521</v>
      </c>
    </row>
    <row r="108" spans="1:2">
      <c r="A108" s="4" t="s">
        <v>566</v>
      </c>
    </row>
    <row r="109" spans="1:2">
      <c r="A109" s="3" t="s">
        <v>506</v>
      </c>
    </row>
    <row r="110" spans="1:2">
      <c r="A110" s="4" t="s">
        <v>507</v>
      </c>
      <c r="B110" s="4" t="s">
        <v>562</v>
      </c>
    </row>
    <row r="111" spans="1:2">
      <c r="A111" s="4" t="s">
        <v>509</v>
      </c>
      <c r="B111" s="4" t="s">
        <v>567</v>
      </c>
    </row>
    <row r="112" spans="1:2">
      <c r="A112" s="4" t="s">
        <v>511</v>
      </c>
      <c r="B112" s="4" t="s">
        <v>512</v>
      </c>
    </row>
    <row r="113" spans="1:2">
      <c r="A113" s="4" t="s">
        <v>513</v>
      </c>
      <c r="B113" s="4" t="s">
        <v>568</v>
      </c>
    </row>
    <row r="114" spans="1:2">
      <c r="A114" s="4" t="s">
        <v>515</v>
      </c>
      <c r="B114" s="4" t="s">
        <v>569</v>
      </c>
    </row>
    <row r="115" spans="1:2">
      <c r="A115" s="4" t="s">
        <v>570</v>
      </c>
    </row>
    <row r="116" spans="1:2">
      <c r="A116" s="3" t="s">
        <v>506</v>
      </c>
    </row>
    <row r="117" spans="1:2">
      <c r="A117" s="4" t="s">
        <v>507</v>
      </c>
      <c r="B117" s="4" t="s">
        <v>571</v>
      </c>
    </row>
    <row r="118" spans="1:2">
      <c r="A118" s="4" t="s">
        <v>509</v>
      </c>
      <c r="B118" s="4" t="s">
        <v>572</v>
      </c>
    </row>
    <row r="119" spans="1:2">
      <c r="A119" s="4" t="s">
        <v>511</v>
      </c>
      <c r="B119" s="4" t="s">
        <v>573</v>
      </c>
    </row>
    <row r="120" spans="1:2">
      <c r="A120" s="4" t="s">
        <v>513</v>
      </c>
      <c r="B120" s="4" t="s">
        <v>574</v>
      </c>
    </row>
    <row r="121" spans="1:2">
      <c r="A121" s="4" t="s">
        <v>515</v>
      </c>
      <c r="B121" s="4" t="s">
        <v>521</v>
      </c>
    </row>
    <row r="122" spans="1:2">
      <c r="A122" s="4" t="s">
        <v>575</v>
      </c>
    </row>
    <row r="123" spans="1:2">
      <c r="A123" s="3" t="s">
        <v>506</v>
      </c>
    </row>
    <row r="124" spans="1:2">
      <c r="A124" s="4" t="s">
        <v>507</v>
      </c>
      <c r="B124" s="4" t="s">
        <v>571</v>
      </c>
    </row>
    <row r="125" spans="1:2">
      <c r="A125" s="4" t="s">
        <v>509</v>
      </c>
      <c r="B125" s="4" t="s">
        <v>576</v>
      </c>
    </row>
    <row r="126" spans="1:2">
      <c r="A126" s="4" t="s">
        <v>511</v>
      </c>
      <c r="B126" s="4" t="s">
        <v>573</v>
      </c>
    </row>
    <row r="127" spans="1:2">
      <c r="A127" s="4" t="s">
        <v>513</v>
      </c>
      <c r="B127" s="4" t="s">
        <v>577</v>
      </c>
    </row>
    <row r="128" spans="1:2">
      <c r="A128" s="4" t="s">
        <v>515</v>
      </c>
      <c r="B128" s="4" t="s">
        <v>521</v>
      </c>
    </row>
    <row r="129" spans="1:2">
      <c r="A129" s="4" t="s">
        <v>578</v>
      </c>
    </row>
    <row r="130" spans="1:2">
      <c r="A130" s="3" t="s">
        <v>506</v>
      </c>
    </row>
    <row r="131" spans="1:2">
      <c r="A131" s="4" t="s">
        <v>507</v>
      </c>
      <c r="B131" s="4" t="s">
        <v>571</v>
      </c>
    </row>
    <row r="132" spans="1:2">
      <c r="A132" s="4" t="s">
        <v>509</v>
      </c>
      <c r="B132" s="4" t="s">
        <v>579</v>
      </c>
    </row>
    <row r="133" spans="1:2">
      <c r="A133" s="4" t="s">
        <v>511</v>
      </c>
      <c r="B133" s="4" t="s">
        <v>573</v>
      </c>
    </row>
    <row r="134" spans="1:2">
      <c r="A134" s="4" t="s">
        <v>513</v>
      </c>
      <c r="B134" s="4" t="s">
        <v>580</v>
      </c>
    </row>
    <row r="135" spans="1:2">
      <c r="A135" s="4" t="s">
        <v>515</v>
      </c>
      <c r="B135" s="4" t="s">
        <v>521</v>
      </c>
    </row>
    <row r="136" spans="1:2">
      <c r="A136" s="4" t="s">
        <v>581</v>
      </c>
    </row>
    <row r="137" spans="1:2">
      <c r="A137" s="3" t="s">
        <v>506</v>
      </c>
    </row>
    <row r="138" spans="1:2">
      <c r="A138" s="4" t="s">
        <v>507</v>
      </c>
      <c r="B138" s="4" t="s">
        <v>582</v>
      </c>
    </row>
    <row r="139" spans="1:2">
      <c r="A139" s="4" t="s">
        <v>509</v>
      </c>
      <c r="B139" s="4" t="s">
        <v>583</v>
      </c>
    </row>
    <row r="140" spans="1:2">
      <c r="A140" s="4" t="s">
        <v>511</v>
      </c>
      <c r="B140" s="4" t="s">
        <v>573</v>
      </c>
    </row>
    <row r="141" spans="1:2">
      <c r="A141" s="4" t="s">
        <v>513</v>
      </c>
      <c r="B141" s="4" t="s">
        <v>584</v>
      </c>
    </row>
    <row r="142" spans="1:2">
      <c r="A142" s="4" t="s">
        <v>515</v>
      </c>
      <c r="B142" s="4" t="s">
        <v>521</v>
      </c>
    </row>
    <row r="143" spans="1:2">
      <c r="A143" s="4" t="s">
        <v>585</v>
      </c>
    </row>
    <row r="144" spans="1:2">
      <c r="A144" s="3" t="s">
        <v>506</v>
      </c>
    </row>
    <row r="145" spans="1:2">
      <c r="A145" s="4" t="s">
        <v>507</v>
      </c>
      <c r="B145" s="4" t="s">
        <v>582</v>
      </c>
    </row>
    <row r="146" spans="1:2">
      <c r="A146" s="4" t="s">
        <v>509</v>
      </c>
      <c r="B146" s="4" t="s">
        <v>586</v>
      </c>
    </row>
    <row r="147" spans="1:2">
      <c r="A147" s="4" t="s">
        <v>511</v>
      </c>
      <c r="B147" s="4" t="s">
        <v>573</v>
      </c>
    </row>
    <row r="148" spans="1:2">
      <c r="A148" s="4" t="s">
        <v>513</v>
      </c>
      <c r="B148" s="4" t="s">
        <v>584</v>
      </c>
    </row>
    <row r="149" spans="1:2">
      <c r="A149" s="4" t="s">
        <v>515</v>
      </c>
      <c r="B149" s="4" t="s">
        <v>521</v>
      </c>
    </row>
    <row r="150" spans="1:2">
      <c r="A150" s="4" t="s">
        <v>587</v>
      </c>
    </row>
    <row r="151" spans="1:2">
      <c r="A151" s="3" t="s">
        <v>506</v>
      </c>
    </row>
    <row r="152" spans="1:2">
      <c r="A152" s="4" t="s">
        <v>507</v>
      </c>
      <c r="B152" s="4" t="s">
        <v>582</v>
      </c>
    </row>
    <row r="153" spans="1:2">
      <c r="A153" s="4" t="s">
        <v>509</v>
      </c>
      <c r="B153" s="4" t="s">
        <v>588</v>
      </c>
    </row>
    <row r="154" spans="1:2">
      <c r="A154" s="4" t="s">
        <v>511</v>
      </c>
      <c r="B154" s="4" t="s">
        <v>573</v>
      </c>
    </row>
    <row r="155" spans="1:2">
      <c r="A155" s="4" t="s">
        <v>513</v>
      </c>
      <c r="B155" s="4" t="s">
        <v>584</v>
      </c>
    </row>
    <row r="156" spans="1:2">
      <c r="A156" s="4" t="s">
        <v>515</v>
      </c>
      <c r="B156" s="4" t="s">
        <v>521</v>
      </c>
    </row>
    <row r="157" spans="1:2">
      <c r="A157" s="4" t="s">
        <v>589</v>
      </c>
    </row>
    <row r="158" spans="1:2">
      <c r="A158" s="3" t="s">
        <v>506</v>
      </c>
    </row>
    <row r="159" spans="1:2">
      <c r="A159" s="4" t="s">
        <v>507</v>
      </c>
      <c r="B159" s="4" t="s">
        <v>590</v>
      </c>
    </row>
    <row r="160" spans="1:2">
      <c r="A160" s="4" t="s">
        <v>509</v>
      </c>
      <c r="B160" s="4" t="s">
        <v>591</v>
      </c>
    </row>
    <row r="161" spans="1:2">
      <c r="A161" s="4" t="s">
        <v>511</v>
      </c>
      <c r="B161" s="4" t="s">
        <v>573</v>
      </c>
    </row>
    <row r="162" spans="1:2">
      <c r="A162" s="4" t="s">
        <v>513</v>
      </c>
      <c r="B162" s="4" t="s">
        <v>580</v>
      </c>
    </row>
    <row r="163" spans="1:2">
      <c r="A163" s="4" t="s">
        <v>515</v>
      </c>
      <c r="B163" s="4" t="s">
        <v>521</v>
      </c>
    </row>
    <row r="164" spans="1:2">
      <c r="A164" s="4" t="s">
        <v>592</v>
      </c>
    </row>
    <row r="165" spans="1:2">
      <c r="A165" s="3" t="s">
        <v>506</v>
      </c>
    </row>
    <row r="166" spans="1:2">
      <c r="A166" s="4" t="s">
        <v>507</v>
      </c>
      <c r="B166" s="4" t="s">
        <v>590</v>
      </c>
    </row>
    <row r="167" spans="1:2">
      <c r="A167" s="4" t="s">
        <v>509</v>
      </c>
      <c r="B167" s="4" t="s">
        <v>593</v>
      </c>
    </row>
    <row r="168" spans="1:2">
      <c r="A168" s="4" t="s">
        <v>511</v>
      </c>
      <c r="B168" s="4" t="s">
        <v>573</v>
      </c>
    </row>
    <row r="169" spans="1:2">
      <c r="A169" s="4" t="s">
        <v>513</v>
      </c>
      <c r="B169" s="4" t="s">
        <v>580</v>
      </c>
    </row>
    <row r="170" spans="1:2">
      <c r="A170" s="4" t="s">
        <v>515</v>
      </c>
      <c r="B170" s="4" t="s">
        <v>521</v>
      </c>
    </row>
    <row r="171" spans="1:2">
      <c r="A171" s="4" t="s">
        <v>594</v>
      </c>
    </row>
    <row r="172" spans="1:2">
      <c r="A172" s="3" t="s">
        <v>506</v>
      </c>
    </row>
    <row r="173" spans="1:2">
      <c r="A173" s="4" t="s">
        <v>507</v>
      </c>
      <c r="B173" s="4" t="s">
        <v>590</v>
      </c>
    </row>
    <row r="174" spans="1:2">
      <c r="A174" s="4" t="s">
        <v>509</v>
      </c>
      <c r="B174" s="4" t="s">
        <v>595</v>
      </c>
    </row>
    <row r="175" spans="1:2">
      <c r="A175" s="4" t="s">
        <v>511</v>
      </c>
      <c r="B175" s="4" t="s">
        <v>573</v>
      </c>
    </row>
    <row r="176" spans="1:2">
      <c r="A176" s="4" t="s">
        <v>513</v>
      </c>
      <c r="B176" s="4" t="s">
        <v>580</v>
      </c>
    </row>
    <row r="177" spans="1:2">
      <c r="A177" s="4" t="s">
        <v>515</v>
      </c>
      <c r="B177" s="4" t="s">
        <v>521</v>
      </c>
    </row>
    <row r="178" spans="1:2">
      <c r="A178" s="4" t="s">
        <v>596</v>
      </c>
    </row>
    <row r="179" spans="1:2">
      <c r="A179" s="3" t="s">
        <v>506</v>
      </c>
    </row>
    <row r="180" spans="1:2">
      <c r="A180" s="4" t="s">
        <v>507</v>
      </c>
      <c r="B180" s="4" t="s">
        <v>597</v>
      </c>
    </row>
    <row r="181" spans="1:2">
      <c r="A181" s="4" t="s">
        <v>509</v>
      </c>
      <c r="B181" s="4" t="s">
        <v>598</v>
      </c>
    </row>
    <row r="182" spans="1:2">
      <c r="A182" s="4" t="s">
        <v>511</v>
      </c>
      <c r="B182" s="4" t="s">
        <v>519</v>
      </c>
    </row>
    <row r="183" spans="1:2">
      <c r="A183" s="4" t="s">
        <v>513</v>
      </c>
      <c r="B183" s="4" t="s">
        <v>599</v>
      </c>
    </row>
    <row r="184" spans="1:2">
      <c r="A184" s="4" t="s">
        <v>515</v>
      </c>
      <c r="B184" s="4" t="s">
        <v>516</v>
      </c>
    </row>
    <row r="185" spans="1:2">
      <c r="A185" s="4" t="s">
        <v>600</v>
      </c>
    </row>
    <row r="186" spans="1:2">
      <c r="A186" s="3" t="s">
        <v>506</v>
      </c>
    </row>
    <row r="187" spans="1:2">
      <c r="A187" s="4" t="s">
        <v>507</v>
      </c>
      <c r="B187" s="4" t="s">
        <v>601</v>
      </c>
    </row>
    <row r="188" spans="1:2">
      <c r="A188" s="4" t="s">
        <v>509</v>
      </c>
      <c r="B188" s="4" t="s">
        <v>602</v>
      </c>
    </row>
    <row r="189" spans="1:2">
      <c r="A189" s="4" t="s">
        <v>511</v>
      </c>
      <c r="B189" s="4" t="s">
        <v>530</v>
      </c>
    </row>
    <row r="190" spans="1:2">
      <c r="A190" s="4" t="s">
        <v>513</v>
      </c>
      <c r="B190" s="4" t="s">
        <v>542</v>
      </c>
    </row>
    <row r="191" spans="1:2">
      <c r="A191" s="4" t="s">
        <v>515</v>
      </c>
      <c r="B191" s="4" t="s">
        <v>543</v>
      </c>
    </row>
    <row r="192" spans="1:2">
      <c r="A192" s="4" t="s">
        <v>603</v>
      </c>
    </row>
    <row r="193" spans="1:2">
      <c r="A193" s="3" t="s">
        <v>506</v>
      </c>
    </row>
    <row r="194" spans="1:2">
      <c r="A194" s="4" t="s">
        <v>507</v>
      </c>
      <c r="B194" s="4" t="s">
        <v>604</v>
      </c>
    </row>
    <row r="195" spans="1:2">
      <c r="A195" s="4" t="s">
        <v>509</v>
      </c>
      <c r="B195" s="4" t="s">
        <v>605</v>
      </c>
    </row>
    <row r="196" spans="1:2">
      <c r="A196" s="4" t="s">
        <v>511</v>
      </c>
      <c r="B196" s="4" t="s">
        <v>606</v>
      </c>
    </row>
    <row r="197" spans="1:2">
      <c r="A197" s="4" t="s">
        <v>513</v>
      </c>
      <c r="B197" s="4" t="s">
        <v>542</v>
      </c>
    </row>
    <row r="198" spans="1:2">
      <c r="A198" s="4" t="s">
        <v>515</v>
      </c>
      <c r="B198" s="4" t="s">
        <v>6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8"/>
  </cols>
  <sheetData>
    <row r="1" spans="1:2">
      <c r="A1" s="1" t="s">
        <v>608</v>
      </c>
      <c r="B1" s="2" t="s">
        <v>1</v>
      </c>
    </row>
    <row r="2" spans="1:2">
      <c r="B2" s="2" t="s">
        <v>31</v>
      </c>
    </row>
    <row r="3" spans="1:2">
      <c r="A3" s="4" t="s">
        <v>609</v>
      </c>
    </row>
    <row r="4" spans="1:2">
      <c r="A4" s="3" t="s">
        <v>506</v>
      </c>
    </row>
    <row r="5" spans="1:2">
      <c r="A5" s="4" t="s">
        <v>507</v>
      </c>
      <c r="B5" s="4" t="s">
        <v>545</v>
      </c>
    </row>
    <row r="6" spans="1:2">
      <c r="A6" s="4" t="s">
        <v>509</v>
      </c>
      <c r="B6" s="4" t="s">
        <v>530</v>
      </c>
    </row>
    <row r="7" spans="1:2">
      <c r="A7" s="4" t="s">
        <v>511</v>
      </c>
      <c r="B7" s="4" t="s">
        <v>599</v>
      </c>
    </row>
    <row r="8" spans="1:2">
      <c r="A8" s="4" t="s">
        <v>515</v>
      </c>
      <c r="B8" s="4" t="s">
        <v>521</v>
      </c>
    </row>
    <row r="9" spans="1:2">
      <c r="A9" s="4" t="s">
        <v>610</v>
      </c>
    </row>
    <row r="10" spans="1:2">
      <c r="A10" s="3" t="s">
        <v>506</v>
      </c>
    </row>
    <row r="11" spans="1:2">
      <c r="A11" s="4" t="s">
        <v>507</v>
      </c>
      <c r="B11" s="4" t="s">
        <v>562</v>
      </c>
    </row>
    <row r="12" spans="1:2">
      <c r="A12" s="4" t="s">
        <v>509</v>
      </c>
      <c r="B12" s="4" t="s">
        <v>611</v>
      </c>
    </row>
    <row r="13" spans="1:2">
      <c r="A13" s="4" t="s">
        <v>511</v>
      </c>
      <c r="B13" s="4" t="s">
        <v>612</v>
      </c>
    </row>
    <row r="14" spans="1:2">
      <c r="A14" s="4" t="s">
        <v>515</v>
      </c>
      <c r="B14" s="4" t="s">
        <v>613</v>
      </c>
    </row>
    <row r="15" spans="1:2">
      <c r="A15" s="4" t="s">
        <v>614</v>
      </c>
    </row>
    <row r="16" spans="1:2">
      <c r="A16" s="3" t="s">
        <v>506</v>
      </c>
    </row>
    <row r="17" spans="1:2">
      <c r="A17" s="4" t="s">
        <v>507</v>
      </c>
      <c r="B17" s="4" t="s">
        <v>615</v>
      </c>
    </row>
    <row r="18" spans="1:2">
      <c r="A18" s="4" t="s">
        <v>509</v>
      </c>
      <c r="B18" s="4" t="s">
        <v>606</v>
      </c>
    </row>
    <row r="19" spans="1:2">
      <c r="A19" s="4" t="s">
        <v>511</v>
      </c>
      <c r="B19" s="4" t="s">
        <v>616</v>
      </c>
    </row>
    <row r="20" spans="1:2">
      <c r="A20" s="4" t="s">
        <v>515</v>
      </c>
      <c r="B20" s="4" t="s">
        <v>617</v>
      </c>
    </row>
    <row r="21" spans="1:2">
      <c r="A21" s="4" t="s">
        <v>618</v>
      </c>
    </row>
    <row r="22" spans="1:2">
      <c r="A22" s="3" t="s">
        <v>506</v>
      </c>
    </row>
    <row r="23" spans="1:2">
      <c r="A23" s="4" t="s">
        <v>507</v>
      </c>
      <c r="B23" s="4" t="s">
        <v>619</v>
      </c>
    </row>
    <row r="24" spans="1:2">
      <c r="A24" s="4" t="s">
        <v>509</v>
      </c>
      <c r="B24" s="4" t="s">
        <v>606</v>
      </c>
    </row>
    <row r="25" spans="1:2">
      <c r="A25" s="4" t="s">
        <v>511</v>
      </c>
      <c r="B25" s="4" t="s">
        <v>616</v>
      </c>
    </row>
    <row r="26" spans="1:2">
      <c r="A26" s="4" t="s">
        <v>515</v>
      </c>
      <c r="B26" s="4" t="s">
        <v>6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34"/>
    <col customWidth="1" max="2" min="2" width="16"/>
  </cols>
  <sheetData>
    <row r="1" spans="1:2">
      <c r="A1" s="1" t="s">
        <v>620</v>
      </c>
      <c r="B1" s="2" t="s">
        <v>1</v>
      </c>
    </row>
    <row r="2" spans="1:2">
      <c r="B2" s="2" t="s">
        <v>31</v>
      </c>
    </row>
    <row r="3" spans="1:2">
      <c r="A3" s="4" t="s">
        <v>621</v>
      </c>
    </row>
    <row r="4" spans="1:2">
      <c r="A4" s="3" t="s">
        <v>622</v>
      </c>
    </row>
    <row r="5" spans="1:2">
      <c r="A5" s="4" t="s">
        <v>623</v>
      </c>
      <c r="B5" s="4" t="s">
        <v>624</v>
      </c>
    </row>
    <row r="6" spans="1:2">
      <c r="A6" s="4" t="s">
        <v>625</v>
      </c>
      <c r="B6" s="4" t="s">
        <v>626</v>
      </c>
    </row>
    <row r="7" spans="1:2">
      <c r="A7" s="4" t="s">
        <v>627</v>
      </c>
    </row>
    <row r="8" spans="1:2">
      <c r="A8" s="3" t="s">
        <v>622</v>
      </c>
    </row>
    <row r="9" spans="1:2">
      <c r="A9" s="4" t="s">
        <v>623</v>
      </c>
      <c r="B9" s="4" t="s">
        <v>624</v>
      </c>
    </row>
    <row r="10" spans="1:2">
      <c r="A10" s="4" t="s">
        <v>625</v>
      </c>
      <c r="B10" s="4" t="s">
        <v>628</v>
      </c>
    </row>
    <row r="11" spans="1:2">
      <c r="A11" s="4" t="s">
        <v>629</v>
      </c>
    </row>
    <row r="12" spans="1:2">
      <c r="A12" s="3" t="s">
        <v>622</v>
      </c>
    </row>
    <row r="13" spans="1:2">
      <c r="A13" s="4" t="s">
        <v>623</v>
      </c>
      <c r="B13" s="4" t="s">
        <v>630</v>
      </c>
    </row>
    <row r="14" spans="1:2">
      <c r="A14" s="4" t="s">
        <v>625</v>
      </c>
      <c r="B14" s="4" t="s">
        <v>631</v>
      </c>
    </row>
    <row r="15" spans="1:2">
      <c r="A15" s="4" t="s">
        <v>632</v>
      </c>
    </row>
    <row r="16" spans="1:2">
      <c r="A16" s="3" t="s">
        <v>622</v>
      </c>
    </row>
    <row r="17" spans="1:2">
      <c r="A17" s="4" t="s">
        <v>623</v>
      </c>
      <c r="B17" s="4" t="s">
        <v>633</v>
      </c>
    </row>
    <row r="18" spans="1:2">
      <c r="A18" s="4" t="s">
        <v>625</v>
      </c>
      <c r="B18" s="4" t="s">
        <v>634</v>
      </c>
    </row>
    <row r="19" spans="1:2">
      <c r="A19" s="4" t="s">
        <v>635</v>
      </c>
    </row>
    <row r="20" spans="1:2">
      <c r="A20" s="3" t="s">
        <v>622</v>
      </c>
    </row>
    <row r="21" spans="1:2">
      <c r="A21" s="4" t="s">
        <v>623</v>
      </c>
      <c r="B21" s="4" t="s">
        <v>636</v>
      </c>
    </row>
    <row r="22" spans="1:2">
      <c r="A22" s="4" t="s">
        <v>625</v>
      </c>
      <c r="B22" s="4" t="s">
        <v>637</v>
      </c>
    </row>
    <row r="23" spans="1:2">
      <c r="A23" s="4" t="s">
        <v>638</v>
      </c>
    </row>
    <row r="24" spans="1:2">
      <c r="A24" s="3" t="s">
        <v>622</v>
      </c>
    </row>
    <row r="25" spans="1:2">
      <c r="A25" s="4" t="s">
        <v>623</v>
      </c>
      <c r="B25" s="4" t="s">
        <v>639</v>
      </c>
    </row>
    <row r="26" spans="1:2">
      <c r="A26" s="4" t="s">
        <v>625</v>
      </c>
      <c r="B26" s="4" t="s">
        <v>640</v>
      </c>
    </row>
    <row r="27" spans="1:2">
      <c r="A27" s="4" t="s">
        <v>641</v>
      </c>
    </row>
    <row r="28" spans="1:2">
      <c r="A28" s="3" t="s">
        <v>622</v>
      </c>
    </row>
    <row r="29" spans="1:2">
      <c r="A29" s="4" t="s">
        <v>623</v>
      </c>
      <c r="B29" s="4" t="s">
        <v>642</v>
      </c>
    </row>
    <row r="30" spans="1:2">
      <c r="A30" s="4" t="s">
        <v>625</v>
      </c>
      <c r="B30" s="4" t="s">
        <v>639</v>
      </c>
    </row>
    <row r="31" spans="1:2">
      <c r="A31" s="4" t="s">
        <v>643</v>
      </c>
    </row>
    <row r="32" spans="1:2">
      <c r="A32" s="3" t="s">
        <v>622</v>
      </c>
    </row>
    <row r="33" spans="1:2">
      <c r="A33" s="4" t="s">
        <v>623</v>
      </c>
      <c r="B33" s="4" t="s">
        <v>642</v>
      </c>
    </row>
    <row r="34" spans="1:2">
      <c r="A34" s="4" t="s">
        <v>625</v>
      </c>
      <c r="B34" s="4" t="s">
        <v>6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645</v>
      </c>
      <c r="B1" s="2" t="s">
        <v>646</v>
      </c>
    </row>
    <row r="2" spans="1:2">
      <c r="A2" s="4" t="s">
        <v>647</v>
      </c>
    </row>
    <row r="3" spans="1:2">
      <c r="A3" s="3" t="s">
        <v>622</v>
      </c>
    </row>
    <row r="4" spans="1:2">
      <c r="A4" s="4" t="s">
        <v>648</v>
      </c>
      <c r="B4" s="6" t="n">
        <v>822</v>
      </c>
    </row>
    <row r="5" spans="1:2">
      <c r="A5" s="4" t="s">
        <v>649</v>
      </c>
      <c r="B5" s="5" t="n">
        <v>256</v>
      </c>
    </row>
    <row r="6" spans="1:2">
      <c r="A6" s="4" t="s">
        <v>650</v>
      </c>
    </row>
    <row r="7" spans="1:2">
      <c r="A7" s="3" t="s">
        <v>622</v>
      </c>
    </row>
    <row r="8" spans="1:2">
      <c r="A8" s="4" t="s">
        <v>648</v>
      </c>
      <c r="B8" s="5" t="n">
        <v>153</v>
      </c>
    </row>
    <row r="9" spans="1:2">
      <c r="A9" s="4" t="s">
        <v>649</v>
      </c>
      <c r="B9" s="5" t="n">
        <v>-39</v>
      </c>
    </row>
    <row r="10" spans="1:2">
      <c r="A10" s="4" t="s">
        <v>651</v>
      </c>
    </row>
    <row r="11" spans="1:2">
      <c r="A11" s="3" t="s">
        <v>622</v>
      </c>
    </row>
    <row r="12" spans="1:2">
      <c r="A12" s="4" t="s">
        <v>648</v>
      </c>
      <c r="B12" s="5" t="n">
        <v>975</v>
      </c>
    </row>
    <row r="13" spans="1:2">
      <c r="A13" s="4" t="s">
        <v>649</v>
      </c>
      <c r="B13" s="6" t="n">
        <v>2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31</v>
      </c>
    </row>
    <row r="3" spans="1:2">
      <c r="A3" s="4" t="s">
        <v>653</v>
      </c>
    </row>
    <row r="4" spans="1:2">
      <c r="A4" s="3" t="s">
        <v>654</v>
      </c>
    </row>
    <row r="5" spans="1:2">
      <c r="A5" s="4" t="s">
        <v>339</v>
      </c>
      <c r="B5" s="4" t="s">
        <v>655</v>
      </c>
    </row>
    <row r="6" spans="1:2">
      <c r="A6" s="4" t="s">
        <v>656</v>
      </c>
    </row>
    <row r="7" spans="1:2">
      <c r="A7" s="3" t="s">
        <v>654</v>
      </c>
    </row>
    <row r="8" spans="1:2">
      <c r="A8" s="4" t="s">
        <v>339</v>
      </c>
      <c r="B8" s="4" t="s">
        <v>657</v>
      </c>
    </row>
    <row r="9" spans="1:2">
      <c r="A9" s="4" t="s">
        <v>658</v>
      </c>
    </row>
    <row r="10" spans="1:2">
      <c r="A10" s="3" t="s">
        <v>654</v>
      </c>
    </row>
    <row r="11" spans="1:2">
      <c r="A11" s="4" t="s">
        <v>339</v>
      </c>
      <c r="B11" s="4" t="s">
        <v>659</v>
      </c>
    </row>
    <row r="12" spans="1:2">
      <c r="A12" s="4" t="s">
        <v>660</v>
      </c>
    </row>
    <row r="13" spans="1:2">
      <c r="A13" s="3" t="s">
        <v>654</v>
      </c>
    </row>
    <row r="14" spans="1:2">
      <c r="A14" s="4" t="s">
        <v>339</v>
      </c>
      <c r="B14" s="4" t="s">
        <v>661</v>
      </c>
    </row>
    <row r="15" spans="1:2">
      <c r="A15" s="4" t="s">
        <v>662</v>
      </c>
    </row>
    <row r="16" spans="1:2">
      <c r="A16" s="3" t="s">
        <v>654</v>
      </c>
    </row>
    <row r="17" spans="1:2">
      <c r="A17" s="4" t="s">
        <v>339</v>
      </c>
      <c r="B17" s="4" t="s">
        <v>663</v>
      </c>
    </row>
    <row r="18" spans="1:2">
      <c r="A18" s="4" t="s">
        <v>664</v>
      </c>
    </row>
    <row r="19" spans="1:2">
      <c r="A19" s="3" t="s">
        <v>654</v>
      </c>
    </row>
    <row r="20" spans="1:2">
      <c r="A20" s="4" t="s">
        <v>339</v>
      </c>
      <c r="B20" s="4" t="s">
        <v>665</v>
      </c>
    </row>
    <row r="21" spans="1:2">
      <c r="A21" s="4" t="s">
        <v>666</v>
      </c>
    </row>
    <row r="22" spans="1:2">
      <c r="A22" s="3" t="s">
        <v>654</v>
      </c>
    </row>
    <row r="23" spans="1:2">
      <c r="A23" s="4" t="s">
        <v>339</v>
      </c>
      <c r="B23" s="4" t="s">
        <v>667</v>
      </c>
    </row>
    <row r="24" spans="1:2">
      <c r="A24" s="4" t="s">
        <v>668</v>
      </c>
    </row>
    <row r="25" spans="1:2">
      <c r="A25" s="3" t="s">
        <v>654</v>
      </c>
    </row>
    <row r="26" spans="1:2">
      <c r="A26" s="4" t="s">
        <v>339</v>
      </c>
      <c r="B26" s="4" t="s">
        <v>669</v>
      </c>
    </row>
    <row r="27" spans="1:2">
      <c r="A27" s="4" t="s">
        <v>670</v>
      </c>
    </row>
    <row r="28" spans="1:2">
      <c r="A28" s="3" t="s">
        <v>654</v>
      </c>
    </row>
    <row r="29" spans="1:2">
      <c r="A29" s="4" t="s">
        <v>339</v>
      </c>
      <c r="B29" s="4" t="s">
        <v>671</v>
      </c>
    </row>
    <row r="30" spans="1:2">
      <c r="A30" s="4" t="s">
        <v>672</v>
      </c>
    </row>
    <row r="31" spans="1:2">
      <c r="A31" s="3" t="s">
        <v>654</v>
      </c>
    </row>
    <row r="32" spans="1:2">
      <c r="A32" s="4" t="s">
        <v>339</v>
      </c>
      <c r="B32" s="4" t="s">
        <v>673</v>
      </c>
    </row>
    <row r="33" spans="1:2">
      <c r="A33" s="4" t="s">
        <v>674</v>
      </c>
    </row>
    <row r="34" spans="1:2">
      <c r="A34" s="3" t="s">
        <v>654</v>
      </c>
    </row>
    <row r="35" spans="1:2">
      <c r="A35" s="4" t="s">
        <v>339</v>
      </c>
      <c r="B35" s="4" t="s">
        <v>675</v>
      </c>
    </row>
    <row r="36" spans="1:2">
      <c r="A36" s="4" t="s">
        <v>676</v>
      </c>
    </row>
    <row r="37" spans="1:2">
      <c r="A37" s="3" t="s">
        <v>654</v>
      </c>
    </row>
    <row r="38" spans="1:2">
      <c r="A38" s="4" t="s">
        <v>339</v>
      </c>
      <c r="B38" s="4" t="s">
        <v>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1</v>
      </c>
      <c r="C2" s="2" t="s">
        <v>32</v>
      </c>
      <c r="D2" s="2" t="s">
        <v>33</v>
      </c>
    </row>
    <row r="3" spans="1:4">
      <c r="A3" s="3" t="s">
        <v>154</v>
      </c>
    </row>
    <row r="4" spans="1:4">
      <c r="A4" s="4" t="s">
        <v>54</v>
      </c>
      <c r="B4" s="6" t="n">
        <v>7789</v>
      </c>
      <c r="C4" s="6" t="n">
        <v>16142</v>
      </c>
      <c r="D4" s="6" t="n">
        <v>3473</v>
      </c>
    </row>
    <row r="5" spans="1:4">
      <c r="A5" s="4" t="s">
        <v>55</v>
      </c>
      <c r="B5" s="5" t="n">
        <v>3019</v>
      </c>
      <c r="C5" s="5" t="n">
        <v>-1893</v>
      </c>
      <c r="D5" s="5" t="n">
        <v>152</v>
      </c>
    </row>
    <row r="6" spans="1:4">
      <c r="A6" s="4" t="s">
        <v>155</v>
      </c>
      <c r="B6" s="5" t="n">
        <v>23553</v>
      </c>
      <c r="C6" s="5" t="n">
        <v>5784</v>
      </c>
      <c r="D6" s="5" t="n">
        <v>4186</v>
      </c>
    </row>
    <row r="7" spans="1:4">
      <c r="A7" s="4" t="s">
        <v>156</v>
      </c>
      <c r="B7" s="5" t="n">
        <v>-11426</v>
      </c>
      <c r="C7" s="5" t="n">
        <v>-3385</v>
      </c>
      <c r="D7" s="5" t="n">
        <v>4510</v>
      </c>
    </row>
    <row r="8" spans="1:4">
      <c r="A8" s="4" t="s">
        <v>157</v>
      </c>
      <c r="B8" s="5" t="n">
        <v>22935</v>
      </c>
      <c r="C8" s="5" t="n">
        <v>16648</v>
      </c>
      <c r="D8" s="5" t="n">
        <v>12321</v>
      </c>
    </row>
    <row r="9" spans="1:4">
      <c r="A9" s="3" t="s">
        <v>158</v>
      </c>
    </row>
    <row r="10" spans="1:4">
      <c r="A10" s="4" t="s">
        <v>159</v>
      </c>
      <c r="B10" s="5" t="n">
        <v>-25407</v>
      </c>
      <c r="C10" s="5" t="n">
        <v>-18290</v>
      </c>
      <c r="D10" s="5" t="n">
        <v>-13202</v>
      </c>
    </row>
    <row r="11" spans="1:4">
      <c r="A11" s="4" t="s">
        <v>160</v>
      </c>
      <c r="B11" s="5" t="n">
        <v>-6</v>
      </c>
      <c r="C11" s="5" t="n">
        <v>0</v>
      </c>
      <c r="D11" s="5" t="n">
        <v>-468</v>
      </c>
    </row>
    <row r="12" spans="1:4">
      <c r="A12" s="4" t="s">
        <v>161</v>
      </c>
      <c r="B12" s="5" t="n">
        <v>-110026</v>
      </c>
      <c r="C12" s="5" t="n">
        <v>-19247</v>
      </c>
      <c r="D12" s="5" t="n">
        <v>-61</v>
      </c>
    </row>
    <row r="13" spans="1:4">
      <c r="A13" s="4" t="s">
        <v>162</v>
      </c>
      <c r="B13" s="5" t="n">
        <v>0</v>
      </c>
      <c r="C13" s="5" t="n">
        <v>0</v>
      </c>
      <c r="D13" s="5" t="n">
        <v>-17414</v>
      </c>
    </row>
    <row r="14" spans="1:4">
      <c r="A14" s="4" t="s">
        <v>163</v>
      </c>
      <c r="B14" s="5" t="n">
        <v>87</v>
      </c>
      <c r="C14" s="5" t="n">
        <v>0</v>
      </c>
      <c r="D14" s="5" t="n">
        <v>2191</v>
      </c>
    </row>
    <row r="15" spans="1:4">
      <c r="A15" s="4" t="s">
        <v>164</v>
      </c>
      <c r="B15" s="5" t="n">
        <v>108848</v>
      </c>
      <c r="C15" s="5" t="n">
        <v>15129</v>
      </c>
      <c r="D15" s="5" t="n">
        <v>7717</v>
      </c>
    </row>
    <row r="16" spans="1:4">
      <c r="A16" s="4" t="s">
        <v>165</v>
      </c>
      <c r="B16" s="5" t="n">
        <v>17240</v>
      </c>
      <c r="C16" s="5" t="n">
        <v>548</v>
      </c>
      <c r="D16" s="5" t="n">
        <v>645</v>
      </c>
    </row>
    <row r="17" spans="1:4">
      <c r="A17" s="4" t="s">
        <v>166</v>
      </c>
      <c r="B17" s="5" t="n">
        <v>735</v>
      </c>
      <c r="C17" s="5" t="n">
        <v>40</v>
      </c>
      <c r="D17" s="5" t="n">
        <v>135</v>
      </c>
    </row>
    <row r="18" spans="1:4">
      <c r="A18" s="4" t="s">
        <v>167</v>
      </c>
      <c r="B18" s="5" t="n">
        <v>-167</v>
      </c>
      <c r="C18" s="5" t="n">
        <v>38</v>
      </c>
      <c r="D18" s="5" t="n">
        <v>13</v>
      </c>
    </row>
    <row r="19" spans="1:4">
      <c r="A19" s="4" t="s">
        <v>168</v>
      </c>
      <c r="B19" s="5" t="n">
        <v>9436</v>
      </c>
      <c r="C19" s="5" t="n">
        <v>-8259</v>
      </c>
      <c r="D19" s="5" t="n">
        <v>-227</v>
      </c>
    </row>
    <row r="20" spans="1:4">
      <c r="A20" s="4" t="s">
        <v>169</v>
      </c>
      <c r="B20" s="5" t="n">
        <v>0</v>
      </c>
      <c r="C20" s="5" t="n">
        <v>-1897</v>
      </c>
      <c r="D20" s="5" t="n">
        <v>-1238</v>
      </c>
    </row>
    <row r="21" spans="1:4">
      <c r="A21" s="4" t="s">
        <v>170</v>
      </c>
      <c r="B21" s="5" t="n">
        <v>740</v>
      </c>
      <c r="C21" s="5" t="n">
        <v>-31938</v>
      </c>
      <c r="D21" s="5" t="n">
        <v>-21909</v>
      </c>
    </row>
    <row r="22" spans="1:4">
      <c r="A22" s="3" t="s">
        <v>171</v>
      </c>
    </row>
    <row r="23" spans="1:4">
      <c r="A23" s="4" t="s">
        <v>172</v>
      </c>
      <c r="B23" s="5" t="n">
        <v>9250</v>
      </c>
      <c r="C23" s="5" t="n">
        <v>47130</v>
      </c>
      <c r="D23" s="5" t="n">
        <v>35918</v>
      </c>
    </row>
    <row r="24" spans="1:4">
      <c r="A24" s="4" t="s">
        <v>173</v>
      </c>
      <c r="B24" s="5" t="n">
        <v>-9057</v>
      </c>
      <c r="C24" s="5" t="n">
        <v>-27650</v>
      </c>
      <c r="D24" s="5" t="n">
        <v>-12654</v>
      </c>
    </row>
    <row r="25" spans="1:4">
      <c r="A25" s="4" t="s">
        <v>174</v>
      </c>
      <c r="B25" s="5" t="n">
        <v>-5004</v>
      </c>
      <c r="C25" s="5" t="n">
        <v>-4072</v>
      </c>
      <c r="D25" s="5" t="n">
        <v>-3212</v>
      </c>
    </row>
    <row r="26" spans="1:4">
      <c r="A26" s="4" t="s">
        <v>175</v>
      </c>
      <c r="B26" s="5" t="n">
        <v>-13938</v>
      </c>
      <c r="C26" s="5" t="n">
        <v>-128</v>
      </c>
      <c r="D26" s="5" t="n">
        <v>0</v>
      </c>
    </row>
    <row r="27" spans="1:4">
      <c r="A27" s="4" t="s">
        <v>176</v>
      </c>
      <c r="B27" s="5" t="n">
        <v>-82</v>
      </c>
      <c r="C27" s="5" t="n">
        <v>-74</v>
      </c>
      <c r="D27" s="5" t="n">
        <v>-77</v>
      </c>
    </row>
    <row r="28" spans="1:4">
      <c r="A28" s="4" t="s">
        <v>177</v>
      </c>
      <c r="B28" s="5" t="n">
        <v>-448</v>
      </c>
      <c r="C28" s="5" t="n">
        <v>-47</v>
      </c>
      <c r="D28" s="5" t="n">
        <v>-1658</v>
      </c>
    </row>
    <row r="29" spans="1:4">
      <c r="A29" s="4" t="s">
        <v>178</v>
      </c>
      <c r="B29" s="5" t="n">
        <v>0</v>
      </c>
      <c r="C29" s="5" t="n">
        <v>0</v>
      </c>
      <c r="D29" s="5" t="n">
        <v>-6005</v>
      </c>
    </row>
    <row r="30" spans="1:4">
      <c r="A30" s="4" t="s">
        <v>179</v>
      </c>
      <c r="B30" s="5" t="n">
        <v>0</v>
      </c>
      <c r="C30" s="5" t="n">
        <v>0</v>
      </c>
      <c r="D30" s="5" t="n">
        <v>6</v>
      </c>
    </row>
    <row r="31" spans="1:4">
      <c r="A31" s="4" t="s">
        <v>180</v>
      </c>
      <c r="B31" s="5" t="n">
        <v>1565</v>
      </c>
      <c r="C31" s="5" t="n">
        <v>-1168</v>
      </c>
      <c r="D31" s="5" t="n">
        <v>-1726</v>
      </c>
    </row>
    <row r="32" spans="1:4">
      <c r="A32" s="4" t="s">
        <v>181</v>
      </c>
      <c r="B32" s="5" t="n">
        <v>-17714</v>
      </c>
      <c r="C32" s="5" t="n">
        <v>13991</v>
      </c>
      <c r="D32" s="5" t="n">
        <v>10592</v>
      </c>
    </row>
    <row r="33" spans="1:4">
      <c r="A33" s="4" t="s">
        <v>182</v>
      </c>
      <c r="B33" s="5" t="n">
        <v>5961</v>
      </c>
      <c r="C33" s="5" t="n">
        <v>-1299</v>
      </c>
      <c r="D33" s="5" t="n">
        <v>1004</v>
      </c>
    </row>
    <row r="34" spans="1:4">
      <c r="A34" s="4" t="s">
        <v>183</v>
      </c>
      <c r="B34" s="5" t="n">
        <v>1179</v>
      </c>
      <c r="C34" s="5" t="n">
        <v>2613</v>
      </c>
      <c r="D34" s="5" t="n">
        <v>1282</v>
      </c>
    </row>
    <row r="35" spans="1:4">
      <c r="A35" s="4" t="s">
        <v>184</v>
      </c>
      <c r="B35" s="5" t="n">
        <v>238</v>
      </c>
      <c r="C35" s="5" t="n">
        <v>-238</v>
      </c>
      <c r="D35" s="5" t="n">
        <v>0</v>
      </c>
    </row>
    <row r="36" spans="1:4">
      <c r="A36" s="4" t="s">
        <v>185</v>
      </c>
      <c r="B36" s="5" t="n">
        <v>2011</v>
      </c>
      <c r="C36" s="5" t="n">
        <v>509</v>
      </c>
      <c r="D36" s="5" t="n">
        <v>601</v>
      </c>
    </row>
    <row r="37" spans="1:4">
      <c r="A37" s="4" t="s">
        <v>186</v>
      </c>
      <c r="B37" s="5" t="n">
        <v>-292</v>
      </c>
      <c r="C37" s="5" t="n">
        <v>-406</v>
      </c>
      <c r="D37" s="5" t="n">
        <v>-274</v>
      </c>
    </row>
    <row r="38" spans="1:4">
      <c r="A38" s="4" t="s">
        <v>182</v>
      </c>
      <c r="B38" s="5" t="n">
        <v>5961</v>
      </c>
      <c r="C38" s="5" t="n">
        <v>-1299</v>
      </c>
      <c r="D38" s="5" t="n">
        <v>1004</v>
      </c>
    </row>
    <row r="39" spans="1:4">
      <c r="A39" s="4" t="s">
        <v>187</v>
      </c>
      <c r="B39" s="6" t="n">
        <v>9097</v>
      </c>
      <c r="C39" s="6" t="n">
        <v>1179</v>
      </c>
      <c r="D39" s="6" t="n">
        <v>2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678</v>
      </c>
      <c r="B1" s="2" t="s">
        <v>1</v>
      </c>
    </row>
    <row r="2" spans="1:2">
      <c r="B2" s="2" t="s">
        <v>646</v>
      </c>
    </row>
    <row r="3" spans="1:2">
      <c r="A3" s="4" t="s">
        <v>679</v>
      </c>
    </row>
    <row r="4" spans="1:2">
      <c r="A4" s="3" t="s">
        <v>680</v>
      </c>
    </row>
    <row r="5" spans="1:2">
      <c r="A5" s="4" t="s">
        <v>681</v>
      </c>
      <c r="B5" s="6" t="n">
        <v>1044</v>
      </c>
    </row>
    <row r="6" spans="1:2">
      <c r="A6" s="4" t="s">
        <v>682</v>
      </c>
      <c r="B6" s="5" t="n">
        <v>-1044</v>
      </c>
    </row>
    <row r="7" spans="1:2">
      <c r="A7" s="4" t="s">
        <v>683</v>
      </c>
      <c r="B7" s="5" t="n">
        <v>0</v>
      </c>
    </row>
    <row r="8" spans="1:2">
      <c r="A8" s="4" t="s">
        <v>684</v>
      </c>
    </row>
    <row r="9" spans="1:2">
      <c r="A9" s="3" t="s">
        <v>680</v>
      </c>
    </row>
    <row r="10" spans="1:2">
      <c r="A10" s="4" t="s">
        <v>681</v>
      </c>
      <c r="B10" s="5" t="n">
        <v>10197</v>
      </c>
    </row>
    <row r="11" spans="1:2">
      <c r="A11" s="4" t="s">
        <v>682</v>
      </c>
      <c r="B11" s="5" t="n">
        <v>-8553</v>
      </c>
    </row>
    <row r="12" spans="1:2">
      <c r="A12" s="4" t="s">
        <v>683</v>
      </c>
      <c r="B12" s="5" t="n">
        <v>1644</v>
      </c>
    </row>
    <row r="13" spans="1:2">
      <c r="A13" s="4" t="s">
        <v>685</v>
      </c>
      <c r="B13" s="5" t="n">
        <v>133</v>
      </c>
    </row>
    <row r="14" spans="1:2">
      <c r="A14" s="4" t="s">
        <v>53</v>
      </c>
      <c r="B14" s="5" t="n">
        <v>-818</v>
      </c>
    </row>
    <row r="15" spans="1:2">
      <c r="A15" s="4" t="s">
        <v>686</v>
      </c>
      <c r="B15" s="5" t="n">
        <v>959</v>
      </c>
    </row>
    <row r="16" spans="1:2">
      <c r="A16" s="3" t="s">
        <v>687</v>
      </c>
    </row>
    <row r="17" spans="1:2">
      <c r="A17" s="4" t="s">
        <v>688</v>
      </c>
      <c r="B17" s="5" t="n">
        <v>223</v>
      </c>
    </row>
    <row r="18" spans="1:2">
      <c r="A18" s="4" t="s">
        <v>53</v>
      </c>
      <c r="B18" s="5" t="n">
        <v>-67</v>
      </c>
    </row>
    <row r="19" spans="1:2">
      <c r="A19" s="4" t="s">
        <v>689</v>
      </c>
      <c r="B19" s="5" t="n">
        <v>156</v>
      </c>
    </row>
    <row r="20" spans="1:2">
      <c r="A20" s="4" t="s">
        <v>690</v>
      </c>
      <c r="B20" s="6" t="n">
        <v>11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1</v>
      </c>
      <c r="C2" s="2" t="s">
        <v>32</v>
      </c>
      <c r="D2" s="2" t="s">
        <v>33</v>
      </c>
    </row>
    <row r="3" spans="1:4">
      <c r="A3" s="3" t="s">
        <v>680</v>
      </c>
    </row>
    <row r="4" spans="1:4">
      <c r="A4" s="4" t="s">
        <v>35</v>
      </c>
      <c r="B4" s="6" t="n">
        <v>110080</v>
      </c>
      <c r="C4" s="6" t="n">
        <v>82008</v>
      </c>
      <c r="D4" s="6" t="n">
        <v>51262</v>
      </c>
    </row>
    <row r="5" spans="1:4">
      <c r="A5" s="4" t="s">
        <v>36</v>
      </c>
      <c r="B5" s="5" t="n">
        <v>-74161</v>
      </c>
      <c r="C5" s="5" t="n">
        <v>-59339</v>
      </c>
      <c r="D5" s="5" t="n">
        <v>-42851</v>
      </c>
    </row>
    <row r="6" spans="1:4">
      <c r="A6" s="4" t="s">
        <v>37</v>
      </c>
      <c r="B6" s="5" t="n">
        <v>35919</v>
      </c>
      <c r="C6" s="5" t="n">
        <v>22669</v>
      </c>
      <c r="D6" s="5" t="n">
        <v>8411</v>
      </c>
    </row>
    <row r="7" spans="1:4">
      <c r="A7" s="4" t="s">
        <v>38</v>
      </c>
      <c r="B7" s="5" t="n">
        <v>-6451</v>
      </c>
      <c r="C7" s="5" t="n">
        <v>-4776</v>
      </c>
      <c r="D7" s="5" t="n">
        <v>-4491</v>
      </c>
    </row>
    <row r="8" spans="1:4">
      <c r="A8" s="4" t="s">
        <v>39</v>
      </c>
      <c r="B8" s="5" t="n">
        <v>-7751</v>
      </c>
      <c r="C8" s="5" t="n">
        <v>-7481</v>
      </c>
      <c r="D8" s="5" t="n">
        <v>-7511</v>
      </c>
    </row>
    <row r="9" spans="1:4">
      <c r="A9" s="4" t="s">
        <v>40</v>
      </c>
      <c r="B9" s="5" t="n">
        <v>-45</v>
      </c>
      <c r="C9" s="5" t="n">
        <v>-71</v>
      </c>
      <c r="D9" s="5" t="n">
        <v>-199</v>
      </c>
    </row>
    <row r="10" spans="1:4">
      <c r="A10" s="4" t="s">
        <v>41</v>
      </c>
      <c r="B10" s="5" t="n">
        <v>6842</v>
      </c>
      <c r="C10" s="5" t="n">
        <v>5608</v>
      </c>
      <c r="D10" s="5" t="n">
        <v>8390</v>
      </c>
    </row>
    <row r="11" spans="1:4">
      <c r="A11" s="4" t="s">
        <v>42</v>
      </c>
      <c r="B11" s="5" t="n">
        <v>-7526</v>
      </c>
      <c r="C11" s="5" t="n">
        <v>-3892</v>
      </c>
      <c r="D11" s="5" t="n">
        <v>-3896</v>
      </c>
    </row>
    <row r="12" spans="1:4">
      <c r="A12" s="4" t="s">
        <v>692</v>
      </c>
      <c r="B12" s="5" t="n">
        <v>25309</v>
      </c>
      <c r="C12" s="5" t="n">
        <v>13870</v>
      </c>
      <c r="D12" s="5" t="n">
        <v>2005</v>
      </c>
    </row>
    <row r="13" spans="1:4">
      <c r="A13" s="4" t="s">
        <v>693</v>
      </c>
      <c r="B13" s="5" t="n">
        <v>23696</v>
      </c>
      <c r="C13" s="5" t="n">
        <v>11478</v>
      </c>
      <c r="D13" s="5" t="n">
        <v>5770</v>
      </c>
    </row>
    <row r="14" spans="1:4">
      <c r="A14" s="4" t="s">
        <v>483</v>
      </c>
      <c r="B14" s="5" t="n">
        <v>3751</v>
      </c>
      <c r="C14" s="5" t="n">
        <v>2333</v>
      </c>
      <c r="D14" s="5" t="n">
        <v>1744</v>
      </c>
    </row>
    <row r="15" spans="1:4">
      <c r="A15" s="4" t="s">
        <v>485</v>
      </c>
      <c r="B15" s="5" t="n">
        <v>-11944</v>
      </c>
      <c r="C15" s="5" t="n">
        <v>-8750</v>
      </c>
      <c r="D15" s="5" t="n">
        <v>-8154</v>
      </c>
    </row>
    <row r="16" spans="1:4">
      <c r="A16" s="4" t="s">
        <v>50</v>
      </c>
      <c r="B16" s="5" t="n">
        <v>-32365</v>
      </c>
      <c r="C16" s="5" t="n">
        <v>-3774</v>
      </c>
      <c r="D16" s="5" t="n">
        <v>505</v>
      </c>
    </row>
    <row r="17" spans="1:4">
      <c r="A17" s="4" t="s">
        <v>51</v>
      </c>
      <c r="B17" s="5" t="n">
        <v>-16862</v>
      </c>
      <c r="C17" s="5" t="n">
        <v>1287</v>
      </c>
      <c r="D17" s="5" t="n">
        <v>-135</v>
      </c>
    </row>
    <row r="18" spans="1:4">
      <c r="A18" s="4" t="s">
        <v>694</v>
      </c>
      <c r="B18" s="5" t="n">
        <v>8447</v>
      </c>
      <c r="C18" s="5" t="n">
        <v>15157</v>
      </c>
      <c r="D18" s="5" t="n">
        <v>1870</v>
      </c>
    </row>
    <row r="19" spans="1:4">
      <c r="A19" s="4" t="s">
        <v>53</v>
      </c>
      <c r="B19" s="5" t="n">
        <v>-658</v>
      </c>
      <c r="C19" s="5" t="n">
        <v>985</v>
      </c>
      <c r="D19" s="5" t="n">
        <v>1603</v>
      </c>
    </row>
    <row r="20" spans="1:4">
      <c r="A20" s="4" t="s">
        <v>55</v>
      </c>
      <c r="B20" s="5" t="n">
        <v>3019</v>
      </c>
      <c r="C20" s="5" t="n">
        <v>-1893</v>
      </c>
      <c r="D20" s="5" t="n">
        <v>152</v>
      </c>
    </row>
    <row r="21" spans="1:4">
      <c r="A21" s="3" t="s">
        <v>57</v>
      </c>
    </row>
    <row r="22" spans="1:4">
      <c r="A22" s="4" t="s">
        <v>53</v>
      </c>
      <c r="B22" s="5" t="n">
        <v>41</v>
      </c>
      <c r="C22" s="5" t="n">
        <v>4</v>
      </c>
      <c r="D22" s="5" t="n">
        <v>12</v>
      </c>
    </row>
    <row r="23" spans="1:4">
      <c r="A23" s="3" t="s">
        <v>60</v>
      </c>
    </row>
    <row r="24" spans="1:4">
      <c r="A24" s="4" t="s">
        <v>695</v>
      </c>
      <c r="B24" s="5" t="n">
        <v>11001</v>
      </c>
      <c r="C24" s="5" t="n">
        <v>13818</v>
      </c>
      <c r="D24" s="5" t="n">
        <v>3745</v>
      </c>
    </row>
    <row r="25" spans="1:4">
      <c r="A25" s="3" t="s">
        <v>696</v>
      </c>
    </row>
    <row r="26" spans="1:4">
      <c r="A26" s="4" t="s">
        <v>72</v>
      </c>
      <c r="B26" s="5" t="n">
        <v>2929</v>
      </c>
      <c r="C26" s="5" t="n">
        <v>-2068</v>
      </c>
      <c r="D26" s="5" t="n">
        <v>173</v>
      </c>
    </row>
    <row r="27" spans="1:4">
      <c r="A27" s="3" t="s">
        <v>697</v>
      </c>
    </row>
    <row r="28" spans="1:4">
      <c r="A28" s="4" t="s">
        <v>72</v>
      </c>
      <c r="B28" s="5" t="n">
        <v>3177</v>
      </c>
      <c r="C28" s="5" t="n">
        <v>-2352</v>
      </c>
      <c r="D28" s="5" t="n">
        <v>322</v>
      </c>
    </row>
    <row r="29" spans="1:4">
      <c r="A29" s="4" t="s">
        <v>698</v>
      </c>
    </row>
    <row r="30" spans="1:4">
      <c r="A30" s="3" t="s">
        <v>680</v>
      </c>
    </row>
    <row r="31" spans="1:4">
      <c r="A31" s="4" t="s">
        <v>35</v>
      </c>
      <c r="B31" s="5" t="n">
        <v>2481</v>
      </c>
      <c r="C31" s="5" t="n">
        <v>9755</v>
      </c>
      <c r="D31" s="5" t="n">
        <v>5159</v>
      </c>
    </row>
    <row r="32" spans="1:4">
      <c r="A32" s="4" t="s">
        <v>36</v>
      </c>
      <c r="B32" s="5" t="n">
        <v>-1233</v>
      </c>
      <c r="C32" s="5" t="n">
        <v>-9468</v>
      </c>
      <c r="D32" s="5" t="n">
        <v>-4077</v>
      </c>
    </row>
    <row r="33" spans="1:4">
      <c r="A33" s="4" t="s">
        <v>37</v>
      </c>
      <c r="B33" s="5" t="n">
        <v>1248</v>
      </c>
      <c r="C33" s="5" t="n">
        <v>287</v>
      </c>
      <c r="D33" s="5" t="n">
        <v>1082</v>
      </c>
    </row>
    <row r="34" spans="1:4">
      <c r="A34" s="4" t="s">
        <v>38</v>
      </c>
      <c r="B34" s="5" t="n">
        <v>-72</v>
      </c>
      <c r="C34" s="5" t="n">
        <v>-298</v>
      </c>
      <c r="D34" s="5" t="n">
        <v>-132</v>
      </c>
    </row>
    <row r="35" spans="1:4">
      <c r="A35" s="4" t="s">
        <v>39</v>
      </c>
      <c r="B35" s="5" t="n">
        <v>-46</v>
      </c>
      <c r="C35" s="5" t="n">
        <v>-208</v>
      </c>
      <c r="D35" s="5" t="n">
        <v>-53</v>
      </c>
    </row>
    <row r="36" spans="1:4">
      <c r="A36" s="4" t="s">
        <v>40</v>
      </c>
      <c r="B36" s="5" t="n">
        <v>-4</v>
      </c>
      <c r="C36" s="5" t="n">
        <v>-31</v>
      </c>
      <c r="D36" s="5" t="n">
        <v>-86</v>
      </c>
    </row>
    <row r="37" spans="1:4">
      <c r="A37" s="4" t="s">
        <v>41</v>
      </c>
      <c r="B37" s="5" t="n">
        <v>54</v>
      </c>
      <c r="C37" s="5" t="n">
        <v>604</v>
      </c>
      <c r="D37" s="5" t="n">
        <v>494</v>
      </c>
    </row>
    <row r="38" spans="1:4">
      <c r="A38" s="4" t="s">
        <v>42</v>
      </c>
      <c r="B38" s="5" t="n">
        <v>-231</v>
      </c>
      <c r="C38" s="5" t="n">
        <v>-294</v>
      </c>
      <c r="D38" s="5" t="n">
        <v>-1378</v>
      </c>
    </row>
    <row r="39" spans="1:4">
      <c r="A39" s="4" t="s">
        <v>699</v>
      </c>
      <c r="B39" s="5" t="n">
        <v>1644</v>
      </c>
    </row>
    <row r="40" spans="1:4">
      <c r="A40" s="4" t="s">
        <v>700</v>
      </c>
      <c r="C40" s="5" t="n">
        <v>0</v>
      </c>
    </row>
    <row r="41" spans="1:4">
      <c r="A41" s="4" t="s">
        <v>692</v>
      </c>
      <c r="B41" s="5" t="n">
        <v>2593</v>
      </c>
      <c r="C41" s="5" t="n">
        <v>60</v>
      </c>
      <c r="D41" s="5" t="n">
        <v>-73</v>
      </c>
    </row>
    <row r="42" spans="1:4">
      <c r="A42" s="4" t="s">
        <v>693</v>
      </c>
      <c r="B42" s="5" t="n">
        <v>255</v>
      </c>
    </row>
    <row r="43" spans="1:4">
      <c r="A43" s="4" t="s">
        <v>483</v>
      </c>
      <c r="B43" s="5" t="n">
        <v>148</v>
      </c>
      <c r="C43" s="5" t="n">
        <v>36</v>
      </c>
      <c r="D43" s="5" t="n">
        <v>80</v>
      </c>
    </row>
    <row r="44" spans="1:4">
      <c r="A44" s="4" t="s">
        <v>485</v>
      </c>
      <c r="B44" s="5" t="n">
        <v>-20</v>
      </c>
      <c r="C44" s="5" t="n">
        <v>0</v>
      </c>
      <c r="D44" s="5" t="n">
        <v>-21</v>
      </c>
    </row>
    <row r="45" spans="1:4">
      <c r="A45" s="4" t="s">
        <v>50</v>
      </c>
      <c r="B45" s="5" t="n">
        <v>-135</v>
      </c>
      <c r="C45" s="5" t="n">
        <v>-375</v>
      </c>
      <c r="D45" s="5" t="n">
        <v>-90</v>
      </c>
    </row>
    <row r="46" spans="1:4">
      <c r="A46" s="4" t="s">
        <v>51</v>
      </c>
      <c r="B46" s="5" t="n">
        <v>248</v>
      </c>
      <c r="C46" s="5" t="n">
        <v>-339</v>
      </c>
      <c r="D46" s="5" t="n">
        <v>-31</v>
      </c>
    </row>
    <row r="47" spans="1:4">
      <c r="A47" s="4" t="s">
        <v>694</v>
      </c>
      <c r="B47" s="5" t="n">
        <v>2841</v>
      </c>
      <c r="C47" s="5" t="n">
        <v>-279</v>
      </c>
      <c r="D47" s="5" t="n">
        <v>-104</v>
      </c>
    </row>
    <row r="48" spans="1:4">
      <c r="A48" s="4" t="s">
        <v>53</v>
      </c>
      <c r="B48" s="5" t="n">
        <v>-973</v>
      </c>
      <c r="C48" s="5" t="n">
        <v>-1049</v>
      </c>
      <c r="D48" s="5" t="n">
        <v>-50</v>
      </c>
    </row>
    <row r="49" spans="1:4">
      <c r="A49" s="4" t="s">
        <v>55</v>
      </c>
      <c r="B49" s="5" t="n">
        <v>1868</v>
      </c>
      <c r="C49" s="5" t="n">
        <v>-1328</v>
      </c>
      <c r="D49" s="5" t="n">
        <v>-154</v>
      </c>
    </row>
    <row r="50" spans="1:4">
      <c r="A50" s="3" t="s">
        <v>57</v>
      </c>
    </row>
    <row r="51" spans="1:4">
      <c r="A51" s="4" t="s">
        <v>701</v>
      </c>
      <c r="C51" s="5" t="n">
        <v>-11</v>
      </c>
      <c r="D51" s="5" t="n">
        <v>-150</v>
      </c>
    </row>
    <row r="52" spans="1:4">
      <c r="A52" s="4" t="s">
        <v>53</v>
      </c>
      <c r="B52" s="5" t="n">
        <v>-67</v>
      </c>
      <c r="C52" s="5" t="n">
        <v>67</v>
      </c>
      <c r="D52" s="5" t="n">
        <v>46</v>
      </c>
    </row>
    <row r="53" spans="1:4">
      <c r="A53" s="4" t="s">
        <v>702</v>
      </c>
      <c r="B53" s="5" t="n">
        <v>223</v>
      </c>
    </row>
    <row r="54" spans="1:4">
      <c r="A54" s="3" t="s">
        <v>60</v>
      </c>
    </row>
    <row r="55" spans="1:4">
      <c r="A55" s="4" t="s">
        <v>61</v>
      </c>
      <c r="B55" s="5" t="n">
        <v>156</v>
      </c>
      <c r="C55" s="5" t="n">
        <v>-606</v>
      </c>
      <c r="D55" s="5" t="n">
        <v>221</v>
      </c>
    </row>
    <row r="56" spans="1:4">
      <c r="A56" s="4" t="s">
        <v>703</v>
      </c>
      <c r="B56" s="5" t="n">
        <v>312</v>
      </c>
      <c r="C56" s="5" t="n">
        <v>-550</v>
      </c>
      <c r="D56" s="5" t="n">
        <v>117</v>
      </c>
    </row>
    <row r="57" spans="1:4">
      <c r="A57" s="4" t="s">
        <v>695</v>
      </c>
      <c r="B57" s="5" t="n">
        <v>2180</v>
      </c>
      <c r="C57" s="5" t="n">
        <v>-1878</v>
      </c>
      <c r="D57" s="5" t="n">
        <v>-37</v>
      </c>
    </row>
    <row r="58" spans="1:4">
      <c r="A58" s="3" t="s">
        <v>696</v>
      </c>
    </row>
    <row r="59" spans="1:4">
      <c r="A59" s="4" t="s">
        <v>67</v>
      </c>
      <c r="B59" s="5" t="n">
        <v>1778</v>
      </c>
      <c r="C59" s="5" t="n">
        <v>-1503</v>
      </c>
      <c r="D59" s="5" t="n">
        <v>-133</v>
      </c>
    </row>
    <row r="60" spans="1:4">
      <c r="A60" s="4" t="s">
        <v>68</v>
      </c>
      <c r="B60" s="5" t="n">
        <v>90</v>
      </c>
      <c r="C60" s="5" t="n">
        <v>175</v>
      </c>
      <c r="D60" s="5" t="n">
        <v>-21</v>
      </c>
    </row>
    <row r="61" spans="1:4">
      <c r="A61" s="4" t="s">
        <v>72</v>
      </c>
      <c r="B61" s="5" t="n">
        <v>1868</v>
      </c>
      <c r="C61" s="5" t="n">
        <v>-1328</v>
      </c>
      <c r="D61" s="5" t="n">
        <v>-154</v>
      </c>
    </row>
    <row r="62" spans="1:4">
      <c r="A62" s="3" t="s">
        <v>697</v>
      </c>
    </row>
    <row r="63" spans="1:4">
      <c r="A63" s="4" t="s">
        <v>67</v>
      </c>
      <c r="B63" s="5" t="n">
        <v>2026</v>
      </c>
      <c r="C63" s="5" t="n">
        <v>-1804</v>
      </c>
      <c r="D63" s="5" t="n">
        <v>-2</v>
      </c>
    </row>
    <row r="64" spans="1:4">
      <c r="A64" s="4" t="s">
        <v>68</v>
      </c>
      <c r="B64" s="5" t="n">
        <v>154</v>
      </c>
      <c r="C64" s="5" t="n">
        <v>-74</v>
      </c>
      <c r="D64" s="5" t="n">
        <v>-35</v>
      </c>
    </row>
    <row r="65" spans="1:4">
      <c r="A65" s="4" t="s">
        <v>72</v>
      </c>
      <c r="B65" s="5" t="n">
        <v>2180</v>
      </c>
      <c r="C65" s="5" t="n">
        <v>-1878</v>
      </c>
      <c r="D65" s="5" t="n">
        <v>-37</v>
      </c>
    </row>
    <row r="66" spans="1:4">
      <c r="A66" s="4" t="s">
        <v>679</v>
      </c>
    </row>
    <row r="67" spans="1:4">
      <c r="A67" s="3" t="s">
        <v>680</v>
      </c>
    </row>
    <row r="68" spans="1:4">
      <c r="A68" s="4" t="s">
        <v>35</v>
      </c>
      <c r="B68" s="5" t="n">
        <v>15900</v>
      </c>
      <c r="C68" s="5" t="n">
        <v>27439</v>
      </c>
      <c r="D68" s="5" t="n">
        <v>13759</v>
      </c>
    </row>
    <row r="69" spans="1:4">
      <c r="A69" s="4" t="s">
        <v>36</v>
      </c>
      <c r="B69" s="5" t="n">
        <v>-13606</v>
      </c>
      <c r="C69" s="5" t="n">
        <v>-23313</v>
      </c>
      <c r="D69" s="5" t="n">
        <v>-12547</v>
      </c>
    </row>
    <row r="70" spans="1:4">
      <c r="A70" s="4" t="s">
        <v>37</v>
      </c>
      <c r="B70" s="5" t="n">
        <v>2294</v>
      </c>
      <c r="C70" s="5" t="n">
        <v>4126</v>
      </c>
      <c r="D70" s="5" t="n">
        <v>1212</v>
      </c>
    </row>
    <row r="71" spans="1:4">
      <c r="A71" s="4" t="s">
        <v>38</v>
      </c>
      <c r="B71" s="5" t="n">
        <v>-1243</v>
      </c>
      <c r="C71" s="5" t="n">
        <v>-3192</v>
      </c>
      <c r="D71" s="5" t="n">
        <v>-1590</v>
      </c>
    </row>
    <row r="72" spans="1:4">
      <c r="A72" s="4" t="s">
        <v>39</v>
      </c>
      <c r="B72" s="5" t="n">
        <v>-152</v>
      </c>
      <c r="C72" s="5" t="n">
        <v>-703</v>
      </c>
      <c r="D72" s="5" t="n">
        <v>-48</v>
      </c>
    </row>
    <row r="73" spans="1:4">
      <c r="A73" s="4" t="s">
        <v>40</v>
      </c>
      <c r="B73" s="5" t="n">
        <v>0</v>
      </c>
      <c r="C73" s="5" t="n">
        <v>0</v>
      </c>
      <c r="D73" s="5" t="n">
        <v>0</v>
      </c>
    </row>
    <row r="74" spans="1:4">
      <c r="A74" s="4" t="s">
        <v>41</v>
      </c>
      <c r="B74" s="5" t="n">
        <v>211</v>
      </c>
      <c r="C74" s="5" t="n">
        <v>365</v>
      </c>
      <c r="D74" s="5" t="n">
        <v>964</v>
      </c>
    </row>
    <row r="75" spans="1:4">
      <c r="A75" s="4" t="s">
        <v>42</v>
      </c>
      <c r="B75" s="5" t="n">
        <v>-378</v>
      </c>
      <c r="C75" s="5" t="n">
        <v>-484</v>
      </c>
      <c r="D75" s="5" t="n">
        <v>-206</v>
      </c>
    </row>
    <row r="76" spans="1:4">
      <c r="A76" s="4" t="s">
        <v>699</v>
      </c>
      <c r="B76" s="5" t="n">
        <v>0</v>
      </c>
    </row>
    <row r="77" spans="1:4">
      <c r="A77" s="4" t="s">
        <v>700</v>
      </c>
      <c r="C77" s="5" t="n">
        <v>-1040</v>
      </c>
    </row>
    <row r="78" spans="1:4">
      <c r="A78" s="4" t="s">
        <v>692</v>
      </c>
      <c r="B78" s="5" t="n">
        <v>732</v>
      </c>
      <c r="C78" s="5" t="n">
        <v>-928</v>
      </c>
      <c r="D78" s="5" t="n">
        <v>332</v>
      </c>
    </row>
    <row r="79" spans="1:4">
      <c r="A79" s="4" t="s">
        <v>693</v>
      </c>
      <c r="B79" s="5" t="n">
        <v>80</v>
      </c>
    </row>
    <row r="80" spans="1:4">
      <c r="A80" s="4" t="s">
        <v>483</v>
      </c>
      <c r="B80" s="5" t="n">
        <v>27</v>
      </c>
      <c r="C80" s="5" t="n">
        <v>25</v>
      </c>
      <c r="D80" s="5" t="n">
        <v>13</v>
      </c>
    </row>
    <row r="81" spans="1:4">
      <c r="A81" s="4" t="s">
        <v>485</v>
      </c>
      <c r="B81" s="5" t="n">
        <v>-10</v>
      </c>
      <c r="C81" s="5" t="n">
        <v>-27</v>
      </c>
      <c r="D81" s="5" t="n">
        <v>-19</v>
      </c>
    </row>
    <row r="82" spans="1:4">
      <c r="A82" s="4" t="s">
        <v>50</v>
      </c>
      <c r="B82" s="5" t="n">
        <v>824</v>
      </c>
      <c r="C82" s="5" t="n">
        <v>-20</v>
      </c>
      <c r="D82" s="5" t="n">
        <v>-84</v>
      </c>
    </row>
    <row r="83" spans="1:4">
      <c r="A83" s="4" t="s">
        <v>51</v>
      </c>
      <c r="B83" s="5" t="n">
        <v>921</v>
      </c>
      <c r="C83" s="5" t="n">
        <v>-22</v>
      </c>
      <c r="D83" s="5" t="n">
        <v>-90</v>
      </c>
    </row>
    <row r="84" spans="1:4">
      <c r="A84" s="4" t="s">
        <v>694</v>
      </c>
      <c r="B84" s="5" t="n">
        <v>1653</v>
      </c>
      <c r="C84" s="5" t="n">
        <v>-950</v>
      </c>
      <c r="D84" s="5" t="n">
        <v>242</v>
      </c>
    </row>
    <row r="85" spans="1:4">
      <c r="A85" s="4" t="s">
        <v>53</v>
      </c>
      <c r="B85" s="5" t="n">
        <v>-486</v>
      </c>
      <c r="C85" s="5" t="n">
        <v>351</v>
      </c>
      <c r="D85" s="5" t="n">
        <v>-84</v>
      </c>
    </row>
    <row r="86" spans="1:4">
      <c r="A86" s="4" t="s">
        <v>55</v>
      </c>
      <c r="B86" s="5" t="n">
        <v>1167</v>
      </c>
      <c r="C86" s="5" t="n">
        <v>-599</v>
      </c>
      <c r="D86" s="5" t="n">
        <v>158</v>
      </c>
    </row>
    <row r="87" spans="1:4">
      <c r="A87" s="3" t="s">
        <v>57</v>
      </c>
    </row>
    <row r="88" spans="1:4">
      <c r="A88" s="4" t="s">
        <v>701</v>
      </c>
      <c r="C88" s="5" t="n">
        <v>26</v>
      </c>
      <c r="D88" s="5" t="n">
        <v>29</v>
      </c>
    </row>
    <row r="89" spans="1:4">
      <c r="A89" s="4" t="s">
        <v>53</v>
      </c>
      <c r="B89" s="5" t="n">
        <v>0</v>
      </c>
      <c r="C89" s="5" t="n">
        <v>-9</v>
      </c>
      <c r="D89" s="5" t="n">
        <v>-11</v>
      </c>
    </row>
    <row r="90" spans="1:4">
      <c r="A90" s="4" t="s">
        <v>702</v>
      </c>
      <c r="B90" s="5" t="n">
        <v>0</v>
      </c>
    </row>
    <row r="91" spans="1:4">
      <c r="A91" s="3" t="s">
        <v>60</v>
      </c>
    </row>
    <row r="92" spans="1:4">
      <c r="A92" s="4" t="s">
        <v>61</v>
      </c>
      <c r="B92" s="5" t="n">
        <v>0</v>
      </c>
      <c r="C92" s="5" t="n">
        <v>0</v>
      </c>
      <c r="D92" s="5" t="n">
        <v>0</v>
      </c>
    </row>
    <row r="93" spans="1:4">
      <c r="A93" s="4" t="s">
        <v>703</v>
      </c>
      <c r="B93" s="5" t="n">
        <v>0</v>
      </c>
      <c r="C93" s="5" t="n">
        <v>17</v>
      </c>
      <c r="D93" s="5" t="n">
        <v>18</v>
      </c>
    </row>
    <row r="94" spans="1:4">
      <c r="A94" s="4" t="s">
        <v>695</v>
      </c>
      <c r="B94" s="5" t="n">
        <v>1167</v>
      </c>
      <c r="C94" s="5" t="n">
        <v>-582</v>
      </c>
      <c r="D94" s="5" t="n">
        <v>176</v>
      </c>
    </row>
    <row r="95" spans="1:4">
      <c r="A95" s="3" t="s">
        <v>696</v>
      </c>
    </row>
    <row r="96" spans="1:4">
      <c r="A96" s="4" t="s">
        <v>67</v>
      </c>
      <c r="B96" s="5" t="n">
        <v>1167</v>
      </c>
      <c r="C96" s="5" t="n">
        <v>-599</v>
      </c>
      <c r="D96" s="5" t="n">
        <v>158</v>
      </c>
    </row>
    <row r="97" spans="1:4">
      <c r="A97" s="4" t="s">
        <v>68</v>
      </c>
      <c r="B97" s="5" t="n">
        <v>0</v>
      </c>
      <c r="C97" s="5" t="n">
        <v>0</v>
      </c>
      <c r="D97" s="5" t="n">
        <v>0</v>
      </c>
    </row>
    <row r="98" spans="1:4">
      <c r="A98" s="4" t="s">
        <v>72</v>
      </c>
      <c r="B98" s="5" t="n">
        <v>1167</v>
      </c>
      <c r="C98" s="5" t="n">
        <v>-599</v>
      </c>
      <c r="D98" s="5" t="n">
        <v>158</v>
      </c>
    </row>
    <row r="99" spans="1:4">
      <c r="A99" s="3" t="s">
        <v>697</v>
      </c>
    </row>
    <row r="100" spans="1:4">
      <c r="A100" s="4" t="s">
        <v>67</v>
      </c>
      <c r="B100" s="5" t="n">
        <v>1167</v>
      </c>
      <c r="C100" s="5" t="n">
        <v>-582</v>
      </c>
      <c r="D100" s="5" t="n">
        <v>176</v>
      </c>
    </row>
    <row r="101" spans="1:4">
      <c r="A101" s="4" t="s">
        <v>68</v>
      </c>
      <c r="B101" s="5" t="n">
        <v>0</v>
      </c>
      <c r="C101" s="5" t="n">
        <v>0</v>
      </c>
      <c r="D101" s="5" t="n">
        <v>0</v>
      </c>
    </row>
    <row r="102" spans="1:4">
      <c r="A102" s="4" t="s">
        <v>72</v>
      </c>
      <c r="B102" s="5" t="n">
        <v>1167</v>
      </c>
      <c r="C102" s="5" t="n">
        <v>-582</v>
      </c>
      <c r="D102" s="5" t="n">
        <v>176</v>
      </c>
    </row>
    <row r="103" spans="1:4">
      <c r="A103" s="4" t="s">
        <v>704</v>
      </c>
    </row>
    <row r="104" spans="1:4">
      <c r="A104" s="3" t="s">
        <v>680</v>
      </c>
    </row>
    <row r="105" spans="1:4">
      <c r="A105" s="4" t="s">
        <v>35</v>
      </c>
      <c r="B105" s="5" t="n">
        <v>-3388</v>
      </c>
      <c r="C105" s="5" t="n">
        <v>-11177</v>
      </c>
      <c r="D105" s="5" t="n">
        <v>-5926</v>
      </c>
    </row>
    <row r="106" spans="1:4">
      <c r="A106" s="4" t="s">
        <v>36</v>
      </c>
      <c r="B106" s="5" t="n">
        <v>3419</v>
      </c>
      <c r="C106" s="5" t="n">
        <v>11211</v>
      </c>
      <c r="D106" s="5" t="n">
        <v>6157</v>
      </c>
    </row>
    <row r="107" spans="1:4">
      <c r="A107" s="4" t="s">
        <v>37</v>
      </c>
      <c r="B107" s="5" t="n">
        <v>31</v>
      </c>
      <c r="C107" s="5" t="n">
        <v>34</v>
      </c>
      <c r="D107" s="5" t="n">
        <v>231</v>
      </c>
    </row>
    <row r="108" spans="1:4">
      <c r="A108" s="4" t="s">
        <v>38</v>
      </c>
      <c r="B108" s="5" t="n">
        <v>0</v>
      </c>
      <c r="C108" s="5" t="n">
        <v>0</v>
      </c>
      <c r="D108" s="5" t="n">
        <v>0</v>
      </c>
    </row>
    <row r="109" spans="1:4">
      <c r="A109" s="4" t="s">
        <v>39</v>
      </c>
      <c r="B109" s="5" t="n">
        <v>0</v>
      </c>
      <c r="C109" s="5" t="n">
        <v>0</v>
      </c>
      <c r="D109" s="5" t="n">
        <v>0</v>
      </c>
    </row>
    <row r="110" spans="1:4">
      <c r="A110" s="4" t="s">
        <v>40</v>
      </c>
      <c r="B110" s="5" t="n">
        <v>0</v>
      </c>
      <c r="C110" s="5" t="n">
        <v>0</v>
      </c>
      <c r="D110" s="5" t="n">
        <v>0</v>
      </c>
    </row>
    <row r="111" spans="1:4">
      <c r="A111" s="4" t="s">
        <v>41</v>
      </c>
      <c r="B111" s="5" t="n">
        <v>0</v>
      </c>
      <c r="C111" s="5" t="n">
        <v>0</v>
      </c>
      <c r="D111" s="5" t="n">
        <v>-792</v>
      </c>
    </row>
    <row r="112" spans="1:4">
      <c r="A112" s="4" t="s">
        <v>42</v>
      </c>
      <c r="B112" s="5" t="n">
        <v>0</v>
      </c>
      <c r="C112" s="5" t="n">
        <v>0</v>
      </c>
      <c r="D112" s="5" t="n">
        <v>792</v>
      </c>
    </row>
    <row r="113" spans="1:4">
      <c r="A113" s="4" t="s">
        <v>699</v>
      </c>
      <c r="B113" s="5" t="n">
        <v>0</v>
      </c>
    </row>
    <row r="114" spans="1:4">
      <c r="A114" s="4" t="s">
        <v>700</v>
      </c>
      <c r="C114" s="5" t="n">
        <v>0</v>
      </c>
    </row>
    <row r="115" spans="1:4">
      <c r="A115" s="4" t="s">
        <v>692</v>
      </c>
      <c r="B115" s="5" t="n">
        <v>31</v>
      </c>
      <c r="C115" s="5" t="n">
        <v>34</v>
      </c>
      <c r="D115" s="5" t="n">
        <v>231</v>
      </c>
    </row>
    <row r="116" spans="1:4">
      <c r="A116" s="4" t="s">
        <v>693</v>
      </c>
      <c r="B116" s="5" t="n">
        <v>-47</v>
      </c>
    </row>
    <row r="117" spans="1:4">
      <c r="A117" s="4" t="s">
        <v>483</v>
      </c>
      <c r="B117" s="5" t="n">
        <v>0</v>
      </c>
      <c r="C117" s="5" t="n">
        <v>0</v>
      </c>
      <c r="D117" s="5" t="n">
        <v>0</v>
      </c>
    </row>
    <row r="118" spans="1:4">
      <c r="A118" s="4" t="s">
        <v>485</v>
      </c>
      <c r="B118" s="5" t="n">
        <v>0</v>
      </c>
      <c r="C118" s="5" t="n">
        <v>0</v>
      </c>
      <c r="D118" s="5" t="n">
        <v>0</v>
      </c>
    </row>
    <row r="119" spans="1:4">
      <c r="A119" s="4" t="s">
        <v>50</v>
      </c>
      <c r="B119" s="5" t="n">
        <v>0</v>
      </c>
      <c r="C119" s="5" t="n">
        <v>0</v>
      </c>
      <c r="D119" s="5" t="n">
        <v>0</v>
      </c>
    </row>
    <row r="120" spans="1:4">
      <c r="A120" s="4" t="s">
        <v>51</v>
      </c>
      <c r="B120" s="5" t="n">
        <v>-47</v>
      </c>
      <c r="C120" s="5" t="n">
        <v>0</v>
      </c>
      <c r="D120" s="5" t="n">
        <v>0</v>
      </c>
    </row>
    <row r="121" spans="1:4">
      <c r="A121" s="4" t="s">
        <v>694</v>
      </c>
      <c r="B121" s="5" t="n">
        <v>-16</v>
      </c>
      <c r="C121" s="5" t="n">
        <v>34</v>
      </c>
      <c r="D121" s="5" t="n">
        <v>231</v>
      </c>
    </row>
    <row r="122" spans="1:4">
      <c r="A122" s="4" t="s">
        <v>53</v>
      </c>
      <c r="B122" s="5" t="n">
        <v>0</v>
      </c>
      <c r="C122" s="5" t="n">
        <v>0</v>
      </c>
      <c r="D122" s="5" t="n">
        <v>-83</v>
      </c>
    </row>
    <row r="123" spans="1:4">
      <c r="A123" s="4" t="s">
        <v>55</v>
      </c>
      <c r="B123" s="5" t="n">
        <v>-16</v>
      </c>
      <c r="C123" s="5" t="n">
        <v>34</v>
      </c>
      <c r="D123" s="5" t="n">
        <v>148</v>
      </c>
    </row>
    <row r="124" spans="1:4">
      <c r="A124" s="3" t="s">
        <v>57</v>
      </c>
    </row>
    <row r="125" spans="1:4">
      <c r="A125" s="4" t="s">
        <v>701</v>
      </c>
      <c r="C125" s="5" t="n">
        <v>0</v>
      </c>
      <c r="D125" s="5" t="n">
        <v>0</v>
      </c>
    </row>
    <row r="126" spans="1:4">
      <c r="A126" s="4" t="s">
        <v>53</v>
      </c>
      <c r="B126" s="5" t="n">
        <v>0</v>
      </c>
      <c r="C126" s="5" t="n">
        <v>0</v>
      </c>
      <c r="D126" s="5" t="n">
        <v>0</v>
      </c>
    </row>
    <row r="127" spans="1:4">
      <c r="A127" s="4" t="s">
        <v>702</v>
      </c>
      <c r="B127" s="5" t="n">
        <v>0</v>
      </c>
    </row>
    <row r="128" spans="1:4">
      <c r="A128" s="3" t="s">
        <v>60</v>
      </c>
    </row>
    <row r="129" spans="1:4">
      <c r="A129" s="4" t="s">
        <v>61</v>
      </c>
      <c r="B129" s="5" t="n">
        <v>0</v>
      </c>
      <c r="C129" s="5" t="n">
        <v>0</v>
      </c>
      <c r="D129" s="5" t="n">
        <v>0</v>
      </c>
    </row>
    <row r="130" spans="1:4">
      <c r="A130" s="4" t="s">
        <v>703</v>
      </c>
      <c r="B130" s="5" t="n">
        <v>0</v>
      </c>
      <c r="C130" s="5" t="n">
        <v>0</v>
      </c>
      <c r="D130" s="5" t="n">
        <v>0</v>
      </c>
    </row>
    <row r="131" spans="1:4">
      <c r="A131" s="4" t="s">
        <v>695</v>
      </c>
      <c r="B131" s="5" t="n">
        <v>-16</v>
      </c>
      <c r="C131" s="5" t="n">
        <v>34</v>
      </c>
      <c r="D131" s="5" t="n">
        <v>148</v>
      </c>
    </row>
    <row r="132" spans="1:4">
      <c r="A132" s="3" t="s">
        <v>696</v>
      </c>
    </row>
    <row r="133" spans="1:4">
      <c r="A133" s="4" t="s">
        <v>67</v>
      </c>
      <c r="B133" s="5" t="n">
        <v>-16</v>
      </c>
      <c r="C133" s="5" t="n">
        <v>34</v>
      </c>
      <c r="D133" s="5" t="n">
        <v>148</v>
      </c>
    </row>
    <row r="134" spans="1:4">
      <c r="A134" s="4" t="s">
        <v>68</v>
      </c>
      <c r="B134" s="5" t="n">
        <v>0</v>
      </c>
      <c r="C134" s="5" t="n">
        <v>0</v>
      </c>
      <c r="D134" s="5" t="n">
        <v>0</v>
      </c>
    </row>
    <row r="135" spans="1:4">
      <c r="A135" s="4" t="s">
        <v>72</v>
      </c>
      <c r="B135" s="5" t="n">
        <v>-16</v>
      </c>
      <c r="C135" s="5" t="n">
        <v>34</v>
      </c>
      <c r="D135" s="5" t="n">
        <v>148</v>
      </c>
    </row>
    <row r="136" spans="1:4">
      <c r="A136" s="3" t="s">
        <v>697</v>
      </c>
    </row>
    <row r="137" spans="1:4">
      <c r="A137" s="4" t="s">
        <v>67</v>
      </c>
      <c r="B137" s="5" t="n">
        <v>-16</v>
      </c>
      <c r="C137" s="5" t="n">
        <v>34</v>
      </c>
      <c r="D137" s="5" t="n">
        <v>148</v>
      </c>
    </row>
    <row r="138" spans="1:4">
      <c r="A138" s="4" t="s">
        <v>68</v>
      </c>
      <c r="B138" s="5" t="n">
        <v>0</v>
      </c>
      <c r="C138" s="5" t="n">
        <v>0</v>
      </c>
      <c r="D138" s="5" t="n">
        <v>0</v>
      </c>
    </row>
    <row r="139" spans="1:4">
      <c r="A139" s="4" t="s">
        <v>72</v>
      </c>
      <c r="B139" s="5" t="n">
        <v>-16</v>
      </c>
      <c r="C139" s="5" t="n">
        <v>34</v>
      </c>
      <c r="D139" s="5" t="n">
        <v>148</v>
      </c>
    </row>
    <row r="140" spans="1:4">
      <c r="A140" s="4" t="s">
        <v>134</v>
      </c>
    </row>
    <row r="141" spans="1:4">
      <c r="A141" s="3" t="s">
        <v>680</v>
      </c>
    </row>
    <row r="142" spans="1:4">
      <c r="A142" s="4" t="s">
        <v>35</v>
      </c>
      <c r="B142" s="5" t="n">
        <v>14993</v>
      </c>
      <c r="C142" s="5" t="n">
        <v>26017</v>
      </c>
      <c r="D142" s="5" t="n">
        <v>12992</v>
      </c>
    </row>
    <row r="143" spans="1:4">
      <c r="A143" s="4" t="s">
        <v>36</v>
      </c>
      <c r="B143" s="5" t="n">
        <v>-11420</v>
      </c>
      <c r="C143" s="5" t="n">
        <v>-21570</v>
      </c>
      <c r="D143" s="5" t="n">
        <v>-10467</v>
      </c>
    </row>
    <row r="144" spans="1:4">
      <c r="A144" s="4" t="s">
        <v>37</v>
      </c>
      <c r="B144" s="5" t="n">
        <v>3573</v>
      </c>
      <c r="C144" s="5" t="n">
        <v>4447</v>
      </c>
      <c r="D144" s="5" t="n">
        <v>2525</v>
      </c>
    </row>
    <row r="145" spans="1:4">
      <c r="A145" s="4" t="s">
        <v>38</v>
      </c>
      <c r="B145" s="5" t="n">
        <v>-1315</v>
      </c>
      <c r="C145" s="5" t="n">
        <v>-3490</v>
      </c>
      <c r="D145" s="5" t="n">
        <v>-1722</v>
      </c>
    </row>
    <row r="146" spans="1:4">
      <c r="A146" s="4" t="s">
        <v>39</v>
      </c>
      <c r="B146" s="5" t="n">
        <v>-198</v>
      </c>
      <c r="C146" s="5" t="n">
        <v>-911</v>
      </c>
      <c r="D146" s="5" t="n">
        <v>-101</v>
      </c>
    </row>
    <row r="147" spans="1:4">
      <c r="A147" s="4" t="s">
        <v>40</v>
      </c>
      <c r="B147" s="5" t="n">
        <v>-4</v>
      </c>
      <c r="C147" s="5" t="n">
        <v>-31</v>
      </c>
      <c r="D147" s="5" t="n">
        <v>-86</v>
      </c>
    </row>
    <row r="148" spans="1:4">
      <c r="A148" s="4" t="s">
        <v>41</v>
      </c>
      <c r="B148" s="5" t="n">
        <v>265</v>
      </c>
      <c r="C148" s="5" t="n">
        <v>969</v>
      </c>
      <c r="D148" s="5" t="n">
        <v>666</v>
      </c>
    </row>
    <row r="149" spans="1:4">
      <c r="A149" s="4" t="s">
        <v>42</v>
      </c>
      <c r="B149" s="5" t="n">
        <v>-609</v>
      </c>
      <c r="C149" s="5" t="n">
        <v>-778</v>
      </c>
      <c r="D149" s="5" t="n">
        <v>-792</v>
      </c>
    </row>
    <row r="150" spans="1:4">
      <c r="A150" s="4" t="s">
        <v>699</v>
      </c>
      <c r="B150" s="5" t="n">
        <v>1644</v>
      </c>
    </row>
    <row r="151" spans="1:4">
      <c r="A151" s="4" t="s">
        <v>700</v>
      </c>
      <c r="C151" s="5" t="n">
        <v>-1040</v>
      </c>
    </row>
    <row r="152" spans="1:4">
      <c r="A152" s="4" t="s">
        <v>692</v>
      </c>
      <c r="B152" s="5" t="n">
        <v>3356</v>
      </c>
      <c r="C152" s="5" t="n">
        <v>-834</v>
      </c>
      <c r="D152" s="5" t="n">
        <v>490</v>
      </c>
    </row>
    <row r="153" spans="1:4">
      <c r="A153" s="4" t="s">
        <v>693</v>
      </c>
      <c r="B153" s="5" t="n">
        <v>288</v>
      </c>
    </row>
    <row r="154" spans="1:4">
      <c r="A154" s="4" t="s">
        <v>483</v>
      </c>
      <c r="B154" s="5" t="n">
        <v>175</v>
      </c>
      <c r="C154" s="5" t="n">
        <v>61</v>
      </c>
      <c r="D154" s="5" t="n">
        <v>93</v>
      </c>
    </row>
    <row r="155" spans="1:4">
      <c r="A155" s="4" t="s">
        <v>485</v>
      </c>
      <c r="B155" s="5" t="n">
        <v>-30</v>
      </c>
      <c r="C155" s="5" t="n">
        <v>-27</v>
      </c>
      <c r="D155" s="5" t="n">
        <v>-40</v>
      </c>
    </row>
    <row r="156" spans="1:4">
      <c r="A156" s="4" t="s">
        <v>50</v>
      </c>
      <c r="B156" s="5" t="n">
        <v>689</v>
      </c>
      <c r="C156" s="5" t="n">
        <v>-395</v>
      </c>
      <c r="D156" s="5" t="n">
        <v>-174</v>
      </c>
    </row>
    <row r="157" spans="1:4">
      <c r="A157" s="4" t="s">
        <v>51</v>
      </c>
      <c r="B157" s="5" t="n">
        <v>1122</v>
      </c>
      <c r="C157" s="5" t="n">
        <v>-361</v>
      </c>
      <c r="D157" s="5" t="n">
        <v>-121</v>
      </c>
    </row>
    <row r="158" spans="1:4">
      <c r="A158" s="4" t="s">
        <v>694</v>
      </c>
      <c r="B158" s="5" t="n">
        <v>4478</v>
      </c>
      <c r="C158" s="5" t="n">
        <v>-1195</v>
      </c>
      <c r="D158" s="5" t="n">
        <v>369</v>
      </c>
    </row>
    <row r="159" spans="1:4">
      <c r="A159" s="4" t="s">
        <v>53</v>
      </c>
      <c r="B159" s="5" t="n">
        <v>-1459</v>
      </c>
      <c r="C159" s="5" t="n">
        <v>-698</v>
      </c>
      <c r="D159" s="5" t="n">
        <v>-217</v>
      </c>
    </row>
    <row r="160" spans="1:4">
      <c r="A160" s="4" t="s">
        <v>55</v>
      </c>
      <c r="B160" s="5" t="n">
        <v>3019</v>
      </c>
      <c r="C160" s="5" t="n">
        <v>-1893</v>
      </c>
      <c r="D160" s="5" t="n">
        <v>152</v>
      </c>
    </row>
    <row r="161" spans="1:4">
      <c r="A161" s="3" t="s">
        <v>57</v>
      </c>
    </row>
    <row r="162" spans="1:4">
      <c r="A162" s="4" t="s">
        <v>701</v>
      </c>
      <c r="C162" s="5" t="n">
        <v>15</v>
      </c>
      <c r="D162" s="5" t="n">
        <v>-121</v>
      </c>
    </row>
    <row r="163" spans="1:4">
      <c r="A163" s="4" t="s">
        <v>53</v>
      </c>
      <c r="B163" s="5" t="n">
        <v>-67</v>
      </c>
      <c r="C163" s="5" t="n">
        <v>58</v>
      </c>
      <c r="D163" s="5" t="n">
        <v>35</v>
      </c>
    </row>
    <row r="164" spans="1:4">
      <c r="A164" s="4" t="s">
        <v>702</v>
      </c>
      <c r="B164" s="5" t="n">
        <v>223</v>
      </c>
    </row>
    <row r="165" spans="1:4">
      <c r="A165" s="3" t="s">
        <v>60</v>
      </c>
    </row>
    <row r="166" spans="1:4">
      <c r="A166" s="4" t="s">
        <v>61</v>
      </c>
      <c r="B166" s="5" t="n">
        <v>156</v>
      </c>
      <c r="C166" s="5" t="n">
        <v>-606</v>
      </c>
      <c r="D166" s="5" t="n">
        <v>221</v>
      </c>
    </row>
    <row r="167" spans="1:4">
      <c r="A167" s="4" t="s">
        <v>703</v>
      </c>
      <c r="B167" s="5" t="n">
        <v>312</v>
      </c>
      <c r="C167" s="5" t="n">
        <v>-533</v>
      </c>
      <c r="D167" s="5" t="n">
        <v>135</v>
      </c>
    </row>
    <row r="168" spans="1:4">
      <c r="A168" s="4" t="s">
        <v>695</v>
      </c>
      <c r="B168" s="5" t="n">
        <v>3331</v>
      </c>
      <c r="C168" s="5" t="n">
        <v>-2426</v>
      </c>
      <c r="D168" s="5" t="n">
        <v>287</v>
      </c>
    </row>
    <row r="169" spans="1:4">
      <c r="A169" s="3" t="s">
        <v>696</v>
      </c>
    </row>
    <row r="170" spans="1:4">
      <c r="A170" s="4" t="s">
        <v>67</v>
      </c>
      <c r="B170" s="5" t="n">
        <v>2929</v>
      </c>
      <c r="C170" s="5" t="n">
        <v>-2068</v>
      </c>
      <c r="D170" s="5" t="n">
        <v>173</v>
      </c>
    </row>
    <row r="171" spans="1:4">
      <c r="A171" s="4" t="s">
        <v>68</v>
      </c>
      <c r="B171" s="5" t="n">
        <v>90</v>
      </c>
      <c r="C171" s="5" t="n">
        <v>175</v>
      </c>
      <c r="D171" s="5" t="n">
        <v>-21</v>
      </c>
    </row>
    <row r="172" spans="1:4">
      <c r="A172" s="4" t="s">
        <v>72</v>
      </c>
      <c r="B172" s="5" t="n">
        <v>3019</v>
      </c>
      <c r="C172" s="5" t="n">
        <v>-1893</v>
      </c>
      <c r="D172" s="5" t="n">
        <v>152</v>
      </c>
    </row>
    <row r="173" spans="1:4">
      <c r="A173" s="3" t="s">
        <v>697</v>
      </c>
    </row>
    <row r="174" spans="1:4">
      <c r="A174" s="4" t="s">
        <v>67</v>
      </c>
      <c r="B174" s="5" t="n">
        <v>3177</v>
      </c>
      <c r="C174" s="5" t="n">
        <v>-2352</v>
      </c>
      <c r="D174" s="5" t="n">
        <v>322</v>
      </c>
    </row>
    <row r="175" spans="1:4">
      <c r="A175" s="4" t="s">
        <v>68</v>
      </c>
      <c r="B175" s="5" t="n">
        <v>154</v>
      </c>
      <c r="C175" s="5" t="n">
        <v>-74</v>
      </c>
      <c r="D175" s="5" t="n">
        <v>-35</v>
      </c>
    </row>
    <row r="176" spans="1:4">
      <c r="A176" s="4" t="s">
        <v>72</v>
      </c>
      <c r="B176" s="6" t="n">
        <v>3331</v>
      </c>
      <c r="C176" s="6" t="n">
        <v>-2426</v>
      </c>
      <c r="D176" s="6" t="n">
        <v>2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5</v>
      </c>
      <c r="B1" s="2" t="s">
        <v>1</v>
      </c>
    </row>
    <row r="2" spans="1:4">
      <c r="B2" s="2" t="s">
        <v>31</v>
      </c>
      <c r="C2" s="2" t="s">
        <v>32</v>
      </c>
      <c r="D2" s="2" t="s">
        <v>33</v>
      </c>
    </row>
    <row r="3" spans="1:4">
      <c r="A3" s="3" t="s">
        <v>706</v>
      </c>
    </row>
    <row r="4" spans="1:4">
      <c r="A4" s="4" t="s">
        <v>707</v>
      </c>
      <c r="B4" s="6" t="n">
        <v>-1726</v>
      </c>
      <c r="C4" s="6" t="n">
        <v>3291</v>
      </c>
      <c r="D4" s="6" t="n">
        <v>2902</v>
      </c>
    </row>
    <row r="5" spans="1:4">
      <c r="A5" s="4" t="s">
        <v>708</v>
      </c>
      <c r="B5" s="5" t="n">
        <v>0</v>
      </c>
      <c r="C5" s="5" t="n">
        <v>-1897</v>
      </c>
      <c r="D5" s="5" t="n">
        <v>-1238</v>
      </c>
    </row>
    <row r="6" spans="1:4">
      <c r="A6" s="4" t="s">
        <v>709</v>
      </c>
      <c r="B6" s="5" t="n">
        <v>1565</v>
      </c>
      <c r="C6" s="5" t="n">
        <v>-1168</v>
      </c>
      <c r="D6" s="5" t="n">
        <v>-1726</v>
      </c>
    </row>
    <row r="7" spans="1:4">
      <c r="A7" s="4" t="s">
        <v>710</v>
      </c>
      <c r="B7" s="5" t="n">
        <v>-161</v>
      </c>
      <c r="C7" s="5" t="n">
        <v>226</v>
      </c>
      <c r="D7" s="5" t="n">
        <v>-62</v>
      </c>
    </row>
    <row r="8" spans="1:4">
      <c r="A8" s="4" t="s">
        <v>711</v>
      </c>
      <c r="B8" s="5" t="n">
        <v>238</v>
      </c>
      <c r="C8" s="5" t="n">
        <v>142</v>
      </c>
      <c r="D8" s="5" t="n">
        <v>275</v>
      </c>
    </row>
    <row r="9" spans="1:4">
      <c r="A9" s="4" t="s">
        <v>186</v>
      </c>
      <c r="B9" s="5" t="n">
        <v>-77</v>
      </c>
      <c r="C9" s="5" t="n">
        <v>-130</v>
      </c>
      <c r="D9" s="5" t="n">
        <v>-60</v>
      </c>
    </row>
    <row r="10" spans="1:4">
      <c r="A10" s="4" t="s">
        <v>712</v>
      </c>
      <c r="B10" s="5" t="n">
        <v>-161</v>
      </c>
      <c r="C10" s="5" t="n">
        <v>226</v>
      </c>
      <c r="D10" s="5" t="n">
        <v>-62</v>
      </c>
    </row>
    <row r="11" spans="1:4">
      <c r="A11" s="4" t="s">
        <v>187</v>
      </c>
      <c r="B11" s="6" t="n">
        <v>0</v>
      </c>
      <c r="C11" s="6" t="n">
        <v>238</v>
      </c>
      <c r="D11" s="6" t="n">
        <v>1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13</v>
      </c>
      <c r="B1" s="2" t="s">
        <v>31</v>
      </c>
      <c r="C1" s="2" t="s">
        <v>32</v>
      </c>
      <c r="D1" s="2" t="s">
        <v>33</v>
      </c>
      <c r="E1" s="2" t="s">
        <v>714</v>
      </c>
    </row>
    <row r="2" spans="1:5">
      <c r="A2" s="3" t="s">
        <v>82</v>
      </c>
    </row>
    <row r="3" spans="1:5">
      <c r="A3" s="4" t="s">
        <v>83</v>
      </c>
      <c r="B3" s="6" t="n">
        <v>125005</v>
      </c>
      <c r="C3" s="6" t="n">
        <v>111571</v>
      </c>
    </row>
    <row r="4" spans="1:5">
      <c r="A4" s="4" t="s">
        <v>84</v>
      </c>
      <c r="B4" s="5" t="n">
        <v>6080</v>
      </c>
      <c r="C4" s="5" t="n">
        <v>6354</v>
      </c>
    </row>
    <row r="5" spans="1:5">
      <c r="A5" s="4" t="s">
        <v>93</v>
      </c>
      <c r="B5" s="5" t="n">
        <v>44644</v>
      </c>
      <c r="C5" s="5" t="n">
        <v>32977</v>
      </c>
    </row>
    <row r="6" spans="1:5">
      <c r="A6" s="4" t="s">
        <v>89</v>
      </c>
      <c r="B6" s="5" t="n">
        <v>9521</v>
      </c>
      <c r="C6" s="5" t="n">
        <v>7444</v>
      </c>
    </row>
    <row r="7" spans="1:5">
      <c r="A7" s="4" t="s">
        <v>90</v>
      </c>
      <c r="B7" s="5" t="n">
        <v>156474</v>
      </c>
      <c r="C7" s="5" t="n">
        <v>139467</v>
      </c>
    </row>
    <row r="8" spans="1:5">
      <c r="A8" s="3" t="s">
        <v>91</v>
      </c>
    </row>
    <row r="9" spans="1:5">
      <c r="A9" s="4" t="s">
        <v>92</v>
      </c>
      <c r="B9" s="5" t="n">
        <v>5169</v>
      </c>
      <c r="C9" s="5" t="n">
        <v>4266</v>
      </c>
      <c r="D9" s="6" t="n">
        <v>6191</v>
      </c>
      <c r="E9" s="6" t="n">
        <v>558</v>
      </c>
    </row>
    <row r="10" spans="1:5">
      <c r="A10" s="4" t="s">
        <v>87</v>
      </c>
      <c r="B10" s="5" t="n">
        <v>15273</v>
      </c>
      <c r="C10" s="5" t="n">
        <v>21576</v>
      </c>
    </row>
    <row r="11" spans="1:5">
      <c r="A11" s="4" t="s">
        <v>89</v>
      </c>
      <c r="B11" s="5" t="n">
        <v>26489</v>
      </c>
      <c r="C11" s="5" t="n">
        <v>28267</v>
      </c>
    </row>
    <row r="12" spans="1:5">
      <c r="A12" s="4" t="s">
        <v>95</v>
      </c>
      <c r="B12" s="5" t="n">
        <v>9097</v>
      </c>
      <c r="C12" s="5" t="n">
        <v>1179</v>
      </c>
      <c r="D12" s="6" t="n">
        <v>2613</v>
      </c>
      <c r="E12" s="6" t="n">
        <v>1282</v>
      </c>
    </row>
    <row r="13" spans="1:5">
      <c r="A13" s="4" t="s">
        <v>96</v>
      </c>
      <c r="B13" s="5" t="n">
        <v>57361</v>
      </c>
      <c r="C13" s="5" t="n">
        <v>55331</v>
      </c>
    </row>
    <row r="14" spans="1:5">
      <c r="A14" s="4" t="s">
        <v>97</v>
      </c>
      <c r="B14" s="5" t="n">
        <v>0</v>
      </c>
      <c r="C14" s="5" t="n">
        <v>18457</v>
      </c>
    </row>
    <row r="15" spans="1:5">
      <c r="A15" s="3" t="s">
        <v>114</v>
      </c>
    </row>
    <row r="16" spans="1:5">
      <c r="A16" s="4" t="s">
        <v>120</v>
      </c>
      <c r="B16" s="5" t="n">
        <v>1175</v>
      </c>
      <c r="C16" s="5" t="n">
        <v>1464</v>
      </c>
    </row>
    <row r="17" spans="1:5">
      <c r="A17" s="4" t="s">
        <v>119</v>
      </c>
      <c r="B17" s="5" t="n">
        <v>15354</v>
      </c>
      <c r="C17" s="5" t="n">
        <v>16686</v>
      </c>
    </row>
    <row r="18" spans="1:5">
      <c r="A18" s="4" t="s">
        <v>115</v>
      </c>
      <c r="B18" s="5" t="n">
        <v>5499</v>
      </c>
      <c r="C18" s="5" t="n">
        <v>6549</v>
      </c>
    </row>
    <row r="19" spans="1:5">
      <c r="A19" s="4" t="s">
        <v>124</v>
      </c>
      <c r="B19" s="5" t="n">
        <v>101546</v>
      </c>
      <c r="C19" s="5" t="n">
        <v>91250</v>
      </c>
    </row>
    <row r="20" spans="1:5">
      <c r="A20" s="3" t="s">
        <v>125</v>
      </c>
    </row>
    <row r="21" spans="1:5">
      <c r="A21" s="4" t="s">
        <v>123</v>
      </c>
      <c r="B21" s="5" t="n">
        <v>24756</v>
      </c>
      <c r="C21" s="5" t="n">
        <v>26655</v>
      </c>
    </row>
    <row r="22" spans="1:5">
      <c r="A22" s="4" t="s">
        <v>121</v>
      </c>
      <c r="B22" s="5" t="n">
        <v>2726</v>
      </c>
      <c r="C22" s="5" t="n">
        <v>3180</v>
      </c>
    </row>
    <row r="23" spans="1:5">
      <c r="A23" s="4" t="s">
        <v>120</v>
      </c>
      <c r="B23" s="5" t="n">
        <v>162</v>
      </c>
      <c r="C23" s="5" t="n">
        <v>179</v>
      </c>
    </row>
    <row r="24" spans="1:5">
      <c r="A24" s="4" t="s">
        <v>116</v>
      </c>
      <c r="B24" s="5" t="n">
        <v>1084</v>
      </c>
      <c r="C24" s="5" t="n">
        <v>1392</v>
      </c>
    </row>
    <row r="25" spans="1:5">
      <c r="A25" s="4" t="s">
        <v>118</v>
      </c>
      <c r="B25" s="5" t="n">
        <v>2052</v>
      </c>
      <c r="C25" s="5" t="n">
        <v>2901</v>
      </c>
    </row>
    <row r="26" spans="1:5">
      <c r="A26" s="4" t="s">
        <v>115</v>
      </c>
      <c r="B26" s="5" t="n">
        <v>871</v>
      </c>
      <c r="C26" s="5" t="n">
        <v>1179</v>
      </c>
    </row>
    <row r="27" spans="1:5">
      <c r="A27" s="4" t="s">
        <v>126</v>
      </c>
      <c r="B27" s="5" t="n">
        <v>44606</v>
      </c>
      <c r="C27" s="5" t="n">
        <v>44236</v>
      </c>
    </row>
    <row r="28" spans="1:5">
      <c r="A28" s="4" t="s">
        <v>127</v>
      </c>
      <c r="B28" s="6" t="n">
        <v>0</v>
      </c>
      <c r="C28" s="5" t="n">
        <v>3499</v>
      </c>
    </row>
    <row r="29" spans="1:5">
      <c r="A29" s="4" t="s">
        <v>698</v>
      </c>
    </row>
    <row r="30" spans="1:5">
      <c r="A30" s="3" t="s">
        <v>82</v>
      </c>
    </row>
    <row r="31" spans="1:5">
      <c r="A31" s="4" t="s">
        <v>83</v>
      </c>
      <c r="C31" s="5" t="n">
        <v>11139</v>
      </c>
    </row>
    <row r="32" spans="1:5">
      <c r="A32" s="4" t="s">
        <v>84</v>
      </c>
      <c r="C32" s="5" t="n">
        <v>459</v>
      </c>
    </row>
    <row r="33" spans="1:5">
      <c r="A33" s="4" t="s">
        <v>93</v>
      </c>
      <c r="C33" s="5" t="n">
        <v>52</v>
      </c>
    </row>
    <row r="34" spans="1:5">
      <c r="A34" s="4" t="s">
        <v>89</v>
      </c>
      <c r="C34" s="5" t="n">
        <v>9</v>
      </c>
    </row>
    <row r="35" spans="1:5">
      <c r="A35" s="4" t="s">
        <v>90</v>
      </c>
      <c r="C35" s="5" t="n">
        <v>11659</v>
      </c>
    </row>
    <row r="36" spans="1:5">
      <c r="A36" s="3" t="s">
        <v>91</v>
      </c>
    </row>
    <row r="37" spans="1:5">
      <c r="A37" s="4" t="s">
        <v>92</v>
      </c>
      <c r="C37" s="5" t="n">
        <v>226</v>
      </c>
    </row>
    <row r="38" spans="1:5">
      <c r="A38" s="4" t="s">
        <v>87</v>
      </c>
      <c r="C38" s="5" t="n">
        <v>1005</v>
      </c>
    </row>
    <row r="39" spans="1:5">
      <c r="A39" s="4" t="s">
        <v>89</v>
      </c>
      <c r="C39" s="5" t="n">
        <v>629</v>
      </c>
    </row>
    <row r="40" spans="1:5">
      <c r="A40" s="4" t="s">
        <v>95</v>
      </c>
      <c r="C40" s="5" t="n">
        <v>238</v>
      </c>
    </row>
    <row r="41" spans="1:5">
      <c r="A41" s="4" t="s">
        <v>96</v>
      </c>
      <c r="C41" s="5" t="n">
        <v>2098</v>
      </c>
    </row>
    <row r="42" spans="1:5">
      <c r="A42" s="4" t="s">
        <v>97</v>
      </c>
      <c r="C42" s="5" t="n">
        <v>13757</v>
      </c>
    </row>
    <row r="43" spans="1:5">
      <c r="A43" s="3" t="s">
        <v>114</v>
      </c>
    </row>
    <row r="44" spans="1:5">
      <c r="A44" s="4" t="s">
        <v>120</v>
      </c>
      <c r="C44" s="5" t="n">
        <v>143</v>
      </c>
    </row>
    <row r="45" spans="1:5">
      <c r="A45" s="4" t="s">
        <v>119</v>
      </c>
      <c r="C45" s="5" t="n">
        <v>837</v>
      </c>
    </row>
    <row r="46" spans="1:5">
      <c r="A46" s="4" t="s">
        <v>115</v>
      </c>
      <c r="C46" s="5" t="n">
        <v>1361</v>
      </c>
    </row>
    <row r="47" spans="1:5">
      <c r="A47" s="4" t="s">
        <v>124</v>
      </c>
      <c r="C47" s="5" t="n">
        <v>2341</v>
      </c>
    </row>
    <row r="48" spans="1:5">
      <c r="A48" s="3" t="s">
        <v>125</v>
      </c>
    </row>
    <row r="49" spans="1:5">
      <c r="A49" s="4" t="s">
        <v>123</v>
      </c>
      <c r="C49" s="5" t="n">
        <v>576</v>
      </c>
    </row>
    <row r="50" spans="1:5">
      <c r="A50" s="4" t="s">
        <v>121</v>
      </c>
      <c r="C50" s="5" t="n">
        <v>69</v>
      </c>
    </row>
    <row r="51" spans="1:5">
      <c r="A51" s="4" t="s">
        <v>120</v>
      </c>
      <c r="C51" s="5" t="n">
        <v>3</v>
      </c>
    </row>
    <row r="52" spans="1:5">
      <c r="A52" s="4" t="s">
        <v>116</v>
      </c>
      <c r="C52" s="5" t="n">
        <v>38</v>
      </c>
    </row>
    <row r="53" spans="1:5">
      <c r="A53" s="4" t="s">
        <v>118</v>
      </c>
      <c r="C53" s="5" t="n">
        <v>173</v>
      </c>
    </row>
    <row r="54" spans="1:5">
      <c r="A54" s="4" t="s">
        <v>115</v>
      </c>
      <c r="C54" s="5" t="n">
        <v>75</v>
      </c>
    </row>
    <row r="55" spans="1:5">
      <c r="A55" s="4" t="s">
        <v>126</v>
      </c>
      <c r="C55" s="5" t="n">
        <v>934</v>
      </c>
    </row>
    <row r="56" spans="1:5">
      <c r="A56" s="4" t="s">
        <v>127</v>
      </c>
      <c r="C56" s="5" t="n">
        <v>3275</v>
      </c>
    </row>
    <row r="57" spans="1:5">
      <c r="A57" s="4" t="s">
        <v>679</v>
      </c>
    </row>
    <row r="58" spans="1:5">
      <c r="A58" s="3" t="s">
        <v>82</v>
      </c>
    </row>
    <row r="59" spans="1:5">
      <c r="A59" s="4" t="s">
        <v>83</v>
      </c>
      <c r="C59" s="5" t="n">
        <v>1652</v>
      </c>
    </row>
    <row r="60" spans="1:5">
      <c r="A60" s="4" t="s">
        <v>84</v>
      </c>
      <c r="C60" s="5" t="n">
        <v>154</v>
      </c>
    </row>
    <row r="61" spans="1:5">
      <c r="A61" s="4" t="s">
        <v>93</v>
      </c>
      <c r="C61" s="5" t="n">
        <v>0</v>
      </c>
    </row>
    <row r="62" spans="1:5">
      <c r="A62" s="4" t="s">
        <v>89</v>
      </c>
      <c r="C62" s="5" t="n">
        <v>0</v>
      </c>
    </row>
    <row r="63" spans="1:5">
      <c r="A63" s="4" t="s">
        <v>90</v>
      </c>
      <c r="C63" s="5" t="n">
        <v>1806</v>
      </c>
    </row>
    <row r="64" spans="1:5">
      <c r="A64" s="3" t="s">
        <v>91</v>
      </c>
    </row>
    <row r="65" spans="1:5">
      <c r="A65" s="4" t="s">
        <v>92</v>
      </c>
      <c r="C65" s="5" t="n">
        <v>2894</v>
      </c>
    </row>
    <row r="66" spans="1:5">
      <c r="A66" s="4" t="s">
        <v>87</v>
      </c>
      <c r="C66" s="5" t="n">
        <v>0</v>
      </c>
    </row>
    <row r="67" spans="1:5">
      <c r="A67" s="4" t="s">
        <v>89</v>
      </c>
      <c r="C67" s="5" t="n">
        <v>0</v>
      </c>
    </row>
    <row r="68" spans="1:5">
      <c r="A68" s="4" t="s">
        <v>95</v>
      </c>
      <c r="C68" s="5" t="n">
        <v>0</v>
      </c>
    </row>
    <row r="69" spans="1:5">
      <c r="A69" s="4" t="s">
        <v>96</v>
      </c>
      <c r="C69" s="5" t="n">
        <v>2894</v>
      </c>
    </row>
    <row r="70" spans="1:5">
      <c r="A70" s="4" t="s">
        <v>97</v>
      </c>
      <c r="C70" s="5" t="n">
        <v>4700</v>
      </c>
    </row>
    <row r="71" spans="1:5">
      <c r="A71" s="3" t="s">
        <v>114</v>
      </c>
    </row>
    <row r="72" spans="1:5">
      <c r="A72" s="4" t="s">
        <v>120</v>
      </c>
      <c r="C72" s="5" t="n">
        <v>86</v>
      </c>
    </row>
    <row r="73" spans="1:5">
      <c r="A73" s="4" t="s">
        <v>119</v>
      </c>
      <c r="C73" s="5" t="n">
        <v>0</v>
      </c>
    </row>
    <row r="74" spans="1:5">
      <c r="A74" s="4" t="s">
        <v>115</v>
      </c>
      <c r="C74" s="5" t="n">
        <v>77</v>
      </c>
    </row>
    <row r="75" spans="1:5">
      <c r="A75" s="4" t="s">
        <v>124</v>
      </c>
      <c r="C75" s="5" t="n">
        <v>163</v>
      </c>
    </row>
    <row r="76" spans="1:5">
      <c r="A76" s="3" t="s">
        <v>125</v>
      </c>
    </row>
    <row r="77" spans="1:5">
      <c r="A77" s="4" t="s">
        <v>123</v>
      </c>
      <c r="C77" s="5" t="n">
        <v>0</v>
      </c>
    </row>
    <row r="78" spans="1:5">
      <c r="A78" s="4" t="s">
        <v>121</v>
      </c>
      <c r="C78" s="5" t="n">
        <v>0</v>
      </c>
    </row>
    <row r="79" spans="1:5">
      <c r="A79" s="4" t="s">
        <v>120</v>
      </c>
      <c r="C79" s="5" t="n">
        <v>9</v>
      </c>
    </row>
    <row r="80" spans="1:5">
      <c r="A80" s="4" t="s">
        <v>116</v>
      </c>
      <c r="C80" s="5" t="n">
        <v>0</v>
      </c>
    </row>
    <row r="81" spans="1:5">
      <c r="A81" s="4" t="s">
        <v>118</v>
      </c>
      <c r="C81" s="5" t="n">
        <v>0</v>
      </c>
    </row>
    <row r="82" spans="1:5">
      <c r="A82" s="4" t="s">
        <v>115</v>
      </c>
      <c r="C82" s="5" t="n">
        <v>52</v>
      </c>
    </row>
    <row r="83" spans="1:5">
      <c r="A83" s="4" t="s">
        <v>126</v>
      </c>
      <c r="C83" s="5" t="n">
        <v>61</v>
      </c>
    </row>
    <row r="84" spans="1:5">
      <c r="A84" s="4" t="s">
        <v>127</v>
      </c>
      <c r="C84" s="5" t="n">
        <v>224</v>
      </c>
    </row>
    <row r="85" spans="1:5">
      <c r="A85" s="4" t="s">
        <v>134</v>
      </c>
    </row>
    <row r="86" spans="1:5">
      <c r="A86" s="3" t="s">
        <v>82</v>
      </c>
    </row>
    <row r="87" spans="1:5">
      <c r="A87" s="4" t="s">
        <v>83</v>
      </c>
      <c r="C87" s="5" t="n">
        <v>12791</v>
      </c>
    </row>
    <row r="88" spans="1:5">
      <c r="A88" s="4" t="s">
        <v>84</v>
      </c>
      <c r="C88" s="5" t="n">
        <v>613</v>
      </c>
    </row>
    <row r="89" spans="1:5">
      <c r="A89" s="4" t="s">
        <v>93</v>
      </c>
      <c r="C89" s="5" t="n">
        <v>52</v>
      </c>
    </row>
    <row r="90" spans="1:5">
      <c r="A90" s="4" t="s">
        <v>89</v>
      </c>
      <c r="C90" s="5" t="n">
        <v>9</v>
      </c>
    </row>
    <row r="91" spans="1:5">
      <c r="A91" s="4" t="s">
        <v>90</v>
      </c>
      <c r="C91" s="5" t="n">
        <v>13465</v>
      </c>
    </row>
    <row r="92" spans="1:5">
      <c r="A92" s="3" t="s">
        <v>91</v>
      </c>
    </row>
    <row r="93" spans="1:5">
      <c r="A93" s="4" t="s">
        <v>92</v>
      </c>
      <c r="C93" s="5" t="n">
        <v>3120</v>
      </c>
    </row>
    <row r="94" spans="1:5">
      <c r="A94" s="4" t="s">
        <v>87</v>
      </c>
      <c r="C94" s="5" t="n">
        <v>1005</v>
      </c>
    </row>
    <row r="95" spans="1:5">
      <c r="A95" s="4" t="s">
        <v>89</v>
      </c>
      <c r="C95" s="5" t="n">
        <v>629</v>
      </c>
    </row>
    <row r="96" spans="1:5">
      <c r="A96" s="4" t="s">
        <v>95</v>
      </c>
      <c r="C96" s="5" t="n">
        <v>238</v>
      </c>
    </row>
    <row r="97" spans="1:5">
      <c r="A97" s="4" t="s">
        <v>96</v>
      </c>
      <c r="C97" s="5" t="n">
        <v>4992</v>
      </c>
    </row>
    <row r="98" spans="1:5">
      <c r="A98" s="4" t="s">
        <v>97</v>
      </c>
      <c r="C98" s="5" t="n">
        <v>18457</v>
      </c>
    </row>
    <row r="99" spans="1:5">
      <c r="A99" s="3" t="s">
        <v>114</v>
      </c>
    </row>
    <row r="100" spans="1:5">
      <c r="A100" s="4" t="s">
        <v>120</v>
      </c>
      <c r="C100" s="5" t="n">
        <v>229</v>
      </c>
    </row>
    <row r="101" spans="1:5">
      <c r="A101" s="4" t="s">
        <v>119</v>
      </c>
      <c r="C101" s="5" t="n">
        <v>837</v>
      </c>
    </row>
    <row r="102" spans="1:5">
      <c r="A102" s="4" t="s">
        <v>115</v>
      </c>
      <c r="C102" s="5" t="n">
        <v>1438</v>
      </c>
    </row>
    <row r="103" spans="1:5">
      <c r="A103" s="4" t="s">
        <v>124</v>
      </c>
      <c r="C103" s="5" t="n">
        <v>2504</v>
      </c>
    </row>
    <row r="104" spans="1:5">
      <c r="A104" s="3" t="s">
        <v>125</v>
      </c>
    </row>
    <row r="105" spans="1:5">
      <c r="A105" s="4" t="s">
        <v>123</v>
      </c>
      <c r="C105" s="5" t="n">
        <v>576</v>
      </c>
    </row>
    <row r="106" spans="1:5">
      <c r="A106" s="4" t="s">
        <v>121</v>
      </c>
      <c r="C106" s="5" t="n">
        <v>69</v>
      </c>
    </row>
    <row r="107" spans="1:5">
      <c r="A107" s="4" t="s">
        <v>120</v>
      </c>
      <c r="C107" s="5" t="n">
        <v>12</v>
      </c>
    </row>
    <row r="108" spans="1:5">
      <c r="A108" s="4" t="s">
        <v>116</v>
      </c>
      <c r="C108" s="5" t="n">
        <v>38</v>
      </c>
    </row>
    <row r="109" spans="1:5">
      <c r="A109" s="4" t="s">
        <v>118</v>
      </c>
      <c r="C109" s="5" t="n">
        <v>173</v>
      </c>
    </row>
    <row r="110" spans="1:5">
      <c r="A110" s="4" t="s">
        <v>115</v>
      </c>
      <c r="C110" s="5" t="n">
        <v>127</v>
      </c>
    </row>
    <row r="111" spans="1:5">
      <c r="A111" s="4" t="s">
        <v>126</v>
      </c>
      <c r="C111" s="5" t="n">
        <v>995</v>
      </c>
    </row>
    <row r="112" spans="1:5">
      <c r="A112" s="4" t="s">
        <v>127</v>
      </c>
      <c r="C112" s="6" t="n">
        <v>3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40"/>
    <col customWidth="1" max="2" min="2" width="39"/>
    <col customWidth="1" max="3" min="3" width="14"/>
  </cols>
  <sheetData>
    <row r="1" spans="1:3">
      <c r="A1" s="1" t="s">
        <v>715</v>
      </c>
      <c r="B1" s="2" t="s">
        <v>1</v>
      </c>
    </row>
    <row r="2" spans="1:3">
      <c r="B2" s="2" t="s">
        <v>31</v>
      </c>
      <c r="C2" s="2" t="s">
        <v>32</v>
      </c>
    </row>
    <row r="3" spans="1:3">
      <c r="A3" s="4" t="s">
        <v>716</v>
      </c>
    </row>
    <row r="4" spans="1:3">
      <c r="A4" s="3" t="s">
        <v>717</v>
      </c>
    </row>
    <row r="5" spans="1:3">
      <c r="A5" s="4" t="s">
        <v>718</v>
      </c>
      <c r="B5" s="4" t="s">
        <v>719</v>
      </c>
    </row>
    <row r="6" spans="1:3">
      <c r="A6" s="4" t="s">
        <v>720</v>
      </c>
      <c r="B6" s="4" t="s">
        <v>721</v>
      </c>
    </row>
    <row r="7" spans="1:3">
      <c r="A7" s="4" t="s">
        <v>722</v>
      </c>
      <c r="B7" s="4" t="s">
        <v>723</v>
      </c>
    </row>
    <row r="8" spans="1:3">
      <c r="A8" s="4" t="s">
        <v>724</v>
      </c>
      <c r="B8" s="4" t="s">
        <v>725</v>
      </c>
      <c r="C8" s="4" t="s">
        <v>725</v>
      </c>
    </row>
    <row r="9" spans="1:3">
      <c r="A9" s="4" t="s">
        <v>726</v>
      </c>
    </row>
    <row r="10" spans="1:3">
      <c r="A10" s="3" t="s">
        <v>717</v>
      </c>
    </row>
    <row r="11" spans="1:3">
      <c r="A11" s="4" t="s">
        <v>718</v>
      </c>
      <c r="B11" s="4" t="s">
        <v>534</v>
      </c>
    </row>
    <row r="12" spans="1:3">
      <c r="A12" s="4" t="s">
        <v>720</v>
      </c>
      <c r="B12" s="4" t="s">
        <v>727</v>
      </c>
    </row>
    <row r="13" spans="1:3">
      <c r="A13" s="4" t="s">
        <v>722</v>
      </c>
      <c r="B13" s="4" t="s">
        <v>728</v>
      </c>
    </row>
    <row r="14" spans="1:3">
      <c r="A14" s="4" t="s">
        <v>724</v>
      </c>
      <c r="B14" s="4" t="s">
        <v>725</v>
      </c>
      <c r="C14" s="4" t="s">
        <v>725</v>
      </c>
    </row>
    <row r="15" spans="1:3">
      <c r="A15" s="4" t="s">
        <v>729</v>
      </c>
    </row>
    <row r="16" spans="1:3">
      <c r="A16" s="3" t="s">
        <v>717</v>
      </c>
    </row>
    <row r="17" spans="1:3">
      <c r="A17" s="4" t="s">
        <v>718</v>
      </c>
      <c r="B17" s="4" t="s">
        <v>730</v>
      </c>
    </row>
    <row r="18" spans="1:3">
      <c r="A18" s="4" t="s">
        <v>720</v>
      </c>
      <c r="B18" s="4" t="s">
        <v>727</v>
      </c>
    </row>
    <row r="19" spans="1:3">
      <c r="A19" s="4" t="s">
        <v>722</v>
      </c>
      <c r="B19" s="4" t="s">
        <v>728</v>
      </c>
    </row>
    <row r="20" spans="1:3">
      <c r="A20" s="4" t="s">
        <v>724</v>
      </c>
      <c r="B20" s="4" t="s">
        <v>725</v>
      </c>
      <c r="C20" s="4" t="s">
        <v>725</v>
      </c>
    </row>
    <row r="21" spans="1:3">
      <c r="A21" s="4" t="s">
        <v>731</v>
      </c>
    </row>
    <row r="22" spans="1:3">
      <c r="A22" s="3" t="s">
        <v>717</v>
      </c>
    </row>
    <row r="23" spans="1:3">
      <c r="A23" s="4" t="s">
        <v>718</v>
      </c>
      <c r="B23" s="4" t="s">
        <v>732</v>
      </c>
    </row>
    <row r="24" spans="1:3">
      <c r="A24" s="4" t="s">
        <v>720</v>
      </c>
      <c r="B24" s="4" t="s">
        <v>733</v>
      </c>
    </row>
    <row r="25" spans="1:3">
      <c r="A25" s="4" t="s">
        <v>722</v>
      </c>
      <c r="B25" s="4" t="s">
        <v>723</v>
      </c>
    </row>
    <row r="26" spans="1:3">
      <c r="A26" s="4" t="s">
        <v>724</v>
      </c>
      <c r="B26" s="4" t="s">
        <v>725</v>
      </c>
      <c r="C26" s="4" t="s">
        <v>725</v>
      </c>
    </row>
    <row r="27" spans="1:3">
      <c r="A27" s="4" t="s">
        <v>734</v>
      </c>
    </row>
    <row r="28" spans="1:3">
      <c r="A28" s="3" t="s">
        <v>717</v>
      </c>
    </row>
    <row r="29" spans="1:3">
      <c r="A29" s="4" t="s">
        <v>718</v>
      </c>
      <c r="B29" s="4" t="s">
        <v>735</v>
      </c>
    </row>
    <row r="30" spans="1:3">
      <c r="A30" s="4" t="s">
        <v>720</v>
      </c>
      <c r="B30" s="4" t="s">
        <v>727</v>
      </c>
    </row>
    <row r="31" spans="1:3">
      <c r="A31" s="4" t="s">
        <v>722</v>
      </c>
      <c r="B31" s="4" t="s">
        <v>623</v>
      </c>
    </row>
    <row r="32" spans="1:3">
      <c r="A32" s="4" t="s">
        <v>724</v>
      </c>
      <c r="B32" s="4" t="s">
        <v>736</v>
      </c>
      <c r="C32" s="4" t="s">
        <v>737</v>
      </c>
    </row>
    <row r="33" spans="1:3">
      <c r="A33" s="4" t="s">
        <v>738</v>
      </c>
    </row>
    <row r="34" spans="1:3">
      <c r="A34" s="3" t="s">
        <v>717</v>
      </c>
    </row>
    <row r="35" spans="1:3">
      <c r="A35" s="4" t="s">
        <v>718</v>
      </c>
      <c r="B35" s="4" t="s">
        <v>739</v>
      </c>
    </row>
    <row r="36" spans="1:3">
      <c r="A36" s="4" t="s">
        <v>720</v>
      </c>
      <c r="B36" s="4" t="s">
        <v>727</v>
      </c>
    </row>
    <row r="37" spans="1:3">
      <c r="A37" s="4" t="s">
        <v>722</v>
      </c>
      <c r="B37" s="4" t="s">
        <v>740</v>
      </c>
    </row>
    <row r="38" spans="1:3">
      <c r="A38" s="4" t="s">
        <v>724</v>
      </c>
      <c r="B38" s="4" t="s">
        <v>741</v>
      </c>
      <c r="C38" s="4" t="s">
        <v>741</v>
      </c>
    </row>
    <row r="39" spans="1:3">
      <c r="A39" s="4" t="s">
        <v>742</v>
      </c>
    </row>
    <row r="40" spans="1:3">
      <c r="A40" s="3" t="s">
        <v>717</v>
      </c>
    </row>
    <row r="41" spans="1:3">
      <c r="A41" s="4" t="s">
        <v>718</v>
      </c>
      <c r="B41" s="4" t="s">
        <v>571</v>
      </c>
    </row>
    <row r="42" spans="1:3">
      <c r="A42" s="4" t="s">
        <v>720</v>
      </c>
      <c r="B42" s="4" t="s">
        <v>727</v>
      </c>
    </row>
    <row r="43" spans="1:3">
      <c r="A43" s="4" t="s">
        <v>722</v>
      </c>
      <c r="B43" s="4" t="s">
        <v>728</v>
      </c>
    </row>
    <row r="44" spans="1:3">
      <c r="A44" s="4" t="s">
        <v>724</v>
      </c>
      <c r="B44" s="4" t="s">
        <v>743</v>
      </c>
      <c r="C44" s="4" t="s">
        <v>743</v>
      </c>
    </row>
    <row r="45" spans="1:3">
      <c r="A45" s="4" t="s">
        <v>744</v>
      </c>
    </row>
    <row r="46" spans="1:3">
      <c r="A46" s="3" t="s">
        <v>717</v>
      </c>
    </row>
    <row r="47" spans="1:3">
      <c r="A47" s="4" t="s">
        <v>718</v>
      </c>
      <c r="B47" s="4" t="s">
        <v>582</v>
      </c>
    </row>
    <row r="48" spans="1:3">
      <c r="A48" s="4" t="s">
        <v>720</v>
      </c>
      <c r="B48" s="4" t="s">
        <v>727</v>
      </c>
    </row>
    <row r="49" spans="1:3">
      <c r="A49" s="4" t="s">
        <v>722</v>
      </c>
      <c r="B49" s="4" t="s">
        <v>728</v>
      </c>
    </row>
    <row r="50" spans="1:3">
      <c r="A50" s="4" t="s">
        <v>724</v>
      </c>
      <c r="B50" s="4" t="s">
        <v>745</v>
      </c>
      <c r="C50" s="4" t="s">
        <v>745</v>
      </c>
    </row>
    <row r="51" spans="1:3">
      <c r="A51" s="4" t="s">
        <v>746</v>
      </c>
    </row>
    <row r="52" spans="1:3">
      <c r="A52" s="3" t="s">
        <v>717</v>
      </c>
    </row>
    <row r="53" spans="1:3">
      <c r="A53" s="4" t="s">
        <v>718</v>
      </c>
      <c r="B53" s="4" t="s">
        <v>747</v>
      </c>
    </row>
    <row r="54" spans="1:3">
      <c r="A54" s="4" t="s">
        <v>720</v>
      </c>
      <c r="B54" s="4" t="s">
        <v>727</v>
      </c>
    </row>
    <row r="55" spans="1:3">
      <c r="A55" s="4" t="s">
        <v>722</v>
      </c>
      <c r="B55" s="4" t="s">
        <v>748</v>
      </c>
    </row>
    <row r="56" spans="1:3">
      <c r="A56" s="4" t="s">
        <v>724</v>
      </c>
      <c r="B56" s="4" t="s">
        <v>725</v>
      </c>
      <c r="C56" s="4" t="s">
        <v>725</v>
      </c>
    </row>
    <row r="57" spans="1:3">
      <c r="A57" s="4" t="s">
        <v>749</v>
      </c>
    </row>
    <row r="58" spans="1:3">
      <c r="A58" s="3" t="s">
        <v>717</v>
      </c>
    </row>
    <row r="59" spans="1:3">
      <c r="A59" s="4" t="s">
        <v>718</v>
      </c>
      <c r="B59" s="4" t="s">
        <v>750</v>
      </c>
    </row>
    <row r="60" spans="1:3">
      <c r="A60" s="4" t="s">
        <v>720</v>
      </c>
      <c r="B60" s="4" t="s">
        <v>751</v>
      </c>
    </row>
    <row r="61" spans="1:3">
      <c r="A61" s="4" t="s">
        <v>722</v>
      </c>
      <c r="B61" s="4" t="s">
        <v>752</v>
      </c>
    </row>
    <row r="62" spans="1:3">
      <c r="A62" s="4" t="s">
        <v>724</v>
      </c>
      <c r="B62" s="4" t="s">
        <v>725</v>
      </c>
      <c r="C62" s="4" t="s">
        <v>725</v>
      </c>
    </row>
    <row r="63" spans="1:3">
      <c r="A63" s="4" t="s">
        <v>753</v>
      </c>
    </row>
    <row r="64" spans="1:3">
      <c r="A64" s="3" t="s">
        <v>717</v>
      </c>
    </row>
    <row r="65" spans="1:3">
      <c r="A65" s="4" t="s">
        <v>718</v>
      </c>
      <c r="B65" s="4" t="s">
        <v>754</v>
      </c>
    </row>
    <row r="66" spans="1:3">
      <c r="A66" s="4" t="s">
        <v>720</v>
      </c>
      <c r="B66" s="4" t="s">
        <v>727</v>
      </c>
    </row>
    <row r="67" spans="1:3">
      <c r="A67" s="4" t="s">
        <v>722</v>
      </c>
      <c r="B67" s="4" t="s">
        <v>723</v>
      </c>
    </row>
    <row r="68" spans="1:3">
      <c r="A68" s="4" t="s">
        <v>724</v>
      </c>
      <c r="B68" s="4" t="s">
        <v>755</v>
      </c>
      <c r="C68" s="4" t="s">
        <v>756</v>
      </c>
    </row>
    <row r="69" spans="1:3">
      <c r="A69" s="4" t="s">
        <v>757</v>
      </c>
    </row>
    <row r="70" spans="1:3">
      <c r="A70" s="3" t="s">
        <v>717</v>
      </c>
    </row>
    <row r="71" spans="1:3">
      <c r="A71" s="4" t="s">
        <v>718</v>
      </c>
      <c r="B71" s="4" t="s">
        <v>758</v>
      </c>
    </row>
    <row r="72" spans="1:3">
      <c r="A72" s="4" t="s">
        <v>720</v>
      </c>
      <c r="B72" s="4" t="s">
        <v>759</v>
      </c>
    </row>
    <row r="73" spans="1:3">
      <c r="A73" s="4" t="s">
        <v>722</v>
      </c>
      <c r="B73" s="4" t="s">
        <v>723</v>
      </c>
    </row>
    <row r="74" spans="1:3">
      <c r="A74" s="4" t="s">
        <v>724</v>
      </c>
      <c r="B74" s="4" t="s">
        <v>725</v>
      </c>
      <c r="C74" s="4" t="s">
        <v>725</v>
      </c>
    </row>
    <row r="75" spans="1:3">
      <c r="A75" s="4" t="s">
        <v>760</v>
      </c>
    </row>
    <row r="76" spans="1:3">
      <c r="A76" s="3" t="s">
        <v>717</v>
      </c>
    </row>
    <row r="77" spans="1:3">
      <c r="A77" s="4" t="s">
        <v>718</v>
      </c>
      <c r="B77" s="4" t="s">
        <v>761</v>
      </c>
    </row>
    <row r="78" spans="1:3">
      <c r="A78" s="4" t="s">
        <v>720</v>
      </c>
      <c r="B78" s="4" t="s">
        <v>762</v>
      </c>
    </row>
    <row r="79" spans="1:3">
      <c r="A79" s="4" t="s">
        <v>722</v>
      </c>
      <c r="B79" s="4" t="s">
        <v>752</v>
      </c>
    </row>
    <row r="80" spans="1:3">
      <c r="A80" s="4" t="s">
        <v>724</v>
      </c>
      <c r="B80" s="4" t="s">
        <v>725</v>
      </c>
      <c r="C80" s="4" t="s">
        <v>725</v>
      </c>
    </row>
    <row r="81" spans="1:3">
      <c r="A81" s="4" t="s">
        <v>763</v>
      </c>
    </row>
    <row r="82" spans="1:3">
      <c r="A82" s="3" t="s">
        <v>717</v>
      </c>
    </row>
    <row r="83" spans="1:3">
      <c r="A83" s="4" t="s">
        <v>718</v>
      </c>
      <c r="B83" s="4" t="s">
        <v>764</v>
      </c>
    </row>
    <row r="84" spans="1:3">
      <c r="A84" s="4" t="s">
        <v>720</v>
      </c>
      <c r="B84" s="4" t="s">
        <v>733</v>
      </c>
    </row>
    <row r="85" spans="1:3">
      <c r="A85" s="4" t="s">
        <v>722</v>
      </c>
      <c r="B85" s="4" t="s">
        <v>723</v>
      </c>
    </row>
    <row r="86" spans="1:3">
      <c r="A86" s="4" t="s">
        <v>724</v>
      </c>
      <c r="B86" s="4" t="s">
        <v>725</v>
      </c>
      <c r="C86" s="4" t="s">
        <v>725</v>
      </c>
    </row>
    <row r="87" spans="1:3">
      <c r="A87" s="4" t="s">
        <v>765</v>
      </c>
    </row>
    <row r="88" spans="1:3">
      <c r="A88" s="3" t="s">
        <v>717</v>
      </c>
    </row>
    <row r="89" spans="1:3">
      <c r="A89" s="4" t="s">
        <v>718</v>
      </c>
      <c r="B89" s="4" t="s">
        <v>766</v>
      </c>
    </row>
    <row r="90" spans="1:3">
      <c r="A90" s="4" t="s">
        <v>720</v>
      </c>
      <c r="B90" s="4" t="s">
        <v>721</v>
      </c>
    </row>
    <row r="91" spans="1:3">
      <c r="A91" s="4" t="s">
        <v>722</v>
      </c>
      <c r="B91" s="4" t="s">
        <v>723</v>
      </c>
    </row>
    <row r="92" spans="1:3">
      <c r="A92" s="4" t="s">
        <v>724</v>
      </c>
      <c r="B92" s="4" t="s">
        <v>725</v>
      </c>
      <c r="C92" s="4" t="s">
        <v>725</v>
      </c>
    </row>
    <row r="93" spans="1:3">
      <c r="A93" s="4" t="s">
        <v>767</v>
      </c>
    </row>
    <row r="94" spans="1:3">
      <c r="A94" s="3" t="s">
        <v>717</v>
      </c>
    </row>
    <row r="95" spans="1:3">
      <c r="A95" s="4" t="s">
        <v>718</v>
      </c>
      <c r="B95" s="4" t="s">
        <v>768</v>
      </c>
    </row>
    <row r="96" spans="1:3">
      <c r="A96" s="4" t="s">
        <v>720</v>
      </c>
      <c r="B96" s="4" t="s">
        <v>769</v>
      </c>
    </row>
    <row r="97" spans="1:3">
      <c r="A97" s="4" t="s">
        <v>722</v>
      </c>
      <c r="B97" s="4" t="s">
        <v>752</v>
      </c>
    </row>
    <row r="98" spans="1:3">
      <c r="A98" s="4" t="s">
        <v>724</v>
      </c>
      <c r="B98" s="4" t="s">
        <v>725</v>
      </c>
      <c r="C98" s="4" t="s">
        <v>725</v>
      </c>
    </row>
    <row r="99" spans="1:3">
      <c r="A99" s="4" t="s">
        <v>770</v>
      </c>
    </row>
    <row r="100" spans="1:3">
      <c r="A100" s="3" t="s">
        <v>717</v>
      </c>
    </row>
    <row r="101" spans="1:3">
      <c r="A101" s="4" t="s">
        <v>718</v>
      </c>
      <c r="B101" s="4" t="s">
        <v>771</v>
      </c>
    </row>
    <row r="102" spans="1:3">
      <c r="A102" s="4" t="s">
        <v>720</v>
      </c>
      <c r="B102" s="4" t="s">
        <v>772</v>
      </c>
    </row>
    <row r="103" spans="1:3">
      <c r="A103" s="4" t="s">
        <v>722</v>
      </c>
      <c r="B103" s="4" t="s">
        <v>752</v>
      </c>
    </row>
    <row r="104" spans="1:3">
      <c r="A104" s="4" t="s">
        <v>724</v>
      </c>
      <c r="B104" s="4" t="s">
        <v>725</v>
      </c>
      <c r="C104" s="4" t="s">
        <v>725</v>
      </c>
    </row>
    <row r="105" spans="1:3">
      <c r="A105" s="4" t="s">
        <v>773</v>
      </c>
    </row>
    <row r="106" spans="1:3">
      <c r="A106" s="3" t="s">
        <v>717</v>
      </c>
    </row>
    <row r="107" spans="1:3">
      <c r="A107" s="4" t="s">
        <v>718</v>
      </c>
      <c r="B107" s="4" t="s">
        <v>774</v>
      </c>
    </row>
    <row r="108" spans="1:3">
      <c r="A108" s="4" t="s">
        <v>720</v>
      </c>
      <c r="B108" s="4" t="s">
        <v>727</v>
      </c>
    </row>
    <row r="109" spans="1:3">
      <c r="A109" s="4" t="s">
        <v>722</v>
      </c>
      <c r="B109" s="4" t="s">
        <v>752</v>
      </c>
    </row>
    <row r="110" spans="1:3">
      <c r="A110" s="4" t="s">
        <v>724</v>
      </c>
      <c r="B110" s="4" t="s">
        <v>725</v>
      </c>
      <c r="C110" s="4" t="s">
        <v>725</v>
      </c>
    </row>
    <row r="111" spans="1:3">
      <c r="A111" s="4" t="s">
        <v>775</v>
      </c>
    </row>
    <row r="112" spans="1:3">
      <c r="A112" s="3" t="s">
        <v>717</v>
      </c>
    </row>
    <row r="113" spans="1:3">
      <c r="A113" s="4" t="s">
        <v>718</v>
      </c>
      <c r="B113" s="4" t="s">
        <v>776</v>
      </c>
    </row>
    <row r="114" spans="1:3">
      <c r="A114" s="4" t="s">
        <v>720</v>
      </c>
      <c r="B114" s="4" t="s">
        <v>769</v>
      </c>
    </row>
    <row r="115" spans="1:3">
      <c r="A115" s="4" t="s">
        <v>722</v>
      </c>
      <c r="B115" s="4" t="s">
        <v>752</v>
      </c>
    </row>
    <row r="116" spans="1:3">
      <c r="A116" s="4" t="s">
        <v>724</v>
      </c>
      <c r="B116" s="4" t="s">
        <v>725</v>
      </c>
      <c r="C116" s="4" t="s">
        <v>725</v>
      </c>
    </row>
    <row r="117" spans="1:3">
      <c r="A117" s="4" t="s">
        <v>777</v>
      </c>
    </row>
    <row r="118" spans="1:3">
      <c r="A118" s="3" t="s">
        <v>717</v>
      </c>
    </row>
    <row r="119" spans="1:3">
      <c r="A119" s="4" t="s">
        <v>718</v>
      </c>
      <c r="B119" s="4" t="s">
        <v>778</v>
      </c>
    </row>
    <row r="120" spans="1:3">
      <c r="A120" s="4" t="s">
        <v>720</v>
      </c>
      <c r="B120" s="4" t="s">
        <v>772</v>
      </c>
    </row>
    <row r="121" spans="1:3">
      <c r="A121" s="4" t="s">
        <v>722</v>
      </c>
      <c r="B121" s="4" t="s">
        <v>779</v>
      </c>
    </row>
    <row r="122" spans="1:3">
      <c r="A122" s="4" t="s">
        <v>724</v>
      </c>
      <c r="B122" s="4" t="s">
        <v>725</v>
      </c>
      <c r="C122" s="4" t="s">
        <v>725</v>
      </c>
    </row>
    <row r="123" spans="1:3">
      <c r="A123" s="4" t="s">
        <v>780</v>
      </c>
    </row>
    <row r="124" spans="1:3">
      <c r="A124" s="3" t="s">
        <v>717</v>
      </c>
    </row>
    <row r="125" spans="1:3">
      <c r="A125" s="4" t="s">
        <v>718</v>
      </c>
      <c r="B125" s="4" t="s">
        <v>781</v>
      </c>
    </row>
    <row r="126" spans="1:3">
      <c r="A126" s="4" t="s">
        <v>720</v>
      </c>
      <c r="B126" s="4" t="s">
        <v>727</v>
      </c>
    </row>
    <row r="127" spans="1:3">
      <c r="A127" s="4" t="s">
        <v>722</v>
      </c>
      <c r="B127" s="4" t="s">
        <v>752</v>
      </c>
    </row>
    <row r="128" spans="1:3">
      <c r="A128" s="4" t="s">
        <v>724</v>
      </c>
      <c r="B128" s="4" t="s">
        <v>725</v>
      </c>
      <c r="C128" s="4" t="s">
        <v>725</v>
      </c>
    </row>
    <row r="129" spans="1:3">
      <c r="A129" s="4" t="s">
        <v>782</v>
      </c>
    </row>
    <row r="130" spans="1:3">
      <c r="A130" s="3" t="s">
        <v>717</v>
      </c>
    </row>
    <row r="131" spans="1:3">
      <c r="A131" s="4" t="s">
        <v>718</v>
      </c>
      <c r="B131" s="4" t="s">
        <v>783</v>
      </c>
    </row>
    <row r="132" spans="1:3">
      <c r="A132" s="4" t="s">
        <v>720</v>
      </c>
      <c r="B132" s="4" t="s">
        <v>751</v>
      </c>
    </row>
    <row r="133" spans="1:3">
      <c r="A133" s="4" t="s">
        <v>722</v>
      </c>
      <c r="B133" s="4" t="s">
        <v>752</v>
      </c>
    </row>
    <row r="134" spans="1:3">
      <c r="A134" s="4" t="s">
        <v>724</v>
      </c>
      <c r="B134" s="4" t="s">
        <v>725</v>
      </c>
      <c r="C134" s="4" t="s">
        <v>755</v>
      </c>
    </row>
    <row r="135" spans="1:3">
      <c r="A135" s="4" t="s">
        <v>784</v>
      </c>
    </row>
    <row r="136" spans="1:3">
      <c r="A136" s="3" t="s">
        <v>717</v>
      </c>
    </row>
    <row r="137" spans="1:3">
      <c r="A137" s="4" t="s">
        <v>718</v>
      </c>
      <c r="B137" s="4" t="s">
        <v>785</v>
      </c>
    </row>
    <row r="138" spans="1:3">
      <c r="A138" s="4" t="s">
        <v>720</v>
      </c>
      <c r="B138" s="4" t="s">
        <v>733</v>
      </c>
    </row>
    <row r="139" spans="1:3">
      <c r="A139" s="4" t="s">
        <v>722</v>
      </c>
      <c r="B139" s="4" t="s">
        <v>752</v>
      </c>
    </row>
    <row r="140" spans="1:3">
      <c r="A140" s="4" t="s">
        <v>724</v>
      </c>
      <c r="B140" s="4" t="s">
        <v>725</v>
      </c>
      <c r="C140" s="4" t="s">
        <v>7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86</v>
      </c>
      <c r="B1" s="2" t="s">
        <v>31</v>
      </c>
      <c r="C1" s="2" t="s">
        <v>32</v>
      </c>
      <c r="D1" s="2" t="s">
        <v>33</v>
      </c>
      <c r="E1" s="2" t="s">
        <v>714</v>
      </c>
    </row>
    <row r="2" spans="1:5">
      <c r="A2" s="3" t="s">
        <v>787</v>
      </c>
    </row>
    <row r="3" spans="1:5">
      <c r="A3" s="4" t="s">
        <v>90</v>
      </c>
      <c r="B3" s="6" t="n">
        <v>156474</v>
      </c>
      <c r="C3" s="6" t="n">
        <v>139467</v>
      </c>
    </row>
    <row r="4" spans="1:5">
      <c r="A4" s="4" t="s">
        <v>122</v>
      </c>
      <c r="B4" s="5" t="n">
        <v>69189</v>
      </c>
      <c r="C4" s="5" t="n">
        <v>54816</v>
      </c>
    </row>
    <row r="5" spans="1:5">
      <c r="A5" s="4" t="s">
        <v>788</v>
      </c>
      <c r="B5" s="5" t="n">
        <v>101546</v>
      </c>
      <c r="C5" s="5" t="n">
        <v>91250</v>
      </c>
    </row>
    <row r="6" spans="1:5">
      <c r="A6" s="3" t="s">
        <v>789</v>
      </c>
    </row>
    <row r="7" spans="1:5">
      <c r="A7" s="4" t="s">
        <v>95</v>
      </c>
      <c r="B7" s="5" t="n">
        <v>9097</v>
      </c>
      <c r="C7" s="5" t="n">
        <v>1179</v>
      </c>
      <c r="D7" s="6" t="n">
        <v>2613</v>
      </c>
      <c r="E7" s="6" t="n">
        <v>1282</v>
      </c>
    </row>
    <row r="8" spans="1:5">
      <c r="A8" s="4" t="s">
        <v>96</v>
      </c>
      <c r="B8" s="5" t="n">
        <v>57361</v>
      </c>
      <c r="C8" s="5" t="n">
        <v>55331</v>
      </c>
    </row>
    <row r="9" spans="1:5">
      <c r="A9" s="4" t="s">
        <v>122</v>
      </c>
      <c r="B9" s="5" t="n">
        <v>12901</v>
      </c>
      <c r="C9" s="5" t="n">
        <v>8623</v>
      </c>
    </row>
    <row r="10" spans="1:5">
      <c r="A10" s="4" t="s">
        <v>126</v>
      </c>
      <c r="B10" s="5" t="n">
        <v>44606</v>
      </c>
      <c r="C10" s="5" t="n">
        <v>44236</v>
      </c>
    </row>
    <row r="11" spans="1:5">
      <c r="A11" s="4" t="s">
        <v>113</v>
      </c>
      <c r="B11" s="5" t="n">
        <v>67683</v>
      </c>
      <c r="C11" s="5" t="n">
        <v>74270</v>
      </c>
      <c r="D11" s="6" t="n">
        <v>60646</v>
      </c>
      <c r="E11" s="6" t="n">
        <v>45666</v>
      </c>
    </row>
    <row r="12" spans="1:5">
      <c r="A12" s="4" t="s">
        <v>112</v>
      </c>
      <c r="B12" s="5" t="n">
        <v>16160</v>
      </c>
      <c r="C12" s="5" t="n">
        <v>17792</v>
      </c>
    </row>
    <row r="13" spans="1:5">
      <c r="A13" s="4" t="s">
        <v>790</v>
      </c>
    </row>
    <row r="14" spans="1:5">
      <c r="A14" s="3" t="s">
        <v>787</v>
      </c>
    </row>
    <row r="15" spans="1:5">
      <c r="A15" s="4" t="s">
        <v>90</v>
      </c>
      <c r="B15" s="5" t="n">
        <v>63284</v>
      </c>
      <c r="C15" s="5" t="n">
        <v>57134</v>
      </c>
    </row>
    <row r="16" spans="1:5">
      <c r="A16" s="4" t="s">
        <v>122</v>
      </c>
      <c r="B16" s="5" t="n">
        <v>7192</v>
      </c>
      <c r="C16" s="5" t="n">
        <v>6189</v>
      </c>
    </row>
    <row r="17" spans="1:5">
      <c r="A17" s="4" t="s">
        <v>791</v>
      </c>
      <c r="B17" s="5" t="n">
        <v>17853</v>
      </c>
      <c r="C17" s="5" t="n">
        <v>18381</v>
      </c>
    </row>
    <row r="18" spans="1:5">
      <c r="A18" s="4" t="s">
        <v>788</v>
      </c>
      <c r="B18" s="5" t="n">
        <v>25045</v>
      </c>
      <c r="C18" s="5" t="n">
        <v>24570</v>
      </c>
    </row>
    <row r="19" spans="1:5">
      <c r="A19" s="3" t="s">
        <v>789</v>
      </c>
    </row>
    <row r="20" spans="1:5">
      <c r="A20" s="4" t="s">
        <v>95</v>
      </c>
      <c r="B20" s="5" t="n">
        <v>28</v>
      </c>
      <c r="C20" s="5" t="n">
        <v>122</v>
      </c>
    </row>
    <row r="21" spans="1:5">
      <c r="A21" s="4" t="s">
        <v>792</v>
      </c>
      <c r="B21" s="5" t="n">
        <v>13680</v>
      </c>
      <c r="C21" s="5" t="n">
        <v>13626</v>
      </c>
    </row>
    <row r="22" spans="1:5">
      <c r="A22" s="4" t="s">
        <v>96</v>
      </c>
      <c r="B22" s="5" t="n">
        <v>13708</v>
      </c>
      <c r="C22" s="5" t="n">
        <v>13748</v>
      </c>
    </row>
    <row r="23" spans="1:5">
      <c r="A23" s="4" t="s">
        <v>122</v>
      </c>
      <c r="B23" s="5" t="n">
        <v>1077</v>
      </c>
      <c r="C23" s="5" t="n">
        <v>105</v>
      </c>
    </row>
    <row r="24" spans="1:5">
      <c r="A24" s="4" t="s">
        <v>793</v>
      </c>
      <c r="B24" s="5" t="n">
        <v>19901</v>
      </c>
      <c r="C24" s="5" t="n">
        <v>18413</v>
      </c>
    </row>
    <row r="25" spans="1:5">
      <c r="A25" s="4" t="s">
        <v>126</v>
      </c>
      <c r="B25" s="5" t="n">
        <v>20978</v>
      </c>
      <c r="C25" s="5" t="n">
        <v>18518</v>
      </c>
    </row>
    <row r="26" spans="1:5">
      <c r="A26" s="4" t="s">
        <v>113</v>
      </c>
      <c r="B26" s="5" t="n">
        <v>30969</v>
      </c>
      <c r="C26" s="5" t="n">
        <v>27794</v>
      </c>
    </row>
    <row r="27" spans="1:5">
      <c r="A27" s="4" t="s">
        <v>112</v>
      </c>
      <c r="B27" s="6" t="n">
        <v>14938</v>
      </c>
      <c r="C27" s="6" t="n">
        <v>13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31</v>
      </c>
      <c r="C2" s="2" t="s">
        <v>32</v>
      </c>
      <c r="D2" s="2" t="s">
        <v>33</v>
      </c>
    </row>
    <row r="3" spans="1:4">
      <c r="A3" s="3" t="s">
        <v>717</v>
      </c>
    </row>
    <row r="4" spans="1:4">
      <c r="A4" s="4" t="s">
        <v>35</v>
      </c>
      <c r="B4" s="6" t="n">
        <v>110080</v>
      </c>
      <c r="C4" s="6" t="n">
        <v>82008</v>
      </c>
      <c r="D4" s="6" t="n">
        <v>51262</v>
      </c>
    </row>
    <row r="5" spans="1:4">
      <c r="A5" s="4" t="s">
        <v>795</v>
      </c>
      <c r="B5" s="5" t="n">
        <v>3751</v>
      </c>
      <c r="C5" s="5" t="n">
        <v>2333</v>
      </c>
      <c r="D5" s="5" t="n">
        <v>1744</v>
      </c>
    </row>
    <row r="6" spans="1:4">
      <c r="A6" s="4" t="s">
        <v>796</v>
      </c>
      <c r="B6" s="5" t="n">
        <v>11944</v>
      </c>
      <c r="C6" s="5" t="n">
        <v>8750</v>
      </c>
      <c r="D6" s="5" t="n">
        <v>8154</v>
      </c>
    </row>
    <row r="7" spans="1:4">
      <c r="A7" s="4" t="s">
        <v>52</v>
      </c>
      <c r="B7" s="5" t="n">
        <v>8447</v>
      </c>
      <c r="C7" s="5" t="n">
        <v>15157</v>
      </c>
      <c r="D7" s="5" t="n">
        <v>1870</v>
      </c>
    </row>
    <row r="8" spans="1:4">
      <c r="A8" s="4" t="s">
        <v>53</v>
      </c>
      <c r="B8" s="5" t="n">
        <v>658</v>
      </c>
      <c r="C8" s="5" t="n">
        <v>-985</v>
      </c>
      <c r="D8" s="5" t="n">
        <v>-1603</v>
      </c>
    </row>
    <row r="9" spans="1:4">
      <c r="A9" s="4" t="s">
        <v>56</v>
      </c>
      <c r="B9" s="5" t="n">
        <v>10808</v>
      </c>
      <c r="C9" s="5" t="n">
        <v>14249</v>
      </c>
      <c r="D9" s="5" t="n">
        <v>3625</v>
      </c>
    </row>
    <row r="10" spans="1:4">
      <c r="A10" s="4" t="s">
        <v>797</v>
      </c>
      <c r="B10" s="5" t="n">
        <v>193</v>
      </c>
      <c r="C10" s="5" t="n">
        <v>-431</v>
      </c>
      <c r="D10" s="5" t="n">
        <v>120</v>
      </c>
    </row>
    <row r="11" spans="1:4">
      <c r="A11" s="4" t="s">
        <v>65</v>
      </c>
      <c r="B11" s="5" t="n">
        <v>11001</v>
      </c>
      <c r="C11" s="5" t="n">
        <v>13818</v>
      </c>
      <c r="D11" s="5" t="n">
        <v>3745</v>
      </c>
    </row>
    <row r="12" spans="1:4">
      <c r="A12" s="4" t="s">
        <v>798</v>
      </c>
      <c r="B12" s="5" t="n">
        <v>2373</v>
      </c>
      <c r="C12" s="5" t="n">
        <v>3450</v>
      </c>
      <c r="D12" s="5" t="n">
        <v>750</v>
      </c>
    </row>
    <row r="13" spans="1:4">
      <c r="A13" s="4" t="s">
        <v>799</v>
      </c>
      <c r="B13" s="5" t="n">
        <v>2527</v>
      </c>
      <c r="C13" s="5" t="n">
        <v>3230</v>
      </c>
      <c r="D13" s="5" t="n">
        <v>868</v>
      </c>
    </row>
    <row r="14" spans="1:4">
      <c r="A14" s="4" t="s">
        <v>790</v>
      </c>
    </row>
    <row r="15" spans="1:4">
      <c r="A15" s="3" t="s">
        <v>717</v>
      </c>
    </row>
    <row r="16" spans="1:4">
      <c r="A16" s="4" t="s">
        <v>35</v>
      </c>
      <c r="B16" s="5" t="n">
        <v>55954</v>
      </c>
      <c r="C16" s="5" t="n">
        <v>39603</v>
      </c>
      <c r="D16" s="5" t="n">
        <v>25827</v>
      </c>
    </row>
    <row r="17" spans="1:4">
      <c r="A17" s="4" t="s">
        <v>800</v>
      </c>
      <c r="B17" s="5" t="n">
        <v>-2561</v>
      </c>
      <c r="C17" s="5" t="n">
        <v>-2148</v>
      </c>
      <c r="D17" s="5" t="n">
        <v>-2147</v>
      </c>
    </row>
    <row r="18" spans="1:4">
      <c r="A18" s="4" t="s">
        <v>795</v>
      </c>
      <c r="B18" s="5" t="n">
        <v>672</v>
      </c>
      <c r="C18" s="5" t="n">
        <v>454</v>
      </c>
      <c r="D18" s="5" t="n">
        <v>385</v>
      </c>
    </row>
    <row r="19" spans="1:4">
      <c r="A19" s="4" t="s">
        <v>796</v>
      </c>
      <c r="B19" s="5" t="n">
        <v>-4968</v>
      </c>
      <c r="C19" s="5" t="n">
        <v>-2567</v>
      </c>
      <c r="D19" s="5" t="n">
        <v>-2589</v>
      </c>
    </row>
    <row r="20" spans="1:4">
      <c r="A20" s="4" t="s">
        <v>52</v>
      </c>
      <c r="B20" s="5" t="n">
        <v>6175</v>
      </c>
      <c r="C20" s="5" t="n">
        <v>5591</v>
      </c>
      <c r="D20" s="5" t="n">
        <v>388</v>
      </c>
    </row>
    <row r="21" spans="1:4">
      <c r="A21" s="4" t="s">
        <v>53</v>
      </c>
      <c r="B21" s="5" t="n">
        <v>-1877</v>
      </c>
      <c r="C21" s="5" t="n">
        <v>-510</v>
      </c>
      <c r="D21" s="5" t="n">
        <v>-147</v>
      </c>
    </row>
    <row r="22" spans="1:4">
      <c r="A22" s="4" t="s">
        <v>56</v>
      </c>
      <c r="B22" s="5" t="n">
        <v>4298</v>
      </c>
      <c r="C22" s="5" t="n">
        <v>5081</v>
      </c>
      <c r="D22" s="5" t="n">
        <v>241</v>
      </c>
    </row>
    <row r="23" spans="1:4">
      <c r="A23" s="4" t="s">
        <v>797</v>
      </c>
      <c r="B23" s="5" t="n">
        <v>-47</v>
      </c>
      <c r="C23" s="5" t="n">
        <v>-14</v>
      </c>
      <c r="D23" s="5" t="n">
        <v>-7</v>
      </c>
    </row>
    <row r="24" spans="1:4">
      <c r="A24" s="4" t="s">
        <v>65</v>
      </c>
      <c r="B24" s="5" t="n">
        <v>4251</v>
      </c>
      <c r="C24" s="5" t="n">
        <v>5067</v>
      </c>
      <c r="D24" s="5" t="n">
        <v>234</v>
      </c>
    </row>
    <row r="25" spans="1:4">
      <c r="A25" s="4" t="s">
        <v>798</v>
      </c>
      <c r="B25" s="5" t="n">
        <v>2073</v>
      </c>
      <c r="C25" s="5" t="n">
        <v>2462</v>
      </c>
      <c r="D25" s="5" t="n">
        <v>117</v>
      </c>
    </row>
    <row r="26" spans="1:4">
      <c r="A26" s="4" t="s">
        <v>801</v>
      </c>
      <c r="B26" s="5" t="n">
        <v>-22</v>
      </c>
      <c r="C26" s="5" t="n">
        <v>-7</v>
      </c>
      <c r="D26" s="5" t="n">
        <v>-3</v>
      </c>
    </row>
    <row r="27" spans="1:4">
      <c r="A27" s="4" t="s">
        <v>799</v>
      </c>
      <c r="B27" s="6" t="n">
        <v>2051</v>
      </c>
      <c r="C27" s="6" t="n">
        <v>2455</v>
      </c>
      <c r="D27" s="6" t="n">
        <v>1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02</v>
      </c>
      <c r="B1" s="2" t="s">
        <v>1</v>
      </c>
    </row>
    <row r="2" spans="1:4">
      <c r="B2" s="2" t="s">
        <v>31</v>
      </c>
      <c r="C2" s="2" t="s">
        <v>32</v>
      </c>
      <c r="D2" s="2" t="s">
        <v>33</v>
      </c>
    </row>
    <row r="3" spans="1:4">
      <c r="A3" s="3" t="s">
        <v>717</v>
      </c>
    </row>
    <row r="4" spans="1:4">
      <c r="A4" s="4" t="s">
        <v>157</v>
      </c>
      <c r="B4" s="6" t="n">
        <v>22935</v>
      </c>
      <c r="C4" s="6" t="n">
        <v>16648</v>
      </c>
      <c r="D4" s="6" t="n">
        <v>12321</v>
      </c>
    </row>
    <row r="5" spans="1:4">
      <c r="A5" s="4" t="s">
        <v>708</v>
      </c>
      <c r="B5" s="5" t="n">
        <v>740</v>
      </c>
      <c r="C5" s="5" t="n">
        <v>-31938</v>
      </c>
      <c r="D5" s="5" t="n">
        <v>-21909</v>
      </c>
    </row>
    <row r="6" spans="1:4">
      <c r="A6" s="4" t="s">
        <v>803</v>
      </c>
      <c r="B6" s="5" t="n">
        <v>-17714</v>
      </c>
      <c r="C6" s="5" t="n">
        <v>13991</v>
      </c>
      <c r="D6" s="5" t="n">
        <v>10592</v>
      </c>
    </row>
    <row r="7" spans="1:4">
      <c r="A7" s="4" t="s">
        <v>804</v>
      </c>
      <c r="B7" s="5" t="n">
        <v>5961</v>
      </c>
      <c r="C7" s="5" t="n">
        <v>-1299</v>
      </c>
      <c r="D7" s="5" t="n">
        <v>1004</v>
      </c>
    </row>
    <row r="8" spans="1:4">
      <c r="A8" s="4" t="s">
        <v>183</v>
      </c>
      <c r="B8" s="5" t="n">
        <v>1179</v>
      </c>
      <c r="C8" s="5" t="n">
        <v>2613</v>
      </c>
      <c r="D8" s="5" t="n">
        <v>1282</v>
      </c>
    </row>
    <row r="9" spans="1:4">
      <c r="A9" s="4" t="s">
        <v>187</v>
      </c>
      <c r="B9" s="5" t="n">
        <v>9097</v>
      </c>
      <c r="C9" s="5" t="n">
        <v>1179</v>
      </c>
      <c r="D9" s="5" t="n">
        <v>2613</v>
      </c>
    </row>
    <row r="10" spans="1:4">
      <c r="A10" s="4" t="s">
        <v>790</v>
      </c>
    </row>
    <row r="11" spans="1:4">
      <c r="A11" s="3" t="s">
        <v>717</v>
      </c>
    </row>
    <row r="12" spans="1:4">
      <c r="A12" s="4" t="s">
        <v>157</v>
      </c>
      <c r="B12" s="5" t="n">
        <v>9621</v>
      </c>
      <c r="C12" s="5" t="n">
        <v>7361</v>
      </c>
      <c r="D12" s="5" t="n">
        <v>4975</v>
      </c>
    </row>
    <row r="13" spans="1:4">
      <c r="A13" s="4" t="s">
        <v>708</v>
      </c>
      <c r="B13" s="5" t="n">
        <v>-8328</v>
      </c>
      <c r="C13" s="5" t="n">
        <v>-8509</v>
      </c>
      <c r="D13" s="5" t="n">
        <v>-4072</v>
      </c>
    </row>
    <row r="14" spans="1:4">
      <c r="A14" s="4" t="s">
        <v>803</v>
      </c>
      <c r="B14" s="5" t="n">
        <v>-2097</v>
      </c>
      <c r="C14" s="5" t="n">
        <v>867</v>
      </c>
      <c r="D14" s="5" t="n">
        <v>-947</v>
      </c>
    </row>
    <row r="15" spans="1:4">
      <c r="A15" s="4" t="s">
        <v>804</v>
      </c>
      <c r="B15" s="5" t="n">
        <v>-804</v>
      </c>
      <c r="C15" s="5" t="n">
        <v>-281</v>
      </c>
      <c r="D15" s="5" t="n">
        <v>-44</v>
      </c>
    </row>
    <row r="16" spans="1:4">
      <c r="A16" s="4" t="s">
        <v>183</v>
      </c>
      <c r="B16" s="5" t="n">
        <v>122</v>
      </c>
      <c r="C16" s="5" t="n">
        <v>382</v>
      </c>
      <c r="D16" s="5" t="n">
        <v>238</v>
      </c>
    </row>
    <row r="17" spans="1:4">
      <c r="A17" s="4" t="s">
        <v>805</v>
      </c>
      <c r="B17" s="5" t="n">
        <v>156</v>
      </c>
      <c r="C17" s="5" t="n">
        <v>0</v>
      </c>
      <c r="D17" s="5" t="n">
        <v>-9</v>
      </c>
    </row>
    <row r="18" spans="1:4">
      <c r="A18" s="4" t="s">
        <v>806</v>
      </c>
      <c r="B18" s="5" t="n">
        <v>554</v>
      </c>
      <c r="C18" s="5" t="n">
        <v>21</v>
      </c>
      <c r="D18" s="5" t="n">
        <v>292</v>
      </c>
    </row>
    <row r="19" spans="1:4">
      <c r="A19" s="4" t="s">
        <v>187</v>
      </c>
      <c r="B19" s="6" t="n">
        <v>28</v>
      </c>
      <c r="C19" s="6" t="n">
        <v>122</v>
      </c>
      <c r="D19" s="6" t="n">
        <v>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07</v>
      </c>
      <c r="B1" s="2" t="s">
        <v>1</v>
      </c>
    </row>
    <row r="2" spans="1:5">
      <c r="B2" s="2" t="s">
        <v>31</v>
      </c>
      <c r="C2" s="2" t="s">
        <v>32</v>
      </c>
      <c r="D2" s="2" t="s">
        <v>33</v>
      </c>
      <c r="E2" s="2" t="s">
        <v>714</v>
      </c>
    </row>
    <row r="3" spans="1:5">
      <c r="A3" s="3" t="s">
        <v>808</v>
      </c>
    </row>
    <row r="4" spans="1:5">
      <c r="A4" s="4" t="s">
        <v>100</v>
      </c>
      <c r="B4" s="6" t="n">
        <v>1874</v>
      </c>
      <c r="C4" s="6" t="n">
        <v>2080</v>
      </c>
    </row>
    <row r="5" spans="1:5">
      <c r="A5" s="4" t="s">
        <v>56</v>
      </c>
      <c r="B5" s="5" t="n">
        <v>10808</v>
      </c>
      <c r="C5" s="5" t="n">
        <v>14249</v>
      </c>
      <c r="D5" s="6" t="n">
        <v>3625</v>
      </c>
    </row>
    <row r="6" spans="1:5">
      <c r="A6" s="4" t="s">
        <v>113</v>
      </c>
      <c r="B6" s="6" t="n">
        <v>67683</v>
      </c>
      <c r="C6" s="6" t="n">
        <v>74270</v>
      </c>
      <c r="D6" s="6" t="n">
        <v>60646</v>
      </c>
      <c r="E6" s="6" t="n">
        <v>45666</v>
      </c>
    </row>
    <row r="7" spans="1:5">
      <c r="A7" s="4" t="s">
        <v>809</v>
      </c>
    </row>
    <row r="8" spans="1:5">
      <c r="A8" s="3" t="s">
        <v>808</v>
      </c>
    </row>
    <row r="9" spans="1:5">
      <c r="A9" s="4" t="s">
        <v>810</v>
      </c>
      <c r="B9" s="4" t="s">
        <v>811</v>
      </c>
    </row>
    <row r="10" spans="1:5">
      <c r="A10" s="4" t="s">
        <v>722</v>
      </c>
      <c r="B10" s="4" t="s">
        <v>752</v>
      </c>
    </row>
    <row r="11" spans="1:5">
      <c r="A11" s="4" t="s">
        <v>100</v>
      </c>
      <c r="B11" s="6" t="n">
        <v>639</v>
      </c>
    </row>
    <row r="12" spans="1:5">
      <c r="A12" s="4" t="s">
        <v>56</v>
      </c>
      <c r="B12" s="5" t="n">
        <v>5871</v>
      </c>
    </row>
    <row r="13" spans="1:5">
      <c r="A13" s="4" t="s">
        <v>113</v>
      </c>
      <c r="B13" s="6" t="n">
        <v>16748</v>
      </c>
    </row>
    <row r="14" spans="1:5">
      <c r="A14" s="4" t="s">
        <v>724</v>
      </c>
      <c r="B14" s="4" t="s">
        <v>812</v>
      </c>
    </row>
    <row r="15" spans="1:5">
      <c r="A15" s="4" t="s">
        <v>813</v>
      </c>
    </row>
    <row r="16" spans="1:5">
      <c r="A16" s="3" t="s">
        <v>808</v>
      </c>
    </row>
    <row r="17" spans="1:5">
      <c r="A17" s="4" t="s">
        <v>810</v>
      </c>
      <c r="B17" s="4" t="s">
        <v>814</v>
      </c>
    </row>
    <row r="18" spans="1:5">
      <c r="A18" s="4" t="s">
        <v>722</v>
      </c>
      <c r="B18" s="4" t="s">
        <v>752</v>
      </c>
    </row>
    <row r="19" spans="1:5">
      <c r="A19" s="4" t="s">
        <v>100</v>
      </c>
      <c r="B19" s="6" t="n">
        <v>556</v>
      </c>
    </row>
    <row r="20" spans="1:5">
      <c r="A20" s="4" t="s">
        <v>56</v>
      </c>
      <c r="B20" s="5" t="n">
        <v>1531</v>
      </c>
    </row>
    <row r="21" spans="1:5">
      <c r="A21" s="4" t="s">
        <v>113</v>
      </c>
      <c r="B21" s="6" t="n">
        <v>7481</v>
      </c>
    </row>
    <row r="22" spans="1:5">
      <c r="A22" s="4" t="s">
        <v>724</v>
      </c>
      <c r="B22" s="4" t="s">
        <v>812</v>
      </c>
    </row>
    <row r="23" spans="1:5">
      <c r="A23" s="4" t="s">
        <v>815</v>
      </c>
    </row>
    <row r="24" spans="1:5">
      <c r="A24" s="3" t="s">
        <v>808</v>
      </c>
    </row>
    <row r="25" spans="1:5">
      <c r="A25" s="4" t="s">
        <v>810</v>
      </c>
      <c r="B25" s="4" t="s">
        <v>816</v>
      </c>
    </row>
    <row r="26" spans="1:5">
      <c r="A26" s="4" t="s">
        <v>722</v>
      </c>
      <c r="B26" s="4" t="s">
        <v>728</v>
      </c>
    </row>
    <row r="27" spans="1:5">
      <c r="A27" s="4" t="s">
        <v>100</v>
      </c>
      <c r="B27" s="6" t="n">
        <v>5</v>
      </c>
    </row>
    <row r="28" spans="1:5">
      <c r="A28" s="4" t="s">
        <v>56</v>
      </c>
      <c r="B28" s="5" t="n">
        <v>-824</v>
      </c>
    </row>
    <row r="29" spans="1:5">
      <c r="A29" s="4" t="s">
        <v>113</v>
      </c>
      <c r="B29" s="6" t="n">
        <v>-408</v>
      </c>
    </row>
    <row r="30" spans="1:5">
      <c r="A30" s="4" t="s">
        <v>724</v>
      </c>
      <c r="B30" s="4" t="s">
        <v>812</v>
      </c>
    </row>
    <row r="31" spans="1:5">
      <c r="A31" s="4" t="s">
        <v>817</v>
      </c>
    </row>
    <row r="32" spans="1:5">
      <c r="A32" s="3" t="s">
        <v>808</v>
      </c>
    </row>
    <row r="33" spans="1:5">
      <c r="A33" s="4" t="s">
        <v>100</v>
      </c>
      <c r="B33" s="6" t="n">
        <v>92</v>
      </c>
    </row>
    <row r="34" spans="1:5">
      <c r="A34" s="4" t="s">
        <v>56</v>
      </c>
      <c r="B34" s="5" t="n">
        <v>-113</v>
      </c>
    </row>
    <row r="35" spans="1:5">
      <c r="A35" s="4" t="s">
        <v>113</v>
      </c>
      <c r="B35" s="6" t="n">
        <v>968</v>
      </c>
    </row>
    <row r="36" spans="1:5">
      <c r="A36" s="4" t="s">
        <v>818</v>
      </c>
      <c r="B36" s="4" t="s">
        <v>819</v>
      </c>
    </row>
    <row r="37" spans="1:5">
      <c r="A37" s="4" t="s">
        <v>722</v>
      </c>
      <c r="B37" s="4" t="s">
        <v>820</v>
      </c>
    </row>
    <row r="38" spans="1:5">
      <c r="A38" s="4" t="s">
        <v>724</v>
      </c>
      <c r="B38" s="4" t="s">
        <v>8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22</v>
      </c>
      <c r="B1" s="2" t="s">
        <v>31</v>
      </c>
      <c r="C1" s="2" t="s">
        <v>32</v>
      </c>
      <c r="D1" s="2" t="s">
        <v>33</v>
      </c>
      <c r="E1" s="2" t="s">
        <v>714</v>
      </c>
    </row>
    <row r="2" spans="1:5">
      <c r="A2" s="3" t="s">
        <v>808</v>
      </c>
    </row>
    <row r="3" spans="1:5">
      <c r="A3" s="4" t="s">
        <v>823</v>
      </c>
      <c r="B3" s="6" t="n">
        <v>2275</v>
      </c>
      <c r="C3" s="6" t="n">
        <v>1474</v>
      </c>
    </row>
    <row r="4" spans="1:5">
      <c r="A4" s="4" t="s">
        <v>824</v>
      </c>
      <c r="B4" s="5" t="n">
        <v>15333</v>
      </c>
      <c r="C4" s="5" t="n">
        <v>11875</v>
      </c>
    </row>
    <row r="5" spans="1:5">
      <c r="A5" s="4" t="s">
        <v>825</v>
      </c>
      <c r="B5" s="5" t="n">
        <v>15333</v>
      </c>
      <c r="C5" s="5" t="n">
        <v>11875</v>
      </c>
      <c r="D5" s="6" t="n">
        <v>9608</v>
      </c>
      <c r="E5" s="6" t="n">
        <v>2136</v>
      </c>
    </row>
    <row r="6" spans="1:5">
      <c r="A6" s="4" t="s">
        <v>826</v>
      </c>
    </row>
    <row r="7" spans="1:5">
      <c r="A7" s="3" t="s">
        <v>808</v>
      </c>
    </row>
    <row r="8" spans="1:5">
      <c r="A8" s="4" t="s">
        <v>824</v>
      </c>
      <c r="B8" s="5" t="n">
        <v>9755</v>
      </c>
      <c r="C8" s="5" t="n">
        <v>7606</v>
      </c>
    </row>
    <row r="9" spans="1:5">
      <c r="A9" s="4" t="s">
        <v>827</v>
      </c>
    </row>
    <row r="10" spans="1:5">
      <c r="A10" s="3" t="s">
        <v>808</v>
      </c>
    </row>
    <row r="11" spans="1:5">
      <c r="A11" s="4" t="s">
        <v>824</v>
      </c>
      <c r="B11" s="5" t="n">
        <v>3303</v>
      </c>
      <c r="C11" s="5" t="n">
        <v>2534</v>
      </c>
    </row>
    <row r="12" spans="1:5">
      <c r="A12" s="4" t="s">
        <v>828</v>
      </c>
    </row>
    <row r="13" spans="1:5">
      <c r="A13" s="3" t="s">
        <v>808</v>
      </c>
    </row>
    <row r="14" spans="1:5">
      <c r="A14" s="4" t="s">
        <v>824</v>
      </c>
      <c r="B14" s="5" t="n">
        <v>0</v>
      </c>
      <c r="C14" s="5" t="n">
        <v>261</v>
      </c>
    </row>
    <row r="15" spans="1:5">
      <c r="A15" s="4" t="s">
        <v>819</v>
      </c>
    </row>
    <row r="16" spans="1:5">
      <c r="A16" s="3" t="s">
        <v>808</v>
      </c>
    </row>
    <row r="17" spans="1:5">
      <c r="A17" s="4" t="s">
        <v>823</v>
      </c>
      <c r="B17" s="5" t="n">
        <v>960</v>
      </c>
      <c r="C17" s="5" t="n">
        <v>1094</v>
      </c>
    </row>
    <row r="18" spans="1:5">
      <c r="A18" s="4" t="s">
        <v>829</v>
      </c>
    </row>
    <row r="19" spans="1:5">
      <c r="A19" s="3" t="s">
        <v>808</v>
      </c>
    </row>
    <row r="20" spans="1:5">
      <c r="A20" s="4" t="s">
        <v>823</v>
      </c>
      <c r="B20" s="5" t="n">
        <v>0</v>
      </c>
      <c r="C20" s="5" t="n">
        <v>379</v>
      </c>
    </row>
    <row r="21" spans="1:5">
      <c r="A21" s="4" t="s">
        <v>830</v>
      </c>
    </row>
    <row r="22" spans="1:5">
      <c r="A22" s="3" t="s">
        <v>808</v>
      </c>
    </row>
    <row r="23" spans="1:5">
      <c r="A23" s="4" t="s">
        <v>823</v>
      </c>
      <c r="B23" s="5" t="n">
        <v>1305</v>
      </c>
      <c r="C23" s="5" t="n">
        <v>0</v>
      </c>
    </row>
    <row r="24" spans="1:5">
      <c r="A24" s="4" t="s">
        <v>831</v>
      </c>
    </row>
    <row r="25" spans="1:5">
      <c r="A25" s="3" t="s">
        <v>808</v>
      </c>
    </row>
    <row r="26" spans="1:5">
      <c r="A26" s="4" t="s">
        <v>823</v>
      </c>
      <c r="B26" s="6" t="n">
        <v>10</v>
      </c>
      <c r="C26"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31</v>
      </c>
    </row>
    <row r="3" spans="1:2">
      <c r="A3" s="3" t="s">
        <v>189</v>
      </c>
    </row>
    <row r="4" spans="1:2">
      <c r="A4" s="4" t="s">
        <v>190</v>
      </c>
      <c r="B4"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2</v>
      </c>
      <c r="B1" s="2" t="s">
        <v>1</v>
      </c>
    </row>
    <row r="2" spans="1:4">
      <c r="B2" s="2" t="s">
        <v>31</v>
      </c>
      <c r="C2" s="2" t="s">
        <v>32</v>
      </c>
      <c r="D2" s="2" t="s">
        <v>33</v>
      </c>
    </row>
    <row r="3" spans="1:4">
      <c r="A3" s="3" t="s">
        <v>808</v>
      </c>
    </row>
    <row r="4" spans="1:4">
      <c r="A4" s="4" t="s">
        <v>833</v>
      </c>
      <c r="B4" s="6" t="n">
        <v>1284</v>
      </c>
      <c r="C4" s="6" t="n">
        <v>75</v>
      </c>
      <c r="D4" s="6" t="n">
        <v>3</v>
      </c>
    </row>
    <row r="5" spans="1:4">
      <c r="A5" s="4" t="s">
        <v>834</v>
      </c>
      <c r="B5" s="5" t="n">
        <v>3180</v>
      </c>
      <c r="C5" s="5" t="n">
        <v>1888</v>
      </c>
      <c r="D5" s="5" t="n">
        <v>283</v>
      </c>
    </row>
    <row r="6" spans="1:4">
      <c r="A6" s="4" t="s">
        <v>835</v>
      </c>
      <c r="B6" s="5" t="n">
        <v>4464</v>
      </c>
      <c r="C6" s="5" t="n">
        <v>1813</v>
      </c>
      <c r="D6" s="5" t="n">
        <v>286</v>
      </c>
    </row>
    <row r="7" spans="1:4">
      <c r="A7" s="4" t="s">
        <v>826</v>
      </c>
    </row>
    <row r="8" spans="1:4">
      <c r="A8" s="3" t="s">
        <v>808</v>
      </c>
    </row>
    <row r="9" spans="1:4">
      <c r="A9" s="4" t="s">
        <v>834</v>
      </c>
      <c r="B9" s="5" t="n">
        <v>2793</v>
      </c>
      <c r="C9" s="5" t="n">
        <v>949</v>
      </c>
      <c r="D9" s="5" t="n">
        <v>191</v>
      </c>
    </row>
    <row r="10" spans="1:4">
      <c r="A10" s="4" t="s">
        <v>827</v>
      </c>
    </row>
    <row r="11" spans="1:4">
      <c r="A11" s="3" t="s">
        <v>808</v>
      </c>
    </row>
    <row r="12" spans="1:4">
      <c r="A12" s="4" t="s">
        <v>834</v>
      </c>
      <c r="B12" s="5" t="n">
        <v>801</v>
      </c>
      <c r="C12" s="5" t="n">
        <v>1012</v>
      </c>
      <c r="D12" s="5" t="n">
        <v>92</v>
      </c>
    </row>
    <row r="13" spans="1:4">
      <c r="A13" s="4" t="s">
        <v>828</v>
      </c>
    </row>
    <row r="14" spans="1:4">
      <c r="A14" s="3" t="s">
        <v>808</v>
      </c>
    </row>
    <row r="15" spans="1:4">
      <c r="A15" s="4" t="s">
        <v>834</v>
      </c>
      <c r="B15" s="5" t="n">
        <v>-414</v>
      </c>
      <c r="C15" s="5" t="n">
        <v>-73</v>
      </c>
      <c r="D15" s="5" t="n">
        <v>0</v>
      </c>
    </row>
    <row r="16" spans="1:4">
      <c r="A16" s="4" t="s">
        <v>829</v>
      </c>
    </row>
    <row r="17" spans="1:4">
      <c r="A17" s="3" t="s">
        <v>808</v>
      </c>
    </row>
    <row r="18" spans="1:4">
      <c r="A18" s="4" t="s">
        <v>833</v>
      </c>
      <c r="B18" s="5" t="n">
        <v>116</v>
      </c>
      <c r="C18" s="5" t="n">
        <v>41</v>
      </c>
      <c r="D18" s="5" t="n">
        <v>7</v>
      </c>
    </row>
    <row r="19" spans="1:4">
      <c r="A19" s="4" t="s">
        <v>819</v>
      </c>
    </row>
    <row r="20" spans="1:4">
      <c r="A20" s="3" t="s">
        <v>808</v>
      </c>
    </row>
    <row r="21" spans="1:4">
      <c r="A21" s="4" t="s">
        <v>833</v>
      </c>
      <c r="B21" s="5" t="n">
        <v>-138</v>
      </c>
      <c r="C21" s="5" t="n">
        <v>-113</v>
      </c>
      <c r="D21" s="5" t="n">
        <v>-4</v>
      </c>
    </row>
    <row r="22" spans="1:4">
      <c r="A22" s="4" t="s">
        <v>830</v>
      </c>
    </row>
    <row r="23" spans="1:4">
      <c r="A23" s="3" t="s">
        <v>808</v>
      </c>
    </row>
    <row r="24" spans="1:4">
      <c r="A24" s="4" t="s">
        <v>833</v>
      </c>
      <c r="B24" s="5" t="n">
        <v>1305</v>
      </c>
      <c r="C24" s="5" t="n">
        <v>0</v>
      </c>
      <c r="D24" s="5" t="n">
        <v>0</v>
      </c>
    </row>
    <row r="25" spans="1:4">
      <c r="A25" s="4" t="s">
        <v>831</v>
      </c>
    </row>
    <row r="26" spans="1:4">
      <c r="A26" s="3" t="s">
        <v>808</v>
      </c>
    </row>
    <row r="27" spans="1:4">
      <c r="A27" s="4" t="s">
        <v>833</v>
      </c>
      <c r="B27" s="6" t="n">
        <v>1</v>
      </c>
      <c r="C27" s="6" t="n">
        <v>-3</v>
      </c>
      <c r="D2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6</v>
      </c>
      <c r="B1" s="2" t="s">
        <v>1</v>
      </c>
    </row>
    <row r="2" spans="1:4">
      <c r="B2" s="2" t="s">
        <v>31</v>
      </c>
      <c r="C2" s="2" t="s">
        <v>32</v>
      </c>
      <c r="D2" s="2" t="s">
        <v>33</v>
      </c>
    </row>
    <row r="3" spans="1:4">
      <c r="A3" s="3" t="s">
        <v>837</v>
      </c>
    </row>
    <row r="4" spans="1:4">
      <c r="A4" s="4" t="s">
        <v>838</v>
      </c>
      <c r="B4" s="6" t="n">
        <v>11875</v>
      </c>
      <c r="C4" s="6" t="n">
        <v>9608</v>
      </c>
      <c r="D4" s="6" t="n">
        <v>2136</v>
      </c>
    </row>
    <row r="5" spans="1:4">
      <c r="A5" s="4" t="s">
        <v>839</v>
      </c>
      <c r="B5" s="5" t="n">
        <v>0</v>
      </c>
      <c r="C5" s="5" t="n">
        <v>457</v>
      </c>
      <c r="D5" s="5" t="n">
        <v>0</v>
      </c>
    </row>
    <row r="6" spans="1:4">
      <c r="A6" s="4" t="s">
        <v>840</v>
      </c>
      <c r="B6" s="5" t="n">
        <v>0</v>
      </c>
      <c r="C6" s="5" t="n">
        <v>0</v>
      </c>
      <c r="D6" s="5" t="n">
        <v>7254</v>
      </c>
    </row>
    <row r="7" spans="1:4">
      <c r="A7" s="4" t="s">
        <v>841</v>
      </c>
      <c r="B7" s="5" t="n">
        <v>-706</v>
      </c>
      <c r="C7" s="5" t="n">
        <v>0</v>
      </c>
      <c r="D7" s="5" t="n">
        <v>0</v>
      </c>
    </row>
    <row r="8" spans="1:4">
      <c r="A8" s="4" t="s">
        <v>842</v>
      </c>
      <c r="B8" s="5" t="n">
        <v>-434</v>
      </c>
      <c r="C8" s="5" t="n">
        <v>-3</v>
      </c>
      <c r="D8" s="5" t="n">
        <v>-68</v>
      </c>
    </row>
    <row r="9" spans="1:4">
      <c r="A9" s="4" t="s">
        <v>44</v>
      </c>
      <c r="B9" s="5" t="n">
        <v>4464</v>
      </c>
      <c r="C9" s="5" t="n">
        <v>1813</v>
      </c>
      <c r="D9" s="5" t="n">
        <v>286</v>
      </c>
    </row>
    <row r="10" spans="1:4">
      <c r="A10" s="4" t="s">
        <v>843</v>
      </c>
      <c r="B10" s="5" t="n">
        <v>-19</v>
      </c>
      <c r="C10" s="5" t="n">
        <v>0</v>
      </c>
      <c r="D10" s="5" t="n">
        <v>0</v>
      </c>
    </row>
    <row r="11" spans="1:4">
      <c r="A11" s="4" t="s">
        <v>844</v>
      </c>
      <c r="B11" s="6" t="n">
        <v>15333</v>
      </c>
      <c r="C11" s="6" t="n">
        <v>11875</v>
      </c>
      <c r="D11" s="6" t="n">
        <v>96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outlineLevelCol="0"/>
  <cols>
    <col customWidth="1" max="1" min="1" width="44"/>
    <col customWidth="1" max="2" min="2" width="35"/>
  </cols>
  <sheetData>
    <row r="1" spans="1:2">
      <c r="A1" s="1" t="s">
        <v>845</v>
      </c>
      <c r="B1" s="2" t="s">
        <v>1</v>
      </c>
    </row>
    <row r="2" spans="1:2">
      <c r="B2" s="2" t="s">
        <v>31</v>
      </c>
    </row>
    <row r="3" spans="1:2">
      <c r="A3" s="4" t="s">
        <v>846</v>
      </c>
    </row>
    <row r="4" spans="1:2">
      <c r="A4" s="3" t="s">
        <v>847</v>
      </c>
    </row>
    <row r="5" spans="1:2">
      <c r="A5" s="4" t="s">
        <v>848</v>
      </c>
      <c r="B5" s="4" t="s">
        <v>849</v>
      </c>
    </row>
    <row r="6" spans="1:2">
      <c r="A6" s="4" t="s">
        <v>850</v>
      </c>
      <c r="B6" s="4" t="s">
        <v>851</v>
      </c>
    </row>
    <row r="7" spans="1:2">
      <c r="A7" s="4" t="s">
        <v>852</v>
      </c>
      <c r="B7" s="4" t="s">
        <v>853</v>
      </c>
    </row>
    <row r="8" spans="1:2">
      <c r="A8" s="4" t="s">
        <v>854</v>
      </c>
      <c r="B8" s="4" t="s">
        <v>755</v>
      </c>
    </row>
    <row r="9" spans="1:2">
      <c r="A9" s="4" t="s">
        <v>855</v>
      </c>
      <c r="B9" s="4" t="s">
        <v>856</v>
      </c>
    </row>
    <row r="10" spans="1:2">
      <c r="A10" s="4" t="s">
        <v>857</v>
      </c>
      <c r="B10" s="4" t="s">
        <v>858</v>
      </c>
    </row>
    <row r="11" spans="1:2">
      <c r="A11" s="4" t="s">
        <v>859</v>
      </c>
    </row>
    <row r="12" spans="1:2">
      <c r="A12" s="3" t="s">
        <v>847</v>
      </c>
    </row>
    <row r="13" spans="1:2">
      <c r="A13" s="4" t="s">
        <v>848</v>
      </c>
      <c r="B13" s="4" t="s">
        <v>860</v>
      </c>
    </row>
    <row r="14" spans="1:2">
      <c r="A14" s="4" t="s">
        <v>850</v>
      </c>
      <c r="B14" s="4" t="s">
        <v>861</v>
      </c>
    </row>
    <row r="15" spans="1:2">
      <c r="A15" s="4" t="s">
        <v>852</v>
      </c>
      <c r="B15" s="4" t="s">
        <v>862</v>
      </c>
    </row>
    <row r="16" spans="1:2">
      <c r="A16" s="4" t="s">
        <v>854</v>
      </c>
      <c r="B16" s="4" t="s">
        <v>755</v>
      </c>
    </row>
    <row r="17" spans="1:2">
      <c r="A17" s="4" t="s">
        <v>855</v>
      </c>
      <c r="B17" s="4" t="s">
        <v>863</v>
      </c>
    </row>
    <row r="18" spans="1:2">
      <c r="A18" s="4" t="s">
        <v>857</v>
      </c>
      <c r="B18" s="4" t="s">
        <v>864</v>
      </c>
    </row>
    <row r="19" spans="1:2">
      <c r="A19" s="4" t="s">
        <v>865</v>
      </c>
    </row>
    <row r="20" spans="1:2">
      <c r="A20" s="3" t="s">
        <v>847</v>
      </c>
    </row>
    <row r="21" spans="1:2">
      <c r="A21" s="4" t="s">
        <v>848</v>
      </c>
      <c r="B21" s="4" t="s">
        <v>866</v>
      </c>
    </row>
    <row r="22" spans="1:2">
      <c r="A22" s="4" t="s">
        <v>850</v>
      </c>
      <c r="B22" s="4" t="s">
        <v>861</v>
      </c>
    </row>
    <row r="23" spans="1:2">
      <c r="A23" s="4" t="s">
        <v>852</v>
      </c>
      <c r="B23" s="4" t="s">
        <v>725</v>
      </c>
    </row>
    <row r="24" spans="1:2">
      <c r="A24" s="4" t="s">
        <v>854</v>
      </c>
      <c r="B24" s="4" t="s">
        <v>755</v>
      </c>
    </row>
    <row r="25" spans="1:2">
      <c r="A25" s="4" t="s">
        <v>855</v>
      </c>
      <c r="B25" s="4" t="s">
        <v>863</v>
      </c>
    </row>
    <row r="26" spans="1:2">
      <c r="A26" s="4" t="s">
        <v>857</v>
      </c>
      <c r="B26" s="4" t="s">
        <v>864</v>
      </c>
    </row>
    <row r="27" spans="1:2">
      <c r="A27" s="4" t="s">
        <v>867</v>
      </c>
    </row>
    <row r="28" spans="1:2">
      <c r="A28" s="3" t="s">
        <v>847</v>
      </c>
    </row>
    <row r="29" spans="1:2">
      <c r="A29" s="4" t="s">
        <v>848</v>
      </c>
      <c r="B29" s="4" t="s">
        <v>868</v>
      </c>
    </row>
    <row r="30" spans="1:2">
      <c r="A30" s="4" t="s">
        <v>850</v>
      </c>
      <c r="B30" s="4" t="s">
        <v>869</v>
      </c>
    </row>
    <row r="31" spans="1:2">
      <c r="A31" s="4" t="s">
        <v>852</v>
      </c>
      <c r="B31" s="4" t="s">
        <v>870</v>
      </c>
    </row>
    <row r="32" spans="1:2">
      <c r="A32" s="4" t="s">
        <v>854</v>
      </c>
      <c r="B32" s="4" t="s">
        <v>755</v>
      </c>
    </row>
    <row r="33" spans="1:2">
      <c r="A33" s="4" t="s">
        <v>855</v>
      </c>
      <c r="B33" s="4" t="s">
        <v>871</v>
      </c>
    </row>
    <row r="34" spans="1:2">
      <c r="A34" s="4" t="s">
        <v>857</v>
      </c>
      <c r="B34" s="4" t="s">
        <v>872</v>
      </c>
    </row>
    <row r="35" spans="1:2">
      <c r="A35" s="4" t="s">
        <v>873</v>
      </c>
    </row>
    <row r="36" spans="1:2">
      <c r="A36" s="3" t="s">
        <v>847</v>
      </c>
    </row>
    <row r="37" spans="1:2">
      <c r="A37" s="4" t="s">
        <v>848</v>
      </c>
      <c r="B37" s="4" t="s">
        <v>874</v>
      </c>
    </row>
    <row r="38" spans="1:2">
      <c r="A38" s="4" t="s">
        <v>850</v>
      </c>
      <c r="B38" s="4" t="s">
        <v>869</v>
      </c>
    </row>
    <row r="39" spans="1:2">
      <c r="A39" s="4" t="s">
        <v>852</v>
      </c>
      <c r="B39" s="4" t="s">
        <v>870</v>
      </c>
    </row>
    <row r="40" spans="1:2">
      <c r="A40" s="4" t="s">
        <v>854</v>
      </c>
      <c r="B40" s="4" t="s">
        <v>755</v>
      </c>
    </row>
    <row r="41" spans="1:2">
      <c r="A41" s="4" t="s">
        <v>855</v>
      </c>
      <c r="B41" s="4" t="s">
        <v>871</v>
      </c>
    </row>
    <row r="42" spans="1:2">
      <c r="A42" s="4" t="s">
        <v>857</v>
      </c>
      <c r="B42" s="4" t="s">
        <v>872</v>
      </c>
    </row>
    <row r="43" spans="1:2">
      <c r="A43" s="4" t="s">
        <v>875</v>
      </c>
    </row>
    <row r="44" spans="1:2">
      <c r="A44" s="3" t="s">
        <v>847</v>
      </c>
    </row>
    <row r="45" spans="1:2">
      <c r="A45" s="4" t="s">
        <v>848</v>
      </c>
      <c r="B45" s="4" t="s">
        <v>876</v>
      </c>
    </row>
    <row r="46" spans="1:2">
      <c r="A46" s="4" t="s">
        <v>850</v>
      </c>
      <c r="B46" s="4" t="s">
        <v>877</v>
      </c>
    </row>
    <row r="47" spans="1:2">
      <c r="A47" s="4" t="s">
        <v>852</v>
      </c>
      <c r="B47" s="4" t="s">
        <v>878</v>
      </c>
    </row>
    <row r="48" spans="1:2">
      <c r="A48" s="4" t="s">
        <v>854</v>
      </c>
      <c r="B48" s="4" t="s">
        <v>755</v>
      </c>
    </row>
    <row r="49" spans="1:2">
      <c r="A49" s="4" t="s">
        <v>855</v>
      </c>
      <c r="B49" s="4" t="s">
        <v>871</v>
      </c>
    </row>
    <row r="50" spans="1:2">
      <c r="A50" s="4" t="s">
        <v>857</v>
      </c>
      <c r="B50" s="4" t="s">
        <v>879</v>
      </c>
    </row>
    <row r="51" spans="1:2">
      <c r="A51" s="4" t="s">
        <v>880</v>
      </c>
    </row>
    <row r="52" spans="1:2">
      <c r="A52" s="3" t="s">
        <v>847</v>
      </c>
    </row>
    <row r="53" spans="1:2">
      <c r="A53" s="4" t="s">
        <v>848</v>
      </c>
      <c r="B53" s="4" t="s">
        <v>881</v>
      </c>
    </row>
    <row r="54" spans="1:2">
      <c r="A54" s="4" t="s">
        <v>850</v>
      </c>
      <c r="B54" s="4" t="s">
        <v>882</v>
      </c>
    </row>
    <row r="55" spans="1:2">
      <c r="A55" s="4" t="s">
        <v>852</v>
      </c>
      <c r="B55" s="4" t="s">
        <v>883</v>
      </c>
    </row>
    <row r="56" spans="1:2">
      <c r="A56" s="4" t="s">
        <v>854</v>
      </c>
      <c r="B56" s="4" t="s">
        <v>755</v>
      </c>
    </row>
    <row r="57" spans="1:2">
      <c r="A57" s="4" t="s">
        <v>855</v>
      </c>
      <c r="B57" s="4" t="s">
        <v>884</v>
      </c>
    </row>
    <row r="58" spans="1:2">
      <c r="A58" s="4" t="s">
        <v>857</v>
      </c>
      <c r="B58" s="4" t="s">
        <v>885</v>
      </c>
    </row>
    <row r="59" spans="1:2">
      <c r="A59" s="4" t="s">
        <v>886</v>
      </c>
    </row>
    <row r="60" spans="1:2">
      <c r="A60" s="3" t="s">
        <v>847</v>
      </c>
    </row>
    <row r="61" spans="1:2">
      <c r="A61" s="4" t="s">
        <v>848</v>
      </c>
      <c r="B61" s="4" t="s">
        <v>887</v>
      </c>
    </row>
    <row r="62" spans="1:2">
      <c r="A62" s="4" t="s">
        <v>850</v>
      </c>
      <c r="B62" s="4" t="s">
        <v>861</v>
      </c>
    </row>
    <row r="63" spans="1:2">
      <c r="A63" s="4" t="s">
        <v>852</v>
      </c>
      <c r="B63" s="4" t="s">
        <v>878</v>
      </c>
    </row>
    <row r="64" spans="1:2">
      <c r="A64" s="4" t="s">
        <v>854</v>
      </c>
      <c r="B64" s="4" t="s">
        <v>755</v>
      </c>
    </row>
    <row r="65" spans="1:2">
      <c r="A65" s="4" t="s">
        <v>855</v>
      </c>
      <c r="B65" s="4" t="s">
        <v>856</v>
      </c>
    </row>
    <row r="66" spans="1:2">
      <c r="A66" s="4" t="s">
        <v>857</v>
      </c>
      <c r="B66" s="4" t="s">
        <v>888</v>
      </c>
    </row>
    <row r="67" spans="1:2">
      <c r="A67" s="4" t="s">
        <v>889</v>
      </c>
    </row>
    <row r="68" spans="1:2">
      <c r="A68" s="3" t="s">
        <v>847</v>
      </c>
    </row>
    <row r="69" spans="1:2">
      <c r="A69" s="4" t="s">
        <v>848</v>
      </c>
      <c r="B69" s="4" t="s">
        <v>890</v>
      </c>
    </row>
    <row r="70" spans="1:2">
      <c r="A70" s="4" t="s">
        <v>850</v>
      </c>
      <c r="B70" s="4" t="s">
        <v>891</v>
      </c>
    </row>
    <row r="71" spans="1:2">
      <c r="A71" s="4" t="s">
        <v>852</v>
      </c>
      <c r="B71" s="4" t="s">
        <v>878</v>
      </c>
    </row>
    <row r="72" spans="1:2">
      <c r="A72" s="4" t="s">
        <v>854</v>
      </c>
      <c r="B72" s="4" t="s">
        <v>755</v>
      </c>
    </row>
    <row r="73" spans="1:2">
      <c r="A73" s="4" t="s">
        <v>855</v>
      </c>
      <c r="B73" s="4" t="s">
        <v>856</v>
      </c>
    </row>
    <row r="74" spans="1:2">
      <c r="A74" s="4" t="s">
        <v>857</v>
      </c>
      <c r="B74" s="4" t="s">
        <v>888</v>
      </c>
    </row>
    <row r="75" spans="1:2">
      <c r="A75" s="4" t="s">
        <v>892</v>
      </c>
    </row>
    <row r="76" spans="1:2">
      <c r="A76" s="3" t="s">
        <v>847</v>
      </c>
    </row>
    <row r="77" spans="1:2">
      <c r="A77" s="4" t="s">
        <v>848</v>
      </c>
      <c r="B77" s="4" t="s">
        <v>893</v>
      </c>
    </row>
    <row r="78" spans="1:2">
      <c r="A78" s="4" t="s">
        <v>850</v>
      </c>
      <c r="B78" s="4" t="s">
        <v>861</v>
      </c>
    </row>
    <row r="79" spans="1:2">
      <c r="A79" s="4" t="s">
        <v>852</v>
      </c>
      <c r="B79" s="4" t="s">
        <v>812</v>
      </c>
    </row>
    <row r="80" spans="1:2">
      <c r="A80" s="4" t="s">
        <v>854</v>
      </c>
      <c r="B80" s="4" t="s">
        <v>755</v>
      </c>
    </row>
    <row r="81" spans="1:2">
      <c r="A81" s="4" t="s">
        <v>855</v>
      </c>
      <c r="B81" s="4" t="s">
        <v>856</v>
      </c>
    </row>
    <row r="82" spans="1:2">
      <c r="A82" s="4" t="s">
        <v>857</v>
      </c>
      <c r="B82" s="4" t="s">
        <v>894</v>
      </c>
    </row>
    <row r="83" spans="1:2">
      <c r="A83" s="4" t="s">
        <v>895</v>
      </c>
    </row>
    <row r="84" spans="1:2">
      <c r="A84" s="3" t="s">
        <v>847</v>
      </c>
    </row>
    <row r="85" spans="1:2">
      <c r="A85" s="4" t="s">
        <v>848</v>
      </c>
      <c r="B85" s="4" t="s">
        <v>896</v>
      </c>
    </row>
    <row r="86" spans="1:2">
      <c r="A86" s="4" t="s">
        <v>850</v>
      </c>
      <c r="B86" s="4" t="s">
        <v>861</v>
      </c>
    </row>
    <row r="87" spans="1:2">
      <c r="A87" s="4" t="s">
        <v>852</v>
      </c>
      <c r="B87" s="4" t="s">
        <v>897</v>
      </c>
    </row>
    <row r="88" spans="1:2">
      <c r="A88" s="4" t="s">
        <v>854</v>
      </c>
      <c r="B88" s="4" t="s">
        <v>755</v>
      </c>
    </row>
    <row r="89" spans="1:2">
      <c r="A89" s="4" t="s">
        <v>855</v>
      </c>
      <c r="B89" s="4" t="s">
        <v>863</v>
      </c>
    </row>
    <row r="90" spans="1:2">
      <c r="A90" s="4" t="s">
        <v>857</v>
      </c>
      <c r="B90" s="4" t="s">
        <v>898</v>
      </c>
    </row>
    <row r="91" spans="1:2">
      <c r="A91" s="4" t="s">
        <v>899</v>
      </c>
    </row>
    <row r="92" spans="1:2">
      <c r="A92" s="3" t="s">
        <v>847</v>
      </c>
    </row>
    <row r="93" spans="1:2">
      <c r="A93" s="4" t="s">
        <v>848</v>
      </c>
      <c r="B93" s="4" t="s">
        <v>900</v>
      </c>
    </row>
    <row r="94" spans="1:2">
      <c r="A94" s="4" t="s">
        <v>850</v>
      </c>
      <c r="B94" s="4" t="s">
        <v>721</v>
      </c>
    </row>
    <row r="95" spans="1:2">
      <c r="A95" s="4" t="s">
        <v>852</v>
      </c>
      <c r="B95" s="4" t="s">
        <v>755</v>
      </c>
    </row>
    <row r="96" spans="1:2">
      <c r="A96" s="4" t="s">
        <v>854</v>
      </c>
      <c r="B96" s="4" t="s">
        <v>901</v>
      </c>
    </row>
    <row r="97" spans="1:2">
      <c r="A97" s="4" t="s">
        <v>855</v>
      </c>
      <c r="B97" s="4" t="s">
        <v>902</v>
      </c>
    </row>
    <row r="98" spans="1:2">
      <c r="A98" s="4" t="s">
        <v>857</v>
      </c>
      <c r="B98" s="4" t="s">
        <v>903</v>
      </c>
    </row>
    <row r="99" spans="1:2">
      <c r="A99" s="4" t="s">
        <v>904</v>
      </c>
    </row>
    <row r="100" spans="1:2">
      <c r="A100" s="3" t="s">
        <v>847</v>
      </c>
    </row>
    <row r="101" spans="1:2">
      <c r="A101" s="4" t="s">
        <v>848</v>
      </c>
      <c r="B101" s="4" t="s">
        <v>905</v>
      </c>
    </row>
    <row r="102" spans="1:2">
      <c r="A102" s="4" t="s">
        <v>850</v>
      </c>
      <c r="B102" s="4" t="s">
        <v>721</v>
      </c>
    </row>
    <row r="103" spans="1:2">
      <c r="A103" s="4" t="s">
        <v>852</v>
      </c>
      <c r="B103" s="4" t="s">
        <v>755</v>
      </c>
    </row>
    <row r="104" spans="1:2">
      <c r="A104" s="4" t="s">
        <v>854</v>
      </c>
      <c r="B104" s="4" t="s">
        <v>906</v>
      </c>
    </row>
    <row r="105" spans="1:2">
      <c r="A105" s="4" t="s">
        <v>855</v>
      </c>
      <c r="B105" s="4" t="s">
        <v>902</v>
      </c>
    </row>
    <row r="106" spans="1:2">
      <c r="A106" s="4" t="s">
        <v>857</v>
      </c>
      <c r="B106" s="4" t="s">
        <v>903</v>
      </c>
    </row>
    <row r="107" spans="1:2">
      <c r="A107" s="4" t="s">
        <v>907</v>
      </c>
    </row>
    <row r="108" spans="1:2">
      <c r="A108" s="3" t="s">
        <v>847</v>
      </c>
    </row>
    <row r="109" spans="1:2">
      <c r="A109" s="4" t="s">
        <v>848</v>
      </c>
      <c r="B109" s="4" t="s">
        <v>908</v>
      </c>
    </row>
    <row r="110" spans="1:2">
      <c r="A110" s="4" t="s">
        <v>850</v>
      </c>
      <c r="B110" s="4" t="s">
        <v>721</v>
      </c>
    </row>
    <row r="111" spans="1:2">
      <c r="A111" s="4" t="s">
        <v>852</v>
      </c>
      <c r="B111" s="4" t="s">
        <v>755</v>
      </c>
    </row>
    <row r="112" spans="1:2">
      <c r="A112" s="4" t="s">
        <v>854</v>
      </c>
      <c r="B112" s="4" t="s">
        <v>909</v>
      </c>
    </row>
    <row r="113" spans="1:2">
      <c r="A113" s="4" t="s">
        <v>855</v>
      </c>
      <c r="B113" s="4" t="s">
        <v>902</v>
      </c>
    </row>
    <row r="114" spans="1:2">
      <c r="A114" s="4" t="s">
        <v>857</v>
      </c>
      <c r="B114" s="4" t="s">
        <v>903</v>
      </c>
    </row>
    <row r="115" spans="1:2">
      <c r="A115" s="4" t="s">
        <v>910</v>
      </c>
    </row>
    <row r="116" spans="1:2">
      <c r="A116" s="3" t="s">
        <v>847</v>
      </c>
    </row>
    <row r="117" spans="1:2">
      <c r="A117" s="4" t="s">
        <v>848</v>
      </c>
      <c r="B117" s="4" t="s">
        <v>911</v>
      </c>
    </row>
    <row r="118" spans="1:2">
      <c r="A118" s="4" t="s">
        <v>850</v>
      </c>
      <c r="B118" s="4" t="s">
        <v>721</v>
      </c>
    </row>
    <row r="119" spans="1:2">
      <c r="A119" s="4" t="s">
        <v>852</v>
      </c>
      <c r="B119" s="4" t="s">
        <v>755</v>
      </c>
    </row>
    <row r="120" spans="1:2">
      <c r="A120" s="4" t="s">
        <v>854</v>
      </c>
      <c r="B120" s="4" t="s">
        <v>906</v>
      </c>
    </row>
    <row r="121" spans="1:2">
      <c r="A121" s="4" t="s">
        <v>855</v>
      </c>
      <c r="B121" s="4" t="s">
        <v>902</v>
      </c>
    </row>
    <row r="122" spans="1:2">
      <c r="A122" s="4" t="s">
        <v>857</v>
      </c>
      <c r="B122" s="4" t="s">
        <v>903</v>
      </c>
    </row>
    <row r="123" spans="1:2">
      <c r="A123" s="4" t="s">
        <v>912</v>
      </c>
    </row>
    <row r="124" spans="1:2">
      <c r="A124" s="3" t="s">
        <v>847</v>
      </c>
    </row>
    <row r="125" spans="1:2">
      <c r="A125" s="4" t="s">
        <v>848</v>
      </c>
      <c r="B125" s="4" t="s">
        <v>913</v>
      </c>
    </row>
    <row r="126" spans="1:2">
      <c r="A126" s="4" t="s">
        <v>850</v>
      </c>
      <c r="B126" s="4" t="s">
        <v>861</v>
      </c>
    </row>
    <row r="127" spans="1:2">
      <c r="A127" s="4" t="s">
        <v>852</v>
      </c>
      <c r="B127" s="4" t="s">
        <v>914</v>
      </c>
    </row>
    <row r="128" spans="1:2">
      <c r="A128" s="4" t="s">
        <v>854</v>
      </c>
      <c r="B128" s="4" t="s">
        <v>755</v>
      </c>
    </row>
    <row r="129" spans="1:2">
      <c r="A129" s="4" t="s">
        <v>855</v>
      </c>
      <c r="B129" s="4" t="s">
        <v>863</v>
      </c>
    </row>
    <row r="130" spans="1:2">
      <c r="A130" s="4" t="s">
        <v>857</v>
      </c>
      <c r="B130" s="4" t="s">
        <v>915</v>
      </c>
    </row>
    <row r="131" spans="1:2">
      <c r="A131" s="4" t="s">
        <v>916</v>
      </c>
    </row>
    <row r="132" spans="1:2">
      <c r="A132" s="3" t="s">
        <v>847</v>
      </c>
    </row>
    <row r="133" spans="1:2">
      <c r="A133" s="4" t="s">
        <v>848</v>
      </c>
      <c r="B133" s="4" t="s">
        <v>917</v>
      </c>
    </row>
    <row r="134" spans="1:2">
      <c r="A134" s="4" t="s">
        <v>850</v>
      </c>
      <c r="B134" s="4" t="s">
        <v>918</v>
      </c>
    </row>
    <row r="135" spans="1:2">
      <c r="A135" s="4" t="s">
        <v>852</v>
      </c>
      <c r="B135" s="4" t="s">
        <v>919</v>
      </c>
    </row>
    <row r="136" spans="1:2">
      <c r="A136" s="4" t="s">
        <v>854</v>
      </c>
      <c r="B136" s="4" t="s">
        <v>755</v>
      </c>
    </row>
    <row r="137" spans="1:2">
      <c r="A137" s="4" t="s">
        <v>855</v>
      </c>
      <c r="B137" s="4" t="s">
        <v>920</v>
      </c>
    </row>
    <row r="138" spans="1:2">
      <c r="A138" s="4" t="s">
        <v>857</v>
      </c>
      <c r="B138" s="4" t="s">
        <v>755</v>
      </c>
    </row>
    <row r="139" spans="1:2">
      <c r="A139" s="4" t="s">
        <v>921</v>
      </c>
    </row>
    <row r="140" spans="1:2">
      <c r="A140" s="3" t="s">
        <v>847</v>
      </c>
    </row>
    <row r="141" spans="1:2">
      <c r="A141" s="4" t="s">
        <v>848</v>
      </c>
      <c r="B141" s="4" t="s">
        <v>922</v>
      </c>
    </row>
    <row r="142" spans="1:2">
      <c r="A142" s="4" t="s">
        <v>850</v>
      </c>
      <c r="B142" s="4" t="s">
        <v>918</v>
      </c>
    </row>
    <row r="143" spans="1:2">
      <c r="A143" s="4" t="s">
        <v>852</v>
      </c>
      <c r="B143" s="4" t="s">
        <v>923</v>
      </c>
    </row>
    <row r="144" spans="1:2">
      <c r="A144" s="4" t="s">
        <v>854</v>
      </c>
      <c r="B144" s="4" t="s">
        <v>755</v>
      </c>
    </row>
    <row r="145" spans="1:2">
      <c r="A145" s="4" t="s">
        <v>855</v>
      </c>
      <c r="B145" s="4" t="s">
        <v>863</v>
      </c>
    </row>
    <row r="146" spans="1:2">
      <c r="A146" s="4" t="s">
        <v>857</v>
      </c>
      <c r="B146" s="4" t="s">
        <v>755</v>
      </c>
    </row>
    <row r="147" spans="1:2">
      <c r="A147" s="4" t="s">
        <v>924</v>
      </c>
    </row>
    <row r="148" spans="1:2">
      <c r="A148" s="3" t="s">
        <v>847</v>
      </c>
    </row>
    <row r="149" spans="1:2">
      <c r="A149" s="4" t="s">
        <v>848</v>
      </c>
      <c r="B149" s="4" t="s">
        <v>925</v>
      </c>
    </row>
    <row r="150" spans="1:2">
      <c r="A150" s="4" t="s">
        <v>850</v>
      </c>
      <c r="B150" s="4" t="s">
        <v>877</v>
      </c>
    </row>
    <row r="151" spans="1:2">
      <c r="A151" s="4" t="s">
        <v>852</v>
      </c>
      <c r="B151" s="4" t="s">
        <v>812</v>
      </c>
    </row>
    <row r="152" spans="1:2">
      <c r="A152" s="4" t="s">
        <v>854</v>
      </c>
      <c r="B152" s="4" t="s">
        <v>755</v>
      </c>
    </row>
    <row r="153" spans="1:2">
      <c r="A153" s="4" t="s">
        <v>855</v>
      </c>
      <c r="B153" s="4" t="s">
        <v>926</v>
      </c>
    </row>
    <row r="154" spans="1:2">
      <c r="A154" s="4" t="s">
        <v>857</v>
      </c>
      <c r="B154" s="4" t="s">
        <v>915</v>
      </c>
    </row>
    <row r="155" spans="1:2">
      <c r="A155" s="4" t="s">
        <v>927</v>
      </c>
    </row>
    <row r="156" spans="1:2">
      <c r="A156" s="3" t="s">
        <v>847</v>
      </c>
    </row>
    <row r="157" spans="1:2">
      <c r="A157" s="4" t="s">
        <v>848</v>
      </c>
      <c r="B157" s="4" t="s">
        <v>928</v>
      </c>
    </row>
    <row r="158" spans="1:2">
      <c r="A158" s="4" t="s">
        <v>850</v>
      </c>
      <c r="B158" s="4" t="s">
        <v>882</v>
      </c>
    </row>
    <row r="159" spans="1:2">
      <c r="A159" s="4" t="s">
        <v>852</v>
      </c>
      <c r="B159" s="4" t="s">
        <v>929</v>
      </c>
    </row>
    <row r="160" spans="1:2">
      <c r="A160" s="4" t="s">
        <v>854</v>
      </c>
      <c r="B160" s="4" t="s">
        <v>755</v>
      </c>
    </row>
    <row r="161" spans="1:2">
      <c r="A161" s="4" t="s">
        <v>855</v>
      </c>
      <c r="B161" s="4" t="s">
        <v>871</v>
      </c>
    </row>
    <row r="162" spans="1:2">
      <c r="A162" s="4" t="s">
        <v>857</v>
      </c>
      <c r="B162" s="4" t="s">
        <v>915</v>
      </c>
    </row>
    <row r="163" spans="1:2">
      <c r="A163" s="4" t="s">
        <v>930</v>
      </c>
    </row>
    <row r="164" spans="1:2">
      <c r="A164" s="3" t="s">
        <v>847</v>
      </c>
    </row>
    <row r="165" spans="1:2">
      <c r="A165" s="4" t="s">
        <v>848</v>
      </c>
      <c r="B165" s="4" t="s">
        <v>931</v>
      </c>
    </row>
    <row r="166" spans="1:2">
      <c r="A166" s="4" t="s">
        <v>850</v>
      </c>
      <c r="B166" s="4" t="s">
        <v>861</v>
      </c>
    </row>
    <row r="167" spans="1:2">
      <c r="A167" s="4" t="s">
        <v>852</v>
      </c>
      <c r="B167" s="4" t="s">
        <v>897</v>
      </c>
    </row>
    <row r="168" spans="1:2">
      <c r="A168" s="4" t="s">
        <v>854</v>
      </c>
      <c r="B168" s="4" t="s">
        <v>755</v>
      </c>
    </row>
    <row r="169" spans="1:2">
      <c r="A169" s="4" t="s">
        <v>855</v>
      </c>
      <c r="B169" s="4" t="s">
        <v>863</v>
      </c>
    </row>
    <row r="170" spans="1:2">
      <c r="A170" s="4" t="s">
        <v>857</v>
      </c>
      <c r="B170" s="4" t="s">
        <v>932</v>
      </c>
    </row>
    <row r="171" spans="1:2">
      <c r="A171" s="4" t="s">
        <v>933</v>
      </c>
    </row>
    <row r="172" spans="1:2">
      <c r="A172" s="3" t="s">
        <v>847</v>
      </c>
    </row>
    <row r="173" spans="1:2">
      <c r="A173" s="4" t="s">
        <v>848</v>
      </c>
      <c r="B173" s="4" t="s">
        <v>934</v>
      </c>
    </row>
    <row r="174" spans="1:2">
      <c r="A174" s="4" t="s">
        <v>850</v>
      </c>
      <c r="B174" s="4" t="s">
        <v>861</v>
      </c>
    </row>
    <row r="175" spans="1:2">
      <c r="A175" s="4" t="s">
        <v>852</v>
      </c>
      <c r="B175" s="4" t="s">
        <v>897</v>
      </c>
    </row>
    <row r="176" spans="1:2">
      <c r="A176" s="4" t="s">
        <v>854</v>
      </c>
      <c r="B176" s="4" t="s">
        <v>755</v>
      </c>
    </row>
    <row r="177" spans="1:2">
      <c r="A177" s="4" t="s">
        <v>855</v>
      </c>
      <c r="B177" s="4" t="s">
        <v>863</v>
      </c>
    </row>
    <row r="178" spans="1:2">
      <c r="A178" s="4" t="s">
        <v>857</v>
      </c>
      <c r="B178" s="4" t="s">
        <v>932</v>
      </c>
    </row>
    <row r="179" spans="1:2">
      <c r="A179" s="4" t="s">
        <v>935</v>
      </c>
    </row>
    <row r="180" spans="1:2">
      <c r="A180" s="3" t="s">
        <v>847</v>
      </c>
    </row>
    <row r="181" spans="1:2">
      <c r="A181" s="4" t="s">
        <v>848</v>
      </c>
      <c r="B181" s="4" t="s">
        <v>936</v>
      </c>
    </row>
    <row r="182" spans="1:2">
      <c r="A182" s="4" t="s">
        <v>850</v>
      </c>
      <c r="B182" s="4" t="s">
        <v>861</v>
      </c>
    </row>
    <row r="183" spans="1:2">
      <c r="A183" s="4" t="s">
        <v>852</v>
      </c>
      <c r="B183" s="4" t="s">
        <v>937</v>
      </c>
    </row>
    <row r="184" spans="1:2">
      <c r="A184" s="4" t="s">
        <v>854</v>
      </c>
      <c r="B184" s="4" t="s">
        <v>755</v>
      </c>
    </row>
    <row r="185" spans="1:2">
      <c r="A185" s="4" t="s">
        <v>855</v>
      </c>
      <c r="B185" s="4" t="s">
        <v>863</v>
      </c>
    </row>
    <row r="186" spans="1:2">
      <c r="A186" s="4" t="s">
        <v>857</v>
      </c>
      <c r="B186" s="4" t="s">
        <v>872</v>
      </c>
    </row>
    <row r="187" spans="1:2">
      <c r="A187" s="4" t="s">
        <v>938</v>
      </c>
    </row>
    <row r="188" spans="1:2">
      <c r="A188" s="3" t="s">
        <v>847</v>
      </c>
    </row>
    <row r="189" spans="1:2">
      <c r="A189" s="4" t="s">
        <v>848</v>
      </c>
      <c r="B189" s="4" t="s">
        <v>939</v>
      </c>
    </row>
    <row r="190" spans="1:2">
      <c r="A190" s="4" t="s">
        <v>850</v>
      </c>
      <c r="B190" s="4" t="s">
        <v>861</v>
      </c>
    </row>
    <row r="191" spans="1:2">
      <c r="A191" s="4" t="s">
        <v>852</v>
      </c>
      <c r="B191" s="4" t="s">
        <v>940</v>
      </c>
    </row>
    <row r="192" spans="1:2">
      <c r="A192" s="4" t="s">
        <v>854</v>
      </c>
      <c r="B192" s="4" t="s">
        <v>755</v>
      </c>
    </row>
    <row r="193" spans="1:2">
      <c r="A193" s="4" t="s">
        <v>855</v>
      </c>
      <c r="B193" s="4" t="s">
        <v>863</v>
      </c>
    </row>
    <row r="194" spans="1:2">
      <c r="A194" s="4" t="s">
        <v>857</v>
      </c>
      <c r="B194" s="4" t="s">
        <v>9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2</v>
      </c>
      <c r="B1" s="2" t="s">
        <v>1</v>
      </c>
    </row>
    <row r="2" spans="1:4">
      <c r="B2" s="2" t="s">
        <v>31</v>
      </c>
      <c r="C2" s="2" t="s">
        <v>32</v>
      </c>
      <c r="D2" s="2" t="s">
        <v>33</v>
      </c>
    </row>
    <row r="3" spans="1:4">
      <c r="A3" s="3" t="s">
        <v>943</v>
      </c>
    </row>
    <row r="4" spans="1:4">
      <c r="A4" s="4" t="s">
        <v>944</v>
      </c>
      <c r="B4" s="6" t="n">
        <v>452</v>
      </c>
      <c r="C4" s="6" t="n">
        <v>486</v>
      </c>
      <c r="D4" s="6" t="n">
        <v>208</v>
      </c>
    </row>
    <row r="5" spans="1:4">
      <c r="A5" s="4" t="s">
        <v>840</v>
      </c>
      <c r="B5" s="5" t="n">
        <v>0</v>
      </c>
      <c r="C5" s="5" t="n">
        <v>0</v>
      </c>
      <c r="D5" s="5" t="n">
        <v>425</v>
      </c>
    </row>
    <row r="6" spans="1:4">
      <c r="A6" s="4" t="s">
        <v>945</v>
      </c>
      <c r="B6" s="5" t="n">
        <v>309</v>
      </c>
      <c r="C6" s="5" t="n">
        <v>226</v>
      </c>
      <c r="D6" s="5" t="n">
        <v>188</v>
      </c>
    </row>
    <row r="7" spans="1:4">
      <c r="A7" s="4" t="s">
        <v>946</v>
      </c>
      <c r="B7" s="5" t="n">
        <v>-5</v>
      </c>
      <c r="C7" s="5" t="n">
        <v>-216</v>
      </c>
      <c r="D7" s="5" t="n">
        <v>-136</v>
      </c>
    </row>
    <row r="8" spans="1:4">
      <c r="A8" s="4" t="s">
        <v>947</v>
      </c>
      <c r="B8" s="5" t="n">
        <v>-28</v>
      </c>
      <c r="C8" s="5" t="n">
        <v>-44</v>
      </c>
      <c r="D8" s="5" t="n">
        <v>-199</v>
      </c>
    </row>
    <row r="9" spans="1:4">
      <c r="A9" s="4" t="s">
        <v>948</v>
      </c>
      <c r="B9" s="6" t="n">
        <v>728</v>
      </c>
      <c r="C9" s="6" t="n">
        <v>452</v>
      </c>
      <c r="D9" s="6" t="n">
        <v>486</v>
      </c>
    </row>
    <row r="10" spans="1:4">
      <c r="A10" s="4" t="s">
        <v>949</v>
      </c>
      <c r="B10" s="4" t="s">
        <v>950</v>
      </c>
      <c r="C10" s="4" t="s">
        <v>950</v>
      </c>
      <c r="D10" s="4" t="s">
        <v>9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46"/>
    <col customWidth="1" max="6" min="6" width="45"/>
    <col customWidth="1" max="7" min="7" width="21"/>
  </cols>
  <sheetData>
    <row r="1" spans="1:7">
      <c r="A1" s="1" t="s">
        <v>951</v>
      </c>
      <c r="B1" s="2" t="s">
        <v>952</v>
      </c>
      <c r="C1" s="2" t="s">
        <v>953</v>
      </c>
      <c r="D1" s="2" t="s">
        <v>954</v>
      </c>
      <c r="E1" s="2" t="s">
        <v>955</v>
      </c>
      <c r="F1" s="2" t="s">
        <v>956</v>
      </c>
      <c r="G1" s="2" t="s">
        <v>957</v>
      </c>
    </row>
    <row r="2" spans="1:7">
      <c r="A2" s="3" t="s">
        <v>958</v>
      </c>
    </row>
    <row r="3" spans="1:7">
      <c r="A3" s="4" t="s">
        <v>959</v>
      </c>
      <c r="B3" s="6" t="n">
        <v>-50624</v>
      </c>
      <c r="G3" s="6" t="n">
        <v>-48279</v>
      </c>
    </row>
    <row r="4" spans="1:7">
      <c r="A4" s="4" t="s">
        <v>124</v>
      </c>
    </row>
    <row r="5" spans="1:7">
      <c r="A5" s="3" t="s">
        <v>958</v>
      </c>
    </row>
    <row r="6" spans="1:7">
      <c r="A6" s="4" t="s">
        <v>959</v>
      </c>
      <c r="B6" s="5" t="n">
        <v>69242</v>
      </c>
      <c r="G6" s="5" t="n">
        <v>52365</v>
      </c>
    </row>
    <row r="7" spans="1:7">
      <c r="A7" s="4" t="s">
        <v>126</v>
      </c>
    </row>
    <row r="8" spans="1:7">
      <c r="A8" s="3" t="s">
        <v>958</v>
      </c>
    </row>
    <row r="9" spans="1:7">
      <c r="A9" s="4" t="s">
        <v>959</v>
      </c>
      <c r="B9" s="5" t="n">
        <v>17807</v>
      </c>
      <c r="G9" s="5" t="n">
        <v>14661</v>
      </c>
    </row>
    <row r="10" spans="1:7">
      <c r="A10" s="4" t="s">
        <v>127</v>
      </c>
    </row>
    <row r="11" spans="1:7">
      <c r="A11" s="3" t="s">
        <v>958</v>
      </c>
    </row>
    <row r="12" spans="1:7">
      <c r="A12" s="4" t="s">
        <v>959</v>
      </c>
      <c r="B12" s="5" t="n">
        <v>0</v>
      </c>
      <c r="G12" s="5" t="n">
        <v>1897</v>
      </c>
    </row>
    <row r="13" spans="1:7">
      <c r="A13" s="4" t="s">
        <v>128</v>
      </c>
    </row>
    <row r="14" spans="1:7">
      <c r="A14" s="3" t="s">
        <v>958</v>
      </c>
    </row>
    <row r="15" spans="1:7">
      <c r="A15" s="4" t="s">
        <v>959</v>
      </c>
      <c r="B15" s="6" t="n">
        <v>87049</v>
      </c>
      <c r="G15" s="5" t="n">
        <v>68923</v>
      </c>
    </row>
    <row r="16" spans="1:7">
      <c r="A16" s="4" t="s">
        <v>960</v>
      </c>
    </row>
    <row r="17" spans="1:7">
      <c r="A17" s="3" t="s">
        <v>958</v>
      </c>
    </row>
    <row r="18" spans="1:7">
      <c r="A18" s="4" t="s">
        <v>961</v>
      </c>
      <c r="C18" s="6" t="n">
        <v>0</v>
      </c>
    </row>
    <row r="19" spans="1:7">
      <c r="A19" s="4" t="s">
        <v>962</v>
      </c>
      <c r="B19" s="5" t="n">
        <v>0</v>
      </c>
      <c r="C19" s="5" t="n">
        <v>0</v>
      </c>
      <c r="D19" s="5" t="n">
        <v>0</v>
      </c>
      <c r="E19" s="5" t="n">
        <v>0</v>
      </c>
      <c r="F19" s="5" t="n">
        <v>0</v>
      </c>
    </row>
    <row r="20" spans="1:7">
      <c r="A20" s="4" t="s">
        <v>959</v>
      </c>
      <c r="B20" s="6" t="n">
        <v>0</v>
      </c>
      <c r="G20" s="5" t="n">
        <v>21</v>
      </c>
    </row>
    <row r="21" spans="1:7">
      <c r="A21" s="4" t="s">
        <v>963</v>
      </c>
    </row>
    <row r="22" spans="1:7">
      <c r="A22" s="3" t="s">
        <v>958</v>
      </c>
    </row>
    <row r="23" spans="1:7">
      <c r="A23" s="4" t="s">
        <v>959</v>
      </c>
      <c r="G23" s="5" t="n">
        <v>4317</v>
      </c>
    </row>
    <row r="24" spans="1:7">
      <c r="A24" s="4" t="s">
        <v>964</v>
      </c>
    </row>
    <row r="25" spans="1:7">
      <c r="A25" s="3" t="s">
        <v>958</v>
      </c>
    </row>
    <row r="26" spans="1:7">
      <c r="A26" s="4" t="s">
        <v>961</v>
      </c>
      <c r="C26" s="9" t="n">
        <v>2.8</v>
      </c>
    </row>
    <row r="27" spans="1:7">
      <c r="A27" s="4" t="s">
        <v>962</v>
      </c>
      <c r="B27" s="10" t="n">
        <v>37.6</v>
      </c>
      <c r="C27" s="10" t="n">
        <v>37.6</v>
      </c>
      <c r="D27" s="10" t="n">
        <v>37.6</v>
      </c>
      <c r="E27" s="10" t="n">
        <v>37.6</v>
      </c>
      <c r="F27" s="10" t="n">
        <v>37.6</v>
      </c>
    </row>
    <row r="28" spans="1:7">
      <c r="A28" s="4" t="s">
        <v>959</v>
      </c>
      <c r="B28" s="6" t="n">
        <v>105</v>
      </c>
      <c r="G28" s="5" t="n">
        <v>59</v>
      </c>
    </row>
    <row r="29" spans="1:7">
      <c r="A29" s="4" t="s">
        <v>965</v>
      </c>
    </row>
    <row r="30" spans="1:7">
      <c r="A30" s="3" t="s">
        <v>958</v>
      </c>
    </row>
    <row r="31" spans="1:7">
      <c r="A31" s="4" t="s">
        <v>961</v>
      </c>
      <c r="C31" s="6" t="n">
        <v>0</v>
      </c>
    </row>
    <row r="32" spans="1:7">
      <c r="A32" s="4" t="s">
        <v>962</v>
      </c>
      <c r="B32" s="10" t="n">
        <v>37.6</v>
      </c>
      <c r="C32" s="10" t="n">
        <v>37.6</v>
      </c>
      <c r="D32" s="10" t="n">
        <v>37.6</v>
      </c>
      <c r="E32" s="10" t="n">
        <v>37.6</v>
      </c>
      <c r="F32" s="10" t="n">
        <v>37.6</v>
      </c>
    </row>
    <row r="33" spans="1:7">
      <c r="A33" s="4" t="s">
        <v>959</v>
      </c>
      <c r="B33" s="6" t="n">
        <v>0</v>
      </c>
      <c r="G33" s="5" t="n">
        <v>585</v>
      </c>
    </row>
    <row r="34" spans="1:7">
      <c r="A34" s="4" t="s">
        <v>966</v>
      </c>
    </row>
    <row r="35" spans="1:7">
      <c r="A35" s="3" t="s">
        <v>958</v>
      </c>
    </row>
    <row r="36" spans="1:7">
      <c r="A36" s="4" t="s">
        <v>959</v>
      </c>
      <c r="G36" s="5" t="n">
        <v>0</v>
      </c>
    </row>
    <row r="37" spans="1:7">
      <c r="A37" s="4" t="s">
        <v>967</v>
      </c>
    </row>
    <row r="38" spans="1:7">
      <c r="A38" s="3" t="s">
        <v>958</v>
      </c>
    </row>
    <row r="39" spans="1:7">
      <c r="A39" s="4" t="s">
        <v>961</v>
      </c>
      <c r="C39" s="9" t="n">
        <v>6.7</v>
      </c>
    </row>
    <row r="40" spans="1:7">
      <c r="A40" s="4" t="s">
        <v>962</v>
      </c>
      <c r="B40" s="10" t="n">
        <v>37.7</v>
      </c>
      <c r="C40" s="10" t="n">
        <v>37.7</v>
      </c>
      <c r="D40" s="10" t="n">
        <v>37.7</v>
      </c>
      <c r="E40" s="10" t="n">
        <v>37.7</v>
      </c>
      <c r="F40" s="10" t="n">
        <v>37.7</v>
      </c>
    </row>
    <row r="41" spans="1:7">
      <c r="A41" s="4" t="s">
        <v>959</v>
      </c>
      <c r="B41" s="6" t="n">
        <v>251</v>
      </c>
      <c r="G41" s="5" t="n">
        <v>185</v>
      </c>
    </row>
    <row r="42" spans="1:7">
      <c r="A42" s="4" t="s">
        <v>968</v>
      </c>
    </row>
    <row r="43" spans="1:7">
      <c r="A43" s="3" t="s">
        <v>958</v>
      </c>
    </row>
    <row r="44" spans="1:7">
      <c r="A44" s="4" t="s">
        <v>961</v>
      </c>
      <c r="C44" s="9" t="n">
        <v>1717.5</v>
      </c>
    </row>
    <row r="45" spans="1:7">
      <c r="A45" s="4" t="s">
        <v>962</v>
      </c>
      <c r="B45" s="10" t="n">
        <v>37.7</v>
      </c>
      <c r="C45" s="10" t="n">
        <v>37.7</v>
      </c>
      <c r="D45" s="10" t="n">
        <v>37.7</v>
      </c>
      <c r="E45" s="10" t="n">
        <v>37.7</v>
      </c>
      <c r="F45" s="10" t="n">
        <v>37.7</v>
      </c>
    </row>
    <row r="46" spans="1:7">
      <c r="A46" s="4" t="s">
        <v>959</v>
      </c>
      <c r="B46" s="6" t="n">
        <v>64750</v>
      </c>
      <c r="G46" s="5" t="n">
        <v>47842</v>
      </c>
    </row>
    <row r="47" spans="1:7">
      <c r="A47" s="4" t="s">
        <v>969</v>
      </c>
    </row>
    <row r="48" spans="1:7">
      <c r="A48" s="3" t="s">
        <v>958</v>
      </c>
    </row>
    <row r="49" spans="1:7">
      <c r="A49" s="4" t="s">
        <v>961</v>
      </c>
      <c r="C49" s="9" t="n">
        <v>104.8</v>
      </c>
    </row>
    <row r="50" spans="1:7">
      <c r="A50" s="4" t="s">
        <v>962</v>
      </c>
      <c r="B50" s="10" t="n">
        <v>37.7</v>
      </c>
      <c r="C50" s="10" t="n">
        <v>37.7</v>
      </c>
      <c r="D50" s="10" t="n">
        <v>37.7</v>
      </c>
      <c r="E50" s="10" t="n">
        <v>37.7</v>
      </c>
      <c r="F50" s="10" t="n">
        <v>37.7</v>
      </c>
    </row>
    <row r="51" spans="1:7">
      <c r="A51" s="4" t="s">
        <v>959</v>
      </c>
      <c r="B51" s="6" t="n">
        <v>3951</v>
      </c>
    </row>
    <row r="52" spans="1:7">
      <c r="A52" s="4" t="s">
        <v>970</v>
      </c>
    </row>
    <row r="53" spans="1:7">
      <c r="A53" s="3" t="s">
        <v>958</v>
      </c>
    </row>
    <row r="54" spans="1:7">
      <c r="A54" s="4" t="s">
        <v>961</v>
      </c>
      <c r="C54" s="9" t="n">
        <v>7.7</v>
      </c>
    </row>
    <row r="55" spans="1:7">
      <c r="A55" s="4" t="s">
        <v>962</v>
      </c>
      <c r="B55" s="10" t="n">
        <v>37.7</v>
      </c>
      <c r="C55" s="10" t="n">
        <v>37.7</v>
      </c>
      <c r="D55" s="10" t="n">
        <v>37.7</v>
      </c>
      <c r="E55" s="10" t="n">
        <v>37.7</v>
      </c>
      <c r="F55" s="10" t="n">
        <v>37.7</v>
      </c>
    </row>
    <row r="56" spans="1:7">
      <c r="A56" s="4" t="s">
        <v>959</v>
      </c>
      <c r="B56" s="6" t="n">
        <v>290</v>
      </c>
    </row>
    <row r="57" spans="1:7">
      <c r="A57" s="4" t="s">
        <v>971</v>
      </c>
    </row>
    <row r="58" spans="1:7">
      <c r="A58" s="3" t="s">
        <v>958</v>
      </c>
    </row>
    <row r="59" spans="1:7">
      <c r="A59" s="4" t="s">
        <v>961</v>
      </c>
      <c r="C59" s="9" t="n">
        <v>132.5</v>
      </c>
    </row>
    <row r="60" spans="1:7">
      <c r="A60" s="4" t="s">
        <v>962</v>
      </c>
      <c r="B60" s="10" t="n">
        <v>37.7</v>
      </c>
      <c r="C60" s="10" t="n">
        <v>37.7</v>
      </c>
      <c r="D60" s="10" t="n">
        <v>37.7</v>
      </c>
      <c r="E60" s="10" t="n">
        <v>37.7</v>
      </c>
      <c r="F60" s="10" t="n">
        <v>37.7</v>
      </c>
    </row>
    <row r="61" spans="1:7">
      <c r="A61" s="4" t="s">
        <v>959</v>
      </c>
      <c r="B61" s="6" t="n">
        <v>4995</v>
      </c>
      <c r="G61" s="5" t="n">
        <v>6867</v>
      </c>
    </row>
    <row r="62" spans="1:7">
      <c r="A62" s="4" t="s">
        <v>972</v>
      </c>
    </row>
    <row r="63" spans="1:7">
      <c r="A63" s="3" t="s">
        <v>958</v>
      </c>
    </row>
    <row r="64" spans="1:7">
      <c r="A64" s="4" t="s">
        <v>961</v>
      </c>
      <c r="C64" s="9" t="n">
        <v>306.4</v>
      </c>
    </row>
    <row r="65" spans="1:7">
      <c r="A65" s="4" t="s">
        <v>962</v>
      </c>
      <c r="B65" s="10" t="n">
        <v>37.7</v>
      </c>
      <c r="C65" s="10" t="n">
        <v>37.7</v>
      </c>
      <c r="D65" s="10" t="n">
        <v>37.7</v>
      </c>
      <c r="E65" s="10" t="n">
        <v>37.7</v>
      </c>
      <c r="F65" s="10" t="n">
        <v>37.7</v>
      </c>
    </row>
    <row r="66" spans="1:7">
      <c r="A66" s="4" t="s">
        <v>959</v>
      </c>
      <c r="B66" s="6" t="n">
        <v>11551</v>
      </c>
      <c r="G66" s="5" t="n">
        <v>5875</v>
      </c>
    </row>
    <row r="67" spans="1:7">
      <c r="A67" s="4" t="s">
        <v>973</v>
      </c>
    </row>
    <row r="68" spans="1:7">
      <c r="A68" s="3" t="s">
        <v>958</v>
      </c>
    </row>
    <row r="69" spans="1:7">
      <c r="A69" s="4" t="s">
        <v>961</v>
      </c>
      <c r="C69" s="9" t="n">
        <v>1.3</v>
      </c>
    </row>
    <row r="70" spans="1:7">
      <c r="A70" s="4" t="s">
        <v>962</v>
      </c>
      <c r="B70" s="10" t="n">
        <v>37.7</v>
      </c>
      <c r="C70" s="10" t="n">
        <v>37.7</v>
      </c>
      <c r="D70" s="10" t="n">
        <v>37.7</v>
      </c>
      <c r="E70" s="10" t="n">
        <v>37.7</v>
      </c>
      <c r="F70" s="10" t="n">
        <v>37.7</v>
      </c>
    </row>
    <row r="71" spans="1:7">
      <c r="A71" s="4" t="s">
        <v>959</v>
      </c>
      <c r="B71" s="6" t="n">
        <v>49</v>
      </c>
    </row>
    <row r="72" spans="1:7">
      <c r="A72" s="4" t="s">
        <v>974</v>
      </c>
    </row>
    <row r="73" spans="1:7">
      <c r="A73" s="3" t="s">
        <v>958</v>
      </c>
    </row>
    <row r="74" spans="1:7">
      <c r="A74" s="4" t="s">
        <v>961</v>
      </c>
      <c r="C74" s="9" t="n">
        <v>0.3</v>
      </c>
    </row>
    <row r="75" spans="1:7">
      <c r="A75" s="4" t="s">
        <v>962</v>
      </c>
      <c r="B75" s="10" t="n">
        <v>37.7</v>
      </c>
      <c r="C75" s="10" t="n">
        <v>37.7</v>
      </c>
      <c r="D75" s="10" t="n">
        <v>37.7</v>
      </c>
      <c r="E75" s="10" t="n">
        <v>37.7</v>
      </c>
      <c r="F75" s="10" t="n">
        <v>37.7</v>
      </c>
    </row>
    <row r="76" spans="1:7">
      <c r="A76" s="4" t="s">
        <v>959</v>
      </c>
      <c r="B76" s="6" t="n">
        <v>11</v>
      </c>
      <c r="G76" s="5" t="n">
        <v>4</v>
      </c>
    </row>
    <row r="77" spans="1:7">
      <c r="A77" s="4" t="s">
        <v>975</v>
      </c>
    </row>
    <row r="78" spans="1:7">
      <c r="A78" s="3" t="s">
        <v>958</v>
      </c>
    </row>
    <row r="79" spans="1:7">
      <c r="A79" s="4" t="s">
        <v>961</v>
      </c>
      <c r="C79" s="9" t="n">
        <v>5.9</v>
      </c>
    </row>
    <row r="80" spans="1:7">
      <c r="A80" s="4" t="s">
        <v>962</v>
      </c>
      <c r="B80" s="10" t="n">
        <v>37.7</v>
      </c>
      <c r="C80" s="10" t="n">
        <v>37.7</v>
      </c>
      <c r="D80" s="10" t="n">
        <v>37.7</v>
      </c>
      <c r="E80" s="10" t="n">
        <v>37.7</v>
      </c>
      <c r="F80" s="10" t="n">
        <v>37.7</v>
      </c>
    </row>
    <row r="81" spans="1:7">
      <c r="A81" s="4" t="s">
        <v>959</v>
      </c>
      <c r="B81" s="6" t="n">
        <v>222</v>
      </c>
      <c r="G81" s="5" t="n">
        <v>28</v>
      </c>
    </row>
    <row r="82" spans="1:7">
      <c r="A82" s="4" t="s">
        <v>976</v>
      </c>
    </row>
    <row r="83" spans="1:7">
      <c r="A83" s="3" t="s">
        <v>958</v>
      </c>
    </row>
    <row r="84" spans="1:7">
      <c r="A84" s="4" t="s">
        <v>961</v>
      </c>
      <c r="C84" s="9" t="n">
        <v>18.1</v>
      </c>
    </row>
    <row r="85" spans="1:7">
      <c r="A85" s="4" t="s">
        <v>962</v>
      </c>
      <c r="B85" s="10" t="n">
        <v>37.7</v>
      </c>
      <c r="C85" s="10" t="n">
        <v>37.7</v>
      </c>
      <c r="D85" s="10" t="n">
        <v>37.7</v>
      </c>
      <c r="E85" s="10" t="n">
        <v>37.7</v>
      </c>
      <c r="F85" s="10" t="n">
        <v>37.7</v>
      </c>
    </row>
    <row r="86" spans="1:7">
      <c r="A86" s="4" t="s">
        <v>959</v>
      </c>
      <c r="B86" s="6" t="n">
        <v>682</v>
      </c>
      <c r="G86" s="5" t="n">
        <v>413</v>
      </c>
    </row>
    <row r="87" spans="1:7">
      <c r="A87" s="4" t="s">
        <v>971</v>
      </c>
    </row>
    <row r="88" spans="1:7">
      <c r="A88" s="3" t="s">
        <v>958</v>
      </c>
    </row>
    <row r="89" spans="1:7">
      <c r="A89" s="4" t="s">
        <v>977</v>
      </c>
      <c r="D89" s="11" t="n">
        <v>4.3</v>
      </c>
    </row>
    <row r="90" spans="1:7">
      <c r="A90" s="4" t="s">
        <v>978</v>
      </c>
      <c r="B90" s="12" t="n">
        <v>43.16</v>
      </c>
      <c r="C90" s="12" t="n">
        <v>43.16</v>
      </c>
      <c r="D90" s="12" t="n">
        <v>43.16</v>
      </c>
      <c r="E90" s="12" t="n">
        <v>43.16</v>
      </c>
      <c r="F90" s="12" t="n">
        <v>43.16</v>
      </c>
    </row>
    <row r="91" spans="1:7">
      <c r="A91" s="4" t="s">
        <v>959</v>
      </c>
      <c r="B91" s="6" t="n">
        <v>186</v>
      </c>
      <c r="G91" s="5" t="n">
        <v>741</v>
      </c>
    </row>
    <row r="92" spans="1:7">
      <c r="A92" s="4" t="s">
        <v>971</v>
      </c>
    </row>
    <row r="93" spans="1:7">
      <c r="A93" s="3" t="s">
        <v>958</v>
      </c>
    </row>
    <row r="94" spans="1:7">
      <c r="A94" s="4" t="s">
        <v>979</v>
      </c>
      <c r="E94" s="13" t="n">
        <v>0</v>
      </c>
    </row>
    <row r="95" spans="1:7">
      <c r="A95" s="4" t="s">
        <v>980</v>
      </c>
      <c r="B95" s="5" t="n">
        <v>0</v>
      </c>
      <c r="C95" s="5" t="n">
        <v>0</v>
      </c>
      <c r="D95" s="5" t="n">
        <v>0</v>
      </c>
      <c r="E95" s="5" t="n">
        <v>0</v>
      </c>
      <c r="F95" s="5" t="n">
        <v>0</v>
      </c>
    </row>
    <row r="96" spans="1:7">
      <c r="A96" s="4" t="s">
        <v>959</v>
      </c>
      <c r="B96" s="6" t="n">
        <v>0</v>
      </c>
      <c r="G96" s="5" t="n">
        <v>18</v>
      </c>
    </row>
    <row r="97" spans="1:7">
      <c r="A97" s="4" t="s">
        <v>971</v>
      </c>
    </row>
    <row r="98" spans="1:7">
      <c r="A98" s="3" t="s">
        <v>958</v>
      </c>
    </row>
    <row r="99" spans="1:7">
      <c r="A99" s="4" t="s">
        <v>981</v>
      </c>
      <c r="F99" s="14" t="n">
        <v>1</v>
      </c>
    </row>
    <row r="100" spans="1:7">
      <c r="A100" s="4" t="s">
        <v>982</v>
      </c>
      <c r="B100" s="10" t="n">
        <v>4.2</v>
      </c>
      <c r="C100" s="10" t="n">
        <v>4.2</v>
      </c>
      <c r="D100" s="10" t="n">
        <v>4.2</v>
      </c>
      <c r="E100" s="10" t="n">
        <v>4.2</v>
      </c>
      <c r="F100" s="10" t="n">
        <v>4.2</v>
      </c>
    </row>
    <row r="101" spans="1:7">
      <c r="A101" s="4" t="s">
        <v>959</v>
      </c>
      <c r="B101" s="6" t="n">
        <v>4</v>
      </c>
      <c r="G101" s="5" t="n">
        <v>71</v>
      </c>
    </row>
    <row r="102" spans="1:7">
      <c r="A102" s="4" t="s">
        <v>983</v>
      </c>
    </row>
    <row r="103" spans="1:7">
      <c r="A103" s="3" t="s">
        <v>958</v>
      </c>
    </row>
    <row r="104" spans="1:7">
      <c r="A104" s="4" t="s">
        <v>961</v>
      </c>
      <c r="C104" s="9" t="n">
        <v>38.2</v>
      </c>
    </row>
    <row r="105" spans="1:7">
      <c r="A105" s="4" t="s">
        <v>962</v>
      </c>
      <c r="B105" s="10" t="n">
        <v>37.6</v>
      </c>
      <c r="C105" s="10" t="n">
        <v>37.6</v>
      </c>
      <c r="D105" s="10" t="n">
        <v>37.6</v>
      </c>
      <c r="E105" s="10" t="n">
        <v>37.6</v>
      </c>
      <c r="F105" s="10" t="n">
        <v>37.6</v>
      </c>
    </row>
    <row r="106" spans="1:7">
      <c r="A106" s="4" t="s">
        <v>959</v>
      </c>
      <c r="B106" s="6" t="n">
        <v>1436</v>
      </c>
      <c r="G106" s="5" t="n">
        <v>1165</v>
      </c>
    </row>
    <row r="107" spans="1:7">
      <c r="A107" s="4" t="s">
        <v>984</v>
      </c>
    </row>
    <row r="108" spans="1:7">
      <c r="A108" s="3" t="s">
        <v>958</v>
      </c>
    </row>
    <row r="109" spans="1:7">
      <c r="A109" s="4" t="s">
        <v>961</v>
      </c>
      <c r="C109" s="9" t="n">
        <v>129.3</v>
      </c>
    </row>
    <row r="110" spans="1:7">
      <c r="A110" s="4" t="s">
        <v>962</v>
      </c>
      <c r="B110" s="10" t="n">
        <v>37.5</v>
      </c>
      <c r="C110" s="10" t="n">
        <v>37.5</v>
      </c>
      <c r="D110" s="10" t="n">
        <v>37.5</v>
      </c>
      <c r="E110" s="10" t="n">
        <v>37.5</v>
      </c>
      <c r="F110" s="10" t="n">
        <v>37.5</v>
      </c>
    </row>
    <row r="111" spans="1:7">
      <c r="A111" s="4" t="s">
        <v>959</v>
      </c>
      <c r="B111" s="6" t="n">
        <v>4849</v>
      </c>
      <c r="G111" s="5" t="n">
        <v>1717</v>
      </c>
    </row>
    <row r="112" spans="1:7">
      <c r="A112" s="4" t="s">
        <v>985</v>
      </c>
    </row>
    <row r="113" spans="1:7">
      <c r="A113" s="3" t="s">
        <v>958</v>
      </c>
    </row>
    <row r="114" spans="1:7">
      <c r="A114" s="4" t="s">
        <v>961</v>
      </c>
      <c r="C114" s="9" t="n">
        <v>3.6</v>
      </c>
    </row>
    <row r="115" spans="1:7">
      <c r="A115" s="4" t="s">
        <v>962</v>
      </c>
      <c r="B115" s="10" t="n">
        <v>37.5</v>
      </c>
      <c r="C115" s="10" t="n">
        <v>37.5</v>
      </c>
      <c r="D115" s="10" t="n">
        <v>37.5</v>
      </c>
      <c r="E115" s="10" t="n">
        <v>37.5</v>
      </c>
      <c r="F115" s="10" t="n">
        <v>37.5</v>
      </c>
    </row>
    <row r="116" spans="1:7">
      <c r="A116" s="4" t="s">
        <v>959</v>
      </c>
      <c r="B116" s="6" t="n">
        <v>135</v>
      </c>
      <c r="G116" s="5" t="n">
        <v>0</v>
      </c>
    </row>
    <row r="117" spans="1:7">
      <c r="A117" s="4" t="s">
        <v>90</v>
      </c>
    </row>
    <row r="118" spans="1:7">
      <c r="A118" s="3" t="s">
        <v>958</v>
      </c>
    </row>
    <row r="119" spans="1:7">
      <c r="A119" s="4" t="s">
        <v>959</v>
      </c>
      <c r="B119" s="6" t="n">
        <v>6420</v>
      </c>
      <c r="G119" s="5" t="n">
        <v>2882</v>
      </c>
    </row>
    <row r="120" spans="1:7">
      <c r="A120" s="4" t="s">
        <v>986</v>
      </c>
    </row>
    <row r="121" spans="1:7">
      <c r="A121" s="3" t="s">
        <v>958</v>
      </c>
    </row>
    <row r="122" spans="1:7">
      <c r="A122" s="4" t="s">
        <v>961</v>
      </c>
      <c r="C122" s="9" t="n">
        <v>300.6</v>
      </c>
    </row>
    <row r="123" spans="1:7">
      <c r="A123" s="4" t="s">
        <v>962</v>
      </c>
      <c r="B123" s="10" t="n">
        <v>37.5</v>
      </c>
      <c r="C123" s="10" t="n">
        <v>37.5</v>
      </c>
      <c r="D123" s="10" t="n">
        <v>37.5</v>
      </c>
      <c r="E123" s="10" t="n">
        <v>37.5</v>
      </c>
      <c r="F123" s="10" t="n">
        <v>37.5</v>
      </c>
    </row>
    <row r="124" spans="1:7">
      <c r="A124" s="4" t="s">
        <v>959</v>
      </c>
      <c r="B124" s="6" t="n">
        <v>11272</v>
      </c>
      <c r="G124" s="5" t="n">
        <v>7204</v>
      </c>
    </row>
    <row r="125" spans="1:7">
      <c r="A125" s="4" t="s">
        <v>987</v>
      </c>
    </row>
    <row r="126" spans="1:7">
      <c r="A126" s="3" t="s">
        <v>958</v>
      </c>
    </row>
    <row r="127" spans="1:7">
      <c r="A127" s="4" t="s">
        <v>961</v>
      </c>
      <c r="C127" s="6" t="n">
        <v>0</v>
      </c>
    </row>
    <row r="128" spans="1:7">
      <c r="A128" s="4" t="s">
        <v>962</v>
      </c>
      <c r="B128" s="5" t="n">
        <v>0</v>
      </c>
      <c r="C128" s="5" t="n">
        <v>0</v>
      </c>
      <c r="D128" s="5" t="n">
        <v>0</v>
      </c>
      <c r="E128" s="5" t="n">
        <v>0</v>
      </c>
      <c r="F128" s="5" t="n">
        <v>0</v>
      </c>
    </row>
    <row r="129" spans="1:7">
      <c r="A129" s="4" t="s">
        <v>959</v>
      </c>
      <c r="B129" s="6" t="n">
        <v>0</v>
      </c>
      <c r="G129" s="5" t="n">
        <v>6</v>
      </c>
    </row>
    <row r="130" spans="1:7">
      <c r="A130" s="4" t="s">
        <v>988</v>
      </c>
    </row>
    <row r="131" spans="1:7">
      <c r="A131" s="3" t="s">
        <v>958</v>
      </c>
    </row>
    <row r="132" spans="1:7">
      <c r="A132" s="4" t="s">
        <v>961</v>
      </c>
      <c r="C132" s="9" t="n">
        <v>9.9</v>
      </c>
    </row>
    <row r="133" spans="1:7">
      <c r="A133" s="4" t="s">
        <v>962</v>
      </c>
      <c r="B133" s="10" t="n">
        <v>37.6</v>
      </c>
      <c r="C133" s="10" t="n">
        <v>37.6</v>
      </c>
      <c r="D133" s="10" t="n">
        <v>37.6</v>
      </c>
      <c r="E133" s="10" t="n">
        <v>37.6</v>
      </c>
      <c r="F133" s="10" t="n">
        <v>37.6</v>
      </c>
    </row>
    <row r="134" spans="1:7">
      <c r="A134" s="4" t="s">
        <v>959</v>
      </c>
      <c r="B134" s="6" t="n">
        <v>372</v>
      </c>
      <c r="G134" s="5" t="n">
        <v>279</v>
      </c>
    </row>
    <row r="135" spans="1:7">
      <c r="A135" s="4" t="s">
        <v>989</v>
      </c>
    </row>
    <row r="136" spans="1:7">
      <c r="A136" s="3" t="s">
        <v>958</v>
      </c>
    </row>
    <row r="137" spans="1:7">
      <c r="A137" s="4" t="s">
        <v>961</v>
      </c>
      <c r="C137" s="9" t="n">
        <v>180.8</v>
      </c>
    </row>
    <row r="138" spans="1:7">
      <c r="A138" s="4" t="s">
        <v>962</v>
      </c>
      <c r="B138" s="10" t="n">
        <v>37.5</v>
      </c>
      <c r="C138" s="10" t="n">
        <v>37.5</v>
      </c>
      <c r="D138" s="10" t="n">
        <v>37.5</v>
      </c>
      <c r="E138" s="10" t="n">
        <v>37.5</v>
      </c>
      <c r="F138" s="10" t="n">
        <v>37.5</v>
      </c>
    </row>
    <row r="139" spans="1:7">
      <c r="A139" s="4" t="s">
        <v>959</v>
      </c>
      <c r="B139" s="6" t="n">
        <v>6780</v>
      </c>
      <c r="G139" s="5" t="n">
        <v>8600</v>
      </c>
    </row>
    <row r="140" spans="1:7">
      <c r="A140" s="4" t="s">
        <v>989</v>
      </c>
    </row>
    <row r="141" spans="1:7">
      <c r="A141" s="3" t="s">
        <v>958</v>
      </c>
    </row>
    <row r="142" spans="1:7">
      <c r="A142" s="4" t="s">
        <v>961</v>
      </c>
      <c r="C142" s="9" t="n">
        <v>4050.9</v>
      </c>
    </row>
    <row r="143" spans="1:7">
      <c r="A143" s="4" t="s">
        <v>962</v>
      </c>
      <c r="B143" s="15" t="n">
        <v>1.157</v>
      </c>
      <c r="C143" s="15" t="n">
        <v>1.157</v>
      </c>
      <c r="D143" s="15" t="n">
        <v>1.157</v>
      </c>
      <c r="E143" s="15" t="n">
        <v>1.157</v>
      </c>
      <c r="F143" s="15" t="n">
        <v>1.157</v>
      </c>
    </row>
    <row r="144" spans="1:7">
      <c r="A144" s="4" t="s">
        <v>959</v>
      </c>
      <c r="B144" s="6" t="n">
        <v>4688</v>
      </c>
      <c r="G144" s="5" t="n">
        <v>0</v>
      </c>
    </row>
    <row r="145" spans="1:7">
      <c r="A145" s="4" t="s">
        <v>989</v>
      </c>
    </row>
    <row r="146" spans="1:7">
      <c r="A146" s="3" t="s">
        <v>958</v>
      </c>
    </row>
    <row r="147" spans="1:7">
      <c r="A147" s="4" t="s">
        <v>977</v>
      </c>
      <c r="D147" s="11" t="n">
        <v>0.4</v>
      </c>
    </row>
    <row r="148" spans="1:7">
      <c r="A148" s="4" t="s">
        <v>978</v>
      </c>
      <c r="B148" s="12" t="n">
        <v>42.84</v>
      </c>
      <c r="C148" s="12" t="n">
        <v>42.84</v>
      </c>
      <c r="D148" s="12" t="n">
        <v>42.84</v>
      </c>
      <c r="E148" s="12" t="n">
        <v>42.84</v>
      </c>
      <c r="F148" s="12" t="n">
        <v>42.84</v>
      </c>
    </row>
    <row r="149" spans="1:7">
      <c r="A149" s="4" t="s">
        <v>959</v>
      </c>
      <c r="B149" s="6" t="n">
        <v>17</v>
      </c>
      <c r="G149" s="5" t="n">
        <v>0</v>
      </c>
    </row>
    <row r="150" spans="1:7">
      <c r="A150" s="4" t="s">
        <v>95</v>
      </c>
    </row>
    <row r="151" spans="1:7">
      <c r="A151" s="3" t="s">
        <v>958</v>
      </c>
    </row>
    <row r="152" spans="1:7">
      <c r="A152" s="4" t="s">
        <v>961</v>
      </c>
      <c r="C152" s="9" t="n">
        <v>163.6</v>
      </c>
    </row>
    <row r="153" spans="1:7">
      <c r="A153" s="4" t="s">
        <v>962</v>
      </c>
      <c r="B153" s="10" t="n">
        <v>37.5</v>
      </c>
      <c r="C153" s="10" t="n">
        <v>37.5</v>
      </c>
      <c r="D153" s="10" t="n">
        <v>37.5</v>
      </c>
      <c r="E153" s="10" t="n">
        <v>37.5</v>
      </c>
      <c r="F153" s="10" t="n">
        <v>37.5</v>
      </c>
    </row>
    <row r="154" spans="1:7">
      <c r="A154" s="4" t="s">
        <v>959</v>
      </c>
      <c r="B154" s="6" t="n">
        <v>6135</v>
      </c>
      <c r="G154" s="5" t="n">
        <v>596</v>
      </c>
    </row>
    <row r="155" spans="1:7">
      <c r="A155" s="4" t="s">
        <v>95</v>
      </c>
    </row>
    <row r="156" spans="1:7">
      <c r="A156" s="3" t="s">
        <v>958</v>
      </c>
    </row>
    <row r="157" spans="1:7">
      <c r="A157" s="4" t="s">
        <v>977</v>
      </c>
      <c r="D157" s="11" t="n">
        <v>17.3</v>
      </c>
    </row>
    <row r="158" spans="1:7">
      <c r="A158" s="4" t="s">
        <v>978</v>
      </c>
      <c r="B158" s="12" t="n">
        <v>42.84</v>
      </c>
      <c r="C158" s="12" t="n">
        <v>42.84</v>
      </c>
      <c r="D158" s="12" t="n">
        <v>42.84</v>
      </c>
      <c r="E158" s="12" t="n">
        <v>42.84</v>
      </c>
      <c r="F158" s="12" t="n">
        <v>42.84</v>
      </c>
    </row>
    <row r="159" spans="1:7">
      <c r="A159" s="4" t="s">
        <v>959</v>
      </c>
      <c r="B159" s="6" t="n">
        <v>741</v>
      </c>
      <c r="G159" s="5" t="n">
        <v>10</v>
      </c>
    </row>
    <row r="160" spans="1:7">
      <c r="A160" s="4" t="s">
        <v>96</v>
      </c>
    </row>
    <row r="161" spans="1:7">
      <c r="A161" s="3" t="s">
        <v>958</v>
      </c>
    </row>
    <row r="162" spans="1:7">
      <c r="A162" s="4" t="s">
        <v>959</v>
      </c>
      <c r="B162" s="5" t="n">
        <v>30005</v>
      </c>
      <c r="G162" s="5" t="n">
        <v>16695</v>
      </c>
    </row>
    <row r="163" spans="1:7">
      <c r="A163" s="4" t="s">
        <v>990</v>
      </c>
    </row>
    <row r="164" spans="1:7">
      <c r="A164" s="3" t="s">
        <v>958</v>
      </c>
    </row>
    <row r="165" spans="1:7">
      <c r="A165" s="4" t="s">
        <v>959</v>
      </c>
      <c r="B165" s="5" t="n">
        <v>1067</v>
      </c>
    </row>
    <row r="166" spans="1:7">
      <c r="A166" s="4" t="s">
        <v>98</v>
      </c>
    </row>
    <row r="167" spans="1:7">
      <c r="A167" s="3" t="s">
        <v>958</v>
      </c>
    </row>
    <row r="168" spans="1:7">
      <c r="A168" s="4" t="s">
        <v>959</v>
      </c>
      <c r="B168" s="6" t="n">
        <v>36425</v>
      </c>
      <c r="G168" s="6" t="n">
        <v>20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31</v>
      </c>
      <c r="C2" s="2" t="s">
        <v>32</v>
      </c>
    </row>
    <row r="3" spans="1:3">
      <c r="A3" s="3" t="s">
        <v>992</v>
      </c>
    </row>
    <row r="4" spans="1:3">
      <c r="A4" s="4" t="s">
        <v>993</v>
      </c>
      <c r="B4" s="6" t="n">
        <v>1570</v>
      </c>
      <c r="C4" s="6" t="n">
        <v>2186</v>
      </c>
    </row>
    <row r="5" spans="1:3">
      <c r="A5" s="4" t="s">
        <v>994</v>
      </c>
    </row>
    <row r="6" spans="1:3">
      <c r="A6" s="3" t="s">
        <v>992</v>
      </c>
    </row>
    <row r="7" spans="1:3">
      <c r="A7" s="4" t="s">
        <v>993</v>
      </c>
      <c r="B7" s="5" t="n">
        <v>47</v>
      </c>
      <c r="C7" s="5" t="n">
        <v>29</v>
      </c>
    </row>
    <row r="8" spans="1:3">
      <c r="A8" s="4" t="s">
        <v>995</v>
      </c>
    </row>
    <row r="9" spans="1:3">
      <c r="A9" s="3" t="s">
        <v>992</v>
      </c>
    </row>
    <row r="10" spans="1:3">
      <c r="A10" s="4" t="s">
        <v>993</v>
      </c>
      <c r="B10" s="5" t="n">
        <v>1123</v>
      </c>
      <c r="C10" s="5" t="n">
        <v>741</v>
      </c>
    </row>
    <row r="11" spans="1:3">
      <c r="A11" s="4" t="s">
        <v>996</v>
      </c>
    </row>
    <row r="12" spans="1:3">
      <c r="A12" s="3" t="s">
        <v>992</v>
      </c>
    </row>
    <row r="13" spans="1:3">
      <c r="A13" s="4" t="s">
        <v>993</v>
      </c>
      <c r="B13" s="6" t="n">
        <v>400</v>
      </c>
      <c r="C13" s="6" t="n">
        <v>1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997</v>
      </c>
      <c r="B1" s="2" t="s">
        <v>31</v>
      </c>
      <c r="C1" s="2" t="s">
        <v>32</v>
      </c>
      <c r="D1" s="2" t="s">
        <v>33</v>
      </c>
      <c r="E1" s="2" t="s">
        <v>714</v>
      </c>
    </row>
    <row r="2" spans="1:5">
      <c r="A2" s="3" t="s">
        <v>998</v>
      </c>
    </row>
    <row r="3" spans="1:5">
      <c r="A3" s="4" t="s">
        <v>999</v>
      </c>
      <c r="B3" s="6" t="n">
        <v>82090</v>
      </c>
      <c r="C3" s="6" t="n">
        <v>63439</v>
      </c>
      <c r="D3" s="6" t="n">
        <v>47855</v>
      </c>
      <c r="E3" s="6" t="n">
        <v>19821</v>
      </c>
    </row>
    <row r="4" spans="1:5">
      <c r="A4" s="4" t="s">
        <v>1000</v>
      </c>
    </row>
    <row r="5" spans="1:5">
      <c r="A5" s="3" t="s">
        <v>998</v>
      </c>
    </row>
    <row r="6" spans="1:5">
      <c r="A6" s="4" t="s">
        <v>999</v>
      </c>
      <c r="B6" s="5" t="n">
        <v>70698</v>
      </c>
      <c r="C6" s="5" t="n">
        <v>53211</v>
      </c>
    </row>
    <row r="7" spans="1:5">
      <c r="A7" s="4" t="s">
        <v>1001</v>
      </c>
    </row>
    <row r="8" spans="1:5">
      <c r="A8" s="3" t="s">
        <v>998</v>
      </c>
    </row>
    <row r="9" spans="1:5">
      <c r="A9" s="4" t="s">
        <v>999</v>
      </c>
      <c r="B9" s="5" t="n">
        <v>550</v>
      </c>
      <c r="C9" s="5" t="n">
        <v>3352</v>
      </c>
    </row>
    <row r="10" spans="1:5">
      <c r="A10" s="4" t="s">
        <v>1002</v>
      </c>
    </row>
    <row r="11" spans="1:5">
      <c r="A11" s="3" t="s">
        <v>998</v>
      </c>
    </row>
    <row r="12" spans="1:5">
      <c r="A12" s="4" t="s">
        <v>999</v>
      </c>
      <c r="B12" s="5" t="n">
        <v>70149</v>
      </c>
      <c r="C12" s="5" t="n">
        <v>49858</v>
      </c>
    </row>
    <row r="13" spans="1:5">
      <c r="A13" s="4" t="s">
        <v>1003</v>
      </c>
    </row>
    <row r="14" spans="1:5">
      <c r="A14" s="3" t="s">
        <v>998</v>
      </c>
    </row>
    <row r="15" spans="1:5">
      <c r="A15" s="4" t="s">
        <v>999</v>
      </c>
      <c r="B15" s="5" t="n">
        <v>9025</v>
      </c>
      <c r="C15" s="5" t="n">
        <v>8431</v>
      </c>
    </row>
    <row r="16" spans="1:5">
      <c r="A16" s="4" t="s">
        <v>1004</v>
      </c>
    </row>
    <row r="17" spans="1:5">
      <c r="A17" s="3" t="s">
        <v>998</v>
      </c>
    </row>
    <row r="18" spans="1:5">
      <c r="A18" s="4" t="s">
        <v>999</v>
      </c>
      <c r="B18" s="5" t="n">
        <v>4074</v>
      </c>
      <c r="C18" s="5" t="n">
        <v>5320</v>
      </c>
    </row>
    <row r="19" spans="1:5">
      <c r="A19" s="4" t="s">
        <v>1005</v>
      </c>
    </row>
    <row r="20" spans="1:5">
      <c r="A20" s="3" t="s">
        <v>998</v>
      </c>
    </row>
    <row r="21" spans="1:5">
      <c r="A21" s="4" t="s">
        <v>999</v>
      </c>
      <c r="B21" s="5" t="n">
        <v>4950</v>
      </c>
      <c r="C21" s="5" t="n">
        <v>3112</v>
      </c>
    </row>
    <row r="22" spans="1:5">
      <c r="A22" s="4" t="s">
        <v>1006</v>
      </c>
    </row>
    <row r="23" spans="1:5">
      <c r="A23" s="3" t="s">
        <v>998</v>
      </c>
    </row>
    <row r="24" spans="1:5">
      <c r="A24" s="4" t="s">
        <v>999</v>
      </c>
      <c r="B24" s="5" t="n">
        <v>2367</v>
      </c>
      <c r="C24" s="5" t="n">
        <v>1797</v>
      </c>
    </row>
    <row r="25" spans="1:5">
      <c r="A25" s="4" t="s">
        <v>1007</v>
      </c>
    </row>
    <row r="26" spans="1:5">
      <c r="A26" s="3" t="s">
        <v>998</v>
      </c>
    </row>
    <row r="27" spans="1:5">
      <c r="A27" s="4" t="s">
        <v>999</v>
      </c>
      <c r="B27" s="5" t="n">
        <v>1202</v>
      </c>
      <c r="C27" s="5" t="n">
        <v>768</v>
      </c>
    </row>
    <row r="28" spans="1:5">
      <c r="A28" s="4" t="s">
        <v>1008</v>
      </c>
    </row>
    <row r="29" spans="1:5">
      <c r="A29" s="3" t="s">
        <v>998</v>
      </c>
    </row>
    <row r="30" spans="1:5">
      <c r="A30" s="4" t="s">
        <v>999</v>
      </c>
      <c r="B30" s="6" t="n">
        <v>1165</v>
      </c>
      <c r="C30" s="6" t="n">
        <v>10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54"/>
    <col customWidth="1" max="2" min="2" width="16"/>
  </cols>
  <sheetData>
    <row r="1" spans="1:2">
      <c r="A1" s="1" t="s">
        <v>1009</v>
      </c>
      <c r="B1" s="2" t="s">
        <v>1</v>
      </c>
    </row>
    <row r="2" spans="1:2">
      <c r="B2" s="2" t="s">
        <v>31</v>
      </c>
    </row>
    <row r="3" spans="1:2">
      <c r="A3" s="4" t="s">
        <v>1010</v>
      </c>
    </row>
    <row r="4" spans="1:2">
      <c r="A4" s="3" t="s">
        <v>622</v>
      </c>
    </row>
    <row r="5" spans="1:2">
      <c r="A5" s="4" t="s">
        <v>1011</v>
      </c>
      <c r="B5" s="4" t="s">
        <v>1012</v>
      </c>
    </row>
    <row r="6" spans="1:2">
      <c r="A6" s="4" t="s">
        <v>1013</v>
      </c>
    </row>
    <row r="7" spans="1:2">
      <c r="A7" s="3" t="s">
        <v>622</v>
      </c>
    </row>
    <row r="8" spans="1:2">
      <c r="A8" s="4" t="s">
        <v>1011</v>
      </c>
      <c r="B8" s="4" t="s">
        <v>1014</v>
      </c>
    </row>
    <row r="9" spans="1:2">
      <c r="A9" s="4" t="s">
        <v>1015</v>
      </c>
    </row>
    <row r="10" spans="1:2">
      <c r="A10" s="3" t="s">
        <v>622</v>
      </c>
    </row>
    <row r="11" spans="1:2">
      <c r="A11" s="4" t="s">
        <v>1011</v>
      </c>
      <c r="B11" s="4" t="s">
        <v>624</v>
      </c>
    </row>
    <row r="12" spans="1:2">
      <c r="A12" s="4" t="s">
        <v>1016</v>
      </c>
    </row>
    <row r="13" spans="1:2">
      <c r="A13" s="3" t="s">
        <v>622</v>
      </c>
    </row>
    <row r="14" spans="1:2">
      <c r="A14" s="4" t="s">
        <v>1011</v>
      </c>
      <c r="B14" s="4" t="s">
        <v>1017</v>
      </c>
    </row>
    <row r="15" spans="1:2">
      <c r="A15" s="4" t="s">
        <v>1018</v>
      </c>
    </row>
    <row r="16" spans="1:2">
      <c r="A16" s="3" t="s">
        <v>622</v>
      </c>
    </row>
    <row r="17" spans="1:2">
      <c r="A17" s="4" t="s">
        <v>1011</v>
      </c>
      <c r="B17" s="4" t="s">
        <v>1019</v>
      </c>
    </row>
    <row r="18" spans="1:2">
      <c r="A18" s="4" t="s">
        <v>1020</v>
      </c>
    </row>
    <row r="19" spans="1:2">
      <c r="A19" s="3" t="s">
        <v>622</v>
      </c>
    </row>
    <row r="20" spans="1:2">
      <c r="A20" s="4" t="s">
        <v>1011</v>
      </c>
      <c r="B20" s="4" t="s">
        <v>1021</v>
      </c>
    </row>
    <row r="21" spans="1:2">
      <c r="A21" s="4" t="s">
        <v>1022</v>
      </c>
    </row>
    <row r="22" spans="1:2">
      <c r="A22" s="3" t="s">
        <v>622</v>
      </c>
    </row>
    <row r="23" spans="1:2">
      <c r="A23" s="4" t="s">
        <v>1011</v>
      </c>
      <c r="B23" s="4" t="s">
        <v>1023</v>
      </c>
    </row>
    <row r="24" spans="1:2">
      <c r="A24" s="4" t="s">
        <v>1024</v>
      </c>
    </row>
    <row r="25" spans="1:2">
      <c r="A25" s="3" t="s">
        <v>622</v>
      </c>
    </row>
    <row r="26" spans="1:2">
      <c r="A26" s="4" t="s">
        <v>1011</v>
      </c>
      <c r="B26" s="4" t="s">
        <v>624</v>
      </c>
    </row>
    <row r="27" spans="1:2">
      <c r="A27" s="4" t="s">
        <v>1025</v>
      </c>
    </row>
    <row r="28" spans="1:2">
      <c r="A28" s="3" t="s">
        <v>622</v>
      </c>
    </row>
    <row r="29" spans="1:2">
      <c r="A29" s="4" t="s">
        <v>1011</v>
      </c>
      <c r="B29" s="4" t="s">
        <v>1026</v>
      </c>
    </row>
    <row r="30" spans="1:2">
      <c r="A30" s="4" t="s">
        <v>1027</v>
      </c>
    </row>
    <row r="31" spans="1:2">
      <c r="A31" s="3" t="s">
        <v>622</v>
      </c>
    </row>
    <row r="32" spans="1:2">
      <c r="A32" s="4" t="s">
        <v>1011</v>
      </c>
      <c r="B32" s="4" t="s">
        <v>1028</v>
      </c>
    </row>
    <row r="33" spans="1:2">
      <c r="A33" s="4" t="s">
        <v>1029</v>
      </c>
    </row>
    <row r="34" spans="1:2">
      <c r="A34" s="3" t="s">
        <v>622</v>
      </c>
    </row>
    <row r="35" spans="1:2">
      <c r="A35" s="4" t="s">
        <v>1011</v>
      </c>
      <c r="B35" s="4" t="s">
        <v>1030</v>
      </c>
    </row>
    <row r="36" spans="1:2">
      <c r="A36" s="4" t="s">
        <v>1031</v>
      </c>
    </row>
    <row r="37" spans="1:2">
      <c r="A37" s="3" t="s">
        <v>622</v>
      </c>
    </row>
    <row r="38" spans="1:2">
      <c r="A38" s="4" t="s">
        <v>1011</v>
      </c>
      <c r="B38" s="4" t="s">
        <v>1032</v>
      </c>
    </row>
    <row r="39" spans="1:2">
      <c r="A39" s="4" t="s">
        <v>1033</v>
      </c>
    </row>
    <row r="40" spans="1:2">
      <c r="A40" s="3" t="s">
        <v>622</v>
      </c>
    </row>
    <row r="41" spans="1:2">
      <c r="A41" s="4" t="s">
        <v>1011</v>
      </c>
      <c r="B41" s="4" t="s">
        <v>630</v>
      </c>
    </row>
    <row r="42" spans="1:2">
      <c r="A42" s="4" t="s">
        <v>1034</v>
      </c>
    </row>
    <row r="43" spans="1:2">
      <c r="A43" s="3" t="s">
        <v>622</v>
      </c>
    </row>
    <row r="44" spans="1:2">
      <c r="A44" s="4" t="s">
        <v>1011</v>
      </c>
      <c r="B44" s="4" t="s">
        <v>1035</v>
      </c>
    </row>
    <row r="45" spans="1:2">
      <c r="A45" s="4" t="s">
        <v>1036</v>
      </c>
    </row>
    <row r="46" spans="1:2">
      <c r="A46" s="3" t="s">
        <v>622</v>
      </c>
    </row>
    <row r="47" spans="1:2">
      <c r="A47" s="4" t="s">
        <v>1011</v>
      </c>
      <c r="B47" s="4" t="s">
        <v>1037</v>
      </c>
    </row>
    <row r="48" spans="1:2">
      <c r="A48" s="4" t="s">
        <v>1038</v>
      </c>
    </row>
    <row r="49" spans="1:2">
      <c r="A49" s="3" t="s">
        <v>622</v>
      </c>
    </row>
    <row r="50" spans="1:2">
      <c r="A50" s="4" t="s">
        <v>1011</v>
      </c>
      <c r="B50" s="4" t="s">
        <v>1039</v>
      </c>
    </row>
    <row r="51" spans="1:2">
      <c r="A51" s="4" t="s">
        <v>1040</v>
      </c>
    </row>
    <row r="52" spans="1:2">
      <c r="A52" s="3" t="s">
        <v>622</v>
      </c>
    </row>
    <row r="53" spans="1:2">
      <c r="A53" s="4" t="s">
        <v>1011</v>
      </c>
      <c r="B53" s="4" t="s">
        <v>1041</v>
      </c>
    </row>
    <row r="54" spans="1:2">
      <c r="A54" s="4" t="s">
        <v>1042</v>
      </c>
    </row>
    <row r="55" spans="1:2">
      <c r="A55" s="3" t="s">
        <v>622</v>
      </c>
    </row>
    <row r="56" spans="1:2">
      <c r="A56" s="4" t="s">
        <v>1011</v>
      </c>
      <c r="B56" s="4" t="s">
        <v>633</v>
      </c>
    </row>
    <row r="57" spans="1:2">
      <c r="A57" s="4" t="s">
        <v>1043</v>
      </c>
    </row>
    <row r="58" spans="1:2">
      <c r="A58" s="3" t="s">
        <v>622</v>
      </c>
    </row>
    <row r="59" spans="1:2">
      <c r="A59" s="4" t="s">
        <v>1011</v>
      </c>
      <c r="B59" s="4" t="s">
        <v>1044</v>
      </c>
    </row>
    <row r="60" spans="1:2">
      <c r="A60" s="4" t="s">
        <v>1045</v>
      </c>
    </row>
    <row r="61" spans="1:2">
      <c r="A61" s="3" t="s">
        <v>622</v>
      </c>
    </row>
    <row r="62" spans="1:2">
      <c r="A62" s="4" t="s">
        <v>1011</v>
      </c>
      <c r="B62" s="4" t="s">
        <v>1046</v>
      </c>
    </row>
    <row r="63" spans="1:2">
      <c r="A63" s="4" t="s">
        <v>1047</v>
      </c>
    </row>
    <row r="64" spans="1:2">
      <c r="A64" s="3" t="s">
        <v>622</v>
      </c>
    </row>
    <row r="65" spans="1:2">
      <c r="A65" s="4" t="s">
        <v>1011</v>
      </c>
      <c r="B65" s="4" t="s">
        <v>1048</v>
      </c>
    </row>
    <row r="66" spans="1:2">
      <c r="A66" s="4" t="s">
        <v>1049</v>
      </c>
    </row>
    <row r="67" spans="1:2">
      <c r="A67" s="3" t="s">
        <v>622</v>
      </c>
    </row>
    <row r="68" spans="1:2">
      <c r="A68" s="4" t="s">
        <v>1011</v>
      </c>
      <c r="B68" s="4" t="s">
        <v>1050</v>
      </c>
    </row>
    <row r="69" spans="1:2">
      <c r="A69" s="4" t="s">
        <v>1051</v>
      </c>
    </row>
    <row r="70" spans="1:2">
      <c r="A70" s="3" t="s">
        <v>622</v>
      </c>
    </row>
    <row r="71" spans="1:2">
      <c r="A71" s="4" t="s">
        <v>1011</v>
      </c>
      <c r="B71" s="4" t="s">
        <v>636</v>
      </c>
    </row>
    <row r="72" spans="1:2">
      <c r="A72" s="4" t="s">
        <v>1052</v>
      </c>
    </row>
    <row r="73" spans="1:2">
      <c r="A73" s="3" t="s">
        <v>622</v>
      </c>
    </row>
    <row r="74" spans="1:2">
      <c r="A74" s="4" t="s">
        <v>1011</v>
      </c>
      <c r="B74" s="4" t="s">
        <v>1053</v>
      </c>
    </row>
    <row r="75" spans="1:2">
      <c r="A75" s="4" t="s">
        <v>1054</v>
      </c>
    </row>
    <row r="76" spans="1:2">
      <c r="A76" s="3" t="s">
        <v>622</v>
      </c>
    </row>
    <row r="77" spans="1:2">
      <c r="A77" s="4" t="s">
        <v>1011</v>
      </c>
      <c r="B77" s="4" t="s">
        <v>1055</v>
      </c>
    </row>
    <row r="78" spans="1:2">
      <c r="A78" s="4" t="s">
        <v>1056</v>
      </c>
    </row>
    <row r="79" spans="1:2">
      <c r="A79" s="3" t="s">
        <v>622</v>
      </c>
    </row>
    <row r="80" spans="1:2">
      <c r="A80" s="4" t="s">
        <v>1011</v>
      </c>
      <c r="B80" s="4" t="s">
        <v>1057</v>
      </c>
    </row>
    <row r="81" spans="1:2">
      <c r="A81" s="4" t="s">
        <v>1058</v>
      </c>
    </row>
    <row r="82" spans="1:2">
      <c r="A82" s="3" t="s">
        <v>622</v>
      </c>
    </row>
    <row r="83" spans="1:2">
      <c r="A83" s="4" t="s">
        <v>1011</v>
      </c>
      <c r="B83" s="4" t="s">
        <v>1059</v>
      </c>
    </row>
    <row r="84" spans="1:2">
      <c r="A84" s="4" t="s">
        <v>1060</v>
      </c>
    </row>
    <row r="85" spans="1:2">
      <c r="A85" s="3" t="s">
        <v>622</v>
      </c>
    </row>
    <row r="86" spans="1:2">
      <c r="A86" s="4" t="s">
        <v>1011</v>
      </c>
      <c r="B86" s="4" t="s">
        <v>639</v>
      </c>
    </row>
    <row r="87" spans="1:2">
      <c r="A87" s="4" t="s">
        <v>1061</v>
      </c>
    </row>
    <row r="88" spans="1:2">
      <c r="A88" s="3" t="s">
        <v>622</v>
      </c>
    </row>
    <row r="89" spans="1:2">
      <c r="A89" s="4" t="s">
        <v>1011</v>
      </c>
      <c r="B89" s="4" t="s">
        <v>1062</v>
      </c>
    </row>
    <row r="90" spans="1:2">
      <c r="A90" s="4" t="s">
        <v>1063</v>
      </c>
    </row>
    <row r="91" spans="1:2">
      <c r="A91" s="3" t="s">
        <v>622</v>
      </c>
    </row>
    <row r="92" spans="1:2">
      <c r="A92" s="4" t="s">
        <v>1011</v>
      </c>
      <c r="B92" s="4" t="s">
        <v>1064</v>
      </c>
    </row>
    <row r="93" spans="1:2">
      <c r="A93" s="4" t="s">
        <v>1065</v>
      </c>
    </row>
    <row r="94" spans="1:2">
      <c r="A94" s="3" t="s">
        <v>622</v>
      </c>
    </row>
    <row r="95" spans="1:2">
      <c r="A95" s="4" t="s">
        <v>1011</v>
      </c>
      <c r="B95" s="4" t="s">
        <v>1066</v>
      </c>
    </row>
    <row r="96" spans="1:2">
      <c r="A96" s="4" t="s">
        <v>1067</v>
      </c>
    </row>
    <row r="97" spans="1:2">
      <c r="A97" s="3" t="s">
        <v>622</v>
      </c>
    </row>
    <row r="98" spans="1:2">
      <c r="A98" s="4" t="s">
        <v>1011</v>
      </c>
      <c r="B98" s="4" t="s">
        <v>1068</v>
      </c>
    </row>
    <row r="99" spans="1:2">
      <c r="A99" s="4" t="s">
        <v>1069</v>
      </c>
    </row>
    <row r="100" spans="1:2">
      <c r="A100" s="3" t="s">
        <v>622</v>
      </c>
    </row>
    <row r="101" spans="1:2">
      <c r="A101" s="4" t="s">
        <v>1011</v>
      </c>
      <c r="B101" s="4" t="s">
        <v>642</v>
      </c>
    </row>
    <row r="102" spans="1:2">
      <c r="A102" s="4" t="s">
        <v>1070</v>
      </c>
    </row>
    <row r="103" spans="1:2">
      <c r="A103" s="3" t="s">
        <v>622</v>
      </c>
    </row>
    <row r="104" spans="1:2">
      <c r="A104" s="4" t="s">
        <v>1011</v>
      </c>
      <c r="B104" s="4" t="s">
        <v>1071</v>
      </c>
    </row>
    <row r="105" spans="1:2">
      <c r="A105" s="4" t="s">
        <v>1072</v>
      </c>
    </row>
    <row r="106" spans="1:2">
      <c r="A106" s="3" t="s">
        <v>622</v>
      </c>
    </row>
    <row r="107" spans="1:2">
      <c r="A107" s="4" t="s">
        <v>1011</v>
      </c>
      <c r="B107" s="4" t="s">
        <v>1073</v>
      </c>
    </row>
    <row r="108" spans="1:2">
      <c r="A108" s="4" t="s">
        <v>1074</v>
      </c>
    </row>
    <row r="109" spans="1:2">
      <c r="A109" s="3" t="s">
        <v>622</v>
      </c>
    </row>
    <row r="110" spans="1:2">
      <c r="A110" s="4" t="s">
        <v>1011</v>
      </c>
      <c r="B110" s="4" t="s">
        <v>1075</v>
      </c>
    </row>
    <row r="111" spans="1:2">
      <c r="A111" s="4" t="s">
        <v>1076</v>
      </c>
    </row>
    <row r="112" spans="1:2">
      <c r="A112" s="3" t="s">
        <v>622</v>
      </c>
    </row>
    <row r="113" spans="1:2">
      <c r="A113" s="4" t="s">
        <v>1011</v>
      </c>
      <c r="B113" s="4" t="s">
        <v>1077</v>
      </c>
    </row>
    <row r="114" spans="1:2">
      <c r="A114" s="4" t="s">
        <v>1078</v>
      </c>
    </row>
    <row r="115" spans="1:2">
      <c r="A115" s="3" t="s">
        <v>622</v>
      </c>
    </row>
    <row r="116" spans="1:2">
      <c r="A116" s="4" t="s">
        <v>1011</v>
      </c>
      <c r="B116" s="4" t="s">
        <v>642</v>
      </c>
    </row>
    <row r="117" spans="1:2">
      <c r="A117" s="4" t="s">
        <v>1079</v>
      </c>
    </row>
    <row r="118" spans="1:2">
      <c r="A118" s="3" t="s">
        <v>622</v>
      </c>
    </row>
    <row r="119" spans="1:2">
      <c r="A119" s="4" t="s">
        <v>1011</v>
      </c>
      <c r="B119" s="4" t="s">
        <v>1080</v>
      </c>
    </row>
    <row r="120" spans="1:2">
      <c r="A120" s="4" t="s">
        <v>1081</v>
      </c>
    </row>
    <row r="121" spans="1:2">
      <c r="A121" s="3" t="s">
        <v>622</v>
      </c>
    </row>
    <row r="122" spans="1:2">
      <c r="A122" s="4" t="s">
        <v>1011</v>
      </c>
      <c r="B122" s="4" t="s">
        <v>10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83</v>
      </c>
      <c r="B1" s="2" t="s">
        <v>1</v>
      </c>
    </row>
    <row r="2" spans="1:3">
      <c r="B2" s="2" t="s">
        <v>31</v>
      </c>
      <c r="C2" s="2" t="s">
        <v>32</v>
      </c>
    </row>
    <row r="3" spans="1:3">
      <c r="A3" s="3" t="s">
        <v>1084</v>
      </c>
    </row>
    <row r="4" spans="1:3">
      <c r="A4" s="4" t="s">
        <v>1085</v>
      </c>
      <c r="B4" s="6" t="n">
        <v>57361</v>
      </c>
      <c r="C4" s="6" t="n">
        <v>55331</v>
      </c>
    </row>
    <row r="5" spans="1:3">
      <c r="A5" s="4" t="s">
        <v>1086</v>
      </c>
      <c r="B5" s="6" t="n">
        <v>44606</v>
      </c>
      <c r="C5" s="6" t="n">
        <v>44236</v>
      </c>
    </row>
    <row r="6" spans="1:3">
      <c r="A6" s="4" t="s">
        <v>381</v>
      </c>
      <c r="B6" s="4" t="s">
        <v>1087</v>
      </c>
      <c r="C6" s="4" t="s">
        <v>10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31</v>
      </c>
      <c r="C1" s="2" t="s">
        <v>32</v>
      </c>
    </row>
    <row r="2" spans="1:3">
      <c r="A2" s="3" t="s">
        <v>1089</v>
      </c>
    </row>
    <row r="3" spans="1:3">
      <c r="A3" s="4" t="s">
        <v>123</v>
      </c>
      <c r="B3" s="6" t="n">
        <v>32918</v>
      </c>
      <c r="C3" s="6" t="n">
        <v>36112</v>
      </c>
    </row>
    <row r="4" spans="1:3">
      <c r="A4" s="4" t="s">
        <v>122</v>
      </c>
      <c r="B4" s="5" t="n">
        <v>95832</v>
      </c>
      <c r="C4" s="5" t="n">
        <v>123985</v>
      </c>
    </row>
    <row r="5" spans="1:3">
      <c r="A5" s="4" t="s">
        <v>134</v>
      </c>
      <c r="B5" s="5" t="n">
        <v>128750</v>
      </c>
      <c r="C5" s="5" t="n">
        <v>160097</v>
      </c>
    </row>
    <row r="6" spans="1:3">
      <c r="A6" s="4" t="s">
        <v>1090</v>
      </c>
    </row>
    <row r="7" spans="1:3">
      <c r="A7" s="3" t="s">
        <v>1089</v>
      </c>
    </row>
    <row r="8" spans="1:3">
      <c r="A8" s="4" t="s">
        <v>123</v>
      </c>
      <c r="B8" s="5" t="n">
        <v>12412</v>
      </c>
      <c r="C8" s="5" t="n">
        <v>17778</v>
      </c>
    </row>
    <row r="9" spans="1:3">
      <c r="A9" s="4" t="s">
        <v>122</v>
      </c>
      <c r="B9" s="5" t="n">
        <v>4217</v>
      </c>
      <c r="C9" s="5" t="n">
        <v>20576</v>
      </c>
    </row>
    <row r="10" spans="1:3">
      <c r="A10" s="4" t="s">
        <v>134</v>
      </c>
      <c r="B10" s="5" t="n">
        <v>16629</v>
      </c>
      <c r="C10" s="5" t="n">
        <v>38354</v>
      </c>
    </row>
    <row r="11" spans="1:3">
      <c r="A11" s="4" t="s">
        <v>1091</v>
      </c>
    </row>
    <row r="12" spans="1:3">
      <c r="A12" s="3" t="s">
        <v>1089</v>
      </c>
    </row>
    <row r="13" spans="1:3">
      <c r="A13" s="4" t="s">
        <v>123</v>
      </c>
      <c r="B13" s="5" t="n">
        <v>20072</v>
      </c>
      <c r="C13" s="5" t="n">
        <v>8865</v>
      </c>
    </row>
    <row r="14" spans="1:3">
      <c r="A14" s="4" t="s">
        <v>122</v>
      </c>
      <c r="B14" s="5" t="n">
        <v>12007</v>
      </c>
      <c r="C14" s="5" t="n">
        <v>19102</v>
      </c>
    </row>
    <row r="15" spans="1:3">
      <c r="A15" s="4" t="s">
        <v>134</v>
      </c>
      <c r="B15" s="5" t="n">
        <v>32079</v>
      </c>
      <c r="C15" s="5" t="n">
        <v>27967</v>
      </c>
    </row>
    <row r="16" spans="1:3">
      <c r="A16" s="4" t="s">
        <v>1092</v>
      </c>
    </row>
    <row r="17" spans="1:3">
      <c r="A17" s="3" t="s">
        <v>1089</v>
      </c>
    </row>
    <row r="18" spans="1:3">
      <c r="A18" s="4" t="s">
        <v>123</v>
      </c>
      <c r="B18" s="5" t="n">
        <v>334</v>
      </c>
      <c r="C18" s="5" t="n">
        <v>326</v>
      </c>
    </row>
    <row r="19" spans="1:3">
      <c r="A19" s="4" t="s">
        <v>122</v>
      </c>
      <c r="B19" s="5" t="n">
        <v>9130</v>
      </c>
      <c r="C19" s="5" t="n">
        <v>6151</v>
      </c>
    </row>
    <row r="20" spans="1:3">
      <c r="A20" s="4" t="s">
        <v>134</v>
      </c>
      <c r="B20" s="5" t="n">
        <v>9464</v>
      </c>
      <c r="C20" s="5" t="n">
        <v>6477</v>
      </c>
    </row>
    <row r="21" spans="1:3">
      <c r="A21" s="4" t="s">
        <v>1093</v>
      </c>
    </row>
    <row r="22" spans="1:3">
      <c r="A22" s="3" t="s">
        <v>1089</v>
      </c>
    </row>
    <row r="23" spans="1:3">
      <c r="A23" s="4" t="s">
        <v>123</v>
      </c>
      <c r="B23" s="5" t="n">
        <v>100</v>
      </c>
      <c r="C23" s="5" t="n">
        <v>180</v>
      </c>
    </row>
    <row r="24" spans="1:3">
      <c r="A24" s="4" t="s">
        <v>122</v>
      </c>
      <c r="B24" s="5" t="n">
        <v>33634</v>
      </c>
      <c r="C24" s="5" t="n">
        <v>24545</v>
      </c>
    </row>
    <row r="25" spans="1:3">
      <c r="A25" s="4" t="s">
        <v>134</v>
      </c>
      <c r="B25" s="5" t="n">
        <v>33734</v>
      </c>
      <c r="C25" s="5" t="n">
        <v>24725</v>
      </c>
    </row>
    <row r="26" spans="1:3">
      <c r="A26" s="4" t="s">
        <v>1094</v>
      </c>
    </row>
    <row r="27" spans="1:3">
      <c r="A27" s="3" t="s">
        <v>1089</v>
      </c>
    </row>
    <row r="28" spans="1:3">
      <c r="A28" s="4" t="s">
        <v>123</v>
      </c>
      <c r="B28" s="5" t="n">
        <v>0</v>
      </c>
      <c r="C28" s="5" t="n">
        <v>0</v>
      </c>
    </row>
    <row r="29" spans="1:3">
      <c r="A29" s="4" t="s">
        <v>122</v>
      </c>
      <c r="B29" s="5" t="n">
        <v>36844</v>
      </c>
      <c r="C29" s="5" t="n">
        <v>44647</v>
      </c>
    </row>
    <row r="30" spans="1:3">
      <c r="A30" s="4" t="s">
        <v>134</v>
      </c>
      <c r="B30" s="6" t="n">
        <v>36844</v>
      </c>
      <c r="C30" s="5" t="n">
        <v>44647</v>
      </c>
    </row>
    <row r="31" spans="1:3">
      <c r="A31" s="4" t="s">
        <v>1095</v>
      </c>
    </row>
    <row r="32" spans="1:3">
      <c r="A32" s="3" t="s">
        <v>1089</v>
      </c>
    </row>
    <row r="33" spans="1:3">
      <c r="A33" s="4" t="s">
        <v>123</v>
      </c>
      <c r="C33" s="5" t="n">
        <v>8963</v>
      </c>
    </row>
    <row r="34" spans="1:3">
      <c r="A34" s="4" t="s">
        <v>122</v>
      </c>
      <c r="C34" s="5" t="n">
        <v>8964</v>
      </c>
    </row>
    <row r="35" spans="1:3">
      <c r="A35" s="4" t="s">
        <v>134</v>
      </c>
      <c r="C35" s="6" t="n">
        <v>17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31</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6</v>
      </c>
      <c r="B1" s="2" t="s">
        <v>1</v>
      </c>
    </row>
    <row r="2" spans="1:5">
      <c r="B2" s="2" t="s">
        <v>31</v>
      </c>
      <c r="C2" s="2" t="s">
        <v>32</v>
      </c>
      <c r="D2" s="2" t="s">
        <v>33</v>
      </c>
      <c r="E2" s="2" t="s">
        <v>714</v>
      </c>
    </row>
    <row r="3" spans="1:5">
      <c r="A3" s="3" t="s">
        <v>1097</v>
      </c>
    </row>
    <row r="4" spans="1:5">
      <c r="A4" s="4" t="s">
        <v>999</v>
      </c>
      <c r="B4" s="6" t="n">
        <v>82090</v>
      </c>
      <c r="C4" s="6" t="n">
        <v>63439</v>
      </c>
      <c r="D4" s="6" t="n">
        <v>47855</v>
      </c>
      <c r="E4" s="6" t="n">
        <v>19821</v>
      </c>
    </row>
    <row r="5" spans="1:5">
      <c r="A5" s="4" t="s">
        <v>1098</v>
      </c>
      <c r="B5" s="5" t="n">
        <v>-24370</v>
      </c>
      <c r="C5" s="5" t="n">
        <v>-22755</v>
      </c>
    </row>
    <row r="6" spans="1:5">
      <c r="A6" s="4" t="s">
        <v>1099</v>
      </c>
      <c r="B6" s="5" t="n">
        <v>57720</v>
      </c>
      <c r="C6" s="5" t="n">
        <v>40684</v>
      </c>
    </row>
    <row r="7" spans="1:5">
      <c r="A7" s="4" t="s">
        <v>1100</v>
      </c>
      <c r="B7" s="6" t="n">
        <v>109243</v>
      </c>
      <c r="C7" s="6" t="n">
        <v>65649</v>
      </c>
    </row>
    <row r="8" spans="1:5">
      <c r="A8" s="4" t="s">
        <v>1101</v>
      </c>
      <c r="B8" s="4" t="s">
        <v>1102</v>
      </c>
      <c r="C8" s="4" t="s">
        <v>11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4</v>
      </c>
      <c r="B1" s="2" t="s">
        <v>1</v>
      </c>
    </row>
    <row r="2" spans="1:4">
      <c r="B2" s="2" t="s">
        <v>31</v>
      </c>
      <c r="C2" s="2" t="s">
        <v>32</v>
      </c>
      <c r="D2" s="2" t="s">
        <v>33</v>
      </c>
    </row>
    <row r="3" spans="1:4">
      <c r="A3" s="3" t="s">
        <v>1105</v>
      </c>
    </row>
    <row r="4" spans="1:4">
      <c r="A4" s="4" t="s">
        <v>35</v>
      </c>
      <c r="B4" s="6" t="n">
        <v>110080</v>
      </c>
      <c r="C4" s="6" t="n">
        <v>82008</v>
      </c>
      <c r="D4" s="6" t="n">
        <v>51262</v>
      </c>
    </row>
    <row r="5" spans="1:4">
      <c r="A5" s="4" t="s">
        <v>1106</v>
      </c>
      <c r="B5" s="5" t="n">
        <v>0</v>
      </c>
      <c r="C5" s="5" t="n">
        <v>0</v>
      </c>
      <c r="D5" s="5" t="n">
        <v>0</v>
      </c>
    </row>
    <row r="6" spans="1:4">
      <c r="A6" s="4" t="s">
        <v>36</v>
      </c>
      <c r="B6" s="5" t="n">
        <v>-74161</v>
      </c>
      <c r="C6" s="5" t="n">
        <v>-59339</v>
      </c>
      <c r="D6" s="5" t="n">
        <v>-42851</v>
      </c>
    </row>
    <row r="7" spans="1:4">
      <c r="A7" s="4" t="s">
        <v>1107</v>
      </c>
      <c r="B7" s="5" t="n">
        <v>35919</v>
      </c>
      <c r="C7" s="5" t="n">
        <v>22669</v>
      </c>
      <c r="D7" s="5" t="n">
        <v>8411</v>
      </c>
    </row>
    <row r="8" spans="1:4">
      <c r="A8" s="4" t="s">
        <v>38</v>
      </c>
      <c r="B8" s="5" t="n">
        <v>-6451</v>
      </c>
      <c r="C8" s="5" t="n">
        <v>-4776</v>
      </c>
      <c r="D8" s="5" t="n">
        <v>-4491</v>
      </c>
    </row>
    <row r="9" spans="1:4">
      <c r="A9" s="4" t="s">
        <v>39</v>
      </c>
      <c r="B9" s="5" t="n">
        <v>-7751</v>
      </c>
      <c r="C9" s="5" t="n">
        <v>-7481</v>
      </c>
      <c r="D9" s="5" t="n">
        <v>-7511</v>
      </c>
    </row>
    <row r="10" spans="1:4">
      <c r="A10" s="4" t="s">
        <v>40</v>
      </c>
      <c r="B10" s="5" t="n">
        <v>-45</v>
      </c>
      <c r="C10" s="5" t="n">
        <v>-71</v>
      </c>
      <c r="D10" s="5" t="n">
        <v>-199</v>
      </c>
    </row>
    <row r="11" spans="1:4">
      <c r="A11" s="4" t="s">
        <v>41</v>
      </c>
      <c r="B11" s="5" t="n">
        <v>6842</v>
      </c>
      <c r="C11" s="5" t="n">
        <v>5608</v>
      </c>
      <c r="D11" s="5" t="n">
        <v>8390</v>
      </c>
    </row>
    <row r="12" spans="1:4">
      <c r="A12" s="4" t="s">
        <v>42</v>
      </c>
      <c r="B12" s="5" t="n">
        <v>-7526</v>
      </c>
      <c r="C12" s="5" t="n">
        <v>-3892</v>
      </c>
      <c r="D12" s="5" t="n">
        <v>-3896</v>
      </c>
    </row>
    <row r="13" spans="1:4">
      <c r="A13" s="4" t="s">
        <v>1108</v>
      </c>
      <c r="B13" s="5" t="n">
        <v>-1195</v>
      </c>
      <c r="C13" s="5" t="n">
        <v>0</v>
      </c>
      <c r="D13" s="5" t="n">
        <v>0</v>
      </c>
    </row>
    <row r="14" spans="1:4">
      <c r="A14" s="4" t="s">
        <v>44</v>
      </c>
      <c r="B14" s="5" t="n">
        <v>4464</v>
      </c>
      <c r="C14" s="5" t="n">
        <v>1813</v>
      </c>
      <c r="D14" s="5" t="n">
        <v>286</v>
      </c>
    </row>
    <row r="15" spans="1:4">
      <c r="A15" s="4" t="s">
        <v>45</v>
      </c>
      <c r="B15" s="5" t="n">
        <v>1052</v>
      </c>
      <c r="C15" s="5" t="n">
        <v>0</v>
      </c>
      <c r="D15" s="5" t="n">
        <v>1015</v>
      </c>
    </row>
    <row r="16" spans="1:4">
      <c r="A16" s="4" t="s">
        <v>1109</v>
      </c>
      <c r="B16" s="5" t="n">
        <v>25309</v>
      </c>
      <c r="C16" s="5" t="n">
        <v>13870</v>
      </c>
      <c r="D16" s="5" t="n">
        <v>2005</v>
      </c>
    </row>
    <row r="17" spans="1:4">
      <c r="A17" s="4" t="s">
        <v>693</v>
      </c>
      <c r="B17" s="5" t="n">
        <v>23696</v>
      </c>
      <c r="C17" s="5" t="n">
        <v>11478</v>
      </c>
      <c r="D17" s="5" t="n">
        <v>5770</v>
      </c>
    </row>
    <row r="18" spans="1:4">
      <c r="A18" s="4" t="s">
        <v>483</v>
      </c>
      <c r="B18" s="5" t="n">
        <v>3751</v>
      </c>
      <c r="C18" s="5" t="n">
        <v>2333</v>
      </c>
      <c r="D18" s="5" t="n">
        <v>1744</v>
      </c>
    </row>
    <row r="19" spans="1:4">
      <c r="A19" s="4" t="s">
        <v>485</v>
      </c>
      <c r="B19" s="5" t="n">
        <v>-11944</v>
      </c>
      <c r="C19" s="5" t="n">
        <v>-8750</v>
      </c>
      <c r="D19" s="5" t="n">
        <v>-8154</v>
      </c>
    </row>
    <row r="20" spans="1:4">
      <c r="A20" s="4" t="s">
        <v>50</v>
      </c>
      <c r="B20" s="5" t="n">
        <v>-32365</v>
      </c>
      <c r="C20" s="5" t="n">
        <v>-3774</v>
      </c>
      <c r="D20" s="5" t="n">
        <v>505</v>
      </c>
    </row>
    <row r="21" spans="1:4">
      <c r="A21" s="4" t="s">
        <v>51</v>
      </c>
      <c r="B21" s="5" t="n">
        <v>-16862</v>
      </c>
      <c r="C21" s="5" t="n">
        <v>1287</v>
      </c>
      <c r="D21" s="5" t="n">
        <v>-135</v>
      </c>
    </row>
    <row r="22" spans="1:4">
      <c r="A22" s="4" t="s">
        <v>52</v>
      </c>
      <c r="B22" s="5" t="n">
        <v>8447</v>
      </c>
      <c r="C22" s="5" t="n">
        <v>15157</v>
      </c>
      <c r="D22" s="5" t="n">
        <v>1870</v>
      </c>
    </row>
    <row r="23" spans="1:4">
      <c r="A23" s="4" t="s">
        <v>53</v>
      </c>
      <c r="B23" s="5" t="n">
        <v>-658</v>
      </c>
      <c r="C23" s="5" t="n">
        <v>985</v>
      </c>
      <c r="D23" s="5" t="n">
        <v>1603</v>
      </c>
    </row>
    <row r="24" spans="1:4">
      <c r="A24" s="4" t="s">
        <v>1110</v>
      </c>
      <c r="B24" s="5" t="n">
        <v>7789</v>
      </c>
      <c r="C24" s="5" t="n">
        <v>16142</v>
      </c>
      <c r="D24" s="5" t="n">
        <v>3473</v>
      </c>
    </row>
    <row r="25" spans="1:4">
      <c r="A25" s="4" t="s">
        <v>1111</v>
      </c>
      <c r="B25" s="5" t="n">
        <v>3019</v>
      </c>
      <c r="C25" s="5" t="n">
        <v>-1893</v>
      </c>
      <c r="D25" s="5" t="n">
        <v>152</v>
      </c>
    </row>
    <row r="26" spans="1:4">
      <c r="A26" s="4" t="s">
        <v>56</v>
      </c>
      <c r="B26" s="5" t="n">
        <v>10808</v>
      </c>
      <c r="C26" s="5" t="n">
        <v>14249</v>
      </c>
      <c r="D26" s="5" t="n">
        <v>3625</v>
      </c>
    </row>
    <row r="27" spans="1:4">
      <c r="A27" s="4" t="s">
        <v>1112</v>
      </c>
      <c r="B27" s="5" t="n">
        <v>8816</v>
      </c>
      <c r="C27" s="5" t="n">
        <v>7739</v>
      </c>
      <c r="D27" s="5" t="n">
        <v>7102</v>
      </c>
    </row>
    <row r="28" spans="1:4">
      <c r="A28" s="3" t="s">
        <v>1113</v>
      </c>
    </row>
    <row r="29" spans="1:4">
      <c r="A29" s="4" t="s">
        <v>67</v>
      </c>
      <c r="B29" s="5" t="n">
        <v>8435</v>
      </c>
      <c r="C29" s="5" t="n">
        <v>10799</v>
      </c>
      <c r="D29" s="5" t="n">
        <v>2875</v>
      </c>
    </row>
    <row r="30" spans="1:4">
      <c r="A30" s="4" t="s">
        <v>68</v>
      </c>
      <c r="B30" s="5" t="n">
        <v>2373</v>
      </c>
      <c r="C30" s="5" t="n">
        <v>3450</v>
      </c>
      <c r="D30" s="5" t="n">
        <v>750</v>
      </c>
    </row>
    <row r="31" spans="1:4">
      <c r="A31" s="4" t="s">
        <v>1114</v>
      </c>
      <c r="B31" s="5" t="n">
        <v>213835</v>
      </c>
      <c r="C31" s="5" t="n">
        <v>213255</v>
      </c>
    </row>
    <row r="32" spans="1:4">
      <c r="A32" s="4" t="s">
        <v>1115</v>
      </c>
      <c r="B32" s="5" t="n">
        <v>146152</v>
      </c>
      <c r="C32" s="5" t="n">
        <v>138985</v>
      </c>
    </row>
    <row r="33" spans="1:4">
      <c r="A33" s="4" t="s">
        <v>1116</v>
      </c>
      <c r="B33" s="5" t="n">
        <v>25071</v>
      </c>
      <c r="C33" s="5" t="n">
        <v>24787</v>
      </c>
    </row>
    <row r="34" spans="1:4">
      <c r="A34" s="4" t="s">
        <v>728</v>
      </c>
    </row>
    <row r="35" spans="1:4">
      <c r="A35" s="3" t="s">
        <v>1105</v>
      </c>
    </row>
    <row r="36" spans="1:4">
      <c r="A36" s="4" t="s">
        <v>35</v>
      </c>
      <c r="B36" s="5" t="n">
        <v>22763</v>
      </c>
      <c r="C36" s="5" t="n">
        <v>13250</v>
      </c>
      <c r="D36" s="5" t="n">
        <v>9744</v>
      </c>
    </row>
    <row r="37" spans="1:4">
      <c r="A37" s="4" t="s">
        <v>1106</v>
      </c>
      <c r="B37" s="5" t="n">
        <v>62</v>
      </c>
      <c r="C37" s="5" t="n">
        <v>61</v>
      </c>
      <c r="D37" s="5" t="n">
        <v>32</v>
      </c>
    </row>
    <row r="38" spans="1:4">
      <c r="A38" s="4" t="s">
        <v>36</v>
      </c>
      <c r="B38" s="5" t="n">
        <v>-10274</v>
      </c>
      <c r="C38" s="5" t="n">
        <v>-7335</v>
      </c>
      <c r="D38" s="5" t="n">
        <v>-5906</v>
      </c>
    </row>
    <row r="39" spans="1:4">
      <c r="A39" s="4" t="s">
        <v>1107</v>
      </c>
      <c r="B39" s="5" t="n">
        <v>12551</v>
      </c>
      <c r="C39" s="5" t="n">
        <v>5976</v>
      </c>
      <c r="D39" s="5" t="n">
        <v>3870</v>
      </c>
    </row>
    <row r="40" spans="1:4">
      <c r="A40" s="4" t="s">
        <v>38</v>
      </c>
      <c r="B40" s="5" t="n">
        <v>-54</v>
      </c>
      <c r="C40" s="5" t="n">
        <v>-161</v>
      </c>
      <c r="D40" s="5" t="n">
        <v>-148</v>
      </c>
    </row>
    <row r="41" spans="1:4">
      <c r="A41" s="4" t="s">
        <v>39</v>
      </c>
      <c r="B41" s="5" t="n">
        <v>-1535</v>
      </c>
      <c r="C41" s="5" t="n">
        <v>-1189</v>
      </c>
      <c r="D41" s="5" t="n">
        <v>-840</v>
      </c>
    </row>
    <row r="42" spans="1:4">
      <c r="A42" s="4" t="s">
        <v>40</v>
      </c>
      <c r="B42" s="5" t="n">
        <v>0</v>
      </c>
      <c r="C42" s="5" t="n">
        <v>0</v>
      </c>
      <c r="D42" s="5" t="n">
        <v>0</v>
      </c>
    </row>
    <row r="43" spans="1:4">
      <c r="A43" s="4" t="s">
        <v>41</v>
      </c>
      <c r="B43" s="5" t="n">
        <v>405</v>
      </c>
      <c r="C43" s="5" t="n">
        <v>725</v>
      </c>
      <c r="D43" s="5" t="n">
        <v>116</v>
      </c>
    </row>
    <row r="44" spans="1:4">
      <c r="A44" s="4" t="s">
        <v>42</v>
      </c>
      <c r="B44" s="5" t="n">
        <v>-640</v>
      </c>
      <c r="C44" s="5" t="n">
        <v>-357</v>
      </c>
      <c r="D44" s="5" t="n">
        <v>-220</v>
      </c>
    </row>
    <row r="45" spans="1:4">
      <c r="A45" s="4" t="s">
        <v>1108</v>
      </c>
      <c r="B45" s="5" t="n">
        <v>-7</v>
      </c>
    </row>
    <row r="46" spans="1:4">
      <c r="A46" s="4" t="s">
        <v>44</v>
      </c>
      <c r="B46" s="5" t="n">
        <v>-414</v>
      </c>
      <c r="C46" s="5" t="n">
        <v>-73</v>
      </c>
      <c r="D46" s="5" t="n">
        <v>0</v>
      </c>
    </row>
    <row r="47" spans="1:4">
      <c r="A47" s="4" t="s">
        <v>45</v>
      </c>
      <c r="B47" s="5" t="n">
        <v>0</v>
      </c>
      <c r="D47" s="5" t="n">
        <v>0</v>
      </c>
    </row>
    <row r="48" spans="1:4">
      <c r="A48" s="4" t="s">
        <v>1109</v>
      </c>
      <c r="B48" s="5" t="n">
        <v>10306</v>
      </c>
      <c r="C48" s="5" t="n">
        <v>4921</v>
      </c>
      <c r="D48" s="5" t="n">
        <v>2778</v>
      </c>
    </row>
    <row r="49" spans="1:4">
      <c r="A49" s="4" t="s">
        <v>693</v>
      </c>
      <c r="B49" s="5" t="n">
        <v>8789</v>
      </c>
      <c r="C49" s="5" t="n">
        <v>654</v>
      </c>
      <c r="D49" s="5" t="n">
        <v>977</v>
      </c>
    </row>
    <row r="50" spans="1:4">
      <c r="A50" s="4" t="s">
        <v>483</v>
      </c>
      <c r="B50" s="5" t="n">
        <v>1949</v>
      </c>
      <c r="C50" s="5" t="n">
        <v>1453</v>
      </c>
      <c r="D50" s="5" t="n">
        <v>1269</v>
      </c>
    </row>
    <row r="51" spans="1:4">
      <c r="A51" s="4" t="s">
        <v>485</v>
      </c>
      <c r="B51" s="5" t="n">
        <v>-3218</v>
      </c>
      <c r="C51" s="5" t="n">
        <v>-2618</v>
      </c>
      <c r="D51" s="5" t="n">
        <v>-1586</v>
      </c>
    </row>
    <row r="52" spans="1:4">
      <c r="A52" s="4" t="s">
        <v>50</v>
      </c>
      <c r="B52" s="5" t="n">
        <v>-13772</v>
      </c>
      <c r="C52" s="5" t="n">
        <v>-1265</v>
      </c>
      <c r="D52" s="5" t="n">
        <v>481</v>
      </c>
    </row>
    <row r="53" spans="1:4">
      <c r="A53" s="4" t="s">
        <v>51</v>
      </c>
      <c r="B53" s="5" t="n">
        <v>-6252</v>
      </c>
      <c r="C53" s="5" t="n">
        <v>-1776</v>
      </c>
      <c r="D53" s="5" t="n">
        <v>1141</v>
      </c>
    </row>
    <row r="54" spans="1:4">
      <c r="A54" s="4" t="s">
        <v>52</v>
      </c>
      <c r="B54" s="5" t="n">
        <v>4054</v>
      </c>
      <c r="C54" s="5" t="n">
        <v>3145</v>
      </c>
      <c r="D54" s="5" t="n">
        <v>3919</v>
      </c>
    </row>
    <row r="55" spans="1:4">
      <c r="A55" s="4" t="s">
        <v>53</v>
      </c>
      <c r="B55" s="5" t="n">
        <v>-107</v>
      </c>
      <c r="C55" s="5" t="n">
        <v>-137</v>
      </c>
      <c r="D55" s="5" t="n">
        <v>-736</v>
      </c>
    </row>
    <row r="56" spans="1:4">
      <c r="A56" s="4" t="s">
        <v>1110</v>
      </c>
      <c r="B56" s="5" t="n">
        <v>3947</v>
      </c>
      <c r="C56" s="5" t="n">
        <v>3008</v>
      </c>
      <c r="D56" s="5" t="n">
        <v>3183</v>
      </c>
    </row>
    <row r="57" spans="1:4">
      <c r="A57" s="4" t="s">
        <v>1111</v>
      </c>
      <c r="B57" s="5" t="n">
        <v>0</v>
      </c>
      <c r="C57" s="5" t="n">
        <v>0</v>
      </c>
      <c r="D57" s="5" t="n">
        <v>0</v>
      </c>
    </row>
    <row r="58" spans="1:4">
      <c r="A58" s="4" t="s">
        <v>56</v>
      </c>
      <c r="B58" s="5" t="n">
        <v>3947</v>
      </c>
      <c r="C58" s="5" t="n">
        <v>3008</v>
      </c>
      <c r="D58" s="5" t="n">
        <v>3183</v>
      </c>
    </row>
    <row r="59" spans="1:4">
      <c r="A59" s="4" t="s">
        <v>1112</v>
      </c>
      <c r="B59" s="5" t="n">
        <v>2488</v>
      </c>
      <c r="C59" s="5" t="n">
        <v>2029</v>
      </c>
      <c r="D59" s="5" t="n">
        <v>1407</v>
      </c>
    </row>
    <row r="60" spans="1:4">
      <c r="A60" s="3" t="s">
        <v>1113</v>
      </c>
    </row>
    <row r="61" spans="1:4">
      <c r="A61" s="4" t="s">
        <v>67</v>
      </c>
      <c r="B61" s="5" t="n">
        <v>3734</v>
      </c>
      <c r="C61" s="5" t="n">
        <v>2841</v>
      </c>
      <c r="D61" s="5" t="n">
        <v>3204</v>
      </c>
    </row>
    <row r="62" spans="1:4">
      <c r="A62" s="4" t="s">
        <v>68</v>
      </c>
      <c r="B62" s="5" t="n">
        <v>213</v>
      </c>
      <c r="C62" s="5" t="n">
        <v>167</v>
      </c>
      <c r="D62" s="5" t="n">
        <v>-21</v>
      </c>
    </row>
    <row r="63" spans="1:4">
      <c r="A63" s="4" t="s">
        <v>1114</v>
      </c>
      <c r="B63" s="5" t="n">
        <v>53256</v>
      </c>
      <c r="C63" s="5" t="n">
        <v>42018</v>
      </c>
    </row>
    <row r="64" spans="1:4">
      <c r="A64" s="4" t="s">
        <v>1115</v>
      </c>
      <c r="B64" s="5" t="n">
        <v>39738</v>
      </c>
      <c r="C64" s="5" t="n">
        <v>12556</v>
      </c>
    </row>
    <row r="65" spans="1:4">
      <c r="A65" s="4" t="s">
        <v>1116</v>
      </c>
      <c r="B65" s="5" t="n">
        <v>8911</v>
      </c>
      <c r="C65" s="5" t="n">
        <v>10380</v>
      </c>
    </row>
    <row r="66" spans="1:4">
      <c r="A66" s="4" t="s">
        <v>623</v>
      </c>
    </row>
    <row r="67" spans="1:4">
      <c r="A67" s="3" t="s">
        <v>1105</v>
      </c>
    </row>
    <row r="68" spans="1:4">
      <c r="A68" s="4" t="s">
        <v>35</v>
      </c>
      <c r="B68" s="5" t="n">
        <v>55954</v>
      </c>
      <c r="C68" s="5" t="n">
        <v>39603</v>
      </c>
      <c r="D68" s="5" t="n">
        <v>25826</v>
      </c>
    </row>
    <row r="69" spans="1:4">
      <c r="A69" s="4" t="s">
        <v>1106</v>
      </c>
      <c r="B69" s="5" t="n">
        <v>0</v>
      </c>
      <c r="C69" s="5" t="n">
        <v>0</v>
      </c>
      <c r="D69" s="5" t="n">
        <v>0</v>
      </c>
    </row>
    <row r="70" spans="1:4">
      <c r="A70" s="4" t="s">
        <v>36</v>
      </c>
      <c r="B70" s="5" t="n">
        <v>-42839</v>
      </c>
      <c r="C70" s="5" t="n">
        <v>-30117</v>
      </c>
      <c r="D70" s="5" t="n">
        <v>-25253</v>
      </c>
    </row>
    <row r="71" spans="1:4">
      <c r="A71" s="4" t="s">
        <v>1107</v>
      </c>
      <c r="B71" s="5" t="n">
        <v>13115</v>
      </c>
      <c r="C71" s="5" t="n">
        <v>9486</v>
      </c>
      <c r="D71" s="5" t="n">
        <v>573</v>
      </c>
    </row>
    <row r="72" spans="1:4">
      <c r="A72" s="4" t="s">
        <v>38</v>
      </c>
      <c r="B72" s="5" t="n">
        <v>-5033</v>
      </c>
      <c r="C72" s="5" t="n">
        <v>-3568</v>
      </c>
      <c r="D72" s="5" t="n">
        <v>-3379</v>
      </c>
    </row>
    <row r="73" spans="1:4">
      <c r="A73" s="4" t="s">
        <v>39</v>
      </c>
      <c r="B73" s="5" t="n">
        <v>-2872</v>
      </c>
      <c r="C73" s="5" t="n">
        <v>-2505</v>
      </c>
      <c r="D73" s="5" t="n">
        <v>-2288</v>
      </c>
    </row>
    <row r="74" spans="1:4">
      <c r="A74" s="4" t="s">
        <v>40</v>
      </c>
      <c r="B74" s="5" t="n">
        <v>0</v>
      </c>
      <c r="C74" s="5" t="n">
        <v>0</v>
      </c>
      <c r="D74" s="5" t="n">
        <v>0</v>
      </c>
    </row>
    <row r="75" spans="1:4">
      <c r="A75" s="4" t="s">
        <v>41</v>
      </c>
      <c r="B75" s="5" t="n">
        <v>322</v>
      </c>
      <c r="C75" s="5" t="n">
        <v>158</v>
      </c>
      <c r="D75" s="5" t="n">
        <v>3218</v>
      </c>
    </row>
    <row r="76" spans="1:4">
      <c r="A76" s="4" t="s">
        <v>42</v>
      </c>
      <c r="B76" s="5" t="n">
        <v>-1648</v>
      </c>
      <c r="C76" s="5" t="n">
        <v>-1261</v>
      </c>
      <c r="D76" s="5" t="n">
        <v>-913</v>
      </c>
    </row>
    <row r="77" spans="1:4">
      <c r="A77" s="4" t="s">
        <v>1108</v>
      </c>
      <c r="B77" s="5" t="n">
        <v>0</v>
      </c>
    </row>
    <row r="78" spans="1:4">
      <c r="A78" s="4" t="s">
        <v>44</v>
      </c>
      <c r="B78" s="5" t="n">
        <v>2</v>
      </c>
      <c r="C78" s="5" t="n">
        <v>10</v>
      </c>
      <c r="D78" s="5" t="n">
        <v>0</v>
      </c>
    </row>
    <row r="79" spans="1:4">
      <c r="A79" s="4" t="s">
        <v>45</v>
      </c>
      <c r="B79" s="5" t="n">
        <v>0</v>
      </c>
      <c r="D79" s="5" t="n">
        <v>0</v>
      </c>
    </row>
    <row r="80" spans="1:4">
      <c r="A80" s="4" t="s">
        <v>1109</v>
      </c>
      <c r="B80" s="5" t="n">
        <v>3886</v>
      </c>
      <c r="C80" s="5" t="n">
        <v>2320</v>
      </c>
      <c r="D80" s="5" t="n">
        <v>-2789</v>
      </c>
    </row>
    <row r="81" spans="1:4">
      <c r="A81" s="4" t="s">
        <v>693</v>
      </c>
      <c r="B81" s="5" t="n">
        <v>8504</v>
      </c>
      <c r="C81" s="5" t="n">
        <v>5457</v>
      </c>
      <c r="D81" s="5" t="n">
        <v>4307</v>
      </c>
    </row>
    <row r="82" spans="1:4">
      <c r="A82" s="4" t="s">
        <v>483</v>
      </c>
      <c r="B82" s="5" t="n">
        <v>672</v>
      </c>
      <c r="C82" s="5" t="n">
        <v>441</v>
      </c>
      <c r="D82" s="5" t="n">
        <v>385</v>
      </c>
    </row>
    <row r="83" spans="1:4">
      <c r="A83" s="4" t="s">
        <v>485</v>
      </c>
      <c r="B83" s="5" t="n">
        <v>-4977</v>
      </c>
      <c r="C83" s="5" t="n">
        <v>-2607</v>
      </c>
      <c r="D83" s="5" t="n">
        <v>-2589</v>
      </c>
    </row>
    <row r="84" spans="1:4">
      <c r="A84" s="4" t="s">
        <v>50</v>
      </c>
      <c r="B84" s="5" t="n">
        <v>-1879</v>
      </c>
      <c r="C84" s="5" t="n">
        <v>19</v>
      </c>
      <c r="D84" s="5" t="n">
        <v>-87</v>
      </c>
    </row>
    <row r="85" spans="1:4">
      <c r="A85" s="4" t="s">
        <v>51</v>
      </c>
      <c r="B85" s="5" t="n">
        <v>2320</v>
      </c>
      <c r="C85" s="5" t="n">
        <v>3310</v>
      </c>
      <c r="D85" s="5" t="n">
        <v>2016</v>
      </c>
    </row>
    <row r="86" spans="1:4">
      <c r="A86" s="4" t="s">
        <v>52</v>
      </c>
      <c r="B86" s="5" t="n">
        <v>6206</v>
      </c>
      <c r="C86" s="5" t="n">
        <v>5630</v>
      </c>
      <c r="D86" s="5" t="n">
        <v>-773</v>
      </c>
    </row>
    <row r="87" spans="1:4">
      <c r="A87" s="4" t="s">
        <v>53</v>
      </c>
      <c r="B87" s="5" t="n">
        <v>-1865</v>
      </c>
      <c r="C87" s="5" t="n">
        <v>-449</v>
      </c>
      <c r="D87" s="5" t="n">
        <v>1015</v>
      </c>
    </row>
    <row r="88" spans="1:4">
      <c r="A88" s="4" t="s">
        <v>1110</v>
      </c>
      <c r="B88" s="5" t="n">
        <v>4341</v>
      </c>
      <c r="C88" s="5" t="n">
        <v>5181</v>
      </c>
      <c r="D88" s="5" t="n">
        <v>242</v>
      </c>
    </row>
    <row r="89" spans="1:4">
      <c r="A89" s="4" t="s">
        <v>1111</v>
      </c>
      <c r="B89" s="5" t="n">
        <v>0</v>
      </c>
      <c r="C89" s="5" t="n">
        <v>0</v>
      </c>
      <c r="D89" s="5" t="n">
        <v>0</v>
      </c>
    </row>
    <row r="90" spans="1:4">
      <c r="A90" s="4" t="s">
        <v>56</v>
      </c>
      <c r="B90" s="5" t="n">
        <v>4341</v>
      </c>
      <c r="C90" s="5" t="n">
        <v>5181</v>
      </c>
      <c r="D90" s="5" t="n">
        <v>242</v>
      </c>
    </row>
    <row r="91" spans="1:4">
      <c r="A91" s="4" t="s">
        <v>1112</v>
      </c>
      <c r="B91" s="5" t="n">
        <v>2611</v>
      </c>
      <c r="C91" s="5" t="n">
        <v>2198</v>
      </c>
      <c r="D91" s="5" t="n">
        <v>2147</v>
      </c>
    </row>
    <row r="92" spans="1:4">
      <c r="A92" s="3" t="s">
        <v>1113</v>
      </c>
    </row>
    <row r="93" spans="1:4">
      <c r="A93" s="4" t="s">
        <v>67</v>
      </c>
      <c r="B93" s="5" t="n">
        <v>2273</v>
      </c>
      <c r="C93" s="5" t="n">
        <v>2719</v>
      </c>
      <c r="D93" s="5" t="n">
        <v>125</v>
      </c>
    </row>
    <row r="94" spans="1:4">
      <c r="A94" s="4" t="s">
        <v>68</v>
      </c>
      <c r="B94" s="5" t="n">
        <v>2068</v>
      </c>
      <c r="C94" s="5" t="n">
        <v>2462</v>
      </c>
      <c r="D94" s="5" t="n">
        <v>117</v>
      </c>
    </row>
    <row r="95" spans="1:4">
      <c r="A95" s="4" t="s">
        <v>1114</v>
      </c>
      <c r="B95" s="5" t="n">
        <v>80423</v>
      </c>
      <c r="C95" s="5" t="n">
        <v>74362</v>
      </c>
    </row>
    <row r="96" spans="1:4">
      <c r="A96" s="4" t="s">
        <v>1115</v>
      </c>
      <c r="B96" s="5" t="n">
        <v>46801</v>
      </c>
      <c r="C96" s="5" t="n">
        <v>43958</v>
      </c>
    </row>
    <row r="97" spans="1:4">
      <c r="A97" s="4" t="s">
        <v>1116</v>
      </c>
      <c r="B97" s="5" t="n">
        <v>8550</v>
      </c>
      <c r="C97" s="5" t="n">
        <v>8483</v>
      </c>
    </row>
    <row r="98" spans="1:4">
      <c r="A98" s="4" t="s">
        <v>698</v>
      </c>
    </row>
    <row r="99" spans="1:4">
      <c r="A99" s="3" t="s">
        <v>1105</v>
      </c>
    </row>
    <row r="100" spans="1:4">
      <c r="A100" s="4" t="s">
        <v>35</v>
      </c>
      <c r="B100" s="5" t="n">
        <v>17261</v>
      </c>
      <c r="C100" s="5" t="n">
        <v>16695</v>
      </c>
      <c r="D100" s="5" t="n">
        <v>10281</v>
      </c>
    </row>
    <row r="101" spans="1:4">
      <c r="A101" s="4" t="s">
        <v>1106</v>
      </c>
      <c r="B101" s="5" t="n">
        <v>2377</v>
      </c>
      <c r="C101" s="5" t="n">
        <v>707</v>
      </c>
      <c r="D101" s="5" t="n">
        <v>1514</v>
      </c>
    </row>
    <row r="102" spans="1:4">
      <c r="A102" s="4" t="s">
        <v>36</v>
      </c>
      <c r="B102" s="5" t="n">
        <v>-10822</v>
      </c>
      <c r="C102" s="5" t="n">
        <v>-11695</v>
      </c>
      <c r="D102" s="5" t="n">
        <v>-8585</v>
      </c>
    </row>
    <row r="103" spans="1:4">
      <c r="A103" s="4" t="s">
        <v>1107</v>
      </c>
      <c r="B103" s="5" t="n">
        <v>8816</v>
      </c>
      <c r="C103" s="5" t="n">
        <v>5707</v>
      </c>
      <c r="D103" s="5" t="n">
        <v>3210</v>
      </c>
    </row>
    <row r="104" spans="1:4">
      <c r="A104" s="4" t="s">
        <v>38</v>
      </c>
      <c r="B104" s="5" t="n">
        <v>-721</v>
      </c>
      <c r="C104" s="5" t="n">
        <v>-600</v>
      </c>
      <c r="D104" s="5" t="n">
        <v>-720</v>
      </c>
    </row>
    <row r="105" spans="1:4">
      <c r="A105" s="4" t="s">
        <v>39</v>
      </c>
      <c r="B105" s="5" t="n">
        <v>-2110</v>
      </c>
      <c r="C105" s="5" t="n">
        <v>-2053</v>
      </c>
      <c r="D105" s="5" t="n">
        <v>-1352</v>
      </c>
    </row>
    <row r="106" spans="1:4">
      <c r="A106" s="4" t="s">
        <v>40</v>
      </c>
      <c r="B106" s="5" t="n">
        <v>-45</v>
      </c>
      <c r="C106" s="5" t="n">
        <v>-71</v>
      </c>
      <c r="D106" s="5" t="n">
        <v>-199</v>
      </c>
    </row>
    <row r="107" spans="1:4">
      <c r="A107" s="4" t="s">
        <v>41</v>
      </c>
      <c r="B107" s="5" t="n">
        <v>5320</v>
      </c>
      <c r="C107" s="5" t="n">
        <v>4123</v>
      </c>
      <c r="D107" s="5" t="n">
        <v>4001</v>
      </c>
    </row>
    <row r="108" spans="1:4">
      <c r="A108" s="4" t="s">
        <v>42</v>
      </c>
      <c r="B108" s="5" t="n">
        <v>-4304</v>
      </c>
      <c r="C108" s="5" t="n">
        <v>-1410</v>
      </c>
      <c r="D108" s="5" t="n">
        <v>-1746</v>
      </c>
    </row>
    <row r="109" spans="1:4">
      <c r="A109" s="4" t="s">
        <v>1108</v>
      </c>
      <c r="B109" s="5" t="n">
        <v>0</v>
      </c>
    </row>
    <row r="110" spans="1:4">
      <c r="A110" s="4" t="s">
        <v>44</v>
      </c>
      <c r="B110" s="5" t="n">
        <v>1421</v>
      </c>
      <c r="C110" s="5" t="n">
        <v>41</v>
      </c>
      <c r="D110" s="5" t="n">
        <v>7</v>
      </c>
    </row>
    <row r="111" spans="1:4">
      <c r="A111" s="4" t="s">
        <v>45</v>
      </c>
      <c r="B111" s="5" t="n">
        <v>1052</v>
      </c>
      <c r="D111" s="5" t="n">
        <v>0</v>
      </c>
    </row>
    <row r="112" spans="1:4">
      <c r="A112" s="4" t="s">
        <v>1109</v>
      </c>
      <c r="B112" s="5" t="n">
        <v>9429</v>
      </c>
      <c r="C112" s="5" t="n">
        <v>5737</v>
      </c>
      <c r="D112" s="5" t="n">
        <v>3201</v>
      </c>
    </row>
    <row r="113" spans="1:4">
      <c r="A113" s="4" t="s">
        <v>693</v>
      </c>
      <c r="B113" s="5" t="n">
        <v>4037</v>
      </c>
      <c r="C113" s="5" t="n">
        <v>-687</v>
      </c>
      <c r="D113" s="5" t="n">
        <v>1017</v>
      </c>
    </row>
    <row r="114" spans="1:4">
      <c r="A114" s="4" t="s">
        <v>483</v>
      </c>
      <c r="B114" s="5" t="n">
        <v>594</v>
      </c>
      <c r="C114" s="5" t="n">
        <v>209</v>
      </c>
      <c r="D114" s="5" t="n">
        <v>218</v>
      </c>
    </row>
    <row r="115" spans="1:4">
      <c r="A115" s="4" t="s">
        <v>485</v>
      </c>
      <c r="B115" s="5" t="n">
        <v>-2978</v>
      </c>
      <c r="C115" s="5" t="n">
        <v>-2932</v>
      </c>
      <c r="D115" s="5" t="n">
        <v>-1543</v>
      </c>
    </row>
    <row r="116" spans="1:4">
      <c r="A116" s="4" t="s">
        <v>50</v>
      </c>
      <c r="B116" s="5" t="n">
        <v>-19288</v>
      </c>
      <c r="C116" s="5" t="n">
        <v>-3493</v>
      </c>
      <c r="D116" s="5" t="n">
        <v>47</v>
      </c>
    </row>
    <row r="117" spans="1:4">
      <c r="A117" s="4" t="s">
        <v>51</v>
      </c>
      <c r="B117" s="5" t="n">
        <v>-17635</v>
      </c>
      <c r="C117" s="5" t="n">
        <v>-6903</v>
      </c>
      <c r="D117" s="5" t="n">
        <v>-261</v>
      </c>
    </row>
    <row r="118" spans="1:4">
      <c r="A118" s="4" t="s">
        <v>52</v>
      </c>
      <c r="B118" s="5" t="n">
        <v>-8206</v>
      </c>
      <c r="C118" s="5" t="n">
        <v>-1166</v>
      </c>
      <c r="D118" s="5" t="n">
        <v>2940</v>
      </c>
    </row>
    <row r="119" spans="1:4">
      <c r="A119" s="4" t="s">
        <v>53</v>
      </c>
      <c r="B119" s="5" t="n">
        <v>2124</v>
      </c>
      <c r="C119" s="5" t="n">
        <v>893</v>
      </c>
      <c r="D119" s="5" t="n">
        <v>-672</v>
      </c>
    </row>
    <row r="120" spans="1:4">
      <c r="A120" s="4" t="s">
        <v>1110</v>
      </c>
      <c r="B120" s="5" t="n">
        <v>-6082</v>
      </c>
      <c r="C120" s="5" t="n">
        <v>-273</v>
      </c>
      <c r="D120" s="5" t="n">
        <v>2268</v>
      </c>
    </row>
    <row r="121" spans="1:4">
      <c r="A121" s="4" t="s">
        <v>1111</v>
      </c>
      <c r="B121" s="5" t="n">
        <v>1868</v>
      </c>
      <c r="C121" s="5" t="n">
        <v>-1328</v>
      </c>
      <c r="D121" s="5" t="n">
        <v>-156</v>
      </c>
    </row>
    <row r="122" spans="1:4">
      <c r="A122" s="4" t="s">
        <v>56</v>
      </c>
      <c r="B122" s="5" t="n">
        <v>-4214</v>
      </c>
      <c r="C122" s="5" t="n">
        <v>-1601</v>
      </c>
      <c r="D122" s="5" t="n">
        <v>2112</v>
      </c>
    </row>
    <row r="123" spans="1:4">
      <c r="A123" s="4" t="s">
        <v>1112</v>
      </c>
      <c r="B123" s="5" t="n">
        <v>3472</v>
      </c>
      <c r="C123" s="5" t="n">
        <v>3273</v>
      </c>
      <c r="D123" s="5" t="n">
        <v>3419</v>
      </c>
    </row>
    <row r="124" spans="1:4">
      <c r="A124" s="3" t="s">
        <v>1113</v>
      </c>
    </row>
    <row r="125" spans="1:4">
      <c r="A125" s="4" t="s">
        <v>67</v>
      </c>
      <c r="B125" s="5" t="n">
        <v>-4306</v>
      </c>
      <c r="C125" s="5" t="n">
        <v>-2422</v>
      </c>
      <c r="D125" s="5" t="n">
        <v>1458</v>
      </c>
    </row>
    <row r="126" spans="1:4">
      <c r="A126" s="4" t="s">
        <v>68</v>
      </c>
      <c r="B126" s="5" t="n">
        <v>92</v>
      </c>
      <c r="C126" s="5" t="n">
        <v>821</v>
      </c>
      <c r="D126" s="5" t="n">
        <v>654</v>
      </c>
    </row>
    <row r="127" spans="1:4">
      <c r="A127" s="4" t="s">
        <v>1114</v>
      </c>
      <c r="B127" s="5" t="n">
        <v>46638</v>
      </c>
      <c r="C127" s="5" t="n">
        <v>43510</v>
      </c>
    </row>
    <row r="128" spans="1:4">
      <c r="A128" s="4" t="s">
        <v>1115</v>
      </c>
      <c r="B128" s="5" t="n">
        <v>48003</v>
      </c>
      <c r="C128" s="5" t="n">
        <v>16748</v>
      </c>
    </row>
    <row r="129" spans="1:4">
      <c r="A129" s="4" t="s">
        <v>1116</v>
      </c>
      <c r="B129" s="5" t="n">
        <v>7221</v>
      </c>
      <c r="C129" s="5" t="n">
        <v>5295</v>
      </c>
    </row>
    <row r="130" spans="1:4">
      <c r="A130" s="4" t="s">
        <v>1117</v>
      </c>
    </row>
    <row r="131" spans="1:4">
      <c r="A131" s="3" t="s">
        <v>1105</v>
      </c>
    </row>
    <row r="132" spans="1:4">
      <c r="A132" s="4" t="s">
        <v>35</v>
      </c>
      <c r="B132" s="5" t="n">
        <v>0</v>
      </c>
      <c r="C132" s="5" t="n">
        <v>0</v>
      </c>
      <c r="D132" s="5" t="n">
        <v>0</v>
      </c>
    </row>
    <row r="133" spans="1:4">
      <c r="A133" s="4" t="s">
        <v>1106</v>
      </c>
      <c r="B133" s="5" t="n">
        <v>0</v>
      </c>
      <c r="C133" s="5" t="n">
        <v>0</v>
      </c>
      <c r="D133" s="5" t="n">
        <v>0</v>
      </c>
    </row>
    <row r="134" spans="1:4">
      <c r="A134" s="4" t="s">
        <v>36</v>
      </c>
      <c r="B134" s="5" t="n">
        <v>0</v>
      </c>
      <c r="C134" s="5" t="n">
        <v>0</v>
      </c>
      <c r="D134" s="5" t="n">
        <v>0</v>
      </c>
    </row>
    <row r="135" spans="1:4">
      <c r="A135" s="4" t="s">
        <v>1107</v>
      </c>
      <c r="B135" s="5" t="n">
        <v>0</v>
      </c>
      <c r="C135" s="5" t="n">
        <v>0</v>
      </c>
      <c r="D135" s="5" t="n">
        <v>0</v>
      </c>
    </row>
    <row r="136" spans="1:4">
      <c r="A136" s="4" t="s">
        <v>38</v>
      </c>
      <c r="B136" s="5" t="n">
        <v>-159</v>
      </c>
      <c r="C136" s="5" t="n">
        <v>0</v>
      </c>
      <c r="D136" s="5" t="n">
        <v>0</v>
      </c>
    </row>
    <row r="137" spans="1:4">
      <c r="A137" s="4" t="s">
        <v>39</v>
      </c>
      <c r="B137" s="5" t="n">
        <v>0</v>
      </c>
      <c r="C137" s="5" t="n">
        <v>0</v>
      </c>
      <c r="D137" s="5" t="n">
        <v>0</v>
      </c>
    </row>
    <row r="138" spans="1:4">
      <c r="A138" s="4" t="s">
        <v>40</v>
      </c>
      <c r="B138" s="5" t="n">
        <v>0</v>
      </c>
      <c r="C138" s="5" t="n">
        <v>0</v>
      </c>
      <c r="D138" s="5" t="n">
        <v>0</v>
      </c>
    </row>
    <row r="139" spans="1:4">
      <c r="A139" s="4" t="s">
        <v>41</v>
      </c>
      <c r="B139" s="5" t="n">
        <v>281</v>
      </c>
      <c r="C139" s="5" t="n">
        <v>0</v>
      </c>
      <c r="D139" s="5" t="n">
        <v>0</v>
      </c>
    </row>
    <row r="140" spans="1:4">
      <c r="A140" s="4" t="s">
        <v>42</v>
      </c>
      <c r="B140" s="5" t="n">
        <v>0</v>
      </c>
      <c r="C140" s="5" t="n">
        <v>0</v>
      </c>
      <c r="D140" s="5" t="n">
        <v>0</v>
      </c>
    </row>
    <row r="141" spans="1:4">
      <c r="A141" s="4" t="s">
        <v>1108</v>
      </c>
      <c r="B141" s="5" t="n">
        <v>0</v>
      </c>
    </row>
    <row r="142" spans="1:4">
      <c r="A142" s="4" t="s">
        <v>44</v>
      </c>
      <c r="B142" s="5" t="n">
        <v>-138</v>
      </c>
      <c r="C142" s="5" t="n">
        <v>-113</v>
      </c>
      <c r="D142" s="5" t="n">
        <v>-4</v>
      </c>
    </row>
    <row r="143" spans="1:4">
      <c r="A143" s="4" t="s">
        <v>45</v>
      </c>
      <c r="B143" s="5" t="n">
        <v>0</v>
      </c>
      <c r="D143" s="5" t="n">
        <v>0</v>
      </c>
    </row>
    <row r="144" spans="1:4">
      <c r="A144" s="4" t="s">
        <v>1109</v>
      </c>
      <c r="B144" s="5" t="n">
        <v>-16</v>
      </c>
      <c r="C144" s="5" t="n">
        <v>-113</v>
      </c>
      <c r="D144" s="5" t="n">
        <v>-4</v>
      </c>
    </row>
    <row r="145" spans="1:4">
      <c r="A145" s="4" t="s">
        <v>693</v>
      </c>
      <c r="B145" s="5" t="n">
        <v>-15</v>
      </c>
      <c r="C145" s="5" t="n">
        <v>-276</v>
      </c>
      <c r="D145" s="5" t="n">
        <v>11</v>
      </c>
    </row>
    <row r="146" spans="1:4">
      <c r="A146" s="4" t="s">
        <v>483</v>
      </c>
      <c r="B146" s="5" t="n">
        <v>0</v>
      </c>
      <c r="C146" s="5" t="n">
        <v>0</v>
      </c>
      <c r="D146" s="5" t="n">
        <v>0</v>
      </c>
    </row>
    <row r="147" spans="1:4">
      <c r="A147" s="4" t="s">
        <v>485</v>
      </c>
      <c r="B147" s="5" t="n">
        <v>0</v>
      </c>
      <c r="C147" s="5" t="n">
        <v>0</v>
      </c>
      <c r="D147" s="5" t="n">
        <v>0</v>
      </c>
    </row>
    <row r="148" spans="1:4">
      <c r="A148" s="4" t="s">
        <v>50</v>
      </c>
      <c r="B148" s="5" t="n">
        <v>32</v>
      </c>
      <c r="C148" s="5" t="n">
        <v>0</v>
      </c>
      <c r="D148" s="5" t="n">
        <v>0</v>
      </c>
    </row>
    <row r="149" spans="1:4">
      <c r="A149" s="4" t="s">
        <v>51</v>
      </c>
      <c r="B149" s="5" t="n">
        <v>17</v>
      </c>
      <c r="C149" s="5" t="n">
        <v>-276</v>
      </c>
      <c r="D149" s="5" t="n">
        <v>11</v>
      </c>
    </row>
    <row r="150" spans="1:4">
      <c r="A150" s="4" t="s">
        <v>52</v>
      </c>
      <c r="B150" s="5" t="n">
        <v>1</v>
      </c>
      <c r="C150" s="5" t="n">
        <v>-389</v>
      </c>
      <c r="D150" s="5" t="n">
        <v>7</v>
      </c>
    </row>
    <row r="151" spans="1:4">
      <c r="A151" s="4" t="s">
        <v>53</v>
      </c>
      <c r="B151" s="5" t="n">
        <v>-32</v>
      </c>
      <c r="C151" s="5" t="n">
        <v>0</v>
      </c>
      <c r="D151" s="5" t="n">
        <v>0</v>
      </c>
    </row>
    <row r="152" spans="1:4">
      <c r="A152" s="4" t="s">
        <v>1110</v>
      </c>
      <c r="B152" s="5" t="n">
        <v>-31</v>
      </c>
      <c r="C152" s="5" t="n">
        <v>-389</v>
      </c>
      <c r="D152" s="5" t="n">
        <v>7</v>
      </c>
    </row>
    <row r="153" spans="1:4">
      <c r="A153" s="4" t="s">
        <v>1111</v>
      </c>
      <c r="B153" s="5" t="n">
        <v>1167</v>
      </c>
      <c r="C153" s="5" t="n">
        <v>-599</v>
      </c>
      <c r="D153" s="5" t="n">
        <v>159</v>
      </c>
    </row>
    <row r="154" spans="1:4">
      <c r="A154" s="4" t="s">
        <v>56</v>
      </c>
      <c r="B154" s="5" t="n">
        <v>1136</v>
      </c>
      <c r="C154" s="5" t="n">
        <v>-988</v>
      </c>
      <c r="D154" s="5" t="n">
        <v>166</v>
      </c>
    </row>
    <row r="155" spans="1:4">
      <c r="A155" s="4" t="s">
        <v>1112</v>
      </c>
      <c r="B155" s="5" t="n">
        <v>20</v>
      </c>
      <c r="C155" s="5" t="n">
        <v>0</v>
      </c>
      <c r="D155" s="5" t="n">
        <v>0</v>
      </c>
    </row>
    <row r="156" spans="1:4">
      <c r="A156" s="3" t="s">
        <v>1113</v>
      </c>
    </row>
    <row r="157" spans="1:4">
      <c r="A157" s="4" t="s">
        <v>67</v>
      </c>
      <c r="B157" s="5" t="n">
        <v>1136</v>
      </c>
      <c r="C157" s="5" t="n">
        <v>-988</v>
      </c>
      <c r="D157" s="5" t="n">
        <v>166</v>
      </c>
    </row>
    <row r="158" spans="1:4">
      <c r="A158" s="4" t="s">
        <v>68</v>
      </c>
      <c r="B158" s="5" t="n">
        <v>0</v>
      </c>
      <c r="C158" s="5" t="n">
        <v>0</v>
      </c>
      <c r="D158" s="5" t="n">
        <v>0</v>
      </c>
    </row>
    <row r="159" spans="1:4">
      <c r="A159" s="4" t="s">
        <v>1114</v>
      </c>
      <c r="B159" s="5" t="n">
        <v>2319</v>
      </c>
      <c r="C159" s="5" t="n">
        <v>8847</v>
      </c>
    </row>
    <row r="160" spans="1:4">
      <c r="A160" s="4" t="s">
        <v>1115</v>
      </c>
      <c r="B160" s="5" t="n">
        <v>1070</v>
      </c>
      <c r="C160" s="5" t="n">
        <v>5314</v>
      </c>
    </row>
    <row r="161" spans="1:4">
      <c r="A161" s="4" t="s">
        <v>1116</v>
      </c>
      <c r="B161" s="5" t="n">
        <v>50</v>
      </c>
      <c r="C161" s="5" t="n">
        <v>255</v>
      </c>
    </row>
    <row r="162" spans="1:4">
      <c r="A162" s="4" t="s">
        <v>1118</v>
      </c>
    </row>
    <row r="163" spans="1:4">
      <c r="A163" s="3" t="s">
        <v>1105</v>
      </c>
    </row>
    <row r="164" spans="1:4">
      <c r="A164" s="4" t="s">
        <v>35</v>
      </c>
      <c r="B164" s="5" t="n">
        <v>12748</v>
      </c>
      <c r="C164" s="5" t="n">
        <v>11825</v>
      </c>
      <c r="D164" s="5" t="n">
        <v>5301</v>
      </c>
    </row>
    <row r="165" spans="1:4">
      <c r="A165" s="4" t="s">
        <v>1106</v>
      </c>
      <c r="B165" s="5" t="n">
        <v>0</v>
      </c>
      <c r="C165" s="5" t="n">
        <v>0</v>
      </c>
      <c r="D165" s="5" t="n">
        <v>0</v>
      </c>
    </row>
    <row r="166" spans="1:4">
      <c r="A166" s="4" t="s">
        <v>36</v>
      </c>
      <c r="B166" s="5" t="n">
        <v>-12602</v>
      </c>
      <c r="C166" s="5" t="n">
        <v>-10915</v>
      </c>
      <c r="D166" s="5" t="n">
        <v>-4666</v>
      </c>
    </row>
    <row r="167" spans="1:4">
      <c r="A167" s="4" t="s">
        <v>1107</v>
      </c>
      <c r="B167" s="5" t="n">
        <v>146</v>
      </c>
      <c r="C167" s="5" t="n">
        <v>910</v>
      </c>
      <c r="D167" s="5" t="n">
        <v>635</v>
      </c>
    </row>
    <row r="168" spans="1:4">
      <c r="A168" s="4" t="s">
        <v>38</v>
      </c>
      <c r="B168" s="5" t="n">
        <v>-484</v>
      </c>
      <c r="C168" s="5" t="n">
        <v>-471</v>
      </c>
      <c r="D168" s="5" t="n">
        <v>-233</v>
      </c>
    </row>
    <row r="169" spans="1:4">
      <c r="A169" s="4" t="s">
        <v>39</v>
      </c>
      <c r="B169" s="5" t="n">
        <v>-212</v>
      </c>
      <c r="C169" s="5" t="n">
        <v>-622</v>
      </c>
      <c r="D169" s="5" t="n">
        <v>-33</v>
      </c>
    </row>
    <row r="170" spans="1:4">
      <c r="A170" s="4" t="s">
        <v>40</v>
      </c>
      <c r="B170" s="5" t="n">
        <v>0</v>
      </c>
      <c r="C170" s="5" t="n">
        <v>0</v>
      </c>
      <c r="D170" s="5" t="n">
        <v>0</v>
      </c>
    </row>
    <row r="171" spans="1:4">
      <c r="A171" s="4" t="s">
        <v>41</v>
      </c>
      <c r="B171" s="5" t="n">
        <v>205</v>
      </c>
      <c r="C171" s="5" t="n">
        <v>103</v>
      </c>
      <c r="D171" s="5" t="n">
        <v>0</v>
      </c>
    </row>
    <row r="172" spans="1:4">
      <c r="A172" s="4" t="s">
        <v>42</v>
      </c>
      <c r="B172" s="5" t="n">
        <v>-752</v>
      </c>
      <c r="C172" s="5" t="n">
        <v>-363</v>
      </c>
      <c r="D172" s="5" t="n">
        <v>-556</v>
      </c>
    </row>
    <row r="173" spans="1:4">
      <c r="A173" s="4" t="s">
        <v>1108</v>
      </c>
      <c r="B173" s="5" t="n">
        <v>-1188</v>
      </c>
    </row>
    <row r="174" spans="1:4">
      <c r="A174" s="4" t="s">
        <v>44</v>
      </c>
      <c r="B174" s="5" t="n">
        <v>0</v>
      </c>
      <c r="C174" s="5" t="n">
        <v>0</v>
      </c>
      <c r="D174" s="5" t="n">
        <v>0</v>
      </c>
    </row>
    <row r="175" spans="1:4">
      <c r="A175" s="4" t="s">
        <v>45</v>
      </c>
      <c r="B175" s="5" t="n">
        <v>0</v>
      </c>
      <c r="D175" s="5" t="n">
        <v>0</v>
      </c>
    </row>
    <row r="176" spans="1:4">
      <c r="A176" s="4" t="s">
        <v>1109</v>
      </c>
      <c r="B176" s="5" t="n">
        <v>-2285</v>
      </c>
      <c r="C176" s="5" t="n">
        <v>-443</v>
      </c>
      <c r="D176" s="5" t="n">
        <v>-187</v>
      </c>
    </row>
    <row r="177" spans="1:4">
      <c r="A177" s="4" t="s">
        <v>693</v>
      </c>
      <c r="B177" s="5" t="n">
        <v>1850</v>
      </c>
      <c r="C177" s="5" t="n">
        <v>58</v>
      </c>
      <c r="D177" s="5" t="n">
        <v>-51</v>
      </c>
    </row>
    <row r="178" spans="1:4">
      <c r="A178" s="4" t="s">
        <v>483</v>
      </c>
      <c r="B178" s="5" t="n">
        <v>50</v>
      </c>
      <c r="C178" s="5" t="n">
        <v>16</v>
      </c>
      <c r="D178" s="5" t="n">
        <v>4</v>
      </c>
    </row>
    <row r="179" spans="1:4">
      <c r="A179" s="4" t="s">
        <v>485</v>
      </c>
      <c r="B179" s="5" t="n">
        <v>-566</v>
      </c>
      <c r="C179" s="5" t="n">
        <v>-387</v>
      </c>
      <c r="D179" s="5" t="n">
        <v>0</v>
      </c>
    </row>
    <row r="180" spans="1:4">
      <c r="A180" s="4" t="s">
        <v>50</v>
      </c>
      <c r="B180" s="5" t="n">
        <v>-1481</v>
      </c>
      <c r="C180" s="5" t="n">
        <v>-241</v>
      </c>
      <c r="D180" s="5" t="n">
        <v>-6</v>
      </c>
    </row>
    <row r="181" spans="1:4">
      <c r="A181" s="4" t="s">
        <v>51</v>
      </c>
      <c r="B181" s="5" t="n">
        <v>-147</v>
      </c>
      <c r="C181" s="5" t="n">
        <v>-554</v>
      </c>
      <c r="D181" s="5" t="n">
        <v>-53</v>
      </c>
    </row>
    <row r="182" spans="1:4">
      <c r="A182" s="4" t="s">
        <v>52</v>
      </c>
      <c r="B182" s="5" t="n">
        <v>-2432</v>
      </c>
      <c r="C182" s="5" t="n">
        <v>-997</v>
      </c>
      <c r="D182" s="5" t="n">
        <v>-240</v>
      </c>
    </row>
    <row r="183" spans="1:4">
      <c r="A183" s="4" t="s">
        <v>53</v>
      </c>
      <c r="B183" s="5" t="n">
        <v>471</v>
      </c>
      <c r="C183" s="5" t="n">
        <v>728</v>
      </c>
      <c r="D183" s="5" t="n">
        <v>65</v>
      </c>
    </row>
    <row r="184" spans="1:4">
      <c r="A184" s="4" t="s">
        <v>1110</v>
      </c>
      <c r="B184" s="5" t="n">
        <v>-1961</v>
      </c>
      <c r="C184" s="5" t="n">
        <v>-269</v>
      </c>
      <c r="D184" s="5" t="n">
        <v>-175</v>
      </c>
    </row>
    <row r="185" spans="1:4">
      <c r="A185" s="4" t="s">
        <v>1111</v>
      </c>
      <c r="B185" s="5" t="n">
        <v>0</v>
      </c>
      <c r="C185" s="5" t="n">
        <v>0</v>
      </c>
      <c r="D185" s="5" t="n">
        <v>0</v>
      </c>
    </row>
    <row r="186" spans="1:4">
      <c r="A186" s="4" t="s">
        <v>56</v>
      </c>
      <c r="B186" s="5" t="n">
        <v>-1961</v>
      </c>
      <c r="C186" s="5" t="n">
        <v>-269</v>
      </c>
      <c r="D186" s="5" t="n">
        <v>-175</v>
      </c>
    </row>
    <row r="187" spans="1:4">
      <c r="A187" s="4" t="s">
        <v>1112</v>
      </c>
      <c r="B187" s="5" t="n">
        <v>222</v>
      </c>
      <c r="C187" s="5" t="n">
        <v>152</v>
      </c>
      <c r="D187" s="5" t="n">
        <v>74</v>
      </c>
    </row>
    <row r="188" spans="1:4">
      <c r="A188" s="3" t="s">
        <v>1113</v>
      </c>
    </row>
    <row r="189" spans="1:4">
      <c r="A189" s="4" t="s">
        <v>67</v>
      </c>
      <c r="B189" s="5" t="n">
        <v>-1961</v>
      </c>
      <c r="C189" s="5" t="n">
        <v>-269</v>
      </c>
      <c r="D189" s="5" t="n">
        <v>-175</v>
      </c>
    </row>
    <row r="190" spans="1:4">
      <c r="A190" s="4" t="s">
        <v>68</v>
      </c>
      <c r="B190" s="5" t="n">
        <v>0</v>
      </c>
      <c r="C190" s="5" t="n">
        <v>0</v>
      </c>
      <c r="D190" s="5" t="n">
        <v>0</v>
      </c>
    </row>
    <row r="191" spans="1:4">
      <c r="A191" s="4" t="s">
        <v>1114</v>
      </c>
      <c r="B191" s="5" t="n">
        <v>5767</v>
      </c>
      <c r="C191" s="5" t="n">
        <v>5328</v>
      </c>
    </row>
    <row r="192" spans="1:4">
      <c r="A192" s="4" t="s">
        <v>1115</v>
      </c>
      <c r="B192" s="5" t="n">
        <v>7456</v>
      </c>
      <c r="C192" s="5" t="n">
        <v>3552</v>
      </c>
    </row>
    <row r="193" spans="1:4">
      <c r="A193" s="4" t="s">
        <v>1116</v>
      </c>
      <c r="B193" s="5" t="n">
        <v>140</v>
      </c>
      <c r="C193" s="5" t="n">
        <v>182</v>
      </c>
    </row>
    <row r="194" spans="1:4">
      <c r="A194" s="4" t="s">
        <v>1119</v>
      </c>
    </row>
    <row r="195" spans="1:4">
      <c r="A195" s="3" t="s">
        <v>1105</v>
      </c>
    </row>
    <row r="196" spans="1:4">
      <c r="A196" s="4" t="s">
        <v>35</v>
      </c>
      <c r="B196" s="5" t="n">
        <v>1354</v>
      </c>
      <c r="C196" s="5" t="n">
        <v>635</v>
      </c>
      <c r="D196" s="5" t="n">
        <v>110</v>
      </c>
    </row>
    <row r="197" spans="1:4">
      <c r="A197" s="4" t="s">
        <v>1106</v>
      </c>
      <c r="B197" s="5" t="n">
        <v>0</v>
      </c>
      <c r="C197" s="5" t="n">
        <v>0</v>
      </c>
      <c r="D197" s="5" t="n">
        <v>59</v>
      </c>
    </row>
    <row r="198" spans="1:4">
      <c r="A198" s="4" t="s">
        <v>36</v>
      </c>
      <c r="B198" s="5" t="n">
        <v>-4</v>
      </c>
      <c r="C198" s="5" t="n">
        <v>-27</v>
      </c>
      <c r="D198" s="5" t="n">
        <v>-6</v>
      </c>
    </row>
    <row r="199" spans="1:4">
      <c r="A199" s="4" t="s">
        <v>1107</v>
      </c>
      <c r="B199" s="5" t="n">
        <v>1350</v>
      </c>
      <c r="C199" s="5" t="n">
        <v>608</v>
      </c>
      <c r="D199" s="5" t="n">
        <v>163</v>
      </c>
    </row>
    <row r="200" spans="1:4">
      <c r="A200" s="4" t="s">
        <v>38</v>
      </c>
      <c r="B200" s="5" t="n">
        <v>-1</v>
      </c>
      <c r="C200" s="5" t="n">
        <v>0</v>
      </c>
      <c r="D200" s="5" t="n">
        <v>-11</v>
      </c>
    </row>
    <row r="201" spans="1:4">
      <c r="A201" s="4" t="s">
        <v>39</v>
      </c>
      <c r="B201" s="5" t="n">
        <v>-1022</v>
      </c>
      <c r="C201" s="5" t="n">
        <v>-1118</v>
      </c>
      <c r="D201" s="5" t="n">
        <v>-3057</v>
      </c>
    </row>
    <row r="202" spans="1:4">
      <c r="A202" s="4" t="s">
        <v>40</v>
      </c>
      <c r="B202" s="5" t="n">
        <v>0</v>
      </c>
      <c r="C202" s="5" t="n">
        <v>0</v>
      </c>
      <c r="D202" s="5" t="n">
        <v>0</v>
      </c>
    </row>
    <row r="203" spans="1:4">
      <c r="A203" s="4" t="s">
        <v>41</v>
      </c>
      <c r="B203" s="5" t="n">
        <v>309</v>
      </c>
      <c r="C203" s="5" t="n">
        <v>505</v>
      </c>
      <c r="D203" s="5" t="n">
        <v>1184</v>
      </c>
    </row>
    <row r="204" spans="1:4">
      <c r="A204" s="4" t="s">
        <v>42</v>
      </c>
      <c r="B204" s="5" t="n">
        <v>-210</v>
      </c>
      <c r="C204" s="5" t="n">
        <v>-501</v>
      </c>
      <c r="D204" s="5" t="n">
        <v>-596</v>
      </c>
    </row>
    <row r="205" spans="1:4">
      <c r="A205" s="4" t="s">
        <v>1108</v>
      </c>
      <c r="B205" s="5" t="n">
        <v>0</v>
      </c>
    </row>
    <row r="206" spans="1:4">
      <c r="A206" s="4" t="s">
        <v>44</v>
      </c>
      <c r="B206" s="5" t="n">
        <v>3593</v>
      </c>
      <c r="C206" s="5" t="n">
        <v>1948</v>
      </c>
      <c r="D206" s="5" t="n">
        <v>283</v>
      </c>
    </row>
    <row r="207" spans="1:4">
      <c r="A207" s="4" t="s">
        <v>45</v>
      </c>
      <c r="B207" s="5" t="n">
        <v>0</v>
      </c>
      <c r="D207" s="5" t="n">
        <v>1015</v>
      </c>
    </row>
    <row r="208" spans="1:4">
      <c r="A208" s="4" t="s">
        <v>1109</v>
      </c>
      <c r="B208" s="5" t="n">
        <v>4019</v>
      </c>
      <c r="C208" s="5" t="n">
        <v>1442</v>
      </c>
      <c r="D208" s="5" t="n">
        <v>-1019</v>
      </c>
    </row>
    <row r="209" spans="1:4">
      <c r="A209" s="4" t="s">
        <v>693</v>
      </c>
      <c r="B209" s="5" t="n">
        <v>464</v>
      </c>
      <c r="C209" s="5" t="n">
        <v>6272</v>
      </c>
      <c r="D209" s="5" t="n">
        <v>-491</v>
      </c>
    </row>
    <row r="210" spans="1:4">
      <c r="A210" s="4" t="s">
        <v>483</v>
      </c>
      <c r="B210" s="5" t="n">
        <v>519</v>
      </c>
      <c r="C210" s="5" t="n">
        <v>286</v>
      </c>
      <c r="D210" s="5" t="n">
        <v>222</v>
      </c>
    </row>
    <row r="211" spans="1:4">
      <c r="A211" s="4" t="s">
        <v>485</v>
      </c>
      <c r="B211" s="5" t="n">
        <v>-237</v>
      </c>
      <c r="C211" s="5" t="n">
        <v>-278</v>
      </c>
      <c r="D211" s="5" t="n">
        <v>-2791</v>
      </c>
    </row>
    <row r="212" spans="1:4">
      <c r="A212" s="4" t="s">
        <v>50</v>
      </c>
      <c r="B212" s="5" t="n">
        <v>4023</v>
      </c>
      <c r="C212" s="5" t="n">
        <v>1206</v>
      </c>
      <c r="D212" s="5" t="n">
        <v>74</v>
      </c>
    </row>
    <row r="213" spans="1:4">
      <c r="A213" s="4" t="s">
        <v>51</v>
      </c>
      <c r="B213" s="5" t="n">
        <v>4769</v>
      </c>
      <c r="C213" s="5" t="n">
        <v>7486</v>
      </c>
      <c r="D213" s="5" t="n">
        <v>-2986</v>
      </c>
    </row>
    <row r="214" spans="1:4">
      <c r="A214" s="4" t="s">
        <v>52</v>
      </c>
      <c r="B214" s="5" t="n">
        <v>8788</v>
      </c>
      <c r="C214" s="5" t="n">
        <v>8928</v>
      </c>
      <c r="D214" s="5" t="n">
        <v>-4005</v>
      </c>
    </row>
    <row r="215" spans="1:4">
      <c r="A215" s="4" t="s">
        <v>53</v>
      </c>
      <c r="B215" s="5" t="n">
        <v>-1249</v>
      </c>
      <c r="C215" s="5" t="n">
        <v>-50</v>
      </c>
      <c r="D215" s="5" t="n">
        <v>1931</v>
      </c>
    </row>
    <row r="216" spans="1:4">
      <c r="A216" s="4" t="s">
        <v>1110</v>
      </c>
      <c r="B216" s="5" t="n">
        <v>7539</v>
      </c>
      <c r="C216" s="5" t="n">
        <v>8878</v>
      </c>
      <c r="D216" s="5" t="n">
        <v>-2074</v>
      </c>
    </row>
    <row r="217" spans="1:4">
      <c r="A217" s="4" t="s">
        <v>1111</v>
      </c>
      <c r="B217" s="5" t="n">
        <v>0</v>
      </c>
      <c r="C217" s="5" t="n">
        <v>0</v>
      </c>
      <c r="D217" s="5" t="n">
        <v>0</v>
      </c>
    </row>
    <row r="218" spans="1:4">
      <c r="A218" s="4" t="s">
        <v>56</v>
      </c>
      <c r="B218" s="5" t="n">
        <v>7539</v>
      </c>
      <c r="C218" s="5" t="n">
        <v>8878</v>
      </c>
      <c r="D218" s="5" t="n">
        <v>-2074</v>
      </c>
    </row>
    <row r="219" spans="1:4">
      <c r="A219" s="4" t="s">
        <v>1112</v>
      </c>
      <c r="B219" s="5" t="n">
        <v>3</v>
      </c>
      <c r="C219" s="5" t="n">
        <v>87</v>
      </c>
      <c r="D219" s="5" t="n">
        <v>55</v>
      </c>
    </row>
    <row r="220" spans="1:4">
      <c r="A220" s="3" t="s">
        <v>1113</v>
      </c>
    </row>
    <row r="221" spans="1:4">
      <c r="A221" s="4" t="s">
        <v>67</v>
      </c>
      <c r="B221" s="5" t="n">
        <v>7539</v>
      </c>
      <c r="C221" s="5" t="n">
        <v>8878</v>
      </c>
      <c r="D221" s="5" t="n">
        <v>-2074</v>
      </c>
    </row>
    <row r="222" spans="1:4">
      <c r="A222" s="4" t="s">
        <v>68</v>
      </c>
      <c r="B222" s="5" t="n">
        <v>0</v>
      </c>
      <c r="C222" s="5" t="n">
        <v>0</v>
      </c>
      <c r="D222" s="5" t="n">
        <v>0</v>
      </c>
    </row>
    <row r="223" spans="1:4">
      <c r="A223" s="4" t="s">
        <v>1114</v>
      </c>
      <c r="B223" s="5" t="n">
        <v>30572</v>
      </c>
      <c r="C223" s="5" t="n">
        <v>46761</v>
      </c>
    </row>
    <row r="224" spans="1:4">
      <c r="A224" s="4" t="s">
        <v>1115</v>
      </c>
      <c r="B224" s="5" t="n">
        <v>8254</v>
      </c>
      <c r="C224" s="5" t="n">
        <v>64445</v>
      </c>
    </row>
    <row r="225" spans="1:4">
      <c r="A225" s="4" t="s">
        <v>1116</v>
      </c>
      <c r="B225" s="5" t="n">
        <v>199</v>
      </c>
      <c r="C225" s="5" t="n">
        <v>192</v>
      </c>
    </row>
    <row r="226" spans="1:4">
      <c r="A226" s="4" t="s">
        <v>704</v>
      </c>
    </row>
    <row r="227" spans="1:4">
      <c r="A227" s="3" t="s">
        <v>1105</v>
      </c>
    </row>
    <row r="228" spans="1:4">
      <c r="A228" s="4" t="s">
        <v>35</v>
      </c>
      <c r="B228" s="5" t="n">
        <v>0</v>
      </c>
      <c r="C228" s="5" t="n">
        <v>0</v>
      </c>
      <c r="D228" s="5" t="n">
        <v>0</v>
      </c>
    </row>
    <row r="229" spans="1:4">
      <c r="A229" s="4" t="s">
        <v>1106</v>
      </c>
      <c r="B229" s="5" t="n">
        <v>-2439</v>
      </c>
      <c r="C229" s="5" t="n">
        <v>-768</v>
      </c>
      <c r="D229" s="5" t="n">
        <v>-1605</v>
      </c>
    </row>
    <row r="230" spans="1:4">
      <c r="A230" s="4" t="s">
        <v>36</v>
      </c>
      <c r="B230" s="5" t="n">
        <v>2380</v>
      </c>
      <c r="C230" s="5" t="n">
        <v>750</v>
      </c>
      <c r="D230" s="5" t="n">
        <v>1565</v>
      </c>
    </row>
    <row r="231" spans="1:4">
      <c r="A231" s="4" t="s">
        <v>1107</v>
      </c>
      <c r="B231" s="5" t="n">
        <v>-59</v>
      </c>
      <c r="C231" s="5" t="n">
        <v>-18</v>
      </c>
      <c r="D231" s="5" t="n">
        <v>-40</v>
      </c>
    </row>
    <row r="232" spans="1:4">
      <c r="A232" s="4" t="s">
        <v>38</v>
      </c>
      <c r="B232" s="5" t="n">
        <v>1</v>
      </c>
      <c r="C232" s="5" t="n">
        <v>24</v>
      </c>
      <c r="D232" s="5" t="n">
        <v>0</v>
      </c>
    </row>
    <row r="233" spans="1:4">
      <c r="A233" s="4" t="s">
        <v>39</v>
      </c>
      <c r="B233" s="5" t="n">
        <v>0</v>
      </c>
      <c r="C233" s="5" t="n">
        <v>6</v>
      </c>
      <c r="D233" s="5" t="n">
        <v>59</v>
      </c>
    </row>
    <row r="234" spans="1:4">
      <c r="A234" s="4" t="s">
        <v>40</v>
      </c>
      <c r="B234" s="5" t="n">
        <v>0</v>
      </c>
      <c r="C234" s="5" t="n">
        <v>0</v>
      </c>
      <c r="D234" s="5" t="n">
        <v>0</v>
      </c>
    </row>
    <row r="235" spans="1:4">
      <c r="A235" s="4" t="s">
        <v>41</v>
      </c>
      <c r="B235" s="5" t="n">
        <v>0</v>
      </c>
      <c r="C235" s="5" t="n">
        <v>-6</v>
      </c>
      <c r="D235" s="5" t="n">
        <v>-129</v>
      </c>
    </row>
    <row r="236" spans="1:4">
      <c r="A236" s="4" t="s">
        <v>42</v>
      </c>
      <c r="B236" s="5" t="n">
        <v>28</v>
      </c>
      <c r="C236" s="5" t="n">
        <v>0</v>
      </c>
      <c r="D236" s="5" t="n">
        <v>135</v>
      </c>
    </row>
    <row r="237" spans="1:4">
      <c r="A237" s="4" t="s">
        <v>1108</v>
      </c>
      <c r="B237" s="5" t="n">
        <v>0</v>
      </c>
    </row>
    <row r="238" spans="1:4">
      <c r="A238" s="4" t="s">
        <v>44</v>
      </c>
      <c r="B238" s="5" t="n">
        <v>0</v>
      </c>
      <c r="C238" s="5" t="n">
        <v>0</v>
      </c>
      <c r="D238" s="5" t="n">
        <v>0</v>
      </c>
    </row>
    <row r="239" spans="1:4">
      <c r="A239" s="4" t="s">
        <v>45</v>
      </c>
      <c r="B239" s="5" t="n">
        <v>0</v>
      </c>
      <c r="D239" s="5" t="n">
        <v>0</v>
      </c>
    </row>
    <row r="240" spans="1:4">
      <c r="A240" s="4" t="s">
        <v>1109</v>
      </c>
      <c r="B240" s="5" t="n">
        <v>-30</v>
      </c>
      <c r="C240" s="5" t="n">
        <v>6</v>
      </c>
      <c r="D240" s="5" t="n">
        <v>25</v>
      </c>
    </row>
    <row r="241" spans="1:4">
      <c r="A241" s="4" t="s">
        <v>693</v>
      </c>
      <c r="B241" s="5" t="n">
        <v>67</v>
      </c>
      <c r="C241" s="5" t="n">
        <v>0</v>
      </c>
      <c r="D241" s="5" t="n">
        <v>0</v>
      </c>
    </row>
    <row r="242" spans="1:4">
      <c r="A242" s="4" t="s">
        <v>483</v>
      </c>
      <c r="B242" s="5" t="n">
        <v>-33</v>
      </c>
      <c r="C242" s="5" t="n">
        <v>-72</v>
      </c>
      <c r="D242" s="5" t="n">
        <v>-354</v>
      </c>
    </row>
    <row r="243" spans="1:4">
      <c r="A243" s="4" t="s">
        <v>485</v>
      </c>
      <c r="B243" s="5" t="n">
        <v>32</v>
      </c>
      <c r="C243" s="5" t="n">
        <v>72</v>
      </c>
      <c r="D243" s="5" t="n">
        <v>355</v>
      </c>
    </row>
    <row r="244" spans="1:4">
      <c r="A244" s="4" t="s">
        <v>50</v>
      </c>
      <c r="B244" s="5" t="n">
        <v>0</v>
      </c>
      <c r="C244" s="5" t="n">
        <v>0</v>
      </c>
      <c r="D244" s="5" t="n">
        <v>-4</v>
      </c>
    </row>
    <row r="245" spans="1:4">
      <c r="A245" s="4" t="s">
        <v>51</v>
      </c>
      <c r="B245" s="5" t="n">
        <v>66</v>
      </c>
      <c r="C245" s="5" t="n">
        <v>0</v>
      </c>
      <c r="D245" s="5" t="n">
        <v>-3</v>
      </c>
    </row>
    <row r="246" spans="1:4">
      <c r="A246" s="4" t="s">
        <v>52</v>
      </c>
      <c r="B246" s="5" t="n">
        <v>36</v>
      </c>
      <c r="C246" s="5" t="n">
        <v>6</v>
      </c>
      <c r="D246" s="5" t="n">
        <v>22</v>
      </c>
    </row>
    <row r="247" spans="1:4">
      <c r="A247" s="4" t="s">
        <v>53</v>
      </c>
      <c r="B247" s="5" t="n">
        <v>0</v>
      </c>
      <c r="C247" s="5" t="n">
        <v>0</v>
      </c>
      <c r="D247" s="5" t="n">
        <v>0</v>
      </c>
    </row>
    <row r="248" spans="1:4">
      <c r="A248" s="4" t="s">
        <v>1110</v>
      </c>
      <c r="B248" s="5" t="n">
        <v>36</v>
      </c>
      <c r="C248" s="5" t="n">
        <v>6</v>
      </c>
      <c r="D248" s="5" t="n">
        <v>22</v>
      </c>
    </row>
    <row r="249" spans="1:4">
      <c r="A249" s="4" t="s">
        <v>1111</v>
      </c>
      <c r="B249" s="5" t="n">
        <v>-16</v>
      </c>
      <c r="C249" s="5" t="n">
        <v>34</v>
      </c>
      <c r="D249" s="5" t="n">
        <v>149</v>
      </c>
    </row>
    <row r="250" spans="1:4">
      <c r="A250" s="4" t="s">
        <v>56</v>
      </c>
      <c r="B250" s="5" t="n">
        <v>20</v>
      </c>
      <c r="C250" s="5" t="n">
        <v>40</v>
      </c>
      <c r="D250" s="5" t="n">
        <v>171</v>
      </c>
    </row>
    <row r="251" spans="1:4">
      <c r="A251" s="4" t="s">
        <v>1112</v>
      </c>
      <c r="B251" s="5" t="n">
        <v>0</v>
      </c>
      <c r="C251" s="5" t="n">
        <v>0</v>
      </c>
      <c r="D251" s="5" t="n">
        <v>0</v>
      </c>
    </row>
    <row r="252" spans="1:4">
      <c r="A252" s="3" t="s">
        <v>1113</v>
      </c>
    </row>
    <row r="253" spans="1:4">
      <c r="A253" s="4" t="s">
        <v>67</v>
      </c>
      <c r="B253" s="5" t="n">
        <v>20</v>
      </c>
      <c r="C253" s="5" t="n">
        <v>40</v>
      </c>
      <c r="D253" s="5" t="n">
        <v>171</v>
      </c>
    </row>
    <row r="254" spans="1:4">
      <c r="A254" s="4" t="s">
        <v>68</v>
      </c>
      <c r="B254" s="5" t="n">
        <v>0</v>
      </c>
      <c r="C254" s="5" t="n">
        <v>0</v>
      </c>
      <c r="D254" s="6" t="n">
        <v>0</v>
      </c>
    </row>
    <row r="255" spans="1:4">
      <c r="A255" s="4" t="s">
        <v>1114</v>
      </c>
      <c r="B255" s="5" t="n">
        <v>-5140</v>
      </c>
      <c r="C255" s="5" t="n">
        <v>-7571</v>
      </c>
    </row>
    <row r="256" spans="1:4">
      <c r="A256" s="4" t="s">
        <v>1115</v>
      </c>
      <c r="B256" s="5" t="n">
        <v>-5170</v>
      </c>
      <c r="C256" s="5" t="n">
        <v>-7588</v>
      </c>
    </row>
    <row r="257" spans="1:4">
      <c r="A257" s="4" t="s">
        <v>1116</v>
      </c>
      <c r="B257" s="4" t="s">
        <v>755</v>
      </c>
      <c r="C257" s="4" t="s">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20</v>
      </c>
      <c r="B1" s="2" t="s">
        <v>1</v>
      </c>
    </row>
    <row r="2" spans="1:4">
      <c r="B2" s="2" t="s">
        <v>31</v>
      </c>
      <c r="C2" s="2" t="s">
        <v>32</v>
      </c>
      <c r="D2" s="2" t="s">
        <v>33</v>
      </c>
    </row>
    <row r="3" spans="1:4">
      <c r="A3" s="3" t="s">
        <v>1121</v>
      </c>
    </row>
    <row r="4" spans="1:4">
      <c r="A4" s="4" t="s">
        <v>35</v>
      </c>
      <c r="B4" s="6" t="n">
        <v>110080</v>
      </c>
      <c r="C4" s="6" t="n">
        <v>82008</v>
      </c>
      <c r="D4" s="6" t="n">
        <v>51262</v>
      </c>
    </row>
    <row r="5" spans="1:4">
      <c r="A5" s="4" t="s">
        <v>728</v>
      </c>
    </row>
    <row r="6" spans="1:4">
      <c r="A6" s="3" t="s">
        <v>1121</v>
      </c>
    </row>
    <row r="7" spans="1:4">
      <c r="A7" s="4" t="s">
        <v>35</v>
      </c>
      <c r="B7" s="5" t="n">
        <v>22763</v>
      </c>
      <c r="C7" s="5" t="n">
        <v>13250</v>
      </c>
      <c r="D7" s="5" t="n">
        <v>9744</v>
      </c>
    </row>
    <row r="8" spans="1:4">
      <c r="A8" s="4" t="s">
        <v>1122</v>
      </c>
    </row>
    <row r="9" spans="1:4">
      <c r="A9" s="3" t="s">
        <v>1121</v>
      </c>
    </row>
    <row r="10" spans="1:4">
      <c r="A10" s="4" t="s">
        <v>35</v>
      </c>
      <c r="B10" s="5" t="n">
        <v>12229</v>
      </c>
      <c r="C10" s="5" t="n">
        <v>8869</v>
      </c>
      <c r="D10" s="5" t="n">
        <v>5097</v>
      </c>
    </row>
    <row r="11" spans="1:4">
      <c r="A11" s="4" t="s">
        <v>1123</v>
      </c>
    </row>
    <row r="12" spans="1:4">
      <c r="A12" s="3" t="s">
        <v>1121</v>
      </c>
    </row>
    <row r="13" spans="1:4">
      <c r="A13" s="4" t="s">
        <v>35</v>
      </c>
      <c r="B13" s="5" t="n">
        <v>10483</v>
      </c>
      <c r="C13" s="5" t="n">
        <v>4304</v>
      </c>
      <c r="D13" s="5" t="n">
        <v>4623</v>
      </c>
    </row>
    <row r="14" spans="1:4">
      <c r="A14" s="4" t="s">
        <v>1124</v>
      </c>
    </row>
    <row r="15" spans="1:4">
      <c r="A15" s="3" t="s">
        <v>1121</v>
      </c>
    </row>
    <row r="16" spans="1:4">
      <c r="A16" s="4" t="s">
        <v>35</v>
      </c>
      <c r="B16" s="5" t="n">
        <v>51</v>
      </c>
      <c r="C16" s="5" t="n">
        <v>77</v>
      </c>
      <c r="D16" s="5" t="n">
        <v>24</v>
      </c>
    </row>
    <row r="17" spans="1:4">
      <c r="A17" s="4" t="s">
        <v>1125</v>
      </c>
    </row>
    <row r="18" spans="1:4">
      <c r="A18" s="3" t="s">
        <v>1121</v>
      </c>
    </row>
    <row r="19" spans="1:4">
      <c r="A19" s="4" t="s">
        <v>35</v>
      </c>
      <c r="B19" s="5" t="n">
        <v>55954</v>
      </c>
      <c r="C19" s="5" t="n">
        <v>39603</v>
      </c>
      <c r="D19" s="5" t="n">
        <v>25826</v>
      </c>
    </row>
    <row r="20" spans="1:4">
      <c r="A20" s="4" t="s">
        <v>1126</v>
      </c>
    </row>
    <row r="21" spans="1:4">
      <c r="A21" s="3" t="s">
        <v>1121</v>
      </c>
    </row>
    <row r="22" spans="1:4">
      <c r="A22" s="4" t="s">
        <v>35</v>
      </c>
      <c r="B22" s="5" t="n">
        <v>55690</v>
      </c>
      <c r="C22" s="5" t="n">
        <v>39328</v>
      </c>
      <c r="D22" s="5" t="n">
        <v>25593</v>
      </c>
    </row>
    <row r="23" spans="1:4">
      <c r="A23" s="4" t="s">
        <v>1127</v>
      </c>
    </row>
    <row r="24" spans="1:4">
      <c r="A24" s="3" t="s">
        <v>1121</v>
      </c>
    </row>
    <row r="25" spans="1:4">
      <c r="A25" s="4" t="s">
        <v>35</v>
      </c>
      <c r="B25" s="5" t="n">
        <v>190</v>
      </c>
      <c r="C25" s="5" t="n">
        <v>213</v>
      </c>
      <c r="D25" s="5" t="n">
        <v>195</v>
      </c>
    </row>
    <row r="26" spans="1:4">
      <c r="A26" s="4" t="s">
        <v>1128</v>
      </c>
    </row>
    <row r="27" spans="1:4">
      <c r="A27" s="3" t="s">
        <v>1121</v>
      </c>
    </row>
    <row r="28" spans="1:4">
      <c r="A28" s="4" t="s">
        <v>35</v>
      </c>
      <c r="B28" s="5" t="n">
        <v>74</v>
      </c>
      <c r="C28" s="5" t="n">
        <v>62</v>
      </c>
      <c r="D28" s="5" t="n">
        <v>38</v>
      </c>
    </row>
    <row r="29" spans="1:4">
      <c r="A29" s="4" t="s">
        <v>698</v>
      </c>
    </row>
    <row r="30" spans="1:4">
      <c r="A30" s="3" t="s">
        <v>1121</v>
      </c>
    </row>
    <row r="31" spans="1:4">
      <c r="A31" s="4" t="s">
        <v>35</v>
      </c>
      <c r="B31" s="5" t="n">
        <v>17261</v>
      </c>
      <c r="C31" s="5" t="n">
        <v>16695</v>
      </c>
      <c r="D31" s="5" t="n">
        <v>10281</v>
      </c>
    </row>
    <row r="32" spans="1:4">
      <c r="A32" s="4" t="s">
        <v>1129</v>
      </c>
    </row>
    <row r="33" spans="1:4">
      <c r="A33" s="3" t="s">
        <v>1121</v>
      </c>
    </row>
    <row r="34" spans="1:4">
      <c r="A34" s="4" t="s">
        <v>35</v>
      </c>
      <c r="B34" s="5" t="n">
        <v>138</v>
      </c>
      <c r="C34" s="5" t="n">
        <v>929</v>
      </c>
      <c r="D34" s="5" t="n">
        <v>247</v>
      </c>
    </row>
    <row r="35" spans="1:4">
      <c r="A35" s="4" t="s">
        <v>1130</v>
      </c>
    </row>
    <row r="36" spans="1:4">
      <c r="A36" s="3" t="s">
        <v>1121</v>
      </c>
    </row>
    <row r="37" spans="1:4">
      <c r="A37" s="4" t="s">
        <v>35</v>
      </c>
      <c r="B37" s="5" t="n">
        <v>17123</v>
      </c>
      <c r="C37" s="5" t="n">
        <v>15766</v>
      </c>
      <c r="D37" s="5" t="n">
        <v>10034</v>
      </c>
    </row>
    <row r="38" spans="1:4">
      <c r="A38" s="4" t="s">
        <v>1119</v>
      </c>
    </row>
    <row r="39" spans="1:4">
      <c r="A39" s="3" t="s">
        <v>1121</v>
      </c>
    </row>
    <row r="40" spans="1:4">
      <c r="A40" s="4" t="s">
        <v>35</v>
      </c>
      <c r="B40" s="5" t="n">
        <v>1354</v>
      </c>
      <c r="C40" s="5" t="n">
        <v>635</v>
      </c>
      <c r="D40" s="5" t="n">
        <v>110</v>
      </c>
    </row>
    <row r="41" spans="1:4">
      <c r="A41" s="4" t="s">
        <v>1131</v>
      </c>
    </row>
    <row r="42" spans="1:4">
      <c r="A42" s="3" t="s">
        <v>1121</v>
      </c>
    </row>
    <row r="43" spans="1:4">
      <c r="A43" s="4" t="s">
        <v>35</v>
      </c>
      <c r="B43" s="5" t="n">
        <v>7</v>
      </c>
      <c r="C43" s="5" t="n">
        <v>8</v>
      </c>
      <c r="D43" s="5" t="n">
        <v>4</v>
      </c>
    </row>
    <row r="44" spans="1:4">
      <c r="A44" s="4" t="s">
        <v>1132</v>
      </c>
    </row>
    <row r="45" spans="1:4">
      <c r="A45" s="3" t="s">
        <v>1121</v>
      </c>
    </row>
    <row r="46" spans="1:4">
      <c r="A46" s="4" t="s">
        <v>35</v>
      </c>
      <c r="B46" s="5" t="n">
        <v>1347</v>
      </c>
      <c r="C46" s="5" t="n">
        <v>627</v>
      </c>
      <c r="D46" s="5" t="n">
        <v>106</v>
      </c>
    </row>
    <row r="47" spans="1:4">
      <c r="A47" s="4" t="s">
        <v>1118</v>
      </c>
    </row>
    <row r="48" spans="1:4">
      <c r="A48" s="3" t="s">
        <v>1121</v>
      </c>
    </row>
    <row r="49" spans="1:4">
      <c r="A49" s="4" t="s">
        <v>35</v>
      </c>
      <c r="B49" s="5" t="n">
        <v>12748</v>
      </c>
      <c r="C49" s="5" t="n">
        <v>11825</v>
      </c>
      <c r="D49" s="5" t="n">
        <v>5301</v>
      </c>
    </row>
    <row r="50" spans="1:4">
      <c r="A50" s="4" t="s">
        <v>1133</v>
      </c>
    </row>
    <row r="51" spans="1:4">
      <c r="A51" s="3" t="s">
        <v>1121</v>
      </c>
    </row>
    <row r="52" spans="1:4">
      <c r="A52" s="4" t="s">
        <v>35</v>
      </c>
      <c r="B52" s="6" t="n">
        <v>12748</v>
      </c>
      <c r="C52" s="6" t="n">
        <v>11825</v>
      </c>
      <c r="D52" s="6" t="n">
        <v>53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34</v>
      </c>
      <c r="B1" s="2" t="s">
        <v>1</v>
      </c>
    </row>
    <row r="2" spans="1:4">
      <c r="B2" s="2" t="s">
        <v>31</v>
      </c>
      <c r="C2" s="2" t="s">
        <v>32</v>
      </c>
      <c r="D2" s="2" t="s">
        <v>33</v>
      </c>
    </row>
    <row r="3" spans="1:4">
      <c r="A3" s="3" t="s">
        <v>1135</v>
      </c>
    </row>
    <row r="4" spans="1:4">
      <c r="A4" s="4" t="s">
        <v>1136</v>
      </c>
      <c r="B4" s="6" t="n">
        <v>4266</v>
      </c>
      <c r="C4" s="6" t="n">
        <v>6191</v>
      </c>
      <c r="D4" s="6" t="n">
        <v>558</v>
      </c>
    </row>
    <row r="5" spans="1:4">
      <c r="A5" s="4" t="s">
        <v>1137</v>
      </c>
      <c r="B5" s="5" t="n">
        <v>75064</v>
      </c>
      <c r="C5" s="5" t="n">
        <v>57419</v>
      </c>
      <c r="D5" s="5" t="n">
        <v>48484</v>
      </c>
    </row>
    <row r="6" spans="1:4">
      <c r="A6" s="4" t="s">
        <v>1138</v>
      </c>
      <c r="B6" s="5" t="n">
        <v>-5169</v>
      </c>
      <c r="C6" s="5" t="n">
        <v>-4266</v>
      </c>
      <c r="D6" s="5" t="n">
        <v>-6191</v>
      </c>
    </row>
    <row r="7" spans="1:4">
      <c r="A7" s="4" t="s">
        <v>1139</v>
      </c>
      <c r="B7" s="5" t="n">
        <v>74161</v>
      </c>
      <c r="C7" s="5" t="n">
        <v>59339</v>
      </c>
      <c r="D7" s="5" t="n">
        <v>42851</v>
      </c>
    </row>
    <row r="8" spans="1:4">
      <c r="A8" s="4" t="s">
        <v>1140</v>
      </c>
    </row>
    <row r="9" spans="1:4">
      <c r="A9" s="3" t="s">
        <v>1135</v>
      </c>
    </row>
    <row r="10" spans="1:4">
      <c r="A10" s="4" t="s">
        <v>1137</v>
      </c>
      <c r="B10" s="5" t="n">
        <v>0</v>
      </c>
      <c r="C10" s="5" t="n">
        <v>0</v>
      </c>
      <c r="D10" s="5" t="n">
        <v>5850</v>
      </c>
    </row>
    <row r="11" spans="1:4">
      <c r="A11" s="4" t="s">
        <v>1141</v>
      </c>
    </row>
    <row r="12" spans="1:4">
      <c r="A12" s="3" t="s">
        <v>1135</v>
      </c>
    </row>
    <row r="13" spans="1:4">
      <c r="A13" s="4" t="s">
        <v>1137</v>
      </c>
      <c r="B13" s="5" t="n">
        <v>46175</v>
      </c>
      <c r="C13" s="5" t="n">
        <v>32903</v>
      </c>
      <c r="D13" s="5" t="n">
        <v>16765</v>
      </c>
    </row>
    <row r="14" spans="1:4">
      <c r="A14" s="4" t="s">
        <v>1142</v>
      </c>
    </row>
    <row r="15" spans="1:4">
      <c r="A15" s="3" t="s">
        <v>1135</v>
      </c>
    </row>
    <row r="16" spans="1:4">
      <c r="A16" s="4" t="s">
        <v>1137</v>
      </c>
      <c r="B16" s="5" t="n">
        <v>6807</v>
      </c>
      <c r="C16" s="5" t="n">
        <v>7602</v>
      </c>
      <c r="D16" s="5" t="n">
        <v>7295</v>
      </c>
    </row>
    <row r="17" spans="1:4">
      <c r="A17" s="4" t="s">
        <v>1143</v>
      </c>
    </row>
    <row r="18" spans="1:4">
      <c r="A18" s="3" t="s">
        <v>1135</v>
      </c>
    </row>
    <row r="19" spans="1:4">
      <c r="A19" s="4" t="s">
        <v>1137</v>
      </c>
      <c r="B19" s="5" t="n">
        <v>218</v>
      </c>
      <c r="C19" s="5" t="n">
        <v>267</v>
      </c>
      <c r="D19" s="5" t="n">
        <v>162</v>
      </c>
    </row>
    <row r="20" spans="1:4">
      <c r="A20" s="4" t="s">
        <v>1144</v>
      </c>
    </row>
    <row r="21" spans="1:4">
      <c r="A21" s="3" t="s">
        <v>1135</v>
      </c>
    </row>
    <row r="22" spans="1:4">
      <c r="A22" s="4" t="s">
        <v>1137</v>
      </c>
      <c r="B22" s="5" t="n">
        <v>150</v>
      </c>
      <c r="C22" s="5" t="n">
        <v>276</v>
      </c>
      <c r="D22" s="5" t="n">
        <v>284</v>
      </c>
    </row>
    <row r="23" spans="1:4">
      <c r="A23" s="4" t="s">
        <v>1145</v>
      </c>
    </row>
    <row r="24" spans="1:4">
      <c r="A24" s="3" t="s">
        <v>1135</v>
      </c>
    </row>
    <row r="25" spans="1:4">
      <c r="A25" s="4" t="s">
        <v>1137</v>
      </c>
      <c r="B25" s="5" t="n">
        <v>3686</v>
      </c>
      <c r="C25" s="5" t="n">
        <v>3174</v>
      </c>
      <c r="D25" s="5" t="n">
        <v>2379</v>
      </c>
    </row>
    <row r="26" spans="1:4">
      <c r="A26" s="4" t="s">
        <v>1146</v>
      </c>
    </row>
    <row r="27" spans="1:4">
      <c r="A27" s="3" t="s">
        <v>1135</v>
      </c>
    </row>
    <row r="28" spans="1:4">
      <c r="A28" s="4" t="s">
        <v>1137</v>
      </c>
      <c r="B28" s="5" t="n">
        <v>7766</v>
      </c>
      <c r="C28" s="5" t="n">
        <v>7342</v>
      </c>
      <c r="D28" s="5" t="n">
        <v>6757</v>
      </c>
    </row>
    <row r="29" spans="1:4">
      <c r="A29" s="4" t="s">
        <v>415</v>
      </c>
    </row>
    <row r="30" spans="1:4">
      <c r="A30" s="3" t="s">
        <v>1135</v>
      </c>
    </row>
    <row r="31" spans="1:4">
      <c r="A31" s="4" t="s">
        <v>1137</v>
      </c>
      <c r="B31" s="5" t="n">
        <v>273</v>
      </c>
      <c r="C31" s="5" t="n">
        <v>53</v>
      </c>
      <c r="D31" s="5" t="n">
        <v>59</v>
      </c>
    </row>
    <row r="32" spans="1:4">
      <c r="A32" s="4" t="s">
        <v>1147</v>
      </c>
    </row>
    <row r="33" spans="1:4">
      <c r="A33" s="3" t="s">
        <v>1135</v>
      </c>
    </row>
    <row r="34" spans="1:4">
      <c r="A34" s="4" t="s">
        <v>1137</v>
      </c>
      <c r="B34" s="5" t="n">
        <v>155</v>
      </c>
      <c r="C34" s="5" t="n">
        <v>128</v>
      </c>
      <c r="D34" s="5" t="n">
        <v>24</v>
      </c>
    </row>
    <row r="35" spans="1:4">
      <c r="A35" s="4" t="s">
        <v>1148</v>
      </c>
    </row>
    <row r="36" spans="1:4">
      <c r="A36" s="3" t="s">
        <v>1135</v>
      </c>
    </row>
    <row r="37" spans="1:4">
      <c r="A37" s="4" t="s">
        <v>1137</v>
      </c>
      <c r="B37" s="5" t="n">
        <v>2406</v>
      </c>
      <c r="C37" s="5" t="n">
        <v>1091</v>
      </c>
      <c r="D37" s="5" t="n">
        <v>825</v>
      </c>
    </row>
    <row r="38" spans="1:4">
      <c r="A38" s="4" t="s">
        <v>1149</v>
      </c>
    </row>
    <row r="39" spans="1:4">
      <c r="A39" s="3" t="s">
        <v>1135</v>
      </c>
    </row>
    <row r="40" spans="1:4">
      <c r="A40" s="4" t="s">
        <v>1137</v>
      </c>
      <c r="B40" s="5" t="n">
        <v>2093</v>
      </c>
      <c r="C40" s="5" t="n">
        <v>425</v>
      </c>
      <c r="D40" s="5" t="n">
        <v>5025</v>
      </c>
    </row>
    <row r="41" spans="1:4">
      <c r="A41" s="4" t="s">
        <v>1150</v>
      </c>
    </row>
    <row r="42" spans="1:4">
      <c r="A42" s="3" t="s">
        <v>1135</v>
      </c>
    </row>
    <row r="43" spans="1:4">
      <c r="A43" s="4" t="s">
        <v>1137</v>
      </c>
      <c r="B43" s="5" t="n">
        <v>908</v>
      </c>
      <c r="C43" s="5" t="n">
        <v>688</v>
      </c>
      <c r="D43" s="5" t="n">
        <v>774</v>
      </c>
    </row>
    <row r="44" spans="1:4">
      <c r="A44" s="4" t="s">
        <v>1151</v>
      </c>
    </row>
    <row r="45" spans="1:4">
      <c r="A45" s="3" t="s">
        <v>1135</v>
      </c>
    </row>
    <row r="46" spans="1:4">
      <c r="A46" s="4" t="s">
        <v>1137</v>
      </c>
      <c r="B46" s="5" t="n">
        <v>2782</v>
      </c>
      <c r="C46" s="5" t="n">
        <v>2110</v>
      </c>
      <c r="D46" s="5" t="n">
        <v>1273</v>
      </c>
    </row>
    <row r="47" spans="1:4">
      <c r="A47" s="4" t="s">
        <v>1152</v>
      </c>
    </row>
    <row r="48" spans="1:4">
      <c r="A48" s="3" t="s">
        <v>1135</v>
      </c>
    </row>
    <row r="49" spans="1:4">
      <c r="A49" s="4" t="s">
        <v>1137</v>
      </c>
      <c r="B49" s="5" t="n">
        <v>193</v>
      </c>
      <c r="C49" s="5" t="n">
        <v>105</v>
      </c>
      <c r="D49" s="5" t="n">
        <v>70</v>
      </c>
    </row>
    <row r="50" spans="1:4">
      <c r="A50" s="4" t="s">
        <v>1153</v>
      </c>
    </row>
    <row r="51" spans="1:4">
      <c r="A51" s="3" t="s">
        <v>1135</v>
      </c>
    </row>
    <row r="52" spans="1:4">
      <c r="A52" s="4" t="s">
        <v>1137</v>
      </c>
      <c r="B52" s="5" t="n">
        <v>502</v>
      </c>
      <c r="C52" s="5" t="n">
        <v>430</v>
      </c>
      <c r="D52" s="5" t="n">
        <v>369</v>
      </c>
    </row>
    <row r="53" spans="1:4">
      <c r="A53" s="4" t="s">
        <v>1154</v>
      </c>
    </row>
    <row r="54" spans="1:4">
      <c r="A54" s="3" t="s">
        <v>1135</v>
      </c>
    </row>
    <row r="55" spans="1:4">
      <c r="A55" s="4" t="s">
        <v>1137</v>
      </c>
      <c r="B55" s="5" t="n">
        <v>209</v>
      </c>
      <c r="C55" s="5" t="n">
        <v>230</v>
      </c>
      <c r="D55" s="5" t="n">
        <v>201</v>
      </c>
    </row>
    <row r="56" spans="1:4">
      <c r="A56" s="4" t="s">
        <v>1155</v>
      </c>
    </row>
    <row r="57" spans="1:4">
      <c r="A57" s="3" t="s">
        <v>1135</v>
      </c>
    </row>
    <row r="58" spans="1:4">
      <c r="A58" s="4" t="s">
        <v>1137</v>
      </c>
      <c r="B58" s="5" t="n">
        <v>183</v>
      </c>
      <c r="C58" s="5" t="n">
        <v>109</v>
      </c>
      <c r="D58" s="5" t="n">
        <v>96</v>
      </c>
    </row>
    <row r="59" spans="1:4">
      <c r="A59" s="4" t="s">
        <v>831</v>
      </c>
    </row>
    <row r="60" spans="1:4">
      <c r="A60" s="3" t="s">
        <v>1135</v>
      </c>
    </row>
    <row r="61" spans="1:4">
      <c r="A61" s="4" t="s">
        <v>1137</v>
      </c>
      <c r="B61" s="6" t="n">
        <v>558</v>
      </c>
      <c r="C61" s="6" t="n">
        <v>486</v>
      </c>
      <c r="D61" s="6" t="n">
        <v>2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31</v>
      </c>
      <c r="C2" s="2" t="s">
        <v>32</v>
      </c>
      <c r="D2" s="2" t="s">
        <v>33</v>
      </c>
    </row>
    <row r="3" spans="1:4">
      <c r="A3" s="3" t="s">
        <v>1157</v>
      </c>
    </row>
    <row r="4" spans="1:4">
      <c r="A4" s="4" t="s">
        <v>38</v>
      </c>
      <c r="B4" s="6" t="n">
        <v>6451</v>
      </c>
      <c r="C4" s="6" t="n">
        <v>4776</v>
      </c>
      <c r="D4" s="6" t="n">
        <v>4491</v>
      </c>
    </row>
    <row r="5" spans="1:4">
      <c r="A5" s="4" t="s">
        <v>1142</v>
      </c>
    </row>
    <row r="6" spans="1:4">
      <c r="A6" s="3" t="s">
        <v>1157</v>
      </c>
    </row>
    <row r="7" spans="1:4">
      <c r="A7" s="4" t="s">
        <v>38</v>
      </c>
      <c r="B7" s="5" t="n">
        <v>972</v>
      </c>
      <c r="C7" s="5" t="n">
        <v>1007</v>
      </c>
      <c r="D7" s="5" t="n">
        <v>1019</v>
      </c>
    </row>
    <row r="8" spans="1:4">
      <c r="A8" s="4" t="s">
        <v>1144</v>
      </c>
    </row>
    <row r="9" spans="1:4">
      <c r="A9" s="3" t="s">
        <v>1157</v>
      </c>
    </row>
    <row r="10" spans="1:4">
      <c r="A10" s="4" t="s">
        <v>38</v>
      </c>
      <c r="B10" s="5" t="n">
        <v>16</v>
      </c>
      <c r="C10" s="5" t="n">
        <v>22</v>
      </c>
      <c r="D10" s="5" t="n">
        <v>28</v>
      </c>
    </row>
    <row r="11" spans="1:4">
      <c r="A11" s="4" t="s">
        <v>1145</v>
      </c>
    </row>
    <row r="12" spans="1:4">
      <c r="A12" s="3" t="s">
        <v>1157</v>
      </c>
    </row>
    <row r="13" spans="1:4">
      <c r="A13" s="4" t="s">
        <v>38</v>
      </c>
      <c r="B13" s="5" t="n">
        <v>1126</v>
      </c>
      <c r="C13" s="5" t="n">
        <v>963</v>
      </c>
      <c r="D13" s="5" t="n">
        <v>973</v>
      </c>
    </row>
    <row r="14" spans="1:4">
      <c r="A14" s="4" t="s">
        <v>1158</v>
      </c>
    </row>
    <row r="15" spans="1:4">
      <c r="A15" s="3" t="s">
        <v>1157</v>
      </c>
    </row>
    <row r="16" spans="1:4">
      <c r="A16" s="4" t="s">
        <v>38</v>
      </c>
      <c r="B16" s="5" t="n">
        <v>81</v>
      </c>
      <c r="C16" s="5" t="n">
        <v>221</v>
      </c>
      <c r="D16" s="5" t="n">
        <v>332</v>
      </c>
    </row>
    <row r="17" spans="1:4">
      <c r="A17" s="4" t="s">
        <v>1146</v>
      </c>
    </row>
    <row r="18" spans="1:4">
      <c r="A18" s="3" t="s">
        <v>1157</v>
      </c>
    </row>
    <row r="19" spans="1:4">
      <c r="A19" s="4" t="s">
        <v>38</v>
      </c>
      <c r="B19" s="5" t="n">
        <v>322</v>
      </c>
      <c r="C19" s="5" t="n">
        <v>127</v>
      </c>
      <c r="D19" s="5" t="n">
        <v>164</v>
      </c>
    </row>
    <row r="20" spans="1:4">
      <c r="A20" s="4" t="s">
        <v>1155</v>
      </c>
    </row>
    <row r="21" spans="1:4">
      <c r="A21" s="3" t="s">
        <v>1157</v>
      </c>
    </row>
    <row r="22" spans="1:4">
      <c r="A22" s="4" t="s">
        <v>38</v>
      </c>
      <c r="B22" s="5" t="n">
        <v>1244</v>
      </c>
      <c r="C22" s="5" t="n">
        <v>1137</v>
      </c>
      <c r="D22" s="5" t="n">
        <v>726</v>
      </c>
    </row>
    <row r="23" spans="1:4">
      <c r="A23" s="4" t="s">
        <v>1159</v>
      </c>
    </row>
    <row r="24" spans="1:4">
      <c r="A24" s="3" t="s">
        <v>1157</v>
      </c>
    </row>
    <row r="25" spans="1:4">
      <c r="A25" s="4" t="s">
        <v>38</v>
      </c>
      <c r="B25" s="5" t="n">
        <v>270</v>
      </c>
      <c r="C25" s="5" t="n">
        <v>289</v>
      </c>
      <c r="D25" s="5" t="n">
        <v>273</v>
      </c>
    </row>
    <row r="26" spans="1:4">
      <c r="A26" s="4" t="s">
        <v>1149</v>
      </c>
    </row>
    <row r="27" spans="1:4">
      <c r="A27" s="3" t="s">
        <v>1157</v>
      </c>
    </row>
    <row r="28" spans="1:4">
      <c r="A28" s="4" t="s">
        <v>38</v>
      </c>
      <c r="B28" s="5" t="n">
        <v>1052</v>
      </c>
      <c r="C28" s="5" t="n">
        <v>434</v>
      </c>
      <c r="D28" s="5" t="n">
        <v>385</v>
      </c>
    </row>
    <row r="29" spans="1:4">
      <c r="A29" s="4" t="s">
        <v>1160</v>
      </c>
    </row>
    <row r="30" spans="1:4">
      <c r="A30" s="3" t="s">
        <v>1157</v>
      </c>
    </row>
    <row r="31" spans="1:4">
      <c r="A31" s="4" t="s">
        <v>38</v>
      </c>
      <c r="B31" s="5" t="n">
        <v>1067</v>
      </c>
      <c r="C31" s="5" t="n">
        <v>418</v>
      </c>
      <c r="D31" s="5" t="n">
        <v>497</v>
      </c>
    </row>
    <row r="32" spans="1:4">
      <c r="A32" s="4" t="s">
        <v>1161</v>
      </c>
    </row>
    <row r="33" spans="1:4">
      <c r="A33" s="3" t="s">
        <v>1157</v>
      </c>
    </row>
    <row r="34" spans="1:4">
      <c r="A34" s="4" t="s">
        <v>38</v>
      </c>
      <c r="B34" s="5" t="n">
        <v>211</v>
      </c>
      <c r="C34" s="5" t="n">
        <v>137</v>
      </c>
      <c r="D34" s="5" t="n">
        <v>61</v>
      </c>
    </row>
    <row r="35" spans="1:4">
      <c r="A35" s="4" t="s">
        <v>831</v>
      </c>
    </row>
    <row r="36" spans="1:4">
      <c r="A36" s="3" t="s">
        <v>1157</v>
      </c>
    </row>
    <row r="37" spans="1:4">
      <c r="A37" s="4" t="s">
        <v>38</v>
      </c>
      <c r="B37" s="6" t="n">
        <v>90</v>
      </c>
      <c r="C37" s="6" t="n">
        <v>21</v>
      </c>
      <c r="D37" s="6" t="n">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31</v>
      </c>
      <c r="C2" s="2" t="s">
        <v>32</v>
      </c>
      <c r="D2" s="2" t="s">
        <v>33</v>
      </c>
    </row>
    <row r="3" spans="1:4">
      <c r="A3" s="3" t="s">
        <v>1163</v>
      </c>
    </row>
    <row r="4" spans="1:4">
      <c r="A4" s="4" t="s">
        <v>39</v>
      </c>
      <c r="B4" s="6" t="n">
        <v>7751</v>
      </c>
      <c r="C4" s="6" t="n">
        <v>7481</v>
      </c>
      <c r="D4" s="6" t="n">
        <v>7511</v>
      </c>
    </row>
    <row r="5" spans="1:4">
      <c r="A5" s="4" t="s">
        <v>1142</v>
      </c>
    </row>
    <row r="6" spans="1:4">
      <c r="A6" s="3" t="s">
        <v>1163</v>
      </c>
    </row>
    <row r="7" spans="1:4">
      <c r="A7" s="4" t="s">
        <v>39</v>
      </c>
      <c r="B7" s="5" t="n">
        <v>3044</v>
      </c>
      <c r="C7" s="5" t="n">
        <v>2898</v>
      </c>
      <c r="D7" s="5" t="n">
        <v>2984</v>
      </c>
    </row>
    <row r="8" spans="1:4">
      <c r="A8" s="4" t="s">
        <v>1143</v>
      </c>
    </row>
    <row r="9" spans="1:4">
      <c r="A9" s="3" t="s">
        <v>1163</v>
      </c>
    </row>
    <row r="10" spans="1:4">
      <c r="A10" s="4" t="s">
        <v>39</v>
      </c>
      <c r="B10" s="5" t="n">
        <v>206</v>
      </c>
      <c r="C10" s="5" t="n">
        <v>205</v>
      </c>
      <c r="D10" s="5" t="n">
        <v>112</v>
      </c>
    </row>
    <row r="11" spans="1:4">
      <c r="A11" s="4" t="s">
        <v>1144</v>
      </c>
    </row>
    <row r="12" spans="1:4">
      <c r="A12" s="3" t="s">
        <v>1163</v>
      </c>
    </row>
    <row r="13" spans="1:4">
      <c r="A13" s="4" t="s">
        <v>39</v>
      </c>
      <c r="B13" s="5" t="n">
        <v>30</v>
      </c>
      <c r="C13" s="5" t="n">
        <v>220</v>
      </c>
      <c r="D13" s="5" t="n">
        <v>181</v>
      </c>
    </row>
    <row r="14" spans="1:4">
      <c r="A14" s="4" t="s">
        <v>1145</v>
      </c>
    </row>
    <row r="15" spans="1:4">
      <c r="A15" s="3" t="s">
        <v>1163</v>
      </c>
    </row>
    <row r="16" spans="1:4">
      <c r="A16" s="4" t="s">
        <v>39</v>
      </c>
      <c r="B16" s="5" t="n">
        <v>2548</v>
      </c>
      <c r="C16" s="5" t="n">
        <v>2032</v>
      </c>
      <c r="D16" s="5" t="n">
        <v>2583</v>
      </c>
    </row>
    <row r="17" spans="1:4">
      <c r="A17" s="4" t="s">
        <v>1158</v>
      </c>
    </row>
    <row r="18" spans="1:4">
      <c r="A18" s="3" t="s">
        <v>1163</v>
      </c>
    </row>
    <row r="19" spans="1:4">
      <c r="A19" s="4" t="s">
        <v>39</v>
      </c>
      <c r="B19" s="5" t="n">
        <v>115</v>
      </c>
      <c r="C19" s="5" t="n">
        <v>754</v>
      </c>
      <c r="D19" s="5" t="n">
        <v>499</v>
      </c>
    </row>
    <row r="20" spans="1:4">
      <c r="A20" s="4" t="s">
        <v>1164</v>
      </c>
    </row>
    <row r="21" spans="1:4">
      <c r="A21" s="3" t="s">
        <v>1163</v>
      </c>
    </row>
    <row r="22" spans="1:4">
      <c r="A22" s="4" t="s">
        <v>39</v>
      </c>
      <c r="B22" s="5" t="n">
        <v>173</v>
      </c>
      <c r="C22" s="5" t="n">
        <v>155</v>
      </c>
      <c r="D22" s="5" t="n">
        <v>138</v>
      </c>
    </row>
    <row r="23" spans="1:4">
      <c r="A23" s="4" t="s">
        <v>1146</v>
      </c>
    </row>
    <row r="24" spans="1:4">
      <c r="A24" s="3" t="s">
        <v>1163</v>
      </c>
    </row>
    <row r="25" spans="1:4">
      <c r="A25" s="4" t="s">
        <v>39</v>
      </c>
      <c r="B25" s="5" t="n">
        <v>455</v>
      </c>
      <c r="C25" s="5" t="n">
        <v>217</v>
      </c>
      <c r="D25" s="5" t="n">
        <v>181</v>
      </c>
    </row>
    <row r="26" spans="1:4">
      <c r="A26" s="4" t="s">
        <v>1148</v>
      </c>
    </row>
    <row r="27" spans="1:4">
      <c r="A27" s="3" t="s">
        <v>1163</v>
      </c>
    </row>
    <row r="28" spans="1:4">
      <c r="A28" s="4" t="s">
        <v>39</v>
      </c>
      <c r="B28" s="5" t="n">
        <v>149</v>
      </c>
      <c r="C28" s="5" t="n">
        <v>99</v>
      </c>
      <c r="D28" s="5" t="n">
        <v>81</v>
      </c>
    </row>
    <row r="29" spans="1:4">
      <c r="A29" s="4" t="s">
        <v>1150</v>
      </c>
    </row>
    <row r="30" spans="1:4">
      <c r="A30" s="3" t="s">
        <v>1163</v>
      </c>
    </row>
    <row r="31" spans="1:4">
      <c r="A31" s="4" t="s">
        <v>39</v>
      </c>
      <c r="B31" s="5" t="n">
        <v>88</v>
      </c>
      <c r="C31" s="5" t="n">
        <v>77</v>
      </c>
      <c r="D31" s="5" t="n">
        <v>70</v>
      </c>
    </row>
    <row r="32" spans="1:4">
      <c r="A32" s="4" t="s">
        <v>1165</v>
      </c>
    </row>
    <row r="33" spans="1:4">
      <c r="A33" s="3" t="s">
        <v>1163</v>
      </c>
    </row>
    <row r="34" spans="1:4">
      <c r="A34" s="4" t="s">
        <v>39</v>
      </c>
      <c r="B34" s="5" t="n">
        <v>82</v>
      </c>
      <c r="C34" s="5" t="n">
        <v>63</v>
      </c>
      <c r="D34" s="5" t="n">
        <v>53</v>
      </c>
    </row>
    <row r="35" spans="1:4">
      <c r="A35" s="4" t="s">
        <v>1153</v>
      </c>
    </row>
    <row r="36" spans="1:4">
      <c r="A36" s="3" t="s">
        <v>1163</v>
      </c>
    </row>
    <row r="37" spans="1:4">
      <c r="A37" s="4" t="s">
        <v>39</v>
      </c>
      <c r="B37" s="5" t="n">
        <v>212</v>
      </c>
      <c r="C37" s="5" t="n">
        <v>220</v>
      </c>
      <c r="D37" s="5" t="n">
        <v>243</v>
      </c>
    </row>
    <row r="38" spans="1:4">
      <c r="A38" s="4" t="s">
        <v>1154</v>
      </c>
    </row>
    <row r="39" spans="1:4">
      <c r="A39" s="3" t="s">
        <v>1163</v>
      </c>
    </row>
    <row r="40" spans="1:4">
      <c r="A40" s="4" t="s">
        <v>39</v>
      </c>
      <c r="B40" s="5" t="n">
        <v>171</v>
      </c>
      <c r="C40" s="5" t="n">
        <v>151</v>
      </c>
      <c r="D40" s="5" t="n">
        <v>109</v>
      </c>
    </row>
    <row r="41" spans="1:4">
      <c r="A41" s="4" t="s">
        <v>1155</v>
      </c>
    </row>
    <row r="42" spans="1:4">
      <c r="A42" s="3" t="s">
        <v>1163</v>
      </c>
    </row>
    <row r="43" spans="1:4">
      <c r="A43" s="4" t="s">
        <v>39</v>
      </c>
      <c r="B43" s="5" t="n">
        <v>317</v>
      </c>
      <c r="C43" s="5" t="n">
        <v>145</v>
      </c>
      <c r="D43" s="5" t="n">
        <v>77</v>
      </c>
    </row>
    <row r="44" spans="1:4">
      <c r="A44" s="4" t="s">
        <v>1159</v>
      </c>
    </row>
    <row r="45" spans="1:4">
      <c r="A45" s="3" t="s">
        <v>1163</v>
      </c>
    </row>
    <row r="46" spans="1:4">
      <c r="A46" s="4" t="s">
        <v>39</v>
      </c>
      <c r="B46" s="5" t="n">
        <v>74</v>
      </c>
      <c r="C46" s="5" t="n">
        <v>74</v>
      </c>
      <c r="D46" s="5" t="n">
        <v>63</v>
      </c>
    </row>
    <row r="47" spans="1:4">
      <c r="A47" s="4" t="s">
        <v>1166</v>
      </c>
    </row>
    <row r="48" spans="1:4">
      <c r="A48" s="3" t="s">
        <v>1163</v>
      </c>
    </row>
    <row r="49" spans="1:4">
      <c r="A49" s="4" t="s">
        <v>39</v>
      </c>
      <c r="B49" s="5" t="n">
        <v>49</v>
      </c>
      <c r="C49" s="5" t="n">
        <v>89</v>
      </c>
      <c r="D49" s="5" t="n">
        <v>61</v>
      </c>
    </row>
    <row r="50" spans="1:4">
      <c r="A50" s="4" t="s">
        <v>831</v>
      </c>
    </row>
    <row r="51" spans="1:4">
      <c r="A51" s="3" t="s">
        <v>1163</v>
      </c>
    </row>
    <row r="52" spans="1:4">
      <c r="A52" s="4" t="s">
        <v>39</v>
      </c>
      <c r="B52" s="6" t="n">
        <v>38</v>
      </c>
      <c r="C52" s="6" t="n">
        <v>82</v>
      </c>
      <c r="D52" s="6" t="n">
        <v>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31</v>
      </c>
      <c r="C2" s="2" t="s">
        <v>32</v>
      </c>
      <c r="D2" s="2" t="s">
        <v>33</v>
      </c>
    </row>
    <row r="3" spans="1:4">
      <c r="A3" s="3" t="s">
        <v>1168</v>
      </c>
    </row>
    <row r="4" spans="1:4">
      <c r="A4" s="4" t="s">
        <v>40</v>
      </c>
      <c r="B4" s="6" t="n">
        <v>45</v>
      </c>
      <c r="C4" s="6" t="n">
        <v>71</v>
      </c>
      <c r="D4" s="6" t="n">
        <v>199</v>
      </c>
    </row>
    <row r="5" spans="1:4">
      <c r="A5" s="4" t="s">
        <v>1169</v>
      </c>
    </row>
    <row r="6" spans="1:4">
      <c r="A6" s="3" t="s">
        <v>1168</v>
      </c>
    </row>
    <row r="7" spans="1:4">
      <c r="A7" s="4" t="s">
        <v>40</v>
      </c>
      <c r="B7" s="5" t="n">
        <v>17</v>
      </c>
      <c r="C7" s="5" t="n">
        <v>27</v>
      </c>
      <c r="D7" s="5" t="n">
        <v>39</v>
      </c>
    </row>
    <row r="8" spans="1:4">
      <c r="A8" s="4" t="s">
        <v>1170</v>
      </c>
    </row>
    <row r="9" spans="1:4">
      <c r="A9" s="3" t="s">
        <v>1168</v>
      </c>
    </row>
    <row r="10" spans="1:4">
      <c r="A10" s="4" t="s">
        <v>40</v>
      </c>
      <c r="B10" s="6" t="n">
        <v>28</v>
      </c>
      <c r="C10" s="6" t="n">
        <v>44</v>
      </c>
      <c r="D10" s="6" t="n">
        <v>1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31</v>
      </c>
      <c r="C2" s="2" t="s">
        <v>32</v>
      </c>
      <c r="D2" s="2" t="s">
        <v>33</v>
      </c>
    </row>
    <row r="3" spans="1:4">
      <c r="A3" s="3" t="s">
        <v>1172</v>
      </c>
    </row>
    <row r="4" spans="1:4">
      <c r="A4" s="4" t="s">
        <v>41</v>
      </c>
      <c r="B4" s="6" t="n">
        <v>6842</v>
      </c>
      <c r="C4" s="6" t="n">
        <v>5608</v>
      </c>
      <c r="D4" s="6" t="n">
        <v>8390</v>
      </c>
    </row>
    <row r="5" spans="1:4">
      <c r="A5" s="4" t="s">
        <v>42</v>
      </c>
      <c r="B5" s="5" t="n">
        <v>-7526</v>
      </c>
      <c r="C5" s="5" t="n">
        <v>-3892</v>
      </c>
      <c r="D5" s="5" t="n">
        <v>-3896</v>
      </c>
    </row>
    <row r="6" spans="1:4">
      <c r="A6" s="4" t="s">
        <v>1173</v>
      </c>
    </row>
    <row r="7" spans="1:4">
      <c r="A7" s="3" t="s">
        <v>1172</v>
      </c>
    </row>
    <row r="8" spans="1:4">
      <c r="A8" s="4" t="s">
        <v>42</v>
      </c>
      <c r="B8" s="5" t="n">
        <v>-1320</v>
      </c>
      <c r="C8" s="5" t="n">
        <v>-765</v>
      </c>
      <c r="D8" s="5" t="n">
        <v>-962</v>
      </c>
    </row>
    <row r="9" spans="1:4">
      <c r="A9" s="4" t="s">
        <v>1174</v>
      </c>
    </row>
    <row r="10" spans="1:4">
      <c r="A10" s="3" t="s">
        <v>1172</v>
      </c>
    </row>
    <row r="11" spans="1:4">
      <c r="A11" s="4" t="s">
        <v>42</v>
      </c>
      <c r="B11" s="5" t="n">
        <v>-217</v>
      </c>
      <c r="C11" s="5" t="n">
        <v>-38</v>
      </c>
      <c r="D11" s="5" t="n">
        <v>-109</v>
      </c>
    </row>
    <row r="12" spans="1:4">
      <c r="A12" s="4" t="s">
        <v>1175</v>
      </c>
    </row>
    <row r="13" spans="1:4">
      <c r="A13" s="3" t="s">
        <v>1172</v>
      </c>
    </row>
    <row r="14" spans="1:4">
      <c r="A14" s="4" t="s">
        <v>42</v>
      </c>
      <c r="B14" s="5" t="n">
        <v>-1</v>
      </c>
      <c r="C14" s="5" t="n">
        <v>-27</v>
      </c>
      <c r="D14" s="5" t="n">
        <v>-61</v>
      </c>
    </row>
    <row r="15" spans="1:4">
      <c r="A15" s="4" t="s">
        <v>1176</v>
      </c>
    </row>
    <row r="16" spans="1:4">
      <c r="A16" s="3" t="s">
        <v>1172</v>
      </c>
    </row>
    <row r="17" spans="1:4">
      <c r="A17" s="4" t="s">
        <v>42</v>
      </c>
      <c r="B17" s="5" t="n">
        <v>-1136</v>
      </c>
      <c r="C17" s="5" t="n">
        <v>-1035</v>
      </c>
      <c r="D17" s="5" t="n">
        <v>-929</v>
      </c>
    </row>
    <row r="18" spans="1:4">
      <c r="A18" s="4" t="s">
        <v>1177</v>
      </c>
    </row>
    <row r="19" spans="1:4">
      <c r="A19" s="3" t="s">
        <v>1172</v>
      </c>
    </row>
    <row r="20" spans="1:4">
      <c r="A20" s="4" t="s">
        <v>42</v>
      </c>
      <c r="B20" s="5" t="n">
        <v>0</v>
      </c>
      <c r="C20" s="5" t="n">
        <v>0</v>
      </c>
      <c r="D20" s="5" t="n">
        <v>-31</v>
      </c>
    </row>
    <row r="21" spans="1:4">
      <c r="A21" s="4" t="s">
        <v>1178</v>
      </c>
    </row>
    <row r="22" spans="1:4">
      <c r="A22" s="3" t="s">
        <v>1172</v>
      </c>
    </row>
    <row r="23" spans="1:4">
      <c r="A23" s="4" t="s">
        <v>42</v>
      </c>
      <c r="B23" s="5" t="n">
        <v>-57</v>
      </c>
      <c r="C23" s="5" t="n">
        <v>-62</v>
      </c>
      <c r="D23" s="5" t="n">
        <v>-68</v>
      </c>
    </row>
    <row r="24" spans="1:4">
      <c r="A24" s="4" t="s">
        <v>1158</v>
      </c>
    </row>
    <row r="25" spans="1:4">
      <c r="A25" s="3" t="s">
        <v>1172</v>
      </c>
    </row>
    <row r="26" spans="1:4">
      <c r="A26" s="4" t="s">
        <v>42</v>
      </c>
      <c r="B26" s="5" t="n">
        <v>0</v>
      </c>
      <c r="C26" s="5" t="n">
        <v>-80</v>
      </c>
      <c r="D26" s="5" t="n">
        <v>-230</v>
      </c>
    </row>
    <row r="27" spans="1:4">
      <c r="A27" s="4" t="s">
        <v>1179</v>
      </c>
    </row>
    <row r="28" spans="1:4">
      <c r="A28" s="3" t="s">
        <v>1172</v>
      </c>
    </row>
    <row r="29" spans="1:4">
      <c r="A29" s="4" t="s">
        <v>42</v>
      </c>
      <c r="B29" s="5" t="n">
        <v>-82</v>
      </c>
      <c r="C29" s="5" t="n">
        <v>-62</v>
      </c>
      <c r="D29" s="5" t="n">
        <v>-37</v>
      </c>
    </row>
    <row r="30" spans="1:4">
      <c r="A30" s="4" t="s">
        <v>1180</v>
      </c>
    </row>
    <row r="31" spans="1:4">
      <c r="A31" s="3" t="s">
        <v>1172</v>
      </c>
    </row>
    <row r="32" spans="1:4">
      <c r="A32" s="4" t="s">
        <v>42</v>
      </c>
      <c r="B32" s="5" t="n">
        <v>-114</v>
      </c>
      <c r="C32" s="5" t="n">
        <v>-105</v>
      </c>
      <c r="D32" s="5" t="n">
        <v>-92</v>
      </c>
    </row>
    <row r="33" spans="1:4">
      <c r="A33" s="4" t="s">
        <v>1181</v>
      </c>
    </row>
    <row r="34" spans="1:4">
      <c r="A34" s="3" t="s">
        <v>1172</v>
      </c>
    </row>
    <row r="35" spans="1:4">
      <c r="A35" s="4" t="s">
        <v>42</v>
      </c>
      <c r="B35" s="5" t="n">
        <v>-117</v>
      </c>
      <c r="C35" s="5" t="n">
        <v>-511</v>
      </c>
      <c r="D35" s="5" t="n">
        <v>-774</v>
      </c>
    </row>
    <row r="36" spans="1:4">
      <c r="A36" s="4" t="s">
        <v>1182</v>
      </c>
    </row>
    <row r="37" spans="1:4">
      <c r="A37" s="3" t="s">
        <v>1172</v>
      </c>
    </row>
    <row r="38" spans="1:4">
      <c r="A38" s="4" t="s">
        <v>42</v>
      </c>
      <c r="B38" s="5" t="n">
        <v>0</v>
      </c>
      <c r="C38" s="5" t="n">
        <v>-304</v>
      </c>
      <c r="D38" s="5" t="n">
        <v>0</v>
      </c>
    </row>
    <row r="39" spans="1:4">
      <c r="A39" s="4" t="s">
        <v>1183</v>
      </c>
    </row>
    <row r="40" spans="1:4">
      <c r="A40" s="3" t="s">
        <v>1172</v>
      </c>
    </row>
    <row r="41" spans="1:4">
      <c r="A41" s="4" t="s">
        <v>42</v>
      </c>
      <c r="B41" s="5" t="n">
        <v>-265</v>
      </c>
      <c r="C41" s="5" t="n">
        <v>-142</v>
      </c>
      <c r="D41" s="5" t="n">
        <v>0</v>
      </c>
    </row>
    <row r="42" spans="1:4">
      <c r="A42" s="4" t="s">
        <v>1184</v>
      </c>
    </row>
    <row r="43" spans="1:4">
      <c r="A43" s="3" t="s">
        <v>1172</v>
      </c>
    </row>
    <row r="44" spans="1:4">
      <c r="A44" s="4" t="s">
        <v>42</v>
      </c>
      <c r="B44" s="5" t="n">
        <v>-2605</v>
      </c>
      <c r="C44" s="5" t="n">
        <v>0</v>
      </c>
      <c r="D44" s="5" t="n">
        <v>0</v>
      </c>
    </row>
    <row r="45" spans="1:4">
      <c r="A45" s="4" t="s">
        <v>831</v>
      </c>
    </row>
    <row r="46" spans="1:4">
      <c r="A46" s="3" t="s">
        <v>1172</v>
      </c>
    </row>
    <row r="47" spans="1:4">
      <c r="A47" s="4" t="s">
        <v>42</v>
      </c>
      <c r="B47" s="5" t="n">
        <v>-1612</v>
      </c>
      <c r="C47" s="5" t="n">
        <v>-761</v>
      </c>
      <c r="D47" s="5" t="n">
        <v>-603</v>
      </c>
    </row>
    <row r="48" spans="1:4">
      <c r="A48" s="4" t="s">
        <v>1185</v>
      </c>
    </row>
    <row r="49" spans="1:4">
      <c r="A49" s="3" t="s">
        <v>1172</v>
      </c>
    </row>
    <row r="50" spans="1:4">
      <c r="A50" s="4" t="s">
        <v>41</v>
      </c>
      <c r="B50" s="5" t="n">
        <v>3721</v>
      </c>
      <c r="C50" s="5" t="n">
        <v>0</v>
      </c>
      <c r="D50" s="5" t="n">
        <v>0</v>
      </c>
    </row>
    <row r="51" spans="1:4">
      <c r="A51" s="4" t="s">
        <v>1186</v>
      </c>
    </row>
    <row r="52" spans="1:4">
      <c r="A52" s="3" t="s">
        <v>1172</v>
      </c>
    </row>
    <row r="53" spans="1:4">
      <c r="A53" s="4" t="s">
        <v>41</v>
      </c>
      <c r="B53" s="5" t="n">
        <v>7</v>
      </c>
      <c r="C53" s="5" t="n">
        <v>154</v>
      </c>
      <c r="D53" s="5" t="n">
        <v>162</v>
      </c>
    </row>
    <row r="54" spans="1:4">
      <c r="A54" s="4" t="s">
        <v>1187</v>
      </c>
    </row>
    <row r="55" spans="1:4">
      <c r="A55" s="3" t="s">
        <v>1172</v>
      </c>
    </row>
    <row r="56" spans="1:4">
      <c r="A56" s="4" t="s">
        <v>41</v>
      </c>
      <c r="B56" s="5" t="n">
        <v>866</v>
      </c>
      <c r="C56" s="5" t="n">
        <v>3820</v>
      </c>
      <c r="D56" s="5" t="n">
        <v>4117</v>
      </c>
    </row>
    <row r="57" spans="1:4">
      <c r="A57" s="4" t="s">
        <v>1188</v>
      </c>
    </row>
    <row r="58" spans="1:4">
      <c r="A58" s="3" t="s">
        <v>1172</v>
      </c>
    </row>
    <row r="59" spans="1:4">
      <c r="A59" s="4" t="s">
        <v>41</v>
      </c>
      <c r="B59" s="5" t="n">
        <v>77</v>
      </c>
      <c r="C59" s="5" t="n">
        <v>52</v>
      </c>
      <c r="D59" s="5" t="n">
        <v>44</v>
      </c>
    </row>
    <row r="60" spans="1:4">
      <c r="A60" s="4" t="s">
        <v>1189</v>
      </c>
    </row>
    <row r="61" spans="1:4">
      <c r="A61" s="3" t="s">
        <v>1172</v>
      </c>
    </row>
    <row r="62" spans="1:4">
      <c r="A62" s="4" t="s">
        <v>41</v>
      </c>
      <c r="B62" s="5" t="n">
        <v>503</v>
      </c>
      <c r="C62" s="5" t="n">
        <v>313</v>
      </c>
      <c r="D62" s="5" t="n">
        <v>230</v>
      </c>
    </row>
    <row r="63" spans="1:4">
      <c r="A63" s="4" t="s">
        <v>1190</v>
      </c>
    </row>
    <row r="64" spans="1:4">
      <c r="A64" s="3" t="s">
        <v>1172</v>
      </c>
    </row>
    <row r="65" spans="1:4">
      <c r="A65" s="4" t="s">
        <v>41</v>
      </c>
      <c r="B65" s="5" t="n">
        <v>118</v>
      </c>
      <c r="C65" s="5" t="n">
        <v>7</v>
      </c>
      <c r="D65" s="5" t="n">
        <v>192</v>
      </c>
    </row>
    <row r="66" spans="1:4">
      <c r="A66" s="4" t="s">
        <v>166</v>
      </c>
    </row>
    <row r="67" spans="1:4">
      <c r="A67" s="3" t="s">
        <v>1172</v>
      </c>
    </row>
    <row r="68" spans="1:4">
      <c r="A68" s="4" t="s">
        <v>41</v>
      </c>
      <c r="B68" s="5" t="n">
        <v>29</v>
      </c>
      <c r="C68" s="5" t="n">
        <v>56</v>
      </c>
      <c r="D68" s="5" t="n">
        <v>13</v>
      </c>
    </row>
    <row r="69" spans="1:4">
      <c r="A69" s="4" t="s">
        <v>1191</v>
      </c>
    </row>
    <row r="70" spans="1:4">
      <c r="A70" s="3" t="s">
        <v>1172</v>
      </c>
    </row>
    <row r="71" spans="1:4">
      <c r="A71" s="4" t="s">
        <v>41</v>
      </c>
      <c r="B71" s="5" t="n">
        <v>0</v>
      </c>
      <c r="C71" s="5" t="n">
        <v>0</v>
      </c>
      <c r="D71" s="5" t="n">
        <v>2074</v>
      </c>
    </row>
    <row r="72" spans="1:4">
      <c r="A72" s="4" t="s">
        <v>1192</v>
      </c>
    </row>
    <row r="73" spans="1:4">
      <c r="A73" s="3" t="s">
        <v>1172</v>
      </c>
    </row>
    <row r="74" spans="1:4">
      <c r="A74" s="4" t="s">
        <v>41</v>
      </c>
      <c r="B74" s="5" t="n">
        <v>0</v>
      </c>
      <c r="C74" s="5" t="n">
        <v>0</v>
      </c>
      <c r="D74" s="5" t="n">
        <v>958</v>
      </c>
    </row>
    <row r="75" spans="1:4">
      <c r="A75" s="4" t="s">
        <v>1193</v>
      </c>
    </row>
    <row r="76" spans="1:4">
      <c r="A76" s="3" t="s">
        <v>1172</v>
      </c>
    </row>
    <row r="77" spans="1:4">
      <c r="A77" s="4" t="s">
        <v>41</v>
      </c>
      <c r="B77" s="5" t="n">
        <v>0</v>
      </c>
      <c r="C77" s="5" t="n">
        <v>0</v>
      </c>
      <c r="D77" s="5" t="n">
        <v>185</v>
      </c>
    </row>
    <row r="78" spans="1:4">
      <c r="A78" s="4" t="s">
        <v>1183</v>
      </c>
    </row>
    <row r="79" spans="1:4">
      <c r="A79" s="3" t="s">
        <v>1172</v>
      </c>
    </row>
    <row r="80" spans="1:4">
      <c r="A80" s="4" t="s">
        <v>41</v>
      </c>
      <c r="B80" s="5" t="n">
        <v>0</v>
      </c>
      <c r="C80" s="5" t="n">
        <v>0</v>
      </c>
      <c r="D80" s="5" t="n">
        <v>317</v>
      </c>
    </row>
    <row r="81" spans="1:4">
      <c r="A81" s="4" t="s">
        <v>1194</v>
      </c>
    </row>
    <row r="82" spans="1:4">
      <c r="A82" s="3" t="s">
        <v>1172</v>
      </c>
    </row>
    <row r="83" spans="1:4">
      <c r="A83" s="4" t="s">
        <v>41</v>
      </c>
      <c r="B83" s="5" t="n">
        <v>140</v>
      </c>
      <c r="C83" s="5" t="n">
        <v>915</v>
      </c>
      <c r="D83" s="5" t="n">
        <v>11</v>
      </c>
    </row>
    <row r="84" spans="1:4">
      <c r="A84" s="4" t="s">
        <v>831</v>
      </c>
    </row>
    <row r="85" spans="1:4">
      <c r="A85" s="3" t="s">
        <v>1172</v>
      </c>
    </row>
    <row r="86" spans="1:4">
      <c r="A86" s="4" t="s">
        <v>41</v>
      </c>
      <c r="B86" s="6" t="n">
        <v>1381</v>
      </c>
      <c r="C86" s="6" t="n">
        <v>291</v>
      </c>
      <c r="D86" s="6" t="n">
        <v>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1</v>
      </c>
      <c r="C2" s="2" t="s">
        <v>32</v>
      </c>
      <c r="D2" s="2" t="s">
        <v>33</v>
      </c>
    </row>
    <row r="3" spans="1:4">
      <c r="A3" s="3" t="s">
        <v>1196</v>
      </c>
    </row>
    <row r="4" spans="1:4">
      <c r="A4" s="4" t="s">
        <v>483</v>
      </c>
      <c r="B4" s="6" t="n">
        <v>3751</v>
      </c>
      <c r="C4" s="6" t="n">
        <v>2333</v>
      </c>
      <c r="D4" s="6" t="n">
        <v>1744</v>
      </c>
    </row>
    <row r="5" spans="1:4">
      <c r="A5" s="4" t="s">
        <v>485</v>
      </c>
      <c r="B5" s="5" t="n">
        <v>-11944</v>
      </c>
      <c r="C5" s="5" t="n">
        <v>-8750</v>
      </c>
      <c r="D5" s="5" t="n">
        <v>-8154</v>
      </c>
    </row>
    <row r="6" spans="1:4">
      <c r="A6" s="4" t="s">
        <v>47</v>
      </c>
      <c r="B6" s="5" t="n">
        <v>23696</v>
      </c>
      <c r="C6" s="5" t="n">
        <v>11478</v>
      </c>
      <c r="D6" s="5" t="n">
        <v>5770</v>
      </c>
    </row>
    <row r="7" spans="1:4">
      <c r="A7" s="4" t="s">
        <v>50</v>
      </c>
      <c r="B7" s="5" t="n">
        <v>-32365</v>
      </c>
      <c r="C7" s="5" t="n">
        <v>-3774</v>
      </c>
      <c r="D7" s="5" t="n">
        <v>505</v>
      </c>
    </row>
    <row r="8" spans="1:4">
      <c r="A8" s="4" t="s">
        <v>1197</v>
      </c>
      <c r="B8" s="5" t="n">
        <v>-16862</v>
      </c>
      <c r="C8" s="5" t="n">
        <v>1287</v>
      </c>
      <c r="D8" s="5" t="n">
        <v>-135</v>
      </c>
    </row>
    <row r="9" spans="1:4">
      <c r="A9" s="4" t="s">
        <v>1198</v>
      </c>
    </row>
    <row r="10" spans="1:4">
      <c r="A10" s="3" t="s">
        <v>1196</v>
      </c>
    </row>
    <row r="11" spans="1:4">
      <c r="A11" s="4" t="s">
        <v>483</v>
      </c>
      <c r="B11" s="5" t="n">
        <v>2230</v>
      </c>
      <c r="C11" s="5" t="n">
        <v>1605</v>
      </c>
      <c r="D11" s="5" t="n">
        <v>1381</v>
      </c>
    </row>
    <row r="12" spans="1:4">
      <c r="A12" s="4" t="s">
        <v>485</v>
      </c>
      <c r="B12" s="5" t="n">
        <v>-2957</v>
      </c>
      <c r="C12" s="5" t="n">
        <v>-1679</v>
      </c>
      <c r="D12" s="5" t="n">
        <v>-2159</v>
      </c>
    </row>
    <row r="13" spans="1:4">
      <c r="A13" s="4" t="s">
        <v>1199</v>
      </c>
    </row>
    <row r="14" spans="1:4">
      <c r="A14" s="3" t="s">
        <v>1196</v>
      </c>
    </row>
    <row r="15" spans="1:4">
      <c r="A15" s="4" t="s">
        <v>483</v>
      </c>
      <c r="B15" s="5" t="n">
        <v>1270</v>
      </c>
      <c r="C15" s="5" t="n">
        <v>540</v>
      </c>
      <c r="D15" s="5" t="n">
        <v>142</v>
      </c>
    </row>
    <row r="16" spans="1:4">
      <c r="A16" s="4" t="s">
        <v>485</v>
      </c>
      <c r="B16" s="5" t="n">
        <v>-7922</v>
      </c>
      <c r="C16" s="5" t="n">
        <v>-6107</v>
      </c>
      <c r="D16" s="5" t="n">
        <v>-5630</v>
      </c>
    </row>
    <row r="17" spans="1:4">
      <c r="A17" s="4" t="s">
        <v>1200</v>
      </c>
    </row>
    <row r="18" spans="1:4">
      <c r="A18" s="3" t="s">
        <v>1196</v>
      </c>
    </row>
    <row r="19" spans="1:4">
      <c r="A19" s="4" t="s">
        <v>483</v>
      </c>
      <c r="B19" s="5" t="n">
        <v>251</v>
      </c>
      <c r="C19" s="5" t="n">
        <v>188</v>
      </c>
      <c r="D19" s="5" t="n">
        <v>221</v>
      </c>
    </row>
    <row r="20" spans="1:4">
      <c r="A20" s="4" t="s">
        <v>485</v>
      </c>
      <c r="B20" s="5" t="n">
        <v>-549</v>
      </c>
      <c r="C20" s="5" t="n">
        <v>-387</v>
      </c>
      <c r="D20" s="5" t="n">
        <v>-6</v>
      </c>
    </row>
    <row r="21" spans="1:4">
      <c r="A21" s="4" t="s">
        <v>1201</v>
      </c>
    </row>
    <row r="22" spans="1:4">
      <c r="A22" s="3" t="s">
        <v>1196</v>
      </c>
    </row>
    <row r="23" spans="1:4">
      <c r="A23" s="4" t="s">
        <v>485</v>
      </c>
      <c r="B23" s="5" t="n">
        <v>-318</v>
      </c>
      <c r="C23" s="5" t="n">
        <v>-415</v>
      </c>
      <c r="D23" s="5" t="n">
        <v>-160</v>
      </c>
    </row>
    <row r="24" spans="1:4">
      <c r="A24" s="4" t="s">
        <v>1202</v>
      </c>
    </row>
    <row r="25" spans="1:4">
      <c r="A25" s="3" t="s">
        <v>1196</v>
      </c>
    </row>
    <row r="26" spans="1:4">
      <c r="A26" s="4" t="s">
        <v>485</v>
      </c>
      <c r="B26" s="5" t="n">
        <v>0</v>
      </c>
      <c r="C26" s="5" t="n">
        <v>0</v>
      </c>
      <c r="D26" s="5" t="n">
        <v>-76</v>
      </c>
    </row>
    <row r="27" spans="1:4">
      <c r="A27" s="4" t="s">
        <v>1203</v>
      </c>
    </row>
    <row r="28" spans="1:4">
      <c r="A28" s="3" t="s">
        <v>1196</v>
      </c>
    </row>
    <row r="29" spans="1:4">
      <c r="A29" s="4" t="s">
        <v>485</v>
      </c>
      <c r="B29" s="5" t="n">
        <v>-198</v>
      </c>
      <c r="C29" s="5" t="n">
        <v>-162</v>
      </c>
      <c r="D29" s="5" t="n">
        <v>-123</v>
      </c>
    </row>
    <row r="30" spans="1:4">
      <c r="A30" s="4" t="s">
        <v>1204</v>
      </c>
    </row>
    <row r="31" spans="1:4">
      <c r="A31" s="3" t="s">
        <v>1196</v>
      </c>
    </row>
    <row r="32" spans="1:4">
      <c r="A32" s="4" t="s">
        <v>50</v>
      </c>
      <c r="B32" s="5" t="n">
        <v>-32048</v>
      </c>
      <c r="C32" s="5" t="n">
        <v>-5819</v>
      </c>
      <c r="D32" s="5" t="n">
        <v>-1649</v>
      </c>
    </row>
    <row r="33" spans="1:4">
      <c r="A33" s="4" t="s">
        <v>1205</v>
      </c>
    </row>
    <row r="34" spans="1:4">
      <c r="A34" s="3" t="s">
        <v>1196</v>
      </c>
    </row>
    <row r="35" spans="1:4">
      <c r="A35" s="4" t="s">
        <v>50</v>
      </c>
      <c r="B35" s="5" t="n">
        <v>59</v>
      </c>
      <c r="C35" s="5" t="n">
        <v>0</v>
      </c>
    </row>
    <row r="36" spans="1:4">
      <c r="A36" s="4" t="s">
        <v>1206</v>
      </c>
    </row>
    <row r="37" spans="1:4">
      <c r="A37" s="3" t="s">
        <v>1196</v>
      </c>
    </row>
    <row r="38" spans="1:4">
      <c r="A38" s="4" t="s">
        <v>50</v>
      </c>
      <c r="B38" s="5" t="n">
        <v>2415</v>
      </c>
      <c r="C38" s="5" t="n">
        <v>2324</v>
      </c>
      <c r="D38" s="5" t="n">
        <v>2368</v>
      </c>
    </row>
    <row r="39" spans="1:4">
      <c r="A39" s="4" t="s">
        <v>1207</v>
      </c>
    </row>
    <row r="40" spans="1:4">
      <c r="A40" s="3" t="s">
        <v>1196</v>
      </c>
    </row>
    <row r="41" spans="1:4">
      <c r="A41" s="4" t="s">
        <v>50</v>
      </c>
      <c r="B41" s="5" t="n">
        <v>-2713</v>
      </c>
      <c r="C41" s="5" t="n">
        <v>-213</v>
      </c>
      <c r="D41" s="5" t="n">
        <v>-138</v>
      </c>
    </row>
    <row r="42" spans="1:4">
      <c r="A42" s="4" t="s">
        <v>1208</v>
      </c>
    </row>
    <row r="43" spans="1:4">
      <c r="A43" s="3" t="s">
        <v>1196</v>
      </c>
    </row>
    <row r="44" spans="1:4">
      <c r="A44" s="4" t="s">
        <v>50</v>
      </c>
      <c r="B44" s="5" t="n">
        <v>-79</v>
      </c>
      <c r="C44" s="5" t="n">
        <v>-69</v>
      </c>
      <c r="D44" s="5" t="n">
        <v>-68</v>
      </c>
    </row>
    <row r="45" spans="1:4">
      <c r="A45" s="4" t="s">
        <v>50</v>
      </c>
    </row>
    <row r="46" spans="1:4">
      <c r="A46" s="3" t="s">
        <v>1196</v>
      </c>
    </row>
    <row r="47" spans="1:4">
      <c r="A47" s="4" t="s">
        <v>50</v>
      </c>
      <c r="B47" s="6" t="n">
        <v>1</v>
      </c>
      <c r="C47" s="6" t="n">
        <v>3</v>
      </c>
      <c r="D47"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31</v>
      </c>
      <c r="C2" s="2" t="s">
        <v>32</v>
      </c>
      <c r="D2" s="2" t="s">
        <v>33</v>
      </c>
    </row>
    <row r="3" spans="1:4">
      <c r="A3" s="3" t="s">
        <v>1210</v>
      </c>
    </row>
    <row r="4" spans="1:4">
      <c r="A4" s="4" t="s">
        <v>1211</v>
      </c>
      <c r="B4" s="6" t="n">
        <v>1465</v>
      </c>
      <c r="C4" s="6" t="n">
        <v>2061</v>
      </c>
      <c r="D4" s="6" t="n">
        <v>2159</v>
      </c>
    </row>
    <row r="5" spans="1:4">
      <c r="A5" s="4" t="s">
        <v>1212</v>
      </c>
      <c r="B5" s="5" t="n">
        <v>-713</v>
      </c>
      <c r="C5" s="5" t="n">
        <v>-2708</v>
      </c>
      <c r="D5" s="5" t="n">
        <v>-3412</v>
      </c>
    </row>
    <row r="6" spans="1:4">
      <c r="A6" s="4" t="s">
        <v>110</v>
      </c>
      <c r="B6" s="5" t="n">
        <v>19</v>
      </c>
      <c r="C6" s="5" t="n">
        <v>0</v>
      </c>
      <c r="D6" s="5" t="n">
        <v>-32</v>
      </c>
    </row>
    <row r="7" spans="1:4">
      <c r="A7" s="4" t="s">
        <v>1213</v>
      </c>
      <c r="B7" s="5" t="n">
        <v>-113</v>
      </c>
      <c r="C7" s="5" t="n">
        <v>-456</v>
      </c>
      <c r="D7" s="5" t="n">
        <v>-11</v>
      </c>
    </row>
    <row r="8" spans="1:4">
      <c r="A8" s="4" t="s">
        <v>1214</v>
      </c>
      <c r="B8" s="5" t="n">
        <v>0</v>
      </c>
      <c r="C8" s="5" t="n">
        <v>0</v>
      </c>
      <c r="D8" s="5" t="n">
        <v>-307</v>
      </c>
    </row>
    <row r="9" spans="1:4">
      <c r="A9" s="4" t="s">
        <v>1215</v>
      </c>
      <c r="B9" s="5" t="n">
        <v>0</v>
      </c>
      <c r="C9" s="5" t="n">
        <v>118</v>
      </c>
      <c r="D9" s="5" t="n">
        <v>0</v>
      </c>
    </row>
    <row r="10" spans="1:4">
      <c r="A10" s="4" t="s">
        <v>1216</v>
      </c>
      <c r="B10" s="6" t="n">
        <v>658</v>
      </c>
      <c r="C10" s="6" t="n">
        <v>-985</v>
      </c>
      <c r="D10" s="6" t="n">
        <v>-16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31</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31</v>
      </c>
      <c r="C2" s="2" t="s">
        <v>32</v>
      </c>
      <c r="D2" s="2" t="s">
        <v>33</v>
      </c>
    </row>
    <row r="3" spans="1:4">
      <c r="A3" s="3" t="s">
        <v>1218</v>
      </c>
    </row>
    <row r="4" spans="1:4">
      <c r="A4" s="4" t="s">
        <v>694</v>
      </c>
      <c r="B4" s="6" t="n">
        <v>8447</v>
      </c>
      <c r="C4" s="6" t="n">
        <v>15157</v>
      </c>
      <c r="D4" s="6" t="n">
        <v>1870</v>
      </c>
    </row>
    <row r="5" spans="1:4">
      <c r="A5" s="4" t="s">
        <v>1219</v>
      </c>
      <c r="B5" s="4" t="s">
        <v>1220</v>
      </c>
      <c r="C5" s="4" t="s">
        <v>923</v>
      </c>
      <c r="D5" s="4" t="s">
        <v>923</v>
      </c>
    </row>
    <row r="6" spans="1:4">
      <c r="A6" s="4" t="s">
        <v>1221</v>
      </c>
      <c r="B6" s="6" t="n">
        <v>2534</v>
      </c>
      <c r="C6" s="6" t="n">
        <v>5305</v>
      </c>
      <c r="D6" s="6" t="n">
        <v>655</v>
      </c>
    </row>
    <row r="7" spans="1:4">
      <c r="A7" s="4" t="s">
        <v>1222</v>
      </c>
      <c r="B7" s="5" t="n">
        <v>-125</v>
      </c>
      <c r="C7" s="5" t="n">
        <v>-4403</v>
      </c>
      <c r="D7" s="5" t="n">
        <v>-99</v>
      </c>
    </row>
    <row r="8" spans="1:4">
      <c r="A8" s="4" t="s">
        <v>1223</v>
      </c>
      <c r="B8" s="5" t="n">
        <v>-740</v>
      </c>
      <c r="C8" s="5" t="n">
        <v>-2235</v>
      </c>
      <c r="D8" s="5" t="n">
        <v>-1545</v>
      </c>
    </row>
    <row r="9" spans="1:4">
      <c r="A9" s="4" t="s">
        <v>1224</v>
      </c>
      <c r="B9" s="5" t="n">
        <v>18</v>
      </c>
      <c r="C9" s="5" t="n">
        <v>322</v>
      </c>
      <c r="D9" s="5" t="n">
        <v>0</v>
      </c>
    </row>
    <row r="10" spans="1:4">
      <c r="A10" s="4" t="s">
        <v>1225</v>
      </c>
      <c r="B10" s="5" t="n">
        <v>0</v>
      </c>
      <c r="C10" s="5" t="n">
        <v>201</v>
      </c>
      <c r="D10" s="5" t="n">
        <v>260</v>
      </c>
    </row>
    <row r="11" spans="1:4">
      <c r="A11" s="4" t="s">
        <v>831</v>
      </c>
      <c r="B11" s="5" t="n">
        <v>80</v>
      </c>
      <c r="C11" s="5" t="n">
        <v>19</v>
      </c>
      <c r="D11" s="5" t="n">
        <v>309</v>
      </c>
    </row>
    <row r="12" spans="1:4">
      <c r="A12" s="4" t="s">
        <v>693</v>
      </c>
      <c r="B12" s="5" t="n">
        <v>-434</v>
      </c>
      <c r="C12" s="5" t="n">
        <v>2476</v>
      </c>
      <c r="D12" s="5" t="n">
        <v>-863</v>
      </c>
    </row>
    <row r="13" spans="1:4">
      <c r="A13" s="4" t="s">
        <v>1226</v>
      </c>
      <c r="B13" s="5" t="n">
        <v>-983</v>
      </c>
      <c r="C13" s="5" t="n">
        <v>-746</v>
      </c>
      <c r="D13" s="5" t="n">
        <v>0</v>
      </c>
    </row>
    <row r="14" spans="1:4">
      <c r="A14" s="4" t="s">
        <v>1227</v>
      </c>
      <c r="B14" s="5" t="n">
        <v>0</v>
      </c>
      <c r="C14" s="5" t="n">
        <v>0</v>
      </c>
      <c r="D14" s="5" t="n">
        <v>-307</v>
      </c>
    </row>
    <row r="15" spans="1:4">
      <c r="A15" s="4" t="s">
        <v>1228</v>
      </c>
      <c r="B15" s="5" t="n">
        <v>165</v>
      </c>
      <c r="C15" s="5" t="n">
        <v>-741</v>
      </c>
      <c r="D15" s="5" t="n">
        <v>27</v>
      </c>
    </row>
    <row r="16" spans="1:4">
      <c r="A16" s="4" t="s">
        <v>1229</v>
      </c>
      <c r="B16" s="5" t="n">
        <v>0</v>
      </c>
      <c r="C16" s="5" t="n">
        <v>-1183</v>
      </c>
      <c r="D16" s="5" t="n">
        <v>-40</v>
      </c>
    </row>
    <row r="17" spans="1:4">
      <c r="A17" s="4" t="s">
        <v>1230</v>
      </c>
      <c r="B17" s="5" t="n">
        <v>143</v>
      </c>
      <c r="C17" s="5" t="n">
        <v>0</v>
      </c>
      <c r="D17" s="5" t="n">
        <v>0</v>
      </c>
    </row>
    <row r="18" spans="1:4">
      <c r="A18" s="4" t="s">
        <v>1216</v>
      </c>
      <c r="B18" s="6" t="n">
        <v>658</v>
      </c>
      <c r="C18" s="6" t="n">
        <v>-985</v>
      </c>
      <c r="D18" s="6" t="n">
        <v>-16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31</v>
      </c>
      <c r="C1" s="2" t="s">
        <v>32</v>
      </c>
    </row>
    <row r="2" spans="1:3">
      <c r="A2" s="3" t="s">
        <v>1232</v>
      </c>
    </row>
    <row r="3" spans="1:3">
      <c r="A3" s="4" t="s">
        <v>1233</v>
      </c>
      <c r="B3" s="6" t="n">
        <v>1976</v>
      </c>
      <c r="C3" s="6" t="n">
        <v>2416</v>
      </c>
    </row>
    <row r="4" spans="1:3">
      <c r="A4" s="4" t="s">
        <v>1234</v>
      </c>
      <c r="B4" s="5" t="n">
        <v>-1</v>
      </c>
      <c r="C4" s="5" t="n">
        <v>0</v>
      </c>
    </row>
    <row r="5" spans="1:3">
      <c r="A5" s="4" t="s">
        <v>1235</v>
      </c>
      <c r="B5" s="5" t="n">
        <v>1975</v>
      </c>
      <c r="C5" s="5" t="n">
        <v>2416</v>
      </c>
    </row>
    <row r="6" spans="1:3">
      <c r="A6" s="4" t="s">
        <v>29</v>
      </c>
    </row>
    <row r="7" spans="1:3">
      <c r="A7" s="3" t="s">
        <v>1232</v>
      </c>
    </row>
    <row r="8" spans="1:3">
      <c r="A8" s="4" t="s">
        <v>1233</v>
      </c>
      <c r="B8" s="5" t="n">
        <v>0</v>
      </c>
      <c r="C8" s="5" t="n">
        <v>1</v>
      </c>
    </row>
    <row r="9" spans="1:3">
      <c r="A9" s="4" t="s">
        <v>915</v>
      </c>
    </row>
    <row r="10" spans="1:3">
      <c r="A10" s="3" t="s">
        <v>1232</v>
      </c>
    </row>
    <row r="11" spans="1:3">
      <c r="A11" s="4" t="s">
        <v>1233</v>
      </c>
      <c r="B11" s="5" t="n">
        <v>0</v>
      </c>
      <c r="C11" s="5" t="n">
        <v>1</v>
      </c>
    </row>
    <row r="12" spans="1:3">
      <c r="A12" s="4" t="s">
        <v>1236</v>
      </c>
    </row>
    <row r="13" spans="1:3">
      <c r="A13" s="3" t="s">
        <v>1232</v>
      </c>
    </row>
    <row r="14" spans="1:3">
      <c r="A14" s="4" t="s">
        <v>1233</v>
      </c>
      <c r="B14" s="5" t="n">
        <v>98</v>
      </c>
      <c r="C14" s="5" t="n">
        <v>15</v>
      </c>
    </row>
    <row r="15" spans="1:3">
      <c r="A15" s="4" t="s">
        <v>1237</v>
      </c>
    </row>
    <row r="16" spans="1:3">
      <c r="A16" s="3" t="s">
        <v>1232</v>
      </c>
    </row>
    <row r="17" spans="1:3">
      <c r="A17" s="4" t="s">
        <v>1233</v>
      </c>
      <c r="B17" s="5" t="n">
        <v>667</v>
      </c>
      <c r="C17" s="5" t="n">
        <v>1010</v>
      </c>
    </row>
    <row r="18" spans="1:3">
      <c r="A18" s="4" t="s">
        <v>1238</v>
      </c>
    </row>
    <row r="19" spans="1:3">
      <c r="A19" s="3" t="s">
        <v>1232</v>
      </c>
    </row>
    <row r="20" spans="1:3">
      <c r="A20" s="4" t="s">
        <v>1233</v>
      </c>
      <c r="B20" s="5" t="n">
        <v>161</v>
      </c>
      <c r="C20" s="5" t="n">
        <v>1389</v>
      </c>
    </row>
    <row r="21" spans="1:3">
      <c r="A21" s="4" t="s">
        <v>941</v>
      </c>
    </row>
    <row r="22" spans="1:3">
      <c r="A22" s="3" t="s">
        <v>1232</v>
      </c>
    </row>
    <row r="23" spans="1:3">
      <c r="A23" s="4" t="s">
        <v>1233</v>
      </c>
      <c r="B23" s="6" t="n">
        <v>1050</v>
      </c>
      <c r="C2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31</v>
      </c>
      <c r="C2" s="2" t="s">
        <v>32</v>
      </c>
    </row>
    <row r="3" spans="1:3">
      <c r="A3" s="3" t="s">
        <v>654</v>
      </c>
    </row>
    <row r="4" spans="1:3">
      <c r="A4" s="4" t="s">
        <v>1240</v>
      </c>
      <c r="B4" s="6" t="n">
        <v>162758</v>
      </c>
      <c r="C4" s="6" t="n">
        <v>164176</v>
      </c>
    </row>
    <row r="5" spans="1:3">
      <c r="A5" s="4" t="s">
        <v>1241</v>
      </c>
      <c r="B5" s="5" t="n">
        <v>5</v>
      </c>
      <c r="C5" s="5" t="n">
        <v>-430</v>
      </c>
    </row>
    <row r="6" spans="1:3">
      <c r="A6" s="4" t="s">
        <v>1242</v>
      </c>
      <c r="B6" s="5" t="n">
        <v>-2081</v>
      </c>
      <c r="C6" s="5" t="n">
        <v>0</v>
      </c>
    </row>
    <row r="7" spans="1:3">
      <c r="A7" s="4" t="s">
        <v>945</v>
      </c>
      <c r="B7" s="5" t="n">
        <v>25071</v>
      </c>
      <c r="C7" s="5" t="n">
        <v>24787</v>
      </c>
    </row>
    <row r="8" spans="1:3">
      <c r="A8" s="4" t="s">
        <v>1243</v>
      </c>
      <c r="B8" s="5" t="n">
        <v>0</v>
      </c>
      <c r="C8" s="5" t="n">
        <v>-139</v>
      </c>
    </row>
    <row r="9" spans="1:3">
      <c r="A9" s="4" t="s">
        <v>1244</v>
      </c>
      <c r="B9" s="5" t="n">
        <v>-2236</v>
      </c>
      <c r="C9" s="5" t="n">
        <v>-25636</v>
      </c>
    </row>
    <row r="10" spans="1:3">
      <c r="A10" s="4" t="s">
        <v>1245</v>
      </c>
      <c r="B10" s="5" t="n">
        <v>183517</v>
      </c>
      <c r="C10" s="6" t="n">
        <v>162758</v>
      </c>
    </row>
    <row r="11" spans="1:3">
      <c r="A11" s="4" t="s">
        <v>1246</v>
      </c>
    </row>
    <row r="12" spans="1:3">
      <c r="A12" s="3" t="s">
        <v>654</v>
      </c>
    </row>
    <row r="13" spans="1:3">
      <c r="A13" s="4" t="s">
        <v>1240</v>
      </c>
      <c r="B13" s="5" t="n">
        <v>818</v>
      </c>
    </row>
    <row r="14" spans="1:3">
      <c r="A14" s="4" t="s">
        <v>1241</v>
      </c>
      <c r="B14" s="5" t="n">
        <v>0</v>
      </c>
    </row>
    <row r="15" spans="1:3">
      <c r="A15" s="4" t="s">
        <v>1242</v>
      </c>
      <c r="B15" s="5" t="n">
        <v>0</v>
      </c>
    </row>
    <row r="16" spans="1:3">
      <c r="A16" s="4" t="s">
        <v>945</v>
      </c>
      <c r="B16" s="5" t="n">
        <v>2</v>
      </c>
    </row>
    <row r="17" spans="1:3">
      <c r="A17" s="4" t="s">
        <v>1243</v>
      </c>
      <c r="B17" s="5" t="n">
        <v>0</v>
      </c>
    </row>
    <row r="18" spans="1:3">
      <c r="A18" s="4" t="s">
        <v>1244</v>
      </c>
      <c r="B18" s="5" t="n">
        <v>0</v>
      </c>
    </row>
    <row r="19" spans="1:3">
      <c r="A19" s="4" t="s">
        <v>1245</v>
      </c>
      <c r="B19" s="5" t="n">
        <v>820</v>
      </c>
    </row>
    <row r="20" spans="1:3">
      <c r="A20" s="4" t="s">
        <v>653</v>
      </c>
    </row>
    <row r="21" spans="1:3">
      <c r="A21" s="3" t="s">
        <v>654</v>
      </c>
    </row>
    <row r="22" spans="1:3">
      <c r="A22" s="4" t="s">
        <v>1240</v>
      </c>
      <c r="B22" s="5" t="n">
        <v>7497</v>
      </c>
    </row>
    <row r="23" spans="1:3">
      <c r="A23" s="4" t="s">
        <v>1241</v>
      </c>
      <c r="B23" s="5" t="n">
        <v>0</v>
      </c>
    </row>
    <row r="24" spans="1:3">
      <c r="A24" s="4" t="s">
        <v>1242</v>
      </c>
      <c r="B24" s="5" t="n">
        <v>0</v>
      </c>
    </row>
    <row r="25" spans="1:3">
      <c r="A25" s="4" t="s">
        <v>945</v>
      </c>
      <c r="B25" s="5" t="n">
        <v>20</v>
      </c>
    </row>
    <row r="26" spans="1:3">
      <c r="A26" s="4" t="s">
        <v>1243</v>
      </c>
      <c r="B26" s="5" t="n">
        <v>332</v>
      </c>
    </row>
    <row r="27" spans="1:3">
      <c r="A27" s="4" t="s">
        <v>1244</v>
      </c>
      <c r="B27" s="5" t="n">
        <v>-35</v>
      </c>
    </row>
    <row r="28" spans="1:3">
      <c r="A28" s="4" t="s">
        <v>1245</v>
      </c>
      <c r="B28" s="5" t="n">
        <v>7814</v>
      </c>
    </row>
    <row r="29" spans="1:3">
      <c r="A29" s="4" t="s">
        <v>1247</v>
      </c>
    </row>
    <row r="30" spans="1:3">
      <c r="A30" s="3" t="s">
        <v>654</v>
      </c>
    </row>
    <row r="31" spans="1:3">
      <c r="A31" s="4" t="s">
        <v>1240</v>
      </c>
      <c r="B31" s="5" t="n">
        <v>36569</v>
      </c>
    </row>
    <row r="32" spans="1:3">
      <c r="A32" s="4" t="s">
        <v>1241</v>
      </c>
      <c r="B32" s="5" t="n">
        <v>5</v>
      </c>
    </row>
    <row r="33" spans="1:3">
      <c r="A33" s="4" t="s">
        <v>1242</v>
      </c>
      <c r="B33" s="5" t="n">
        <v>-244</v>
      </c>
    </row>
    <row r="34" spans="1:3">
      <c r="A34" s="4" t="s">
        <v>945</v>
      </c>
      <c r="B34" s="5" t="n">
        <v>32</v>
      </c>
    </row>
    <row r="35" spans="1:3">
      <c r="A35" s="4" t="s">
        <v>1243</v>
      </c>
      <c r="B35" s="5" t="n">
        <v>3244</v>
      </c>
    </row>
    <row r="36" spans="1:3">
      <c r="A36" s="4" t="s">
        <v>1244</v>
      </c>
      <c r="B36" s="5" t="n">
        <v>0</v>
      </c>
    </row>
    <row r="37" spans="1:3">
      <c r="A37" s="4" t="s">
        <v>1245</v>
      </c>
      <c r="B37" s="5" t="n">
        <v>39606</v>
      </c>
    </row>
    <row r="38" spans="1:3">
      <c r="A38" s="4" t="s">
        <v>1248</v>
      </c>
    </row>
    <row r="39" spans="1:3">
      <c r="A39" s="3" t="s">
        <v>654</v>
      </c>
    </row>
    <row r="40" spans="1:3">
      <c r="A40" s="4" t="s">
        <v>1240</v>
      </c>
      <c r="B40" s="5" t="n">
        <v>36429</v>
      </c>
    </row>
    <row r="41" spans="1:3">
      <c r="A41" s="4" t="s">
        <v>1241</v>
      </c>
      <c r="B41" s="5" t="n">
        <v>0</v>
      </c>
    </row>
    <row r="42" spans="1:3">
      <c r="A42" s="4" t="s">
        <v>1242</v>
      </c>
      <c r="B42" s="5" t="n">
        <v>0</v>
      </c>
    </row>
    <row r="43" spans="1:3">
      <c r="A43" s="4" t="s">
        <v>945</v>
      </c>
      <c r="B43" s="5" t="n">
        <v>381</v>
      </c>
    </row>
    <row r="44" spans="1:3">
      <c r="A44" s="4" t="s">
        <v>1243</v>
      </c>
      <c r="B44" s="5" t="n">
        <v>1595</v>
      </c>
    </row>
    <row r="45" spans="1:3">
      <c r="A45" s="4" t="s">
        <v>1244</v>
      </c>
      <c r="B45" s="5" t="n">
        <v>-344</v>
      </c>
    </row>
    <row r="46" spans="1:3">
      <c r="A46" s="4" t="s">
        <v>1245</v>
      </c>
      <c r="B46" s="5" t="n">
        <v>38061</v>
      </c>
    </row>
    <row r="47" spans="1:3">
      <c r="A47" s="4" t="s">
        <v>656</v>
      </c>
    </row>
    <row r="48" spans="1:3">
      <c r="A48" s="3" t="s">
        <v>654</v>
      </c>
    </row>
    <row r="49" spans="1:3">
      <c r="A49" s="4" t="s">
        <v>1240</v>
      </c>
      <c r="B49" s="5" t="n">
        <v>13471</v>
      </c>
    </row>
    <row r="50" spans="1:3">
      <c r="A50" s="4" t="s">
        <v>1241</v>
      </c>
      <c r="B50" s="5" t="n">
        <v>0</v>
      </c>
    </row>
    <row r="51" spans="1:3">
      <c r="A51" s="4" t="s">
        <v>1242</v>
      </c>
      <c r="B51" s="5" t="n">
        <v>0</v>
      </c>
    </row>
    <row r="52" spans="1:3">
      <c r="A52" s="4" t="s">
        <v>945</v>
      </c>
      <c r="B52" s="5" t="n">
        <v>113</v>
      </c>
    </row>
    <row r="53" spans="1:3">
      <c r="A53" s="4" t="s">
        <v>1243</v>
      </c>
      <c r="B53" s="5" t="n">
        <v>188</v>
      </c>
    </row>
    <row r="54" spans="1:3">
      <c r="A54" s="4" t="s">
        <v>1244</v>
      </c>
      <c r="B54" s="5" t="n">
        <v>-3</v>
      </c>
    </row>
    <row r="55" spans="1:3">
      <c r="A55" s="4" t="s">
        <v>1245</v>
      </c>
      <c r="B55" s="5" t="n">
        <v>13769</v>
      </c>
    </row>
    <row r="56" spans="1:3">
      <c r="A56" s="4" t="s">
        <v>1249</v>
      </c>
    </row>
    <row r="57" spans="1:3">
      <c r="A57" s="3" t="s">
        <v>654</v>
      </c>
    </row>
    <row r="58" spans="1:3">
      <c r="A58" s="4" t="s">
        <v>1240</v>
      </c>
      <c r="B58" s="5" t="n">
        <v>7532</v>
      </c>
    </row>
    <row r="59" spans="1:3">
      <c r="A59" s="4" t="s">
        <v>1241</v>
      </c>
      <c r="B59" s="5" t="n">
        <v>0</v>
      </c>
    </row>
    <row r="60" spans="1:3">
      <c r="A60" s="4" t="s">
        <v>1242</v>
      </c>
      <c r="B60" s="5" t="n">
        <v>0</v>
      </c>
    </row>
    <row r="61" spans="1:3">
      <c r="A61" s="4" t="s">
        <v>945</v>
      </c>
      <c r="B61" s="5" t="n">
        <v>32</v>
      </c>
    </row>
    <row r="62" spans="1:3">
      <c r="A62" s="4" t="s">
        <v>1243</v>
      </c>
      <c r="B62" s="5" t="n">
        <v>354</v>
      </c>
    </row>
    <row r="63" spans="1:3">
      <c r="A63" s="4" t="s">
        <v>1244</v>
      </c>
      <c r="B63" s="5" t="n">
        <v>-59</v>
      </c>
    </row>
    <row r="64" spans="1:3">
      <c r="A64" s="4" t="s">
        <v>1245</v>
      </c>
      <c r="B64" s="5" t="n">
        <v>7859</v>
      </c>
    </row>
    <row r="65" spans="1:3">
      <c r="A65" s="4" t="s">
        <v>666</v>
      </c>
    </row>
    <row r="66" spans="1:3">
      <c r="A66" s="3" t="s">
        <v>654</v>
      </c>
    </row>
    <row r="67" spans="1:3">
      <c r="A67" s="4" t="s">
        <v>1240</v>
      </c>
      <c r="B67" s="5" t="n">
        <v>7516</v>
      </c>
    </row>
    <row r="68" spans="1:3">
      <c r="A68" s="4" t="s">
        <v>1241</v>
      </c>
      <c r="B68" s="5" t="n">
        <v>0</v>
      </c>
    </row>
    <row r="69" spans="1:3">
      <c r="A69" s="4" t="s">
        <v>1242</v>
      </c>
      <c r="B69" s="5" t="n">
        <v>0</v>
      </c>
    </row>
    <row r="70" spans="1:3">
      <c r="A70" s="4" t="s">
        <v>945</v>
      </c>
      <c r="B70" s="5" t="n">
        <v>18</v>
      </c>
    </row>
    <row r="71" spans="1:3">
      <c r="A71" s="4" t="s">
        <v>1243</v>
      </c>
      <c r="B71" s="5" t="n">
        <v>356</v>
      </c>
    </row>
    <row r="72" spans="1:3">
      <c r="A72" s="4" t="s">
        <v>1244</v>
      </c>
      <c r="B72" s="5" t="n">
        <v>0</v>
      </c>
    </row>
    <row r="73" spans="1:3">
      <c r="A73" s="4" t="s">
        <v>1245</v>
      </c>
      <c r="B73" s="5" t="n">
        <v>7890</v>
      </c>
    </row>
    <row r="74" spans="1:3">
      <c r="A74" s="4" t="s">
        <v>1250</v>
      </c>
    </row>
    <row r="75" spans="1:3">
      <c r="A75" s="3" t="s">
        <v>654</v>
      </c>
    </row>
    <row r="76" spans="1:3">
      <c r="A76" s="4" t="s">
        <v>1240</v>
      </c>
      <c r="B76" s="5" t="n">
        <v>18580</v>
      </c>
    </row>
    <row r="77" spans="1:3">
      <c r="A77" s="4" t="s">
        <v>1241</v>
      </c>
      <c r="B77" s="5" t="n">
        <v>0</v>
      </c>
    </row>
    <row r="78" spans="1:3">
      <c r="A78" s="4" t="s">
        <v>1242</v>
      </c>
      <c r="B78" s="5" t="n">
        <v>0</v>
      </c>
    </row>
    <row r="79" spans="1:3">
      <c r="A79" s="4" t="s">
        <v>945</v>
      </c>
      <c r="B79" s="5" t="n">
        <v>26</v>
      </c>
    </row>
    <row r="80" spans="1:3">
      <c r="A80" s="4" t="s">
        <v>1243</v>
      </c>
      <c r="B80" s="5" t="n">
        <v>3892</v>
      </c>
    </row>
    <row r="81" spans="1:3">
      <c r="A81" s="4" t="s">
        <v>1244</v>
      </c>
      <c r="B81" s="5" t="n">
        <v>-1324</v>
      </c>
    </row>
    <row r="82" spans="1:3">
      <c r="A82" s="4" t="s">
        <v>1245</v>
      </c>
      <c r="B82" s="5" t="n">
        <v>21174</v>
      </c>
    </row>
    <row r="83" spans="1:3">
      <c r="A83" s="4" t="s">
        <v>1251</v>
      </c>
    </row>
    <row r="84" spans="1:3">
      <c r="A84" s="3" t="s">
        <v>654</v>
      </c>
    </row>
    <row r="85" spans="1:3">
      <c r="A85" s="4" t="s">
        <v>1240</v>
      </c>
      <c r="B85" s="5" t="n">
        <v>8910</v>
      </c>
    </row>
    <row r="86" spans="1:3">
      <c r="A86" s="4" t="s">
        <v>1241</v>
      </c>
      <c r="B86" s="5" t="n">
        <v>0</v>
      </c>
    </row>
    <row r="87" spans="1:3">
      <c r="A87" s="4" t="s">
        <v>1242</v>
      </c>
      <c r="B87" s="5" t="n">
        <v>0</v>
      </c>
    </row>
    <row r="88" spans="1:3">
      <c r="A88" s="4" t="s">
        <v>945</v>
      </c>
      <c r="B88" s="5" t="n">
        <v>995</v>
      </c>
    </row>
    <row r="89" spans="1:3">
      <c r="A89" s="4" t="s">
        <v>1243</v>
      </c>
      <c r="B89" s="5" t="n">
        <v>164</v>
      </c>
    </row>
    <row r="90" spans="1:3">
      <c r="A90" s="4" t="s">
        <v>1244</v>
      </c>
      <c r="B90" s="5" t="n">
        <v>0</v>
      </c>
    </row>
    <row r="91" spans="1:3">
      <c r="A91" s="4" t="s">
        <v>1245</v>
      </c>
      <c r="B91" s="5" t="n">
        <v>10069</v>
      </c>
    </row>
    <row r="92" spans="1:3">
      <c r="A92" s="4" t="s">
        <v>668</v>
      </c>
    </row>
    <row r="93" spans="1:3">
      <c r="A93" s="3" t="s">
        <v>654</v>
      </c>
    </row>
    <row r="94" spans="1:3">
      <c r="A94" s="4" t="s">
        <v>1240</v>
      </c>
      <c r="B94" s="5" t="n">
        <v>641</v>
      </c>
    </row>
    <row r="95" spans="1:3">
      <c r="A95" s="4" t="s">
        <v>1241</v>
      </c>
      <c r="B95" s="5" t="n">
        <v>0</v>
      </c>
    </row>
    <row r="96" spans="1:3">
      <c r="A96" s="4" t="s">
        <v>1242</v>
      </c>
      <c r="B96" s="5" t="n">
        <v>0</v>
      </c>
    </row>
    <row r="97" spans="1:3">
      <c r="A97" s="4" t="s">
        <v>945</v>
      </c>
      <c r="B97" s="5" t="n">
        <v>192</v>
      </c>
    </row>
    <row r="98" spans="1:3">
      <c r="A98" s="4" t="s">
        <v>1243</v>
      </c>
      <c r="B98" s="5" t="n">
        <v>-4</v>
      </c>
    </row>
    <row r="99" spans="1:3">
      <c r="A99" s="4" t="s">
        <v>1244</v>
      </c>
      <c r="B99" s="5" t="n">
        <v>-16</v>
      </c>
    </row>
    <row r="100" spans="1:3">
      <c r="A100" s="4" t="s">
        <v>1245</v>
      </c>
      <c r="B100" s="5" t="n">
        <v>813</v>
      </c>
    </row>
    <row r="101" spans="1:3">
      <c r="A101" s="4" t="s">
        <v>670</v>
      </c>
    </row>
    <row r="102" spans="1:3">
      <c r="A102" s="3" t="s">
        <v>654</v>
      </c>
    </row>
    <row r="103" spans="1:3">
      <c r="A103" s="4" t="s">
        <v>1240</v>
      </c>
      <c r="B103" s="5" t="n">
        <v>2169</v>
      </c>
    </row>
    <row r="104" spans="1:3">
      <c r="A104" s="4" t="s">
        <v>1241</v>
      </c>
      <c r="B104" s="5" t="n">
        <v>0</v>
      </c>
    </row>
    <row r="105" spans="1:3">
      <c r="A105" s="4" t="s">
        <v>1242</v>
      </c>
      <c r="B105" s="5" t="n">
        <v>0</v>
      </c>
    </row>
    <row r="106" spans="1:3">
      <c r="A106" s="4" t="s">
        <v>945</v>
      </c>
      <c r="B106" s="5" t="n">
        <v>268</v>
      </c>
    </row>
    <row r="107" spans="1:3">
      <c r="A107" s="4" t="s">
        <v>1243</v>
      </c>
      <c r="B107" s="5" t="n">
        <v>98</v>
      </c>
    </row>
    <row r="108" spans="1:3">
      <c r="A108" s="4" t="s">
        <v>1244</v>
      </c>
      <c r="B108" s="5" t="n">
        <v>-3</v>
      </c>
    </row>
    <row r="109" spans="1:3">
      <c r="A109" s="4" t="s">
        <v>1245</v>
      </c>
      <c r="B109" s="5" t="n">
        <v>2532</v>
      </c>
    </row>
    <row r="110" spans="1:3">
      <c r="A110" s="4" t="s">
        <v>1252</v>
      </c>
    </row>
    <row r="111" spans="1:3">
      <c r="A111" s="3" t="s">
        <v>654</v>
      </c>
    </row>
    <row r="112" spans="1:3">
      <c r="A112" s="4" t="s">
        <v>1240</v>
      </c>
      <c r="B112" s="5" t="n">
        <v>535</v>
      </c>
    </row>
    <row r="113" spans="1:3">
      <c r="A113" s="4" t="s">
        <v>1241</v>
      </c>
      <c r="B113" s="5" t="n">
        <v>0</v>
      </c>
    </row>
    <row r="114" spans="1:3">
      <c r="A114" s="4" t="s">
        <v>1242</v>
      </c>
      <c r="B114" s="5" t="n">
        <v>0</v>
      </c>
    </row>
    <row r="115" spans="1:3">
      <c r="A115" s="4" t="s">
        <v>945</v>
      </c>
      <c r="B115" s="5" t="n">
        <v>3</v>
      </c>
    </row>
    <row r="116" spans="1:3">
      <c r="A116" s="4" t="s">
        <v>1243</v>
      </c>
      <c r="B116" s="5" t="n">
        <v>16</v>
      </c>
    </row>
    <row r="117" spans="1:3">
      <c r="A117" s="4" t="s">
        <v>1244</v>
      </c>
      <c r="B117" s="5" t="n">
        <v>0</v>
      </c>
    </row>
    <row r="118" spans="1:3">
      <c r="A118" s="4" t="s">
        <v>1245</v>
      </c>
      <c r="B118" s="5" t="n">
        <v>554</v>
      </c>
    </row>
    <row r="119" spans="1:3">
      <c r="A119" s="4" t="s">
        <v>1253</v>
      </c>
    </row>
    <row r="120" spans="1:3">
      <c r="A120" s="3" t="s">
        <v>654</v>
      </c>
    </row>
    <row r="121" spans="1:3">
      <c r="A121" s="4" t="s">
        <v>1240</v>
      </c>
      <c r="B121" s="5" t="n">
        <v>1068</v>
      </c>
    </row>
    <row r="122" spans="1:3">
      <c r="A122" s="4" t="s">
        <v>1241</v>
      </c>
      <c r="B122" s="5" t="n">
        <v>0</v>
      </c>
    </row>
    <row r="123" spans="1:3">
      <c r="A123" s="4" t="s">
        <v>1242</v>
      </c>
      <c r="B123" s="5" t="n">
        <v>0</v>
      </c>
    </row>
    <row r="124" spans="1:3">
      <c r="A124" s="4" t="s">
        <v>945</v>
      </c>
      <c r="B124" s="5" t="n">
        <v>216</v>
      </c>
    </row>
    <row r="125" spans="1:3">
      <c r="A125" s="4" t="s">
        <v>1243</v>
      </c>
      <c r="B125" s="5" t="n">
        <v>-49</v>
      </c>
    </row>
    <row r="126" spans="1:3">
      <c r="A126" s="4" t="s">
        <v>1244</v>
      </c>
      <c r="B126" s="5" t="n">
        <v>-13</v>
      </c>
    </row>
    <row r="127" spans="1:3">
      <c r="A127" s="4" t="s">
        <v>1245</v>
      </c>
      <c r="B127" s="5" t="n">
        <v>1222</v>
      </c>
    </row>
    <row r="128" spans="1:3">
      <c r="A128" s="4" t="s">
        <v>1254</v>
      </c>
    </row>
    <row r="129" spans="1:3">
      <c r="A129" s="3" t="s">
        <v>654</v>
      </c>
    </row>
    <row r="130" spans="1:3">
      <c r="A130" s="4" t="s">
        <v>1240</v>
      </c>
      <c r="B130" s="5" t="n">
        <v>332</v>
      </c>
    </row>
    <row r="131" spans="1:3">
      <c r="A131" s="4" t="s">
        <v>1241</v>
      </c>
      <c r="B131" s="5" t="n">
        <v>0</v>
      </c>
    </row>
    <row r="132" spans="1:3">
      <c r="A132" s="4" t="s">
        <v>1242</v>
      </c>
      <c r="B132" s="5" t="n">
        <v>0</v>
      </c>
    </row>
    <row r="133" spans="1:3">
      <c r="A133" s="4" t="s">
        <v>945</v>
      </c>
      <c r="B133" s="5" t="n">
        <v>0</v>
      </c>
    </row>
    <row r="134" spans="1:3">
      <c r="A134" s="4" t="s">
        <v>1243</v>
      </c>
      <c r="B134" s="5" t="n">
        <v>31</v>
      </c>
    </row>
    <row r="135" spans="1:3">
      <c r="A135" s="4" t="s">
        <v>1244</v>
      </c>
      <c r="B135" s="5" t="n">
        <v>0</v>
      </c>
    </row>
    <row r="136" spans="1:3">
      <c r="A136" s="4" t="s">
        <v>1245</v>
      </c>
      <c r="B136" s="5" t="n">
        <v>363</v>
      </c>
    </row>
    <row r="137" spans="1:3">
      <c r="A137" s="4" t="s">
        <v>1255</v>
      </c>
    </row>
    <row r="138" spans="1:3">
      <c r="A138" s="3" t="s">
        <v>654</v>
      </c>
    </row>
    <row r="139" spans="1:3">
      <c r="A139" s="4" t="s">
        <v>1240</v>
      </c>
      <c r="B139" s="5" t="n">
        <v>2287</v>
      </c>
    </row>
    <row r="140" spans="1:3">
      <c r="A140" s="4" t="s">
        <v>1241</v>
      </c>
      <c r="B140" s="5" t="n">
        <v>0</v>
      </c>
    </row>
    <row r="141" spans="1:3">
      <c r="A141" s="4" t="s">
        <v>1242</v>
      </c>
      <c r="B141" s="5" t="n">
        <v>-1837</v>
      </c>
    </row>
    <row r="142" spans="1:3">
      <c r="A142" s="4" t="s">
        <v>945</v>
      </c>
      <c r="B142" s="5" t="n">
        <v>0</v>
      </c>
    </row>
    <row r="143" spans="1:3">
      <c r="A143" s="4" t="s">
        <v>1243</v>
      </c>
      <c r="B143" s="5" t="n">
        <v>108</v>
      </c>
    </row>
    <row r="144" spans="1:3">
      <c r="A144" s="4" t="s">
        <v>1244</v>
      </c>
      <c r="B144" s="5" t="n">
        <v>0</v>
      </c>
    </row>
    <row r="145" spans="1:3">
      <c r="A145" s="4" t="s">
        <v>1245</v>
      </c>
      <c r="B145" s="5" t="n">
        <v>558</v>
      </c>
    </row>
    <row r="146" spans="1:3">
      <c r="A146" s="4" t="s">
        <v>1256</v>
      </c>
    </row>
    <row r="147" spans="1:3">
      <c r="A147" s="3" t="s">
        <v>654</v>
      </c>
    </row>
    <row r="148" spans="1:3">
      <c r="A148" s="4" t="s">
        <v>1240</v>
      </c>
      <c r="B148" s="5" t="n">
        <v>17155</v>
      </c>
    </row>
    <row r="149" spans="1:3">
      <c r="A149" s="4" t="s">
        <v>1241</v>
      </c>
      <c r="B149" s="5" t="n">
        <v>0</v>
      </c>
    </row>
    <row r="150" spans="1:3">
      <c r="A150" s="4" t="s">
        <v>1242</v>
      </c>
      <c r="B150" s="5" t="n">
        <v>0</v>
      </c>
    </row>
    <row r="151" spans="1:3">
      <c r="A151" s="4" t="s">
        <v>945</v>
      </c>
      <c r="B151" s="5" t="n">
        <v>22623</v>
      </c>
    </row>
    <row r="152" spans="1:3">
      <c r="A152" s="4" t="s">
        <v>1243</v>
      </c>
      <c r="B152" s="5" t="n">
        <v>-10255</v>
      </c>
    </row>
    <row r="153" spans="1:3">
      <c r="A153" s="4" t="s">
        <v>1244</v>
      </c>
      <c r="B153" s="5" t="n">
        <v>0</v>
      </c>
    </row>
    <row r="154" spans="1:3">
      <c r="A154" s="4" t="s">
        <v>1245</v>
      </c>
      <c r="B154" s="5" t="n">
        <v>29523</v>
      </c>
    </row>
    <row r="155" spans="1:3">
      <c r="A155" s="4" t="s">
        <v>1257</v>
      </c>
    </row>
    <row r="156" spans="1:3">
      <c r="A156" s="3" t="s">
        <v>654</v>
      </c>
    </row>
    <row r="157" spans="1:3">
      <c r="A157" s="4" t="s">
        <v>1240</v>
      </c>
      <c r="B157" s="5" t="n">
        <v>1081</v>
      </c>
    </row>
    <row r="158" spans="1:3">
      <c r="A158" s="4" t="s">
        <v>1241</v>
      </c>
      <c r="B158" s="5" t="n">
        <v>0</v>
      </c>
    </row>
    <row r="159" spans="1:3">
      <c r="A159" s="4" t="s">
        <v>1242</v>
      </c>
      <c r="B159" s="5" t="n">
        <v>0</v>
      </c>
    </row>
    <row r="160" spans="1:3">
      <c r="A160" s="4" t="s">
        <v>945</v>
      </c>
      <c r="B160" s="5" t="n">
        <v>150</v>
      </c>
    </row>
    <row r="161" spans="1:3">
      <c r="A161" s="4" t="s">
        <v>1243</v>
      </c>
      <c r="B161" s="5" t="n">
        <v>-70</v>
      </c>
    </row>
    <row r="162" spans="1:3">
      <c r="A162" s="4" t="s">
        <v>1244</v>
      </c>
      <c r="B162" s="5" t="n">
        <v>-439</v>
      </c>
    </row>
    <row r="163" spans="1:3">
      <c r="A163" s="4" t="s">
        <v>1245</v>
      </c>
      <c r="B163" s="5" t="n">
        <v>722</v>
      </c>
    </row>
    <row r="164" spans="1:3">
      <c r="A164" s="4" t="s">
        <v>1258</v>
      </c>
    </row>
    <row r="165" spans="1:3">
      <c r="A165" s="3" t="s">
        <v>654</v>
      </c>
    </row>
    <row r="166" spans="1:3">
      <c r="A166" s="4" t="s">
        <v>1240</v>
      </c>
      <c r="B166" s="5" t="n">
        <v>168</v>
      </c>
    </row>
    <row r="167" spans="1:3">
      <c r="A167" s="4" t="s">
        <v>1241</v>
      </c>
      <c r="B167" s="5" t="n">
        <v>0</v>
      </c>
    </row>
    <row r="168" spans="1:3">
      <c r="A168" s="4" t="s">
        <v>1242</v>
      </c>
      <c r="B168" s="5" t="n">
        <v>0</v>
      </c>
    </row>
    <row r="169" spans="1:3">
      <c r="A169" s="4" t="s">
        <v>945</v>
      </c>
      <c r="B169" s="5" t="n">
        <v>0</v>
      </c>
    </row>
    <row r="170" spans="1:3">
      <c r="A170" s="4" t="s">
        <v>1243</v>
      </c>
      <c r="B170" s="5" t="n">
        <v>0</v>
      </c>
    </row>
    <row r="171" spans="1:3">
      <c r="A171" s="4" t="s">
        <v>1244</v>
      </c>
      <c r="B171" s="5" t="n">
        <v>0</v>
      </c>
    </row>
    <row r="172" spans="1:3">
      <c r="A172" s="4" t="s">
        <v>1245</v>
      </c>
      <c r="B172" s="6" t="n">
        <v>1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31</v>
      </c>
      <c r="C2" s="2" t="s">
        <v>32</v>
      </c>
    </row>
    <row r="3" spans="1:3">
      <c r="A3" s="3" t="s">
        <v>654</v>
      </c>
    </row>
    <row r="4" spans="1:3">
      <c r="A4" s="4" t="s">
        <v>1260</v>
      </c>
      <c r="B4" s="6" t="n">
        <v>-51187</v>
      </c>
      <c r="C4" s="6" t="n">
        <v>-46227</v>
      </c>
    </row>
    <row r="5" spans="1:3">
      <c r="A5" s="4" t="s">
        <v>1244</v>
      </c>
      <c r="B5" s="5" t="n">
        <v>325</v>
      </c>
      <c r="C5" s="5" t="n">
        <v>5349</v>
      </c>
    </row>
    <row r="6" spans="1:3">
      <c r="A6" s="4" t="s">
        <v>1242</v>
      </c>
      <c r="B6" s="5" t="n">
        <v>893</v>
      </c>
      <c r="C6" s="5" t="n">
        <v>0</v>
      </c>
    </row>
    <row r="7" spans="1:3">
      <c r="A7" s="4" t="s">
        <v>1261</v>
      </c>
      <c r="B7" s="5" t="n">
        <v>-8543</v>
      </c>
      <c r="C7" s="5" t="n">
        <v>-10309</v>
      </c>
    </row>
    <row r="8" spans="1:3">
      <c r="A8" s="4" t="s">
        <v>1262</v>
      </c>
      <c r="B8" s="5" t="n">
        <v>-58512</v>
      </c>
      <c r="C8" s="5" t="n">
        <v>-51187</v>
      </c>
    </row>
    <row r="9" spans="1:3">
      <c r="A9" s="4" t="s">
        <v>1263</v>
      </c>
      <c r="B9" s="5" t="n">
        <v>125005</v>
      </c>
      <c r="C9" s="5" t="n">
        <v>111571</v>
      </c>
    </row>
    <row r="10" spans="1:3">
      <c r="A10" s="4" t="s">
        <v>1246</v>
      </c>
    </row>
    <row r="11" spans="1:3">
      <c r="A11" s="3" t="s">
        <v>654</v>
      </c>
    </row>
    <row r="12" spans="1:3">
      <c r="A12" s="4" t="s">
        <v>1260</v>
      </c>
      <c r="B12" s="5" t="n">
        <v>0</v>
      </c>
    </row>
    <row r="13" spans="1:3">
      <c r="A13" s="4" t="s">
        <v>1244</v>
      </c>
      <c r="B13" s="5" t="n">
        <v>0</v>
      </c>
    </row>
    <row r="14" spans="1:3">
      <c r="A14" s="4" t="s">
        <v>1242</v>
      </c>
      <c r="B14" s="5" t="n">
        <v>0</v>
      </c>
    </row>
    <row r="15" spans="1:3">
      <c r="A15" s="4" t="s">
        <v>1261</v>
      </c>
      <c r="B15" s="5" t="n">
        <v>0</v>
      </c>
    </row>
    <row r="16" spans="1:3">
      <c r="A16" s="4" t="s">
        <v>1262</v>
      </c>
      <c r="B16" s="5" t="n">
        <v>0</v>
      </c>
      <c r="C16" s="5" t="n">
        <v>0</v>
      </c>
    </row>
    <row r="17" spans="1:3">
      <c r="A17" s="4" t="s">
        <v>1263</v>
      </c>
      <c r="B17" s="5" t="n">
        <v>820</v>
      </c>
      <c r="C17" s="5" t="n">
        <v>818</v>
      </c>
    </row>
    <row r="18" spans="1:3">
      <c r="A18" s="4" t="s">
        <v>653</v>
      </c>
    </row>
    <row r="19" spans="1:3">
      <c r="A19" s="3" t="s">
        <v>654</v>
      </c>
    </row>
    <row r="20" spans="1:3">
      <c r="A20" s="4" t="s">
        <v>1260</v>
      </c>
      <c r="B20" s="5" t="n">
        <v>-2544</v>
      </c>
    </row>
    <row r="21" spans="1:3">
      <c r="A21" s="4" t="s">
        <v>1244</v>
      </c>
      <c r="B21" s="5" t="n">
        <v>35</v>
      </c>
    </row>
    <row r="22" spans="1:3">
      <c r="A22" s="4" t="s">
        <v>1242</v>
      </c>
      <c r="B22" s="5" t="n">
        <v>0</v>
      </c>
    </row>
    <row r="23" spans="1:3">
      <c r="A23" s="4" t="s">
        <v>1261</v>
      </c>
      <c r="B23" s="5" t="n">
        <v>-294</v>
      </c>
    </row>
    <row r="24" spans="1:3">
      <c r="A24" s="4" t="s">
        <v>1262</v>
      </c>
      <c r="B24" s="5" t="n">
        <v>-2803</v>
      </c>
      <c r="C24" s="5" t="n">
        <v>-2544</v>
      </c>
    </row>
    <row r="25" spans="1:3">
      <c r="A25" s="4" t="s">
        <v>1263</v>
      </c>
      <c r="B25" s="5" t="n">
        <v>5011</v>
      </c>
      <c r="C25" s="5" t="n">
        <v>4953</v>
      </c>
    </row>
    <row r="26" spans="1:3">
      <c r="A26" s="4" t="s">
        <v>1247</v>
      </c>
    </row>
    <row r="27" spans="1:3">
      <c r="A27" s="3" t="s">
        <v>654</v>
      </c>
    </row>
    <row r="28" spans="1:3">
      <c r="A28" s="4" t="s">
        <v>1260</v>
      </c>
      <c r="B28" s="5" t="n">
        <v>-12126</v>
      </c>
    </row>
    <row r="29" spans="1:3">
      <c r="A29" s="4" t="s">
        <v>1244</v>
      </c>
      <c r="B29" s="5" t="n">
        <v>0</v>
      </c>
    </row>
    <row r="30" spans="1:3">
      <c r="A30" s="4" t="s">
        <v>1242</v>
      </c>
      <c r="B30" s="5" t="n">
        <v>120</v>
      </c>
    </row>
    <row r="31" spans="1:3">
      <c r="A31" s="4" t="s">
        <v>1261</v>
      </c>
      <c r="B31" s="5" t="n">
        <v>-2454</v>
      </c>
    </row>
    <row r="32" spans="1:3">
      <c r="A32" s="4" t="s">
        <v>1262</v>
      </c>
      <c r="B32" s="5" t="n">
        <v>-14460</v>
      </c>
      <c r="C32" s="5" t="n">
        <v>-12126</v>
      </c>
    </row>
    <row r="33" spans="1:3">
      <c r="A33" s="4" t="s">
        <v>1263</v>
      </c>
      <c r="B33" s="5" t="n">
        <v>25146</v>
      </c>
      <c r="C33" s="5" t="n">
        <v>24443</v>
      </c>
    </row>
    <row r="34" spans="1:3">
      <c r="A34" s="4" t="s">
        <v>1248</v>
      </c>
    </row>
    <row r="35" spans="1:3">
      <c r="A35" s="3" t="s">
        <v>654</v>
      </c>
    </row>
    <row r="36" spans="1:3">
      <c r="A36" s="4" t="s">
        <v>1260</v>
      </c>
      <c r="B36" s="5" t="n">
        <v>-11250</v>
      </c>
    </row>
    <row r="37" spans="1:3">
      <c r="A37" s="4" t="s">
        <v>1244</v>
      </c>
      <c r="B37" s="5" t="n">
        <v>247</v>
      </c>
    </row>
    <row r="38" spans="1:3">
      <c r="A38" s="4" t="s">
        <v>1242</v>
      </c>
      <c r="B38" s="5" t="n">
        <v>0</v>
      </c>
    </row>
    <row r="39" spans="1:3">
      <c r="A39" s="4" t="s">
        <v>1261</v>
      </c>
      <c r="B39" s="5" t="n">
        <v>-1169</v>
      </c>
    </row>
    <row r="40" spans="1:3">
      <c r="A40" s="4" t="s">
        <v>1262</v>
      </c>
      <c r="B40" s="5" t="n">
        <v>-12172</v>
      </c>
      <c r="C40" s="5" t="n">
        <v>-11250</v>
      </c>
    </row>
    <row r="41" spans="1:3">
      <c r="A41" s="4" t="s">
        <v>1263</v>
      </c>
      <c r="B41" s="5" t="n">
        <v>25889</v>
      </c>
      <c r="C41" s="5" t="n">
        <v>25179</v>
      </c>
    </row>
    <row r="42" spans="1:3">
      <c r="A42" s="4" t="s">
        <v>656</v>
      </c>
    </row>
    <row r="43" spans="1:3">
      <c r="A43" s="3" t="s">
        <v>654</v>
      </c>
    </row>
    <row r="44" spans="1:3">
      <c r="A44" s="4" t="s">
        <v>1260</v>
      </c>
      <c r="B44" s="5" t="n">
        <v>-3571</v>
      </c>
    </row>
    <row r="45" spans="1:3">
      <c r="A45" s="4" t="s">
        <v>1244</v>
      </c>
      <c r="B45" s="5" t="n">
        <v>1</v>
      </c>
    </row>
    <row r="46" spans="1:3">
      <c r="A46" s="4" t="s">
        <v>1242</v>
      </c>
      <c r="B46" s="5" t="n">
        <v>0</v>
      </c>
    </row>
    <row r="47" spans="1:3">
      <c r="A47" s="4" t="s">
        <v>1261</v>
      </c>
      <c r="B47" s="5" t="n">
        <v>-404</v>
      </c>
    </row>
    <row r="48" spans="1:3">
      <c r="A48" s="4" t="s">
        <v>1262</v>
      </c>
      <c r="B48" s="5" t="n">
        <v>-3974</v>
      </c>
      <c r="C48" s="5" t="n">
        <v>-3571</v>
      </c>
    </row>
    <row r="49" spans="1:3">
      <c r="A49" s="4" t="s">
        <v>1263</v>
      </c>
      <c r="B49" s="5" t="n">
        <v>9795</v>
      </c>
      <c r="C49" s="5" t="n">
        <v>9900</v>
      </c>
    </row>
    <row r="50" spans="1:3">
      <c r="A50" s="4" t="s">
        <v>1249</v>
      </c>
    </row>
    <row r="51" spans="1:3">
      <c r="A51" s="3" t="s">
        <v>654</v>
      </c>
    </row>
    <row r="52" spans="1:3">
      <c r="A52" s="4" t="s">
        <v>1260</v>
      </c>
      <c r="B52" s="5" t="n">
        <v>-1940</v>
      </c>
    </row>
    <row r="53" spans="1:3">
      <c r="A53" s="4" t="s">
        <v>1244</v>
      </c>
      <c r="B53" s="5" t="n">
        <v>23</v>
      </c>
    </row>
    <row r="54" spans="1:3">
      <c r="A54" s="4" t="s">
        <v>1242</v>
      </c>
      <c r="B54" s="5" t="n">
        <v>0</v>
      </c>
    </row>
    <row r="55" spans="1:3">
      <c r="A55" s="4" t="s">
        <v>1261</v>
      </c>
      <c r="B55" s="5" t="n">
        <v>-243</v>
      </c>
    </row>
    <row r="56" spans="1:3">
      <c r="A56" s="4" t="s">
        <v>1262</v>
      </c>
      <c r="B56" s="5" t="n">
        <v>-2160</v>
      </c>
      <c r="C56" s="5" t="n">
        <v>-1940</v>
      </c>
    </row>
    <row r="57" spans="1:3">
      <c r="A57" s="4" t="s">
        <v>1263</v>
      </c>
      <c r="B57" s="5" t="n">
        <v>5699</v>
      </c>
      <c r="C57" s="5" t="n">
        <v>5592</v>
      </c>
    </row>
    <row r="58" spans="1:3">
      <c r="A58" s="4" t="s">
        <v>666</v>
      </c>
    </row>
    <row r="59" spans="1:3">
      <c r="A59" s="3" t="s">
        <v>654</v>
      </c>
    </row>
    <row r="60" spans="1:3">
      <c r="A60" s="4" t="s">
        <v>1260</v>
      </c>
      <c r="B60" s="5" t="n">
        <v>-2698</v>
      </c>
    </row>
    <row r="61" spans="1:3">
      <c r="A61" s="4" t="s">
        <v>1244</v>
      </c>
      <c r="B61" s="5" t="n">
        <v>1</v>
      </c>
    </row>
    <row r="62" spans="1:3">
      <c r="A62" s="4" t="s">
        <v>1242</v>
      </c>
      <c r="B62" s="5" t="n">
        <v>0</v>
      </c>
    </row>
    <row r="63" spans="1:3">
      <c r="A63" s="4" t="s">
        <v>1261</v>
      </c>
      <c r="B63" s="5" t="n">
        <v>-304</v>
      </c>
    </row>
    <row r="64" spans="1:3">
      <c r="A64" s="4" t="s">
        <v>1262</v>
      </c>
      <c r="B64" s="5" t="n">
        <v>-3001</v>
      </c>
      <c r="C64" s="5" t="n">
        <v>-2698</v>
      </c>
    </row>
    <row r="65" spans="1:3">
      <c r="A65" s="4" t="s">
        <v>1263</v>
      </c>
      <c r="B65" s="5" t="n">
        <v>4889</v>
      </c>
      <c r="C65" s="5" t="n">
        <v>4818</v>
      </c>
    </row>
    <row r="66" spans="1:3">
      <c r="A66" s="4" t="s">
        <v>1250</v>
      </c>
    </row>
    <row r="67" spans="1:3">
      <c r="A67" s="3" t="s">
        <v>654</v>
      </c>
    </row>
    <row r="68" spans="1:3">
      <c r="A68" s="4" t="s">
        <v>1260</v>
      </c>
      <c r="B68" s="5" t="n">
        <v>-10165</v>
      </c>
    </row>
    <row r="69" spans="1:3">
      <c r="A69" s="4" t="s">
        <v>1244</v>
      </c>
      <c r="B69" s="5" t="n">
        <v>0</v>
      </c>
    </row>
    <row r="70" spans="1:3">
      <c r="A70" s="4" t="s">
        <v>1242</v>
      </c>
      <c r="B70" s="5" t="n">
        <v>0</v>
      </c>
    </row>
    <row r="71" spans="1:3">
      <c r="A71" s="4" t="s">
        <v>1261</v>
      </c>
      <c r="B71" s="5" t="n">
        <v>-1922</v>
      </c>
    </row>
    <row r="72" spans="1:3">
      <c r="A72" s="4" t="s">
        <v>1262</v>
      </c>
      <c r="B72" s="5" t="n">
        <v>-12087</v>
      </c>
      <c r="C72" s="5" t="n">
        <v>-10165</v>
      </c>
    </row>
    <row r="73" spans="1:3">
      <c r="A73" s="4" t="s">
        <v>1263</v>
      </c>
      <c r="B73" s="5" t="n">
        <v>9087</v>
      </c>
      <c r="C73" s="5" t="n">
        <v>8415</v>
      </c>
    </row>
    <row r="74" spans="1:3">
      <c r="A74" s="4" t="s">
        <v>1251</v>
      </c>
    </row>
    <row r="75" spans="1:3">
      <c r="A75" s="3" t="s">
        <v>654</v>
      </c>
    </row>
    <row r="76" spans="1:3">
      <c r="A76" s="4" t="s">
        <v>1260</v>
      </c>
      <c r="B76" s="5" t="n">
        <v>-3512</v>
      </c>
    </row>
    <row r="77" spans="1:3">
      <c r="A77" s="4" t="s">
        <v>1244</v>
      </c>
      <c r="B77" s="5" t="n">
        <v>0</v>
      </c>
    </row>
    <row r="78" spans="1:3">
      <c r="A78" s="4" t="s">
        <v>1242</v>
      </c>
      <c r="B78" s="5" t="n">
        <v>0</v>
      </c>
    </row>
    <row r="79" spans="1:3">
      <c r="A79" s="4" t="s">
        <v>1261</v>
      </c>
      <c r="B79" s="5" t="n">
        <v>-993</v>
      </c>
    </row>
    <row r="80" spans="1:3">
      <c r="A80" s="4" t="s">
        <v>1262</v>
      </c>
      <c r="B80" s="5" t="n">
        <v>-4505</v>
      </c>
      <c r="C80" s="5" t="n">
        <v>-3512</v>
      </c>
    </row>
    <row r="81" spans="1:3">
      <c r="A81" s="4" t="s">
        <v>1263</v>
      </c>
      <c r="B81" s="5" t="n">
        <v>5564</v>
      </c>
      <c r="C81" s="5" t="n">
        <v>5398</v>
      </c>
    </row>
    <row r="82" spans="1:3">
      <c r="A82" s="4" t="s">
        <v>668</v>
      </c>
    </row>
    <row r="83" spans="1:3">
      <c r="A83" s="3" t="s">
        <v>654</v>
      </c>
    </row>
    <row r="84" spans="1:3">
      <c r="A84" s="4" t="s">
        <v>1260</v>
      </c>
      <c r="B84" s="5" t="n">
        <v>-441</v>
      </c>
    </row>
    <row r="85" spans="1:3">
      <c r="A85" s="4" t="s">
        <v>1244</v>
      </c>
      <c r="B85" s="5" t="n">
        <v>16</v>
      </c>
    </row>
    <row r="86" spans="1:3">
      <c r="A86" s="4" t="s">
        <v>1242</v>
      </c>
      <c r="B86" s="5" t="n">
        <v>0</v>
      </c>
    </row>
    <row r="87" spans="1:3">
      <c r="A87" s="4" t="s">
        <v>1261</v>
      </c>
      <c r="B87" s="5" t="n">
        <v>-167</v>
      </c>
    </row>
    <row r="88" spans="1:3">
      <c r="A88" s="4" t="s">
        <v>1262</v>
      </c>
      <c r="B88" s="5" t="n">
        <v>-592</v>
      </c>
      <c r="C88" s="5" t="n">
        <v>-441</v>
      </c>
    </row>
    <row r="89" spans="1:3">
      <c r="A89" s="4" t="s">
        <v>1263</v>
      </c>
      <c r="B89" s="5" t="n">
        <v>221</v>
      </c>
      <c r="C89" s="5" t="n">
        <v>200</v>
      </c>
    </row>
    <row r="90" spans="1:3">
      <c r="A90" s="4" t="s">
        <v>670</v>
      </c>
    </row>
    <row r="91" spans="1:3">
      <c r="A91" s="3" t="s">
        <v>654</v>
      </c>
    </row>
    <row r="92" spans="1:3">
      <c r="A92" s="4" t="s">
        <v>1260</v>
      </c>
      <c r="B92" s="5" t="n">
        <v>-1489</v>
      </c>
    </row>
    <row r="93" spans="1:3">
      <c r="A93" s="4" t="s">
        <v>1244</v>
      </c>
      <c r="B93" s="5" t="n">
        <v>2</v>
      </c>
    </row>
    <row r="94" spans="1:3">
      <c r="A94" s="4" t="s">
        <v>1242</v>
      </c>
      <c r="B94" s="5" t="n">
        <v>0</v>
      </c>
    </row>
    <row r="95" spans="1:3">
      <c r="A95" s="4" t="s">
        <v>1261</v>
      </c>
      <c r="B95" s="5" t="n">
        <v>-341</v>
      </c>
    </row>
    <row r="96" spans="1:3">
      <c r="A96" s="4" t="s">
        <v>1262</v>
      </c>
      <c r="B96" s="5" t="n">
        <v>-1828</v>
      </c>
      <c r="C96" s="5" t="n">
        <v>-1489</v>
      </c>
    </row>
    <row r="97" spans="1:3">
      <c r="A97" s="4" t="s">
        <v>1263</v>
      </c>
      <c r="B97" s="5" t="n">
        <v>704</v>
      </c>
      <c r="C97" s="5" t="n">
        <v>680</v>
      </c>
    </row>
    <row r="98" spans="1:3">
      <c r="A98" s="4" t="s">
        <v>1252</v>
      </c>
    </row>
    <row r="99" spans="1:3">
      <c r="A99" s="3" t="s">
        <v>654</v>
      </c>
    </row>
    <row r="100" spans="1:3">
      <c r="A100" s="4" t="s">
        <v>1260</v>
      </c>
      <c r="B100" s="5" t="n">
        <v>-357</v>
      </c>
    </row>
    <row r="101" spans="1:3">
      <c r="A101" s="4" t="s">
        <v>1244</v>
      </c>
      <c r="B101" s="5" t="n">
        <v>0</v>
      </c>
    </row>
    <row r="102" spans="1:3">
      <c r="A102" s="4" t="s">
        <v>1242</v>
      </c>
      <c r="B102" s="5" t="n">
        <v>0</v>
      </c>
    </row>
    <row r="103" spans="1:3">
      <c r="A103" s="4" t="s">
        <v>1261</v>
      </c>
      <c r="B103" s="5" t="n">
        <v>-21</v>
      </c>
    </row>
    <row r="104" spans="1:3">
      <c r="A104" s="4" t="s">
        <v>1262</v>
      </c>
      <c r="B104" s="5" t="n">
        <v>-378</v>
      </c>
      <c r="C104" s="5" t="n">
        <v>-357</v>
      </c>
    </row>
    <row r="105" spans="1:3">
      <c r="A105" s="4" t="s">
        <v>1263</v>
      </c>
      <c r="B105" s="5" t="n">
        <v>176</v>
      </c>
      <c r="C105" s="5" t="n">
        <v>178</v>
      </c>
    </row>
    <row r="106" spans="1:3">
      <c r="A106" s="4" t="s">
        <v>1253</v>
      </c>
    </row>
    <row r="107" spans="1:3">
      <c r="A107" s="3" t="s">
        <v>654</v>
      </c>
    </row>
    <row r="108" spans="1:3">
      <c r="A108" s="4" t="s">
        <v>1260</v>
      </c>
      <c r="B108" s="5" t="n">
        <v>-57</v>
      </c>
    </row>
    <row r="109" spans="1:3">
      <c r="A109" s="4" t="s">
        <v>1244</v>
      </c>
      <c r="B109" s="5" t="n">
        <v>0</v>
      </c>
    </row>
    <row r="110" spans="1:3">
      <c r="A110" s="4" t="s">
        <v>1242</v>
      </c>
      <c r="B110" s="5" t="n">
        <v>0</v>
      </c>
    </row>
    <row r="111" spans="1:3">
      <c r="A111" s="4" t="s">
        <v>1261</v>
      </c>
      <c r="B111" s="5" t="n">
        <v>-11</v>
      </c>
    </row>
    <row r="112" spans="1:3">
      <c r="A112" s="4" t="s">
        <v>1262</v>
      </c>
      <c r="B112" s="5" t="n">
        <v>-68</v>
      </c>
      <c r="C112" s="5" t="n">
        <v>-57</v>
      </c>
    </row>
    <row r="113" spans="1:3">
      <c r="A113" s="4" t="s">
        <v>1263</v>
      </c>
      <c r="B113" s="5" t="n">
        <v>1154</v>
      </c>
      <c r="C113" s="5" t="n">
        <v>1011</v>
      </c>
    </row>
    <row r="114" spans="1:3">
      <c r="A114" s="4" t="s">
        <v>1254</v>
      </c>
    </row>
    <row r="115" spans="1:3">
      <c r="A115" s="3" t="s">
        <v>654</v>
      </c>
    </row>
    <row r="116" spans="1:3">
      <c r="A116" s="4" t="s">
        <v>1260</v>
      </c>
      <c r="B116" s="5" t="n">
        <v>-74</v>
      </c>
    </row>
    <row r="117" spans="1:3">
      <c r="A117" s="4" t="s">
        <v>1244</v>
      </c>
      <c r="B117" s="5" t="n">
        <v>0</v>
      </c>
    </row>
    <row r="118" spans="1:3">
      <c r="A118" s="4" t="s">
        <v>1242</v>
      </c>
      <c r="B118" s="5" t="n">
        <v>0</v>
      </c>
    </row>
    <row r="119" spans="1:3">
      <c r="A119" s="4" t="s">
        <v>1261</v>
      </c>
      <c r="B119" s="5" t="n">
        <v>-19</v>
      </c>
    </row>
    <row r="120" spans="1:3">
      <c r="A120" s="4" t="s">
        <v>1262</v>
      </c>
      <c r="B120" s="5" t="n">
        <v>-93</v>
      </c>
      <c r="C120" s="5" t="n">
        <v>-74</v>
      </c>
    </row>
    <row r="121" spans="1:3">
      <c r="A121" s="4" t="s">
        <v>1263</v>
      </c>
      <c r="B121" s="5" t="n">
        <v>270</v>
      </c>
      <c r="C121" s="5" t="n">
        <v>258</v>
      </c>
    </row>
    <row r="122" spans="1:3">
      <c r="A122" s="4" t="s">
        <v>1255</v>
      </c>
    </row>
    <row r="123" spans="1:3">
      <c r="A123" s="3" t="s">
        <v>654</v>
      </c>
    </row>
    <row r="124" spans="1:3">
      <c r="A124" s="4" t="s">
        <v>1260</v>
      </c>
      <c r="B124" s="5" t="n">
        <v>-834</v>
      </c>
    </row>
    <row r="125" spans="1:3">
      <c r="A125" s="4" t="s">
        <v>1244</v>
      </c>
      <c r="B125" s="5" t="n">
        <v>0</v>
      </c>
    </row>
    <row r="126" spans="1:3">
      <c r="A126" s="4" t="s">
        <v>1242</v>
      </c>
      <c r="B126" s="5" t="n">
        <v>773</v>
      </c>
    </row>
    <row r="127" spans="1:3">
      <c r="A127" s="4" t="s">
        <v>1261</v>
      </c>
      <c r="B127" s="5" t="n">
        <v>-195</v>
      </c>
    </row>
    <row r="128" spans="1:3">
      <c r="A128" s="4" t="s">
        <v>1262</v>
      </c>
      <c r="B128" s="5" t="n">
        <v>-256</v>
      </c>
      <c r="C128" s="5" t="n">
        <v>-834</v>
      </c>
    </row>
    <row r="129" spans="1:3">
      <c r="A129" s="4" t="s">
        <v>1263</v>
      </c>
      <c r="B129" s="5" t="n">
        <v>302</v>
      </c>
      <c r="C129" s="5" t="n">
        <v>1453</v>
      </c>
    </row>
    <row r="130" spans="1:3">
      <c r="A130" s="4" t="s">
        <v>1256</v>
      </c>
    </row>
    <row r="131" spans="1:3">
      <c r="A131" s="3" t="s">
        <v>654</v>
      </c>
    </row>
    <row r="132" spans="1:3">
      <c r="A132" s="4" t="s">
        <v>1260</v>
      </c>
      <c r="B132" s="5" t="n">
        <v>0</v>
      </c>
    </row>
    <row r="133" spans="1:3">
      <c r="A133" s="4" t="s">
        <v>1244</v>
      </c>
      <c r="B133" s="5" t="n">
        <v>0</v>
      </c>
    </row>
    <row r="134" spans="1:3">
      <c r="A134" s="4" t="s">
        <v>1242</v>
      </c>
      <c r="B134" s="5" t="n">
        <v>0</v>
      </c>
    </row>
    <row r="135" spans="1:3">
      <c r="A135" s="4" t="s">
        <v>1261</v>
      </c>
      <c r="B135" s="5" t="n">
        <v>0</v>
      </c>
    </row>
    <row r="136" spans="1:3">
      <c r="A136" s="4" t="s">
        <v>1262</v>
      </c>
      <c r="B136" s="5" t="n">
        <v>0</v>
      </c>
      <c r="C136" s="5" t="n">
        <v>0</v>
      </c>
    </row>
    <row r="137" spans="1:3">
      <c r="A137" s="4" t="s">
        <v>1263</v>
      </c>
      <c r="B137" s="5" t="n">
        <v>29523</v>
      </c>
      <c r="C137" s="5" t="n">
        <v>17155</v>
      </c>
    </row>
    <row r="138" spans="1:3">
      <c r="A138" s="4" t="s">
        <v>1257</v>
      </c>
    </row>
    <row r="139" spans="1:3">
      <c r="A139" s="3" t="s">
        <v>654</v>
      </c>
    </row>
    <row r="140" spans="1:3">
      <c r="A140" s="4" t="s">
        <v>1260</v>
      </c>
      <c r="B140" s="5" t="n">
        <v>0</v>
      </c>
    </row>
    <row r="141" spans="1:3">
      <c r="A141" s="4" t="s">
        <v>1244</v>
      </c>
      <c r="B141" s="5" t="n">
        <v>0</v>
      </c>
    </row>
    <row r="142" spans="1:3">
      <c r="A142" s="4" t="s">
        <v>1242</v>
      </c>
      <c r="B142" s="5" t="n">
        <v>0</v>
      </c>
    </row>
    <row r="143" spans="1:3">
      <c r="A143" s="4" t="s">
        <v>1261</v>
      </c>
      <c r="B143" s="5" t="n">
        <v>0</v>
      </c>
    </row>
    <row r="144" spans="1:3">
      <c r="A144" s="4" t="s">
        <v>1262</v>
      </c>
      <c r="B144" s="5" t="n">
        <v>0</v>
      </c>
      <c r="C144" s="5" t="n">
        <v>0</v>
      </c>
    </row>
    <row r="145" spans="1:3">
      <c r="A145" s="4" t="s">
        <v>1263</v>
      </c>
      <c r="B145" s="5" t="n">
        <v>722</v>
      </c>
      <c r="C145" s="5" t="n">
        <v>1081</v>
      </c>
    </row>
    <row r="146" spans="1:3">
      <c r="A146" s="4" t="s">
        <v>1258</v>
      </c>
    </row>
    <row r="147" spans="1:3">
      <c r="A147" s="3" t="s">
        <v>654</v>
      </c>
    </row>
    <row r="148" spans="1:3">
      <c r="A148" s="4" t="s">
        <v>1260</v>
      </c>
      <c r="B148" s="5" t="n">
        <v>-129</v>
      </c>
    </row>
    <row r="149" spans="1:3">
      <c r="A149" s="4" t="s">
        <v>1244</v>
      </c>
      <c r="B149" s="5" t="n">
        <v>0</v>
      </c>
    </row>
    <row r="150" spans="1:3">
      <c r="A150" s="4" t="s">
        <v>1242</v>
      </c>
      <c r="B150" s="5" t="n">
        <v>0</v>
      </c>
    </row>
    <row r="151" spans="1:3">
      <c r="A151" s="4" t="s">
        <v>1261</v>
      </c>
      <c r="B151" s="5" t="n">
        <v>-6</v>
      </c>
    </row>
    <row r="152" spans="1:3">
      <c r="A152" s="4" t="s">
        <v>1262</v>
      </c>
      <c r="B152" s="5" t="n">
        <v>-135</v>
      </c>
      <c r="C152" s="5" t="n">
        <v>-129</v>
      </c>
    </row>
    <row r="153" spans="1:3">
      <c r="A153" s="4" t="s">
        <v>1263</v>
      </c>
      <c r="B153" s="6" t="n">
        <v>33</v>
      </c>
      <c r="C153" s="6" t="n">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4</v>
      </c>
      <c r="B1" s="2" t="s">
        <v>1</v>
      </c>
    </row>
    <row r="2" spans="1:3">
      <c r="B2" s="2" t="s">
        <v>31</v>
      </c>
      <c r="C2" s="2" t="s">
        <v>32</v>
      </c>
    </row>
    <row r="3" spans="1:3">
      <c r="A3" s="3" t="s">
        <v>1265</v>
      </c>
    </row>
    <row r="4" spans="1:3">
      <c r="A4" s="4" t="s">
        <v>1266</v>
      </c>
      <c r="B4" s="6" t="n">
        <v>11840</v>
      </c>
      <c r="C4" s="6" t="n">
        <v>11937</v>
      </c>
    </row>
    <row r="5" spans="1:3">
      <c r="A5" s="4" t="s">
        <v>1267</v>
      </c>
      <c r="B5" s="5" t="n">
        <v>6</v>
      </c>
      <c r="C5" s="5" t="n">
        <v>0</v>
      </c>
    </row>
    <row r="6" spans="1:3">
      <c r="A6" s="4" t="s">
        <v>1242</v>
      </c>
      <c r="B6" s="5" t="n">
        <v>-7</v>
      </c>
      <c r="C6" s="5" t="n">
        <v>0</v>
      </c>
    </row>
    <row r="7" spans="1:3">
      <c r="A7" s="4" t="s">
        <v>1268</v>
      </c>
      <c r="B7" s="5" t="n">
        <v>0</v>
      </c>
      <c r="C7" s="5" t="n">
        <v>-97</v>
      </c>
    </row>
    <row r="8" spans="1:3">
      <c r="A8" s="4" t="s">
        <v>1269</v>
      </c>
      <c r="B8" s="5" t="n">
        <v>11839</v>
      </c>
      <c r="C8" s="5" t="n">
        <v>11840</v>
      </c>
    </row>
    <row r="9" spans="1:3">
      <c r="A9" s="4" t="s">
        <v>1270</v>
      </c>
    </row>
    <row r="10" spans="1:3">
      <c r="A10" s="3" t="s">
        <v>1265</v>
      </c>
    </row>
    <row r="11" spans="1:3">
      <c r="A11" s="4" t="s">
        <v>1266</v>
      </c>
      <c r="B11" s="5" t="n">
        <v>10267</v>
      </c>
    </row>
    <row r="12" spans="1:3">
      <c r="A12" s="4" t="s">
        <v>1267</v>
      </c>
      <c r="B12" s="5" t="n">
        <v>0</v>
      </c>
    </row>
    <row r="13" spans="1:3">
      <c r="A13" s="4" t="s">
        <v>1242</v>
      </c>
      <c r="B13" s="5" t="n">
        <v>0</v>
      </c>
    </row>
    <row r="14" spans="1:3">
      <c r="A14" s="4" t="s">
        <v>1268</v>
      </c>
      <c r="B14" s="5" t="n">
        <v>0</v>
      </c>
    </row>
    <row r="15" spans="1:3">
      <c r="A15" s="4" t="s">
        <v>1269</v>
      </c>
      <c r="B15" s="5" t="n">
        <v>10267</v>
      </c>
      <c r="C15" s="5" t="n">
        <v>10267</v>
      </c>
    </row>
    <row r="16" spans="1:3">
      <c r="A16" s="4" t="s">
        <v>1271</v>
      </c>
    </row>
    <row r="17" spans="1:3">
      <c r="A17" s="3" t="s">
        <v>1265</v>
      </c>
    </row>
    <row r="18" spans="1:3">
      <c r="A18" s="4" t="s">
        <v>1266</v>
      </c>
      <c r="B18" s="5" t="n">
        <v>1309</v>
      </c>
    </row>
    <row r="19" spans="1:3">
      <c r="A19" s="4" t="s">
        <v>1267</v>
      </c>
      <c r="B19" s="5" t="n">
        <v>0</v>
      </c>
    </row>
    <row r="20" spans="1:3">
      <c r="A20" s="4" t="s">
        <v>1242</v>
      </c>
      <c r="B20" s="5" t="n">
        <v>0</v>
      </c>
    </row>
    <row r="21" spans="1:3">
      <c r="A21" s="4" t="s">
        <v>1268</v>
      </c>
      <c r="B21" s="5" t="n">
        <v>0</v>
      </c>
    </row>
    <row r="22" spans="1:3">
      <c r="A22" s="4" t="s">
        <v>1269</v>
      </c>
      <c r="B22" s="5" t="n">
        <v>1309</v>
      </c>
      <c r="C22" s="5" t="n">
        <v>1309</v>
      </c>
    </row>
    <row r="23" spans="1:3">
      <c r="A23" s="4" t="s">
        <v>1272</v>
      </c>
    </row>
    <row r="24" spans="1:3">
      <c r="A24" s="3" t="s">
        <v>1265</v>
      </c>
    </row>
    <row r="25" spans="1:3">
      <c r="A25" s="4" t="s">
        <v>1266</v>
      </c>
      <c r="B25" s="5" t="n">
        <v>264</v>
      </c>
    </row>
    <row r="26" spans="1:3">
      <c r="A26" s="4" t="s">
        <v>1267</v>
      </c>
      <c r="B26" s="5" t="n">
        <v>6</v>
      </c>
    </row>
    <row r="27" spans="1:3">
      <c r="A27" s="4" t="s">
        <v>1242</v>
      </c>
      <c r="B27" s="5" t="n">
        <v>-7</v>
      </c>
    </row>
    <row r="28" spans="1:3">
      <c r="A28" s="4" t="s">
        <v>1268</v>
      </c>
      <c r="B28" s="5" t="n">
        <v>0</v>
      </c>
    </row>
    <row r="29" spans="1:3">
      <c r="A29" s="4" t="s">
        <v>1269</v>
      </c>
      <c r="B29" s="6" t="n">
        <v>263</v>
      </c>
      <c r="C29" s="6" t="n">
        <v>2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3</v>
      </c>
      <c r="B1" s="2" t="s">
        <v>1</v>
      </c>
    </row>
    <row r="2" spans="1:3">
      <c r="B2" s="2" t="s">
        <v>31</v>
      </c>
      <c r="C2" s="2" t="s">
        <v>32</v>
      </c>
    </row>
    <row r="3" spans="1:3">
      <c r="A3" s="3" t="s">
        <v>1265</v>
      </c>
    </row>
    <row r="4" spans="1:3">
      <c r="A4" s="4" t="s">
        <v>1274</v>
      </c>
      <c r="B4" s="6" t="n">
        <v>-5486</v>
      </c>
      <c r="C4" s="6" t="n">
        <v>-5372</v>
      </c>
    </row>
    <row r="5" spans="1:3">
      <c r="A5" s="4" t="s">
        <v>1275</v>
      </c>
      <c r="B5" s="5" t="n">
        <v>-273</v>
      </c>
      <c r="C5" s="5" t="n">
        <v>-114</v>
      </c>
    </row>
    <row r="6" spans="1:3">
      <c r="A6" s="4" t="s">
        <v>1276</v>
      </c>
      <c r="B6" s="5" t="n">
        <v>-5759</v>
      </c>
      <c r="C6" s="5" t="n">
        <v>-5486</v>
      </c>
    </row>
    <row r="7" spans="1:3">
      <c r="A7" s="4" t="s">
        <v>1270</v>
      </c>
    </row>
    <row r="8" spans="1:3">
      <c r="A8" s="3" t="s">
        <v>1265</v>
      </c>
    </row>
    <row r="9" spans="1:3">
      <c r="A9" s="4" t="s">
        <v>1274</v>
      </c>
      <c r="B9" s="5" t="n">
        <v>-5416</v>
      </c>
    </row>
    <row r="10" spans="1:3">
      <c r="A10" s="4" t="s">
        <v>1275</v>
      </c>
      <c r="B10" s="5" t="n">
        <v>-259</v>
      </c>
    </row>
    <row r="11" spans="1:3">
      <c r="A11" s="4" t="s">
        <v>1276</v>
      </c>
      <c r="B11" s="5" t="n">
        <v>-5675</v>
      </c>
      <c r="C11" s="5" t="n">
        <v>-5416</v>
      </c>
    </row>
    <row r="12" spans="1:3">
      <c r="A12" s="4" t="s">
        <v>1271</v>
      </c>
    </row>
    <row r="13" spans="1:3">
      <c r="A13" s="3" t="s">
        <v>1265</v>
      </c>
    </row>
    <row r="14" spans="1:3">
      <c r="A14" s="4" t="s">
        <v>1274</v>
      </c>
      <c r="B14" s="5" t="n">
        <v>0</v>
      </c>
    </row>
    <row r="15" spans="1:3">
      <c r="A15" s="4" t="s">
        <v>1275</v>
      </c>
      <c r="B15" s="5" t="n">
        <v>0</v>
      </c>
    </row>
    <row r="16" spans="1:3">
      <c r="A16" s="4" t="s">
        <v>1276</v>
      </c>
      <c r="B16" s="5" t="n">
        <v>0</v>
      </c>
      <c r="C16" s="5" t="n">
        <v>0</v>
      </c>
    </row>
    <row r="17" spans="1:3">
      <c r="A17" s="4" t="s">
        <v>1272</v>
      </c>
    </row>
    <row r="18" spans="1:3">
      <c r="A18" s="3" t="s">
        <v>1265</v>
      </c>
    </row>
    <row r="19" spans="1:3">
      <c r="A19" s="4" t="s">
        <v>1274</v>
      </c>
      <c r="B19" s="5" t="n">
        <v>-70</v>
      </c>
    </row>
    <row r="20" spans="1:3">
      <c r="A20" s="4" t="s">
        <v>1275</v>
      </c>
      <c r="B20" s="5" t="n">
        <v>-14</v>
      </c>
    </row>
    <row r="21" spans="1:3">
      <c r="A21" s="4" t="s">
        <v>1276</v>
      </c>
      <c r="B21" s="6" t="n">
        <v>-84</v>
      </c>
      <c r="C21" s="6" t="n">
        <v>-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77</v>
      </c>
      <c r="B1" s="2" t="s">
        <v>31</v>
      </c>
      <c r="C1" s="2" t="s">
        <v>32</v>
      </c>
    </row>
    <row r="2" spans="1:3">
      <c r="A2" s="3" t="s">
        <v>1265</v>
      </c>
    </row>
    <row r="3" spans="1:3">
      <c r="A3" s="4" t="s">
        <v>84</v>
      </c>
      <c r="B3" s="6" t="n">
        <v>6080</v>
      </c>
      <c r="C3" s="6" t="n">
        <v>6354</v>
      </c>
    </row>
    <row r="4" spans="1:3">
      <c r="A4" s="4" t="s">
        <v>1270</v>
      </c>
    </row>
    <row r="5" spans="1:3">
      <c r="A5" s="3" t="s">
        <v>1265</v>
      </c>
    </row>
    <row r="6" spans="1:3">
      <c r="A6" s="4" t="s">
        <v>84</v>
      </c>
      <c r="B6" s="5" t="n">
        <v>4592</v>
      </c>
      <c r="C6" s="5" t="n">
        <v>4851</v>
      </c>
    </row>
    <row r="7" spans="1:3">
      <c r="A7" s="4" t="s">
        <v>1271</v>
      </c>
    </row>
    <row r="8" spans="1:3">
      <c r="A8" s="3" t="s">
        <v>1265</v>
      </c>
    </row>
    <row r="9" spans="1:3">
      <c r="A9" s="4" t="s">
        <v>84</v>
      </c>
      <c r="B9" s="5" t="n">
        <v>1309</v>
      </c>
      <c r="C9" s="5" t="n">
        <v>1309</v>
      </c>
    </row>
    <row r="10" spans="1:3">
      <c r="A10" s="4" t="s">
        <v>1272</v>
      </c>
    </row>
    <row r="11" spans="1:3">
      <c r="A11" s="3" t="s">
        <v>1265</v>
      </c>
    </row>
    <row r="12" spans="1:3">
      <c r="A12" s="4" t="s">
        <v>84</v>
      </c>
      <c r="B12" s="6" t="n">
        <v>179</v>
      </c>
      <c r="C12" s="6" t="n">
        <v>1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8</v>
      </c>
      <c r="B1" s="2" t="s">
        <v>1</v>
      </c>
    </row>
    <row r="2" spans="1:4">
      <c r="B2" s="2" t="s">
        <v>31</v>
      </c>
      <c r="C2" s="2" t="s">
        <v>32</v>
      </c>
      <c r="D2" s="2" t="s">
        <v>33</v>
      </c>
    </row>
    <row r="3" spans="1:4">
      <c r="A3" s="4" t="s">
        <v>83</v>
      </c>
    </row>
    <row r="4" spans="1:4">
      <c r="A4" s="3" t="s">
        <v>1279</v>
      </c>
    </row>
    <row r="5" spans="1:4">
      <c r="A5" s="4" t="s">
        <v>1280</v>
      </c>
      <c r="B5" s="6" t="n">
        <v>-16687</v>
      </c>
      <c r="C5" s="6" t="n">
        <v>-23565</v>
      </c>
      <c r="D5" s="6" t="n">
        <v>-13823</v>
      </c>
    </row>
    <row r="6" spans="1:4">
      <c r="A6" s="4" t="s">
        <v>1281</v>
      </c>
      <c r="B6" s="5" t="n">
        <v>4089</v>
      </c>
      <c r="C6" s="5" t="n">
        <v>5483</v>
      </c>
      <c r="D6" s="5" t="n">
        <v>-1217</v>
      </c>
    </row>
    <row r="7" spans="1:4">
      <c r="A7" s="4" t="s">
        <v>840</v>
      </c>
      <c r="D7" s="5" t="n">
        <v>-8525</v>
      </c>
    </row>
    <row r="8" spans="1:4">
      <c r="A8" s="4" t="s">
        <v>1282</v>
      </c>
      <c r="C8" s="5" t="n">
        <v>1395</v>
      </c>
    </row>
    <row r="9" spans="1:4">
      <c r="A9" s="4" t="s">
        <v>687</v>
      </c>
      <c r="B9" s="5" t="n">
        <v>0</v>
      </c>
      <c r="C9" s="5" t="n">
        <v>0</v>
      </c>
      <c r="D9" s="5" t="n">
        <v>0</v>
      </c>
    </row>
    <row r="10" spans="1:4">
      <c r="A10" s="4" t="s">
        <v>1283</v>
      </c>
      <c r="B10" s="5" t="n">
        <v>-12598</v>
      </c>
      <c r="C10" s="5" t="n">
        <v>-16687</v>
      </c>
      <c r="D10" s="5" t="n">
        <v>-23565</v>
      </c>
    </row>
    <row r="11" spans="1:4">
      <c r="A11" s="4" t="s">
        <v>86</v>
      </c>
    </row>
    <row r="12" spans="1:4">
      <c r="A12" s="3" t="s">
        <v>1279</v>
      </c>
    </row>
    <row r="13" spans="1:4">
      <c r="A13" s="4" t="s">
        <v>1280</v>
      </c>
      <c r="B13" s="5" t="n">
        <v>-1962</v>
      </c>
      <c r="C13" s="5" t="n">
        <v>-2449</v>
      </c>
    </row>
    <row r="14" spans="1:4">
      <c r="A14" s="4" t="s">
        <v>1281</v>
      </c>
      <c r="B14" s="5" t="n">
        <v>1328</v>
      </c>
      <c r="C14" s="5" t="n">
        <v>554</v>
      </c>
      <c r="D14" s="5" t="n">
        <v>-10</v>
      </c>
    </row>
    <row r="15" spans="1:4">
      <c r="A15" s="4" t="s">
        <v>840</v>
      </c>
      <c r="D15" s="5" t="n">
        <v>-2439</v>
      </c>
    </row>
    <row r="16" spans="1:4">
      <c r="A16" s="4" t="s">
        <v>1282</v>
      </c>
      <c r="C16" s="5" t="n">
        <v>0</v>
      </c>
    </row>
    <row r="17" spans="1:4">
      <c r="A17" s="4" t="s">
        <v>687</v>
      </c>
      <c r="B17" s="5" t="n">
        <v>-67</v>
      </c>
      <c r="C17" s="5" t="n">
        <v>-67</v>
      </c>
      <c r="D17" s="5" t="n">
        <v>0</v>
      </c>
    </row>
    <row r="18" spans="1:4">
      <c r="A18" s="4" t="s">
        <v>1283</v>
      </c>
      <c r="B18" s="5" t="n">
        <v>-701</v>
      </c>
      <c r="C18" s="5" t="n">
        <v>-1962</v>
      </c>
      <c r="D18" s="5" t="n">
        <v>-2449</v>
      </c>
    </row>
    <row r="19" spans="1:4">
      <c r="A19" s="4" t="s">
        <v>84</v>
      </c>
    </row>
    <row r="20" spans="1:4">
      <c r="A20" s="3" t="s">
        <v>1279</v>
      </c>
    </row>
    <row r="21" spans="1:4">
      <c r="A21" s="4" t="s">
        <v>1280</v>
      </c>
      <c r="B21" s="5" t="n">
        <v>-108</v>
      </c>
      <c r="C21" s="5" t="n">
        <v>-542</v>
      </c>
      <c r="D21" s="5" t="n">
        <v>-568</v>
      </c>
    </row>
    <row r="22" spans="1:4">
      <c r="A22" s="4" t="s">
        <v>1281</v>
      </c>
      <c r="B22" s="5" t="n">
        <v>-7178</v>
      </c>
      <c r="C22" s="5" t="n">
        <v>434</v>
      </c>
      <c r="D22" s="5" t="n">
        <v>167</v>
      </c>
    </row>
    <row r="23" spans="1:4">
      <c r="A23" s="4" t="s">
        <v>840</v>
      </c>
      <c r="D23" s="5" t="n">
        <v>-141</v>
      </c>
    </row>
    <row r="24" spans="1:4">
      <c r="A24" s="4" t="s">
        <v>1282</v>
      </c>
      <c r="C24" s="5" t="n">
        <v>0</v>
      </c>
    </row>
    <row r="25" spans="1:4">
      <c r="A25" s="4" t="s">
        <v>687</v>
      </c>
      <c r="B25" s="5" t="n">
        <v>0</v>
      </c>
      <c r="C25" s="5" t="n">
        <v>0</v>
      </c>
      <c r="D25" s="5" t="n">
        <v>0</v>
      </c>
    </row>
    <row r="26" spans="1:4">
      <c r="A26" s="4" t="s">
        <v>1283</v>
      </c>
      <c r="B26" s="5" t="n">
        <v>-7286</v>
      </c>
      <c r="C26" s="5" t="n">
        <v>-108</v>
      </c>
      <c r="D26" s="5" t="n">
        <v>-542</v>
      </c>
    </row>
    <row r="27" spans="1:4">
      <c r="A27" s="4" t="s">
        <v>89</v>
      </c>
    </row>
    <row r="28" spans="1:4">
      <c r="A28" s="3" t="s">
        <v>1279</v>
      </c>
    </row>
    <row r="29" spans="1:4">
      <c r="A29" s="4" t="s">
        <v>1280</v>
      </c>
      <c r="B29" s="5" t="n">
        <v>-997</v>
      </c>
      <c r="C29" s="5" t="n">
        <v>-1568</v>
      </c>
      <c r="D29" s="5" t="n">
        <v>-660</v>
      </c>
    </row>
    <row r="30" spans="1:4">
      <c r="A30" s="4" t="s">
        <v>1281</v>
      </c>
      <c r="B30" s="5" t="n">
        <v>723</v>
      </c>
      <c r="C30" s="5" t="n">
        <v>571</v>
      </c>
      <c r="D30" s="5" t="n">
        <v>-396</v>
      </c>
    </row>
    <row r="31" spans="1:4">
      <c r="A31" s="4" t="s">
        <v>840</v>
      </c>
      <c r="D31" s="5" t="n">
        <v>-512</v>
      </c>
    </row>
    <row r="32" spans="1:4">
      <c r="A32" s="4" t="s">
        <v>1282</v>
      </c>
      <c r="C32" s="5" t="n">
        <v>0</v>
      </c>
    </row>
    <row r="33" spans="1:4">
      <c r="A33" s="4" t="s">
        <v>687</v>
      </c>
      <c r="B33" s="5" t="n">
        <v>0</v>
      </c>
      <c r="C33" s="5" t="n">
        <v>0</v>
      </c>
      <c r="D33" s="5" t="n">
        <v>0</v>
      </c>
    </row>
    <row r="34" spans="1:4">
      <c r="A34" s="4" t="s">
        <v>1283</v>
      </c>
      <c r="B34" s="5" t="n">
        <v>-274</v>
      </c>
      <c r="C34" s="5" t="n">
        <v>-997</v>
      </c>
      <c r="D34" s="5" t="n">
        <v>-1568</v>
      </c>
    </row>
    <row r="35" spans="1:4">
      <c r="A35" s="4" t="s">
        <v>87</v>
      </c>
    </row>
    <row r="36" spans="1:4">
      <c r="A36" s="3" t="s">
        <v>1279</v>
      </c>
    </row>
    <row r="37" spans="1:4">
      <c r="A37" s="4" t="s">
        <v>1280</v>
      </c>
      <c r="B37" s="5" t="n">
        <v>-89</v>
      </c>
      <c r="C37" s="5" t="n">
        <v>-176</v>
      </c>
      <c r="D37" s="5" t="n">
        <v>-122</v>
      </c>
    </row>
    <row r="38" spans="1:4">
      <c r="A38" s="4" t="s">
        <v>1281</v>
      </c>
      <c r="B38" s="5" t="n">
        <v>-233</v>
      </c>
      <c r="C38" s="5" t="n">
        <v>87</v>
      </c>
      <c r="D38" s="5" t="n">
        <v>47</v>
      </c>
    </row>
    <row r="39" spans="1:4">
      <c r="A39" s="4" t="s">
        <v>840</v>
      </c>
      <c r="D39" s="5" t="n">
        <v>-101</v>
      </c>
    </row>
    <row r="40" spans="1:4">
      <c r="A40" s="4" t="s">
        <v>1282</v>
      </c>
      <c r="C40" s="5" t="n">
        <v>0</v>
      </c>
    </row>
    <row r="41" spans="1:4">
      <c r="A41" s="4" t="s">
        <v>687</v>
      </c>
      <c r="B41" s="5" t="n">
        <v>0</v>
      </c>
      <c r="C41" s="5" t="n">
        <v>0</v>
      </c>
      <c r="D41" s="5" t="n">
        <v>0</v>
      </c>
    </row>
    <row r="42" spans="1:4">
      <c r="A42" s="4" t="s">
        <v>1283</v>
      </c>
      <c r="B42" s="5" t="n">
        <v>-322</v>
      </c>
      <c r="C42" s="5" t="n">
        <v>-89</v>
      </c>
      <c r="D42" s="5" t="n">
        <v>-176</v>
      </c>
    </row>
    <row r="43" spans="1:4">
      <c r="A43" s="4" t="s">
        <v>122</v>
      </c>
    </row>
    <row r="44" spans="1:4">
      <c r="A44" s="3" t="s">
        <v>1279</v>
      </c>
    </row>
    <row r="45" spans="1:4">
      <c r="A45" s="4" t="s">
        <v>1280</v>
      </c>
      <c r="B45" s="5" t="n">
        <v>-201</v>
      </c>
      <c r="C45" s="5" t="n">
        <v>-112</v>
      </c>
      <c r="D45" s="5" t="n">
        <v>-62</v>
      </c>
    </row>
    <row r="46" spans="1:4">
      <c r="A46" s="4" t="s">
        <v>1281</v>
      </c>
      <c r="B46" s="5" t="n">
        <v>79</v>
      </c>
      <c r="C46" s="5" t="n">
        <v>-89</v>
      </c>
      <c r="D46" s="5" t="n">
        <v>32</v>
      </c>
    </row>
    <row r="47" spans="1:4">
      <c r="A47" s="4" t="s">
        <v>840</v>
      </c>
      <c r="D47" s="5" t="n">
        <v>-82</v>
      </c>
    </row>
    <row r="48" spans="1:4">
      <c r="A48" s="4" t="s">
        <v>1282</v>
      </c>
      <c r="C48" s="5" t="n">
        <v>0</v>
      </c>
    </row>
    <row r="49" spans="1:4">
      <c r="A49" s="4" t="s">
        <v>687</v>
      </c>
      <c r="B49" s="5" t="n">
        <v>0</v>
      </c>
      <c r="C49" s="5" t="n">
        <v>0</v>
      </c>
      <c r="D49" s="5" t="n">
        <v>0</v>
      </c>
    </row>
    <row r="50" spans="1:4">
      <c r="A50" s="4" t="s">
        <v>1283</v>
      </c>
      <c r="B50" s="5" t="n">
        <v>-122</v>
      </c>
      <c r="C50" s="5" t="n">
        <v>-201</v>
      </c>
      <c r="D50" s="5" t="n">
        <v>-112</v>
      </c>
    </row>
    <row r="51" spans="1:4">
      <c r="A51" s="4" t="s">
        <v>97</v>
      </c>
    </row>
    <row r="52" spans="1:4">
      <c r="A52" s="3" t="s">
        <v>1279</v>
      </c>
    </row>
    <row r="53" spans="1:4">
      <c r="A53" s="4" t="s">
        <v>1280</v>
      </c>
      <c r="B53" s="5" t="n">
        <v>-1241</v>
      </c>
      <c r="C53" s="5" t="n">
        <v>0</v>
      </c>
    </row>
    <row r="54" spans="1:4">
      <c r="A54" s="4" t="s">
        <v>1281</v>
      </c>
      <c r="B54" s="5" t="n">
        <v>1241</v>
      </c>
      <c r="C54" s="5" t="n">
        <v>154</v>
      </c>
      <c r="D54" s="5" t="n">
        <v>0</v>
      </c>
    </row>
    <row r="55" spans="1:4">
      <c r="A55" s="4" t="s">
        <v>840</v>
      </c>
      <c r="D55" s="5" t="n">
        <v>0</v>
      </c>
    </row>
    <row r="56" spans="1:4">
      <c r="A56" s="4" t="s">
        <v>1282</v>
      </c>
      <c r="C56" s="5" t="n">
        <v>-1395</v>
      </c>
    </row>
    <row r="57" spans="1:4">
      <c r="A57" s="4" t="s">
        <v>687</v>
      </c>
      <c r="B57" s="5" t="n">
        <v>0</v>
      </c>
      <c r="C57" s="5" t="n">
        <v>0</v>
      </c>
      <c r="D57" s="5" t="n">
        <v>0</v>
      </c>
    </row>
    <row r="58" spans="1:4">
      <c r="A58" s="4" t="s">
        <v>1283</v>
      </c>
      <c r="B58" s="5" t="n">
        <v>0</v>
      </c>
      <c r="C58" s="5" t="n">
        <v>-1241</v>
      </c>
      <c r="D58" s="5" t="n">
        <v>0</v>
      </c>
    </row>
    <row r="59" spans="1:4">
      <c r="A59" s="4" t="s">
        <v>831</v>
      </c>
    </row>
    <row r="60" spans="1:4">
      <c r="A60" s="3" t="s">
        <v>1279</v>
      </c>
    </row>
    <row r="61" spans="1:4">
      <c r="A61" s="4" t="s">
        <v>1280</v>
      </c>
      <c r="B61" s="5" t="n">
        <v>-165</v>
      </c>
      <c r="C61" s="5" t="n">
        <v>-6</v>
      </c>
      <c r="D61" s="5" t="n">
        <v>-5</v>
      </c>
    </row>
    <row r="62" spans="1:4">
      <c r="A62" s="4" t="s">
        <v>1281</v>
      </c>
      <c r="B62" s="5" t="n">
        <v>-74</v>
      </c>
      <c r="C62" s="5" t="n">
        <v>-159</v>
      </c>
      <c r="D62" s="5" t="n">
        <v>39</v>
      </c>
    </row>
    <row r="63" spans="1:4">
      <c r="A63" s="4" t="s">
        <v>840</v>
      </c>
      <c r="D63" s="5" t="n">
        <v>-40</v>
      </c>
    </row>
    <row r="64" spans="1:4">
      <c r="A64" s="4" t="s">
        <v>1282</v>
      </c>
      <c r="C64" s="5" t="n">
        <v>0</v>
      </c>
    </row>
    <row r="65" spans="1:4">
      <c r="A65" s="4" t="s">
        <v>687</v>
      </c>
      <c r="B65" s="5" t="n">
        <v>0</v>
      </c>
      <c r="C65" s="5" t="n">
        <v>0</v>
      </c>
      <c r="D65" s="5" t="n">
        <v>0</v>
      </c>
    </row>
    <row r="66" spans="1:4">
      <c r="A66" s="4" t="s">
        <v>1283</v>
      </c>
      <c r="B66" s="5" t="n">
        <v>-239</v>
      </c>
      <c r="C66" s="5" t="n">
        <v>-165</v>
      </c>
      <c r="D66" s="5" t="n">
        <v>-6</v>
      </c>
    </row>
    <row r="67" spans="1:4">
      <c r="A67" s="4" t="s">
        <v>119</v>
      </c>
    </row>
    <row r="68" spans="1:4">
      <c r="A68" s="3" t="s">
        <v>1279</v>
      </c>
    </row>
    <row r="69" spans="1:4">
      <c r="A69" s="4" t="s">
        <v>1280</v>
      </c>
      <c r="B69" s="5" t="n">
        <v>-21450</v>
      </c>
      <c r="C69" s="5" t="n">
        <v>-28418</v>
      </c>
      <c r="D69" s="5" t="n">
        <v>-15240</v>
      </c>
    </row>
    <row r="70" spans="1:4">
      <c r="A70" s="4" t="s">
        <v>1281</v>
      </c>
      <c r="B70" s="5" t="n">
        <v>-25</v>
      </c>
      <c r="C70" s="5" t="n">
        <v>7035</v>
      </c>
      <c r="D70" s="5" t="n">
        <v>-1338</v>
      </c>
    </row>
    <row r="71" spans="1:4">
      <c r="A71" s="4" t="s">
        <v>840</v>
      </c>
      <c r="D71" s="5" t="n">
        <v>-11840</v>
      </c>
    </row>
    <row r="72" spans="1:4">
      <c r="A72" s="4" t="s">
        <v>1282</v>
      </c>
      <c r="C72" s="5" t="n">
        <v>0</v>
      </c>
    </row>
    <row r="73" spans="1:4">
      <c r="A73" s="4" t="s">
        <v>687</v>
      </c>
      <c r="B73" s="5" t="n">
        <v>-67</v>
      </c>
      <c r="C73" s="5" t="n">
        <v>-67</v>
      </c>
      <c r="D73" s="5" t="n">
        <v>0</v>
      </c>
    </row>
    <row r="74" spans="1:4">
      <c r="A74" s="4" t="s">
        <v>1283</v>
      </c>
      <c r="B74" s="5" t="n">
        <v>-21542</v>
      </c>
      <c r="C74" s="5" t="n">
        <v>-21450</v>
      </c>
      <c r="D74" s="5" t="n">
        <v>-28418</v>
      </c>
    </row>
    <row r="75" spans="1:4">
      <c r="A75" s="4" t="s">
        <v>1233</v>
      </c>
    </row>
    <row r="76" spans="1:4">
      <c r="A76" s="3" t="s">
        <v>1279</v>
      </c>
    </row>
    <row r="77" spans="1:4">
      <c r="A77" s="4" t="s">
        <v>1284</v>
      </c>
      <c r="B77" s="5" t="n">
        <v>2416</v>
      </c>
      <c r="C77" s="5" t="n">
        <v>1736</v>
      </c>
      <c r="D77" s="5" t="n">
        <v>79</v>
      </c>
    </row>
    <row r="78" spans="1:4">
      <c r="A78" s="4" t="s">
        <v>1281</v>
      </c>
      <c r="B78" s="5" t="n">
        <v>-441</v>
      </c>
      <c r="C78" s="5" t="n">
        <v>680</v>
      </c>
      <c r="D78" s="5" t="n">
        <v>1657</v>
      </c>
    </row>
    <row r="79" spans="1:4">
      <c r="A79" s="4" t="s">
        <v>840</v>
      </c>
      <c r="D79" s="5" t="n">
        <v>0</v>
      </c>
    </row>
    <row r="80" spans="1:4">
      <c r="A80" s="4" t="s">
        <v>1282</v>
      </c>
      <c r="C80" s="5" t="n">
        <v>0</v>
      </c>
    </row>
    <row r="81" spans="1:4">
      <c r="A81" s="4" t="s">
        <v>687</v>
      </c>
      <c r="B81" s="5" t="n">
        <v>0</v>
      </c>
      <c r="C81" s="5" t="n">
        <v>0</v>
      </c>
      <c r="D81" s="5" t="n">
        <v>0</v>
      </c>
    </row>
    <row r="82" spans="1:4">
      <c r="A82" s="4" t="s">
        <v>1285</v>
      </c>
      <c r="B82" s="5" t="n">
        <v>1975</v>
      </c>
      <c r="C82" s="5" t="n">
        <v>2416</v>
      </c>
      <c r="D82" s="5" t="n">
        <v>1736</v>
      </c>
    </row>
    <row r="83" spans="1:4">
      <c r="A83" s="4" t="s">
        <v>89</v>
      </c>
    </row>
    <row r="84" spans="1:4">
      <c r="A84" s="3" t="s">
        <v>1279</v>
      </c>
    </row>
    <row r="85" spans="1:4">
      <c r="A85" s="4" t="s">
        <v>1284</v>
      </c>
      <c r="B85" s="5" t="n">
        <v>175</v>
      </c>
      <c r="C85" s="5" t="n">
        <v>357</v>
      </c>
      <c r="D85" s="5" t="n">
        <v>131</v>
      </c>
    </row>
    <row r="86" spans="1:4">
      <c r="A86" s="4" t="s">
        <v>1281</v>
      </c>
      <c r="B86" s="5" t="n">
        <v>289</v>
      </c>
      <c r="C86" s="5" t="n">
        <v>0</v>
      </c>
      <c r="D86" s="5" t="n">
        <v>57</v>
      </c>
    </row>
    <row r="87" spans="1:4">
      <c r="A87" s="4" t="s">
        <v>840</v>
      </c>
      <c r="D87" s="5" t="n">
        <v>169</v>
      </c>
    </row>
    <row r="88" spans="1:4">
      <c r="A88" s="4" t="s">
        <v>1282</v>
      </c>
      <c r="C88" s="5" t="n">
        <v>0</v>
      </c>
    </row>
    <row r="89" spans="1:4">
      <c r="A89" s="4" t="s">
        <v>687</v>
      </c>
      <c r="B89" s="5" t="n">
        <v>0</v>
      </c>
      <c r="C89" s="5" t="n">
        <v>0</v>
      </c>
      <c r="D89" s="5" t="n">
        <v>0</v>
      </c>
    </row>
    <row r="90" spans="1:4">
      <c r="A90" s="4" t="s">
        <v>1285</v>
      </c>
      <c r="B90" s="5" t="n">
        <v>464</v>
      </c>
      <c r="C90" s="5" t="n">
        <v>175</v>
      </c>
      <c r="D90" s="5" t="n">
        <v>357</v>
      </c>
    </row>
    <row r="91" spans="1:4">
      <c r="A91" s="4" t="s">
        <v>94</v>
      </c>
    </row>
    <row r="92" spans="1:4">
      <c r="A92" s="3" t="s">
        <v>1279</v>
      </c>
    </row>
    <row r="93" spans="1:4">
      <c r="A93" s="4" t="s">
        <v>1284</v>
      </c>
      <c r="B93" s="5" t="n">
        <v>0</v>
      </c>
      <c r="C93" s="5" t="n">
        <v>0</v>
      </c>
      <c r="D93" s="5" t="n">
        <v>0</v>
      </c>
    </row>
    <row r="94" spans="1:4">
      <c r="A94" s="4" t="s">
        <v>1281</v>
      </c>
      <c r="B94" s="5" t="n">
        <v>0</v>
      </c>
      <c r="C94" s="5" t="n">
        <v>-173</v>
      </c>
      <c r="D94" s="5" t="n">
        <v>0</v>
      </c>
    </row>
    <row r="95" spans="1:4">
      <c r="A95" s="4" t="s">
        <v>840</v>
      </c>
      <c r="D95" s="5" t="n">
        <v>0</v>
      </c>
    </row>
    <row r="96" spans="1:4">
      <c r="A96" s="4" t="s">
        <v>1282</v>
      </c>
      <c r="C96" s="5" t="n">
        <v>-9</v>
      </c>
    </row>
    <row r="97" spans="1:4">
      <c r="A97" s="4" t="s">
        <v>687</v>
      </c>
      <c r="B97" s="5" t="n">
        <v>0</v>
      </c>
      <c r="C97" s="5" t="n">
        <v>0</v>
      </c>
    </row>
    <row r="98" spans="1:4">
      <c r="A98" s="4" t="s">
        <v>1285</v>
      </c>
      <c r="B98" s="5" t="n">
        <v>0</v>
      </c>
      <c r="C98" s="5" t="n">
        <v>0</v>
      </c>
      <c r="D98" s="5" t="n">
        <v>0</v>
      </c>
    </row>
    <row r="99" spans="1:4">
      <c r="A99" s="4" t="s">
        <v>87</v>
      </c>
    </row>
    <row r="100" spans="1:4">
      <c r="A100" s="3" t="s">
        <v>1279</v>
      </c>
    </row>
    <row r="101" spans="1:4">
      <c r="A101" s="4" t="s">
        <v>1284</v>
      </c>
      <c r="B101" s="5" t="n">
        <v>18</v>
      </c>
      <c r="C101" s="5" t="n">
        <v>0</v>
      </c>
      <c r="D101" s="5" t="n">
        <v>20</v>
      </c>
    </row>
    <row r="102" spans="1:4">
      <c r="A102" s="4" t="s">
        <v>1281</v>
      </c>
      <c r="B102" s="5" t="n">
        <v>-16</v>
      </c>
      <c r="C102" s="5" t="n">
        <v>18</v>
      </c>
      <c r="D102" s="5" t="n">
        <v>-20</v>
      </c>
    </row>
    <row r="103" spans="1:4">
      <c r="A103" s="4" t="s">
        <v>840</v>
      </c>
      <c r="D103" s="5" t="n">
        <v>0</v>
      </c>
    </row>
    <row r="104" spans="1:4">
      <c r="A104" s="4" t="s">
        <v>1282</v>
      </c>
      <c r="C104" s="5" t="n">
        <v>0</v>
      </c>
    </row>
    <row r="105" spans="1:4">
      <c r="A105" s="4" t="s">
        <v>687</v>
      </c>
      <c r="B105" s="5" t="n">
        <v>0</v>
      </c>
      <c r="C105" s="5" t="n">
        <v>0</v>
      </c>
      <c r="D105" s="5" t="n">
        <v>0</v>
      </c>
    </row>
    <row r="106" spans="1:4">
      <c r="A106" s="4" t="s">
        <v>1285</v>
      </c>
      <c r="B106" s="5" t="n">
        <v>2</v>
      </c>
      <c r="C106" s="5" t="n">
        <v>18</v>
      </c>
      <c r="D106" s="5" t="n">
        <v>0</v>
      </c>
    </row>
    <row r="107" spans="1:4">
      <c r="A107" s="4" t="s">
        <v>123</v>
      </c>
    </row>
    <row r="108" spans="1:4">
      <c r="A108" s="3" t="s">
        <v>1279</v>
      </c>
    </row>
    <row r="109" spans="1:4">
      <c r="A109" s="4" t="s">
        <v>1284</v>
      </c>
      <c r="B109" s="5" t="n">
        <v>1745</v>
      </c>
      <c r="C109" s="5" t="n">
        <v>2071</v>
      </c>
      <c r="D109" s="5" t="n">
        <v>826</v>
      </c>
    </row>
    <row r="110" spans="1:4">
      <c r="A110" s="4" t="s">
        <v>1281</v>
      </c>
      <c r="B110" s="5" t="n">
        <v>210</v>
      </c>
      <c r="C110" s="5" t="n">
        <v>-326</v>
      </c>
      <c r="D110" s="5" t="n">
        <v>1245</v>
      </c>
    </row>
    <row r="111" spans="1:4">
      <c r="A111" s="4" t="s">
        <v>840</v>
      </c>
      <c r="D111" s="5" t="n">
        <v>0</v>
      </c>
    </row>
    <row r="112" spans="1:4">
      <c r="A112" s="4" t="s">
        <v>1282</v>
      </c>
      <c r="C112" s="5" t="n">
        <v>0</v>
      </c>
    </row>
    <row r="113" spans="1:4">
      <c r="A113" s="4" t="s">
        <v>687</v>
      </c>
      <c r="B113" s="5" t="n">
        <v>0</v>
      </c>
      <c r="C113" s="5" t="n">
        <v>0</v>
      </c>
      <c r="D113" s="5" t="n">
        <v>0</v>
      </c>
    </row>
    <row r="114" spans="1:4">
      <c r="A114" s="4" t="s">
        <v>1285</v>
      </c>
      <c r="B114" s="5" t="n">
        <v>1955</v>
      </c>
      <c r="C114" s="5" t="n">
        <v>1745</v>
      </c>
      <c r="D114" s="5" t="n">
        <v>2071</v>
      </c>
    </row>
    <row r="115" spans="1:4">
      <c r="A115" s="4" t="s">
        <v>121</v>
      </c>
    </row>
    <row r="116" spans="1:4">
      <c r="A116" s="3" t="s">
        <v>1279</v>
      </c>
    </row>
    <row r="117" spans="1:4">
      <c r="A117" s="4" t="s">
        <v>1284</v>
      </c>
      <c r="B117" s="5" t="n">
        <v>0</v>
      </c>
      <c r="C117" s="5" t="n">
        <v>0</v>
      </c>
      <c r="D117" s="5" t="n">
        <v>0</v>
      </c>
    </row>
    <row r="118" spans="1:4">
      <c r="A118" s="4" t="s">
        <v>1281</v>
      </c>
      <c r="B118" s="5" t="n">
        <v>56</v>
      </c>
      <c r="C118" s="5" t="n">
        <v>0</v>
      </c>
      <c r="D118" s="5" t="n">
        <v>0</v>
      </c>
    </row>
    <row r="119" spans="1:4">
      <c r="A119" s="4" t="s">
        <v>840</v>
      </c>
      <c r="D119" s="5" t="n">
        <v>0</v>
      </c>
    </row>
    <row r="120" spans="1:4">
      <c r="A120" s="4" t="s">
        <v>1282</v>
      </c>
      <c r="C120" s="5" t="n">
        <v>0</v>
      </c>
    </row>
    <row r="121" spans="1:4">
      <c r="A121" s="4" t="s">
        <v>687</v>
      </c>
      <c r="B121" s="5" t="n">
        <v>0</v>
      </c>
      <c r="C121" s="5" t="n">
        <v>0</v>
      </c>
    </row>
    <row r="122" spans="1:4">
      <c r="A122" s="4" t="s">
        <v>1285</v>
      </c>
      <c r="B122" s="5" t="n">
        <v>56</v>
      </c>
      <c r="C122" s="5" t="n">
        <v>0</v>
      </c>
      <c r="D122" s="5" t="n">
        <v>0</v>
      </c>
    </row>
    <row r="123" spans="1:4">
      <c r="A123" s="4" t="s">
        <v>120</v>
      </c>
    </row>
    <row r="124" spans="1:4">
      <c r="A124" s="3" t="s">
        <v>1279</v>
      </c>
    </row>
    <row r="125" spans="1:4">
      <c r="A125" s="4" t="s">
        <v>1284</v>
      </c>
      <c r="B125" s="5" t="n">
        <v>384</v>
      </c>
      <c r="C125" s="5" t="n">
        <v>666</v>
      </c>
      <c r="D125" s="5" t="n">
        <v>270</v>
      </c>
    </row>
    <row r="126" spans="1:4">
      <c r="A126" s="4" t="s">
        <v>1281</v>
      </c>
      <c r="B126" s="5" t="n">
        <v>-98</v>
      </c>
      <c r="C126" s="5" t="n">
        <v>-184</v>
      </c>
      <c r="D126" s="5" t="n">
        <v>25</v>
      </c>
    </row>
    <row r="127" spans="1:4">
      <c r="A127" s="4" t="s">
        <v>840</v>
      </c>
      <c r="D127" s="5" t="n">
        <v>324</v>
      </c>
    </row>
    <row r="128" spans="1:4">
      <c r="A128" s="4" t="s">
        <v>1282</v>
      </c>
      <c r="C128" s="5" t="n">
        <v>-93</v>
      </c>
    </row>
    <row r="129" spans="1:4">
      <c r="A129" s="4" t="s">
        <v>687</v>
      </c>
      <c r="B129" s="5" t="n">
        <v>41</v>
      </c>
      <c r="C129" s="5" t="n">
        <v>-5</v>
      </c>
      <c r="D129" s="5" t="n">
        <v>47</v>
      </c>
    </row>
    <row r="130" spans="1:4">
      <c r="A130" s="4" t="s">
        <v>1285</v>
      </c>
      <c r="B130" s="5" t="n">
        <v>327</v>
      </c>
      <c r="C130" s="5" t="n">
        <v>384</v>
      </c>
      <c r="D130" s="5" t="n">
        <v>666</v>
      </c>
    </row>
    <row r="131" spans="1:4">
      <c r="A131" s="4" t="s">
        <v>115</v>
      </c>
    </row>
    <row r="132" spans="1:4">
      <c r="A132" s="3" t="s">
        <v>1279</v>
      </c>
    </row>
    <row r="133" spans="1:4">
      <c r="A133" s="4" t="s">
        <v>1284</v>
      </c>
      <c r="B133" s="5" t="n">
        <v>1096</v>
      </c>
      <c r="C133" s="5" t="n">
        <v>3173</v>
      </c>
      <c r="D133" s="5" t="n">
        <v>332</v>
      </c>
    </row>
    <row r="134" spans="1:4">
      <c r="A134" s="4" t="s">
        <v>1281</v>
      </c>
      <c r="B134" s="5" t="n">
        <v>105</v>
      </c>
      <c r="C134" s="5" t="n">
        <v>-1569</v>
      </c>
      <c r="D134" s="5" t="n">
        <v>229</v>
      </c>
    </row>
    <row r="135" spans="1:4">
      <c r="A135" s="4" t="s">
        <v>840</v>
      </c>
      <c r="D135" s="5" t="n">
        <v>2612</v>
      </c>
    </row>
    <row r="136" spans="1:4">
      <c r="A136" s="4" t="s">
        <v>1282</v>
      </c>
      <c r="C136" s="5" t="n">
        <v>-508</v>
      </c>
    </row>
    <row r="137" spans="1:4">
      <c r="A137" s="4" t="s">
        <v>687</v>
      </c>
      <c r="B137" s="5" t="n">
        <v>0</v>
      </c>
      <c r="C137" s="5" t="n">
        <v>0</v>
      </c>
      <c r="D137" s="5" t="n">
        <v>0</v>
      </c>
    </row>
    <row r="138" spans="1:4">
      <c r="A138" s="4" t="s">
        <v>1285</v>
      </c>
      <c r="B138" s="5" t="n">
        <v>1201</v>
      </c>
      <c r="C138" s="5" t="n">
        <v>1096</v>
      </c>
      <c r="D138" s="5" t="n">
        <v>3173</v>
      </c>
    </row>
    <row r="139" spans="1:4">
      <c r="A139" s="4" t="s">
        <v>1286</v>
      </c>
    </row>
    <row r="140" spans="1:4">
      <c r="A140" s="3" t="s">
        <v>1279</v>
      </c>
    </row>
    <row r="141" spans="1:4">
      <c r="A141" s="4" t="s">
        <v>1284</v>
      </c>
      <c r="B141" s="5" t="n">
        <v>249</v>
      </c>
      <c r="C141" s="5" t="n">
        <v>413</v>
      </c>
      <c r="D141" s="5" t="n">
        <v>122</v>
      </c>
    </row>
    <row r="142" spans="1:4">
      <c r="A142" s="4" t="s">
        <v>1281</v>
      </c>
      <c r="B142" s="5" t="n">
        <v>-36</v>
      </c>
      <c r="C142" s="5" t="n">
        <v>-164</v>
      </c>
      <c r="D142" s="5" t="n">
        <v>-431</v>
      </c>
    </row>
    <row r="143" spans="1:4">
      <c r="A143" s="4" t="s">
        <v>840</v>
      </c>
      <c r="D143" s="5" t="n">
        <v>722</v>
      </c>
    </row>
    <row r="144" spans="1:4">
      <c r="A144" s="4" t="s">
        <v>1282</v>
      </c>
      <c r="C144" s="5" t="n">
        <v>0</v>
      </c>
    </row>
    <row r="145" spans="1:4">
      <c r="A145" s="4" t="s">
        <v>687</v>
      </c>
      <c r="B145" s="5" t="n">
        <v>0</v>
      </c>
      <c r="C145" s="5" t="n">
        <v>0</v>
      </c>
      <c r="D145" s="5" t="n">
        <v>0</v>
      </c>
    </row>
    <row r="146" spans="1:4">
      <c r="A146" s="4" t="s">
        <v>1285</v>
      </c>
      <c r="B146" s="5" t="n">
        <v>213</v>
      </c>
      <c r="C146" s="5" t="n">
        <v>249</v>
      </c>
      <c r="D146" s="5" t="n">
        <v>413</v>
      </c>
    </row>
    <row r="147" spans="1:4">
      <c r="A147" s="4" t="s">
        <v>127</v>
      </c>
    </row>
    <row r="148" spans="1:4">
      <c r="A148" s="3" t="s">
        <v>1279</v>
      </c>
    </row>
    <row r="149" spans="1:4">
      <c r="A149" s="4" t="s">
        <v>1284</v>
      </c>
      <c r="B149" s="5" t="n">
        <v>542</v>
      </c>
      <c r="C149" s="5" t="n">
        <v>0</v>
      </c>
      <c r="D149" s="5" t="n">
        <v>0</v>
      </c>
    </row>
    <row r="150" spans="1:4">
      <c r="A150" s="4" t="s">
        <v>1281</v>
      </c>
      <c r="B150" s="5" t="n">
        <v>-542</v>
      </c>
      <c r="C150" s="5" t="n">
        <v>-68</v>
      </c>
      <c r="D150" s="5" t="n">
        <v>0</v>
      </c>
    </row>
    <row r="151" spans="1:4">
      <c r="A151" s="4" t="s">
        <v>840</v>
      </c>
      <c r="D151" s="5" t="n">
        <v>0</v>
      </c>
    </row>
    <row r="152" spans="1:4">
      <c r="A152" s="4" t="s">
        <v>1282</v>
      </c>
      <c r="C152" s="5" t="n">
        <v>610</v>
      </c>
    </row>
    <row r="153" spans="1:4">
      <c r="A153" s="4" t="s">
        <v>687</v>
      </c>
      <c r="B153" s="5" t="n">
        <v>0</v>
      </c>
      <c r="C153" s="5" t="n">
        <v>0</v>
      </c>
    </row>
    <row r="154" spans="1:4">
      <c r="A154" s="4" t="s">
        <v>1285</v>
      </c>
      <c r="B154" s="5" t="n">
        <v>0</v>
      </c>
      <c r="C154" s="5" t="n">
        <v>542</v>
      </c>
      <c r="D154" s="5" t="n">
        <v>0</v>
      </c>
    </row>
    <row r="155" spans="1:4">
      <c r="A155" s="4" t="s">
        <v>831</v>
      </c>
    </row>
    <row r="156" spans="1:4">
      <c r="A156" s="3" t="s">
        <v>1279</v>
      </c>
    </row>
    <row r="157" spans="1:4">
      <c r="A157" s="4" t="s">
        <v>1284</v>
      </c>
      <c r="B157" s="5" t="n">
        <v>67</v>
      </c>
      <c r="C157" s="5" t="n">
        <v>232</v>
      </c>
      <c r="D157" s="5" t="n">
        <v>57</v>
      </c>
    </row>
    <row r="158" spans="1:4">
      <c r="A158" s="4" t="s">
        <v>1281</v>
      </c>
      <c r="B158" s="5" t="n">
        <v>8</v>
      </c>
      <c r="C158" s="5" t="n">
        <v>-165</v>
      </c>
      <c r="D158" s="5" t="n">
        <v>-38</v>
      </c>
    </row>
    <row r="159" spans="1:4">
      <c r="A159" s="4" t="s">
        <v>840</v>
      </c>
      <c r="D159" s="5" t="n">
        <v>213</v>
      </c>
    </row>
    <row r="160" spans="1:4">
      <c r="A160" s="4" t="s">
        <v>1282</v>
      </c>
      <c r="C160" s="5" t="n">
        <v>0</v>
      </c>
    </row>
    <row r="161" spans="1:4">
      <c r="A161" s="4" t="s">
        <v>687</v>
      </c>
      <c r="B161" s="5" t="n">
        <v>0</v>
      </c>
      <c r="C161" s="5" t="n">
        <v>0</v>
      </c>
      <c r="D161" s="5" t="n">
        <v>0</v>
      </c>
    </row>
    <row r="162" spans="1:4">
      <c r="A162" s="4" t="s">
        <v>1285</v>
      </c>
      <c r="B162" s="5" t="n">
        <v>75</v>
      </c>
      <c r="C162" s="5" t="n">
        <v>67</v>
      </c>
      <c r="D162" s="5" t="n">
        <v>232</v>
      </c>
    </row>
    <row r="163" spans="1:4">
      <c r="A163" s="4" t="s">
        <v>1287</v>
      </c>
    </row>
    <row r="164" spans="1:4">
      <c r="A164" s="3" t="s">
        <v>1279</v>
      </c>
    </row>
    <row r="165" spans="1:4">
      <c r="A165" s="4" t="s">
        <v>1284</v>
      </c>
      <c r="B165" s="5" t="n">
        <v>6692</v>
      </c>
      <c r="C165" s="5" t="n">
        <v>8648</v>
      </c>
      <c r="D165" s="5" t="n">
        <v>1837</v>
      </c>
    </row>
    <row r="166" spans="1:4">
      <c r="A166" s="4" t="s">
        <v>1281</v>
      </c>
      <c r="B166" s="5" t="n">
        <v>-465</v>
      </c>
      <c r="C166" s="5" t="n">
        <v>-1951</v>
      </c>
      <c r="D166" s="5" t="n">
        <v>2724</v>
      </c>
    </row>
    <row r="167" spans="1:4">
      <c r="A167" s="4" t="s">
        <v>840</v>
      </c>
      <c r="D167" s="5" t="n">
        <v>4040</v>
      </c>
    </row>
    <row r="168" spans="1:4">
      <c r="A168" s="4" t="s">
        <v>1282</v>
      </c>
      <c r="C168" s="5" t="n">
        <v>0</v>
      </c>
    </row>
    <row r="169" spans="1:4">
      <c r="A169" s="4" t="s">
        <v>687</v>
      </c>
      <c r="B169" s="5" t="n">
        <v>41</v>
      </c>
      <c r="C169" s="5" t="n">
        <v>-5</v>
      </c>
      <c r="D169" s="5" t="n">
        <v>47</v>
      </c>
    </row>
    <row r="170" spans="1:4">
      <c r="A170" s="4" t="s">
        <v>1285</v>
      </c>
      <c r="B170" s="6" t="n">
        <v>6268</v>
      </c>
      <c r="C170" s="6" t="n">
        <v>6692</v>
      </c>
      <c r="D170" s="6" t="n">
        <v>86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88</v>
      </c>
      <c r="B1" s="2" t="s">
        <v>31</v>
      </c>
      <c r="C1" s="2" t="s">
        <v>32</v>
      </c>
    </row>
    <row r="2" spans="1:3">
      <c r="A2" s="3" t="s">
        <v>1289</v>
      </c>
    </row>
    <row r="3" spans="1:3">
      <c r="A3" s="4" t="s">
        <v>1287</v>
      </c>
      <c r="B3" s="6" t="n">
        <v>80</v>
      </c>
      <c r="C3" s="6" t="n">
        <v>1928</v>
      </c>
    </row>
    <row r="4" spans="1:3">
      <c r="A4" s="4" t="s">
        <v>119</v>
      </c>
      <c r="B4" s="5" t="n">
        <v>-15354</v>
      </c>
      <c r="C4" s="5" t="n">
        <v>-16686</v>
      </c>
    </row>
    <row r="5" spans="1:3">
      <c r="A5" s="4" t="s">
        <v>1290</v>
      </c>
      <c r="B5" s="6" t="n">
        <v>-15274</v>
      </c>
      <c r="C5" s="6" t="n">
        <v>-147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91</v>
      </c>
      <c r="B1" s="2" t="s">
        <v>31</v>
      </c>
      <c r="C1" s="2" t="s">
        <v>32</v>
      </c>
      <c r="D1" s="2" t="s">
        <v>33</v>
      </c>
      <c r="E1" s="2" t="s">
        <v>714</v>
      </c>
    </row>
    <row r="2" spans="1:5">
      <c r="A2" s="3" t="s">
        <v>1292</v>
      </c>
    </row>
    <row r="3" spans="1:5">
      <c r="A3" s="4" t="s">
        <v>92</v>
      </c>
      <c r="B3" s="6" t="n">
        <v>5169</v>
      </c>
      <c r="C3" s="6" t="n">
        <v>4266</v>
      </c>
      <c r="D3" s="6" t="n">
        <v>6191</v>
      </c>
      <c r="E3" s="6" t="n">
        <v>558</v>
      </c>
    </row>
    <row r="4" spans="1:5">
      <c r="A4" s="4" t="s">
        <v>1253</v>
      </c>
    </row>
    <row r="5" spans="1:5">
      <c r="A5" s="3" t="s">
        <v>1292</v>
      </c>
    </row>
    <row r="6" spans="1:5">
      <c r="A6" s="4" t="s">
        <v>92</v>
      </c>
      <c r="B6" s="5" t="n">
        <v>3536</v>
      </c>
      <c r="C6" s="5" t="n">
        <v>3067</v>
      </c>
    </row>
    <row r="7" spans="1:5">
      <c r="A7" s="4" t="s">
        <v>1257</v>
      </c>
    </row>
    <row r="8" spans="1:5">
      <c r="A8" s="3" t="s">
        <v>1292</v>
      </c>
    </row>
    <row r="9" spans="1:5">
      <c r="A9" s="4" t="s">
        <v>92</v>
      </c>
      <c r="B9" s="5" t="n">
        <v>71</v>
      </c>
      <c r="C9" s="5" t="n">
        <v>211</v>
      </c>
    </row>
    <row r="10" spans="1:5">
      <c r="A10" s="4" t="s">
        <v>1293</v>
      </c>
    </row>
    <row r="11" spans="1:5">
      <c r="A11" s="3" t="s">
        <v>1292</v>
      </c>
    </row>
    <row r="12" spans="1:5">
      <c r="A12" s="4" t="s">
        <v>92</v>
      </c>
      <c r="B12" s="5" t="n">
        <v>1516</v>
      </c>
      <c r="C12" s="5" t="n">
        <v>945</v>
      </c>
    </row>
    <row r="13" spans="1:5">
      <c r="A13" s="4" t="s">
        <v>1294</v>
      </c>
    </row>
    <row r="14" spans="1:5">
      <c r="A14" s="3" t="s">
        <v>1292</v>
      </c>
    </row>
    <row r="15" spans="1:5">
      <c r="A15" s="4" t="s">
        <v>92</v>
      </c>
      <c r="B15" s="6" t="n">
        <v>46</v>
      </c>
      <c r="C15" s="6" t="n">
        <v>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31</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95</v>
      </c>
      <c r="B1" s="2" t="s">
        <v>31</v>
      </c>
      <c r="C1" s="2" t="s">
        <v>32</v>
      </c>
    </row>
    <row r="2" spans="1:3">
      <c r="A2" s="3" t="s">
        <v>1296</v>
      </c>
    </row>
    <row r="3" spans="1:3">
      <c r="A3" s="4" t="s">
        <v>1297</v>
      </c>
      <c r="B3" s="6" t="n">
        <v>5499</v>
      </c>
      <c r="C3" s="6" t="n">
        <v>6549</v>
      </c>
    </row>
    <row r="4" spans="1:3">
      <c r="A4" s="4" t="s">
        <v>1298</v>
      </c>
      <c r="B4" s="5" t="n">
        <v>871</v>
      </c>
      <c r="C4" s="5" t="n">
        <v>1179</v>
      </c>
    </row>
    <row r="5" spans="1:3">
      <c r="A5" s="4" t="s">
        <v>1299</v>
      </c>
    </row>
    <row r="6" spans="1:3">
      <c r="A6" s="3" t="s">
        <v>1296</v>
      </c>
    </row>
    <row r="7" spans="1:3">
      <c r="A7" s="4" t="s">
        <v>1297</v>
      </c>
      <c r="B7" s="5" t="n">
        <v>4674</v>
      </c>
      <c r="C7" s="5" t="n">
        <v>5121</v>
      </c>
    </row>
    <row r="8" spans="1:3">
      <c r="A8" s="4" t="s">
        <v>1298</v>
      </c>
      <c r="B8" s="5" t="n">
        <v>658</v>
      </c>
      <c r="C8" s="5" t="n">
        <v>190</v>
      </c>
    </row>
    <row r="9" spans="1:3">
      <c r="A9" s="4" t="s">
        <v>1208</v>
      </c>
    </row>
    <row r="10" spans="1:3">
      <c r="A10" s="3" t="s">
        <v>1296</v>
      </c>
    </row>
    <row r="11" spans="1:3">
      <c r="A11" s="4" t="s">
        <v>1297</v>
      </c>
      <c r="B11" s="5" t="n">
        <v>770</v>
      </c>
      <c r="C11" s="5" t="n">
        <v>1355</v>
      </c>
    </row>
    <row r="12" spans="1:3">
      <c r="A12" s="4" t="s">
        <v>1298</v>
      </c>
      <c r="B12" s="5" t="n">
        <v>65</v>
      </c>
      <c r="C12" s="5" t="n">
        <v>224</v>
      </c>
    </row>
    <row r="13" spans="1:3">
      <c r="A13" s="4" t="s">
        <v>1300</v>
      </c>
    </row>
    <row r="14" spans="1:3">
      <c r="A14" s="3" t="s">
        <v>1296</v>
      </c>
    </row>
    <row r="15" spans="1:3">
      <c r="A15" s="4" t="s">
        <v>1297</v>
      </c>
      <c r="B15" s="5" t="n">
        <v>13</v>
      </c>
      <c r="C15" s="5" t="n">
        <v>22</v>
      </c>
    </row>
    <row r="16" spans="1:3">
      <c r="A16" s="4" t="s">
        <v>1298</v>
      </c>
      <c r="B16" s="5" t="n">
        <v>147</v>
      </c>
      <c r="C16" s="5" t="n">
        <v>188</v>
      </c>
    </row>
    <row r="17" spans="1:3">
      <c r="A17" s="4" t="s">
        <v>1183</v>
      </c>
    </row>
    <row r="18" spans="1:3">
      <c r="A18" s="3" t="s">
        <v>1296</v>
      </c>
    </row>
    <row r="19" spans="1:3">
      <c r="A19" s="4" t="s">
        <v>1298</v>
      </c>
      <c r="B19" s="5" t="n">
        <v>0</v>
      </c>
      <c r="C19" s="5" t="n">
        <v>576</v>
      </c>
    </row>
    <row r="20" spans="1:3">
      <c r="A20" s="4" t="s">
        <v>1301</v>
      </c>
    </row>
    <row r="21" spans="1:3">
      <c r="A21" s="3" t="s">
        <v>1296</v>
      </c>
    </row>
    <row r="22" spans="1:3">
      <c r="A22" s="4" t="s">
        <v>1297</v>
      </c>
      <c r="B22" s="5" t="n">
        <v>42</v>
      </c>
      <c r="C22" s="5" t="n">
        <v>51</v>
      </c>
    </row>
    <row r="23" spans="1:3">
      <c r="A23" s="4" t="s">
        <v>1298</v>
      </c>
      <c r="B23" s="6" t="n">
        <v>1</v>
      </c>
      <c r="C23"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31</v>
      </c>
      <c r="C2" s="2" t="s">
        <v>32</v>
      </c>
      <c r="D2" s="2" t="s">
        <v>33</v>
      </c>
    </row>
    <row r="3" spans="1:4">
      <c r="A3" s="4" t="s">
        <v>1299</v>
      </c>
    </row>
    <row r="4" spans="1:4">
      <c r="A4" s="3" t="s">
        <v>1296</v>
      </c>
    </row>
    <row r="5" spans="1:4">
      <c r="A5" s="4" t="s">
        <v>1303</v>
      </c>
      <c r="B5" s="6" t="n">
        <v>5311</v>
      </c>
      <c r="C5" s="6" t="n">
        <v>7500</v>
      </c>
      <c r="D5" s="6" t="n">
        <v>831</v>
      </c>
    </row>
    <row r="6" spans="1:4">
      <c r="A6" s="4" t="s">
        <v>945</v>
      </c>
      <c r="B6" s="5" t="n">
        <v>4013</v>
      </c>
      <c r="C6" s="5" t="n">
        <v>1627</v>
      </c>
      <c r="D6" s="5" t="n">
        <v>998</v>
      </c>
    </row>
    <row r="7" spans="1:4">
      <c r="A7" s="4" t="s">
        <v>1304</v>
      </c>
      <c r="B7" s="5" t="n">
        <v>0</v>
      </c>
      <c r="C7" s="5" t="n">
        <v>-347</v>
      </c>
    </row>
    <row r="8" spans="1:4">
      <c r="A8" s="4" t="s">
        <v>1305</v>
      </c>
      <c r="D8" s="5" t="n">
        <v>7047</v>
      </c>
    </row>
    <row r="9" spans="1:4">
      <c r="A9" s="4" t="s">
        <v>1244</v>
      </c>
      <c r="B9" s="5" t="n">
        <v>-904</v>
      </c>
      <c r="C9" s="5" t="n">
        <v>-1461</v>
      </c>
      <c r="D9" s="5" t="n">
        <v>-146</v>
      </c>
    </row>
    <row r="10" spans="1:4">
      <c r="A10" s="4" t="s">
        <v>47</v>
      </c>
      <c r="B10" s="5" t="n">
        <v>-1965</v>
      </c>
      <c r="C10" s="5" t="n">
        <v>-1404</v>
      </c>
      <c r="D10" s="5" t="n">
        <v>-1230</v>
      </c>
    </row>
    <row r="11" spans="1:4">
      <c r="A11" s="4" t="s">
        <v>1306</v>
      </c>
      <c r="C11" s="5" t="n">
        <v>0</v>
      </c>
    </row>
    <row r="12" spans="1:4">
      <c r="A12" s="4" t="s">
        <v>1307</v>
      </c>
      <c r="B12" s="5" t="n">
        <v>-1123</v>
      </c>
      <c r="C12" s="5" t="n">
        <v>-604</v>
      </c>
    </row>
    <row r="13" spans="1:4">
      <c r="A13" s="4" t="s">
        <v>1308</v>
      </c>
      <c r="B13" s="5" t="n">
        <v>5332</v>
      </c>
      <c r="C13" s="5" t="n">
        <v>5311</v>
      </c>
      <c r="D13" s="5" t="n">
        <v>7500</v>
      </c>
    </row>
    <row r="14" spans="1:4">
      <c r="A14" s="4" t="s">
        <v>1208</v>
      </c>
    </row>
    <row r="15" spans="1:4">
      <c r="A15" s="3" t="s">
        <v>1296</v>
      </c>
    </row>
    <row r="16" spans="1:4">
      <c r="A16" s="4" t="s">
        <v>1303</v>
      </c>
      <c r="B16" s="5" t="n">
        <v>1579</v>
      </c>
      <c r="C16" s="5" t="n">
        <v>3430</v>
      </c>
      <c r="D16" s="5" t="n">
        <v>122</v>
      </c>
    </row>
    <row r="17" spans="1:4">
      <c r="A17" s="4" t="s">
        <v>945</v>
      </c>
      <c r="B17" s="5" t="n">
        <v>1391</v>
      </c>
      <c r="C17" s="5" t="n">
        <v>1053</v>
      </c>
      <c r="D17" s="5" t="n">
        <v>1330</v>
      </c>
    </row>
    <row r="18" spans="1:4">
      <c r="A18" s="4" t="s">
        <v>1304</v>
      </c>
      <c r="B18" s="5" t="n">
        <v>-677</v>
      </c>
      <c r="C18" s="5" t="n">
        <v>-27</v>
      </c>
    </row>
    <row r="19" spans="1:4">
      <c r="A19" s="4" t="s">
        <v>1305</v>
      </c>
      <c r="D19" s="5" t="n">
        <v>2558</v>
      </c>
    </row>
    <row r="20" spans="1:4">
      <c r="A20" s="4" t="s">
        <v>1244</v>
      </c>
      <c r="B20" s="5" t="n">
        <v>-190</v>
      </c>
      <c r="C20" s="5" t="n">
        <v>-276</v>
      </c>
      <c r="D20" s="5" t="n">
        <v>-55</v>
      </c>
    </row>
    <row r="21" spans="1:4">
      <c r="A21" s="4" t="s">
        <v>47</v>
      </c>
      <c r="B21" s="5" t="n">
        <v>-677</v>
      </c>
      <c r="C21" s="5" t="n">
        <v>-695</v>
      </c>
      <c r="D21" s="5" t="n">
        <v>-525</v>
      </c>
    </row>
    <row r="22" spans="1:4">
      <c r="A22" s="4" t="s">
        <v>1306</v>
      </c>
      <c r="C22" s="5" t="n">
        <v>-1292</v>
      </c>
    </row>
    <row r="23" spans="1:4">
      <c r="A23" s="4" t="s">
        <v>1307</v>
      </c>
      <c r="B23" s="5" t="n">
        <v>-591</v>
      </c>
      <c r="C23" s="5" t="n">
        <v>-614</v>
      </c>
    </row>
    <row r="24" spans="1:4">
      <c r="A24" s="4" t="s">
        <v>1308</v>
      </c>
      <c r="B24" s="5" t="n">
        <v>835</v>
      </c>
      <c r="C24" s="5" t="n">
        <v>1579</v>
      </c>
      <c r="D24" s="5" t="n">
        <v>3430</v>
      </c>
    </row>
    <row r="25" spans="1:4">
      <c r="A25" s="4" t="s">
        <v>1300</v>
      </c>
    </row>
    <row r="26" spans="1:4">
      <c r="A26" s="3" t="s">
        <v>1296</v>
      </c>
    </row>
    <row r="27" spans="1:4">
      <c r="A27" s="4" t="s">
        <v>1303</v>
      </c>
      <c r="B27" s="5" t="n">
        <v>210</v>
      </c>
      <c r="C27" s="5" t="n">
        <v>642</v>
      </c>
      <c r="D27" s="5" t="n">
        <v>0</v>
      </c>
    </row>
    <row r="28" spans="1:4">
      <c r="A28" s="4" t="s">
        <v>945</v>
      </c>
      <c r="B28" s="5" t="n">
        <v>208</v>
      </c>
      <c r="C28" s="5" t="n">
        <v>162</v>
      </c>
      <c r="D28" s="5" t="n">
        <v>444</v>
      </c>
    </row>
    <row r="29" spans="1:4">
      <c r="A29" s="4" t="s">
        <v>1304</v>
      </c>
      <c r="B29" s="5" t="n">
        <v>0</v>
      </c>
      <c r="C29" s="5" t="n">
        <v>27</v>
      </c>
    </row>
    <row r="30" spans="1:4">
      <c r="A30" s="4" t="s">
        <v>1305</v>
      </c>
      <c r="D30" s="5" t="n">
        <v>497</v>
      </c>
    </row>
    <row r="31" spans="1:4">
      <c r="A31" s="4" t="s">
        <v>1244</v>
      </c>
      <c r="B31" s="5" t="n">
        <v>-184</v>
      </c>
      <c r="C31" s="5" t="n">
        <v>-223</v>
      </c>
      <c r="D31" s="5" t="n">
        <v>-203</v>
      </c>
    </row>
    <row r="32" spans="1:4">
      <c r="A32" s="4" t="s">
        <v>47</v>
      </c>
      <c r="B32" s="5" t="n">
        <v>-74</v>
      </c>
      <c r="C32" s="5" t="n">
        <v>-123</v>
      </c>
      <c r="D32" s="5" t="n">
        <v>-96</v>
      </c>
    </row>
    <row r="33" spans="1:4">
      <c r="A33" s="4" t="s">
        <v>1306</v>
      </c>
      <c r="C33" s="5" t="n">
        <v>-272</v>
      </c>
    </row>
    <row r="34" spans="1:4">
      <c r="A34" s="4" t="s">
        <v>1307</v>
      </c>
      <c r="B34" s="5" t="n">
        <v>0</v>
      </c>
      <c r="C34" s="5" t="n">
        <v>-3</v>
      </c>
    </row>
    <row r="35" spans="1:4">
      <c r="A35" s="4" t="s">
        <v>1308</v>
      </c>
      <c r="B35" s="6" t="n">
        <v>160</v>
      </c>
      <c r="C35" s="6" t="n">
        <v>210</v>
      </c>
      <c r="D35" s="6" t="n">
        <v>6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31</v>
      </c>
      <c r="C1" s="2" t="s">
        <v>32</v>
      </c>
    </row>
    <row r="2" spans="1:3">
      <c r="A2" s="3" t="s">
        <v>1310</v>
      </c>
    </row>
    <row r="3" spans="1:3">
      <c r="A3" s="4" t="s">
        <v>1311</v>
      </c>
      <c r="B3" s="6" t="n">
        <v>1034</v>
      </c>
      <c r="C3" s="6" t="n">
        <v>1274</v>
      </c>
    </row>
    <row r="4" spans="1:3">
      <c r="A4" s="4" t="s">
        <v>1312</v>
      </c>
      <c r="B4" s="5" t="n">
        <v>1084</v>
      </c>
      <c r="C4" s="5" t="n">
        <v>1392</v>
      </c>
    </row>
    <row r="5" spans="1:3">
      <c r="A5" s="4" t="s">
        <v>1313</v>
      </c>
    </row>
    <row r="6" spans="1:3">
      <c r="A6" s="3" t="s">
        <v>1310</v>
      </c>
    </row>
    <row r="7" spans="1:3">
      <c r="A7" s="4" t="s">
        <v>1311</v>
      </c>
      <c r="B7" s="5" t="n">
        <v>1034</v>
      </c>
      <c r="C7" s="5" t="n">
        <v>1252</v>
      </c>
    </row>
    <row r="8" spans="1:3">
      <c r="A8" s="4" t="s">
        <v>1312</v>
      </c>
      <c r="B8" s="5" t="n">
        <v>930</v>
      </c>
      <c r="C8" s="5" t="n">
        <v>1299</v>
      </c>
    </row>
    <row r="9" spans="1:3">
      <c r="A9" s="4" t="s">
        <v>1314</v>
      </c>
    </row>
    <row r="10" spans="1:3">
      <c r="A10" s="3" t="s">
        <v>1310</v>
      </c>
    </row>
    <row r="11" spans="1:3">
      <c r="A11" s="4" t="s">
        <v>1311</v>
      </c>
      <c r="B11" s="5" t="n">
        <v>0</v>
      </c>
      <c r="C11" s="5" t="n">
        <v>22</v>
      </c>
    </row>
    <row r="12" spans="1:3">
      <c r="A12" s="4" t="s">
        <v>1312</v>
      </c>
      <c r="B12" s="6" t="n">
        <v>154</v>
      </c>
      <c r="C12" s="6" t="n">
        <v>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5</v>
      </c>
      <c r="B1" s="2" t="s">
        <v>31</v>
      </c>
      <c r="C1" s="2" t="s">
        <v>32</v>
      </c>
    </row>
    <row r="2" spans="1:3">
      <c r="A2" s="3" t="s">
        <v>1316</v>
      </c>
    </row>
    <row r="3" spans="1:3">
      <c r="A3" s="4" t="s">
        <v>1317</v>
      </c>
      <c r="B3" s="6" t="n">
        <v>542</v>
      </c>
      <c r="C3" s="6" t="n">
        <v>540</v>
      </c>
    </row>
    <row r="4" spans="1:3">
      <c r="A4" s="4" t="s">
        <v>1318</v>
      </c>
      <c r="B4" s="5" t="n">
        <v>2052</v>
      </c>
      <c r="C4" s="5" t="n">
        <v>2901</v>
      </c>
    </row>
    <row r="5" spans="1:3">
      <c r="A5" s="4" t="s">
        <v>1319</v>
      </c>
    </row>
    <row r="6" spans="1:3">
      <c r="A6" s="3" t="s">
        <v>1316</v>
      </c>
    </row>
    <row r="7" spans="1:3">
      <c r="A7" s="4" t="s">
        <v>1317</v>
      </c>
      <c r="B7" s="5" t="n">
        <v>160</v>
      </c>
      <c r="C7" s="5" t="n">
        <v>323</v>
      </c>
    </row>
    <row r="8" spans="1:3">
      <c r="A8" s="4" t="s">
        <v>1318</v>
      </c>
      <c r="B8" s="5" t="n">
        <v>786</v>
      </c>
      <c r="C8" s="5" t="n">
        <v>777</v>
      </c>
    </row>
    <row r="9" spans="1:3">
      <c r="A9" s="4" t="s">
        <v>1320</v>
      </c>
    </row>
    <row r="10" spans="1:3">
      <c r="A10" s="3" t="s">
        <v>1316</v>
      </c>
    </row>
    <row r="11" spans="1:3">
      <c r="A11" s="4" t="s">
        <v>1317</v>
      </c>
      <c r="B11" s="5" t="n">
        <v>33</v>
      </c>
      <c r="C11" s="5" t="n">
        <v>25</v>
      </c>
    </row>
    <row r="12" spans="1:3">
      <c r="A12" s="4" t="s">
        <v>1321</v>
      </c>
    </row>
    <row r="13" spans="1:3">
      <c r="A13" s="3" t="s">
        <v>1316</v>
      </c>
    </row>
    <row r="14" spans="1:3">
      <c r="A14" s="4" t="s">
        <v>1317</v>
      </c>
      <c r="B14" s="5" t="n">
        <v>60</v>
      </c>
      <c r="C14" s="5" t="n">
        <v>192</v>
      </c>
    </row>
    <row r="15" spans="1:3">
      <c r="A15" s="4" t="s">
        <v>1318</v>
      </c>
      <c r="B15" s="5" t="n">
        <v>53</v>
      </c>
      <c r="C15" s="5" t="n">
        <v>90</v>
      </c>
    </row>
    <row r="16" spans="1:3">
      <c r="A16" s="4" t="s">
        <v>1322</v>
      </c>
    </row>
    <row r="17" spans="1:3">
      <c r="A17" s="3" t="s">
        <v>1316</v>
      </c>
    </row>
    <row r="18" spans="1:3">
      <c r="A18" s="4" t="s">
        <v>1318</v>
      </c>
      <c r="B18" s="5" t="n">
        <v>130</v>
      </c>
      <c r="C18" s="5" t="n">
        <v>588</v>
      </c>
    </row>
    <row r="19" spans="1:3">
      <c r="A19" s="4" t="s">
        <v>1323</v>
      </c>
    </row>
    <row r="20" spans="1:3">
      <c r="A20" s="3" t="s">
        <v>1316</v>
      </c>
    </row>
    <row r="21" spans="1:3">
      <c r="A21" s="4" t="s">
        <v>1318</v>
      </c>
      <c r="B21" s="5" t="n">
        <v>108</v>
      </c>
      <c r="C21" s="5" t="n">
        <v>102</v>
      </c>
    </row>
    <row r="22" spans="1:3">
      <c r="A22" s="4" t="s">
        <v>1324</v>
      </c>
    </row>
    <row r="23" spans="1:3">
      <c r="A23" s="3" t="s">
        <v>1316</v>
      </c>
    </row>
    <row r="24" spans="1:3">
      <c r="A24" s="4" t="s">
        <v>1318</v>
      </c>
      <c r="B24" s="5" t="n">
        <v>337</v>
      </c>
      <c r="C24" s="5" t="n">
        <v>288</v>
      </c>
    </row>
    <row r="25" spans="1:3">
      <c r="A25" s="4" t="s">
        <v>1325</v>
      </c>
    </row>
    <row r="26" spans="1:3">
      <c r="A26" s="3" t="s">
        <v>1316</v>
      </c>
    </row>
    <row r="27" spans="1:3">
      <c r="A27" s="4" t="s">
        <v>1318</v>
      </c>
      <c r="B27" s="5" t="n">
        <v>10</v>
      </c>
      <c r="C27" s="5" t="n">
        <v>15</v>
      </c>
    </row>
    <row r="28" spans="1:3">
      <c r="A28" s="4" t="s">
        <v>1326</v>
      </c>
    </row>
    <row r="29" spans="1:3">
      <c r="A29" s="3" t="s">
        <v>1316</v>
      </c>
    </row>
    <row r="30" spans="1:3">
      <c r="A30" s="4" t="s">
        <v>1318</v>
      </c>
      <c r="B30" s="5" t="n">
        <v>202</v>
      </c>
      <c r="C30" s="5" t="n">
        <v>204</v>
      </c>
    </row>
    <row r="31" spans="1:3">
      <c r="A31" s="4" t="s">
        <v>1181</v>
      </c>
    </row>
    <row r="32" spans="1:3">
      <c r="A32" s="3" t="s">
        <v>1316</v>
      </c>
    </row>
    <row r="33" spans="1:3">
      <c r="A33" s="4" t="s">
        <v>1317</v>
      </c>
      <c r="B33" s="5" t="n">
        <v>289</v>
      </c>
      <c r="C33" s="5" t="n">
        <v>0</v>
      </c>
    </row>
    <row r="34" spans="1:3">
      <c r="A34" s="4" t="s">
        <v>1318</v>
      </c>
      <c r="B34" s="5" t="n">
        <v>374</v>
      </c>
      <c r="C34" s="5" t="n">
        <v>816</v>
      </c>
    </row>
    <row r="35" spans="1:3">
      <c r="A35" s="4" t="s">
        <v>831</v>
      </c>
    </row>
    <row r="36" spans="1:3">
      <c r="A36" s="3" t="s">
        <v>1316</v>
      </c>
    </row>
    <row r="37" spans="1:3">
      <c r="A37" s="4" t="s">
        <v>1318</v>
      </c>
      <c r="B37" s="6" t="n">
        <v>52</v>
      </c>
      <c r="C37" s="6"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31</v>
      </c>
      <c r="C2" s="2" t="s">
        <v>32</v>
      </c>
      <c r="D2" s="2" t="s">
        <v>33</v>
      </c>
    </row>
    <row r="3" spans="1:4">
      <c r="A3" s="3" t="s">
        <v>1328</v>
      </c>
    </row>
    <row r="4" spans="1:4">
      <c r="A4" s="4" t="s">
        <v>1329</v>
      </c>
      <c r="B4" s="6" t="n">
        <v>1643</v>
      </c>
      <c r="C4" s="6" t="n">
        <v>1903</v>
      </c>
      <c r="D4" s="6" t="n">
        <v>769</v>
      </c>
    </row>
    <row r="5" spans="1:4">
      <c r="A5" s="3" t="s">
        <v>1330</v>
      </c>
    </row>
    <row r="6" spans="1:4">
      <c r="A6" s="4" t="s">
        <v>1331</v>
      </c>
      <c r="B6" s="5" t="n">
        <v>75</v>
      </c>
      <c r="C6" s="5" t="n">
        <v>95</v>
      </c>
      <c r="D6" s="5" t="n">
        <v>83</v>
      </c>
    </row>
    <row r="7" spans="1:4">
      <c r="A7" s="4" t="s">
        <v>1332</v>
      </c>
      <c r="B7" s="5" t="n">
        <v>308</v>
      </c>
      <c r="C7" s="5" t="n">
        <v>419</v>
      </c>
      <c r="D7" s="5" t="n">
        <v>386</v>
      </c>
    </row>
    <row r="8" spans="1:4">
      <c r="A8" s="4" t="s">
        <v>1333</v>
      </c>
      <c r="C8" s="5" t="n">
        <v>46</v>
      </c>
    </row>
    <row r="9" spans="1:4">
      <c r="A9" s="4" t="s">
        <v>1334</v>
      </c>
      <c r="B9" s="5" t="n">
        <v>-187</v>
      </c>
    </row>
    <row r="10" spans="1:4">
      <c r="A10" s="3" t="s">
        <v>1335</v>
      </c>
    </row>
    <row r="11" spans="1:4">
      <c r="A11" s="4" t="s">
        <v>1336</v>
      </c>
      <c r="B11" s="5" t="n">
        <v>160</v>
      </c>
      <c r="C11" s="5" t="n">
        <v>-16</v>
      </c>
      <c r="D11" s="5" t="n">
        <v>155</v>
      </c>
    </row>
    <row r="12" spans="1:4">
      <c r="A12" s="4" t="s">
        <v>61</v>
      </c>
      <c r="B12" s="5" t="n">
        <v>4</v>
      </c>
      <c r="C12" s="5" t="n">
        <v>26</v>
      </c>
    </row>
    <row r="13" spans="1:4">
      <c r="A13" s="4" t="s">
        <v>1337</v>
      </c>
      <c r="B13" s="5" t="n">
        <v>-130</v>
      </c>
      <c r="C13" s="5" t="n">
        <v>-76</v>
      </c>
      <c r="D13" s="5" t="n">
        <v>-147</v>
      </c>
    </row>
    <row r="14" spans="1:4">
      <c r="A14" s="4" t="s">
        <v>1334</v>
      </c>
      <c r="C14" s="5" t="n">
        <v>-11</v>
      </c>
      <c r="D14" s="5" t="n">
        <v>-4</v>
      </c>
    </row>
    <row r="15" spans="1:4">
      <c r="A15" s="4" t="s">
        <v>1338</v>
      </c>
      <c r="C15" s="5" t="n">
        <v>-255</v>
      </c>
    </row>
    <row r="16" spans="1:4">
      <c r="A16" s="4" t="s">
        <v>1339</v>
      </c>
      <c r="B16" s="5" t="n">
        <v>-536</v>
      </c>
      <c r="C16" s="5" t="n">
        <v>-488</v>
      </c>
      <c r="D16" s="5" t="n">
        <v>-261</v>
      </c>
    </row>
    <row r="17" spans="1:4">
      <c r="A17" s="4" t="s">
        <v>840</v>
      </c>
      <c r="B17" s="5" t="n">
        <v>0</v>
      </c>
      <c r="C17" s="5" t="n">
        <v>0</v>
      </c>
      <c r="D17" s="5" t="n">
        <v>922</v>
      </c>
    </row>
    <row r="18" spans="1:4">
      <c r="A18" s="4" t="s">
        <v>1340</v>
      </c>
      <c r="B18" s="5" t="n">
        <v>1337</v>
      </c>
      <c r="C18" s="5" t="n">
        <v>1643</v>
      </c>
      <c r="D18" s="5" t="n">
        <v>1903</v>
      </c>
    </row>
    <row r="19" spans="1:4">
      <c r="A19" s="4" t="s">
        <v>1341</v>
      </c>
    </row>
    <row r="20" spans="1:4">
      <c r="A20" s="3" t="s">
        <v>1328</v>
      </c>
    </row>
    <row r="21" spans="1:4">
      <c r="A21" s="4" t="s">
        <v>1329</v>
      </c>
      <c r="B21" s="5" t="n">
        <v>1760</v>
      </c>
      <c r="C21" s="5" t="n">
        <v>2189</v>
      </c>
      <c r="D21" s="5" t="n">
        <v>769</v>
      </c>
    </row>
    <row r="22" spans="1:4">
      <c r="A22" s="3" t="s">
        <v>1330</v>
      </c>
    </row>
    <row r="23" spans="1:4">
      <c r="A23" s="4" t="s">
        <v>1331</v>
      </c>
      <c r="B23" s="5" t="n">
        <v>75</v>
      </c>
      <c r="C23" s="5" t="n">
        <v>95</v>
      </c>
      <c r="D23" s="5" t="n">
        <v>83</v>
      </c>
    </row>
    <row r="24" spans="1:4">
      <c r="A24" s="4" t="s">
        <v>1332</v>
      </c>
      <c r="B24" s="5" t="n">
        <v>339</v>
      </c>
      <c r="C24" s="5" t="n">
        <v>457</v>
      </c>
      <c r="D24" s="5" t="n">
        <v>412</v>
      </c>
    </row>
    <row r="25" spans="1:4">
      <c r="A25" s="4" t="s">
        <v>1333</v>
      </c>
      <c r="C25" s="5" t="n">
        <v>46</v>
      </c>
    </row>
    <row r="26" spans="1:4">
      <c r="A26" s="4" t="s">
        <v>1334</v>
      </c>
      <c r="B26" s="5" t="n">
        <v>-187</v>
      </c>
    </row>
    <row r="27" spans="1:4">
      <c r="A27" s="3" t="s">
        <v>1335</v>
      </c>
    </row>
    <row r="28" spans="1:4">
      <c r="A28" s="4" t="s">
        <v>1336</v>
      </c>
      <c r="B28" s="5" t="n">
        <v>225</v>
      </c>
      <c r="C28" s="5" t="n">
        <v>-32</v>
      </c>
      <c r="D28" s="5" t="n">
        <v>145</v>
      </c>
    </row>
    <row r="29" spans="1:4">
      <c r="A29" s="4" t="s">
        <v>61</v>
      </c>
      <c r="B29" s="5" t="n">
        <v>4</v>
      </c>
      <c r="C29" s="5" t="n">
        <v>52</v>
      </c>
    </row>
    <row r="30" spans="1:4">
      <c r="A30" s="4" t="s">
        <v>1337</v>
      </c>
      <c r="B30" s="5" t="n">
        <v>-130</v>
      </c>
      <c r="C30" s="5" t="n">
        <v>-87</v>
      </c>
      <c r="D30" s="5" t="n">
        <v>-151</v>
      </c>
    </row>
    <row r="31" spans="1:4">
      <c r="A31" s="4" t="s">
        <v>1334</v>
      </c>
      <c r="C31" s="5" t="n">
        <v>0</v>
      </c>
      <c r="D31" s="5" t="n">
        <v>0</v>
      </c>
    </row>
    <row r="32" spans="1:4">
      <c r="A32" s="4" t="s">
        <v>1338</v>
      </c>
      <c r="C32" s="5" t="n">
        <v>-420</v>
      </c>
    </row>
    <row r="33" spans="1:4">
      <c r="A33" s="4" t="s">
        <v>1339</v>
      </c>
      <c r="B33" s="5" t="n">
        <v>-586</v>
      </c>
      <c r="C33" s="5" t="n">
        <v>-540</v>
      </c>
      <c r="D33" s="5" t="n">
        <v>-271</v>
      </c>
    </row>
    <row r="34" spans="1:4">
      <c r="A34" s="4" t="s">
        <v>840</v>
      </c>
      <c r="D34" s="5" t="n">
        <v>1202</v>
      </c>
    </row>
    <row r="35" spans="1:4">
      <c r="A35" s="4" t="s">
        <v>1340</v>
      </c>
      <c r="B35" s="5" t="n">
        <v>1500</v>
      </c>
      <c r="C35" s="5" t="n">
        <v>1760</v>
      </c>
      <c r="D35" s="5" t="n">
        <v>2189</v>
      </c>
    </row>
    <row r="36" spans="1:4">
      <c r="A36" s="4" t="s">
        <v>1342</v>
      </c>
    </row>
    <row r="37" spans="1:4">
      <c r="A37" s="3" t="s">
        <v>1328</v>
      </c>
    </row>
    <row r="38" spans="1:4">
      <c r="A38" s="4" t="s">
        <v>1329</v>
      </c>
      <c r="B38" s="5" t="n">
        <v>-117</v>
      </c>
      <c r="C38" s="5" t="n">
        <v>-286</v>
      </c>
      <c r="D38" s="5" t="n">
        <v>0</v>
      </c>
    </row>
    <row r="39" spans="1:4">
      <c r="A39" s="3" t="s">
        <v>1330</v>
      </c>
    </row>
    <row r="40" spans="1:4">
      <c r="A40" s="4" t="s">
        <v>1331</v>
      </c>
      <c r="B40" s="5" t="n">
        <v>0</v>
      </c>
      <c r="C40" s="5" t="n">
        <v>0</v>
      </c>
    </row>
    <row r="41" spans="1:4">
      <c r="A41" s="4" t="s">
        <v>1332</v>
      </c>
      <c r="B41" s="5" t="n">
        <v>-31</v>
      </c>
      <c r="C41" s="5" t="n">
        <v>-38</v>
      </c>
      <c r="D41" s="5" t="n">
        <v>-26</v>
      </c>
    </row>
    <row r="42" spans="1:4">
      <c r="A42" s="4" t="s">
        <v>1333</v>
      </c>
      <c r="C42" s="5" t="n">
        <v>0</v>
      </c>
    </row>
    <row r="43" spans="1:4">
      <c r="A43" s="4" t="s">
        <v>1334</v>
      </c>
      <c r="B43" s="5" t="n">
        <v>0</v>
      </c>
    </row>
    <row r="44" spans="1:4">
      <c r="A44" s="3" t="s">
        <v>1335</v>
      </c>
    </row>
    <row r="45" spans="1:4">
      <c r="A45" s="4" t="s">
        <v>1336</v>
      </c>
      <c r="B45" s="5" t="n">
        <v>-65</v>
      </c>
      <c r="C45" s="5" t="n">
        <v>16</v>
      </c>
      <c r="D45" s="5" t="n">
        <v>10</v>
      </c>
    </row>
    <row r="46" spans="1:4">
      <c r="A46" s="4" t="s">
        <v>61</v>
      </c>
      <c r="B46" s="5" t="n">
        <v>0</v>
      </c>
      <c r="C46" s="5" t="n">
        <v>-26</v>
      </c>
    </row>
    <row r="47" spans="1:4">
      <c r="A47" s="4" t="s">
        <v>1337</v>
      </c>
      <c r="B47" s="5" t="n">
        <v>0</v>
      </c>
      <c r="C47" s="5" t="n">
        <v>11</v>
      </c>
      <c r="D47" s="5" t="n">
        <v>4</v>
      </c>
    </row>
    <row r="48" spans="1:4">
      <c r="A48" s="4" t="s">
        <v>1334</v>
      </c>
      <c r="C48" s="5" t="n">
        <v>-11</v>
      </c>
      <c r="D48" s="5" t="n">
        <v>-4</v>
      </c>
    </row>
    <row r="49" spans="1:4">
      <c r="A49" s="4" t="s">
        <v>1338</v>
      </c>
      <c r="C49" s="5" t="n">
        <v>165</v>
      </c>
    </row>
    <row r="50" spans="1:4">
      <c r="A50" s="4" t="s">
        <v>1339</v>
      </c>
      <c r="B50" s="5" t="n">
        <v>50</v>
      </c>
      <c r="C50" s="5" t="n">
        <v>52</v>
      </c>
      <c r="D50" s="5" t="n">
        <v>10</v>
      </c>
    </row>
    <row r="51" spans="1:4">
      <c r="A51" s="4" t="s">
        <v>840</v>
      </c>
      <c r="D51" s="5" t="n">
        <v>280</v>
      </c>
    </row>
    <row r="52" spans="1:4">
      <c r="A52" s="4" t="s">
        <v>1340</v>
      </c>
      <c r="B52" s="6" t="n">
        <v>-163</v>
      </c>
      <c r="C52" s="6" t="n">
        <v>-117</v>
      </c>
      <c r="D52" s="6" t="n">
        <v>-2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1343</v>
      </c>
      <c r="B1" s="2" t="s">
        <v>1</v>
      </c>
    </row>
    <row r="2" spans="1:2">
      <c r="B2" s="2" t="s">
        <v>646</v>
      </c>
    </row>
    <row r="3" spans="1:2">
      <c r="A3" s="4" t="s">
        <v>1344</v>
      </c>
    </row>
    <row r="4" spans="1:2">
      <c r="A4" s="3" t="s">
        <v>1345</v>
      </c>
    </row>
    <row r="5" spans="1:2">
      <c r="A5" s="4" t="s">
        <v>1346</v>
      </c>
      <c r="B5" s="6" t="n">
        <v>162</v>
      </c>
    </row>
    <row r="6" spans="1:2">
      <c r="A6" s="4" t="s">
        <v>1092</v>
      </c>
    </row>
    <row r="7" spans="1:2">
      <c r="A7" s="3" t="s">
        <v>1345</v>
      </c>
    </row>
    <row r="8" spans="1:2">
      <c r="A8" s="4" t="s">
        <v>1346</v>
      </c>
      <c r="B8" s="5" t="n">
        <v>94</v>
      </c>
    </row>
    <row r="9" spans="1:2">
      <c r="A9" s="4" t="s">
        <v>1347</v>
      </c>
    </row>
    <row r="10" spans="1:2">
      <c r="A10" s="3" t="s">
        <v>1345</v>
      </c>
    </row>
    <row r="11" spans="1:2">
      <c r="A11" s="4" t="s">
        <v>1346</v>
      </c>
      <c r="B11" s="5" t="n">
        <v>111</v>
      </c>
    </row>
    <row r="12" spans="1:2">
      <c r="A12" s="4" t="s">
        <v>1348</v>
      </c>
    </row>
    <row r="13" spans="1:2">
      <c r="A13" s="3" t="s">
        <v>1345</v>
      </c>
    </row>
    <row r="14" spans="1:2">
      <c r="A14" s="4" t="s">
        <v>1346</v>
      </c>
      <c r="B14" s="5" t="n">
        <v>100</v>
      </c>
    </row>
    <row r="15" spans="1:2">
      <c r="A15" s="4" t="s">
        <v>1349</v>
      </c>
    </row>
    <row r="16" spans="1:2">
      <c r="A16" s="3" t="s">
        <v>1345</v>
      </c>
    </row>
    <row r="17" spans="1:2">
      <c r="A17" s="4" t="s">
        <v>1346</v>
      </c>
      <c r="B17" s="5" t="n">
        <v>92</v>
      </c>
    </row>
    <row r="18" spans="1:2">
      <c r="A18" s="4" t="s">
        <v>1350</v>
      </c>
    </row>
    <row r="19" spans="1:2">
      <c r="A19" s="3" t="s">
        <v>1345</v>
      </c>
    </row>
    <row r="20" spans="1:2">
      <c r="A20" s="4" t="s">
        <v>1346</v>
      </c>
      <c r="B20" s="6" t="n">
        <v>4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51</v>
      </c>
      <c r="B1" s="2" t="s">
        <v>31</v>
      </c>
      <c r="C1" s="2" t="s">
        <v>32</v>
      </c>
    </row>
    <row r="2" spans="1:3">
      <c r="A2" s="3" t="s">
        <v>1352</v>
      </c>
    </row>
    <row r="3" spans="1:3">
      <c r="A3" s="4" t="s">
        <v>1353</v>
      </c>
      <c r="B3" s="4" t="s">
        <v>1354</v>
      </c>
      <c r="C3" s="4" t="s">
        <v>1354</v>
      </c>
    </row>
    <row r="4" spans="1:3">
      <c r="A4" s="4" t="s">
        <v>1355</v>
      </c>
      <c r="B4" s="4" t="s">
        <v>1356</v>
      </c>
      <c r="C4" s="4" t="s">
        <v>1356</v>
      </c>
    </row>
    <row r="5" spans="1:3">
      <c r="A5" s="4" t="s">
        <v>1357</v>
      </c>
      <c r="B5" s="4" t="s">
        <v>1358</v>
      </c>
      <c r="C5" s="4" t="s">
        <v>13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1360</v>
      </c>
      <c r="B1" s="2" t="s">
        <v>1</v>
      </c>
    </row>
    <row r="2" spans="1:2">
      <c r="B2" s="2" t="s">
        <v>646</v>
      </c>
    </row>
    <row r="3" spans="1:2">
      <c r="A3" s="4" t="s">
        <v>1361</v>
      </c>
    </row>
    <row r="4" spans="1:2">
      <c r="A4" s="3" t="s">
        <v>1345</v>
      </c>
    </row>
    <row r="5" spans="1:2">
      <c r="A5" s="4" t="s">
        <v>1362</v>
      </c>
      <c r="B5" s="6" t="n">
        <v>1637</v>
      </c>
    </row>
    <row r="6" spans="1:2">
      <c r="A6" s="4" t="s">
        <v>1363</v>
      </c>
      <c r="B6" s="6" t="n">
        <v>137</v>
      </c>
    </row>
    <row r="7" spans="1:2">
      <c r="A7" s="4" t="s">
        <v>1364</v>
      </c>
      <c r="B7" s="4" t="s">
        <v>1365</v>
      </c>
    </row>
    <row r="8" spans="1:2">
      <c r="A8" s="4" t="s">
        <v>1366</v>
      </c>
    </row>
    <row r="9" spans="1:2">
      <c r="A9" s="3" t="s">
        <v>1345</v>
      </c>
    </row>
    <row r="10" spans="1:2">
      <c r="A10" s="4" t="s">
        <v>1362</v>
      </c>
      <c r="B10" s="6" t="n">
        <v>1383</v>
      </c>
    </row>
    <row r="11" spans="1:2">
      <c r="A11" s="4" t="s">
        <v>1363</v>
      </c>
      <c r="B11" s="6" t="n">
        <v>-117</v>
      </c>
    </row>
    <row r="12" spans="1:2">
      <c r="A12" s="4" t="s">
        <v>1364</v>
      </c>
      <c r="B12" s="4" t="s">
        <v>1367</v>
      </c>
    </row>
    <row r="13" spans="1:2">
      <c r="A13" s="4" t="s">
        <v>1368</v>
      </c>
    </row>
    <row r="14" spans="1:2">
      <c r="A14" s="3" t="s">
        <v>1345</v>
      </c>
    </row>
    <row r="15" spans="1:2">
      <c r="A15" s="4" t="s">
        <v>1362</v>
      </c>
      <c r="B15" s="6" t="n">
        <v>1425</v>
      </c>
    </row>
    <row r="16" spans="1:2">
      <c r="A16" s="4" t="s">
        <v>1363</v>
      </c>
      <c r="B16" s="6" t="n">
        <v>-75</v>
      </c>
    </row>
    <row r="17" spans="1:2">
      <c r="A17" s="4" t="s">
        <v>1364</v>
      </c>
      <c r="B17" s="4" t="s">
        <v>1369</v>
      </c>
    </row>
    <row r="18" spans="1:2">
      <c r="A18" s="4" t="s">
        <v>1370</v>
      </c>
    </row>
    <row r="19" spans="1:2">
      <c r="A19" s="3" t="s">
        <v>1345</v>
      </c>
    </row>
    <row r="20" spans="1:2">
      <c r="A20" s="4" t="s">
        <v>1362</v>
      </c>
      <c r="B20" s="6" t="n">
        <v>1587</v>
      </c>
    </row>
    <row r="21" spans="1:2">
      <c r="A21" s="4" t="s">
        <v>1363</v>
      </c>
      <c r="B21" s="6" t="n">
        <v>87</v>
      </c>
    </row>
    <row r="22" spans="1:2">
      <c r="A22" s="4" t="s">
        <v>1364</v>
      </c>
      <c r="B22" s="4" t="s">
        <v>13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2</v>
      </c>
      <c r="B1" s="2" t="s">
        <v>31</v>
      </c>
      <c r="C1" s="2" t="s">
        <v>32</v>
      </c>
    </row>
    <row r="2" spans="1:3">
      <c r="A2" s="3" t="s">
        <v>1373</v>
      </c>
    </row>
    <row r="3" spans="1:3">
      <c r="A3" s="4" t="s">
        <v>1374</v>
      </c>
      <c r="B3" s="6" t="n">
        <v>163</v>
      </c>
      <c r="C3" s="6" t="n">
        <v>177</v>
      </c>
    </row>
    <row r="4" spans="1:3">
      <c r="A4" s="4" t="s">
        <v>1375</v>
      </c>
      <c r="B4" s="5" t="n">
        <v>2726</v>
      </c>
      <c r="C4" s="5" t="n">
        <v>3180</v>
      </c>
    </row>
    <row r="5" spans="1:3">
      <c r="A5" s="4" t="s">
        <v>1376</v>
      </c>
    </row>
    <row r="6" spans="1:3">
      <c r="A6" s="3" t="s">
        <v>1373</v>
      </c>
    </row>
    <row r="7" spans="1:3">
      <c r="A7" s="4" t="s">
        <v>1374</v>
      </c>
      <c r="B7" s="5" t="n">
        <v>148</v>
      </c>
      <c r="C7" s="5" t="n">
        <v>171</v>
      </c>
    </row>
    <row r="8" spans="1:3">
      <c r="A8" s="4" t="s">
        <v>1377</v>
      </c>
    </row>
    <row r="9" spans="1:3">
      <c r="A9" s="3" t="s">
        <v>1373</v>
      </c>
    </row>
    <row r="10" spans="1:3">
      <c r="A10" s="4" t="s">
        <v>1374</v>
      </c>
      <c r="B10" s="5" t="n">
        <v>15</v>
      </c>
      <c r="C10" s="5" t="n">
        <v>6</v>
      </c>
    </row>
    <row r="11" spans="1:3">
      <c r="A11" s="4" t="s">
        <v>1375</v>
      </c>
      <c r="B11" s="5" t="n">
        <v>10</v>
      </c>
      <c r="C11" s="5" t="n">
        <v>7</v>
      </c>
    </row>
    <row r="12" spans="1:3">
      <c r="A12" s="4" t="s">
        <v>1378</v>
      </c>
    </row>
    <row r="13" spans="1:3">
      <c r="A13" s="3" t="s">
        <v>1373</v>
      </c>
    </row>
    <row r="14" spans="1:3">
      <c r="A14" s="4" t="s">
        <v>1375</v>
      </c>
      <c r="B14" s="5" t="n">
        <v>918</v>
      </c>
      <c r="C14" s="5" t="n">
        <v>855</v>
      </c>
    </row>
    <row r="15" spans="1:3">
      <c r="A15" s="4" t="s">
        <v>1379</v>
      </c>
    </row>
    <row r="16" spans="1:3">
      <c r="A16" s="3" t="s">
        <v>1373</v>
      </c>
    </row>
    <row r="17" spans="1:3">
      <c r="A17" s="4" t="s">
        <v>1375</v>
      </c>
      <c r="B17" s="5" t="n">
        <v>711</v>
      </c>
      <c r="C17" s="5" t="n">
        <v>991</v>
      </c>
    </row>
    <row r="18" spans="1:3">
      <c r="A18" s="4" t="s">
        <v>1380</v>
      </c>
    </row>
    <row r="19" spans="1:3">
      <c r="A19" s="3" t="s">
        <v>1373</v>
      </c>
    </row>
    <row r="20" spans="1:3">
      <c r="A20" s="4" t="s">
        <v>1375</v>
      </c>
      <c r="B20" s="6" t="n">
        <v>1087</v>
      </c>
      <c r="C20" s="6" t="n">
        <v>13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81</v>
      </c>
      <c r="B1" s="2" t="s">
        <v>31</v>
      </c>
      <c r="C1" s="2" t="s">
        <v>32</v>
      </c>
    </row>
    <row r="2" spans="1:3">
      <c r="A2" s="3" t="s">
        <v>1382</v>
      </c>
    </row>
    <row r="3" spans="1:3">
      <c r="A3" s="4" t="s">
        <v>1383</v>
      </c>
      <c r="B3" s="6" t="n">
        <v>422</v>
      </c>
      <c r="C3" s="6" t="n">
        <v>286</v>
      </c>
    </row>
    <row r="4" spans="1:3">
      <c r="A4" s="4" t="s">
        <v>1384</v>
      </c>
      <c r="B4" s="5" t="n">
        <v>15273</v>
      </c>
      <c r="C4" s="5" t="n">
        <v>21576</v>
      </c>
    </row>
    <row r="5" spans="1:3">
      <c r="A5" s="4" t="s">
        <v>994</v>
      </c>
    </row>
    <row r="6" spans="1:3">
      <c r="A6" s="3" t="s">
        <v>1382</v>
      </c>
    </row>
    <row r="7" spans="1:3">
      <c r="A7" s="4" t="s">
        <v>1383</v>
      </c>
      <c r="B7" s="5" t="n">
        <v>422</v>
      </c>
      <c r="C7" s="5" t="n">
        <v>286</v>
      </c>
    </row>
    <row r="8" spans="1:3">
      <c r="A8" s="4" t="s">
        <v>1384</v>
      </c>
      <c r="B8" s="5" t="n">
        <v>44</v>
      </c>
      <c r="C8" s="5" t="n">
        <v>0</v>
      </c>
    </row>
    <row r="9" spans="1:3">
      <c r="A9" s="4" t="s">
        <v>995</v>
      </c>
    </row>
    <row r="10" spans="1:3">
      <c r="A10" s="3" t="s">
        <v>1382</v>
      </c>
    </row>
    <row r="11" spans="1:3">
      <c r="A11" s="4" t="s">
        <v>1384</v>
      </c>
      <c r="B11" s="5" t="n">
        <v>11234</v>
      </c>
      <c r="C11" s="5" t="n">
        <v>7418</v>
      </c>
    </row>
    <row r="12" spans="1:3">
      <c r="A12" s="4" t="s">
        <v>996</v>
      </c>
    </row>
    <row r="13" spans="1:3">
      <c r="A13" s="3" t="s">
        <v>1382</v>
      </c>
    </row>
    <row r="14" spans="1:3">
      <c r="A14" s="4" t="s">
        <v>1384</v>
      </c>
      <c r="B14" s="6" t="n">
        <v>3995</v>
      </c>
      <c r="C14" s="6" t="n">
        <v>141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1:37Z</dcterms:created>
  <dcterms:modified xmlns:dcterms="http://purl.org/dc/terms/" xmlns:xsi="http://www.w3.org/2001/XMLSchema-instance" xsi:type="dcterms:W3CDTF">2019-04-30T17:21:37Z</dcterms:modified>
</cp:coreProperties>
</file>